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ACTIVITY OF ATENTO S.A. AND COR" sheetId="9" state="visible" r:id="rId9"/>
    <sheet xmlns:r="http://schemas.openxmlformats.org/officeDocument/2006/relationships" name="BASIS OF PRESENTATION OF THE CO" sheetId="10" state="visible" r:id="rId10"/>
    <sheet xmlns:r="http://schemas.openxmlformats.org/officeDocument/2006/relationships" name="ACCOUNTING POLICIES" sheetId="11" state="visible" r:id="rId11"/>
    <sheet xmlns:r="http://schemas.openxmlformats.org/officeDocument/2006/relationships" name="FINANCIAL RISK MANAGEMENT"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MPAIRMENT OF ASSETS" sheetId="16" state="visible" r:id="rId16"/>
    <sheet xmlns:r="http://schemas.openxmlformats.org/officeDocument/2006/relationships" name="PROPERTY, PLANT AND EQUIPMENT (" sheetId="17" state="visible" r:id="rId17"/>
    <sheet xmlns:r="http://schemas.openxmlformats.org/officeDocument/2006/relationships" name="LEASES AND SIMILAR ARRANGEMENTS" sheetId="18" state="visible" r:id="rId18"/>
    <sheet xmlns:r="http://schemas.openxmlformats.org/officeDocument/2006/relationships" name="FINANCIAL ASSETS" sheetId="19" state="visible" r:id="rId19"/>
    <sheet xmlns:r="http://schemas.openxmlformats.org/officeDocument/2006/relationships" name="OTHER FINANCIAL ASSETS" sheetId="20" state="visible" r:id="rId20"/>
    <sheet xmlns:r="http://schemas.openxmlformats.org/officeDocument/2006/relationships" name="TRADE AND OTHER RECEIVABLES" sheetId="21" state="visible" r:id="rId21"/>
    <sheet xmlns:r="http://schemas.openxmlformats.org/officeDocument/2006/relationships" name="DERIVATIVE FINANCIAL INSTRUMENT" sheetId="22" state="visible" r:id="rId22"/>
    <sheet xmlns:r="http://schemas.openxmlformats.org/officeDocument/2006/relationships" name="CASH AND CASH EQUIVALENTS" sheetId="23" state="visible" r:id="rId23"/>
    <sheet xmlns:r="http://schemas.openxmlformats.org/officeDocument/2006/relationships" name="FINANCIAL LIABILITIES" sheetId="24" state="visible" r:id="rId24"/>
    <sheet xmlns:r="http://schemas.openxmlformats.org/officeDocument/2006/relationships" name="FINANCIAL DEBT WITH THIRD PARTI" sheetId="25" state="visible" r:id="rId25"/>
    <sheet xmlns:r="http://schemas.openxmlformats.org/officeDocument/2006/relationships" name="TRADE AND OTHER NON TRADE PAYAB" sheetId="26" state="visible" r:id="rId26"/>
    <sheet xmlns:r="http://schemas.openxmlformats.org/officeDocument/2006/relationships" name="EQUITY ATTRIBUTABLE TO OWNERS O" sheetId="27" state="visible" r:id="rId27"/>
    <sheet xmlns:r="http://schemas.openxmlformats.org/officeDocument/2006/relationships" name="TAX MATTERS" sheetId="28" state="visible" r:id="rId28"/>
    <sheet xmlns:r="http://schemas.openxmlformats.org/officeDocument/2006/relationships" name="PROVISIONS AND CONTINGENCIES" sheetId="29" state="visible" r:id="rId29"/>
    <sheet xmlns:r="http://schemas.openxmlformats.org/officeDocument/2006/relationships" name="REVENUE AND EXPENSES" sheetId="30" state="visible" r:id="rId30"/>
    <sheet xmlns:r="http://schemas.openxmlformats.org/officeDocument/2006/relationships" name="FINANCIAL INFORMATION BY SEGMEN" sheetId="31" state="visible" r:id="rId31"/>
    <sheet xmlns:r="http://schemas.openxmlformats.org/officeDocument/2006/relationships" name="EARNINGS PER SHARE" sheetId="32" state="visible" r:id="rId32"/>
    <sheet xmlns:r="http://schemas.openxmlformats.org/officeDocument/2006/relationships" name="COMMITMENTS" sheetId="33" state="visible" r:id="rId33"/>
    <sheet xmlns:r="http://schemas.openxmlformats.org/officeDocument/2006/relationships" name="RELATED PARTIES" sheetId="34" state="visible" r:id="rId34"/>
    <sheet xmlns:r="http://schemas.openxmlformats.org/officeDocument/2006/relationships" name="EVENTS AFTER THE REPORTING PERI"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FINANCIAL RISK MANAGEMENT (Tabl" sheetId="38" state="visible" r:id="rId38"/>
    <sheet xmlns:r="http://schemas.openxmlformats.org/officeDocument/2006/relationships" name="BUSINESS COMBINATIONS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IMPAIRMENT OF ASSETS (Tables)" sheetId="42" state="visible" r:id="rId42"/>
    <sheet xmlns:r="http://schemas.openxmlformats.org/officeDocument/2006/relationships" name="PROPERTY, PLANT AND EQUIPMENT43" sheetId="43" state="visible" r:id="rId43"/>
    <sheet xmlns:r="http://schemas.openxmlformats.org/officeDocument/2006/relationships" name="LEASES AND SIMILAR ARRANGEMEN44" sheetId="44" state="visible" r:id="rId44"/>
    <sheet xmlns:r="http://schemas.openxmlformats.org/officeDocument/2006/relationships" name="OTHER FINANCIAL ASSETS (Tables)" sheetId="45" state="visible" r:id="rId45"/>
    <sheet xmlns:r="http://schemas.openxmlformats.org/officeDocument/2006/relationships" name="TRADE AND OTHER RECEIVABLES (Ta" sheetId="46" state="visible" r:id="rId46"/>
    <sheet xmlns:r="http://schemas.openxmlformats.org/officeDocument/2006/relationships" name="DERIVATIVE FINANCIAL INSTRUME47" sheetId="47" state="visible" r:id="rId47"/>
    <sheet xmlns:r="http://schemas.openxmlformats.org/officeDocument/2006/relationships" name="CASH AND CASH EQUIVALENTS (Tabl" sheetId="48" state="visible" r:id="rId48"/>
    <sheet xmlns:r="http://schemas.openxmlformats.org/officeDocument/2006/relationships" name="FINANCIAL LIABILITIES (Tables)" sheetId="49" state="visible" r:id="rId49"/>
    <sheet xmlns:r="http://schemas.openxmlformats.org/officeDocument/2006/relationships" name="FINANCIAL DEBT WITH THIRD PAR50" sheetId="50" state="visible" r:id="rId50"/>
    <sheet xmlns:r="http://schemas.openxmlformats.org/officeDocument/2006/relationships" name="TRADE AND OTHER NON TRADE PAY51" sheetId="51" state="visible" r:id="rId51"/>
    <sheet xmlns:r="http://schemas.openxmlformats.org/officeDocument/2006/relationships" name="EQUITY ATTRIBUTABLE TO OWNERS52" sheetId="52" state="visible" r:id="rId52"/>
    <sheet xmlns:r="http://schemas.openxmlformats.org/officeDocument/2006/relationships" name="TAX MATTERS (Tables)" sheetId="53" state="visible" r:id="rId53"/>
    <sheet xmlns:r="http://schemas.openxmlformats.org/officeDocument/2006/relationships" name="PROVISIONS AND CONTINGENCIES (T" sheetId="54" state="visible" r:id="rId54"/>
    <sheet xmlns:r="http://schemas.openxmlformats.org/officeDocument/2006/relationships" name="REVENUE AND EXPENSES (Tables)" sheetId="55" state="visible" r:id="rId55"/>
    <sheet xmlns:r="http://schemas.openxmlformats.org/officeDocument/2006/relationships" name="FINANCIAL INFORMATION BY SEGM56" sheetId="56" state="visible" r:id="rId56"/>
    <sheet xmlns:r="http://schemas.openxmlformats.org/officeDocument/2006/relationships" name="EARNINGS PER SHARE (Tables)" sheetId="57" state="visible" r:id="rId57"/>
    <sheet xmlns:r="http://schemas.openxmlformats.org/officeDocument/2006/relationships" name="COMMITMENTS (Tables)" sheetId="58" state="visible" r:id="rId58"/>
    <sheet xmlns:r="http://schemas.openxmlformats.org/officeDocument/2006/relationships" name="RELATED PARTIES (Tables)" sheetId="59" state="visible" r:id="rId59"/>
    <sheet xmlns:r="http://schemas.openxmlformats.org/officeDocument/2006/relationships" name="ACTIVITY OF ATENTO S.A. AND C60" sheetId="60" state="visible" r:id="rId60"/>
    <sheet xmlns:r="http://schemas.openxmlformats.org/officeDocument/2006/relationships" name="BASIS OF PRESENTATION OF THE 61" sheetId="61" state="visible" r:id="rId61"/>
    <sheet xmlns:r="http://schemas.openxmlformats.org/officeDocument/2006/relationships" name="BASIS OF PRESENTATION OF THE 62" sheetId="62" state="visible" r:id="rId62"/>
    <sheet xmlns:r="http://schemas.openxmlformats.org/officeDocument/2006/relationships" name="ACCOUNTING POLICIES - INTANGIBL" sheetId="63" state="visible" r:id="rId63"/>
    <sheet xmlns:r="http://schemas.openxmlformats.org/officeDocument/2006/relationships" name="ACCOUNTING POLICIES - PPE (Deta" sheetId="64" state="visible" r:id="rId64"/>
    <sheet xmlns:r="http://schemas.openxmlformats.org/officeDocument/2006/relationships" name="ACCOUNTING POLICIES - SHARE-BAS" sheetId="65" state="visible" r:id="rId65"/>
    <sheet xmlns:r="http://schemas.openxmlformats.org/officeDocument/2006/relationships" name="ACCOUNTING POLICIES - VOTING PO" sheetId="66" state="visible" r:id="rId66"/>
    <sheet xmlns:r="http://schemas.openxmlformats.org/officeDocument/2006/relationships" name="ACCOUNTING POLICIES - SUBSIDIAR" sheetId="67" state="visible" r:id="rId67"/>
    <sheet xmlns:r="http://schemas.openxmlformats.org/officeDocument/2006/relationships" name="FINANCIAL RISK MANAGEMENT - BRA" sheetId="68" state="visible" r:id="rId68"/>
    <sheet xmlns:r="http://schemas.openxmlformats.org/officeDocument/2006/relationships" name="FINANCIAL RISK MANAGEMENT - SEN" sheetId="69" state="visible" r:id="rId69"/>
    <sheet xmlns:r="http://schemas.openxmlformats.org/officeDocument/2006/relationships" name="FINANCIAL RISK MANAGEMENT - COU" sheetId="70" state="visible" r:id="rId70"/>
    <sheet xmlns:r="http://schemas.openxmlformats.org/officeDocument/2006/relationships" name="FINANCIAL RISK MANAGEMENT - INT" sheetId="71" state="visible" r:id="rId71"/>
    <sheet xmlns:r="http://schemas.openxmlformats.org/officeDocument/2006/relationships" name="FINANCIAL RISK MANAGEMENT - FOR" sheetId="72" state="visible" r:id="rId72"/>
    <sheet xmlns:r="http://schemas.openxmlformats.org/officeDocument/2006/relationships" name="FINANCIAL RISK MANAGEMENT - FIN" sheetId="73" state="visible" r:id="rId73"/>
    <sheet xmlns:r="http://schemas.openxmlformats.org/officeDocument/2006/relationships" name="FINANCIAL RISK MANAGEMENT - Exc" sheetId="74" state="visible" r:id="rId74"/>
    <sheet xmlns:r="http://schemas.openxmlformats.org/officeDocument/2006/relationships" name="BUSINESS COMBINATIONS - FAIR VA" sheetId="75" state="visible" r:id="rId75"/>
    <sheet xmlns:r="http://schemas.openxmlformats.org/officeDocument/2006/relationships" name="BUSINESS COMBINATIONS - ACQUISI" sheetId="76" state="visible" r:id="rId76"/>
    <sheet xmlns:r="http://schemas.openxmlformats.org/officeDocument/2006/relationships" name="BUSINESS COMBINATIONS - INTERFI" sheetId="77" state="visible" r:id="rId77"/>
    <sheet xmlns:r="http://schemas.openxmlformats.org/officeDocument/2006/relationships" name="INTANGIBLE ASSETS - BREAKDOWN (" sheetId="78" state="visible" r:id="rId78"/>
    <sheet xmlns:r="http://schemas.openxmlformats.org/officeDocument/2006/relationships" name="INTANGIBLE ASSETS -  CUSTOMER B" sheetId="79" state="visible" r:id="rId79"/>
    <sheet xmlns:r="http://schemas.openxmlformats.org/officeDocument/2006/relationships" name="GOODWILL - CHANGES IN GOODWILL " sheetId="80" state="visible" r:id="rId80"/>
    <sheet xmlns:r="http://schemas.openxmlformats.org/officeDocument/2006/relationships" name="GOODWILL - SUBSIDIARIES (Detail" sheetId="81" state="visible" r:id="rId81"/>
    <sheet xmlns:r="http://schemas.openxmlformats.org/officeDocument/2006/relationships" name="IMPAIRMENT OF ASSETS - DISCOUNT" sheetId="82" state="visible" r:id="rId82"/>
    <sheet xmlns:r="http://schemas.openxmlformats.org/officeDocument/2006/relationships" name="IMPAIRMENT OF ASSETS - INTANGIB" sheetId="83" state="visible" r:id="rId83"/>
    <sheet xmlns:r="http://schemas.openxmlformats.org/officeDocument/2006/relationships" name="PROPERTY, PLANT AND EQUIPMENT84" sheetId="84" state="visible" r:id="rId84"/>
    <sheet xmlns:r="http://schemas.openxmlformats.org/officeDocument/2006/relationships" name="PROPERTY, PLANT AND EQUIPMENT85" sheetId="85" state="visible" r:id="rId85"/>
    <sheet xmlns:r="http://schemas.openxmlformats.org/officeDocument/2006/relationships" name="LEASES AND SIMILAR ARRANGEMEN86" sheetId="86" state="visible" r:id="rId86"/>
    <sheet xmlns:r="http://schemas.openxmlformats.org/officeDocument/2006/relationships" name="LEASES AND SIMILAR ARRANGEMEN87" sheetId="87" state="visible" r:id="rId87"/>
    <sheet xmlns:r="http://schemas.openxmlformats.org/officeDocument/2006/relationships" name="LEASES AND SIMILAR ARRANGEMEN88" sheetId="88" state="visible" r:id="rId88"/>
    <sheet xmlns:r="http://schemas.openxmlformats.org/officeDocument/2006/relationships" name="FINANCIAL ASSETS (Details)" sheetId="89" state="visible" r:id="rId89"/>
    <sheet xmlns:r="http://schemas.openxmlformats.org/officeDocument/2006/relationships" name="OTHER FINANCIAL ASSETS (Details" sheetId="90" state="visible" r:id="rId90"/>
    <sheet xmlns:r="http://schemas.openxmlformats.org/officeDocument/2006/relationships" name="TRADE AND OTHER RECEIVABLES (De" sheetId="91" state="visible" r:id="rId91"/>
    <sheet xmlns:r="http://schemas.openxmlformats.org/officeDocument/2006/relationships" name="TRADE AND OTHER RECEIVABLES - A" sheetId="92" state="visible" r:id="rId92"/>
    <sheet xmlns:r="http://schemas.openxmlformats.org/officeDocument/2006/relationships" name="TRADE AND OTHER RECEIVABLES - M"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CASH AND CASH EQUIVALENTS (Deta" sheetId="96" state="visible" r:id="rId96"/>
    <sheet xmlns:r="http://schemas.openxmlformats.org/officeDocument/2006/relationships" name="FINANCIAL LIABILITIES (Details)" sheetId="97" state="visible" r:id="rId97"/>
    <sheet xmlns:r="http://schemas.openxmlformats.org/officeDocument/2006/relationships" name="FINANCIAL LIABILITIES - PAYMENT" sheetId="98" state="visible" r:id="rId98"/>
    <sheet xmlns:r="http://schemas.openxmlformats.org/officeDocument/2006/relationships" name="FINANCIAL LIABILITIES - REPAYME" sheetId="99" state="visible" r:id="rId99"/>
    <sheet xmlns:r="http://schemas.openxmlformats.org/officeDocument/2006/relationships" name="FINANCIAL DEBT WITH THIRD PA100" sheetId="100" state="visible" r:id="rId100"/>
    <sheet xmlns:r="http://schemas.openxmlformats.org/officeDocument/2006/relationships" name="FINANCIAL DEBT WITH THIRD PA101" sheetId="101" state="visible" r:id="rId101"/>
    <sheet xmlns:r="http://schemas.openxmlformats.org/officeDocument/2006/relationships" name="FINANCIAL DEBT WITH THIRD PA102" sheetId="102" state="visible" r:id="rId102"/>
    <sheet xmlns:r="http://schemas.openxmlformats.org/officeDocument/2006/relationships" name="FINANCIAL DEBT WITH THIRD PA103" sheetId="103" state="visible" r:id="rId103"/>
    <sheet xmlns:r="http://schemas.openxmlformats.org/officeDocument/2006/relationships" name="FINANCIAL DEBT WITH THIRD PA104" sheetId="104" state="visible" r:id="rId104"/>
    <sheet xmlns:r="http://schemas.openxmlformats.org/officeDocument/2006/relationships" name="FINANCIAL DEBT WITH THIRD PA105" sheetId="105" state="visible" r:id="rId105"/>
    <sheet xmlns:r="http://schemas.openxmlformats.org/officeDocument/2006/relationships" name="FINANCIAL DEBT WITH THIRD PA106" sheetId="106" state="visible" r:id="rId106"/>
    <sheet xmlns:r="http://schemas.openxmlformats.org/officeDocument/2006/relationships" name="FINANCIAL DEBT WITH THIRD PA107" sheetId="107" state="visible" r:id="rId107"/>
    <sheet xmlns:r="http://schemas.openxmlformats.org/officeDocument/2006/relationships" name="TRADE AND OTHER NON TRADE PA108" sheetId="108" state="visible" r:id="rId108"/>
    <sheet xmlns:r="http://schemas.openxmlformats.org/officeDocument/2006/relationships" name="EQUITY ATTRIBUTABLE TO OWNER109" sheetId="109" state="visible" r:id="rId109"/>
    <sheet xmlns:r="http://schemas.openxmlformats.org/officeDocument/2006/relationships" name="EQUITY ATTRIBUTABLE TO OWNER110" sheetId="110" state="visible" r:id="rId110"/>
    <sheet xmlns:r="http://schemas.openxmlformats.org/officeDocument/2006/relationships" name="EQUITY ATTRIBUTABLE TO OWNER111" sheetId="111" state="visible" r:id="rId111"/>
    <sheet xmlns:r="http://schemas.openxmlformats.org/officeDocument/2006/relationships" name="EQUITY ATTRIBUTABLE TO OWNER112" sheetId="112" state="visible" r:id="rId112"/>
    <sheet xmlns:r="http://schemas.openxmlformats.org/officeDocument/2006/relationships" name="EQUITY ATTRIBUTABLE TO OWNER113" sheetId="113" state="visible" r:id="rId113"/>
    <sheet xmlns:r="http://schemas.openxmlformats.org/officeDocument/2006/relationships" name="TAX MATTERS - INCOME TAX - EXCL" sheetId="114" state="visible" r:id="rId114"/>
    <sheet xmlns:r="http://schemas.openxmlformats.org/officeDocument/2006/relationships" name="TAX MATTERS - INCOME TAX (Detai" sheetId="115" state="visible" r:id="rId115"/>
    <sheet xmlns:r="http://schemas.openxmlformats.org/officeDocument/2006/relationships" name="TAX MATTERS - DEFERRED TAX ASSE" sheetId="116" state="visible" r:id="rId116"/>
    <sheet xmlns:r="http://schemas.openxmlformats.org/officeDocument/2006/relationships" name="TAX MATTERS - RECOGNIZED AND UN" sheetId="117" state="visible" r:id="rId117"/>
    <sheet xmlns:r="http://schemas.openxmlformats.org/officeDocument/2006/relationships" name="TAX MATTERS - TAXES RECEIVABLES" sheetId="118" state="visible" r:id="rId118"/>
    <sheet xmlns:r="http://schemas.openxmlformats.org/officeDocument/2006/relationships" name="PROVISIONS AND CONTINGENCIES - " sheetId="119" state="visible" r:id="rId119"/>
    <sheet xmlns:r="http://schemas.openxmlformats.org/officeDocument/2006/relationships" name="PROVISIONS AND CONTINGENCIES120" sheetId="120" state="visible" r:id="rId120"/>
    <sheet xmlns:r="http://schemas.openxmlformats.org/officeDocument/2006/relationships" name="REVENUE AND EXPENSES - REVENUE " sheetId="121" state="visible" r:id="rId121"/>
    <sheet xmlns:r="http://schemas.openxmlformats.org/officeDocument/2006/relationships" name="REVENUE AND EXPENSES - REVEN122" sheetId="122" state="visible" r:id="rId122"/>
    <sheet xmlns:r="http://schemas.openxmlformats.org/officeDocument/2006/relationships" name="REVENUE AND EXPENSES - THIRD PA" sheetId="123" state="visible" r:id="rId123"/>
    <sheet xmlns:r="http://schemas.openxmlformats.org/officeDocument/2006/relationships" name="REVENUE AND EXPENSES - THIRD124" sheetId="124" state="visible" r:id="rId124"/>
    <sheet xmlns:r="http://schemas.openxmlformats.org/officeDocument/2006/relationships" name="REVENUE AND EXPENSES - CHANGE I" sheetId="125" state="visible" r:id="rId125"/>
    <sheet xmlns:r="http://schemas.openxmlformats.org/officeDocument/2006/relationships" name="FINANCIAL INFORMATION BY SEG126" sheetId="126" state="visible" r:id="rId126"/>
    <sheet xmlns:r="http://schemas.openxmlformats.org/officeDocument/2006/relationships" name="FINANCIAL INFORMATION BY SEG127" sheetId="127" state="visible" r:id="rId127"/>
    <sheet xmlns:r="http://schemas.openxmlformats.org/officeDocument/2006/relationships" name="EARNINGS PER SHARE (Details)" sheetId="128" state="visible" r:id="rId128"/>
    <sheet xmlns:r="http://schemas.openxmlformats.org/officeDocument/2006/relationships" name="COMMITMENTS - GUARANTEES AND CO" sheetId="129" state="visible" r:id="rId129"/>
    <sheet xmlns:r="http://schemas.openxmlformats.org/officeDocument/2006/relationships" name="COMMITMENTS - OPERATING LEASES " sheetId="130" state="visible" r:id="rId130"/>
    <sheet xmlns:r="http://schemas.openxmlformats.org/officeDocument/2006/relationships" name="RELATED PARTIES (Details)" sheetId="131" state="visible" r:id="rId131"/>
    <sheet xmlns:r="http://schemas.openxmlformats.org/officeDocument/2006/relationships" name="EVENTS AFTER THE REPORTING P132" sheetId="132" state="visible" r:id="rId132"/>
    <sheet xmlns:r="http://schemas.openxmlformats.org/officeDocument/2006/relationships" name="DISCONTINUED OPERATIONS - RESUL" sheetId="133" state="visible" r:id="rId133"/>
  </sheets>
  <definedNames/>
  <calcPr calcId="124519" fullCalcOnLoad="1"/>
</workbook>
</file>

<file path=xl/sharedStrings.xml><?xml version="1.0" encoding="utf-8"?>
<sst xmlns="http://schemas.openxmlformats.org/spreadsheetml/2006/main" uniqueCount="1739">
  <si>
    <t>Document and Entity Information - shares</t>
  </si>
  <si>
    <t>12 Months Ended</t>
  </si>
  <si>
    <t>Dec. 31, 2017</t>
  </si>
  <si>
    <t>Jul. 28, 2016</t>
  </si>
  <si>
    <t>Document Entity Information [Abstract]</t>
  </si>
  <si>
    <t>Document Type</t>
  </si>
  <si>
    <t>20-F</t>
  </si>
  <si>
    <t>Document Period End Date</t>
  </si>
  <si>
    <t>Dec. 31,
		2017</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Accelerated Filer</t>
  </si>
  <si>
    <t>Trading symbol</t>
  </si>
  <si>
    <t>ATTO</t>
  </si>
  <si>
    <t>Entity Registrant Name</t>
  </si>
  <si>
    <t>Atento S.A.</t>
  </si>
  <si>
    <t>Entity Voluntary Filers</t>
  </si>
  <si>
    <t>No</t>
  </si>
  <si>
    <t>Entity Well Known Seasoned Issuer</t>
  </si>
  <si>
    <t>Entity Common Stock Shares Outstanding</t>
  </si>
  <si>
    <t>CONSOLIDATED STATEMENTS OF FINANCIAL POSITION - USD ($)</t>
  </si>
  <si>
    <t>Dec. 31, 2016</t>
  </si>
  <si>
    <t>Assets [abstract]</t>
  </si>
  <si>
    <t>Non-current assets</t>
  </si>
  <si>
    <t>Intangible assets</t>
  </si>
  <si>
    <t>Goodwill</t>
  </si>
  <si>
    <t>Property, plant and equipment</t>
  </si>
  <si>
    <t>Non-current financial assets</t>
  </si>
  <si>
    <t>Trade and other receivables</t>
  </si>
  <si>
    <t>Other taxes receivable</t>
  </si>
  <si>
    <t>Other non-current financial assets</t>
  </si>
  <si>
    <t>Derivative financial instruments</t>
  </si>
  <si>
    <t>Deferred tax assets</t>
  </si>
  <si>
    <t>Current assets</t>
  </si>
  <si>
    <t>Current income tax receivable</t>
  </si>
  <si>
    <t>Other current financial assets</t>
  </si>
  <si>
    <t>Cash and cash equivalents</t>
  </si>
  <si>
    <t>Total Assets</t>
  </si>
  <si>
    <t>Equity and liabilities [abstract]</t>
  </si>
  <si>
    <t>Total Equity</t>
  </si>
  <si>
    <t>Non-controlling interests</t>
  </si>
  <si>
    <t>Owners of the parent company</t>
  </si>
  <si>
    <t>Share capital</t>
  </si>
  <si>
    <t>Reserve for acquisition of non-controlling interest</t>
  </si>
  <si>
    <t>Share premium</t>
  </si>
  <si>
    <t>Retained losses</t>
  </si>
  <si>
    <t>Translation differences</t>
  </si>
  <si>
    <t>Cash flow/net investment hedge</t>
  </si>
  <si>
    <t>Stock-based compensation</t>
  </si>
  <si>
    <t>Non-current liabilities</t>
  </si>
  <si>
    <t>Deferred tax liabilities</t>
  </si>
  <si>
    <t>Debt with third parties</t>
  </si>
  <si>
    <t>Provisions and contingencies</t>
  </si>
  <si>
    <t>Non-trade payables</t>
  </si>
  <si>
    <t>Option for the acquisition of non-controlling interest</t>
  </si>
  <si>
    <t>Other taxes payable</t>
  </si>
  <si>
    <t>Current liabilities</t>
  </si>
  <si>
    <t>Trade and other payables</t>
  </si>
  <si>
    <t>Trade payables</t>
  </si>
  <si>
    <t>Income tax payables</t>
  </si>
  <si>
    <t>Other taxes payables</t>
  </si>
  <si>
    <t>Other non-trade payables</t>
  </si>
  <si>
    <t>Current provisions</t>
  </si>
  <si>
    <t>Total Equity and liabilities</t>
  </si>
  <si>
    <t>CONSOLIDATED STATEMENTS OF OPERATIONS - USD ($) $ in Thousands</t>
  </si>
  <si>
    <t>Dec. 31, 2015</t>
  </si>
  <si>
    <t>Profit or loss [abstract]</t>
  </si>
  <si>
    <t>Revenue</t>
  </si>
  <si>
    <t>Other operating income</t>
  </si>
  <si>
    <t>[1]</t>
  </si>
  <si>
    <t>Other gains</t>
  </si>
  <si>
    <t>Operating expenses:</t>
  </si>
  <si>
    <t>Supplies</t>
  </si>
  <si>
    <t>Employee benefits expenses</t>
  </si>
  <si>
    <t>Depreciation</t>
  </si>
  <si>
    <t>Amortisation</t>
  </si>
  <si>
    <t>Changes in trade provisions</t>
  </si>
  <si>
    <t>Other operating expenses</t>
  </si>
  <si>
    <t>Impairment charges</t>
  </si>
  <si>
    <t>OPERATING PROFIT</t>
  </si>
  <si>
    <t>Finance income</t>
  </si>
  <si>
    <t>Finance costs</t>
  </si>
  <si>
    <t>Change in fair value of financial instruments</t>
  </si>
  <si>
    <t>Net foreign exchange loss</t>
  </si>
  <si>
    <t>(LOSS)/PROFIT BEFORE TAX</t>
  </si>
  <si>
    <t>Income tax expense</t>
  </si>
  <si>
    <t>(LOSS)/PROFIT FROM CONTINUING OPERATIONS</t>
  </si>
  <si>
    <t>[2]</t>
  </si>
  <si>
    <t>[3]</t>
  </si>
  <si>
    <t>LOSS FROM DISCONTINUED OPERATIONS (**)</t>
  </si>
  <si>
    <t>[4]</t>
  </si>
  <si>
    <t>(LOSS)/PROFIT FOR THE YEAR</t>
  </si>
  <si>
    <t>(LOSS)/PROFIT ATTRIBUTABLE TO:</t>
  </si>
  <si>
    <t>OWNERS OF THE PARENT</t>
  </si>
  <si>
    <t>NON-CONTROLLING INTEREST</t>
  </si>
  <si>
    <t>Net finance expense</t>
  </si>
  <si>
    <t>EARNINGS PER SHARE:</t>
  </si>
  <si>
    <t>Basic (loss)/earnings per share from continuing operations (in U.S. dollars)</t>
  </si>
  <si>
    <t>Basic loss per share from discontinued operations (in U.S. dollars)</t>
  </si>
  <si>
    <t>Diluted (loss)/earnings per share from continuing operations (in U.S. dollars)</t>
  </si>
  <si>
    <t>Diluted loss per share from discontinued operations (in U.S. dollars)</t>
  </si>
  <si>
    <t>(1) The year ended December 31, 2016 contains the impacts of the CVI termination. The reversal of the principal amount of 41,749 thousand U.S. dollars was recognized in "Other gains and own work capitalized", the interest reversal of 19,936 thousand U.S. dollars was recognized in "Finance costs" and the loss of 35,373 thousand U.S. dollars on the conversion of Argentine pesos to U.S. dollars was recognized in "Net foreign exchange loss".</t>
  </si>
  <si>
    <t>(1) A s of December 31, 2017 , potential ordinary shares of 1,090,060 , relating to the stock option plan were excluded from the calculation of diluted lo ss per share as the loss in 2017 is anti-dilutive .</t>
  </si>
  <si>
    <t>(*) E xclude discontinued operations – Mo roc c o.</t>
  </si>
  <si>
    <t>(**) Discontinued operations did not generate any income tax expense.</t>
  </si>
  <si>
    <t>CONSOLIDATED INCOME STATEMENTS - EXCLUDING DISCONTINUED OPERATIONS $ in Thousands</t>
  </si>
  <si>
    <t>Dec. 31, 2015USD ($)$ / shares</t>
  </si>
  <si>
    <t>Disclosure Of Operating Segments [Line Items]</t>
  </si>
  <si>
    <t>[1],[2]</t>
  </si>
  <si>
    <t>Basic (loss)/earnings per share from continuing operations (in U.S. dollars) | $ / shares</t>
  </si>
  <si>
    <t>Basic loss per share from discontinued operations (in U.S. dollars) | $ / shares</t>
  </si>
  <si>
    <t>Diluted (loss)/earnings per share from continuing operations (in U.S. dollars) | $ / shares</t>
  </si>
  <si>
    <t>Diluted loss per share from discontinued operations (in U.S. dollars) | $ / shares</t>
  </si>
  <si>
    <t>Atento Morocco [member]</t>
  </si>
  <si>
    <t>[3],[4]</t>
  </si>
  <si>
    <t>[3],[5]</t>
  </si>
  <si>
    <t>(*) Exclude discontinued operations - Morocco.</t>
  </si>
  <si>
    <t>[5]</t>
  </si>
  <si>
    <t>CONSOLIDATED STATEMENTS OF COMPREHENSIVE INCOME - USD ($) $ in Thousands</t>
  </si>
  <si>
    <t>Statement of comprehensive income [abstract]</t>
  </si>
  <si>
    <t>Other comprehensive income(loss) to be reclassified to profit and loss in subsequent periods:</t>
  </si>
  <si>
    <t>Cash flow/net investment hedge (Note 15)</t>
  </si>
  <si>
    <t>Tax effect on hedge</t>
  </si>
  <si>
    <t>Other comprehensive income/(loss)</t>
  </si>
  <si>
    <t>Total comprehensive (loss)/income</t>
  </si>
  <si>
    <t>Total comprehensive income/(loss) attributable to:</t>
  </si>
  <si>
    <t>Owners of the parent</t>
  </si>
  <si>
    <t>Non-controlling interest</t>
  </si>
  <si>
    <t>CONSOLIDATED STATEMENTS OF COMPREHENSIVE INCOME - EXCLUDING DISCONTINUED OPERATIONS $ in Thousands</t>
  </si>
  <si>
    <t>Dec. 31, 2015USD ($)</t>
  </si>
  <si>
    <t>CONSOLIDATED STATEMENTS OF CASH FLOW - USD ($) $ in Thousands</t>
  </si>
  <si>
    <t>Cash flows from (used in) operating activities [abstract]</t>
  </si>
  <si>
    <t>Accounting profit</t>
  </si>
  <si>
    <t>Adjustments to reconcile profit (loss) [abstract]</t>
  </si>
  <si>
    <t>Amortization and depreciation</t>
  </si>
  <si>
    <t>Impairment losses</t>
  </si>
  <si>
    <t>Changes in provisions</t>
  </si>
  <si>
    <t>Grants released to income</t>
  </si>
  <si>
    <t>Losses on disposal of fixed assets</t>
  </si>
  <si>
    <t>Net foreign exchange differences</t>
  </si>
  <si>
    <t>Changes in other gains and own work capitalized</t>
  </si>
  <si>
    <t>Cash flows from (used in) operations before changes in working capital</t>
  </si>
  <si>
    <t>Changes in working capital [abstract]</t>
  </si>
  <si>
    <t>Changes in trade and other receivables</t>
  </si>
  <si>
    <t>Changes in trade and other payables</t>
  </si>
  <si>
    <t>Other assets/(payables)</t>
  </si>
  <si>
    <t>Increase (decrease) in working capital</t>
  </si>
  <si>
    <t>Interest paid</t>
  </si>
  <si>
    <t>Interest received</t>
  </si>
  <si>
    <t>Income tax paid</t>
  </si>
  <si>
    <t>Other payments</t>
  </si>
  <si>
    <t>Total inflows (outflows) of cash, classified as operating activities</t>
  </si>
  <si>
    <t>Net cash flow from operating activities</t>
  </si>
  <si>
    <t>Cash flows from (used in) investing activities [abstract]</t>
  </si>
  <si>
    <t>Payments for acquisition of intangible assets</t>
  </si>
  <si>
    <t>Payments for acquisition of property, plant and equipment</t>
  </si>
  <si>
    <t>Acquisition of subsidiaries, net of cash acquired</t>
  </si>
  <si>
    <t>Payments for financial instruments</t>
  </si>
  <si>
    <t>Disposals of financial instruments</t>
  </si>
  <si>
    <t>Proceeds from sale of subsidiaries</t>
  </si>
  <si>
    <t>Net cash flow used in investment activities</t>
  </si>
  <si>
    <t>Cash flows from (used in) financing activities [abstract]</t>
  </si>
  <si>
    <t>Proceeds from issuance of common stock</t>
  </si>
  <si>
    <t>Proceeds from borrowings from third parties</t>
  </si>
  <si>
    <t>Proceeds from borrowings from group companies</t>
  </si>
  <si>
    <t>Repayment of borrowings from third parties</t>
  </si>
  <si>
    <t>Dividends</t>
  </si>
  <si>
    <t>Net cash flow provided by/(used in) financing activities</t>
  </si>
  <si>
    <t>Net increase in cash and cash equivalents</t>
  </si>
  <si>
    <t>Exchange differences</t>
  </si>
  <si>
    <t>Cash and cash equivalents at beginning of year</t>
  </si>
  <si>
    <t>Cash and cash equivalents at end of year</t>
  </si>
  <si>
    <t>CONSOLIDATED STATEMENTS OF CHANGES IN EQUITY - USD ($) $ in Thousands</t>
  </si>
  <si>
    <t>Total</t>
  </si>
  <si>
    <t>Share premium [member]</t>
  </si>
  <si>
    <t>Reserve to acquisition of non - controlling interest [member]</t>
  </si>
  <si>
    <t>Retained earnings/(losses)</t>
  </si>
  <si>
    <t>Non-controlling interests [member]</t>
  </si>
  <si>
    <t>Total owners of the parent company</t>
  </si>
  <si>
    <t>Equity at beginning of period at Dec. 31, 2014</t>
  </si>
  <si>
    <t>Comprehensive income/(loss) for the year</t>
  </si>
  <si>
    <t>Loss for the year</t>
  </si>
  <si>
    <t>Equity at end of period at Dec. 31, 2015</t>
  </si>
  <si>
    <t>Change In Reserve For Acquisition Of Non Controlling Interest</t>
  </si>
  <si>
    <t>Non controlling interest participation</t>
  </si>
  <si>
    <t>Equity at end of period at Dec. 31, 2016</t>
  </si>
  <si>
    <t>IPO Proceeds, gross</t>
  </si>
  <si>
    <t>Dividends Declared</t>
  </si>
  <si>
    <t>Equity at end of period at Dec. 31, 2017</t>
  </si>
  <si>
    <t>ACTIVITY OF ATENTO S.A. AND CORPORATE INFORMATION</t>
  </si>
  <si>
    <t>Disclosure of notes and other explanatory information [abstract]</t>
  </si>
  <si>
    <t>Disclosure of notes and other explanatory information [text block]</t>
  </si>
  <si>
    <t>COMPANY ACTIVITY AND CORPORATE INFORMATION Description of business Atento S.A. ( the “Company”) and its subsidiaries ( “At ento Group”) offer customer relationship management services to their clients through contact centers or multichannel platforms. The Company was incorporated on March 5, 2014 under the laws of the Grand­Duchy of Luxembourg, with its registered office in Luxembourg at 4, Rue Lou Hemmer. The Atento Group was acquired in 2012 by Bain Capital Partners, LLC (“Bain Capital”). Bain Capital is a private i nvestment fund that invests in companies with a high growth potential. Notable among its investments in the Customer Relationship Management (“CRM”) sector is in Bellsystem 24, a leader in customer service in Japan, and Genpact, the largest business manage ment services company in the world. In December 2012, Bain Capital entered into a final agreement with Telefónica, S.A. for the transfer of nearly 100 % of the CRM business carried out by the Atento Group (the “Acquisition”), the parent company of which was Atento Inversiones y Teleservicios, S.A. (“AIT”). The Venezuela n based subsidiaries of th e group headed by AIT, and AIT , except for some specific assets and liabilities, were not included in the Acquisition. Control was transferred for the purposes of creating the consolidated Atento Group on December 1, 2012. The majority direct shareholder of the Company, ATALAYA Luxco PIKCo, S.C.A. (Luxembourg), is a holding company incorporated under the laws of the Grand-Duchy of Luxembourg. The Company may als o act as the guarantor of loans and securities, as well as assisting companies in which it holds direct or indirect interests or that form part of its group. The Company may secure funds, with the exception of public offerings, through any kind of lending, or through the issuance of bonds, securities or debt instruments in general. The Company may also carry on any commercial, industrial, financial, real estate business or intellectual property related activity that it deems necessary to meet the aforement ioned corporate purposes. The corporate purpose of its subsidiaries, with the exception of the intermediate holding companies, is to establish, manage and operate CRM centers through multichannel platforms; provide telemarketing, marketing and “call cente r” services through service agencies or in any other format currently existing or which may be developed in the future by the Atento Group; provide telecommunications, logistics, telecommunications system management, data transmission, processing and inter net services and to promote new technologies in these areas; offer consultancy and advisory services to clients in all areas in connection with telecommunications, processing, integration systems and new technologies, and other services related to the abov e. The Company’s ordinary shares are trade d on NYSE under the symbol “ATTO”.</t>
  </si>
  <si>
    <t>BASIS OF PRESENTATION OF THE CONSOLIDATED FINANCIAL STATEMENTS</t>
  </si>
  <si>
    <t>Disclosure of basis of consolidation [abstract]</t>
  </si>
  <si>
    <t>Disclosure of basis of consolidation [text block]</t>
  </si>
  <si>
    <t>2) BASIS OF PRESENTATION OF THE CONSOLIDATED FINANCIAL STATEMENTS a) Statement of compliance with IFRS and basis of preparation The consolidated financial statements were prepared in accordance with International Financial Reporting Standards (“IFRS”) issued by the International Accounting Standard Board (“IASB”) prevailing at December 31, 2017 . The consolidated financial statements have been prepared on a historical costs basis, with th e exception of derivative financial instruments and financial liability related to the option for acquisition of non-controlling interest , which have been measured at fair value. The consolidated financial statements have been approved by the Board of Dir ectors ( the “ Board ”) and Audit Committee of the Company, Atento S.A. in Luxembourg on April 19 , 201 8 . These consolidated financial statements have not been yet approved by the General Shareholders Meeting of the Parent Company. However, the Board of Direct ors expects them to be approved without amendments. The preparation of financial statements under IFRS as issued by the IASB requires the use of certain key accounting estimates. IFRS also requires Management to exercise judgment throughout the process of applying the Atento Grou p’s accounting policies. Note 3r discloses the areas requiring a more significant degree of judgment or complexity and the areas where assumptions and estimates are more relevant to the consolidated financial statements. Also, Note 3 contains a detailed description of the most significant accounting policies used to prepare these consolidated financial statements. The amounts in these consolidated financial statements, comprising the consolidated statements of financial position, th e consolidated statement s of operations , the consolidated statements of comprehensive income /(loss) , the consolidated statements of changes in equity, the consolidated statements of cash flow s , and the notes thereto are expressed in thousands of U.S. dolla rs, unless otherwise indicated. b) Comparative information The main changes are: On September 2, 2016, the Company through it s direct subsidiar y Atento Brasil acquired 81, 49 %, the controlling interest of RBrasil Soluções S.A. (RBrasil) and on September 30, 2016 the Company through its direct subsidiary Atento Teleservicios España sold 100 % of Atento M o rocco. In accordance with IFRS 5 the results of the operations in Morocco are presented in consolidated statements of operations as discon tinued operations for the year s ended December 31, 2016 and 2015. On June 9, 2017, the Company, through its subsidiary Atento Brasil, acquired control of Interfile Serviços de BPO Ltda. and of Interservicer – Serviços em Crédito Imobiliário Ltda. (jointly , “Interfile”), a leading provider of BPO services and solutions, including credit origination, for the banking and financial services sector in Brazil. Through this acquisition, the Company expect s to be able to expand the capabilities in the financial se rvices sector , especially in credit origination, accelerate the penetration into higher value-added solutions, strengthen the leadership position in the Brazilian market and facilitate the expansion of the credit origination sector into other Latin America n markets. See more details of this acquisition in Note 5. c) Consolidated statement s of cash flow s The consolidated statement s of cash flow s has been prepared using the indirect method pursuant to IAS 7 , “Statement of Cash Flow”. Foreign currency transactions are translated at the average exchange rate for the period, in those cases where the currency differs from the presentation currency of Atento Group (U.S. dollar), as indicated in Note 3 c . The effect of exchange rate fluctuations on cash and cash equivalents, maintained or owed, in foreign currency, is presented in the statement s of cash flow s to reconcile cash and cash equivalents at the beginning of the year and at year-end .</t>
  </si>
  <si>
    <t>ACCOUNTING POLICIES</t>
  </si>
  <si>
    <t>Disclosure of objectives, policies and processes for managing capital [abstract]</t>
  </si>
  <si>
    <t>Disclosure of changes in accounting policies, accounting estimates and errors [text block]</t>
  </si>
  <si>
    <t>3) ACCOUNTING POLICIES The main accounting policies used to prepare the accompanying consolidated financia l statements are set out below. a) Principles of consolidation, business combinations and goodwill (i ) Subsidiaries Subsidiaries are all entities (including structured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 roup , until the Group loses control of the entity . Intercompany transactions, balances and unrealized gains on transactions between the Atento Group companies are eliminated on consolidation,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roup. Non-controlling interests in the results and equity of subsidiaries are show n separately in the consolidated statements of operations, statement of comprehensive income/(loss), statement of changes in equity and financial position, respectively. (ii) B usiness combinations a nd goodwill The Atento Group applies the acquisition method to account for business combinations. The consideration transferred for the acquisition of a subsidiary is the fair value of the assets acquired, the liabilities assumed vis-à-vis the former owners of the acquire, and any equity instruments therein issued by the Atento Group. The consideration transferred includes the fair value of any asset or liability resulting from any contingent consideration. Any contingent consideration to be transferred by the Atento Group is r ecognized at its fair value as of the acquisition date. Subsequent changes in the fair value of any contingent consideration deemed an asset or a liability are recognized in the statements of operations or as a change in other comprehensive income/(loss), in accordance with IAS 39, “Financial Instruments: Recognition and Measurement”. Contingent consideration classified as equity is not remeasured, and any subsequent settlement thereof is also recognized in equity. Costs related to the acquisition are recog nized as expenses in the year in which they are incurred. Identifiable assets acquired and identifiable liabilities and contingent liabilities assumed in a business combination are initially measured at fair value as of the acquisition date. Goodwill is initially measured as any excess of the total consideration paid over the net identifiable assets acquired and liabilities assumed. If the fair value of the net assets acquired is greater than the aggregate consideration transferred, the difference is reco gnized in the statements of operations as a gain or bargain purchase. Goodwill acquired in a business combination is allocated to each cash -generating unit, or group of cash- generating units, that are expected to benefit from the synergies arising in the business combination. Goodwill is tested for impairment annually or whrenever if there are certain events or changes in circumstances indicating potential impairment. The carrying amount of the assets allocated to each cash-generating unit is then compare d with its recoverable amount, which is the greater of its value in use or fair value less costs to sell. Any impairment loss is immediately taken to the statements of operations, and may not be reversed (see Note 3h). b) Functional and presentation cur 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ncy of the Atento Group. c) oreign currency translation The results and financial position of all Atento Group entities whose functional currency is different from the presentation currency are translated into the presentation currency as follow: • Statement s of financial position assets and liabilities are translated at the exchange rate prevailing at the reporting date . • S tatement s of operations items are translated at average exchange rates for the year (unless this average is not a reasonable approximation of the cumulative effect of the rates prevailing on the transaction dates, in which case income and expenses are translated at the rate on t he dates of the transactions) . • Proceeds and payments shown on the statement s of cash flow s are translated at the average exchange rates for the period (unless t his average is not a reasonable approximation of the cumulative effect of the rates prevailing on the transaction dates, in which case income and expenses are translated at the rate on the da tes of the transactions. • Retained earnings are translated at historical exchange rates . • All resulting exchange differences are recognized in other comprehe nsive income /(loss). Goodwill and fair value adjustments to net assets arising from the acquisition of a foreign company are considered to be assets and liabilities of the foreig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 e, in the case of items being remeasured. Foreign exchange gains and losses resulting from the settlement of these transactions and from the translation at reporting date exchange rates of monetary assets and liabilities denominated in foreign currencies a 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 that are accounted for as an effective hedge against a net investment in a foreign entity. These differences are recognised in other comprehensive income/(loss) (OCI) until the hedge settlement and disposal of the net investment, at which time, they are recognised in the statements of operations. Tax charges and credits attributable to exchange differences on those monetary items are also recorded in OCI. Non–monetary items tha t are measured at historical cost in a foreign currency are translated using the exchange rates as at the date of recognition. e) S egment information Segment informati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 iness from a geographical perspective and analyzes it across three operational segm ents—EMEA, Americas and Brazil. f) I ntangible assets Intangible assets are stated at acquisition cost, less any accumulated amortization and any accumulated impairment loss es. The intangible assets acquired in a business combination are initially measured at their fair value as of the acquisition date. The useful lives of intangible assets are assessed on a case­by­case basis to be either finite or indefinite. Intangible a ssets with finite lives are amortized on a straight line basis over their estimated useful life and assessed for impairment whenever events or changes indicate that their carrying amount may not be recoverable. Intangible assets that have an indefin ite use ful life are not subject to amortization and are tested annually for impairment. The amortization charge on intangible assets is recog nized in the consolidated statement s of operations under “ Amortization”. Amortization methods and useful lives are revise d annually at the end of each reporting period and, where appropriate, adjusted prospectively. Customer bases Customer bases acquired in a business combination are recognised at fair value at the acquisition date and have finite useful lives and are subsequently carried at cost less accumulated amortization, which has been estimated to be between seven and twelve years. The customer bases relate to all agreements, tacit or explicit, entered into between the Atento Group and the former owner of the Atento Group and between the Atento Group and other customers, in relation to the provision of services, and that were acquired as part of the business combinations indicated in Note 5 . Software Software is measured at cost (at acquisition or development costs) and amortized on a straight line basis over its useful life, generally estimated to be between three and five years. Maintenance cost of software is expensed as incurred. Development costs directly attributable to the design and creation of software that are identifiable and unique, and that may be controlled by the Group, are recognized as an intangible asset pr 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 riate percentage of overheads. Costs that do not meet the criteria liste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 line basis over the term of the agreements which range from four to ten years. g) P roperty, plant and equipment Property, plant and equipment are measured at cost, less accumulated depreciation and any impairment losses. Land is not depreciated. Acquisition costs include, whe n appropriate, the initial estimates of decommissioning, withdrawal and site rec onditioning costs when the Atento Group is obliged to bear this expenditure as a condition of using the assets. Repairs that do not prolong the useful life of the assets and maintenance costs are recognized directly in the statement s of operations . Costs t hat prolong or improve the life of the asset are capitalized as an increase in the cost of the asset. Property, plant and equipment acquired in a business combination are initially measured at fair value as of the acquisition date. The Atento Group asses ses the need to write down, if appropriate, the carrying amount of each item of property, plant and equipment to its period-end recoverable amount whenever there are indications that the assets’ carrying amount may not be fully recoverable through the gene ration of sufficient future revenue. The impairment allowance is reversed if the factors giving rise to the impairment cease to exist. The depreciation charge for items of property, plant and equipment is recognized in the consolidated statement s of opera tions under “Depreciation”. Depreciation is calculated on a straight line basis over the useful l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 Name Registered address Line of business % interest Holding company Atento Luxco Midco, S.à.r.l. Luxembourg Holding company 100 Atento S.A. Atento Luxco 1 S.A. Luxembourg Holding company 100 Atento Luxco Midco, S.à.r.l Atalaya Luxco 2. S.à.r.l. Luxembourg Holding company 100 Atento Luxco 1. S.A. Atalaya Luxco 3. S.à.r.l. Luxembourg Holding company 100 Atento Luxco 1. S.A. Atento Argentina. S.A Buenos Aires (Argentina) Operation of call centers 90 Atalaya Luxco 2. S.à.r.l. 10 Atalaya Luxco 3. S.à.r.l. Global Rossolimo. S.L.U Madrid (Spain) Holding company 100 Atento Spain Holdco. S.L.U. Atento Spain Holdco. S.L.U Madrid (Spain) Holding company 100 Atento Luxco 1. S.A. Atento Spain Holdco 6. S.L.U Madrid (Spain) Holding company 100 Atento Spain Holdco. S.L.U. Atento Spain Holdco 2. S.A.U Madrid (Spain) Holding company 100 Atento Spain Holdco 6. S.L.U. Atento Teleservicios España. S.A.U Madrid (Spain) Operation of call centers 100 Atento Spain Holdco 2. S.A.U. Atento Servicios Técnicos y Consultoría S.A.U Madrid (Spain) Execution of technological projects and services, and consultancy services 100 Atento Teleservicios España S.A.U. Atento Impulsa. S.A.U Barcelona (Spain) Management of specialized employment centers for disabled workers 100 Atento Teleservicios España S.A.U. Atento Servicios Auxiliares de Contact Center. S.A.U Madrid (Spain) Execution of technological projects and services, and consultancy services 100 Atento Teleservicios España. S.A.U. Atento B V Amsterdam (Netherlands) Holding company 100 Atento Spain Holdco 2. S.A.U. Teleatento del Perú. S.A.C Lima (Peru) Operation of call centers 83.3333 Atento B.V. (Class A) 16.6667 Atento Holding Chile. S.A. (Class B) Woknal. S.A. Montevideo (Uruguay) Operation of call centers 100 Atento B.V. Atento Colombia. S.A. Bogotá DC (Colombia) Operation of call centers 94.97871 Atento B.V. 0.00424 Atento Servicios Auxiliares de Contact Center. S.L.U. 0.00854 Atento Servicios Técnicos y Consultoría. S.L.U. 5.00427 Atento Teleservicios España. S.A.U. 0.00424 Teleatento del Perú SAC. Atento Holding Chile. S.A. Santiago de Chile (Chile) Holding company 99.9999 Atento B.V. 0.0001 Atento Spain Holdco 2 Atento Chile. S.A. Santiago de Chile (Chile) Operation of call centers 99.99 Atento Holding Chile. S.A. 0.01 Atento B.V. Atento Educación Limitada Santiago de Chile (Chile) Operation of call centers 99 Atento Chile. S.A. 1 Atento Holding Chile. S.A. Atento Centro de Formación Técnica Limitada Santiago de Chile (Chile) Operation of call centers 99 Atento Chile. S.A. 1 Atento Holding Chile. S.A. Atento Spain Holdco 4. S.A.U Madrid (Spain) Holding company 100 Atento Spain Holdco. S.L.U. Atento Brasil. S.A São Paulo (Brazil) Operation of call centers 99.999 Atento Spain Holdco 4. S.A.U. 0.001 Atento Spain Holdco. S.L.U. R Brasil Soluções S.A. São Paulo (Brazil) Operation of call centers 81.4885 Atento Brasil. S.A. 9.25 Flávio Luiz Rossetto 9.25 Jorge Luiz Rossetto Atento Spain Holdco 5. S.L.U Madrid (Spain) Holding company 100 Atento Spain Holdco. S.L.U. Atento Mexico Holdco S. de R.L. de C.V. Mexico Holding company 99.966 Atento Spain Holdco 5. S.L.U. 0.004 Atento Spain Holdco. S.L.U. Atento Puerto Rico. Inc. Guaynabo (Puerto Rico) Operation of call centers 100 Atento Mexico Holdco S. de R.L. de C.V. Contact US Teleservices Inc. Houston, Texas (USA) Operation of call centers 100 Atento Mexico Holdco S. de R.L. de C.V. Atento Panamá. S.A. Panama City Operation of call centers 100 Atento Mexico Holdco S. de R.L. de C.V. Atento Atención y Servicios. S.A. de C.V. Mexico City (Mexico) Administrative, professional and consultancy services 99.998 Atento Mexico Holdco S. de R.L. de C.V. 0.002 Atento Servicios. S.A. de C.V. Atento Servicios. S.A. de C.V. Mexico City (Mexico) Sale of goods and services 99.998 Atento Mexico Holdco S. de R.L. de C.V. 0.002 Atento Atención y Servicios. S.A. de C.V. Atento Centroamérica. S.A. Guatemala (Guatemala) Holding company 99.9999 Atento Mexico Holdco S. de R.L. de C.V. 0.0001 Atento El Salvador S.A. de C.V. Atento de Guatemala. S.A. Guatemala (Guatemala) Operation of call centers 99.99999 Atento Centroamérica. S.A. 0.00001 Atento El Salvador S.A. de C.V. Atento El Salvador. S.A. de C.V. City of San Salvador (El Salvador) Operation of call centers 7.4054 Atento Centroamerica. S.A. 92.5946 Atento de Guatemala. S.A. Atento Nicaragua S.A. Nicaragua Operation of call centers 4.35 Atento Centroamerica. S.A. 95.65 Atento Mexico Holdco S. de R.L. de C.V. Atento Costa Rica S.A. Costa Rica Operation of call centers 99.999 Atento Mexico Holdco S. de R.L. de C.V. 0.0001 Atento Centroamerica. S.A. Interservicer - Serviços de BPO Ltda São Paulo (Brasil) Operation of call centers 50.00002 Nova Interfile e Holding Ltda. Interfile Serviços de BPO Ltda. São Paulo (Brasil) Operation of call centers 50.00002 Nova Interfile e Holding Ltda. Nova Interfile Holding Ltda. São Paulo (Brasil) Holding company 100 Atento Brasil. S.A. At December 31, 2015 , 2016 and 2017 , none of the Group’s subsidiaries is listed on a stock exchange , except for Atento Luxco 1 S.A. , which has debt securities listed in the International Stock Exchange (TISE) in Guernsey. A ll subsidiaries use year - end Dece mber 31 as their reporting date . t) New and amended standards adopted by the Group The Group has applied the following standards and amendments for the first time for thei r annual reporting period commencing on or after January 1, 2017: Recognition of Deferred Tax Assets for Unrealised Losses – Amendments to IAS 12 ; and Disclosure Initiative – Amendments to IAS 7 . The adoption of these amendments did not have any materia l impact on the current period or any prior period and is not likely to affect future periods. u) New standards and interpretations not yet adopted Certain new accounting standards and interpretations have been published that are not mandatory for December 31, 2017 reporting periods and have not been early adopted by the Group. The G roup’s assessment of the impact of these new standards and interpretations is set out below: Title of standard IFRS 9 Financial Instruments Nature of change IFRS 9 addresses the classification, measurement and recognition of financial assets and financial liabilities, introduces new rules for hedge accounting and a new impairment model for financial assets. Impact The Group has reviewed its financial assets and liabilities and is expecting the following impact from the adoption of the new standard on January 1, 2018: Financial assets The Company’s loans and receivables as per IAS 39 that are held to collect contractual cas h flows that solely represent payments and interest satisfy the conditions for classification as at amortized cost for IFRS 9 and hence there will be no change to the accounting for these assets. We also expect no changes for derivatives, that as per IAS 39 are classified at fair value through profit or loss (unless they are designated as hedges) and would appear to be classified as FVPL as per IFRS 9. Accordingly, the Atento Group does not expect the new guidance to have a significant impact on the cla ssification and measurement of its financial assets. Financial liabilities There will be no impact on the Atento Group’s accounting for financial liabilities, as the new requirements only affect the accounting for financial liabilities that are designat ed at fair value through profit or loss and the Atento Group does not have such liabilities other than derivatives, that as per IAS 39 are classified at fair value through profit or loss (unless they are designated as hedges) and will be classified as FVPL (fair value through profit or loss) as per IFRS 9. The derecognition rules have been transferred from IAS 39 Financial Instruments: Recognition and Measurement and have not been changed. The new hedge accounting rules will align the accounting for hedgi ng instruments more closely with the Atento Group’s risk management practices. As a general rule, more hedge relationships might be eligible for hedge accounting, as the standard introduces a more principles-based approach. The Atento Group’s current hedge relationships will qualify as continuing hedges upon the adoption of IFRS 9. Accordingly, the Atento Group does not expect a significant impact on the accounting for its hedging relationships. The new impairment model requires the recognition of impairment provisions based on expected credit losses (ECL) rather than only incurred credit losses as is the case under IAS 39. It applies to financial assets classified at amortized cost, debt instruments measured at FVOCI (fair value through other compr ehensive income), contract assets under IFRS 15 Revenue from Contracts with Customers, lease receivables, loan commitments and certain financial guarantee contracts. Management does not expect a significant increase in the credit losses, as well as losses on investments held at amortized cost. The new standard also introduces expanded disclosure requirements and changes in presentation. These are expected to change the nature and extent of the Atento Group’s disclosures about its financial instruments part icularly in 2018. Mandatory application date/ Date of adoption by the Group Must be applied for financial years commencing on or after January 1, 2018. The Group will apply the new rules retrospectively from January 1, 2018, with the practical expedi ents permitted under the standard. Comparatives for 2017 will not be restated. Title of standard IFRS 15 Revenue from Contracts with Customers Nature of change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 tomer. Impact Management has assessed the effects of applying the new standard on the Atento Group’s financial statements and has identified the following services that are likely to be affected: Accounting for certain costs incurred in fulfilling a contract – certain costs which are currently expensed may need to be recognised as an asset under IFRS 15. Variable consideration – IFRS 15 establishes that the Atento Group includes in the transaction price of services the amount of variable considerati on estimated only to the extent that it is probable that a significant reversal in the amount of cumulative revenue recognized will not occur. Some contracts with customer may be impacted for this requirement due to the existence of clauses containing serv ice level requirements, trade discounts, penalties or volume rebates. This could result in different amounts being recognized and/or delay the recognition of a portion of the revenue. Presentation disclosure - IFRS 15 provides presentation and disclosure requirements, which are more detailed than under current IFRS. The presentation requirements represent a significant change from current practice and significantly increases the volume of disclosures required in Atento Group’s financial statements. Many of the disclosure requirements in IFRS 15 are completely new. The Atento Group is reassessing its systems, internal controls, policies and procedures necessary to collect and disclose the required information. The Atento’s Group continue to evaluate custom er contracts to determine the estimated variable consideration as disclosed above. Based on the assessment conducted in 2017, the Company and its subsidiaries do not foresee a significant impact through the adoption of IFRS 15. Mandatory application date/ Date of adoption by the Group The Group intends to adopt the standard using the modified retrospective approach as of January 1, 2018 and the comparatives will not be restated. Title of standard IFRS 16 Leases Nature of change IFRS 16 was issued in January 2016. It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 ow-value leases. The accounting for lessors will not significantly change. Impact The standard will affect primarily the accounting for the Atento Group’s operating leases. As at the reporting date, the Atento Group has operating lease commitments of 240,113 thousand U.S. dollars. However, the Atento Group has not yet determined to what extent these commitments will result in the recognition of an asset and a liability for future payments and how this will affect the Atento Group’s profit and classification of cash flows. Some of the commitments may be covered by the exception for short-term and low-value leases and some commitments may relate to arrangements that will not qualify as leases under IFRS 16. Mandatory applica tion date/ Date of adoption by group Mandatory for financial years commencing on or after January 1, 2019. At this stage, the Atento Group does not intend to adopt the standard before its effective date. Title of standard IFRS 2 Classification and Measurement of Share-based Payment Transactions — Amendments to IFRS 2 Key requirements The IASB issued amendments to IFRS 2 Share-based Payment that address three main areas: the effects of vesting conditions on the measurement of a cash-settled s hare-based payment transaction; the classification of a share-based payment transaction with net settlement features for withholding tax obligations; and accounting where a modification to the terms and conditions of a share-based payment transaction ch anges its classification from cash settled to equity settled. Mandatory application date/ Date of adoption by group On adoption, entities are required to apply the amendments without restating prior periods, but retrospective application is permitted i f elected for all three amendments and other criteria are met. The amendments are effective for annual periods beginning on or after January 1, 2018, with early application permitted. Expected date of adoption by t he Atento Group is January 1, 2018 . Title of standard IFRIC Interpretation 22 Foreign Currency Transactions and Advance Consideration Key requirements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 y arising from the advance consideration. If there are multiple payments or receipts in advance, then the entity must determine the transaction date for each payment or receipt of advance consideration. Entities may apply the amendments on a fully retrospe ctive basis. Mandatory application date/ Date of adoption by group Alternatively, an entity may apply the Interpretation prospectively to all assets, expenses and income in its scope that are initially recognised on or after: (i) The beginning of the reporting period in which the entity first applies the interpretation ; or (ii) The beginning of a prior reporting period presented as comparative information in the financial statements of the reporting period in which the entity first applies the interpr etation. The Interpretation is effective for annual periods beginning on or after January 1, 2018. Early application of interpretation is permitted and must be disclosed. Expected date of adoption by t he Atento Group is January 1, 2018. Title of standard IFRIC Interpretation 23 Uncertainty over Income Tax Treatment Key require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Whether an entity co 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Mandatory application date/ Date of adoption by group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reliefs are available. The G roup will apply interpretation from its effective date. 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 sh generating units to which the assets are allocated. These business plans cover five years. A long-term growth rate is calculated and applied to project future cash flows after the fifth year. When there are new events or changes in circumstances that i ndicate that a previously recognized impairment loss no longer exists or has been decreased, a new estimate of the asset’s recoverable amount is made.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reversal is limited to the carrying amount that would have been de termined had no impairment loss been recognized for the asset in prior years. This reversal is recognized in the statement s of operations and the depreciation charge is adjusted in future periods to reflect the asset’s revised carrying amount. Impairment l osses relating to goodwill cannot be reversed in future periods. i) Financial assets and liabilities Financial assets Upon initial recognition, the Atento Group classifies its financial assets into one of four categories: financial assets at fair value through profit or loss, loans and receivables, held­to­maturity investments and available­for­sale financial assets. Thes e classifications are reviewed at the end of each reporting period and modified if appropriate . The Atento Group has classified all of its financial assets as loans and receivables, except for derivative financial instruments. All purchases and sales of financial assets are recognized on the statement of financial position on the transaction date, i.e. when the commitment is made to purchase or sell the asset. A financial asset is fully or partially derecognized from the statement of financial position o nl</t>
  </si>
  <si>
    <t>FINANCIAL RISK MANAGEMENT</t>
  </si>
  <si>
    <t>Disclosure of risk management strategy related to hedge accounting [abstract]</t>
  </si>
  <si>
    <t>Disclosure of financial risk management [text block]</t>
  </si>
  <si>
    <t>4) MANAGEMENT OF FINANCIAL RISK 4.1 Financial risk factors The Atento Group’s activities are expose d to various types of financial risk: market risk (including foreign currency risk and interest rate risk ) , credit risk and liquidity risk. The Atento Group’s global risk management policy aims to minimize the potential adverse effects of these risks on the Atento Group’s financial returns. The Atento Group also uses derivative financial instruments to hedge certain risk exposures. a) Market ris k Interest rate risk in respect of cash flow and fair value Interest rate risk arises mainly as a result of changes in interest rates which affect: finance costs of debt bearing interest at variable rates (or short-term maturity debt expected to be renewed ), as a result of fluctuations in interest rates, and the value of non­current liabilities that bear interest at fixed rates. Atento Group’s finance costs are exposed to fl uctuations in interest rates. As of December 31, 2017 , 12.8 % of Atento Group’s finance costs are exposed to fluctuations in interest rates( excluding the effect of financial derivative instruments), compared to 40 .6 % as of December 31, 2016 . The Atento Group’s policy is to monitor the exposure to interest at ris k. A s described in Note 1 4 , the Atento Group has entered to interest rate swaps that have the economic effect of converting floating­rate borrowing s into fixed interest rate borrowings . As of December 31, 2017 , the estimated fair value of the in terest rate hedging instruments related to the Br azilian Debentures totaled 1,212 thousand U.S. dollars (1,3 3 0 thousand U.S. dollars financial asset as of December 31, 2016 ), which was recorded as a financial liability . Based on the total indebtedness of 486,291 thousand U.S. dollars as of December 31, 2017 and not taking into account the impact of the interest rate hedging instruments referred to above, a 1% change in interest rates would impact our net interest expense by 1,648 thousand U.S. dollars ( 2,35 3 thousand U.S. dollars as of December 31, 2016 ). The table below shows the impact of a +/­10 basis points variation in the CDI interest rate curves on these derivatives . Thousands of U.S. dollars INTEREST RATE 2017 FAIR VALUE (1,212) 0.10% (1,174) -0.10% (1,248) Foreign currency risk Our foreign currency risk arises from local currency revenues, receivables and payables, while the U.S. dollar is our functional and reporting currency. We benefit to a certain degree from the fact that the revenue we collect in each country, in which we have operations, is generally denominated in the same currency as the majority of the expenses we incur. In accordance with our risk management policy, whenever we deem it appropriate, we manage foreign currency risk by using deri vatives to hedge any exposure incurred in currencies other than those of the functional currency of the subsidiary . . Upon issuance of the Senior Secured Notes due 2022 denominated in U.S. dollars, we entered into new cross-currency swaps pursuant to which we exchanged an amount of U.S. dollars for an amount of Euro, Mexican Pesos, Peruvian Soles and Brazilian Reais . The table below shows the impact of a +/­10 basis points variation in the interest rate curve on the value of the cross-currency swaps . Thousands of U.S. dollars CROSS-CURRENCY 2017 FAIR VALUE 3,037 0.10% 2,718 -0.10% 3,838 As of December 31, 2017 , the estimated fair value of the cross-currency swaps de signated as hedging instrument s totaled an asset of 3,037 thousand U.S. dollars (asset of 75, 960 thousand U.S. dollars as of December 31, 2016 ) . 2016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44 817,344 272 - - - 10% 2,846.7435699 287 45 - - Euro - Dirham Moroccan 252 2,848 281 - - - 10% 9.6064349 297 47 - - Euro - Peruvian Nuevos Soles 64 241 72 - - - 10% 3.1838036 76 12 - - Euro - USD 3,515 3,705 3,705 - - - 10% 0.9486900 3,905 412 - - Chilean Pesos – USD 212 - - - - - 10% 0.0013487 235 - - - Mexican Pesos – USD 6 - - - - - 10% 0.0436482 - - - - Brazilian Reais – USD 6 2 2 - - - 10% 0.2761499 7 - - - Guatemalan Quetzal – USD 2,442 325 325 - - - 10% 0.1196470 2,713 36 - - Colombian Pesos – USD 590,271 197 197 - - - 10% 0.0002999 655,857 22 - - Peruvian Nuevos Soles - USD 23,484 6,998 6,998 5,138 1,531 1,531 10% 0.2681764 26,094 778 5,709 (170) United States Dolar - Euro 11,068 10,500 11,068 - - - 10% 0.8538089 12,298 1,230 - - United States Dolar - MXN 79 1,627 79 - - - 10% 18.5574600 88 9 - - Chilean Pesos – Euro 292 - - - - - 10% 0.0012795 324 - - - (*) Financial liabilities correspond to borrowing in currencies other than functional currencies. Financial assets correspond to cash and cash equivalents in currencies other than functional currencies. 2017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53 904,880 303 - - - 10% 3,220.8400800 281 34 - - Euro - Dirham Moroccan 527 5,915 632 - - - 10% 10.1000968 586 70 - - Euro - Peruvian Nuevos Soles 37 144 44 - - - 10% 3.5025557 41 5 - - Euro - USD 2,999 3,597 3,597 - - - 10% 1.0793700 3,332 400 - - Chilean Pesos – USD 7,982 13 13 - - - 10% 0.0014629 8,875 1 - - Mexican Pesos – USD 970 - 49 - - - 10% 0.0457715 - (49) - - Brazilian Reais – USD 27 8 8 - - - 10% 0.2720677 30 1 - - Guatemalan Quetzal – USD 82 11 11 - - - 10% 0.1225362 91 1 - - Colombian Pesos – USD 610,695 205 205 - - - 10% 0.0003016 678,550 23 - - Peruvian Nuevos Soles - USD 26,358 8,123 8,123 5,822 1,794 1,794 10% 0.2773498 29,287 903 6,469 (199) United States Dolar - Euro 8 6 8 - - - 10% 0.7504378 9 1 - - United States Dolar - MXN 10 202 10 - - - 10% 17.6966100 11 1 - - Chilean Pesos – Euro 132,016 179 215 - - - 10% 0.0012198 146,423 20 - - (*) Financial liabilities correspond to borrowing in currencies other than functional currencies. Financial assets correspond to cash and cash equivalents in currencies other than functional currencies. b) Credit risk The Atento Group seeks to conduct all of its business with reputable national and international companies and institutions established in their countries of origin, to minimize credit risk. As a result of this policy, the Atent o Group has no material adjustments to make to its credit accounts (see Note 1 3 ). Accordingly, the Atento Group’s commercial credit risk management approach is based on continuous monitoring of the risks assumed and the financial resources necessary to manage the Group’s various units, in order to optimize the risk­reward relationship in the development and implementation of business plans in the course of their regular business. Credit risk arising from cash and cash equivalents is managed by placing cash surpluses in high quality and highly liquid money- market assets. These placements are regulated by a master agreement revised annually on the basis of the conditions prevailing in the markets and the countries where Atento operat es. The master agreement establishes: (i) the maximum amounts to be invested per counterparty, based on their ratings (long - and short - term debt ratings); (ii) the maximum period of the investment; and (iii) the instruments in which the surpluses may be in vested. The Atento Group’s maximum exposure to credit risk is primarily limited to the carrying amounts of its financial assets (see Notes 11 to 15 ). The Atento Group holds no guarantees as collection insurance. As disclosed in Note 2 3 , the Atento Group c arries out significant transactions with the Telefónica Group, which represents 39.2 % in 2017 and 33.7 % in 2016 . c) Liquidity risk The Atento Group seeks to match its debt maturity schedule to its capacity to generate cash flow s to meet the payments falling due, factoring in a degree of cushion. In practice, this has meant that the Atento Group’s average debt maturity must be longer enough to support business operation normal conditions (assuming that internal projections are met ). A maturity schedule for the Atento Group’s financial liabilities is provided in Note 1 6 . 4.2 Capital Management The Atento Group’s Finance Department, which is in charge of the capital management, takes various factors into consideration when determining the Group’s capital structure. The Atento Group’s capital management goal is to determine the financial resources necessary both to continue its recurring activities and to maintain a capital structure that optimizes own and borrowed funds. The Atento Group sets an optimal debt level in order to maintain a flexible and comfortable medium - term borrowing structure, in order to be able to carry out its routine activities under normal conditions and to address new opportunities for growth. Debt levels are kept in line with forecast ed future cash flow s and with quantitative restrictions imposed under financing contracts. As indicated in N ote 17, a mong the restrictions imposed under financing arrangements, the debenture contract lays out certain general obligations and disclosures in respect of the len ding institutions, s pecifically , Atento Brasil S.A. must comply with the quarterly net financial debt/EBITDA ratio set out in the contract terms. In addition to these general guidelines, we take into account other considerations and specifics when determi ning our finan cial structure, such as country risk , tax efficiency and volatility in cash flow generation. The contract also sets out additional restrictions, including limitations on dividends, payments and distributions to shareholders and capacity to incur additional debt. The Super Senior Revolving Credit Facility, described in Note 17, carries no financial covenant obligations regarding debt levels. However, the notes do impose limitations on the distributions on dividends, payments or distributions to the shareholders, the incurring of additional debt, and on investments and disposal of assets. As of the date of these consolidated financial statements, the Atento Group was in compliance with all restrictions established in the aforementioned financ ing contracts, and does not foresee any futur e non- compliance. To that end, the Atento Group regularly monitors figures for net financial debt with third parties and EBITDA. Net financial debt with third parties at December 31, 2016 and 2017 is as follow: Thousands of U.S. dollars 2016 2017 Senior Secured Notes (Note 17) 303,350 398,346 Brazilian bonds - Debentures (Note 17) 156,596 21,055 Bank borrowings (Note 17) 71,353 56,392 Finance lease payables (Note 17) 3,636 10,498 Less: Cash and cash equivalents (Note 15) (194,035) (141,762) Net financial debt with third parties 340,900 344,529 Fair value estimation a) Level 1: The fair value of financial instruments traded on active markets is based on the quoted market price at the reporting date. b) L evel 2: The fair value of financial instruments not traded in active market (i.e. OTC derivatives) is determined using valuation techniques. Valuation techniques maximize the use of available observable market data, and place as little reliance as possible on specific company estimates. If all of the significant inputs required to calculate the fair va lue of a financial instrument are observable, the instrument is classified in Level 2. The Atento Group’s Level 2 financial instruments comprise interest rate swaps used to hedge floating rate loans and cross-curr ency swaps. c ) Level 3: If one or more signif icant inputs are not based on observable market data, the instrument is classified in Level 3. The Atento Group’s assets and liabilities measured at fair value as of December 31, 2016 and 2017 are classified in Level 2 . No t ransfers were carried out between the different levels during the period. The assets measured at fair value are the derivative financial instruments. The liabilities measured at fair value are the derivative financial instruments and the options for acquisitions of NCI.</t>
  </si>
  <si>
    <t>BUSINESS COMBINATIONS</t>
  </si>
  <si>
    <t>Disclosure of detailed information about business combination [abstract]</t>
  </si>
  <si>
    <t>Disclosure of business combinations [text block]</t>
  </si>
  <si>
    <t>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 Included in the cash flow from investing activities Refer to customer base, non-compete agreement, backlog and database identified as part of the purchase price allocation. The acquisition transaction costs totaling 890 thousand Brazilian Reais ( 273 thousand U.S. dollars) were recognized in the statements of operations . Since the acquisition date, RBrasil contributed to the Company with revenues of 5,951 thousand U.S. dollars and pre-tax profit of 858 thousand U.S. dollars. If the acquisition had occu rred on January 1, 2016, the contribution of net revenues an d pre-tax result in the Company ’ s consolidate d financial statements for the year ended December 31, 2016, would amount 18,392 and (2,254) thousand U.S. dollars, respectively. Guarantees The amount equivalent to 9,400 Brazilian Reais ( 2,884 thousand U.S. dollars) of the consideration transferred to the sellers tha t no longer are shareholders of RBrasil was transferred to an escrow account in order to guarantee payment for any loss that is indemnifiable by them. The guarantee of the payment of any pot ential loss identifiable by the sellers who continue being minority shareholders of RBrasil to the Company pledged their rig hts to all dividends, interest i n own capital, incomes, distributions, salaries, bonuses, remuneration, capital reimbursement and any other amounts that may come to be credited, paid, distributed or otherwise delivered, for any reason, by RBrasil to these shareholde rs. Put/Call options As per the Shareholders' Agreement, the Company has a purchase option, where non-controlling shareholders irrevocably and irreversibly grant to the Company, through that instrument, the right, but not the obligation, at the sole discre tion of the Company, to acquire all of their shares, and the non-controlling shareholders, through the exercise of that right, shall be obliged to sell their shares to the Company ("call option"). The call option may be exercised by any controlling shareho lder between January 1, 2019 and December 31, 2020. The Shareholders' Agreement also provides for a put option, where the non-controlling shareholders have the right, irrevocable and irreversible, but not the obligation, to sell all of their shares to the Company ("put option"). The put option may be exercised by non-controlling shareholders between January 1, 2019 and December 31, 2020. The exercise price of the call option will be determined by multiples, already defined in the Shareholders' Agreement, of the EBITDA of the year immediately prior to the exercise of the option, multiplied by the percentage of participation to be acquired. IFRS 3 does not provide specific guidance on how such contracts should be accounted for in a business combination. To det ermine the appropriate accounting treatment, IAS 39 - financial Instruments: recognition and measurement and IAS 32- financial instruments: presentation, were considered. On the basis of the above, the Company recognized a financial liability related to th e potential for acquisition of non-controlling interest for an amount of 3,444 Brazilian Reais ( 1,057 thousand U.S. dollars). The financial liability was recognized against specific reserve in shareholders' equity, considering that these are transactions b etween shareholders. b) Nova Interfile Holding Ltda On June 9, 2017, the Company through its indirect subsidiary Atento Brasil S.A. acquired the control and 50,00002% of Interfile Serviços de BPO Ltda. and 50,00002% of Interservicer – Serviços em Crédito Imobiliário Ltda, (“Interfile”) leading providers of BPO services and solutions, including credit origination, for the banking and financial services sector in Brazil. The total amount paid for this acquisition was 14, 664 thousand U.S. dollars, net of cash acquired. Valuations were carried out to measure the preliminary fair value of assets acquired and liabilities assumed for the allocation of the acquisition price, in accordance with the r equirements of IFRS 3 in this interim consolidated financial statements. The preliminary goodwill recognized in the transaction represents expected future synergies of the business combinations and will be deductible for income tax when the acquired entiti es are merged into the Atento Brasil S.A. These benefits are not recognized separately from goodwill because they do not meet the criteria for recognition of identifiable intangible assets. Details of the preliminary purchase p rice allocation of the fair v alues of Interfile and Intersevice , the net assets acquired a nd liabilities assumed are as follows: 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 Presented as investing activities in the statement of cash flows. Intangible assets acquired which meet the criteria for recognition comprise customer relationships , software database and a non-compete agreement ( classified as other intangible assets in Note 6) identified as part of the purchase price allocation . The fair value amount for accounts receivables is 5,463 thousand U.S. dollars. The gross contractual amount for trade receivables due 5, 643 thousand U.S. dollars . Transaction costs totaling 1 92 thousand U.S. dolla rs are recorded in the statement s of operations . From the date of acquisition, Nova Interfile contributed to the C ompany with net revenues of 22 , 472 thousand U.S. dollars and pre- tax result of 3 ,6 82 thousand U.S. dollars . If the acquisition had occurred on January 1, 2017, the contribution of net revenues and pre-tax result in the C ompany’s consolidated financial statements for the year ended December 31, 2017 , would amount 38,558 and (332) thousand U.S. dollars , respectively . Put/Call options As per the Shareholders' Agreement, the Company has a purchase option, whe re non-controlling shareholders grant ed to Atento Brasil S.A. , through that instrument, the right, to acquire all of their shares, and the non-controlling shareholders, through the exercise of that right, shall be obliged to sell their shares to Atento Brasil S.A. ("call option"). The call option may be exercised by Atento Brasil S.A. between January 1, 2020 and April 15 , 2020. The Shareholders ' Agreement also provides for put option s , where the non-controlling shareholders have the right, to sell partial or all of their shares to the Atento Brasil S.A. ("put option s "). Many put options were understood b y M anagement as protective clauses with remote possibility of being exercised. The assessment of the put options were made taking into account the following; (i) probability of occurrence; (ii) degree of importance (primary or secondary, in this case as te rm extension or acceleration of other options) and (iii) function: effective options or clauses protecting the parties. Considering the valuation of the acquired entity and M anagement ’s best estimates, the put option that will likely to be exercised by the non-controlling shareholders is between January 1, 2020 and April 15, 2020 – which is symmetrical with the call option. According to IAS 32, a parent must recognize a financial liability when it has an obligation to pay cash in the future to purchase the minority’s shares, even if the payment is conditional on the option being exercised by the holder. The exercise price of the put option will be determined by multiples, already defined in the Shareholders' Agreement, of the EBITDA of the year immediately p rior to the exercise of the option, multiplied by the percentage of participation to be acquired. IFRS 3 does not provide specific guidance on how such contracts should be accounted for in a business combination. To determine the appropriate accounting tre atment, IAS 39 - Financial Instruments: Recognition and M easurement, IAS 32- Financial Instruments: Presentation and IFRS 10 – Consolidated Financial S tatements were considered. On the basis of the above, the Company recognized a financial liability relate d to the potential acquisition of non-controlling interest of 23,777 thousand U.S. dollars . The financial liability was recogni zed against specific reserve in equity, considering that these are transactions between shareholders. 5) BUSINESS COMBINATIONS a) RBrasil Soluções S.A. On September 2, 2016, the Company through its in direct subsidiar y Atento Brasil S.A. acquired the control and 81.49 %, of the shares of RBrasil Soluções S.A. (“RBrasil”), a leading provider of late-stage collection services in Brazil. The total amount paid for this acquisition was 27,095 thousand Brazilian Reais (8,638 thousand U.S. dollars), net of cash acquired. The Purchase and Sale Agreement also included a contingent consideration that can vary from zero to 8,150 thousand Brazilian Reais (2,501 thousand U.S. dollars), according to the result of the operation, which will be measured through RBrasil's EBITDA. Therefore, based on projections the Company also recorded a contingent consideration of 8,150 t housand Brazilian Reais (2,501 thousand U.S. dollars), representing its fair value as of the acquisition date. As a result, the total consideration transferred to 36,273 thousand Brazilian Reais (11,130 thousand U.S. dollars). Valuations were carried out t o measure the fair value of intangible assets and liabilities and allocation of the acquisition price, in accordance with the requirements specified in IFRS 3. The goodwill recognized in the transaction represent future benefits of the expected synergies i n the business combinations and will be income tax deductible when RBrasil is merged into the Company. These benefits are not recognized separately from the goodwill because they do not meet the criteria for recognition of identifiable intangible assets. T he fair value in U.S.dollars of identifiable assets acquired and liabilities assumed of RBrasil on the date of acquisition is as follows:</t>
  </si>
  <si>
    <t>INTANGIBLE ASSETS</t>
  </si>
  <si>
    <t>Disclosure of detailed information about intangible assets [abstract]</t>
  </si>
  <si>
    <t>Disclosure of intangible assets [text block]</t>
  </si>
  <si>
    <t>6 ) INTANGIBLE ASSETS The following table presents the breakdown of intang ible assets at December 31, 2016 and 2017 and respective changes in the year: Thousands of U.S. dollars Balance at December 31, 2015 Additions Acquisitions from business combination Disposals Transfers Translation differences Balance at December 31, 2016 Cost Development 2,422 1,231 - (52) - 306 3,907 Customer base 254,110 - 2,522 - - 7,525 264,157 Software 90,278 8,140 105 (7,546) - 47,073 138,050 Other intangible assets 39,492 980 1 (2,422) - 6,788 44,839 Work in progress 1,198 2,693 - (6) - (1,062) 2,823 Total cost 387,500 13,044 2,628 (10,026) - 60,630 453,776 Accumulated amortization Development (282) (241) - 33 - 15 (475) Customer base (77,443) (24,175) - - (872) (2,806) (105,296) Software (36,637) (21,953) - 6,716 - (16,264) (68,138) Other intangible assets (24,665) (4,547) - 287 872 (3,754) (31,807) Total accumulated amortization (139,027) (50,916) - 7,036 - (22,809) (205,716) Impairment (22,213) - - - - 706 (21,507) Net intangible assets 226,260 (37,872) 2,628 (2,990) - 38,527 226,553 Thousands of U.S. dollars Balance at December 31, 2016 Additions Acquisitions from business combination (Note 5) Disposals Transfers Translation differences Balance at December 31, 2017 Cost Development 3,907 1,513 - (7) (627) (90) 4,696 Customer base 264,157 2,552 14,931 (9) - 10,267 291,898 Software 138,050 12,463 1,468 (3,085) 2,115 7,024 158,035 Other intangible assets 44,839 18,960 57 (533) 1,155 775 65,253 Work in progress 2,823 - - (259) (2,073) (29) 462 Total cost 453,776 35,488 16,456 (3,893) 570 17,947 520,344 Accumulated amortization Development (475) (235) - 7 (1) 13 (691) Customer base (105,296) (25,222) - - - (3,140) (133,658) Software (68,138) (24,669) - 147 (179) (1,066) (93,905) Other intangible assets (31,807) (5,069) - 373 (390) (624) (37,517) Total accumulated amortization (205,716) (55,195) - 527 (570) (4,817) (265,771) Impairment (21,507) - - - - (2,962) (24,469) Net intangible assets 226,553 (19,706) 16,456 (3,366) - 10,168 230,104 “Customer base” represents the fair value, of the intangible assets arising from customer relationships (tacit or explicitly formulated in contracts) with Telefónica Group and with other customers identified in business combination transactions . The addition in 2017 of new entity in the customer base is related of the acquisition of Interfile , as mentioned in Note 5. Of the total customer base in 2017 , the fair value assigned to commercial relationships with Telefónica at the acquisition date amounts to 183, 658 thousand U.S. dollars, while the remaining amount relates to other customers. In terms of geographic distribution, the total amount of customer base net of impairment c orresponds to businesses in Braz il ( 131, 321 t housand U.S. dollars), Spain ( 52, 939 thousand U.S. dollars) net of impairment , Mexico ( 48, 173 thousand U.S. dollars), Peru ( 16, 295 thousand U.S. dollars), Colombia ( 3, 383 thousand U.S. dollars), Chile ( 10, 110 thousand U.S. dollars) and Argentina and Urugua y ( 5, 208 thousand U.S. dollars). “Other intangible assets” mainly include payment of loyalty incentives established with customers of the Atento Brasil S.A. and the intangible asset arising from the directory services business in Atento Teleservicios Españ a. “Work in progress” mainly include the ERP implementation costs which are currently in progress. In 2016 and 2017 , no impairment was recognized in respect of intangible assets.</t>
  </si>
  <si>
    <t>GOODWILL</t>
  </si>
  <si>
    <t>Disclosure of reconciliation of changes in goodwill [abstract]</t>
  </si>
  <si>
    <t>Disclosure of goodwill [text block]</t>
  </si>
  <si>
    <t>7 ) GOODWILL Goodwill was mainly generated on December 1, 2012 from the acquisition of the Customer Relationship Management (“CRM”) business from Telefónica , S.A and on December 30, 2014 from the acquisition of CBCC. On September 2, 2016, additional goodwill was generated from the acquisition of RBrasil . The main change in goodwill in the year ended December 31, 2017 is related to the acquisition of Interfile in the amount of 8,400 thousand U.S. dollars on June 9, 2017, as described in Note 5. The breakdown and changes in goodwill in 2016 and 2017 are as follow : Thousands of U.S. dollars 12/31/2015 Acquisitions Translation differences 12/31/2016 Acquisitions Translation differences 12/31/2017 Peru 28,783 - 485 29,268 - 1,001 30,269 Chile 16,269 - 1,045 17,314 - 1,466 18,780 Colombia 5,946 - 303 6,249 - 35 6,284 Mexico 2,101 - (343) 1,758 - 84 1,842 Brazil (*) 47,770 15,214 9,455 72,439 8,400 (1,048) 79,790 Argentina 23,138 - (4,150) 18,988 - (2,809) 16,179 Total 124,007 15,214 6,795 146,015 8,400 (1,271) 153,144 (*) As of December 31, 2017 the total amount of goodwill is composed by 14,989 thousand U.S. dollars from the acquisition of RBrasil, 8,313 thousand U.S. dollars from the acquisition of Interfile and 56,488 thousand from Atento Brasil.</t>
  </si>
  <si>
    <t>IMPAIRMENT OF ASSETS</t>
  </si>
  <si>
    <t>Disclosure of impairment loss and reversal of impairment loss [abstract]</t>
  </si>
  <si>
    <t>Disclosure of impairment of assets [text block]</t>
  </si>
  <si>
    <t>8 ) IMPAIRMENT OF ASSETS As of December 31, 2017 , the impairment assessment on goodwill performed by the Atento Group’s management indicated that the carrying amount of goodwill is recoverable. Such assessment was based on the calculation of the recoverable amount of goodwill through the calculation of t he expected future cash flow from the cash­generating units to which goodwill is allocated . Atento has no other assets with indefinite useful lives, and therefore carries out no impairment tests of this type. The Atento Group carries out its goodwill impai rmen t tests using the various cash-generating units’ five - year strategic plans and budgets, approved by Management. Recoverable amount is based on value in use calculated using cash flow from projected results adjusted for amortization/depreciation, finan ce costs, and taxes, based on the last period, and using the expected growth rates obtained from studies published in the sector and assuming said growth to be constant from the fifth year. Estimated cash flow determined in this manner is discounted using the WACC applicable to that CGU. The discount rates used reflect the current assessment of specific ma rket risks in each of the cash- generating units, considering the time value of money and individual country risks not included in the cash flow estimates. WACC takes both the cost of debt and capital into account. The latter is obtained based on the return expected by the shareholders of the Atento Group, while the former is obtained based on the Atento Group’s finance costs. In addition, the risks specific to each country were included in the WACC using corrective factors. These tests are performed annually and whenever it is considered that the recoverable amount of goodwill may be impaired. At December 31, 2016 and 2017 , the tes ts conducted did not reveal any impairment in the value of goodwill, since the related recoverable amounts calculated using value in use were in all cases higher than the carrying amount of the related cash - generating units, even after sensitivities were applied to the variables used. The pre - tax discount rates, which factor in country and business risks, and the projected growth rates were as follow: Discount rate Brazil Mexico Spain Colombia Peru Chile December 2016 13.99% 10.18% 8.43% 12.25% 11.02% 10.91% December 2017 12.74% 12.09% 10.62% 12.48% 11.54% 11.35% Growth rate Brazil Mexico Spain Colombia Peru Chile December 2016 4.70% 3.50% 2.10% 3.70% 4.20% 3.00% December 2017 3.85% 4.00% 1.60% 3.40% 2.50% 2.40% The recoverable amounts per country were as follow: Thousand U.S. dollars Recoverable amounts Brazil (*) Mexico Colombia Peru Chile Argentina December 2017 879,303 25,400 59,643 226,881 60,607 90,143 (*) The total recoverable amount of is composed by 33,618 thousand U.S. dollars from the acquisition of RBrasil, 140,373 thousand U.S. dollars from the acquisition of Interfile and 705,312 thousand from Atento Brasil. In the event of a 10% increase or decrease in the discount rate used to calculate the recoverable amount of the CGUs in each country, with the other variables remaining unchanged, the recoverable amount would still be higher than the corresponding carrying amount. Management also considers that the appearance of potential competitors in the market in which the Atento Group operates could negatively affect the growth of its CGUs. In addition, if as a result of a fall in demand or an increase in costs , results before amortization/depreciation, finance cost and taxes margin (EBITDA margin) used for estimating cash flow were to keep constant for the five years in each country, with all other variables remaining unchanged, the recoverable amount from each cash generating unit would continue to be higher than its corresponding carrying amount. In addition to the above, specifically for certain countries, the following assumptions were used: Cas h flow for the Brazil, Mexico , Spain, Colombia, Peru Chile and A rgentina CGUs were estimated based on growth projections considering past business performance, using predicted inflation levels taken from external sources. For calculations regarding the Spanish CGU, negative and positive business forecasts were used whi ch contemplate macroeconomic trends and changes in the environment.</t>
  </si>
  <si>
    <t>PROPERTY, PLANT AND EQUIPMENT (PP&amp;E)</t>
  </si>
  <si>
    <t>Disclosure of detailed information about property, plant and equipment [abstract]</t>
  </si>
  <si>
    <t>Disclosure of property, plant and equipment [text block]</t>
  </si>
  <si>
    <t>9) PROPERTY, PLANT AND EQUIPMENT (PP&amp;E) Details of property, plant and equipment at December 31, 2016 and 2017 are as follow: Thousands of U.S. dollars Balance at December 31, 2015 Additions Acquisitions from business combination Disposals Transfers Translation differences Balance at December 31, 2016 Cost Land and natural resources 37 - - (38) - 1 - Buildings 9,733 - - - 285 (226) 9,792 Plant and machinery 9,330 144 - (86) 536 (3,081) 6,843 Furniture, tools and other tangible assets 243,166 20,984 477 (26,155) 12,310 66,446 317,228 PP&amp;E under construction 36,267 11,496 14 (113) (13,131) (25,269) 9,264 Total cost 298,533 32,624 491 (26,392) - 37,871 343,127 Accumulated depreciation Buildings (3,626) (108) - 402 - 100 (3,232) Plant and machinery (4,171) (1,130) - 370 - 863 (4,068) Furniture, tools and other tangible assets (99,058) (45,210) - 19,744 - (46,033) (170,557) Total accumulated depreciation (106,855) (46,448) - 20,516 - (45,070) (177,857) Property, plant and equipment 191,678 (13,824) 491 (5,876) - (7,199) 165,270 Thousands of U.S. dollars Balance at December 31, 2016 Additions Acquisitions from business combination Disposals Transfers Translation differences Balance at December 31, 2017 Cost Land and natural resources - - 1,381 - - - 1,381 Buildings 9,792 272 - - - 1,379 11,443 Plant and machinery 6,843 211 575 - 437 593 8,659 Furniture, tools and other tangible assets 317,228 27,800 672 (32,300) 3,117 11,160 327,677 PP&amp;E under construction 9,264 21,893 - (10,637) (3,554) 2,042 19,008 Total cost 343,127 50,176 2,628 (42,937) - 15,174 368,168 Accumulated depreciation Buildings (3,232) (839) - 653 - (460) (3,878) Plant and machinery (4,068) (1,049) - 13 - (583) (5,687) Furniture, tools and other tangible assets (170,557) (47,338) - 17,827 - (6,340) (206,408) Total accumulated depreciation (177,857) (49,226) - 18,493 - (7,383) (215,973) Property, plant and equipment 165,270 950 2,628 (24,444) - 7,791 152,195 Additions for the year mainly represent investments made in Brazil in response to our business and the upgrading of existing infrastructure ( 20 , 127 thousand U.S. dollars), construction of a new call center and upgrading of the in frastructure in place in Mexico ( 7 , 065 thousand U.S. dollars); and to new equipment under finance leases and upgrading of the current infrastructure in Peru ( 5,0 08 thousand U.S. dollars). “Furniture, tools and other tangible assets” primarily comprises net items of that descriptio n in Brazil and Mexico amounting to 76,02 0 thousand U.S. dollars and 13,13 7 thousand U.S. dollars, respectively , ( 94,040 thousand U.S. dollars and 14, 4 72 thousand U.S. dollars, respectively in 2016 ) in connection with furnishings and fixtures in customer service centers in those countries. The acquisition from business combinations recorded in “Furniture, tools and other tangible assets” and “PP&amp;E under construction” are related to the RBrasil and Interfile acquisition s , as described in Note 5. No impai rment was recognized on items of property, plant and equipment in 2016 and 2017 . All Atento Group companies have contracted insurance policies to cover potential risks to their items of PP&amp;E. Management considers that coverage of these risks was sufficient at December 31, 2016 and 2017 .</t>
  </si>
  <si>
    <t>LEASES AND SIMILAR ARRANGEMENTS</t>
  </si>
  <si>
    <t>Disclosure of recognised finance lease as assets by lessee [abstract]</t>
  </si>
  <si>
    <t>Disclosure of leases [text block]</t>
  </si>
  <si>
    <t>10 ) LEASES AND SIMILAR ARRANGEMENTS a) Finance leases The Atento Group holds the following assets under finance leases: Thousands of U.S. dollars Net carrying amount of asset 2016 2017 Finance leases Plant and machinery 2,386 1,847 Furniture, tools and other tangible assets 1,422 6,619 Software - 6,796 Total 3,808 15,262 On April 25, 2017, Atento Brasil S.A. entered in a sale leaseback with HP Financial Services Arrendamento Mercantil S.A. in an amount of 23,615 thousand Brazilian Reais, equivalent to 7, 139 thousand U.S. dollars as of December 31 , 2017, which will be repaid in 36 monthly installments. On July 24 , 2017, Atento Brasil S.A. entered in a new sale leaseback with HP Financial Services Arrendamento Mercantil S.A. in an amount of 4,220 thousand Brazilian Reais, equivalent to 1, 276 thousand U.S. d ollars as of December 31 , 2017, which will be repaid in 60 monthly installments. On August 24 , 2017, Atento Brasil S.A. entered in a new sale leaseback with HP Financial Services Arrendamento Mercantil S.A. in an amount of 4,570 thousand Brazilian Reais, equivalent to 1,381 thousand U.S. dollars as of December 31, 2017, which will be repaid in 60 monthly installments. The assets acquired under finance leases are located in Brazil, Colombia and Peru. The present value of future finance lease payments is as follow: Thousands of U.S. dollars 2016 2017 Up to 1 year (Note 17) 2,205 4,260 Between 1 and 5 years (Note 17) 1,431 6,238 Total 3,636 10,498</t>
  </si>
  <si>
    <t>FINANCIAL ASSETS</t>
  </si>
  <si>
    <t>Disclosure of financial assets [abstract]</t>
  </si>
  <si>
    <t>Disclosure of financial assets [text block]</t>
  </si>
  <si>
    <t>11) FINANCIAL ASSETS As of December 31, 2016 and 2017 all the financial assets of the Company are classified as loans and receivables, except for the derivative financial instruments that are categorized as fair value through profit or loss. Credit risk arises from the possibility that the Atento Group might not recover its financial assets at the amounts recognized and in the established terms. Atento Group Management considers that the carrying amount of f inancial assets is similar to the fair value. As of December 31, 2017 , Atento Teleservicios España S.A., Atento Chile S.A., Atento Colombia S.A., Teleatento del Perú S.A.C and Atento Brasil S.A. have entered into factoring agreements without r ecourse, anticipating an amount of 280,449 thousand U.S. dollars, receiving cash net of discount, the related trade receivables were realized and interest expenses was recognized in the statement of operations.</t>
  </si>
  <si>
    <t>OTHER FINANCIAL ASSETS</t>
  </si>
  <si>
    <t>Miscellaneous assets [abstract]</t>
  </si>
  <si>
    <t>Disclosure of other assets [text block]</t>
  </si>
  <si>
    <t>12 ) OTHER FINANCIAL ASSETS Details of other financial assets at December 31, 2016 and 2017 are as follow: Thousands of U.S. dollars 2016 2017 Other non-current receivables (*) - 11,125 Non-current guarantees and deposits 40,565 49,097 Total non-current 40,565 60,222 Other current receivables - 805 Current guarantees and deposits 1,140 1,005 Total current 1,140 1,810 Total 41,705 62,032</t>
  </si>
  <si>
    <t>TRADE AND OTHER RECEIVABLES</t>
  </si>
  <si>
    <t>Trade and other receivables [abstract]</t>
  </si>
  <si>
    <t>Disclosure of trade and other receivables [text block]</t>
  </si>
  <si>
    <t>13 ) TRADE AND OTHER RECEIVABLES The breakdown of “T rade and other receivables ” at December 31, 2016 and 2017 is as follow: Thousands of U.S. dollars 2016 2017 Non-current trade receivables 7,824 6,923 Other non-financial assets (*) 13,087 14,754 Total non-current 20,911 21,677 Current trade receivables 321,608 358,311 Other receivables 15,302 13,225 Prepayments 4,693 7,849 Personnel 9,299 9,180 Total current 350,902 388,565 Total 371,813 410,242 (*) "Other non-financial assets" as of December 31, 2017 primarily comprise the litigation underway with the Brazilian social security authority (Instituto Nacional do Seguro Social), recorded in Atento Brasil S.A. Thousands of U.S. dollars 2016 2017 Trade receivables 333,711 371,333 Allowances of trade receivables (4,279) (6,099) Trade receivables, net 329,432 365,234 As of December 31, 2017 , trade receivables not yet due for which no provision has been made amounted to 338,350 thousand U.S. dollars ( 29 9,327 thousand U.S. dollars as of December 31, 2016 ) . As of December 31, 2017 , trade receivables due for which no provisio n has been made amounted to 26,884 thousand U.S. dollars (30,105 thousand U .S. dollars as of December 31, 2016 ). These balances relate to certain customers with no recent history of default. The aging analysis of these accounts is as follow: Thousands of U.S. dollars Less than 90 days Between 90 and 180 days Between 180 and 360 days Over 360 days Total 12/31/2016 22,047 2,146 1,398 4,514 30,105 12/31/2017 20,268 1,476 1,734 3,406 26,884 Thousands of U.S. dollars 2016 2017 Opening balance (4,437) (4,279) Allowance of trade receivables (3,097) (3,061) Reversal 2,712 553 Translation differences 543 688 Total (4,279) (6,099) The Atento Group’s maximum exposure to credit risk at the reporting date is equivalent to the carrying amount of each of the aforementioned trade receivables categories. The Atento Group holds no guarantees as collection insurance.</t>
  </si>
  <si>
    <t>DERIVATIVE FINANCIAL INSTRUMENTS</t>
  </si>
  <si>
    <t>Disclosure of detailed information about financial instruments [abstract]</t>
  </si>
  <si>
    <t>Disclosure of derivative financial instruments [text block]</t>
  </si>
  <si>
    <t>14 ) DERIVATIVE FINANCIAL INSTRUMENTS Details of derivative financial instruments at December 31, 2016 and 2017 are as follow: Thousands of U.S. dollars 2016 2017 Assets Liabilities Assets Liabilities Interest rate swaps 1,330 - - (1,212) Cross-currency swaps - net investment hedges 76,144 (184) 7,429 (5,140) Cross-currency swaps - that do not qualify for hedge accounting - - 748 - Total 77,474 (184) 8,177 (6,352) Non-current portion 77,474 (184) 8,177 (5,140) Current portion - - - (1,212) 2016 Interest Rate Swap Bank Maturity Notional currency Index Notional in contract currency (thousands) Fair value assets Other comprehensive income, net of taxes Change in OCI Income statements D/(C) D/(C) D/(C) D/(C) Itau 18-Dez BRL BRL CDI 245,000 1,330 (780) 8,591 (96) 1,330 (780) 8,591 (96) Net Investment Hedges Bank Maturity Purchase currency Selling currency Notional (thousands) Fair value assets Other comprehensive income Change in OCI Income statement D/(C) D/(C) D/(C) D/(C) Santander 20-Jan USD EUR 20,000 4,786 (780) (865) (25) Santander 20-Jan USD MXN 11,111 7,609 (4,524) (2,889) 48 Goldman Sachs 20-Jan USD EUR 48,000 11,483 (1,864) (2,071) (52) Goldman Sachs 20-Jan USD MXN 40,000 27,430 (16,272) (10,392) 175 Nomura International 20-Jan USD MXN 23,889 16,388 (9,715) (6,205) 105 Nomura International 20-Jan USD EUR 22,000 5,223 (856) (951) (21) Goldman Sachs 18-Jan USD PEN 13,800 324 (40) 103 (78) BBVA 18-Jan USD PEN 55,200 1,301 (159) 413 (312) Goldman Sachs 18-Jan USD COP 7,200 283 (106) 59 (69) BBVA 18-Jan USD COP 28,800 1,133 (425) 236 (275) 75,960 (34,741) (22,562) (504) Total 77,290 (35,521) (13,971) (600) Derivative financial instrument-asset 77,474 Derivative financial instrument-liability (184) 2017 Interest Rate Swap Bank Maturity Notional currency Index Notional in contract currency (thousands) Fair value liability Other comprehensive income, net of taxes Change in OCI, net of taxes Statements of operations - Finance cost Statements of operations - Change in fair value D/(C) D/(C) D/(C) D/(C) D/(C) Itau Dec-18 BRL BRL CDI 135,000 (1,212) - (781) 954 - (1,212) - (781) 954 - Cross Currency Swaps - that do not qualify for hedge accounting Bank Maturity Purchase currency Selling currency Notional (thousands) Fair value asset Other comprehensive income Change in OCI, net of taxes Statements of operations - Finance cost Statements of operations - Change in fair value D/(C) D/(C) D/(C) D/(C) D/(C) ABC Brasil S.A. Nov-17 USD BRL 12,232 - - - (1,863) - Goldman Sachs Aug-22 BRL USD 754,440 748 - - - (748) 748 - - (1,863) (748) Net Investment Hedges Bank Maturity Purchase currency Selling currency Notional (thousands) Fair value asset/(liability) Other comprehensive income Change in OCI Income statement - Finance Cost Income statement - Change in fair value D/(C) D/(C) D/(C) D/(C) D/(C) Nomura International 22-Aug EUR USD 34,109 (382) 382 (382) - - Goldman Sachs 22-Aug MXN USD 1,065,060 7,256 (7,256) 7,256 - - Goldman Sachs 22-Aug PEN USD 194,460 (4,758) 4,758 (4,758) - - Santander 20-Jan USD EUR 20,000 - 1,742 (2,522) - 88 Santander 20-Jan USD MXN 11,111 - (2,113) (2,411) - 21 Goldman Sachs 20-Jan USD EUR 48,000 - 3,587 (5,452) - 217 Goldman Sachs 20-Jan USD MXN 40,000 - (7,600) (8,671) - (47) Nomura International 20-Jan USD MXN 23,889 - (4,357) (5,358) - 105 Nomura International 20-Jan USD EUR 22,000 - 1,620 (2,476) - 99 Goldman Sachs 18-Jan USD PEN 13,800 84 19 (59) - 6 BBVA 18-Jan USD PEN 55,200 - 71 (229) - 23 Goldman Sachs 18-Jan USD COP 7,200 89 (88) (19) - (1) BBVA 18-Jan USD COP 28,800 - (359) (65) - 7 2,289 (9,594) (25,146) - 518 Total 1,825 (9,594) (25,927) (909) (230) Derivative financial instrument-asset 8,177 Derivative financial instrument-liability (6,352) Gains and losses on net investment hedges accumulated in equity will be taken to the statement of operations when the foreign operation is partially disposed of or sold. Derivatives held for trading are classified as current assets or current liabilities. The fair value of a hedging derivative is classified as a non­current asset or a non­current liability, as applicable, if the remaining maturity of the hedged item exceeds twelve months. Otherwise, it is classified as a current asset or liability. In connection with the Refinancing process and the repayment of the first Brazilian Debentures, the hedge accounting for the interest rate swap was discontinued and the OCI balance was transferred to finance cost . Thereafter, any changes in fair value will be directly recognized in statement of operations . On May 2 6, 2017, Atento B rasil S.A. entered into a cross- currency swap to hedge a USD loan of 12,232 thousand U.S. dollars at a fixed rate of 3.25 % exchanged to a 40,000 thousand Brazilian Reais with interest rate of the average daily rate of the one day “over ext ra-group” – DI – Interfinancial Deposits - plus a spread of 3.45 % per annum. As of December 31, 2017, the cross-currency swap was settled. O n April 1, 2015, the Company st arted a hedge accounting for net investment hedge related to exchange risk between th e U.S. dollar and foreign operations in Euro (EUR) , Mexican Peso (MXN), Colombian Peso (COP) and Peruvian Nuevo Sol (PEN). In connection with the Refinancing process, 8 of the 10 derivatives contracts designated as Net Investment Hedges were terminated bet ween August 1, 2017 and August 4, 2017 , generating positive cash of 46,080 thousand U.S. dollars, net of charges. During August 2017, Atento Luxc o 1 also entered into new Cross- Currency Swaps related to exchange risk between U.S. dollars and Euro (EUR) , Me xican Peso (MXN), Brazilian Reais (BRL) and Peruvian Nuevo Sol (PEN). Except for the Cross - Currency Swap between U.S. dollars and B razilian Reais, all other Cross- Currency Swaps were designated for hedge accounting as net investment hedge. At December 31, 2016 and 2017 , details of interest rate swap, cross- currency swaps that do not qualify for hedge accounting and net investment hedges were as follows:</t>
  </si>
  <si>
    <t>CASH AND CASH EQUIVALENTS</t>
  </si>
  <si>
    <t>Cash and cash equivalents [abstract]</t>
  </si>
  <si>
    <t>Disclosure of cash and cash equivalents [text block]</t>
  </si>
  <si>
    <t>1 5 ) CASH AND CASH EQUIVALENTS Thousands of U.S. dollars 2016 2017 Deposits held at call 124,777 111,495 Short-term financial investments 69,258 30,267 Total 194,035 141,762 “ Short-term financial investments ” comprises short - term fixed­income securities in Bra zil, which mature in less than 90 days and accrue interest pegged to the CDI.</t>
  </si>
  <si>
    <t>FINANCIAL LIABILITIES</t>
  </si>
  <si>
    <t>Disclosure of financial liabilities [abstract]</t>
  </si>
  <si>
    <t>Disclosure of financial liabilities [text block]</t>
  </si>
  <si>
    <t>16 ) FINANCIAL LIABILITIES As of December 31, 2016 and 2017 all the financial liabilities of the Company are classified as other financial liabilities at amortized cost, except for the derivative financial instruments and options for acquisitions of NCI that are classified as financial liability at fair value through profit or loss. The payments schedule for other financial l iabilities, trade and other payables and liabilities at December 31, 2016 and 2017 , including estimated future interest payments, calculated based on interest rates and foreign exchange rates applicable as at December 31, 2016 and 2017 are as follow: 2016 Thousands of U.S. dollars Maturity (years) 2017 2018 2019 2020 2021 More than 5 years Total Senior Secured Notes 22,128 22,128 22,128 333,192 - - 399,576 Brazilian bonds—Debentures 42,188 78,593 90,081 - - - 210,862 Finance leases 2,010 1,079 491 56 - - 3,636 Bank borrowings 27,537 25,785 24,215 1,948 - - 79,485 Trade and other payables 206,483 618 - - - - 207,101 Total financial liabilities 300,346 128,203 136,915 335,196 - - 900,660 2017 Thousands of U.S. dollars Maturity (years) 2018 2019 2020 2021 2022 More than 5 years Total Senior Secured Notes 24,500 24,500 24,500 24,500 424,500 - 522,500 Brazilian bonds—Debentures 5,943 5,566 5,276 4,901 4,458 2,026 28,170 Finance leases 5,128 4,261 1,907 887 442 - 12,625 Bank borrowings 30,994 24,225 4,373 558 438 - 60,588 Trade and other payables 208,532 8,094 - - - - 216,626 Total financial liabilities 275,097 66,646 36,056 30,846 429,838 2,026 840,509</t>
  </si>
  <si>
    <t>FINANCIAL DEBT WITH THIRD PARTIES</t>
  </si>
  <si>
    <t>Borrowings [abstract]</t>
  </si>
  <si>
    <t>Disclosure of debt instruments [text block]</t>
  </si>
  <si>
    <t>17 ) FINANCIAL DEBT WITH THIRD PARTIES Details of debt with third parties at December 31, 2016 and 2017 are as follow: Thousands of U.S. dollars 2016 2017 Senior Secured Notes 294,068 388,818 Brazilian bonds—Debentures 136,231 16,797 Bank borrowing 48,629 27,878 Finance lease payables (Note 10) 1,431 6,238 Total non-current 480,359 439,731 Senior Secured Notes 9,282 9,528 Brazilian bonds—Debentures 20,365 4,258 Bank borrowing 22,724 28,514 Finance lease payables (Note 10) 2,205 4,260 Total current 54,576 46,560 TOTAL DEBT WITH THIRD PARTIES 534,935 486,291 Senior Secured Notes On January 29, 2013, Atento Luxco 1 S.A. issued 300,000 thousand U.S. dollars aggregate principal amount of Senior Secured Notes that would mature on January 29, 2020. The 2020 Senior Secured Notes were senior secured obligations of Atento Luxco 1 and were guaranteed on a senior secured first-priority basis by Atento Luxco 1 and certain of its subsidiaries excluding Argentina and Brazil subsidiaries. The Senior Secured Notes were also guaranteed on an unsecured basis by Atento S.A. an d Midco. The indenture governing the 2020 Senior Secured Notes contained covenants that, among other things, restricted the ability of Atento Luxco 1 and certain of its subsidiaries to: incur or guarantee additional indebtedness; pay dividends or make dis tributions or redeem or repurchase capital stock; issue, redeem or repurchase certain debt; issue certain preferred stock or similar equity securities; make loans and investments; sell assets; incur liens; enter into transaction with affiliates; enter into agreements restricting certain subsidiaries’ ability to pay dividends; and consolidate, merge or sell all or substantially all of our assets. These covenants were subject to a number of important exceptions and qualifications. In addition, in certain circ umstances, if Atento Luxco 1 sell assets or experiences certain changes of control, it must offer to purchase the 2020 Senior Secured Notes. On August 19, 2017, in connection with the offering described below, Atento Luxco 1 redeemed all of the outsta nding amount of the 2020 Senior Secured Notes. The notes were called at a premium over face value of 103.688% per note, resulting in a total call cost of 11,064 thousand U.S. dollars recorded in finance costs during August 2017, along with the remaining ba lance of the 2020 Senior Secured Notes issuance amortized cost of 4,920 thousand U.S. dollars. On August 10, 2017, Atento Luxco 1 S.A., closed an offering of 400,000 thousand U.S. dollars aggregate principal amount of 6.125% Senior Secured Notes due 2022 in a private placement transaction. The notes are due on August 2022. The 2022 Senior Secured Notes are guaranteed on a senior secured basis by certain of Atento’s wholly-owned subsidiaries. The issuance costs of 11 , 979 thousand U.S. dollars related to this new iss uance are recorded at amortized cost using the effective interest method. The terms of the Indenture, among other things, limit, in certain circumstances, the ability of Atento Luxco 1 and its restricted subsidiaries to: incur certain additional indebtedness; make certain divi dends, distributions, investments and other restricted payments; sell the property or assets to another person; incur additional liens; guarantee additional debt; and enter into transaction with affiliates. As of December 31, 2017 , we were in com pliance with these covenants. The outstanding amount on December 31 , 2017 is 398,346 thousand U.S. dollars. All interest payments are made on a half yearly basis. The fair value of the Senior Secured Notes, calculated on the basis of their quoted price a t December 31, 2017 , is 414,927 thousand U.S. dollars. The fair value hierarchy of the Senior Secured Notes is Level 1 as the fair value is based on the quoted market price at the reporting date. Details of the corresponding debt at each reporting date are as follow: Thousands of U.S. dollars 2016 2017 Maturity Currency Principal Accrued interests Total debt Principal Accrued interests Total debt 2020 U.S. dollar 294,068 9,282 303,350 - - - 2022 U.S. dollar - - - 388,818 9,528 398,346 Debentures On November 22, 2012, BC B razilco Participações, S.A. ( merged into Atento Brasil S.A.) (the “Brazilian Issuer”) entered into an indenture for the issuance of 915 million Brazilian Reais (equivalent to approximately $ 365 million) of Brazilian Debentures due December 12, 2019 . The Brazilian Debentures bear interest at a rate per annum equal to the average daily rate of the One Day “over extra group”—DI—Interfinancial Deposits (as such rate is disclosed by CETIP S.A. —Merca dos Organizados (“CETIP”) in the daily release available on its web page ) , plus a spread of 3.70% . On December 12, 2016, Atento Brasil, S.A. repaid on the schedule date, 44,562 thousand Brazilian R eais (equivalent to 13,673 thousand U.S. dollars) and on De cember 26, 2016, repaid in advance of the schedule date, 100,000 thousand Brazilian R eais (equivalent to 30,683 thousand U.S. dollars). On April 27, 2017, Atento Brasil S.A. repaid in advance of the maturity date, 84,700 thousand Brazilian Reais (equivalen t to 27,007 thousand U.S. dollars) of the 1st Brazilian Debentures due 2019. On August 21, 2017, Atento Brasil S.A. repaid in advance of the maturity date all the outstanding amount. The amount repaid was 428,350 thousand Brazilian Reais (equivalent to 135 , 945 thousand U.S. dollars) plus interest accrued of 10,944 thousand Brazilian Reais (equivalent to 3,4 73 thousand U.S. dollars) and 2,142 thousand Brazilian Reais (equivalent to 6 80 thousand U.S. dollars) of penalty fee due to early repayment. In addition to the penalty fee, the remaining balance of the first Debentures issuance of 3,050 thousand Brazilian Reais (equivalent to 96 8 thousand U.S. dollars) were recorded in finance costs in August 2017. As of December 31, 2017, there was no outstanding amount related to the Debentures due 2019. On May 2, 2017, Atento Brasil S.A. entered into an indenture (“Second Brazilian Debenture”) for the issuance costs of 70,000 thousand Brazilian Reais (equivalent to approximately 22,096 thousand U.S. dollars) of Brazilia n Debentures due April 25, 2023. The Second Brazilian Debenture bear interest at a rate per annum equal to the average daily rate of the one day “over extragroup” – DI – Interfinancial Deposits (as such rate is disclosed by CETIP S.A – Mercados Organizados (“CETIP”) in the daily release available on its web page, plus a spread of 3.75%. The amortization schedule is: April 25, 2018: 9.1%; October 25, 2018: 9.1%; April 25, 2019: 9.1%; October 25, 2019: 9.1%; April 25, 2020: 9.1%; October 25, 2020: 9.1%; April 25, 2021: 9.1%; October 25, 2021: 9.1%; April 25, 2022: 9.1%; October 25, 2022: 9.1%; April 25, 2023: 9,0%. The outstanding amount on December 31, 2017 is 21,055 thousand U.S. dollars. Under the term of the indenture , the Brazilian subsidiary must comply with the quarterly net financial debt / EBITDA ratio set out in th e contract terms. As of December 31, 2017, Atento Brasil S.A. was in compliance with this covenant. Details of the corresponding debt at each reporting date are as follow: Thousands of U.S. dollars 2016 2017 Maturity Currency Principal Accrued interests Total debt Principal Accrued interests Total debt 2019 Brazilian Reais 156,083 513 156,596 - - - 2023 Brazilian Reais - - - 16,797 4,258 21,055 The fa ir value as of December 31, 2017 calculated based on discounted cash flow is 22 ,9 7 5 thousand U.S. dollars. Bank borrowing s On February 3, 2014, Atento Brasil S.A. en tered into a credit agreement with Banco Nacional de Des envolvimento Econômico e Social - BNDES (“BNDES”) in an aggregate principal amount of 300 ,000 thousand Brazilian Reais (the “BNDES Cred it Facility”), equivalent to 90,698 thousand U.S. dollars as of December 31, 2017 . The total amount of the BNDES Credit Facility is divided into fiv e tranches subject to the following interest rates: Tranche Interest Rate Tranche A Long-Term Interest Rate ( Taxa de Juros de Longo Prazo — TJLP ) plus 2.5% per annum Tranche B SELIC Rate plus 2.5% per annum Tranche C 4.0% per year Tranche D 6.0% per year Tranche E Long-Term Interest Rate ( Taxa de Juros de Longo Prazo — TJLP ) Each tranche intends to finance different purposes, as described below: • Tranche A and B: investments in workstations, infrastructure, technology, services and software development, marketing and commercialization, within the scope of BNDES program – BNDES Prosoft . • Tranche C: IT equipment acquisition, covered by law 8.248/91, with national technology, necessary to execute the project described on tranches “A” and “B” . • Tranche D: acquisitions of domestic machinery and equipment, within the criteria of FINAME , necessary to execute the project described on tranches “A” and “B” . • Tranche E: investments in social projects to be executed by Atento Brasil S.A. BNDES releases amounts under the credit facility o nce the debtor met certain requirements in the contract including delivering the guarantee (stand-by letter) and demonstrating the expenditure related to the project . Since the beginning of the credit facility, the following amounts were released: (Thousands of U.S. dollars) Date Tranche A Tranche B Tranche C Tranche D Tranche E Total March 27, 2014 7,661 3,782 5,295 378 - 17,116 April 16, 2014 3,184 1,592 2,229 159 - 7,164 July 16, 2014 - - - - 181 181 August 13, 2014 18,922 2,067 3,039 327 - 24,355 Subtotal 2014 29,767 7,441 10,563 864 181 48,816 March 26, 2015 5,550 1,388 1,970 161 - 9,069 April 17, 2015 11,101 2,775 3,939 323 - 18,138 December 21, 2015 8,729 2,176 - - 212 11,117 Subtotal 2015 25,380 6,339 5,909 484 212 38,324 October 27, 2016 - - - - 230 230 Subtotal 2016 - - - - 230 230 Total 55,147 13,780 16,472 1,348 623 87,370 Financing activities S ee bel ow the changes in d ebt with third parties arising from financing activities: 2015 Thousands of U.S. dollars December 31, 2014 Cash flows from/(used in financing activities) New leases Interest accrued Interest paid (*) Foreign exchange losses Amortization (addition) fees Translation differences Other December 31, 2015 New borrowing Amortization Fair value adjustment Senior Secured Notes 300,269 - - - 22,062 (22,128) - - 1,510 - - 301,713 Brazilian bonds - Debentures 245,932 - - - 33,196 (31,242) - - 712 (80,507) - 168,091 CVI 36,379 - - - - - 5,694 (11,923) - (3,910) - 26,240 Finance lease payables 9,010 - (1,887) 2,184 700 (700) - (400) - (4,170) - 4,737 Other borrowings 61,720 38,739 (214) - 5,910 (5,393) - - - (25,977) - 74,785 Total 653,310 38,739 (2,101) 2,184 61,868 (59,463) 5,694 (12,323) 2,222 (114,564) - 575,566 2016 Thousands of U.S. dollars December 31, 2015 Cash flows from/(used in financing activities) New leases Interest accrued Interest paid (*) Foreign exchange losses Amortization (addition) fees Translation differences Other December 31, 2016 New borrowing Amortization Fair value adjustment Senior Secured Notes 301,713 - - - 22,128 (22,128) - - 1,637 - - 303,350 Brazilian bonds - Debentures 168,091 - (44,356) - 33,013 (36,598) - - 764 35,682 - 156,596 CVI 26,240 - - - - - 2,314 (27,762) - (792) - - Finance lease payables 4,737 - (542) - 303 (303) - (805) - 246 - 3,636 Other borrowings 74,785 235 (18,032) - 7,265 (7,058) - - - 14,158 - 71,353 Total 575,566 235 (62,930) - 62,709 (66,087) 2,314 (28,567) 2,401 49,294 - 534,935 2017 Thousands of U.S. dollars December 31, 2016 Cash flows from/(used in financing activities) New leases Interest accrued Interest paid (*) Foreign exchange losses Amortization (addition) fees Translation differences Other December 31, 2017 New borrowing Amortization Fair value adjustment Senior Secured Notes 303,350 400,000 (300,000) - 23,609 (23,361) - - (5,252) - - 398,346 Brazilian bonds - Debentures 156,596 22,320 (162,591) - 15,373 (15,331) - - 837 3,851 - 21,055 Finance lease payables 3,636 - (2,816) 10,302 425 (425) - - - (624) - 10,498 Other borrowings 71,353 52,145 (69,053) - 5,485 (5,051) - - - 1,513 - 56,392 Total 534,935 474,465 (534,460) 10,302 44,892 (44,168) - - (4,415) 4,740 - 486,291 (*) For the purposes of the statements of cash flows, it is classified as "interest paid" in operting activities. This facility should be repaid in 48 monthly installments. The first payment was made on March 15, 2016 and the last payment will be due on February 15, 2020. The BNDES Credit Facility contains covenants that restrict Atento Brasil S.A.’s ability to transfer, assign, cha n ge or sell the intellectual property rights related to technology and products developed by Atento Brasil S.A. with the proceeds from the BNDES Credit F acility. As of December 31, 2017 , Atento Brasil S.A. was in compliance with these covenants. The BNDES Credit Facility does not contain any other financial maintenance covenant. The BNDES Credit Facility contains customary events of default including the following: (i) reduction of the number of employees wi thout providing pro gram support for outplacement, as training, job seeking assistance and obtaining pre­approval of BNDES ; (ii) existence of unfavorable court decision against the Company for the use of children as workforce, slavery or any en vironmental c rimes and (iii) inclusion in the by­laws of Atento Brasil S.A. of any provision t hat restricts Atento Brasil S.A ’s ability to comply with its financial obligations under the BNDES Credit Facility. On September 26, 2016, Atento Brasil S.A. entered into a ne w credit agreement with BNDES in an aggregate principal amount of 22,000 thousand Brazilian Reais, equivalent to 6,651 thousand U.S. dollars as of December 31, 2017. The interest rate of this facility is Long-Term Interest Rate (Taxa de Juros de Longo Praz o - TJLP) plus 2.0% per annum . The facility should be repaid in 48 monthly installments. The first payment will be due on November 15, 2018 and the last payment will be due on October 15, 2022 . This facility is intended to finance an energy efficiency proj ect to reduce power consumption by implementing new lightening, air conditioning and automation technology. On November 24, 2017, 6,500 thousand Brazilian Reais (equivalent to 1,993 thousand U.S. dollars) were released under this facility. On January 28, 2 013, Atento Luxco 1 entered into a Super Senior Revolving Credit Facility (the “Revolving Credi t Facility”), which provides borrowings capacity of up to 50 ,000 thousand Euro ( equivalent to 5 9,966 thousand U.S. dollars as of as of December 31, 2017 ). The Re volving Credit Facility allows borrowings in Euros, Mexican Pesos and U.S. dollars and includes borrowing s capacity for letters of credit and ancillary facilities (including an overdraft, guarantee, stand­by letter of credit, short - te rm loan facility ). This facility matures on July 2019. In connection with the Refinancing process, this Revolving Credit Facility was ended on August 10, 2017. On April 25, 2017, Atento Brasil S.A. entered into a bank credit certificate (cédula de crédito bancário) with Banco Santander (Brasil) S.A. in an aggregate principal amount of up to 80,000 thousand Brazilian Reais (the “2017 Santander Bank Credit Certificate”), equivalent to approximately 22,672 thousand U.S. dollars as of December 31, 2017. The int erest rate of the 2017 Santander Bank Credit Certificate equals to the average daily rate of the one day “over extra-group” – DI – Interfinancial Deposits (as such rate is disclosed by CETIP in the daily release available on its web page), plus a spread of 2.70% per annum. The 2017 Santander Bank Credit Certificate matured on July 25, 2017 and was extended until March 1, 2018 and the aggregate principal amount was modified to 75,000 thousand Brazilian Reais, equivalent to approximately 22,672 thousand Brazi lian Reais. As of December 31, 2017, there was no outstanding balance under the 2017 Santander Bank Credit Certificate. On May 26, 2017, Atento Brasil S.A. entered into an agreement with Banco ABC Brasil for an amount of 12,232 thousand U.S. dollars maturi ng on November 26, 2017 with an annual interest rate of 3.52%. In connection with the loan, Atento Brasil S.A. entered into a SWAP agreement through which it receives fixed interest rates in U.S. dollars, in the same amount of the loan agreement, and pays variable interest rate at a rate per annum equal to the average daily rate of the one day “over extragroup” – DI – Interfinancial Deposits (as such rate is disclosed by CETIP in the daily release available on its web page), plus a spread of 3.45% over 40 t housand Brazilian Reais. As of December 31, 2017, there was no outstanding balance with Banco ABC Brasil. On June 7, 2017, Atento Brasil S.A. entered into a bank credit certificate (cédula de crédito bancário) with Banco Bradesco S.A. in an aggregate princ ipal amount of up to 25,000 thousand Brazilian Reais (the “2017 Bradesco Bank Credit Certificate”), equivalent to approximately 7,557 thousand U.S. dollars as of December 31, 2017. The interest rate of the 2017 Bradesco Bank Credit Certificate equals to th e average daily rate of the one day “over extra-group” – DI – Interfinancial Deposits (as such rate is disclosed by CETIP in the daily release available on its web page), plus a spread of 3.29% per annum. The 2017 Bradesco Bank Credit Certificate will be d ue on October 5, 2017. As of December 31, 2017, no amounts were released under the 2017 Bradesco Bank Credit Certificate. On August 10, 2017, Atento Luxco 1 S.A. entered into a new Super Senior Revolving Credit Facility (the “Super Senior Revolving Credit Facility”) which provides borrowings capacity of up to 50,000 thousand U.S. dollars and will mature on February 10, 2022. Banco Bilbao Vizcaya Argentaria, S.A., as the agent, the Collateral Agent and BBVA Bancomer, S.A., Institución de Banca Múltiple, Grup o Financiero BBVA Bancomer, Morgan Stanley Bank N.A. and Goldman Sachs Bank USA are acting as arrangers and lenders under the Super Senior Revolving Credit Facility. The Super Senior Revolving Credit Facility may be utilized in the form of multi-currency a dvances for terms of one, two, three or six months. The Super Senior Revolving Credit Facility bears interest at a rate per annum equal to LIBOR or, for borrowings in euro, EURIBOR or, for borrowings in Mexican Pesos, TIIE plus an opening margin of 4.25% p er annum. The margin may be reduced under a margin ratchet to 3.75% per annum by reference to the consolidated senior secured net leverage ratio and the satisfaction of certain other conditions. The terms of the Super Senior Revolving Credit Facility Agree ment limit, among other things, the ability of the Issuer and its restricted subsidiaries to (i) incur additional indebtedness or guarantee indebtedness; (ii) create liens or use assets as security in other transactions; (iii) declare or pay dividends, red eem stock or make other distributions to stockholders; (iv) make investments; (v) merge, amalgamate or consolidate, or sell, transfer, lease or dispose of substantially all of the assets of the Issuer and its restricted subsidiaries; (vi) enter into transa ctions with affiliates; (vii) sell or transfer certain assets; and (viii) agree to certain restrictions on the ability of restricted subsidiaries to make payments to the Issuer and its restricted subsidiaries. These covenants are subject to a number of imp ortant conditions, qualifications, exceptions and limitations that are described in the Super Senior Revolving Credit Facility Agreement. The Super Senior Revolving Credit Facility Agreement includes a financial covenant requiring the drawn super senior le verage ratio not to exceed 0.35:1.00 (the “SSRCF Financial Covenant”). The SSRCF Financial Covenant is calculated as the ratio of consolidated drawn super senior facilities debt to consolidated pro forma EBITDA for the twelve-month period preceding the rel evant quarterly testing date and is tested quarterly on a rolling basis, subject to the Super Senior Revolving Credit Facility being at least 35% drawn (excluding letters of credit (or bank guarantees), ancillary facilities and any related fees or expenses ) on the relevant test date. The SSRCF Financial Covenant only acts as a draw stop to new drawings under the Revolving Credit Facility and, if breached, will not trigger a default or an event of default under the Super Senior Revolving Credit Facility Agre ement. The Issuer has four equity cure rights in respect of the SSRCF Financial Covenant prior to the termination date of the Super Senior Revolving Credit Facility Agreement, and no more than two cure rights may be exercised in any four consecutive financ ial quarters. As of December 31, 2017, we were in compliance with this covenant.</t>
  </si>
  <si>
    <t>TRADE AND OTHER NON TRADE PAYABLES</t>
  </si>
  <si>
    <t>Trade and other payables [abstract]</t>
  </si>
  <si>
    <t>Disclosure of trade and other payables [text block]</t>
  </si>
  <si>
    <t>18) TRADE AND OTHER NON- TRADE PAYABLES Details of trade and other payables at December 31, 2016 and 2017 are as follow: Thousands of U.S. dollars 2016 2017 Other payables 283 7,750 Suppliers 335 344 Total non-current non-trade payables 618 8,094 Suppliers 74,721 92,216 Advances 547 1,862 Total current trade payables 75,268 94,078 Suppliers of fixed assets 31,104 15,598 Personnel 88,585 80,631 Other payables 11,097 17,787 Advances from customers 429 438 Total current other non-trade payables 131,215 114,454 Total current 206,483 208,532 Total 207,101 216,626 The carrying amount of trade and other non-trade payables is similar to the fair value.</t>
  </si>
  <si>
    <t>EQUITY ATTRIBUTABLE TO OWNERS OF THE PARENT COMPANY</t>
  </si>
  <si>
    <t>Disclosure of classes of share capital [abstract]</t>
  </si>
  <si>
    <t>Disclosure of share capital, reserves and other equity interest [text block]</t>
  </si>
  <si>
    <t>19 ) EQUITY Share capital As of December 31, 2017 , share capital stood at 48 thousand U.S. dollars (€33,304), divided into 73,909,056 shares. PikCo owns 68 . 14 % of ordinary shares of Atento S.A. Share premium The share premium refers to the difference between the subscription price that the shareholders paid for the shares and their nominal value. Since this is a capital reserve, it can only be used to increase capital, offset losses, redeem, reimburse or repurchase shares. Reserve for acquisition of non-controlling interest Refers to options attributable to the parent c ompany in the acquisition of RBrasil and Interfile in the total amount of 23,531 thousand U.S. dollars as of December 31, 2017 and 1,057 thousand of U.S. dollars for acquisition of RBrasil as of December 31, 2016. Dividends On October 31, 2017, our Board of Directors declared a cash interim dividend of 24,147 thousand U.S. dollars with dividends declared p er share of $0.33, paid on November 28, 2017. Legal reserve According to commercial legislation in Luxembourg, Atento S.A. must transfer 5 % of its year pr ofits to legal reserve until the amount reaches 10 % of share capital. The legal reserve cannot be dis tributed. At December 31, 2016 and 2017 , no legal reserve had been established, mainly due to the losses incurred by Atento S.A . Translation differences Translation differences reflect the differences arising on account of exchange rate fluctuations when converting the net assets of fully consolidated foreign companies from local currency into Atento Group’s presentation currency (U.S. dollars). . Stock-based compensation a) Description of share based payment arrangements In 2014, Atento granted the following two share-based payment arrangements to directors, officers and other employees, for the Company and its subsidiaries; 1. Time Restricted Stock Units (“RSU”) (equity settled) • Grant date: December 3, 2014 • Amount: 256,134 RSUs • Vesting period: 50% vests on October 1, 2015 and the remaining 50% vests on October 1, 2016. • There are no other vesting conditions. 2. Performance RSU (equity se ttled) • Grant date: December 3, 2014 • Amount: 931,189 RSUs • Vesting period: 100% of the RSUs vest on October 1, 2017. • Performance based vesting conditions: • TSR Tranche: 50% of the RSUs shall satisfy the performance vesting condition, if at all, base d on the Total Shareholder Return (“TSR”) thresholds set forth, and measured from October 1, 2014 through the end of the financial quarter immediately preceding October 1, 2017; provided, that the baseline price for purposes of measuring the TSR compound a nnual growth will be $15.00. The thresholds are as follow: • Below 10% compound annual growth: nil RSUs vest; • 10% compound annual growth: 25% of the RSUs vest; • 22% compound annual growth: 100% of the RSUs vest; and • Compound annual growth between 10% and 22%: RSUs vest based on a linear relationship • Adjusted EBITDA Tranche: The remaining 50% of the RSUs shall satisfy the performance vesting condition, if at all, based on the Adjusted EBITDA thresholds set forth; provided, that for purposes of measur ing the Adjusted EBITDA Tranche, the Performance Period shall include the time period between end of the financial quarter immediately preceding October 1, 2014 through the end of the financial quarter immediately preceding October 1, 2017. The thresholds are as follow: • Below 8% compound annual growth: nil RSUs vest; • 8% compound annual growth: 25% of the RSUs vest; • 13.5% compound annual growth: 100% of the RSUs vest; and • Compound annual growth between 8% and 13.5%: RSUs vest based on a linear relationship. The TSR Tranche and the Adjusted EBITDA Tranche are treated separately. Thus, for example, even if the TSR threshold is not met, provided the Adjusted EBITDA threshold is met, PRSUs will vest. On July 1, 2016, Atento granted the following share-based payment arrangement to directors, officers and other employees, for the Company and its subsidiaries: 1. Time Restricted Stock Units (“RSU”) (equity settled) • Grant date: July 1, 2016 • Amount: 1,384,982 RSUs • Vestin g period: 100% of the RS Us vest on January 4, 2019 • There are no other vesting conditions On July 3, 2017, Atento granted a new share-based payment arrangement to directors, officers and other employees, for the Company and its subsidiaries: Time Restricted Stock Units (“RSU”) (equity settled) • Grant date: July 3, 2017 • Amount: 886,187 RSUs • Vestin g period: 100% of the RSUs vest on January 2, 2020 • There are no other vesting conditions b) Measurement of fair value The fair value of the RSUs, for all arrangement s, has been measured using the Black­Scholes model. For all arrangements are equity settled and the fair value of RSUs is measured at grant date and not remeasured subsequently . The inputs used in the measurement of the fair values at the grant date are pres ented here below. The 2014 Plan: Time RSU Performance RSU Time RSU Time RSU Adj. EBITDA TSR 1 TSR 2 Comments Variable Stock price (USD) 11.06 11.06 11.06 11.06 11.06 Stock price of Atento S.A. in USD at grant date December 3, 2014 Strike price (USD) 0.01 0.01 0.01 19.97 27.74 Value close to nil will be paid Time (years) 1 2 3 3 3 Time to vest as per the contract Risk free rate 18.00% 0.57% 1.04% 1.04% 1.04% USD risk free rate obtained from Bloomberg Expected volatility 4.11% 4.11% 4.11% 4.11% 4.11% Assumption is made to base volatility on the average volatility of main competitors because Atento S.A. itself is listed in October 2014 Dividend yield 2.00% 2.00% 2.00% 2.00% 2.00% Assumption is made to set dividend yield at 2% because 1) there will be a limited ability to pay dividends in the near term and 2) it is in line with the dividend yield of the main competitors Value RSU in USD 10.83 10.62 10.41 0 0 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 Time RSU Time RSU Comments Variable Stock price (USD) 9.07 9.07 Stock price of Atento S.A. in USD at grant date July 1, 2016 Strike price (USD) 0.01 0.01 For valuation purposes set to 0.01 Time (years) 0.25 1.5 Time to vest as per the contract Risk free rate 18.00% 85.00% USD risk free rate obtained from Bloomberg Expected volatility 36.29% 36.87% Volatility based on shares prices from Atento S.A. Dividend yield 0.01% 0.01% Assumption is made here that no dividends will be paid out as this is not in the line of expectations Value RSU in USD 9.06 9.06 c) Outstanding RSUs As of December 31, 2017 , there are 1, 148 , 625 Time RSUs outstanding related to 2016 Grant and 861 , 863 Time RSUs outstanding related to 2017 Grant . Holders of RSUs will receive the equivalent in shares of Atento S.A. without cash settlement of stock values when the RSUs vest. For the Time RSU, the Management has made the following assumptions regarding the service conditions: The 2016 Grant: • For the first , second and third year, it is expected that 8 0% of the holders of the Time RSUs will meet the service condition for three years. The 2017 Grant: • For the first, second and third year, it is expected that 80% of the holders of the Time RSUs will meet the service condition for three years. The 2014 Plan Time RSU Performance RSU Outstanding December 31, 2016 119,634 871,649 Forfeited (*) (15,880) (871,649) Vested (**) (103,754) - (*) RSUs are forfeited during the year due to employees failing to satisfy the service conditions. The 2014 Plan Time RSU Time RSU Outstanding December 31, 2015 119,634 871,649 Forfeited (*) (15,880) (871,649) Vested (**) (103,754) - (*) RSUs are forfeited during the year due to employees failing to satisfy the service or non-market performance conditions. (**) As of October 1, 2016, a total of 103,754 Time RSUs of the Time Restricted Stock Unit Award Agreement became vested and were exercised. The 2016 Plan Time RSU Outstanding December 31, 2016 1,367,896 Forfeited (*) (219,271) Outstanding December 31, 2017 1,148,625 (*) RSUs are forfeited during the year due to employees failing to satisfy the service conditions. The 2016 Extraordinary Plan Time RSU Grantes July 1, 2016 82,157 Vested (*) (54,171) Outstanding December 31, 2016 27,986 Forfeited (**) (27,986) (*) As of October 1, 2016, a total of 54,171 Time RSUs of the Time Restricted Stock Unit Award Agreement became vested and were exercised. (**) RSUs are forfeited in first quarter of 2017 due to employees failing to satisfy the service conditions. The 2017 Plan Time RSU Granted July 3, 2017 886,187 Forfeited (*) (24,324) Outstanding December 31, 2017 861,863 (*) RSUs are forfeited during the year due to employees failing to satisfy the service conditions. The movement of the RSUs shared with the subsidiaries during 2016 is as follow: The 2014 Plan Time RSU Performance RSU Country Balance as of December 31, 2016 Forfeited Vested Balance December 31, 2017 Balance as of December 31, 2016 Forfeited Balance December 31, 2017 Argentina 6,095 (1,099) (4,996) - 18,229 (18,229) - Brazil 49,564 (13,510) (36,054) - 306,743 (306,743) - Chile 4,925 (1) (4,924) - 48,345 (48,345) - Spain 15,183 49 (15,232) - 94,371 (94,371) - France 2,060 (2,060) - - 3,845 (3,845) - Guatemala 1,024 (1) (1,023) - 1,911 (1,911) - Mexico 22,933 (13,192) (9,741) - 102,938 (102,938) - Morocco 1,468 - (1,468) - 2,742 (2,742) - Peru 2,602 1,097 (3,699) - 8,096 (8,096) - United States 13,780 12,837 (26,617) - 284,429 (284,429) - Total 119,634 (15,880) (103,754) - 871,649 (871,649) - The 2014 Plan Time RSU Country Balance as of December 31, 2016 Forfeited Vested Balance December 31, 2017 Argentina 6,095 -1,099 -4,996 - Brazil 49,564 -13,510 -36,054 - Chile 4,925 -1 -4,924 - Spain 15,183 49 -15,232 - France 2,060 -2,060 - - Guatemala 1,024 -1 -1,023 - Mexico 22,933 -13,192 -9,741 - Morocco 1,468 - -1,468 - Peru 2,602 1,097 -3,699 - United States 13,780 12,837 -26,617 - Total 119,634 -15,880 -103,754 - The 2016 Plan Time RSU Country Balance as of December 31, 2016 Forfeited Balance December 31, 2017 Argentina 21,981 (5,458) 16,523 Brazil 214,764 (13,715) 201,049 Chile 67,395 (5,870) 61,525 Colombia 10,940 - 10,940 Spain 124,761 (23,271) 101,490 Guatemala - 798 798 Mexico 143,052 (35,557) 107,495 Peru 16,462 (11,176) 5,286 United States 768,541 (125,022) 643,519 Total 1,367,896 (219,271) 1,148,625 The 2016 Extraordinary Plan Time RSU Country Balance as of December 31, 2015 Granted Vested Forfeited United States - 81,257 -54,171 -27,086 Total - 81,257 -54,171 -27,086 The 2017 Plan Time RSU Country Balance as of December 31, 2016 Granted Vested Balance December 31, 2017 Brazil - 141,991 (24,324) 117,667 Chile - 66,028 - 66,028 Spain - 69,398 - 69,398 United States - 608,770 - 608,770 Total - 886,187 (24,324) 861,863 d) Impacts in Profit or Loss In 2017 , 4 ,923 thousand U.S. dollars (1,535 thousand U.S. dollars as at December 31, 2016 and 1,982 thousand U.S. dollars as at December 31, 2015 ) related to stock - based compensation were recorded as Employee benefit expenses . The Time RSU has been split into two options for valuation purposes to reflect correctly the fact that 50% of the Time RSUs vests on October 1, 2016 and the remaining 50% will vest on October 1, 2017. The Performance RSU has one market condition which needs to be taken into account when determining the grant date fair value. Two scenarios have been used to determine this fair value. For scenario “TSR 1” a compound annual growth of 10% was used; and for scenario “TSR 2” a compound annual growth rate of 22%. Given the base line price of USD15.00 (which was the opening price when Atento went to the stock exchange), a current stock price of USD 11.06 and a low expected volatility, it is unlikely that the PRS Us of the TSR Tranche will vest. This results in a low valuation. The Adjusted EBITDA Tranche is not included in the fair value condition as this tranche has a non market performance condition. The 2016 Plan: The Time RSU reflects the fact that 100% of the Time RSUs will vest on January 4, 2019. The 2016 Extraordinary Plan:</t>
  </si>
  <si>
    <t>TAX MATTERS</t>
  </si>
  <si>
    <t>Major components of tax expense (income) [abstract]</t>
  </si>
  <si>
    <t>Disclosure of income tax [text block]</t>
  </si>
  <si>
    <t>20 ) TAX MATTERS a) Income tax The reconciliation between the income tax expense that would result in applying the statutory tax rate and the income tax expense recorded is as follow: Thousands of U.S. dollars For the years ended December 31, 2015 (*) 2016 2017 Profit/(loss) before income tax 75,380 8,564 (1,035) Income tax applying the statutory tax rate 21,296 2,484 (310) Permanent differences 12,845 13,655 12,635 Adjustments due to international tax rates (12,541) (11,526) 445 Tax credits (497) (791) (1,112) Branches income tax 688 1,385 875 Change in federal statutory rate in Spain (a) 1,359 - - Total income tax expense 23,150 5,207 12,533 (*) Exclude discontinued operations - Morroco. (a) This item is related to the amendment of the tax legislation in Spain that reduced the income tax rate from 28% for the calendar year of 2015 to 25% for the calendar year of 2016 and for subsequent years. Permanent differences in 2017 are mainly related to non-deductible expenses mainly in Brazil, Spain and Mexico, which are not deductible for tax purposes. The breakdown of the Atento Group’s income tax expense is as follow: Thousands of U.S. dollars For the years ended December 31, 2015 (*) 2016 2017 Current tax expense (26,968) (22,852) (20,175) Deferred tax 3,818 17,645 7,642 Total income tax expense (23,150) (5,207) (12,533) (*) Exclude discontinued operations – Morroco. b) Deferred tax assets and liabilities The breakdown and balances of deferred tax assets and deferred tax liabi lities at December 31, 2016 and 2017 are as follow: Thousands of U.S. dollars Balance at 12/31/2015 Income Statement Equity Translation differences Balance at 12/31/2016 Increases Decreases Increases Decreases DEFERRED TAX ASSETS 107,836 35,334 (18,955) 1,984 (4,747) (3,111) 118,341 Unused tax losses (*) 13,199 11,376 (2,859) - (4,747) (15) 16,954 Unused tax credits 2,483 875 (56) - - 391 3,693 Deferred tax assets (temporary differences ) 92,154 23,084 (16,041) 1,984 - (3,487) 97,694 DEFERRED TAX LIABILITIES (56,062) - 1,266 - 3,224 5,974 (45,597) Deferred tax liabilities ( temporary differences) (56,062) - 1,266 - 3,224 5,974 (45,597) (*) Tax credits for loss carryforwards. Thousands of U.S. dollars Balance at 12/31/2016 Income Statement Equity Acquisition of Business Combinations Others (**) Translation differences Balance at 12/31/2017 Increases Decreases Increases Decreases DEFERRED TAX ASSETS 118,342 37,723 (35,215) - - 2,366 (570) 8,680 131,326 Unused tax losses (*) 16,954 17,671 (7,560) - - 714 (570) 2,454 29,663 Unused tax credits 3,694 2,171 (815) - - - - 331 5,381 Deferred tax assets (temporary differences ) 97,694 17,881 (26,840) - - 1,652 - 5,895 96,282 DEFERRED TAX LIABILITIES (45,597) (1,888) 7,022 - 403 (2,688) - (1,194) (43,942) Deferred tax liabilities ( temporary differences) (45,597) (1,888) 7,022 - 403 (2,688) - (1,194) (43,942)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 As a result of the business combination of RBrasil described in Note 5a, the Company recognized deferred tax assets amounting to 2,079 thousand U.S. dollars due to the difference between the tax value of the customer base and the fair value allocated in the business combination. Also, as a result of the business combination of Nova Interfile Holding Ltda described in Note 5b, the Company recognized deferred tax assets amounting to 2,366 thousand U.S. dollars and deferred tax liabilities of 2,688 thousand U.S. dollars due to the difference between the tax value of the customer base and the fair value allocated in the business combination. There is not estimation of distribute future dividends until this report date. Dividends distribution must be subject to Board approval, and will depend on the Company’s future earnings, cash flow, financial condition, financial coven ants and other relevant factors. There are no income tax consequences attached to the payment of dividends in either 2017 or 2016 by the Company to its shareholders. The following table presents the schedule for the reversal of recognized and unrecognized deferred tax assets and liabilities in the statement of financial position based on the best estimates available at the respective estimation dates : Thousands of U.S. dollars 2016 2017 2018 2019 2020 2021 2022 Subsequent years Total Tax losses 828 1,800 2,124 2,505 2,991 3,505 3,201 16,954 Deductible temporary differences 995 9,539 18,086 24,221 33,667 995 10,191 97,694 Tax credits for deductions 3,017 676 - - - - - 3,693 Total deferred tax assets 4,840 12,016 20,210 26,726 36,658 4,500 13,391 118,341 Total deferred tax liabilities 4,603 4,603 4,603 4,603 4,603 4,603 17,979 45,597 Thousands of U.S. dollars 2017 2018 2019 2020 2021 2022 2023 Subsequent years Total Tax losses 2,431 4,849 5,368 1,800 749 2,713 11,753 29,663 Deductible temporary differences 12,578 14,018 14,401 15,065 15,066 8,075 17,079 96,282 Tax credits for deductions 1,266 1,266 1,266 1,266 317 - - 5,381 Total deferred tax assets 16,275 20,133 21,035 18,131 16,133 10,788 28,831 131,326 Total deferred tax liabilities 4,436 4,436 4,436 4,436 4,436 4,436 17,326 43,942 c) Taxes receivables/payables Details of taxes receivables and payables at December 31, 2016 and 2017 are as follow: Thousands of U.S. dollars As of December 31, Receivables 2016 2017 Non-current Indirect taxes 7,815 7,282 Current Indirect taxes 1,400 4,764 Other taxes 5,052 7,308 Income tax 22,145 21,969 Total 36,412 41,323 Thousands of U.S. dollars As of December 31, Payables 2016 2017 Non-current Social security 1,098 1,025 Current Indirect taxes 23,033 28,024 Other taxes 45,767 58,142 Income tax 4,030 8,058 Total 73,928 95,249</t>
  </si>
  <si>
    <t>PROVISIONS AND CONTINGENCIES</t>
  </si>
  <si>
    <t>Disclosure of contingent liabilities [abstract]</t>
  </si>
  <si>
    <t>Disclosure of contingent liabilities [text block]</t>
  </si>
  <si>
    <t>21) PROVISIONS AND CONTINGENCIES Movements in provisions in 2016 and 2017 are as follow: Thousands of U.S. dollars 12/31/2015 Additions Additions from business combination (Note 5) Payments Reversal Transfers Translation differences 12/31/2016 Non-current Provisions for liabilities 29,532 10,331 4,212 (18,569) (2,174) - 7,062 30,394 Provisions for taxes 13,283 3,690 5,654 - (3,923) - 2,743 21,447 Provisions for dismantling 12,065 1,452 - (13) (259) (207) 2,300 15,338 Other provisions 140 2,890 - (61) (54) - (199) 2,716 Total non-current 55,020 18,363 9,866 (18,643) (6,410) (207) 11,906 69,895 Current Provisions for liabilities 6,205 1,079 3,239 (540) (1,015) - (808) 8,160 Provisions for taxes 876 115 - - - - 15 1,006 Provisions for dismantling 1,271 55 - - (1,512) 207 192 213 Other provisions 3,090 3,851 - (15) (1,230) - (357) 5,339 Total current 11,442 5,100 3,239 (555) (3,757) 207 (958) 14,718 Thousands of U.S. dollars 12/31/2016 Additions Additions from business combination (Note 5) Payments Reversal Transfers Translation differences 12/31/2017 Non-current Provisions for liabilities 30,394 18,474 4,134 (6,520) (10,687) (73) (4,912) 30,810 Provisions for taxes 21,447 1,286 2,274 - (6,607) 2,108 (675) 19,833 Provisions for dismantling 15,338 1,416 - (48) (7,382) - (75) 9,249 Other provisions 2,716 944 - (2,382) (2,733) (2,035) 4,784 1,294 Total non-current 69,895 22,120 6,408 (8,950) (27,409) - (878) 61,186 Current Provisions for liabilities 8,160 8,197 - (2,479) (104) - (3,231) 10,543 Provisions for taxes 1,006 4,580 - - - - 55 5,641 Provisions for dismantling 213 1 - 6 (219) - (1) - Other provisions 5,339 988 - (5,181) (15) - 1,754 2,884 Total current 14,718 13,766 - (7,654) (338) - (1,423) 19,068 “Provisions for liabilities” primarily relate to provisions for legal claims un derway in Brazil. Atento Brasil S.A. has made payments in escrow related to legal claims from ex-employees , amounting to 33 , 678 thousand U.S. dollar s and 42,217 thousand U.S. dollar s as of December 31, 2016 and 2017 , respectively . “Provisions for taxes” mainly relate to probable contingencies in Brazil with respect to social security payments and other taxes , which are subject to i nterpretations by tax authorities. Atento Brasil S.A. has made payments in escrow related to taxes claims 4,619 thousand U.S. dollars and 4,4 0 7 thousand U.S. dollars as of December 31, 2016 and 2017, respectively. The amount recognized under “Provision for dismantling” corresponds to the necessary cost of dismantling of the installations held under operating leases to bring them to its original condition . As of December 31, 2017 , lawsuits still before the courts as follow: Brazil At December 31 , 2017 , Atento Brasil was involved in approximately 14,750 labor-related disputes ( 12,364 labor disputes as of December 31, 2016 ) , filed by Atento’s employees or ex-employees for various reasons, such as dismissals or claims over employment conditions in general. The total am ount of the main claims classified as possible was 162,701 thousand U.S. dollars ( 134,244 thousand U.S. dollars on December 31, 2016 ). In addition, at December 31, 2017 , there ar e labor-related disputes belonging to the company Atento Brasil 1 (formely Casa Bahia Contact Center Ltda – “CBCC”) totaling 749 thousand U.S. dollars. According to the Company’s external attorneys, materialization of the risk event is p roba ble. M oreover, as of December 31, 2017 , Atento Brasil was party to 14 civil public actions filed by the Labor Prosecutor’s Office due to alleged irregularities mainly concerning daily and general working routine, lack of overtime control and improper hea lth and safety conditions in the workplace. The total amount involved in these claims was approximately 27,870 thousand Brazilian Reais ( 28,132 thousand U.S. dollars ), of which 856 thousand Brazilian Reais relate to claims that have been classified as prob able by our internal and external lawyers, for which amount Atento Bra s il has recorded a provision , as indicated in the paragraph above. We expect that our ultimate liability for these claims, if any, will be substantially less than the full amount claimed . These claims are generally brought with respect t o specific jurisdictions in Braz il, and it is possible that in the future similar claims could be brought against us in additional jurisdictions. We cannot assure that these current claims or future claims brought against us wi ll not result in liability to the Company , and that such liability would not have a material adverse effect on our business, financial condition and results of operations. As of December 31, 2017, Atento Brasil S.A. has 8 civil lawsui ts ongoing for various reasons ( 14 o n December 31, 2016 ) which, according to the Company’s external attorneys, materialization of the risk event is possible. The total amount of the claims is approximately 5,953 thousand U.S. dollars ( 4,948 t housand U.S. dollars on December 31, 2016 ). In addition, at December 31, 2017 , Atento Brasil S.A. has 42 disputes ongoing with the tax authorities and social security authorities, for various reasons relating to infraction procee dings filed (46 on December 31, 2016 ). The total amount of these claims is approximately 59,445 thousand U.S. dollars ( 30,885 thousand U.S. dollars on December 31, 2016 ). According to the Company’s external attorneys, risk of ma terial loss is possible. In addition, as of December 31, 2017 , there are tax authorities disputes belonging to the company CBCC totaling 2,640 thousand U.S. dollars. According to the Company’s external attorneys, materialization of the risk event is p roba ble. Furthermore, it is important to highlight out that the Superior Labor Court of Appeals ( Tribunal Superior do Trabalho ) during the month of August 2015 decided to amend the indexation rate related to labor contingencies. The decision alte rs the Reference Rate I ndex ( TR ) usually used to adjust the amount of the contingencies to th e Special Broad Consumer Price I ndex ( Í ndice de Preços ao Consumidor Amplo Especial – IPCA-E). There are several questions about this matter, especially the period to which change should be applied as well as if the new index is ap propriate. In addition, during October 2015 , the Supreme Court ( STF ) issued a “writ of Mandamus” to the Federation of Brazilian Banks ( FEBRABAN ) suspending the application of the new index ( IPCA-E ). On September 31, 2017, a new decision of the Superior Labor Court of Appeals on the application of the index IPCA-E was amended, changing the initial date of the application of the index from June 30, 2009 to March 25, 2015. As early as December 2017 came the judgment of the Brazilian Bank Federation (FEBRABAN), declaring unfounded the suit proposed by FEBRABAN. With this unfounded, the effects of the injunction that had been granted by the STF were ceased. However, considering that this recent S upreme Court decision was rendered after the entry into force of Law 13,467 / 17 (Labor Reform), the conclusion that can be sustain it is that its effects would be limited to 25 March 2015 to 10 November 2017 because the new law gave a new text to the Arti cle 879 of the Consolidated Labor Laws (CLT), to expressly determine that it will be apply the TR to upgrading of workers' claims arising from criminal conviction. Thus, the Company considered this quarter the new modulation projection of the IPCA-E in la bor, and this, the external opinion of our lawyers also considering as “possible” the probability of loss in an eventual dispute. The amount involved in the period from March 25, 2015 to November 10, 2017 is approximately 755 thousand U.S. dollars. We will monitor this issue during 2018. On December 31, 2017 , the subsidiary RBrasil Soluções S.A. holds contingent liabilities of labor nature classified as possible in the approximate amount of 377 thousand U.S. dollars. On December 31, 2017 , the subsidiary Interfile holds contingent liabilities of labor nature and social charges classified as possible in the approximate amount of 2,297 thousand U.S. dollars . Additionally , there are other contingencies which are classified as pos sible by the Company amounting to 5, 849 thousand U.S. dollars. Spain At December 31, 2017 , Atento Teleservicios España S.A.U. including its branches and our other Spanish companies were party to labor-related disputes filed by Atento employees or former employees for different reasons, such as dismissals and disagreements regarding employment conditions, totaling 3,538 thousand U.S. dollars. According to the Company’s external lawyers, materialization of the risk event is possible. Mexico At D ecember 31, 2017 , Atento Me xico through its two entities (Atento Servicios, S.A. de C.V. and Atento Atencion y Servicios, S.A. de C.V.) is a party of labor related disputes filed by Atento employees that abandoned their employment or former employees that base their claim on justified termination reasons, totaling 7,187 thousand U.S. dollars (Atento Servicios, S.A. de C.V . 4,318 thousand U.S. dollars and Atento Atencion y Servicios, S.A. de C.V. 2,869 thousand U.S. dollars), according to the external labor law firm for possible risk labor disputes. Argentina In Argentina, as a consequence of an unfavourable sentence on the case “ATUSA S.A. ” issued by Argentinian Internal Revenue Services (“ Administración Federal de Ingresos Públicos” ) , notifi ed on February 2017, the risk qualified so far as “remote” becomes now “ possible ” being this contingency est imated amount of approximately 2 , 454 thousand U.S. dollar s at December 31, 2017 (3,147 thousand U.S. dollars on December 31, 2016 ). A formal appeal has been filed at the National Supreme Court of Justice. Given the nature of the risks covered by these provisions, it is not possible to determine a reliable schedule of potential payments, if any.</t>
  </si>
  <si>
    <t>REVENUE AND EXPENSES</t>
  </si>
  <si>
    <t>Analysis of income and expense [abstract]</t>
  </si>
  <si>
    <t>Revenue and expenses [text block]</t>
  </si>
  <si>
    <t>22 ) REVENUE AND EXPENSES a) Revenue The breakdown of r evenue for the ye ars ended December 31, 2015 , 2016 and 2017 is as follow: Thousands of U.S. dollars 2015 (*) 2016 (*) 2017 Revenue Services rendered 1,949,883 1,757,498 1,921,311 Total 1,949,883 1,757,498 1,921,311 (*) Exclude discontinued operations - Morocco. b) Other operating income Details of other operating income for the ye ars ended December 31, 2015 , 2016 and 2017 are as follow: Thousands of U.S. dollars 2015 (*) 2016 2017 Other operating income Other operating income 2,282 3,991 5,755 Grants 626 673 860 Income from indemnities and other non-recurring income 1,407 872 939 Gains on disposal of non-current assets 10 344 8,883 Total 4,325 5,880 16,437 (*) Exclude discontinued operations - Morocco. c) Supplies Details of amounts recognized under “Supplies” during the ye ars ended December 31, 2015 , 2016 and 2017 are as follow: Thousands of U.S. dollars 2015 (*) 2016 (*) 2017 Supplies Subcontracted services 34,088 29,940 26,885 Infrastructure leases (Note 25b) 4,236 3,376 11,889 Purchases of materials 1,434 986 628 Communications 31,714 24,929 25,003 Expenses with labor unions - 1,204 1,156 Other 6,132 5,163 9,338 Total 77,604 65,598 74,899 (*) Exclude discontinued operations - Morocco. d) Employee benefit expenses Details of amounts recognized under “Employee benefit expenses” during the ye ars ended December 31, 2015 , 2016 and 2017 are as follow: Thousands of U.S. dollars 2015 (*) 2016 2017 Employee benefit expenses Salaries and wages 1,087,390 1,014,830 1,076,810 Social security 131,268 120,923 131,524 Supplementary pension contributions 3,240 2,848 2,861 Termination benefits 35,654 34,654 33,744 Other welfare costs 152,974 136,646 184,137 Total 1,410,526 1,309,901 1,429,076 (*) Exclude discontinued operations - Morocco. e) Depreciation and amortization The depreciation and amortization expenses for the ye ars ended December 31, 2015 , 2016 and 2017 are as follow: Thousands of U.S. dollars 2015 (*) 2016 (*) 2017 Depreciation and amortization Intangible assets (Note 6) 51,430 50,916 55,195 Property, plant and equipment (Note 9) 50,077 46,448 49,226 Total 101,507 97,364 104,421 (*) Exclude discontinued operations - Morocco. f) Other operating expenses The breakdown of “Other operating expenses” for the ye ars ended December 31, 2015 , 2016 and 2017 is as follow: Thousands of U.S. dollars 2015 (*) 2016 2017 Other operating expenses Services provided by third parties 222,891 193,213 202,146 Losses on disposal of fixed assets 800 1,432 12,989 Taxes other than income tax 9,087 7,491 13,580 Other management expenses 8,700 11,879 7,933 Total 241,478 214,015 236,648 (*) Exclude discontinued operations - Morocco. Details of “ S ervices provided by third parties ” under “Other operating expenses” are as follow: Thousands of U.S. dollars 2015 (*) 2016 (*) 2017 Services provided by third parties Leases (Note 25b) 75,573 63,014 66,923 Installation and maintenance 25,159 24,237 22,799 Lawyers and law firms 6,055 5,198 6,887 Tax advisory services 504 302 467 Consultants 12,117 8,056 8,578 Audits and other related services 3,347 2,493 2,677 Studies and work performed 372 76 7 Other external professional services 40,863 40,669 45,955 Publicity, advertising and public relations 7,643 6,089 5,458 Insurance premiums 231 207 636 Travel expenses 8,502 6,047 6,288 Utilities 33,700 28,743 27,392 Banking and similar services 2,191 1,006 1,391 Other 6,634 7,076 6,688 TOTAL 222,891 193,213 202,146 (*) Exclude discontinued operations - Morocco. The amounts recognized under “Consultants” and “Other external pr ofessional services” for the years ended December 31, 2015 , 2016 and 2017 mainly refers to consulting and other costs in connection with efficiencies and costs reduction projects implemented in Brazil and EMEA . g) Net f inance expense The breakdown of “Finance income” and “Finance costs” for the ye ars ended December 31, 2015 , 2016 and 2017 are as follow: Thousands of U.S. dollars 2015 (*) 2016 (*) 2017 Finance income Interest received from third parties 15,459 7,188 7,858 Total finance income 15,459 7,188 7,858 Finance costs Interest accrued to Group companies 496 - - Interest accrued to third parties (74,418) (75,090) (71,404) Discounts to the present value of provisions and other liabilities (**) (1,547) 15,939 (6,741) Total finance costs (75,469) (59,151) (78,145) (*) Exclude discontinued operations - Morocco. (**) The year ended December 31, 2016 contains the impacts of the CVI termination. The interest reversal of 19,936 thousand U.S. dollars was recognized in "Finance costs". The breakdown of “Change in fair value of financial instruments” and “ Net foreign exchange gain/(loss) ” is shown in the table below: Thousands of U.S. dollars 2015 (*) Gains Losses Net Fair value of financial instruments 29,915 (12,380) 17,535 Fair value of financial instruments 29,915 (12,380) 17,535 Foreign exchange gains/(losses) Loans and receivables 86,936 (77,520) 9,416 Other financial transactions 3,101 (8,789) (5,688) Current transactions 16,711 (24,362) (7,651) Disposal of Financial assets 34 (30) 4 Total 106,782 (110,701) (3,919) (*) Exclude discontinued operations - Morocco. Thousands of U.S. dollars 2016 (*) Gains Losses Net Fair value of financial instruments 675 - 675 Fair value of financial instruments 675 - 675 Foreign exchange gains/(losses) Loans and receivables 868 (12,200) (11,332) Other financial transactions 12,381 (45,784) (33,403) Current transactions 18,996 (30,755) (11,759) Total 32,245 (88,739) (56,494) Thousands of U.S. dollars 2017 Gains Losses Net Fair value of financial instruments 230 - 230 Fair value of financial instruments 230 - 230 Foreign exchange gains/(losses) Loans and receivables 38,220 (57,187) (18,967) Other financial transactions 16,407 (14,405) 2,002 Current transactions 8,969 (15,431) (6,462) Total 63,596 (87,023) (23,427)</t>
  </si>
  <si>
    <t>FINANCIAL INFORMATION BY SEGMENT</t>
  </si>
  <si>
    <t>Disclosure of operating segments [abstract]</t>
  </si>
  <si>
    <t>Disclosure of operating segments [text block]</t>
  </si>
  <si>
    <t>2 3 ) SEGMENT INFORMATION The CEO is the C hief Operating D ecision M aker (“CODM”). Management has determined the operati ng segments on the basis of the information reviewed by the CEO for the purposes of allocating resources and a ssessing performance. The results measurement used by the CEO to a ssess the performance of the Atento Group’s segments is the EBITDA and Adju sted EBITDA (as defined below). The CEO considers the business from the geographical pers pective in the following areas: • EMEA, which combines the activities carried out regionally in Spain and Morocco 1 . • The Americas, which includes the activities carried out by the various Spanish-speaking companies in Mexico, Central and South America. It also includes tra nsac tions in the United States. • Brazil, which is managed separately in view of its different language and major importance. Inter-segment transactions ar e carried out at market prices. The Atento Group uses EBITDA and Adjusted EBITDA to track the perfor mance of its segments and to establish operating and strategic targets. Management believes that EBITDA and Adjusted EBITDA provides an important measure of the segment’s operating performance because it allows management to evaluate and compare the segmen ts’ operating results, including their return on capital and operating efficiencies, from period to period by removing the impact of their capital structure (interest expenses), asset bases (depreciation and amort ization), and tax consequences. EBITDA is d efined as profit/(loss) for the period from continuing operations before net finance expense (which includes finance income, finance costs, change in fair value of financial instruments and net foreign exchange losses), income taxes and deprecia tion and amortization. Adjusted EBITDA is defined as EBITDA adjusted to exclude acquisition and integration related costs, restructuring costs, site relocation costs, financing fees, asset impairments and other items which are not related to our core oper ating results. EBITDA and Adjusted EBITDA are a commonly reported measure and are widely used among analysts, investors and other interested parties in the Atento Group’s industry, although not a measure explicitly defined in IFRS, and therefore, may not b e comparable to similar indicators used by other companies. EBITDA and Adjusted EBITDA should not be considered as an alternative to the profit for the year as a measurement of our consolidated earnings or as an alternative to consolidated cash flow from o perating activities as a measurement of our liquidity. For the year ended December 31, 2015 Thousands of U.S. dollars EMEA (*) Americas Brazil Other and eliminations Total Group Sales to other companies 71,524 411,651 577,519 - 1,060,694 Sales to Telefónica Group 160,148 376,347 352,675 - 889,170 Sales to other group companies 32 1,775 - (1,788) 19 Other operating income and expense (219,713) (685,565) (813,701) (7,623) (1,726,602) EBITDA 11,991 104,208 116,493 (9,411) 223,281 Depreciation and amortization (12,360) (38,371) (49,979) (797) (101,507) Operating profit/(loss) (369) 65,837 66,514 (10,208) 121,774 Net finance expense (12,343) (8,678) (25,257) (116) (46,394) Income tax 3,233 (20,157) (14,010) 7,784 (23,150) Profit/(loss) from continuing operations (9,479) 37,002 27,247 (2,540) 52,230 Profit/(loss) from discontinued operations (3,082) - - - (3,082) Profit/(loss) for the year (12,561) 37,002 27,247 (2,540) 49,148 EBITDA 11,991 104,208 116,493 (9,411) 223,281 Acquisition and integration related costs - 108 - - 108 Restructuring costs 6,299 3,107 5,613 780 15,799 Site relocation costs - 27 3,383 - 3,410 Financing and IPO fees - - - 313 313 Asset impairments and Other 175 1,610 3,892 1,098 6,775 Adjusted EBITDA (unaudited) 18,465 109,060 129,381 (7,220) 249,686 Capital expenditure 7,332 39,207 74,248 427 121,214 Intangible, Goodwill and PP&amp;E 62,014 211,105 266,454 2,372 541,945 Allocated assets 417,828 590,884 618,925 (249,221) 1,378,416 Allocated liabilities 278,871 327,042 456,823 (82,111) 980,625 (*) Exclude discontinued operations - Morocco. For the year ended December 31, 2016 Thousands of U.S. dollars EMEA Americas Brazil Other and eliminations Total Group Sales to other companies 72,750 394,961 542,953 1 1,010,665 Sales to Telefónica Group 151,176 322,237 273,420 - 746,833 Sales to other group companies 4 1,718 - (1,722) - Other operating income and expense (220,645) (596,963) (717,683) (8,497) (1,543,788) EBITDA 3,285 121,953 98,690 (10,218) 213,710 Depreciation and amortization (10,712) (33,757) (52,356) (539) (97,364) Operating profit/(loss) (7,427) 88,196 46,334 (10,757) 116,346 Net finance expense (12,319) (31,092) (40,074) (24,297) (107,782) Income tax 4,933 (15,823) (3,070) 8,753 (5,207) Profit/(loss) from continuing operations (14,813) 41,281 3,190 (26,301) 3,357 Profit/(loss) from discontinued operations (3,206) - - - (3,206) Profit/(loss) for the year (18,019) 41,281 3,190 (26,301) 151 EBITDA 3,285 121,953 98,690 (10,218) 213,710 Restructuring costs 10,390 10,562 10,994 1,700 33,646 Site relocation costs 18 168 9,137 - 9,323 Asset impairments and Other 2,709 (40,668) 2,131 1,011 (34,817) Adjusted EBITDA (unaudited) 16,402 92,015 120,952 (7,507) 221,862 Capital expenditure 2,124 23,042 23,000 - 48,166 Intangible, Goodwill and PP&amp;E 48,342 189,036 298,920 1,540 537,838 Allocated assets 396,298 558,657 677,794 (255,131) 1,377,618 Allocated liabilities 272,082 259,352 490,172 (74,191) 947,415 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 "Other and eliminations" includes activities of the intermediate holdings in Spain ( Atento Spain Holdco, S.L.U . ), Luxembourg holdings, as well as inter-group transactions between segments . The breakdown of sales to customers by the main countries where the Atento Group operates is as follow: For the years ended December 31, 2015 (*) 2016 2017 Country Spain 233,041 223,956 223,445 Other and eliminations (*) (1,336) (25) (1) EMEA 231,705 223,931 223,444 Argentina 162,143 119,589 142,473 Chile 79,626 80,106 97,196 Colombia 59,546 61,042 75,373 El Salvador 19,238 16,741 12,527 United States 28,865 36,968 48,341 Guatemala 17,091 15,771 16,732 Mexico 242,426 199,634 178,537 Peru 145,413 151,755 151,681 Puerto Rico 13,982 14,629 10,156 Uruguay 3,652 3,475 3,184 Panama 4,617 4,990 4,466 Other and eliminations (*) 13,174 14,217 17,375 Americas 789,773 718,917 758,041 Brazil 930,194 816,373 944,806 Other and eliminations (*) (1,789) (1,723) (4,980) Total revenue 1,949,883 1,757,498 1,921,311 (*) Includes holding company level revenues and consolidation adjustments. T he Atento Group signed a framework contrac t with Telefónica that expires o n December 31, 2 021. In 2017 , 39.2% of service revenue were generated from business with Telefónica Group companies (4 2, 5 % in 2016 and 4 5, 2 % in 2015 ).</t>
  </si>
  <si>
    <t>EARNINGS PER SHARE</t>
  </si>
  <si>
    <t>Earnings per share [abstract]</t>
  </si>
  <si>
    <t>Disclosure of earnings per share [text block]</t>
  </si>
  <si>
    <t>24 ) EARNING S /(LOSS) PER SHARE Basic earning s /(loss) per share is calculated by dividing the profits /(losses) attributable to equity owners of the Company by the weighted average number of ordinary shares outstanding during the periods as demonstrated below: Thousands of U.S. dollars 2015 (*) 2016 (*) 2017 Result attributable to equity owners of the Company Atento's profit/(loss) attributable to equity owners of the parent from continuing operations (in thousands of U.S. dollars) 52,230 3,357 (13,568) Atento’s loss attributable to equity owners of the parent from discontinued operations (in thousands of U.S. dollars) (3,082) (3,206) - Weigthed average number of ordinary shares 73,648,760 73,816,933 73,909,056 Basic earnings/(loss) per share from continuing operations 0.71 0.05 (0.18) Basic loss per share from discontinued operations (0.04) (0.04) - Diluted results per share are calculated by adjusting the weighted average number of ordinary shares outstanding to reflect the conversion of all dilutive ordinary shares. T he weighted average number of ordinary shares outstanding used to calculate both basic and diluted earnings per share attributable to common stockholders is the same. Thousands of U.S. dollars 2015 (*) 2016 (*) 2017 Result attributable to equity owners of the Company Atento’s profit/(loss) attributable to equity owners of the parent from continuing operations (in thousands of U.S. dollars) (1) 52,230 3,357 (13,568) Atento’s loss attributable to equity owners of the parent from discontinued operations (in thousands of U.S. dollars) (1) (3,082) (3,206) - Potential increase in number of ordinary shares outstanding in respect of share-based plan 1,026,207 272,791 - Adjusted weighted average number of ordinary shares 74,674,967 74,089,724 73,909,056 Diluted earnings/(loss) per share from continuing operations 0.70 0.05 (0.18) Diluted loss per share from discontinued operations (0.04) (0.04) - (*) E xclude discontinued operations – Mo roc c o. (1) A s of December 31, 2017 , potential ordinary shares of 1,090,060 , relating to the stock option plan were excluded from the calculation of diluted lo ss per share as the loss in 2017 is anti-dilutive .</t>
  </si>
  <si>
    <t>COMMITMENTS</t>
  </si>
  <si>
    <t>Disclosure of commitments [abstract]</t>
  </si>
  <si>
    <t>Disclosure of commitments [text block]</t>
  </si>
  <si>
    <t xml:space="preserve">25 ) COMMITMENTS a) Guarantees and commitments As of December 31, 2016 and 2017 , the Atento Group has guarantees and commitments to third parties of 320,300 thousand U.S. dollar s, and 322,233 thousand U.S. dollars , respectively. The transactions guaranteed and their respective a mounts at December 31, 2016 and 2017 are as follow: Thousands of U.S. dollars 2016 2017 Guarantees Financial, labor-related, tax and rental transactions 166,036 156,579 Contractual obligations 154,239 165,624 Other 25 30 Total 320,300 322,233 The Company’s directors do not believe that any contingencies will arise from these guarantees other than those already recognized. The breakdown shown in the table above relates to guarantees extended by Atento Group companies, classified by purpose. Of these guarantees, the majority relate to commercial purposes and rental activities, the remaining guarantees relates to tax and labor proceedings . b ) Operating leases The breakdown of total minimum future lease payments under non-cancellable oper ating leases is as follow: Thousands of U.S. dollars 2016 2017 Up to 1 year 54,965 63,178 Between 1 and 5 years 116,182 124,913 More than 5 years 36,462 52,021 Total 207,609 240,112 Total operating lease expenses recognized in the consolidated statement s of operations for the year ended December 31, 2017 amount to 11,889 thousand U.S. dollars (3,376 thousand U.S. dollars in 2016 and 4 , 236 thousand U.S. dollars in 2015 ) under “Infrastructure leas es” (see Note 22c) and 66,923 thousand U.S. dollars (63,014 thousand U.S. dollars in 2016 and 75,573 thousand U.S. dollars in 2015 ) under “ S ervices provided by third parties ” (see Note 22f). No contingent payments on operating leases were recognized in the consolidated statements of operations for the ye ars ended December 31, 2015 , 2016 and 2017 . The operating lea ses where the Company acts as lessee are mainly on premises intended for use as call centers. These leases have various terminatio n dates, with the latest in 2028 . At December 31, 2017 , the payment commitment for the early cancellation of the se leases is 137,684 thousand U.S. dollars ( 122,480 thousand U.S. dollars in 2016 and 127 , 531 thousand U.S. dollars in 2015 ). </t>
  </si>
  <si>
    <t>RELATED PARTIES</t>
  </si>
  <si>
    <t>Disclosure of transactions between related parties [abstract]</t>
  </si>
  <si>
    <t>Disclosure of related party [text block]</t>
  </si>
  <si>
    <t>26) RELATED PARTIES The following table shows the breakdown of the total remuneration paid to the Atento Group’s key management personnel in 2015 , 2016 and 2017 : Thousands of U.S. dollars 2015 2016 2017 Total remuneration paid to key management personnel 8,155 4,806 5,232 Thousands of U.S. dollars 2015 2016 2017 Salaries and variable remuneration 6,999 3,826 4,374 Salaries 3,897 3,826 3,303 Variable remuneration 3,102 0 1,071 Payment in kind 1,156 980 858 Medical insurance 135 117 138 Life insurance premiums 10 27 28 Other 1,011 836 692 Total 8,155 4,806 5,232</t>
  </si>
  <si>
    <t>EVENTS AFTER THE REPORTING PERIOD</t>
  </si>
  <si>
    <t>Disclosure of non-adjusting events after reporting period [abstract]</t>
  </si>
  <si>
    <t>Disclosure of events after reporting period [text block]</t>
  </si>
  <si>
    <t>27 . SUBSEQUENT EVENT In March 2018, Atento Brasil S.A. a indirect subsidiary of Atento S.A. received a tax notice from the Brazilian Federal Revenue Service, related to Corporate Income Tax (IRPJ) and Social Contribution on Net Income (CSLL) for the period from 2012 to 2015, due to the disallowance of the expenses on tax amortization of g oodwill and deductibility of certain financing costs originated of the acquisition of Atento Brasil S.A. by Bain Capital in 2012 , and the withholding taxes on payments made to certain of our former shareholders. The amount of the tax assessment from the Brazilian Federal Revenue Service, not including interest and penalties, was approximately 105, 268 thousand U.S. dollars, and was assessed by the Company’s outside legal counsel as possible loss. We disagree with the proposed tax assessment and we intend to defend our position, which we believe is meritorious, through applicable administrative and, if necessary, judicial remedies. Based on our interpretation of the relevant law, and based on the advice of our legal and tax advisors, we believe the positio n we have taken is sustainable. Consequently, no provisions are recognized regarding these proceedings.</t>
  </si>
  <si>
    <t>ACCOUNTING POLICIES (Policies)</t>
  </si>
  <si>
    <t>Description of accounting policy for principles of consolidation explanatory [text block]</t>
  </si>
  <si>
    <t>a) Principles of consolidation, business combinations and goodwill (i ) Subsidiaries Subsidiaries are all entities (including structured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 roup , until the Group loses control of the entity . Intercompany transactions, balances and unrealized gains on transactions between the Atento Group companies are eliminated on consolidation,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roup. Non-controlling interests in the results and equity of subsidiaries are show n separately in the consolidated statements of operations, statement of comprehensive income/(loss), statement of changes in equity and financial position, respectively.</t>
  </si>
  <si>
    <t>Description of accounting policy for business combinations and goodwill [text block]</t>
  </si>
  <si>
    <t xml:space="preserve">(ii) B usiness combinations a nd goodwill The Atento Group applies the acquisition method to account for business combinations. The consideration transferred for the acquisition of a subsidiary is the fair value of the assets acquired, the liabilities assumed vis-à-vis the former owners of the acquire, and any equity instruments therein issued by the Atento Group. The consideration transferred includes the fair value of any asset or liability resulting from any contingent consideration. Any contingent consideration to be transferred by the Atento Group is r ecognized at its fair value as of the acquisition date. Subsequent changes in the fair value of any contingent consideration deemed an asset or a liability are recognized in the statements of operations or as a change in other comprehensive income/(loss), in accordance with IAS 39, “Financial Instruments: Recognition and Measurement”. Contingent consideration classified as equity is not remeasured, and any subsequent settlement thereof is also recognized in equity. Costs related to the acquisition are recog nized as expenses in the year in which they are incurred. Identifiable assets acquired and identifiable liabilities and contingent liabilities assumed in a business combination are initially measured at fair value as of the acquisition date. Goodwill is initially measured as any excess of the total consideration paid over the net identifiable assets acquired and liabilities assumed. If the fair value of the net assets acquired is greater than the aggregate consideration transferred, the difference is reco gnized in the statements of operations as a gain or bargain purchase. Goodwill acquired in a business combination is allocated to each cash -generating unit, or group of cash- generating units, that are expected to benefit from the synergies arising in the business combination. Goodwill is tested for impairment annually or whrenever if there are certain events or changes in circumstances indicating potential impairment. The carrying amount of the assets allocated to each cash-generating unit is then compare d with its recoverable amount, which is the greater of its value in use or fair value less costs to sell. Any impairment loss is immediately taken to the statements of operations, and may not be reversed (see Note 3h). </t>
  </si>
  <si>
    <t>Description of accounting policy for functional currency [text block]</t>
  </si>
  <si>
    <t>b) Functional and presentation cur 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ncy of the Atento Group.</t>
  </si>
  <si>
    <t>Description of accounting policy for foreign currency translation [text block]</t>
  </si>
  <si>
    <t>c) oreign currency translation The results and financial position of all Atento Group entities whose functional currency is different from the presentation currency are translated into the presentation currency as follow: • Statement s of financial position assets and liabilities are translated at the exchange rate prevailing at the reporting date . • S tatement s of operations items are translated at average exchange rates for the year (unless this average is not a reasonable approximation of the cumulative effect of the rates prevailing on the transaction dates, in which case income and expenses are translated at the rate on t he dates of the transactions) . • Proceeds and payments shown on the statement s of cash flow s are translated at the average exchange rates for the period (unless t his average is not a reasonable approximation of the cumulative effect of the rates prevailing on the transaction dates, in which case income and expenses are translated at the rate on the da tes of the transactions. • Retained earnings are translated at historical exchange rates . • All resulting exchange differences are recognized in other comprehe nsive income /(loss). Goodwill and fair value adjustments to net assets arising from the acquisition of a foreign company are considered to be assets and liabilities of the foreig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 e, in the case of items being remeasured. Foreign exchange gains and losses resulting from the settlement of these transactions and from the translation at reporting date exchange rates of monetary assets and liabilities denominated in foreign currencies a 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 that are accounted for as an effective hedge against a net investment in a foreign entity. These differences are recognised in other comprehensive income/(loss) (OCI) until the hedge settlement and disposal of the net investment, at which time, they are recognised in the statements of operations. Tax charges and credits attributable to exchange differences on those monetary items are also recorded in OCI. Non–monetary items tha t are measured at historical cost in a foreign currency are translated using the exchange rates as at the date of recognition.</t>
  </si>
  <si>
    <t>Description of accounting policy for segment reporting [text block]</t>
  </si>
  <si>
    <t>e) S egment information Segment informati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 iness from a geographical perspective and analyzes it across three operational segm ents—EMEA, Americas and Brazil.</t>
  </si>
  <si>
    <t>Description of accounting policy for intangible assets other than goodwill [text block]</t>
  </si>
  <si>
    <t xml:space="preserve">f) I ntangible assets Intangible assets are stated at acquisition cost, less any accumulated amortization and any accumulated impairment loss es. The intangible assets acquired in a business combination are initially measured at their fair value as of the acquisition date. The useful lives of intangible assets are assessed on a case­by­case basis to be either finite or indefinite. Intangible a ssets with finite lives are amortized on a straight line basis over their estimated useful life and assessed for impairment whenever events or changes indicate that their carrying amount may not be recoverable. Intangible assets that have an indefin ite use ful life are not subject to amortization and are tested annually for impairment. The amortization charge on intangible assets is recog nized in the consolidated statement s of operations under “ Amortization”. Amortization methods and useful lives are revise d annually at the end of each reporting period and, where appropriate, adjusted prospectively. Customer bases Customer bases acquired in a business combination are recognised at fair value at the acquisition date and have finite useful lives and are subsequently carried at cost less accumulated amortization, which has been estimated to be between seven and twelve years. The customer bases relate to all agreements, tacit or explicit, entered into between the Atento Group and the former owner of the Atento Group and between the Atento Group and other customers, in relation to the provision of services, and that were acquired as part of the business combinations indicated in Note 5 . Software Software is measured at cost (at acquisition or development costs) and amortized on a straight line basis over its useful life, generally estimated to be between three and five years. Maintenance cost of software is expensed as incurred. Development costs directly attributable to the design and creation of software that are identifiable and unique, and that may be controlled by the Group, are recognized as an intangible asset pr 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 riate percentage of overheads. Costs that do not meet the criteria liste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 line basis over the term of the agreements which range from four to ten years. </t>
  </si>
  <si>
    <t>Description of accounting policy for property, plant and equipment [text block]</t>
  </si>
  <si>
    <t>g) P roperty, plant and equipment Property, plant and equipment are measured at cost, less accumulated depreciation and any impairment losses. Land is not depreciated. Acquisition costs include, whe n appropriate, the initial estimates of decommissioning, withdrawal and site rec onditioning costs when the Atento Group is obliged to bear this expenditure as a condition of using the assets. Repairs that do not prolong the useful life of the assets and maintenance costs are recognized directly in the statement s of operations . Costs t hat prolong or improve the life of the asset are capitalized as an increase in the cost of the asset. Property, plant and equipment acquired in a business combination are initially measured at fair value as of the acquisition date. The Atento Group asses ses the need to write down, if appropriate, the carrying amount of each item of property, plant and equipment to its period-end recoverable amount whenever there are indications that the assets’ carrying amount may not be fully recoverable through the gene ration of sufficient future revenue. The impairment allowance is reversed if the factors giving rise to the impairment cease to exist. The depreciation charge for items of property, plant and equipment is recognized in the consolidated statement s of opera tions under “Depreciation”. Depreciation is calculated on a straight line basis over the useful l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t>
  </si>
  <si>
    <t>Description of accounting policy for impairment of assets [text block]</t>
  </si>
  <si>
    <t xml:space="preserve">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 sh generating units to which the assets are allocated. These business plans cover five years. A long-term growth rate is calculated and applied to project future cash flows after the fifth year. When there are new events or changes in circumstances that i ndicate that a previously recognized impairment loss no longer exists or has been decreased, a new estimate of the asset’s recoverable amount is made.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reversal is limited to the carrying amount that would have been de termined had no impairment loss been recognized for the asset in prior years. This reversal is recognized in the statement s of operations and the depreciation charge is adjusted in future periods to reflect the asset’s revised carrying amount. Impairment l osses relating to goodwill cannot be reversed in future periods. </t>
  </si>
  <si>
    <t>Description of accounting policy for financial assets [text block]</t>
  </si>
  <si>
    <t>i) Financial assets and liabilities Financial assets Upon initial recognition, the Atento Group classifies its financial assets into one of four categories: financial assets at fair value through profit or loss, loans and receivables, held­to­maturity investments and available­for­sale financial assets. Thes e classifications are reviewed at the end of each reporting period and modified if appropriate . The Atento Group has classified all of its financial assets as loans and receivables, except for derivative financial instruments. All purchases and sales of financial assets are recognized on the statement of financial position on the transaction date, i.e. when the commitment is made to purchase or sell the asset. A financial asset is fully or partially derecognized from the statement of financial position o nly when: The rights to receive cash flow from the asset have expired. The Atento Group has assumed an obligation to pay the cash flow received from the asset to a third party or The Atento Group has transferred its rights to receive cash flow from the as set to a third party, thereby substantially transferring all of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 imultaneously realize the asset and cancel the liability. Loans and receivables include fixed­maturity financial assets not listed in active markets and which are not derivatives. They are classified as current assets, except for those maturing more than twelve months after the reporting date, which are classified as non­current assets. Loans and receivables are initially recognized at fair value plus any transaction costs, and are subsequently measured at amortized cost, using the effective interest metho d. Interest calculated using the effective interest method is recognized under finance income in the statement s of operations . The Atento Group assesses at each reporting date whether a financial asset is impaired. Where there is objective evidence of imp airment of a financial asset valued at amortized cost, the amount of the loss to be taken to the statement s of operations is measured as the difference between the carrying amount and the present value of estimated future cash flow (without taking into acc ount future losses), discounted at the asset’s original effective interest rate. The carrying amount of the asset is reduced and the amount of the impairment loss is expensed in the consolidated statement s of operations . Trade receivables Trade receivabl es are amounts due from customers for the sale of services in the normal course of business. Receivables slated for collection in twelve months or less are classified as current assets; otherwise, the balances are considered non­current assets. Trade rece ivables are recognized at the original invoice amount. An impairment provision is recorded when there is objective evidence of collection risk. The amount of the impairment provision is calculated as the difference between the carrying amount of the doubtf ul trade receivables and their recoverable amount. In general, cash flow relating to short - term receivables is not discounted. C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Borrowing) D ebt with third parties is initially recorded at the fair value of the consideration received, less any directly attributable transaction costs. After initial recognition, these financial liabilities are measured at amortized cost using the effective interest method. Any differe nce between the cash received (net of transaction costs) and the repayment value is recognized in the statement s of operations over the life of the debt. D ebt with third parties is considered to be non­current when the maturity date is longer than twelve m 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 ied as current liabilities; otherwise, the balances are considered as non­current liabilities.</t>
  </si>
  <si>
    <t>Description of accounting policy for trade and other receivables [text block]</t>
  </si>
  <si>
    <t>Trade receivables Trade receivabl es are amounts due from customers for the sale of services in the normal course of business. Receivables slated for collection in twelve months or less are classified as current assets; otherwise, the balances are considered non­current assets. Trade rece ivables are recognized at the original invoice amount. An impairment provision is recorded when there is objective evidence of collection risk. The amount of the impairment provision is calculated as the difference between the carrying amount of the doubtf ul trade receivables and their recoverable amount. In general, cash flow relating to short - term receivables is not discounted.</t>
  </si>
  <si>
    <t>Description of accounting policy for determining components of cash and cash equivalents [text block]</t>
  </si>
  <si>
    <t>Cash and cash equivalents Cash and cash equivalents comprise cash on hand and in banks, demand deposits and other highly liquid investments with an original maturity of three months or less , which are subject to an insignificant risk of changes in value .</t>
  </si>
  <si>
    <t>Description of accounting policy for borrowing costs [text block]</t>
  </si>
  <si>
    <t>Financial liabilities D ebt with third parties (Borrowing) D ebt with third parties is initially recorded at the fair value of the consideration received, less any directly attributable transaction costs. After initial recognition, these financial liabilities are measured at amortized cost using the effective interest method. Any differe nce between the cash received (net of transaction costs) and the repayment value is recognized in the statement s of operations over the life of the debt. D ebt with third parties is considered to be non­current when the maturity date is longer than twelve m 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t>
  </si>
  <si>
    <t>Description of accounting policy for trade and other payables [text block]</t>
  </si>
  <si>
    <t>Trade payables Trade payables are payment obligations in respect of goods or services received from suppliers in the ordinary course of business. Trade payables falling due in twelve months or less are classif ied as current liabilities; otherwise, the balances are considered as non­current liabilities.</t>
  </si>
  <si>
    <t>Description of accounting policy for derivative financial instruments and hedging [text block]</t>
  </si>
  <si>
    <t>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atements of operations , except for the effective portion of cash flow hedges, which is recognized in other comprehensive income/(loss) and later reclassified to profit or loss when the hedge item affects the statements of operations . At the inception of the derivative instrument contract , the Atento Group docum ents the relationship between the hedging instruments and the hedged items, as well as the risk management objectives and the strategy for groups of hedges. The Atento Group also documents its assessment, both at the inception of the hedge and throughout t he term thereof, of whether the derivatives used are highly effective at offsetting changes in the fair value or cash flow of the hedged items. The fair value of a hedging de rivative is classified as a non- current asset or liabil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ghly probable forecast transaction that could affect profit or loss. The effective portion of the gain or loss on the hedging instrument is recognized in other comprehensive income in the cash flow hedge reserve in equity. If a hedge of a forecast transaction subsequently results in the re cognition of a financial asset or a financial liability, any gain or loss on the hedging instrument that was previously recognized directly in equity is recycled from reserves into the statement s of operations in the same period(s) in which the financial a sset or liability affects profit or loss. Net investment hedges Gains or losses on the hedging instrument relating to the effective portion of the hedge are recognized in other comprehensive income. Gains or losses relating to the ineffective portion are recognized in the statements of operations . Gains and losses accumulated in equity are included in the statements of operations when the foreign operation is partially disposed of or sold.</t>
  </si>
  <si>
    <t>Description of accounting policy for issued capital [text block]</t>
  </si>
  <si>
    <t>k) Share capital The ordinary shares of the Company are classified in equity ( see N ote 19 ). Issuance costs directly attributable to the issuance of new shares or options are deducted from the proceeds raised in equity, net of the tax effect.</t>
  </si>
  <si>
    <t>Description of accounting policy for provisions [text block]</t>
  </si>
  <si>
    <t>l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ng to the provision is recorded in the statements of operations, net of the exp ected reimbursement. Provisions are measured at the present value of expenditure expected to be required to settle the obligation, using a pre­tax rate that reflects current market assessments of the time value of money and the specific risks inherent to the obligation. Any increase in the provision due to the passage of time is recognized as a finance cost. Contingent liabilities represent possible obligations to third parties, and existing obligations that are not recognized, given that it is not likel y that an outflow of economic resources will be required in order to settle the obligation or because the amount cannot be reliably estimated. Contingent liabilities are not recognized on the consolidated statement of financial position unless they are rec orded as part of a business combination.</t>
  </si>
  <si>
    <t>Description of accounting policy for share-based payment transactions [text block]</t>
  </si>
  <si>
    <t>m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 far only five types of restricted stock units (“RSUs”) have been granted to selected employees , being two on December 3, 2014 , two on July 1, 2016 and one on July 3, 2017. The fair value of the employee services received in exchange for the grant of the RSUs is recognized as an expense in the consolidated financial statements of Atento S.A. The total amount to be expensed is determi ned with reference to the fair value of the RSUs granted: • Including any market performance conditions (for example, an entity’s share price) ; • Excluding the impact of any service and non­market performance vesting conditions (for example, profitabilit y, sales growth targets and remaining an employee of the entity over a specified time period) ; and • Including the impact of any non­vesting conditions (for example, the requirement for employees to save or hold shares for a specific period of time). At t 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he market. The proceeds received, net of any directly attributable transaction costs, are credited to share ca pital (nominal value) and share premium. The social security contributions payable in connection with the granting of the share options is considered an integral part of the grant itself, and the charge will be treated as a cash­settled transaction.</t>
  </si>
  <si>
    <t>Description of accounting policy for termination benefits [text block]</t>
  </si>
  <si>
    <t>Term ination benefits Termination benefits are paid to employees when the Atento Group decides to terminate their employment contracts prior to the usual retirement age or when the employee agrees to resign voluntarily in exchange for these benefits. The Atent o Group recognizes these benefits as an expense for the year, at the earliest of the following dates: (a) when the Atento Group is no longer able to withdraw the offer for these benefits; or (b) when the Atento Group company recognizes the costs of a restr ucturing effort as per IAS 37, “Provisions, Contingent Liabilities and Contingent Assets”, and when this restructuring entails the payment of termination benefits. When benefits are offered in order to encourage the voluntary resignation of employees, term ination benefits are measured on the basis of the number of employees expected to accept the offer. Benefits to be paid in more than twelve months from the reporting date are discounted to their present value .</t>
  </si>
  <si>
    <t>Description of accounting policy for income tax [text block]</t>
  </si>
  <si>
    <t>n ) Income tax The income tax expense includes all the expenses and credits arising from the corporate income tax levied on all the Atento Group companies. Income tax expenses for each period represent the aggregate amounts of current and deferred taxes, if applicable. Current tax as 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g from differences between the tax bas i s of assets and liabilities and their carrying amounts f 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 ble profits will be available to allow all or part of that deferred tax asset to be utilized. Unrecognized deferred income tax assets are reassessed at each reporting date and are recognized to the extent that it has become probable that future taxable pro fits will allow the deferred tax asset to be recovered. Deferred tax liabilities associated with investments in subsidiaries and branches are not recognized when the timing of the reversal can be controlled by the parent company, and it is probable that t he temporary differences will not reverse in the foreseeable future. Deferred income tax relating to items directly recognized in equity is also recognized in equity. Deferred tax assets and liabilities resulting from business combinations are added to or deducted from goodwill. Deferred tax assets and liabilities are offset only if a lega lly enforceable right exists to off set current tax assets against current income tax liabilities and the deferred taxes relate to the same taxable entity and the same ta xation authority.</t>
  </si>
  <si>
    <t>Description of accounting policy for recognition of revenue [text block]</t>
  </si>
  <si>
    <t>o ) Revenue and expenses Revenue and expenses are recognized on the statement s of operations on an accruals basis, i.e. when the services are rendered , regardless of when actual payment or collection occurs. Revenue is measured at the f air value of the consideration received or to be received, and represents the amounts expected to be collected for services sold, net of discounts, returns and value added tax. Revenue is recognized when it can be reliably measured, when it is probable tha t the Group will receive a future economic benefit, and when certain conditions are met for each Group activity carried out. S ervices revenues are recognized when services are rendered, when the revenue and costs of the services contract, can be reliably estimated, and it is probable that the related receivables will be recovered. The Atento Group obtains revenue mainly from services provided to customer, recognizing the revenue when the call center services are performed or when certain contact center consulting work is carried out. Expenses are recognized in the statements of operations an accrual basis, regardless of when actual payment or collection occurs. The Atento Group’s incorporation, start­up and res earch expenses, as well as expenses that do not qualify for capitalization under IFRS, are recognized in the consolidated statements of operations when incurred and classified in accordance with their nature.</t>
  </si>
  <si>
    <t>Description of accounting policy for interest income and expense [text block]</t>
  </si>
  <si>
    <t>p ) Interest income and expenses Interest expe nses incurred in the construction of any qualified asset are capitalized during the time necessary to complete the asset and prepare it for the intended use. All other interest expenses are expensed a s incurred. Interest income is recognized using the effective interest method. When a loan or a receivable has been impaired, the carrying amount is reduced to the recoverable amount, discounting the estimated future cash flow at the instrument’s original effective interest rate and recognizing the discount as a decrease in interest income. Interest income on impaired loans is recognized when the cash is collected or on the basis of the recovery of the costs when the loan is secured.</t>
  </si>
  <si>
    <t>Description of accounting policy for leases [text block]</t>
  </si>
  <si>
    <t>q) Leases (as lessee) The Atento Group rents certain properties. Leases where the lessor does not transfer substantially all of the risks and benefits of ownership of the asset are classified as operating leases. Operating lease payments are recognized as an expense in the statements of operations on a straight line basis over the lease term. Those lease arrangements under which the Atento Group holds the significant risks and benefits inherent in owning the leased item are treated as finance leases. Finance leases are capitalized as an asset at the inception of the lease period and classified according to their nature. Finance leases are capitalized at the lower of the present value of the minimum lease payments agreed, and the fair value of the leased asset. Lease payments are proportionally allocated to the principal of the lease liability and to finance charges. Finance charges are reflected in the statements of operations over the lease term so as to achieve a constant rate of interest on the balance pending repayment in each period.</t>
  </si>
  <si>
    <t>Description of accounting policy for explanation of sources of estimation uncertainty with significant risk of causing material adjustment</t>
  </si>
  <si>
    <t>r ) Critical accounting estimates an d assumptions The preparation of consolidated financial statements under IFRS as issued by the IASB requires the use of certain assumptions and estimates that affect the carrying amount of assets and liabilities within the next financial year. Some of the accounting policies applied in preparing the accompanying consolidated financial statements required Management to apply significant judgments in order to select the most appropriate assumptions for determining these estimates. These assumptions and estim ates are based on Management experience, the advice of consultants and experts, forecasts and other circumstances and expectations prevailing at year end. Management’s evaluation takes into account the global economic situation in the sector in which the A tento Group operates, as well as the future outlook for the business. By virtue of their nature, these judgments are inherently subject to uncertainty. Consequently, actual results could differ substantially from the estimates and assumptions used. Should this occur, the values of the related assets and liabilities would be adjusted accordingly. Although these estimates were made on the basis of the best information available at each reporting date on the events analyzed, events that take place in the futu re might make it necessary to change these estimates in coming years. Changes in accounting estimates would be applied prospectively in accordance with the requirements of IAS 8, “Accounting Policies, Changes in Accounting Estimates and Errors”, recognizin g the effects of the changes in estimates in the related consolidated statement s of operations . An explanation of the estimates and judgments that entail a significant risk of leading to a material adjustment in the carrying amounts of assets and liabilit ies is as follow: Useful lives of property, plant and equipment and intangible assets The accounting treatment of items of property, plant and equipment and intangible assets entails the use of estimates to determine their useful lives for depreciation a nd amortization purposes. In determining the useful life, it is necessary to estimate the level of use of assets as well as forecast technological trends in the assets. Assumptions regarding the level of use, the technological framework and the future deve lopment require a significant degree of judgment, bearing in mind that these aspects are rather difficult to foresee. Changes in the level of use of assets or in their technological development could result in a modification of their useful lives and, cons equently, in the associated depreciation or amortization. I mpairment of goodwill The Atento Group tests goodwill for impairment annually, in accordance with the accounting principle described in Note 3h. Goodwill is subject to impairment testing as part of the cash­generating unit to which it has been allocated. The recoverable amounts of cash­generating units defined in order to identify potential impairment in goodwill are determined on the basis of value in use, applying five­year financial forecasts b ased on the Atento Group’s strategic plans, approved and reviewed by Management. These calculations entail the use of assumptions and estimates, and require a significant degree of judgment. The main variables considered in the sensitivity analyses are gro wth rates, discount rates using the Weighted Average Cost of Capital (“WACC”) and the key business variables. Deferred taxes The Atento Group assesses the recoverability of deferred tax assets based on estimates of future earnings. The ability to recover these deferred amounts depends ultimately on the Atento Group’s ability to generate taxable earnings over the period in which the deferred tax assets remain deductible. This analysis is based on the estimated timing of the reversal of deferred tax liabilities, as well as estimates of taxable earnings, which are sourced from internal projections. The appropriate classification of tax assets and liabilities depends on a series of factors, including estimates as to the timing and realization of deferred tax assets and the projected tax payment schedule. Actual income tax receipts and payments could differ from the estimates made by the Atento Group as a result of changes in tax legislation or unforeseen transactions that could affect the tax balances (see Note 2 0 ). The Atento Group has recognized deferred tax assets corresponding to losses carried forward since, based on internal pr ojections, it is probable th at it will generate future taxable profits against which they may be utilized. The carrying amount of deferred income tax assets is reviewed at each reporting date, and reduced to the extent that it is no longer probable that s ufficient taxable profits will be available to allow all or part of that deferred tax asset to be utilized. Unrecognized deferred income tax assets are reassessed at each reporting date and are recognized to the extent that it has become probable that futu re taxable profits will allow the deferred tax asset to be recovered. Provisions and contingencies Provisions are recognized when the Atento Group has a present obligation as a result of a past event, it is probable that an outflow of resources will be r equired to settle the obligation and a reliable estimate can be made of the amount of the obligation. This obligation may be legal or constructive, deriving from, inter alia, regulations, contracts, customary practice or public commitments that would lead third parties to reasonably expect that the Atento Group will assume certain responsibilities. The amount of the provision is determined based on the best estimate of the outflow of resources embodying economic benefit that will be required to settle the o bligation, taking into account all available information as of the reporting date, including the opinions of independent experts such as legal counsel or consultants. No provision is recognized if the amount of liability cannot be estimated reliably. In s uch cases, the relevant information is disclosed in the notes to the consolidated financial statements. Given the uncertainties inherent in the estimates used to determine the amount of provisions, actual outflows of resources may differ from the amounts recognized originally on the basis of these estimates (see Note 2 1 ). Fair valu e of derivatives The Atento Group uses derivative financial instruments to mitigate risks, primarily derived from possible fl uctuations in interest rates. Derivatives are recog nized at the inception of the contract at fair value. The fair values of derivative financial instruments are calculated on the basis of observable market data available, either in terms of market prices or through the application of valuation techniques . The valuation techniques used to calculate the fair value of derivative financial instruments include the discounting of future cash flow associated with the instruments, applying assumptions based on market conditions at the valuation date or using pric es established for similar instruments, among others. These estimates are based on available market information and appropriate valuation techniques. The fair values calculated could differ significantly if other market assumptions and/or estimation techni ques were applied.</t>
  </si>
  <si>
    <t>Description of accounting policy for subsidiaries [text block]</t>
  </si>
  <si>
    <t>s) Interest in subsidiaries All subsidiaries are fully consolidated. Where necessary, the accounting policies of subsidiaries have been aligned to those adopted in the Atento Group. The details of Atento Group subsidiaries at December 31, 2017 are as follow: Name Registered address Line of business % interest Holding company Atento Luxco Midco, S.à.r.l. Luxembourg Holding company 100 Atento S.A. Atento Luxco 1 S.A. Luxembourg Holding company 100 Atento Luxco Midco, S.à.r.l Atalaya Luxco 2. S.à.r.l. Luxembourg Holding company 100 Atento Luxco 1. S.A. Atalaya Luxco 3. S.à.r.l. Luxembourg Holding company 100 Atento Luxco 1. S.A. Atento Argentina. S.A Buenos Aires (Argentina) Operation of call centers 90 Atalaya Luxco 2. S.à.r.l. 10 Atalaya Luxco 3. S.à.r.l. Global Rossolimo. S.L.U Madrid (Spain) Holding company 100 Atento Spain Holdco. S.L.U. Atento Spain Holdco. S.L.U Madrid (Spain) Holding company 100 Atento Luxco 1. S.A. Atento Spain Holdco 6. S.L.U Madrid (Spain) Holding company 100 Atento Spain Holdco. S.L.U. Atento Spain Holdco 2. S.A.U Madrid (Spain) Holding company 100 Atento Spain Holdco 6. S.L.U. Atento Teleservicios España. S.A.U Madrid (Spain) Operation of call centers 100 Atento Spain Holdco 2. S.A.U. Atento Servicios Técnicos y Consultoría S.A.U Madrid (Spain) Execution of technological projects and services, and consultancy services 100 Atento Teleservicios España S.A.U. Atento Impulsa. S.A.U Barcelona (Spain) Management of specialized employment centers for disabled workers 100 Atento Teleservicios España S.A.U. Atento Servicios Auxiliares de Contact Center. S.A.U Madrid (Spain) Execution of technological projects and services, and consultancy services 100 Atento Teleservicios España. S.A.U. Atento B V Amsterdam (Netherlands) Holding company 100 Atento Spain Holdco 2. S.A.U. Teleatento del Perú. S.A.C Lima (Peru) Operation of call centers 83.3333 Atento B.V. (Class A) 16.6667 Atento Holding Chile. S.A. (Class B) Woknal. S.A. Montevideo (Uruguay) Operation of call centers 100 Atento B.V. Atento Colombia. S.A. Bogotá DC (Colombia) Operation of call centers 94.97871 Atento B.V. 0.00424 Atento Servicios Auxiliares de Contact Center. S.L.U. 0.00854 Atento Servicios Técnicos y Consultoría. S.L.U. 5.00427 Atento Teleservicios España. S.A.U. 0.00424 Teleatento del Perú SAC. Atento Holding Chile. S.A. Santiago de Chile (Chile) Holding company 99.9999 Atento B.V. 0.0001 Atento Spain Holdco 2 Atento Chile. S.A. Santiago de Chile (Chile) Operation of call centers 99.99 Atento Holding Chile. S.A. 0.01 Atento B.V. Atento Educación Limitada Santiago de Chile (Chile) Operation of call centers 99 Atento Chile. S.A. 1 Atento Holding Chile. S.A. Atento Centro de Formación Técnica Limitada Santiago de Chile (Chile) Operation of call centers 99 Atento Chile. S.A. 1 Atento Holding Chile. S.A. Atento Spain Holdco 4. S.A.U Madrid (Spain) Holding company 100 Atento Spain Holdco. S.L.U. Atento Brasil. S.A São Paulo (Brazil) Operation of call centers 99.999 Atento Spain Holdco 4. S.A.U. 0.001 Atento Spain Holdco. S.L.U. R Brasil Soluções S.A. São Paulo (Brazil) Operation of call centers 81.4885 Atento Brasil. S.A. 9.25 Flávio Luiz Rossetto 9.25 Jorge Luiz Rossetto Atento Spain Holdco 5. S.L.U Madrid (Spain) Holding company 100 Atento Spain Holdco. S.L.U. Atento Mexico Holdco S. de R.L. de C.V. Mexico Holding company 99.966 Atento Spain Holdco 5. S.L.U. 0.004 Atento Spain Holdco. S.L.U. Atento Puerto Rico. Inc. Guaynabo (Puerto Rico) Operation of call centers 100 Atento Mexico Holdco S. de R.L. de C.V. Contact US Teleservices Inc. Houston, Texas (USA) Operation of call centers 100 Atento Mexico Holdco S. de R.L. de C.V. Atento Panamá. S.A. Panama City Operation of call centers 100 Atento Mexico Holdco S. de R.L. de C.V. Atento Atención y Servicios. S.A. de C.V. Mexico City (Mexico) Administrative, professional and consultancy services 99.998 Atento Mexico Holdco S. de R.L. de C.V. 0.002 Atento Servicios. S.A. de C.V. Atento Servicios. S.A. de C.V. Mexico City (Mexico) Sale of goods and services 99.998 Atento Mexico Holdco S. de R.L. de C.V. 0.002 Atento Atención y Servicios. S.A. de C.V. Atento Centroamérica. S.A. Guatemala (Guatemala) Holding company 99.9999 Atento Mexico Holdco S. de R.L. de C.V. 0.0001 Atento El Salvador S.A. de C.V. Atento de Guatemala. S.A. Guatemala (Guatemala) Operation of call centers 99.99999 Atento Centroamérica. S.A. 0.00001 Atento El Salvador S.A. de C.V. Atento El Salvador. S.A. de C.V. City of San Salvador (El Salvador) Operation of call centers 7.4054 Atento Centroamerica. S.A. 92.5946 Atento de Guatemala. S.A. Atento Nicaragua S.A. Nicaragua Operation of call centers 4.35 Atento Centroamerica. S.A. 95.65 Atento Mexico Holdco S. de R.L. de C.V. Atento Costa Rica S.A. Costa Rica Operation of call centers 99.999 Atento Mexico Holdco S. de R.L. de C.V. 0.0001 Atento Centroamerica. S.A. Interservicer - Serviços de BPO Ltda São Paulo (Brasil) Operation of call centers 50.00002 Nova Interfile e Holding Ltda. Interfile Serviços de BPO Ltda. São Paulo (Brasil) Operation of call centers 50.00002 Nova Interfile e Holding Ltda. Nova Interfile Holding Ltda. São Paulo (Brasil) Holding company 100 Atento Brasil. S.A. At December 31, 2015 , 2016 and 2017 , none of the Group’s subsidiaries is listed on a stock exchange , except for Atento Luxco 1 S.A. , which has debt securities listed in the International Stock Exchange (TISE) in Guernsey. A ll subsidiaries use year - end Dece mber 31 as their reporting date .</t>
  </si>
  <si>
    <t>Description of accountng policy for disclosure of expected impact of initial application of new standards or interpretations [text block]</t>
  </si>
  <si>
    <t xml:space="preserve">t) New and amended standards adopted by the Group The Group has applied the following standards and amendments for the first time for thei r annual reporting period commencing on or after January 1, 2017: Recognition of Deferred Tax Assets for Unrealised Losses – Amendments to IAS 12 ; and Disclosure Initiative – Amendments to IAS 7 . The adoption of these amendments did not have any materia l impact on the current period or any prior period and is not likely to affect future periods. u) New standards and interpretations not yet adopted Certain new accounting standards and interpretations have been published that are not mandatory for December 31, 2017 reporting periods and have not been early adopted by the Group. The G roup’s assessment of the impact of these new standards and interpretations is set out below: Title of standard IFRS 9 Financial Instruments Nature of change IFRS 9 addresses the classification, measurement and recognition of financial assets and financial liabilities, introduces new rules for hedge accounting and a new impairment model for financial assets. Impact The Group has reviewed its financial assets and liabilities and is expecting the following impact from the adoption of the new standard on January 1, 2018: Financial assets The Company’s loans and receivables as per IAS 39 that are held to collect contractual cas h flows that solely represent payments and interest satisfy the conditions for classification as at amortized cost for IFRS 9 and hence there will be no change to the accounting for these assets. We also expect no changes for derivatives, that as per IAS 39 are classified at fair value through profit or loss (unless they are designated as hedges) and would appear to be classified as FVPL as per IFRS 9. Accordingly, the Atento Group does not expect the new guidance to have a significant impact on the cla ssification and measurement of its financial assets. Financial liabilities There will be no impact on the Atento Group’s accounting for financial liabilities, as the new requirements only affect the accounting for financial liabilities that are designat ed at fair value through profit or loss and the Atento Group does not have such liabilities other than derivatives, that as per IAS 39 are classified at fair value through profit or loss (unless they are designated as hedges) and will be classified as FVPL (fair value through profit or loss) as per IFRS 9. The derecognition rules have been transferred from IAS 39 Financial Instruments: Recognition and Measurement and have not been changed. The new hedge accounting rules will align the accounting for hedgi ng instruments more closely with the Atento Group’s risk management practices. As a general rule, more hedge relationships might be eligible for hedge accounting, as the standard introduces a more principles-based approach. The Atento Group’s current hedge relationships will qualify as continuing hedges upon the adoption of IFRS 9. Accordingly, the Atento Group does not expect a significant impact on the accounting for its hedging relationships. The new impairment model requires the recognition of impairment provisions based on expected credit losses (ECL) rather than only incurred credit losses as is the case under IAS 39. It applies to financial assets classified at amortized cost, debt instruments measured at FVOCI (fair value through other compr ehensive income), contract assets under IFRS 15 Revenue from Contracts with Customers, lease receivables, loan commitments and certain financial guarantee contracts. Management does not expect a significant increase in the credit losses, as well as losses on investments held at amortized cost. The new standard also introduces expanded disclosure requirements and changes in presentation. These are expected to change the nature and extent of the Atento Group’s disclosures about its financial instruments part icularly in 2018. Mandatory application date/ Date of adoption by the Group Must be applied for financial years commencing on or after January 1, 2018. The Group will apply the new rules retrospectively from January 1, 2018, with the practical expedi ents permitted under the standard. Comparatives for 2017 will not be restated. Title of standard IFRS 15 Revenue from Contracts with Customers Nature of change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 tomer. Impact Management has assessed the effects of applying the new standard on the Atento Group’s financial statements and has identified the following services that are likely to be affected: Accounting for certain costs incurred in fulfilling a contract – certain costs which are currently expensed may need to be recognised as an asset under IFRS 15. Variable consideration – IFRS 15 establishes that the Atento Group includes in the transaction price of services the amount of variable considerati on estimated only to the extent that it is probable that a significant reversal in the amount of cumulative revenue recognized will not occur. Some contracts with customer may be impacted for this requirement due to the existence of clauses containing serv ice level requirements, trade discounts, penalties or volume rebates. This could result in different amounts being recognized and/or delay the recognition of a portion of the revenue. Presentation disclosure - IFRS 15 provides presentation and disclosure requirements, which are more detailed than under current IFRS. The presentation requirements represent a significant change from current practice and significantly increases the volume of disclosures required in Atento Group’s financial statements. Many of the disclosure requirements in IFRS 15 are completely new. The Atento Group is reassessing its systems, internal controls, policies and procedures necessary to collect and disclose the required information. The Atento’s Group continue to evaluate custom er contracts to determine the estimated variable consideration as disclosed above. Based on the assessment conducted in 2017, the Company and its subsidiaries do not foresee a significant impact through the adoption of IFRS 15. Mandatory application date/ Date of adoption by the Group The Group intends to adopt the standard using the modified retrospective approach as of January 1, 2018 and the comparatives will not be restated. Title of standard IFRS 16 Leases Nature of change IFRS 16 was issued in January 2016. It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 ow-value leases. The accounting for lessors will not significantly change. Impact The standard will affect primarily the accounting for the Atento Group’s operating leases. As at the reporting date, the Atento Group has operating lease commitments of 240,113 thousand U.S. dollars. However, the Atento Group has not yet determined to what extent these commitments will result in the recognition of an asset and a liability for future payments and how this will affect the Atento Group’s profit and classification of cash flows. Some of the commitments may be covered by the exception for short-term and low-value leases and some commitments may relate to arrangements that will not qualify as leases under IFRS 16. Mandatory applica tion date/ Date of adoption by group Mandatory for financial years commencing on or after January 1, 2019. At this stage, the Atento Group does not intend to adopt the standard before its effective date. Title of standard IFRS 2 Classification and Measurement of Share-based Payment Transactions — Amendments to IFRS 2 Key requirements The IASB issued amendments to IFRS 2 Share-based Payment that address three main areas: the effects of vesting conditions on the measurement of a cash-settled s hare-based payment transaction; the classification of a share-based payment transaction with net settlement features for withholding tax obligations; and accounting where a modification to the terms and conditions of a share-based payment transaction ch anges its classification from cash settled to equity settled. Mandatory application date/ Date of adoption by group On adoption, entities are required to apply the amendments without restating prior periods, but retrospective application is permitted i f elected for all three amendments and other criteria are met. The amendments are effective for annual periods beginning on or after January 1, 2018, with early application permitted. Expected date of adoption by t he Atento Group is January 1, 2018 . Title of standard IFRIC Interpretation 22 Foreign Currency Transactions and Advance Consideration Key requirements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 y arising from the advance consideration. If there are multiple payments or receipts in advance, then the entity must determine the transaction date for each payment or receipt of advance consideration. Entities may apply the amendments on a fully retrospe ctive basis. Mandatory application date/ Date of adoption by group Alternatively, an entity may apply the Interpretation prospectively to all assets, expenses and income in its scope that are initially recognised on or after: (i) The beginning of the reporting period in which the entity first applies the interpretation ; or (ii) The beginning of a prior reporting period presented as comparative information in the financial statements of the reporting period in which the entity first applies the interpr etation. The Interpretation is effective for annual periods beginning on or after January 1, 2018. Early application of interpretation is permitted and must be disclosed. Expected date of adoption by t he Atento Group is January 1, 2018. Title of standard IFRIC Interpretation 23 Uncertainty over Income Tax Treatment Key require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Whether an entity co 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Mandatory application date/ Date of adoption by group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reliefs are available. The G roup will apply interpretation from its effective date. </t>
  </si>
  <si>
    <t>ACCOUNTING POLICIES (Tables)</t>
  </si>
  <si>
    <t>Disclosure of composition of group [text block]</t>
  </si>
  <si>
    <t xml:space="preserve"> Name Registered address Line of business % interest Holding company Atento Luxco Midco, S.à.r.l. Luxembourg Holding company 100 Atento S.A. Atento Luxco 1 S.A. Luxembourg Holding company 100 Atento Luxco Midco, S.à.r.l Atalaya Luxco 2. S.à.r.l. Luxembourg Holding company 100 Atento Luxco 1. S.A. Atalaya Luxco 3. S.à.r.l. Luxembourg Holding company 100 Atento Luxco 1. S.A. Atento Argentina. S.A Buenos Aires (Argentina) Operation of call centers 90 Atalaya Luxco 2. S.à.r.l. 10 Atalaya Luxco 3. S.à.r.l. Global Rossolimo. S.L.U Madrid (Spain) Holding company 100 Atento Spain Holdco. S.L.U. Atento Spain Holdco. S.L.U Madrid (Spain) Holding company 100 Atento Luxco 1. S.A. Atento Spain Holdco 6. S.L.U Madrid (Spain) Holding company 100 Atento Spain Holdco. S.L.U. Atento Spain Holdco 2. S.A.U Madrid (Spain) Holding company 100 Atento Spain Holdco 6. S.L.U. Atento Teleservicios España. S.A.U Madrid (Spain) Operation of call centers 100 Atento Spain Holdco 2. S.A.U. Atento Servicios Técnicos y Consultoría S.A.U Madrid (Spain) Execution of technological projects and services, and consultancy services 100 Atento Teleservicios España S.A.U. Atento Impulsa. S.A.U Barcelona (Spain) Management of specialized employment centers for disabled workers 100 Atento Teleservicios España S.A.U. Atento Servicios Auxiliares de Contact Center. S.A.U Madrid (Spain) Execution of technological projects and services, and consultancy services 100 Atento Teleservicios España. S.A.U. Atento B V Amsterdam (Netherlands) Holding company 100 Atento Spain Holdco 2. S.A.U. Teleatento del Perú. S.A.C Lima (Peru) Operation of call centers 83.3333 Atento B.V. (Class A) 16.6667 Atento Holding Chile. S.A. (Class B) Woknal. S.A. Montevideo (Uruguay) Operation of call centers 100 Atento B.V. Atento Colombia. S.A. Bogotá DC (Colombia) Operation of call centers 94.97871 Atento B.V. 0.00424 Atento Servicios Auxiliares de Contact Center. S.L.U. 0.00854 Atento Servicios Técnicos y Consultoría. S.L.U. 5.00427 Atento Teleservicios España. S.A.U. 0.00424 Teleatento del Perú SAC. Atento Holding Chile. S.A. Santiago de Chile (Chile) Holding company 99.9999 Atento B.V. 0.0001 Atento Spain Holdco 2 Atento Chile. S.A. Santiago de Chile (Chile) Operation of call centers 99.99 Atento Holding Chile. S.A. 0.01 Atento B.V. Atento Educación Limitada Santiago de Chile (Chile) Operation of call centers 99 Atento Chile. S.A. 1 Atento Holding Chile. S.A. Atento Centro de Formación Técnica Limitada Santiago de Chile (Chile) Operation of call centers 99 Atento Chile. S.A. 1 Atento Holding Chile. S.A. Atento Spain Holdco 4. S.A.U Madrid (Spain) Holding company 100 Atento Spain Holdco. S.L.U. Atento Brasil. S.A São Paulo (Brazil) Operation of call centers 99.999 Atento Spain Holdco 4. S.A.U. 0.001 Atento Spain Holdco. S.L.U. R Brasil Soluções S.A. São Paulo (Brazil) Operation of call centers 81.4885 Atento Brasil. S.A. 9.25 Flávio Luiz Rossetto 9.25 Jorge Luiz Rossetto Atento Spain Holdco 5. S.L.U Madrid (Spain) Holding company 100 Atento Spain Holdco. S.L.U. Atento Mexico Holdco S. de R.L. de C.V. Mexico Holding company 99.966 Atento Spain Holdco 5. S.L.U. 0.004 Atento Spain Holdco. S.L.U. Atento Puerto Rico. Inc. Guaynabo (Puerto Rico) Operation of call centers 100 Atento Mexico Holdco S. de R.L. de C.V. Contact US Teleservices Inc. Houston, Texas (USA) Operation of call centers 100 Atento Mexico Holdco S. de R.L. de C.V. Atento Panamá. S.A. Panama City Operation of call centers 100 Atento Mexico Holdco S. de R.L. de C.V. Atento Atención y Servicios. S.A. de C.V. Mexico City (Mexico) Administrative, professional and consultancy services 99.998 Atento Mexico Holdco S. de R.L. de C.V. 0.002 Atento Servicios. S.A. de C.V. Atento Servicios. S.A. de C.V. Mexico City (Mexico) Sale of goods and services 99.998 Atento Mexico Holdco S. de R.L. de C.V. 0.002 Atento Atención y Servicios. S.A. de C.V. Atento Centroamérica. S.A. Guatemala (Guatemala) Holding company 99.9999 Atento Mexico Holdco S. de R.L. de C.V. 0.0001 Atento El Salvador S.A. de C.V. Atento de Guatemala. S.A. Guatemala (Guatemala) Operation of call centers 99.99999 Atento Centroamérica. S.A. 0.00001 Atento El Salvador S.A. de C.V. Atento El Salvador. S.A. de C.V. City of San Salvador (El Salvador) Operation of call centers 7.4054 Atento Centroamerica. S.A. 92.5946 Atento de Guatemala. S.A. Atento Nicaragua S.A. Nicaragua Operation of call centers 4.35 Atento Centroamerica. S.A. 95.65 Atento Mexico Holdco S. de R.L. de C.V. Atento Costa Rica S.A. Costa Rica Operation of call centers 99.999 Atento Mexico Holdco S. de R.L. de C.V. 0.0001 Atento Centroamerica. S.A. Interservicer - Serviços de BPO Ltda São Paulo (Brasil) Operation of call centers 50.00002 Nova Interfile e Holding Ltda. Interfile Serviços de BPO Ltda. São Paulo (Brasil) Operation of call centers 50.00002 Nova Interfile e Holding Ltda. Nova Interfile Holding Ltda. São Paulo (Brasil) Holding company 100 Atento Brasil. S.A.</t>
  </si>
  <si>
    <t>FINANCIAL RISK MANAGEMENT (Tables)</t>
  </si>
  <si>
    <t>Sensitivity analysis for types of market risk [text block]</t>
  </si>
  <si>
    <t>Thousands of U.S. dollars INTEREST RATE 2017 FAIR VALUE (1,212) 0.10% (1,174) -0.10% (1,248)</t>
  </si>
  <si>
    <t>Disclosure of detailed information about hedging instruments [text block]</t>
  </si>
  <si>
    <t>Thousands of U.S. dollars CROSS-CURRENCY 2017 FAIR VALUE 3,037 0.10% 2,718 -0.10% 3,838</t>
  </si>
  <si>
    <t>Disclosure of information about credit exposures designated as measured at fair value through profit or loss [text block]</t>
  </si>
  <si>
    <t>2017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53 904,880 303 - - - 10% 3,220.8400800 281 34 - - Euro - Dirham Moroccan 527 5,915 632 - - - 10% 10.1000968 586 70 - - Euro - Peruvian Nuevos Soles 37 144 44 - - - 10% 3.5025557 41 5 - - Euro - USD 2,999 3,597 3,597 - - - 10% 1.0793700 3,332 400 - - Chilean Pesos – USD 7,982 13 13 - - - 10% 0.0014629 8,875 1 - - Mexican Pesos – USD 970 - 49 - - - 10% 0.0457715 - (49) - - Brazilian Reais – USD 27 8 8 - - - 10% 0.2720677 30 1 - - Guatemalan Quetzal – USD 82 11 11 - - - 10% 0.1225362 91 1 - - Colombian Pesos – USD 610,695 205 205 - - - 10% 0.0003016 678,550 23 - - Peruvian Nuevos Soles - USD 26,358 8,123 8,123 5,822 1,794 1,794 10% 0.2773498 29,287 903 6,469 (199) United States Dolar - Euro 8 6 8 - - - 10% 0.7504378 9 1 - - United States Dolar - MXN 10 202 10 - - - 10% 17.6966100 11 1 - - Chilean Pesos – Euro 132,016 179 215 - - - 10% 0.0012198 146,423 20 - - (*) Financial liabilities correspond to borrowing in currencies other than functional currencies. Financial assets correspond to cash and cash equivalents in currencies other than functional currencies.</t>
  </si>
  <si>
    <t>2016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44 817,344 272 - - - 10% 2,846.7435699 287 45 - - Euro - Dirham Moroccan 252 2,848 281 - - - 10% 9.6064349 297 47 - - Euro - Peruvian Nuevos Soles 64 241 72 - - - 10% 3.1838036 76 12 - - Euro - USD 3,515 3,705 3,705 - - - 10% 0.9486900 3,905 412 - - Chilean Pesos – USD 212 - - - - - 10% 0.0013487 235 - - - Mexican Pesos – USD 6 - - - - - 10% 0.0436482 - - - - Brazilian Reais – USD 6 2 2 - - - 10% 0.2761499 7 - - - Guatemalan Quetzal – USD 2,442 325 325 - - - 10% 0.1196470 2,713 36 - - Colombian Pesos – USD 590,271 197 197 - - - 10% 0.0002999 655,857 22 - - Peruvian Nuevos Soles - USD 23,484 6,998 6,998 5,138 1,531 1,531 10% 0.2681764 26,094 778 5,709 (170) United States Dolar - Euro 11,068 10,500 11,068 - - - 10% 0.8538089 12,298 1,230 - - United States Dolar - MXN 79 1,627 79 - - - 10% 18.5574600 88 9 - - Chilean Pesos – Euro 292 - - - - - 10% 0.0012795 324 - - - (*) Financial liabilities correspond to borrowing in currencies other than functional currencies. Financial assets correspond to cash and cash equivalents in currencies other than functional currencies.</t>
  </si>
  <si>
    <t>Disclosure of financial debt with third parties [text block]</t>
  </si>
  <si>
    <t>Thousands of U.S. dollars 2016 2017 Senior Secured Notes (Note 17) 303,350 398,346 Brazilian bonds - Debentures (Note 17) 156,596 21,055 Bank borrowings (Note 17) 71,353 56,392 Finance lease payables (Note 17) 3,636 10,498 Less: Cash and cash equivalents (Note 15) (194,035) (141,762) Net financial debt with third parties 340,900 344,529</t>
  </si>
  <si>
    <t>BUSINESS COMBINATIONS (Tables)</t>
  </si>
  <si>
    <t>Disclosure of detailed information about business combinations [text block]</t>
  </si>
  <si>
    <t>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 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t>
  </si>
  <si>
    <t>INTANGIBLE ASSETS (Tables)</t>
  </si>
  <si>
    <t>Disclosure of detailed information about intangible assets [text block]</t>
  </si>
  <si>
    <t>Thousands of U.S. dollars Balance at December 31, 2016 Additions Acquisitions from business combination (Note 5) Disposals Transfers Translation differences Balance at December 31, 2017 Cost Development 3,907 1,513 - (7) (627) (90) 4,696 Customer base 264,157 2,552 14,931 (9) - 10,267 291,898 Software 138,050 12,463 1,468 (3,085) 2,115 7,024 158,035 Other intangible assets 44,839 18,960 57 (533) 1,155 775 65,253 Work in progress 2,823 - - (259) (2,073) (29) 462 Total cost 453,776 35,488 16,456 (3,893) 570 17,947 520,344 Accumulated amortization Development (475) (235) - 7 (1) 13 (691) Customer base (105,296) (25,222) - - - (3,140) (133,658) Software (68,138) (24,669) - 147 (179) (1,066) (93,905) Other intangible assets (31,807) (5,069) - 373 (390) (624) (37,517) Total accumulated amortization (205,716) (55,195) - 527 (570) (4,817) (265,771) Impairment (21,507) - - - - (2,962) (24,469) Net intangible assets 226,553 (19,706) 16,456 (3,366) - 10,168 230,104</t>
  </si>
  <si>
    <t>Thousands of U.S. dollars Balance at December 31, 2015 Additions Acquisitions from business combination Disposals Transfers Translation differences Balance at December 31, 2016 Cost Development 2,422 1,231 - (52) - 306 3,907 Customer base 254,110 - 2,522 - - 7,525 264,157 Software 90,278 8,140 105 (7,546) - 47,073 138,050 Other intangible assets 39,492 980 1 (2,422) - 6,788 44,839 Work in progress 1,198 2,693 - (6) - (1,062) 2,823 Total cost 387,500 13,044 2,628 (10,026) - 60,630 453,776 Accumulated amortization Development (282) (241) - 33 - 15 (475) Customer base (77,443) (24,175) - - (872) (2,806) (105,296) Software (36,637) (21,953) - 6,716 - (16,264) (68,138) Other intangible assets (24,665) (4,547) - 287 872 (3,754) (31,807) Total accumulated amortization (139,027) (50,916) - 7,036 - (22,809) (205,716) Impairment (22,213) - - - - 706 (21,507) Net intangible assets 226,260 (37,872) 2,628 (2,990) - 38,527 226,553</t>
  </si>
  <si>
    <t>GOODWILL (Tables)</t>
  </si>
  <si>
    <t>Disclosure of reconciliation of changes in goodwill [text block]</t>
  </si>
  <si>
    <t>Thousands of U.S. dollars 12/31/2015 Acquisitions Translation differences 12/31/2016 Acquisitions Translation differences 12/31/2017 Peru 28,783 - 485 29,268 - 1,001 30,269 Chile 16,269 - 1,045 17,314 - 1,466 18,780 Colombia 5,946 - 303 6,249 - 35 6,284 Mexico 2,101 - (343) 1,758 - 84 1,842 Brazil (*) 47,770 15,214 9,455 72,439 8,400 (1,048) 79,790 Argentina 23,138 - (4,150) 18,988 - (2,809) 16,179 Total 124,007 15,214 6,795 146,015 8,400 (1,271) 153,144 (*) As of December 31, 2017 the total amount of goodwill is composed by 14,989 thousand U.S. dollars from the acquisition of RBrasil, 8,313 thousand U.S. dollars from the acquisition of Interfile and 56,488 thousand from Atento Brasil.</t>
  </si>
  <si>
    <t>IMPAIRMENT OF ASSETS (Tables)</t>
  </si>
  <si>
    <t>Disclosure of information for impairment loss recognised or reversed for individual asset or cash-generating unit [text block]</t>
  </si>
  <si>
    <t>Discount rate Brazil Mexico Spain Colombia Peru Chile December 2016 13.99% 10.18% 8.43% 12.25% 11.02% 10.91% December 2017 12.74% 12.09% 10.62% 12.48% 11.54% 11.35% Growth rate Brazil Mexico Spain Colombia Peru Chile December 2016 4.70% 3.50% 2.10% 3.70% 4.20% 3.00% December 2017 3.85% 4.00% 1.60% 3.40% 2.50% 2.40% The recoverable amounts per country were as follow: Thousand U.S. dollars Recoverable amounts Brazil (*) Mexico Colombia Peru Chile Argentina December 2017 879,303 25,400 59,643 226,881 60,607 90,143 (*) The total recoverable amount of is composed by 33,618 thousand U.S. dollars from the acquisition of RBrasil, 140,373 thousand U.S. dollars from the acquisition of Interfile and 705,312 thousand from Atento Brasil.</t>
  </si>
  <si>
    <t>PROPERTY, PLANT AND EQUIPMENT (PP&amp;E) (Tables)</t>
  </si>
  <si>
    <t>Disclosure of detailed information about property, plant and equipment [text block]</t>
  </si>
  <si>
    <t>Thousands of U.S. dollars Balance at December 31, 2016 Additions Acquisitions from business combination Disposals Transfers Translation differences Balance at December 31, 2017 Cost Land and natural resources - - 1,381 - - - 1,381 Buildings 9,792 272 - - - 1,379 11,443 Plant and machinery 6,843 211 575 - 437 593 8,659 Furniture, tools and other tangible assets 317,228 27,800 672 (32,300) 3,117 11,160 327,677 PP&amp;E under construction 9,264 21,893 - (10,637) (3,554) 2,042 19,008 Total cost 343,127 50,176 2,628 (42,937) - 15,174 368,168 Accumulated depreciation Buildings (3,232) (839) - 653 - (460) (3,878) Plant and machinery (4,068) (1,049) - 13 - (583) (5,687) Furniture, tools and other tangible assets (170,557) (47,338) - 17,827 - (6,340) (206,408) Total accumulated depreciation (177,857) (49,226) - 18,493 - (7,383) (215,973) Property, plant and equipment 165,270 950 2,628 (24,444) - 7,791 152,195</t>
  </si>
  <si>
    <t>Thousands of U.S. dollars Balance at December 31, 2015 Additions Acquisitions from business combination Disposals Transfers Translation differences Balance at December 31, 2016 Cost Land and natural resources 37 - - (38) - 1 - Buildings 9,733 - - - 285 (226) 9,792 Plant and machinery 9,330 144 - (86) 536 (3,081) 6,843 Furniture, tools and other tangible assets 243,166 20,984 477 (26,155) 12,310 66,446 317,228 PP&amp;E under construction 36,267 11,496 14 (113) (13,131) (25,269) 9,264 Total cost 298,533 32,624 491 (26,392) - 37,871 343,127 Accumulated depreciation Buildings (3,626) (108) - 402 - 100 (3,232) Plant and machinery (4,171) (1,130) - 370 - 863 (4,068) Furniture, tools and other tangible assets (99,058) (45,210) - 19,744 - (46,033) (170,557) Total accumulated depreciation (106,855) (46,448) - 20,516 - (45,070) (177,857) Property, plant and equipment 191,678 (13,824) 491 (5,876) - (7,199) 165,270</t>
  </si>
  <si>
    <t>LEASES AND SIMILAR ARRANGEMENTS (Tables)</t>
  </si>
  <si>
    <t>Disclosure of recognised finance lease as assets by lessee [text block]</t>
  </si>
  <si>
    <t>Thousands of U.S. dollars Net carrying amount of asset 2016 2017 Finance leases Plant and machinery 2,386 1,847 Furniture, tools and other tangible assets 1,422 6,619 Software - 6,796 Total 3,808 15,262 Thousands of U.S. dollars 2016 2017 Up to 1 year (Note 17) 2,205 4,260 Between 1 and 5 years (Note 17) 1,431 6,238 Total 3,636 10,498</t>
  </si>
  <si>
    <t>OTHER FINANCIAL ASSETS (Tables)</t>
  </si>
  <si>
    <t>Details of other financial assets explanatory</t>
  </si>
  <si>
    <t>Thousands of U.S. dollars 2016 2017 Other non-current receivables (*) - 11,125 Non-current guarantees and deposits 40,565 49,097 Total non-current 40,565 60,222 Other current receivables - 805 Current guarantees and deposits 1,140 1,005 Total current 1,140 1,810 Total 41,705 62,032</t>
  </si>
  <si>
    <t>TRADE AND OTHER RECEIVABLES (Tables)</t>
  </si>
  <si>
    <t>Disclosure of trade and other receivables breakdown [text block]</t>
  </si>
  <si>
    <t>Thousands of U.S. dollars 2016 2017 Non-current trade receivables 7,824 6,923 Other non-financial assets (*) 13,087 14,754 Total non-current 20,911 21,677 Current trade receivables 321,608 358,311 Other receivables 15,302 13,225 Prepayments 4,693 7,849 Personnel 9,299 9,180 Total current 350,902 388,565 Total 371,813 410,242 (*) "Other non-financial assets" as of December 31, 2017 primarily comprise the litigation underway with the Brazilian social security authority (Instituto Nacional do Seguro Social), recorded in Atento Brasil S.A.</t>
  </si>
  <si>
    <t>Disclosure of provision matrix [text block]</t>
  </si>
  <si>
    <t>Thousands of U.S. dollars 2016 2017 Trade receivables 333,711 371,333 Allowances of trade receivables (4,279) (6,099) Trade receivables, net 329,432 365,234</t>
  </si>
  <si>
    <t>Disclosure of reconciliation of changes in loss allowance and explanation of changes in gross carrying amount for financial instruments [text block]</t>
  </si>
  <si>
    <t>Thousands of U.S. dollars Less than 90 days Between 90 and 180 days Between 180 and 360 days Over 360 days Total 12/31/2016 22,047 2,146 1,398 4,514 30,105 12/31/2017 20,268 1,476 1,734 3,406 26,884</t>
  </si>
  <si>
    <t>Disclosure of credit risk exposure [text block]</t>
  </si>
  <si>
    <t>Thousands of U.S. dollars 2016 2017 Opening balance (4,437) (4,279) Allowance of trade receivables (3,097) (3,061) Reversal 2,712 553 Translation differences 543 688 Total (4,279) (6,099)</t>
  </si>
  <si>
    <t>DERIVATIVE FINANCIAL INSTRUMENTS (Tables)</t>
  </si>
  <si>
    <t>Disclosure of detailed information about hedges [line items]</t>
  </si>
  <si>
    <t>Details Of Derivative Financial Instruments Explanatory</t>
  </si>
  <si>
    <t>Thousands of U.S. dollars 2016 2017 Assets Liabilities Assets Liabilities Interest rate swaps 1,330 - - (1,212) Cross-currency swaps - net investment hedges 76,144 (184) 7,429 (5,140) Cross-currency swaps - that do not qualify for hedge accounting - - 748 - Total 77,474 (184) 8,177 (6,352) Non-current portion 77,474 (184) 8,177 (5,140) Current portion - - - (1,212)</t>
  </si>
  <si>
    <t>Disclosure of detailed information about hedges [text block]</t>
  </si>
  <si>
    <t>2017 Interest Rate Swap Bank Maturity Notional currency Index Notional in contract currency (thousands) Fair value liability Other comprehensive income, net of taxes Change in OCI, net of taxes Statements of operations - Finance cost Statements of operations - Change in fair value D/(C) D/(C) D/(C) D/(C) D/(C) Itau Dec-18 BRL BRL CDI 135,000 (1,212) - (781) 954 - (1,212) - (781) 954 - Cross Currency Swaps - that do not qualify for hedge accounting Bank Maturity Purchase currency Selling currency Notional (thousands) Fair value asset Other comprehensive income Change in OCI, net of taxes Statements of operations - Finance cost Statements of operations - Change in fair value D/(C) D/(C) D/(C) D/(C) D/(C) ABC Brasil S.A. Nov-17 USD BRL 12,232 - - - (1,863) - Goldman Sachs Aug-22 BRL USD 754,440 748 - - - (748) 748 - - (1,863) (748) Net Investment Hedges Bank Maturity Purchase currency Selling currency Notional (thousands) Fair value asset/(liability) Other comprehensive income Change in OCI Income statement - Finance Cost Income statement - Change in fair value D/(C) D/(C) D/(C) D/(C) D/(C) Nomura International 22-Aug EUR USD 34,109 (382) 382 (382) - - Goldman Sachs 22-Aug MXN USD 1,065,060 7,256 (7,256) 7,256 - - Goldman Sachs 22-Aug PEN USD 194,460 (4,758) 4,758 (4,758) - - Santander 20-Jan USD EUR 20,000 - 1,742 (2,522) - 88 Santander 20-Jan USD MXN 11,111 - (2,113) (2,411) - 21 Goldman Sachs 20-Jan USD EUR 48,000 - 3,587 (5,452) - 217 Goldman Sachs 20-Jan USD MXN 40,000 - (7,600) (8,671) - (47) Nomura International 20-Jan USD MXN 23,889 - (4,357) (5,358) - 105 Nomura International 20-Jan USD EUR 22,000 - 1,620 (2,476) - 99 Goldman Sachs 18-Jan USD PEN 13,800 84 19 (59) - 6 BBVA 18-Jan USD PEN 55,200 - 71 (229) - 23 Goldman Sachs 18-Jan USD COP 7,200 89 (88) (19) - (1) BBVA 18-Jan USD COP 28,800 - (359) (65) - 7 2,289 (9,594) (25,146) - 518 Total 1,825 (9,594) (25,927) (909) (230) Derivative financial instrument-asset 8,177 Derivative financial instrument-liability (6,352)</t>
  </si>
  <si>
    <t>2016 Interest Rate Swap Bank Maturity Notional currency Index Notional in contract currency (thousands) Fair value assets Other comprehensive income, net of taxes Change in OCI Income statements D/(C) D/(C) D/(C) D/(C) Itau 18-Dez BRL BRL CDI 245,000 1,330 (780) 8,591 (96) 1,330 (780) 8,591 (96) Net Investment Hedges Bank Maturity Purchase currency Selling currency Notional (thousands) Fair value assets Other comprehensive income Change in OCI Income statement D/(C) D/(C) D/(C) D/(C) Santander 20-Jan USD EUR 20,000 4,786 (780) (865) (25) Santander 20-Jan USD MXN 11,111 7,609 (4,524) (2,889) 48 Goldman Sachs 20-Jan USD EUR 48,000 11,483 (1,864) (2,071) (52) Goldman Sachs 20-Jan USD MXN 40,000 27,430 (16,272) (10,392) 175 Nomura International 20-Jan USD MXN 23,889 16,388 (9,715) (6,205) 105 Nomura International 20-Jan USD EUR 22,000 5,223 (856) (951) (21) Goldman Sachs 18-Jan USD PEN 13,800 324 (40) 103 (78) BBVA 18-Jan USD PEN 55,200 1,301 (159) 413 (312) Goldman Sachs 18-Jan USD COP 7,200 283 (106) 59 (69) BBVA 18-Jan USD COP 28,800 1,133 (425) 236 (275) 75,960 (34,741) (22,562) (504) Total 77,290 (35,521) (13,971) (600) Derivative financial instrument-asset 77,474 Derivative financial instrument-liability (184)</t>
  </si>
  <si>
    <t>Cash flow hedges [member]</t>
  </si>
  <si>
    <t>Hedges of net investment in foreign operations [member]</t>
  </si>
  <si>
    <t>CASH AND CASH EQUIVALENTS (Tables)</t>
  </si>
  <si>
    <t>Disclosure of restricted cash and cash equivalents [text block]</t>
  </si>
  <si>
    <t>Thousands of U.S. dollars 2016 2017 Deposits held at call 124,777 111,495 Short-term financial investments 69,258 30,267 Total 194,035 141,762</t>
  </si>
  <si>
    <t>FINANCIAL LIABILITIES (Tables)</t>
  </si>
  <si>
    <t>Disclosure of maturity analysis for non-derivative financial liabilities [text block]</t>
  </si>
  <si>
    <t>2016 Thousands of U.S. dollars Maturity (years) 2017 2018 2019 2020 2021 More than 5 years Total Senior Secured Notes 22,128 22,128 22,128 333,192 - - 399,576 Brazilian bonds—Debentures 42,188 78,593 90,081 - - - 210,862 Finance leases 2,010 1,079 491 56 - - 3,636 Bank borrowings 27,537 25,785 24,215 1,948 - - 79,485 Trade and other payables 206,483 618 - - - - 207,101 Total financial liabilities 300,346 128,203 136,915 335,196 - - 900,660 2017 Thousands of U.S. dollars Maturity (years) 2018 2019 2020 2021 2022 More than 5 years Total Senior Secured Notes 24,500 24,500 24,500 24,500 424,500 - 522,500 Brazilian bonds—Debentures 5,943 5,566 5,276 4,901 4,458 2,026 28,170 Finance leases 5,128 4,261 1,907 887 442 - 12,625 Bank borrowings 30,994 24,225 4,373 558 438 - 60,588 Trade and other payables 208,532 8,094 - - - - 216,626 Total financial liabilities 275,097 66,646 36,056 30,846 429,838 2,026 840,509 The Brazilian debentures contract established the following original repayment schedule: 2014 2015 2016 2017 2018 2019 Total 7.00% 11.00% 15.00% 18.00% 21.00% 28.00% 100.00% 2017 2018 2019 Total 7.07% 21.0% 28.0% 56.1%</t>
  </si>
  <si>
    <t>FINANCIAL DEBT WITH THIRD PARTIES (Tables)</t>
  </si>
  <si>
    <t>Disclosure of detailed information about borrowings [line items]</t>
  </si>
  <si>
    <t>Disclosure of borrowings [text block]</t>
  </si>
  <si>
    <t>Thousands of U.S. dollars 2016 2017 Senior Secured Notes 294,068 388,818 Brazilian bonds—Debentures 136,231 16,797 Bank borrowing 48,629 27,878 Finance lease payables (Note 10) 1,431 6,238 Total non-current 480,359 439,731 Senior Secured Notes 9,282 9,528 Brazilian bonds—Debentures 20,365 4,258 Bank borrowing 22,724 28,514 Finance lease payables (Note 10) 2,205 4,260 Total current 54,576 46,560 TOTAL DEBT WITH THIRD PARTIES 534,935 486,291</t>
  </si>
  <si>
    <t>Disclosure of detailed information about borrowings [text block]</t>
  </si>
  <si>
    <t>2015 Thousands of U.S. dollars December 31, 2014 Cash flows from/(used in financing activities) New leases Interest accrued Interest paid (*) Foreign exchange losses Amortization (addition) fees Translation differences Other December 31, 2015 New borrowing Amortization Fair value adjustment Senior Secured Notes 300,269 - - - 22,062 (22,128) - - 1,510 - - 301,713 Brazilian bonds - Debentures 245,932 - - - 33,196 (31,242) - - 712 (80,507) - 168,091 CVI 36,379 - - - - - 5,694 (11,923) - (3,910) - 26,240 Finance lease payables 9,010 - (1,887) 2,184 700 (700) - (400) - (4,170) - 4,737 Other borrowings 61,720 38,739 (214) - 5,910 (5,393) - - - (25,977) - 74,785 Total 653,310 38,739 (2,101) 2,184 61,868 (59,463) 5,694 (12,323) 2,222 (114,564) - 575,566 2016 Thousands of U.S. dollars December 31, 2015 Cash flows from/(used in financing activities) New leases Interest accrued Interest paid (*) Foreign exchange losses Amortization (addition) fees Translation differences Other December 31, 2016 New borrowing Amortization Fair value adjustment Senior Secured Notes 301,713 - - - 22,128 (22,128) - - 1,637 - - 303,350 Brazilian bonds - Debentures 168,091 - (44,356) - 33,013 (36,598) - - 764 35,682 - 156,596 CVI 26,240 - - - - - 2,314 (27,762) - (792) - - Finance lease payables 4,737 - (542) - 303 (303) - (805) - 246 - 3,636 Other borrowings 74,785 235 (18,032) - 7,265 (7,058) - - - 14,158 - 71,353 Total 575,566 235 (62,930) - 62,709 (66,087) 2,314 (28,567) 2,401 49,294 - 534,935 2017 Thousands of U.S. dollars December 31, 2016 Cash flows from/(used in financing activities) New leases Interest accrued Interest paid (*) Foreign exchange losses Amortization (addition) fees Translation differences Other December 31, 2017 New borrowing Amortization Fair value adjustment Senior Secured Notes 303,350 400,000 (300,000) - 23,609 (23,361) - - (5,252) - - 398,346 Brazilian bonds - Debentures 156,596 22,320 (162,591) - 15,373 (15,331) - - 837 3,851 - 21,055 Finance lease payables 3,636 - (2,816) 10,302 425 (425) - - - (624) - 10,498 Other borrowings 71,353 52,145 (69,053) - 5,485 (5,051) - - - 1,513 - 56,392 Total 534,935 474,465 (534,460) 10,302 44,892 (44,168) - - (4,415) 4,740 - 486,291 (*) For the purposes of the statements of cash flows, it is classified as "interest paid" in operting activities.</t>
  </si>
  <si>
    <t>Disclosure of financial instruments by type of interest rate [text block]</t>
  </si>
  <si>
    <t>Tranche Interest Rate Tranche A Long-Term Interest Rate ( Taxa de Juros de Longo Prazo — TJLP ) plus 2.5% per annum Tranche B SELIC Rate plus 2.5% per annum Tranche C 4.0% per year Tranche D 6.0% per year Tranche E Long-Term Interest Rate ( Taxa de Juros de Longo Prazo — TJLP )</t>
  </si>
  <si>
    <t>Disclosure Of Amounts Released Under Credit Facility [Text Block]</t>
  </si>
  <si>
    <t>(Thousands of U.S. dollars) Date Tranche A Tranche B Tranche C Tranche D Tranche E Total March 27, 2014 7,776 3,839 5,374 384 - 17,373 April 16, 2014 3,232 1,616 2,262 162 - 7,272 July 16, 2014 - - - - 184 184 August 13, 2014 19,206 2,098 3,084 332 - 24,720 Subtotal 2014 30,214 7,553 10,720 878 184 49,549 March 26, 2015 5,634 1,408 1,999 164 - 9,205 April 17, 2015 11,267 2,817 3,998 327 - 18,409 December 21, 2015 8,860 2,208 - - 215 11,283 Subtotal 2015 25,761 6,433 5,997 491 215 38,897 October 27, 2016 - - - - 234 234 Subtotal 2016 - - - - 234 234 Total 55,975 13,986 16,717 1,369 633 88,680</t>
  </si>
  <si>
    <t>Morocco, Dirhams [member]</t>
  </si>
  <si>
    <t>Bank borrowing Bank borrowings are held in the following currencies: Thousands of U.S. dollars 12/31/2015 12/31/2016 Foreign currency debt U.S. Dollars debt Foreign currency debt U.S. Dollars debt BRL 291,573 74,670 232,547 71,353 MAD 1,121 113 - - Total 74,783 71,353</t>
  </si>
  <si>
    <t>Later than four years and not later than five years [member]</t>
  </si>
  <si>
    <t>Thousands of U.S. dollars 2016 2017 Maturity Currency Principal Accrued interests Total debt Principal Accrued interests Total debt 2020 U.S. dollar 294,068 9,282 303,350 - - - 2022 U.S. dollar - - - 388,818 9,528 398,346</t>
  </si>
  <si>
    <t>Later than three years and not later than four years [member]</t>
  </si>
  <si>
    <t>Thousands of U.S. dollars 2016 2017 Maturity Currency Principal Accrued interests Total debt Principal Accrued interests Total debt 2019 Brazilian Reais 156,083 513 156,596 - - - 2023 Brazilian Reais - - - 16,797 4,258 21,055</t>
  </si>
  <si>
    <t>TRADE AND OTHER NON TRADE PAYABLES (Tables)</t>
  </si>
  <si>
    <t>Disclosure of detailed information about trade and other payables explanatory</t>
  </si>
  <si>
    <t>Thousands of U.S. dollars 2016 2017 Other payables 283 7,750 Suppliers 335 344 Total non-current non-trade payables 618 8,094 Suppliers 74,721 92,216 Advances 547 1,862 Total current trade payables 75,268 94,078 Suppliers of fixed assets 31,104 15,598 Personnel 88,585 80,631 Other payables 11,097 17,787 Advances from customers 429 438 Total current other non-trade payables 131,215 114,454 Total current 206,483 208,532 Total 207,101 216,626</t>
  </si>
  <si>
    <t>EQUITY ATTRIBUTABLE TO OWNERS OF THE PARENT COMPANY (Tables)</t>
  </si>
  <si>
    <t>The 2014 Grant [member]</t>
  </si>
  <si>
    <t>Disclosure of terms and conditions of share-based payment arrangement [line items]</t>
  </si>
  <si>
    <t>Disclosure of number and weighted average exercise prices of other equity instruments [text block]</t>
  </si>
  <si>
    <t>The 2014 Plan Time RSU Performance RSU Outstanding December 31, 2016 119,634 871,649 Forfeited (*) (15,880) (871,649) Vested (**) (103,754) - (*) RSUs are forfeited during the year due to employees failing to satisfy the service conditions.</t>
  </si>
  <si>
    <t>The 2014 Grant [member] | Subsidiaries [member]</t>
  </si>
  <si>
    <t>The movement of the RSUs shared with the subsidiaries during 2016 is as follow: The 2014 Plan Time RSU Performance RSU Country Balance as of December 31, 2016 Forfeited Vested Balance December 31, 2017 Balance as of December 31, 2016 Forfeited Balance December 31, 2017 Argentina 6,095 (1,099) (4,996) - 18,229 (18,229) - Brazil 49,564 (13,510) (36,054) - 306,743 (306,743) - Chile 4,925 (1) (4,924) - 48,345 (48,345) - Spain 15,183 49 (15,232) - 94,371 (94,371) - France 2,060 (2,060) - - 3,845 (3,845) - Guatemala 1,024 (1) (1,023) - 1,911 (1,911) - Mexico 22,933 (13,192) (9,741) - 102,938 (102,938) - Morocco 1,468 - (1,468) - 2,742 (2,742) - Peru 2,602 1,097 (3,699) - 8,096 (8,096) - United States 13,780 12,837 (26,617) - 284,429 (284,429) - Total 119,634 (15,880) (103,754) - 871,649 (871,649) -</t>
  </si>
  <si>
    <t>The 2016 Grant [member]</t>
  </si>
  <si>
    <t>The 2014 Plan Time RSU Time RSU Outstanding December 31, 2015 119,634 871,649 Forfeited (*) (15,880) (871,649) Vested (**) (103,754) - (*) RSUs are forfeited during the year due to employees failing to satisfy the service or non-market performance conditions. (**) As of October 1, 2016, a total of 103,754 Time RSUs of the Time Restricted Stock Unit Award Agreement became vested and were exercised. The 2016 Plan Time RSU Outstanding December 31, 2016 1,367,896 Forfeited (*) (219,271) Outstanding December 31, 2017 1,148,625 (*) RSUs are forfeited during the year due to employees failing to satisfy the service conditions. The 2016 Extraordinary Plan Time RSU Grantes July 1, 2016 82,157 Vested (*) (54,171) Outstanding December 31, 2016 27,986 Forfeited (**) (27,986) (*) As of October 1, 2016, a total of 54,171 Time RSUs of the Time Restricted Stock Unit Award Agreement became vested and were exercised. (**) RSUs are forfeited in first quarter of 2017 due to employees failing to satisfy the service conditions. The 2017 Plan Time RSU Granted July 3, 2017 886,187 Forfeited (*) (24,324) Outstanding December 31, 2017 861,863 (*) RSUs are forfeited during the year due to employees failing to satisfy the service conditions.</t>
  </si>
  <si>
    <t>The 2016 Grant [member] | Subsidiaries [member]</t>
  </si>
  <si>
    <t>The 2014 Plan Time RSU Country Balance as of December 31, 2016 Forfeited Vested Balance December 31, 2017 Argentina 6,095 -1,099 -4,996 - Brazil 49,564 -13,510 -36,054 - Chile 4,925 -1 -4,924 - Spain 15,183 49 -15,232 - France 2,060 -2,060 - - Guatemala 1,024 -1 -1,023 - Mexico 22,933 -13,192 -9,741 - Morocco 1,468 - -1,468 - Peru 2,602 1,097 -3,699 - United States 13,780 12,837 -26,617 - Total 119,634 -15,880 -103,754 - The 2016 Plan Time RSU Country Balance as of December 31, 2016 Forfeited Balance December 31, 2017 Argentina 21,981 (5,458) 16,523 Brazil 214,764 (13,715) 201,049 Chile 67,395 (5,870) 61,525 Colombia 10,940 - 10,940 Spain 124,761 (23,271) 101,490 Guatemala - 798 798 Mexico 143,052 (35,557) 107,495 Peru 16,462 (11,176) 5,286 United States 768,541 (125,022) 643,519 Total 1,367,896 (219,271) 1,148,625 The 2016 Extraordinary Plan Time RSU Country Balance as of December 31, 2015 Granted Vested Forfeited United States - 81,257 -54,171 -27,086 Total - 81,257 -54,171 -27,086 The 2017 Plan Time RSU Country Balance as of December 31, 2016 Granted Vested Balance December 31, 2017 Brazil - 141,991 (24,324) 117,667 Chile - 66,028 - 66,028 Spain - 69,398 - 69,398 United States - 608,770 - 608,770 Total - 886,187 (24,324) 861,863</t>
  </si>
  <si>
    <t>Market approach [member] | The 2014 Grant [member]</t>
  </si>
  <si>
    <t>Disclosure of fair value measurement of equity [text block]</t>
  </si>
  <si>
    <t>Time RSU Performance RSU Time RSU Time RSU Adj. EBITDA TSR 1 TSR 2 Comments Variable Stock price (USD) 11.06 11.06 11.06 11.06 11.06 Stock price of Atento S.A. in USD at grant date December 3, 2014 Strike price (USD) 0.01 0.01 0.01 19.97 27.74 Value close to nil will be paid Time (years) 1 2 3 3 3 Time to vest as per the contract Risk free rate 18.00% 0.57% 1.04% 1.04% 1.04% USD risk free rate obtained from Bloomberg Expected volatility 4.11% 4.11% 4.11% 4.11% 4.11% Assumption is made to base volatility on the average volatility of main competitors because Atento S.A. itself is listed in October 2014 Dividend yield 2.00% 2.00% 2.00% 2.00% 2.00% Assumption is made to set dividend yield at 2% because 1) there will be a limited ability to pay dividends in the near term and 2) it is in line with the dividend yield of the main competitors Value RSU in USD 10.83 10.62 10.41 0 0</t>
  </si>
  <si>
    <t>Market approach [member] | The 2016 Grant [member]</t>
  </si>
  <si>
    <t>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 Time RSU Time RSU Comments Variable Stock price (USD) 9.07 9.07 Stock price of Atento S.A. in USD at grant date July 1, 2016 Strike price (USD) 0.01 0.01 For valuation purposes set to 0.01 Time (years) 0.25 1.5 Time to vest as per the contract Risk free rate 18.00% 85.00% USD risk free rate obtained from Bloomberg Expected volatility 36.29% 36.87% Volatility based on shares prices from Atento S.A. Dividend yield 0.01% 0.01% Assumption is made here that no dividends will be paid out as this is not in the line of expectations Value RSU in USD 9.06 9.06</t>
  </si>
  <si>
    <t>TAX MATTERS (Tables)</t>
  </si>
  <si>
    <t>Disclosure of temporary difference, unused tax losses and unused tax credits [text block]</t>
  </si>
  <si>
    <t>Thousands of U.S. dollars For the years ended December 31, 2015 (*) 2016 2017 Profit/(loss) before income tax 75,380 8,564 (1,035) Income tax applying the statutory tax rate 21,296 2,484 (310) Permanent differences 12,845 13,655 12,635 Adjustments due to international tax rates (12,541) (11,526) 445 Tax credits (497) (791) (1,112) Branches income tax 688 1,385 875 Change in federal statutory rate in Spain (a) 1,359 - - Total income tax expense 23,150 5,207 12,533 (*) Exclude discontinued operations - Morroco. (a) This item is related to the amendment of the tax legislation in Spain that reduced the income tax rate from 28% for the calendar year of 2015 to 25% for the calendar year of 2016 and for subsequent years.</t>
  </si>
  <si>
    <t>Disclosure of components of Income tax explanatory</t>
  </si>
  <si>
    <t>Thousands of U.S. dollars For the years ended December 31, 2015 (*) 2016 2017 Current tax expense (26,968) (22,852) (20,175) Deferred tax 3,818 17,645 7,642 Total income tax expense (23,150) (5,207) (12,533) (*) Exclude discontinued operations – Morroco.</t>
  </si>
  <si>
    <t>Disclosure of deferred taxes [text block]</t>
  </si>
  <si>
    <t>Thousands of U.S. dollars Balance at 12/31/2016 Income Statement Equity Acquisition of Business Combinations Others (**) Translation differences Balance at 12/31/2017 Increases Decreases Increases Decreases DEFERRED TAX ASSETS 118,342 37,723 (35,215) - - 2,366 (570) 8,680 131,326 Unused tax losses (*) 16,954 17,671 (7,560) - - 714 (570) 2,454 29,663 Unused tax credits 3,694 2,171 (815) - - - - 331 5,381 Deferred tax assets (temporary differences ) 97,694 17,881 (26,840) - - 1,652 - 5,895 96,282 DEFERRED TAX LIABILITIES (45,597) (1,888) 7,022 - 403 (2,688) - (1,194) (43,942) Deferred tax liabilities ( temporary differences) (45,597) (1,888) 7,022 - 403 (2,688) - (1,194) (43,942)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t>
  </si>
  <si>
    <t>Thousands of U.S. dollars Balance at 12/31/2015 Income Statement Equity Translation differences Balance at 12/31/2016 Increases Decreases Increases Decreases DEFERRED TAX ASSETS 107,836 35,334 (18,955) 1,984 (4,747) (3,111) 118,341 Unused tax losses (*) 13,199 11,376 (2,859) - (4,747) (15) 16,954 Unused tax credits 2,483 875 (56) - - 391 3,693 Deferred tax assets (temporary differences ) 92,154 23,084 (16,041) 1,984 - (3,487) 97,694 DEFERRED TAX LIABILITIES (56,062) - 1,266 - 3,224 5,974 (45,597) Deferred tax liabilities ( temporary differences) (56,062) - 1,266 - 3,224 5,974 (45,597) (*) Tax credits for loss carryforwards.</t>
  </si>
  <si>
    <t>Disclosure of deferred tax expense arising from write-down or reversal of write-down of deferred tax asset</t>
  </si>
  <si>
    <t>Thousands of U.S. dollars 2016 2017 2018 2019 2020 2021 2022 Subsequent years Total Tax losses 828 1,800 2,124 2,505 2,991 3,505 3,201 16,954 Deductible temporary differences 995 9,539 18,086 24,221 33,667 995 10,191 97,694 Tax credits for deductions 3,017 676 - - - - - 3,693 Total deferred tax assets 4,840 12,016 20,210 26,726 36,658 4,500 13,391 118,341 Total deferred tax liabilities 4,603 4,603 4,603 4,603 4,603 4,603 17,979 45,597 Thousands of U.S. dollars 2017 2018 2019 2020 2021 2022 2023 Subsequent years Total Tax losses 2,431 4,849 5,368 1,800 749 2,713 11,753 29,663 Deductible temporary differences 12,578 14,018 14,401 15,065 15,066 8,075 17,079 96,282 Tax credits for deductions 1,266 1,266 1,266 1,266 317 - - 5,381 Total deferred tax assets 16,275 20,133 21,035 18,131 16,133 10,788 28,831 131,326 Total deferred tax liabilities 4,436 4,436 4,436 4,436 4,436 4,436 17,326 43,942</t>
  </si>
  <si>
    <t>Disclosure of tax receivables and payables [text block]</t>
  </si>
  <si>
    <t>Thousands of U.S. dollars As of December 31, Receivables 2016 2017 Non-current Indirect taxes 7,815 7,282 Current Indirect taxes 1,400 4,764 Other taxes 5,052 7,308 Income tax 22,145 21,969 Total 36,412 41,323 Thousands of U.S. dollars As of December 31, Payables 2016 2017 Non-current Social security 1,098 1,025 Current Indirect taxes 23,033 28,024 Other taxes 45,767 58,142 Income tax 4,030 8,058 Total 73,928 95,249</t>
  </si>
  <si>
    <t>PROVISIONS AND CONTINGENCIES (Tables)</t>
  </si>
  <si>
    <t>Disclosure of provisions [text block]</t>
  </si>
  <si>
    <t>Thousands of U.S. dollars 12/31/2016 Additions Additions from business combination (Note 5) Payments Reversal Transfers Translation differences 12/31/2017 Non-current Provisions for liabilities 30,394 18,474 4,134 (6,520) (10,687) (73) (4,912) 30,810 Provisions for taxes 21,447 1,286 2,274 - (6,607) 2,108 (675) 19,833 Provisions for dismantling 15,338 1,416 - (48) (7,382) - (75) 9,249 Other provisions 2,716 944 - (2,382) (2,733) (2,035) 4,784 1,294 Total non-current 69,895 22,120 6,408 (8,950) (27,409) - (878) 61,186 Current Provisions for liabilities 8,160 8,197 - (2,479) (104) - (3,231) 10,543 Provisions for taxes 1,006 4,580 - - - - 55 5,641 Provisions for dismantling 213 1 - 6 (219) - (1) - Other provisions 5,339 988 - (5,181) (15) - 1,754 2,884 Total current 14,718 13,766 - (7,654) (338) - (1,423) 19,068</t>
  </si>
  <si>
    <t>Thousands of U.S. dollars 12/31/2015 Additions Additions from business combination (Note 5) Payments Reversal Transfers Translation differences 12/31/2016 Non-current Provisions for liabilities 29,532 10,331 4,212 (18,569) (2,174) - 7,062 30,394 Provisions for taxes 13,283 3,690 5,654 - (3,923) - 2,743 21,447 Provisions for dismantling 12,065 1,452 - (13) (259) (207) 2,300 15,338 Other provisions 140 2,890 - (61) (54) - (199) 2,716 Total non-current 55,020 18,363 9,866 (18,643) (6,410) (207) 11,906 69,895 Current Provisions for liabilities 6,205 1,079 3,239 (540) (1,015) - (808) 8,160 Provisions for taxes 876 115 - - - - 15 1,006 Provisions for dismantling 1,271 55 - - (1,512) 207 192 213 Other provisions 3,090 3,851 - (15) (1,230) - (357) 5,339 Total current 11,442 5,100 3,239 (555) (3,757) 207 (958) 14,718</t>
  </si>
  <si>
    <t>REVENUE AND EXPENSES (Tables)</t>
  </si>
  <si>
    <t>Disclosure of revenue [text block]</t>
  </si>
  <si>
    <t>Thousands of U.S. dollars 2015 (*) 2016 (*) 2017 Revenue Services rendered 1,949,883 1,757,498 1,921,311 Total 1,949,883 1,757,498 1,921,311 (*) Exclude discontinued operations - Morocco.</t>
  </si>
  <si>
    <t>Disclosure of other operating income [text block]</t>
  </si>
  <si>
    <t>Thousands of U.S. dollars 2015 (*) 2016 2017 Other operating income Other operating income 2,282 3,991 5,755 Grants 626 673 860 Income from indemnities and other non-recurring income 1,407 872 939 Gains on disposal of non-current assets 10 344 8,883 Total 4,325 5,880 16,437 (*) Exclude discontinued operations - Morocco.</t>
  </si>
  <si>
    <t>Disclosure of employee benefits [text block]</t>
  </si>
  <si>
    <t>Thousands of U.S. dollars 2015 (*) 2016 2017 Employee benefit expenses Salaries and wages 1,087,390 1,014,830 1,076,810 Social security 131,268 120,923 131,524 Supplementary pension contributions 3,240 2,848 2,861 Termination benefits 35,654 34,654 33,744 Other welfare costs 152,974 136,646 184,137 Total 1,410,526 1,309,901 1,429,076 (*) Exclude discontinued operations - Morocco.</t>
  </si>
  <si>
    <t>Disclosure of depreciation and amortisation expense [text block]</t>
  </si>
  <si>
    <t>Thousands of U.S. dollars 2015 (*) 2016 (*) 2017 Depreciation and amortization Intangible assets (Note 6) 51,430 50,916 55,195 Property, plant and equipment (Note 9) 50,077 46,448 49,226 Total 101,507 97,364 104,421 (*) Exclude discontinued operations - Morocco.</t>
  </si>
  <si>
    <t>Disclosure of products and services [line items]</t>
  </si>
  <si>
    <t>Disclosure of other operating expense [text block]</t>
  </si>
  <si>
    <t>Thousands of U.S. dollars 2015 (*) 2016 2017 Other operating expenses Services provided by third parties 222,891 193,213 202,146 Losses on disposal of fixed assets 800 1,432 12,989 Taxes other than income tax 9,087 7,491 13,580 Other management expenses 8,700 11,879 7,933 Total 241,478 214,015 236,648 (*) Exclude discontinued operations - Morocco.</t>
  </si>
  <si>
    <t>Disclosure of finance income (cost) [text block]</t>
  </si>
  <si>
    <t>Thousands of U.S. dollars 2015 (*) 2016 (*) 2017 Finance income Interest received from third parties 15,459 7,188 7,858 Total finance income 15,459 7,188 7,858 Finance costs Interest accrued to Group companies 496 - - Interest accrued to third parties (74,418) (75,090) (71,404) Discounts to the present value of provisions and other liabilities (**) (1,547) 15,939 (6,741) Total finance costs (75,469) (59,151) (78,145) (*) Exclude discontinued operations - Morocco. (**) The year ended December 31, 2016 contains the impacts of the CVI termination. The interest reversal of 19,936 thousand U.S. dollars was recognized in "Finance costs".</t>
  </si>
  <si>
    <t>Disclosure of effect of changes in foreign exchange rates [text block]</t>
  </si>
  <si>
    <t>Thousands of U.S. dollars 2015 (*) Gains Losses Net Fair value of financial instruments 29,915 (12,380) 17,535 Fair value of financial instruments 29,915 (12,380) 17,535 Foreign exchange gains/(losses) Loans and receivables 86,936 (77,520) 9,416 Other financial transactions 3,101 (8,789) (5,688) Current transactions 16,711 (24,362) (7,651) Disposal of Financial assets 34 (30) 4 Total 106,782 (110,701) (3,919) (*) Exclude discontinued operations - Morocco. Thousands of U.S. dollars 2016 (*) Gains Losses Net Fair value of financial instruments 675 - 675 Fair value of financial instruments 675 - 675 Foreign exchange gains/(losses) Loans and receivables 868 (12,200) (11,332) Other financial transactions 12,381 (45,784) (33,403) Current transactions 18,996 (30,755) (11,759) Total 32,245 (88,739) (56,494) Thousands of U.S. dollars 2017 Gains Losses Net Fair value of financial instruments 230 - 230 Fair value of financial instruments 230 - 230 Foreign exchange gains/(losses) Loans and receivables 38,220 (57,187) (18,967) Other financial transactions 16,407 (14,405) 2,002 Current transactions 8,969 (15,431) (6,462) Total 63,596 (87,023) (23,427)</t>
  </si>
  <si>
    <t>Third Parties [Member]</t>
  </si>
  <si>
    <t>Thousands of U.S. dollars 2015 (*) 2016 (*) 2017 Services provided by third parties Leases (Note 25b) 75,573 63,014 66,923 Installation and maintenance 25,159 24,237 22,799 Lawyers and law firms 6,055 5,198 6,887 Tax advisory services 504 302 467 Consultants 12,117 8,056 8,578 Audits and other related services 3,347 2,493 2,677 Studies and work performed 372 76 7 Other external professional services 40,863 40,669 45,955 Publicity, advertising and public relations 7,643 6,089 5,458 Insurance premiums 231 207 636 Travel expenses 8,502 6,047 6,288 Utilities 33,700 28,743 27,392 Banking and similar services 2,191 1,006 1,391 Other 6,634 7,076 6,688 TOTAL 222,891 193,213 202,146 (*) Exclude discontinued operations - Morocco.</t>
  </si>
  <si>
    <t>Supplies [Member]</t>
  </si>
  <si>
    <t>Disclosure of expenses [text block]</t>
  </si>
  <si>
    <t>Thousands of U.S. dollars 2015 (*) 2016 (*) 2017 Supplies Subcontracted services 34,088 29,940 26,885 Infrastructure leases (Note 25b) 4,236 3,376 11,889 Purchases of materials 1,434 986 628 Communications 31,714 24,929 25,003 Expenses with labor unions - 1,204 1,156 Other 6,132 5,163 9,338 Total 77,604 65,598 74,899 (*) Exclude discontinued operations - Morocco.</t>
  </si>
  <si>
    <t>FINANCIAL INFORMATION BY SEGMENT (Tables)</t>
  </si>
  <si>
    <t>Disclosure of geographical areas [text block]</t>
  </si>
  <si>
    <t>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t>
  </si>
  <si>
    <t>For the year ended December 31, 2016 Thousands of U.S. dollars EMEA Americas Brazil Other and eliminations Total Group Sales to other companies 72,750 394,961 542,953 1 1,010,665 Sales to Telefónica Group 151,176 322,237 273,420 - 746,833 Sales to other group companies 4 1,718 - (1,722) - Other operating income and expense (220,645) (596,963) (717,683) (8,497) (1,543,788) EBITDA 3,285 121,953 98,690 (10,218) 213,710 Depreciation and amortization (10,712) (33,757) (52,356) (539) (97,364) Operating profit/(loss) (7,427) 88,196 46,334 (10,757) 116,346 Net finance expense (12,319) (31,092) (40,074) (24,297) (107,782) Income tax 4,933 (15,823) (3,070) 8,753 (5,207) Profit/(loss) from continuing operations (14,813) 41,281 3,190 (26,301) 3,357 Profit/(loss) from discontinued operations (3,206) - - - (3,206) Profit/(loss) for the year (18,019) 41,281 3,190 (26,301) 151 EBITDA 3,285 121,953 98,690 (10,218) 213,710 Restructuring costs 10,390 10,562 10,994 1,700 33,646 Site relocation costs 18 168 9,137 - 9,323 Asset impairments and Other 2,709 (40,668) 2,131 1,011 (34,817) Adjusted EBITDA (unaudited) 16,402 92,015 120,952 (7,507) 221,862 Capital expenditure 2,124 23,042 23,000 - 48,166 Intangible, Goodwill and PP&amp;E 48,342 189,036 298,920 1,540 537,838 Allocated assets 396,298 558,657 677,794 (255,131) 1,377,618 Allocated liabilities 272,082 259,352 490,172 (74,191) 947,415</t>
  </si>
  <si>
    <t>For the year ended December 31, 2015 Thousands of U.S. dollars EMEA (*) Americas Brazil Other and eliminations Total Group Sales to other companies 71,524 411,651 577,519 - 1,060,694 Sales to Telefónica Group 160,148 376,347 352,675 - 889,170 Sales to other group companies 32 1,775 - (1,788) 19 Other operating income and expense (219,713) (685,565) (813,701) (7,623) (1,726,602) EBITDA 11,991 104,208 116,493 (9,411) 223,281 Depreciation and amortization (12,360) (38,371) (49,979) (797) (101,507) Operating profit/(loss) (369) 65,837 66,514 (10,208) 121,774 Net finance expense (12,343) (8,678) (25,257) (116) (46,394) Income tax 3,233 (20,157) (14,010) 7,784 (23,150) Profit/(loss) from continuing operations (9,479) 37,002 27,247 (2,540) 52,230 Profit/(loss) from discontinued operations (3,082) - - - (3,082) Profit/(loss) for the year (12,561) 37,002 27,247 (2,540) 49,148 EBITDA 11,991 104,208 116,493 (9,411) 223,281 Acquisition and integration related costs - 108 - - 108 Restructuring costs 6,299 3,107 5,613 780 15,799 Site relocation costs - 27 3,383 - 3,410 Financing and IPO fees - - - 313 313 Asset impairments and Other 175 1,610 3,892 1,098 6,775 Adjusted EBITDA (unaudited) 18,465 109,060 129,381 (7,220) 249,686 Capital expenditure 7,332 39,207 74,248 427 121,214 Intangible, Goodwill and PP&amp;E 62,014 211,105 266,454 2,372 541,945 Allocated assets 417,828 590,884 618,925 (249,221) 1,378,416 Allocated liabilities 278,871 327,042 456,823 (82,111) 980,625 (*) Exclude discontinued operations - Morocco.</t>
  </si>
  <si>
    <t>Disclosure of major customers [text block]</t>
  </si>
  <si>
    <t>For the years ended December 31, 2015 (*) 2016 2017 Country Spain 233,041 223,956 223,445 Other and eliminations (*) (1,336) (25) (1) EMEA 231,705 223,931 223,444 Argentina 162,143 119,589 142,473 Chile 79,626 80,106 97,196 Colombia 59,546 61,042 75,373 El Salvador 19,238 16,741 12,527 United States 28,865 36,968 48,341 Guatemala 17,091 15,771 16,732 Mexico 242,426 199,634 178,537 Peru 145,413 151,755 151,681 Puerto Rico 13,982 14,629 10,156 Uruguay 3,652 3,475 3,184 Panama 4,617 4,990 4,466 Other and eliminations (*) 13,174 14,217 17,375 Americas 789,773 718,917 758,041 Brazil 930,194 816,373 944,806 Other and eliminations (*) (1,789) (1,723) (4,980) Total revenue 1,949,883 1,757,498 1,921,311 (*) Includes holding company level revenues and consolidation adjustments.</t>
  </si>
  <si>
    <t>EARNINGS PER SHARE (Tables)</t>
  </si>
  <si>
    <t>Earnings per share [text block]</t>
  </si>
  <si>
    <t>Thousands of U.S. dollars 2015 (*) 2016 (*) 2017 Result attributable to equity owners of the Company Atento's profit/(loss) attributable to equity owners of the parent from continuing operations (in thousands of U.S. dollars) 52,230 3,357 (13,568) Atento’s loss attributable to equity owners of the parent from discontinued operations (in thousands of U.S. dollars) (3,082) (3,206) - Weigthed average number of ordinary shares 73,648,760 73,816,933 73,909,056 Basic earnings/(loss) per share from continuing operations 0.71 0.05 (0.18) Basic loss per share from discontinued operations (0.04) (0.04) - Thousands of U.S. dollars 2015 (*) 2016 (*) 2017 Result attributable to equity owners of the Company Atento’s profit/(loss) attributable to equity owners of the parent from continuing operations (in thousands of U.S. dollars) (1) 52,230 3,357 (13,568) Atento’s loss attributable to equity owners of the parent from discontinued operations (in thousands of U.S. dollars) (1) (3,082) (3,206) - Potential increase in number of ordinary shares outstanding in respect of share-based plan 1,026,207 272,791 - Adjusted weighted average number of ordinary shares 74,674,967 74,089,724 73,909,056 Diluted earnings/(loss) per share from continuing operations 0.70 0.05 (0.18) Diluted loss per share from discontinued operations (0.04) (0.04) -</t>
  </si>
  <si>
    <t>COMMITMENTS (Tables)</t>
  </si>
  <si>
    <t>Disclosure of information about liquidity arrangements, guarantees or other commitments with third parties that may affect fair value or risk of interests in structured entities [text block]</t>
  </si>
  <si>
    <t>Thousands of U.S. dollars 2016 2017 Guarantees Financial, labor-related, tax and rental transactions 166,036 156,579 Contractual obligations 154,239 165,624 Other 25 30 Total 320,300 322,233</t>
  </si>
  <si>
    <t>Disclosure of finance lease and operating lease by lessee [text block]</t>
  </si>
  <si>
    <t>Thousands of U.S. dollars 2016 2017 Up to 1 year 54,965 63,178 Between 1 and 5 years 116,182 124,913 More than 5 years 36,462 52,021 Total 207,609 240,112</t>
  </si>
  <si>
    <t>RELATED PARTIES (Tables)</t>
  </si>
  <si>
    <t>Disclosure of transactions between related parties [text block]</t>
  </si>
  <si>
    <t>Thousands of U.S. dollars 2015 2016 2017 Total remuneration paid to key management personnel 8,155 4,806 5,232 Thousands of U.S. dollars 2015 2016 2017 Salaries and variable remuneration 6,999 3,826 4,374 Salaries 3,897 3,826 3,303 Variable remuneration 3,102 0 1,071 Payment in kind 1,156 980 858 Medical insurance 135 117 138 Life insurance premiums 10 27 28 Other 1,011 836 692 Total 8,155 4,806 5,232</t>
  </si>
  <si>
    <t>ACTIVITY OF ATENTO S.A. AND CORPORATE INFORMATION (Details)</t>
  </si>
  <si>
    <t>Dec. 31, 2012</t>
  </si>
  <si>
    <t>Telefonica S.A. [member] | CRM Business [member]</t>
  </si>
  <si>
    <t>Disclosure of detailed information about business combination [line items]</t>
  </si>
  <si>
    <t>Percentage of voting equity interests acquired</t>
  </si>
  <si>
    <t>100.00%</t>
  </si>
  <si>
    <t>BASIS OF PRESENTATION OF THE CONSOLIDATED FINANCIAL STATEMENTS - BUSINESS COMBINATIONS (Details)</t>
  </si>
  <si>
    <t>Sep. 02, 2016</t>
  </si>
  <si>
    <t>R Brasil Solucoes S.A. [member]</t>
  </si>
  <si>
    <t>8149.00%</t>
  </si>
  <si>
    <t>BASIS OF PRESENTATION OF THE CONSOLIDATED FINANCIAL STATEMENTS - OPERATING SEGMENTS (Details)</t>
  </si>
  <si>
    <t>9 Months Ended</t>
  </si>
  <si>
    <t>Sep. 30, 2016</t>
  </si>
  <si>
    <t>Proportion of ownership interest in subsidiary</t>
  </si>
  <si>
    <t>ACCOUNTING POLICIES - INTANGIBLES (Details) - Other intangible assets [member]</t>
  </si>
  <si>
    <t>Bottom of range [member]</t>
  </si>
  <si>
    <t>Disclosure of detailed information about intangible assets [line items]</t>
  </si>
  <si>
    <t>Useful lives, intangible assets other than goodwill</t>
  </si>
  <si>
    <t>Top of range [member]</t>
  </si>
  <si>
    <t>ACCOUNTING POLICIES - PPE (Details)</t>
  </si>
  <si>
    <t>Buildings [member]</t>
  </si>
  <si>
    <t>Disclosure of detailed information about property, plant and equipment [line items]</t>
  </si>
  <si>
    <t>Useful lives, property, plant and equipment, years</t>
  </si>
  <si>
    <t>5 - 40</t>
  </si>
  <si>
    <t>Leasehold improvements [member]</t>
  </si>
  <si>
    <t>Plant and equipment [member]</t>
  </si>
  <si>
    <t>3 - 6</t>
  </si>
  <si>
    <t>Fixtures and fittings [member]</t>
  </si>
  <si>
    <t>1 - 10</t>
  </si>
  <si>
    <t>Communication and network equipment [member]</t>
  </si>
  <si>
    <t>Vehicles [member]</t>
  </si>
  <si>
    <t>Other property, plant and equipment [member]</t>
  </si>
  <si>
    <t>5 - 8</t>
  </si>
  <si>
    <t>ACCOUNTING POLICIES - SHARE-BASED (Details)</t>
  </si>
  <si>
    <t>Jul. 03, 2017</t>
  </si>
  <si>
    <t>Jul. 01, 2016</t>
  </si>
  <si>
    <t>Dec. 03, 2014</t>
  </si>
  <si>
    <t>Restricted Stocks Units [member]</t>
  </si>
  <si>
    <t>Number of employees</t>
  </si>
  <si>
    <t>ACCOUNTING POLICIES - VOTING POWER (Details) - USD ($) $ in Thousands</t>
  </si>
  <si>
    <t>Disclosure of subsidiaries [line items]</t>
  </si>
  <si>
    <t>Minimum lease payments payable under non-cancellable operating lease</t>
  </si>
  <si>
    <t>ACCOUNTING POLICIES - SUBSIDIARIES (Details)</t>
  </si>
  <si>
    <t>Atento Luxco 1, S.A. [member]</t>
  </si>
  <si>
    <t>Country of incorporation of subsidiary</t>
  </si>
  <si>
    <t>Luxembourg</t>
  </si>
  <si>
    <t>Description of nature of entity's operations and principal activities</t>
  </si>
  <si>
    <t>Holding company</t>
  </si>
  <si>
    <t>Name of parent entity</t>
  </si>
  <si>
    <t>Atento Luxco Midco, S.à.r.l</t>
  </si>
  <si>
    <t>Atalaya Luxco 2. S.a.r.l. [member]</t>
  </si>
  <si>
    <t>Atento Luxco 1. S.A.</t>
  </si>
  <si>
    <t>Atalaya Luxco 3. S.a.r.l. [member]</t>
  </si>
  <si>
    <t>Atalaya Luxco Midco, S.a.r.l. [member]</t>
  </si>
  <si>
    <t>Atento Argentina. S.A [member]</t>
  </si>
  <si>
    <t>Buenos Aires (Argentina)</t>
  </si>
  <si>
    <t>Operation of call centers</t>
  </si>
  <si>
    <t>90.00%</t>
  </si>
  <si>
    <t>Atalaya Luxco 2. S.à.r.l.</t>
  </si>
  <si>
    <t>Atento Argentina. S.A Atalaya Luxco 3 [member]</t>
  </si>
  <si>
    <t>10.00%</t>
  </si>
  <si>
    <t>Atalaya Luxco 3. S.à.r.l.</t>
  </si>
  <si>
    <t>Global Rossolimo. S.L.U [member]</t>
  </si>
  <si>
    <t>Madrid (Spain)</t>
  </si>
  <si>
    <t>Atento Spain Holdco. S.L.U.</t>
  </si>
  <si>
    <t>Atento Spain Holdco. S.L.U [member]</t>
  </si>
  <si>
    <t>Atento Spain Holdco 6. S.L.U [member]</t>
  </si>
  <si>
    <t>Atento Spain Holdco 2. S.A.U [member]</t>
  </si>
  <si>
    <t>Atento Spain Holdco 6. S.L.U.</t>
  </si>
  <si>
    <t>Atento Teleservicios Espana S.A.U. [member]</t>
  </si>
  <si>
    <t>Atento Spain Holdco 2. S.A.U.</t>
  </si>
  <si>
    <t>Atento Servicios Tecnicos y Consultoria S.A.U [member]</t>
  </si>
  <si>
    <t>Execution of technological projects and services, and consultancy services</t>
  </si>
  <si>
    <t>Atento Teleservicios España S.A.U.</t>
  </si>
  <si>
    <t>Atento Impulsa. S.A.U [member]</t>
  </si>
  <si>
    <t>Barcelona (Spain)</t>
  </si>
  <si>
    <t>Management of specialized employment centers for disabled workers</t>
  </si>
  <si>
    <t>Atento Servicios Auxiliares de Contact Center. S.A.U [member]</t>
  </si>
  <si>
    <t>Atento Teleservicios España. S.A.U.</t>
  </si>
  <si>
    <t>Atento B V [member]</t>
  </si>
  <si>
    <t>Amsterdam (Netherlands)</t>
  </si>
  <si>
    <t>Teleatento del Peru. S.A.C Atento Holding Chile. S.A. [member]</t>
  </si>
  <si>
    <t>Lima (Peru)</t>
  </si>
  <si>
    <t>16.6667%</t>
  </si>
  <si>
    <t>Atento Holding Chile. S.A.</t>
  </si>
  <si>
    <t>Teleatento del Peru. S.A.C [member]</t>
  </si>
  <si>
    <t>83.3333%</t>
  </si>
  <si>
    <t>Atento B.V.</t>
  </si>
  <si>
    <t>Woknal. S.A. [member]</t>
  </si>
  <si>
    <t>Montevideo (Uruguay)</t>
  </si>
  <si>
    <t>Atento Colombia. S.A. [member]</t>
  </si>
  <si>
    <t>Bogotá DC (Colombia)</t>
  </si>
  <si>
    <t>94.97871%</t>
  </si>
  <si>
    <t>Atento Holding Chile. S.A. [member]</t>
  </si>
  <si>
    <t>Santiago de Chile (Chile)</t>
  </si>
  <si>
    <t>99.9999%</t>
  </si>
  <si>
    <t>Atento Holding Chile. S.A. Atento Spain Holdco 2 [member]</t>
  </si>
  <si>
    <t>0.0001%</t>
  </si>
  <si>
    <t>Atento Spain Holdco 2</t>
  </si>
  <si>
    <t>Atento Educacion Limitada [member]</t>
  </si>
  <si>
    <t>99.00%</t>
  </si>
  <si>
    <t>Atento Chile. S.A.</t>
  </si>
  <si>
    <t>Atento Educacion Limitada Atento Holding Chile. S.A. [member]</t>
  </si>
  <si>
    <t>1.00%</t>
  </si>
  <si>
    <t>Atento Colombia. S.A. Atento Servicios Auxiliares de Contact Center. S.L.U. [member]</t>
  </si>
  <si>
    <t>0.00424%</t>
  </si>
  <si>
    <t>Atento Servicios Auxiliares de Contact Center. S.L.U.</t>
  </si>
  <si>
    <t>Atento Colombia. S.A. Atento Servicios Tecnicos y Consultoria. S.L.U. [member]</t>
  </si>
  <si>
    <t>0.00854%</t>
  </si>
  <si>
    <t>Atento Servicios Técnicos y Consultoría. S.L.U.</t>
  </si>
  <si>
    <t>Atento Colombia. S.A. Atento Teleservicios Espana. S.A.U. [member]</t>
  </si>
  <si>
    <t>5.00427%</t>
  </si>
  <si>
    <t>Atento Colombia. S.A. Teleatento del Peru SAC. [member]</t>
  </si>
  <si>
    <t>Teleatento del Perú SAC.</t>
  </si>
  <si>
    <t>Atento Centro de Formacion Tecnica [member]</t>
  </si>
  <si>
    <t>Atento Centro de Formacion Tecnica Atento Holding Chile. S.A. [member]</t>
  </si>
  <si>
    <t>Atento Spain Holdco 4. S.A.U [member]</t>
  </si>
  <si>
    <t>Atento Brasil S.A. [member]</t>
  </si>
  <si>
    <t>São Paulo (Brazil)</t>
  </si>
  <si>
    <t>99.999%</t>
  </si>
  <si>
    <t>Atento Spain Holdco 4. S.A.U.</t>
  </si>
  <si>
    <t>Atento Brasil SA Atento Spain Holdco SLU [Member]</t>
  </si>
  <si>
    <t>0.001%</t>
  </si>
  <si>
    <t>81.4885%</t>
  </si>
  <si>
    <t>Atento Brasil. S.A.</t>
  </si>
  <si>
    <t>R Brasil Solucoes S.A. Flavio Luiz Rossetto [member]</t>
  </si>
  <si>
    <t>9.25%</t>
  </si>
  <si>
    <t>Flávio Luiz Rossetto</t>
  </si>
  <si>
    <t>R Brasil Solucoes S.A. Jorge Luiz Rossetto [member]</t>
  </si>
  <si>
    <t>Jorge Luiz Rossetto</t>
  </si>
  <si>
    <t>Atento Spain Holdco 5. S.L.U [member]</t>
  </si>
  <si>
    <t>Atento Mexico Holdco S. de R.L. de [member]</t>
  </si>
  <si>
    <t>Atento Mexico Holdco S. de R.L. de C.V.</t>
  </si>
  <si>
    <t>Mexico</t>
  </si>
  <si>
    <t>99.966%</t>
  </si>
  <si>
    <t>Atento Spain Holdco 5. S.L.U.</t>
  </si>
  <si>
    <t>Atento Mexico Holdco S. de R.L. de C.V. Atento Spain Holdco. S.L.U. [member]</t>
  </si>
  <si>
    <t>0.004%</t>
  </si>
  <si>
    <t>Atento Puerto Rico. Inc. [member]</t>
  </si>
  <si>
    <t>Guaynabo (Puerto Rico)</t>
  </si>
  <si>
    <t>Contact US Teleservices Inc. [member]</t>
  </si>
  <si>
    <t>Houston, Texas (USA)</t>
  </si>
  <si>
    <t>Atento Panama. S.A. [member]</t>
  </si>
  <si>
    <t>Panama City</t>
  </si>
  <si>
    <t>Atento Atencion y Servicios. S.A. de C.V. [member]</t>
  </si>
  <si>
    <t>Mexico City (Mexico)</t>
  </si>
  <si>
    <t>Administrative, professional and consultancy services</t>
  </si>
  <si>
    <t>99.998%</t>
  </si>
  <si>
    <t>Atento Atencion y Servicios. S.A. de C.V. Atento Servicios. S.A. de C.V. [member]</t>
  </si>
  <si>
    <t>0.002%</t>
  </si>
  <si>
    <t>Atento Servicios. S.A. de C.V.</t>
  </si>
  <si>
    <t>Atento Servicios. S.A. de C.V. [member]</t>
  </si>
  <si>
    <t>Sale of goods and services</t>
  </si>
  <si>
    <t>Atento Servicios. S.A. de C.V. Atento Atencion y Servicios. S.A. de C.V. [member]</t>
  </si>
  <si>
    <t>Atento Atención y Servicios. S.A. de C.V.</t>
  </si>
  <si>
    <t>Atento Centroamerica. S.A. [member]</t>
  </si>
  <si>
    <t>Guatemala (Guatemala)</t>
  </si>
  <si>
    <t>Atento Centroamerica. S.A. Atento El Salvador S.A. de C.V. [member]</t>
  </si>
  <si>
    <t>Atento El Salvador S.A. de  C.V.</t>
  </si>
  <si>
    <t>Atento de Guatemala. S.A. [member]</t>
  </si>
  <si>
    <t>99.99999%</t>
  </si>
  <si>
    <t>Atento Centroamérica. S.A.</t>
  </si>
  <si>
    <t>Atento de Guatemala. S.A. Atento El Salvador S.A. de C.V. [member]</t>
  </si>
  <si>
    <t>0.00001%</t>
  </si>
  <si>
    <t>Atento El Salvador S.A. de C.V.</t>
  </si>
  <si>
    <t>Atento El Salvador. S.A. de C.V. [member]</t>
  </si>
  <si>
    <t>City of San Salvador (El Salvador)</t>
  </si>
  <si>
    <t>92.5946%</t>
  </si>
  <si>
    <t>Atento de Guatemala. S.A.</t>
  </si>
  <si>
    <t>Atento Chile. S.A. Atento Bv [member]</t>
  </si>
  <si>
    <t>0.01%</t>
  </si>
  <si>
    <t>Atento El Salvador. S.A. de C.V. Atento Centroamerica. S.A. [member]</t>
  </si>
  <si>
    <t>7.4054%</t>
  </si>
  <si>
    <t>Atento Centroamerica. S.A.</t>
  </si>
  <si>
    <t>Atento Nicaragua S.A [member]</t>
  </si>
  <si>
    <t>Nicaragua</t>
  </si>
  <si>
    <t>95.65%</t>
  </si>
  <si>
    <t>Atento Nicaragua S.A Atento Centroamerica. S.A. [member]</t>
  </si>
  <si>
    <t>4.35%</t>
  </si>
  <si>
    <t>Atento Chile. S.A. [member]</t>
  </si>
  <si>
    <t>99.99%</t>
  </si>
  <si>
    <t>Interservicer - Servicos de BPO Ltda [Member]</t>
  </si>
  <si>
    <t>São Paulo (Brasil)</t>
  </si>
  <si>
    <t>50.00002%</t>
  </si>
  <si>
    <t>Nova Interfile e Holding Ltda.</t>
  </si>
  <si>
    <t>Interfile Servicos De BPO Ltda [Member]</t>
  </si>
  <si>
    <t>Atento Costa Rica S.A Atento Centroamerica. S.A. [member]</t>
  </si>
  <si>
    <t>Costa Rica</t>
  </si>
  <si>
    <t>Atento Costa Rica S.A [member]</t>
  </si>
  <si>
    <t>Nova Interfile Holding [Member]</t>
  </si>
  <si>
    <t>FINANCIAL RISK MANAGEMENT - BRAZILIAN DEBENTURES (Details) - USD ($) $ in Thousands</t>
  </si>
  <si>
    <t>Disclosure of risk management strategy related to hedge accounting [line items]</t>
  </si>
  <si>
    <t>Financial debt with third parties bearing interests at variable rates, percentage</t>
  </si>
  <si>
    <t>12.80%</t>
  </si>
  <si>
    <t>40.60%</t>
  </si>
  <si>
    <t>Total indebtedness</t>
  </si>
  <si>
    <t>1% change in interest rates, impact on net interest expense</t>
  </si>
  <si>
    <t>FINANCIAL RISK MANAGEMENT - SENIOR SECURED NOTES (Details) - USD ($) $ in Thousands</t>
  </si>
  <si>
    <t>Borrowings</t>
  </si>
  <si>
    <t>Currency swap contract [member]</t>
  </si>
  <si>
    <t>Financial instruments designated as hedging instruments, at fair value</t>
  </si>
  <si>
    <t>Financial assets</t>
  </si>
  <si>
    <t>Interest rate risk [member] | Interest rate swap contract [member]</t>
  </si>
  <si>
    <t>FINANCIAL RISK MANAGEMENT - COUNTERPARTIES (Details)</t>
  </si>
  <si>
    <t>Telefonica Group [member]</t>
  </si>
  <si>
    <t>Concentration credit risk of receivables, percentage</t>
  </si>
  <si>
    <t>39.20%</t>
  </si>
  <si>
    <t>33.70%</t>
  </si>
  <si>
    <t>FINANCIAL RISK MANAGEMENT - INTEREST RATE (Details) - USD ($) $ in Thousands</t>
  </si>
  <si>
    <t>Interest rate swap contract [member] | Interest rate risk [member]</t>
  </si>
  <si>
    <t>Interest rate swap contract [member] | Top of range [member] | Interest rate risk [member]</t>
  </si>
  <si>
    <t>Interest rate swap contract [member] | Top of range [member] | Currency risk [member]</t>
  </si>
  <si>
    <t>Percentage of reasonably possible change, market risk [Concept]</t>
  </si>
  <si>
    <t>Interest rate swap contract [member] | Bottom of range [member] | Interest rate risk [member]</t>
  </si>
  <si>
    <t>Interest rate swap contract [member] | Bottom of range [member] | Currency risk [member]</t>
  </si>
  <si>
    <t>(10.00%)</t>
  </si>
  <si>
    <t>Currency swap contract [member] | Currency risk [member]</t>
  </si>
  <si>
    <t>Currency swap contract [member] | Top of range [member] | Currency risk [member]</t>
  </si>
  <si>
    <t>Currency swap contract [member] | Bottom of range [member] | Currency risk [member]</t>
  </si>
  <si>
    <t>FINANCIAL RISK MANAGEMENT - FOREIGN CURRENCY RISK (Details)</t>
  </si>
  <si>
    <t>Dec. 31, 2017BRL (R$)</t>
  </si>
  <si>
    <t>Dec. 31, 2017CLP ($)</t>
  </si>
  <si>
    <t>Dec. 31, 2017COP ($)</t>
  </si>
  <si>
    <t>Dec. 31, 2017EUR (€)</t>
  </si>
  <si>
    <t>Dec. 31, 2017GTQ (Q)</t>
  </si>
  <si>
    <t>Dec. 31, 2017MAD (د.م.)</t>
  </si>
  <si>
    <t>Dec. 31, 2017MXN ($)</t>
  </si>
  <si>
    <t>Dec. 31, 2017PEN (S/)</t>
  </si>
  <si>
    <t>Dec. 31, 2017USD ($)</t>
  </si>
  <si>
    <t>Dec. 31, 2016BRL (R$)</t>
  </si>
  <si>
    <t>Dec. 31, 2016CLP ($)</t>
  </si>
  <si>
    <t>Dec. 31, 2016COP ($)</t>
  </si>
  <si>
    <t>Dec. 31, 2016EUR (€)</t>
  </si>
  <si>
    <t>Dec. 31, 2016GTQ (Q)</t>
  </si>
  <si>
    <t>Dec. 31, 2016MAD (د.م.)</t>
  </si>
  <si>
    <t>Dec. 31, 2016MXN ($)</t>
  </si>
  <si>
    <t>Dec. 31, 2016PEN (S/)</t>
  </si>
  <si>
    <t>Dec. 31, 2016USD ($)</t>
  </si>
  <si>
    <t>Dec. 31, 2015ARS ($)</t>
  </si>
  <si>
    <t>Dec. 31, 2015BRL (R$)</t>
  </si>
  <si>
    <t>Dec. 31, 2015CLP ($)</t>
  </si>
  <si>
    <t>Dec. 31, 2015COP ($)</t>
  </si>
  <si>
    <t>Dec. 31, 2015EUR (€)</t>
  </si>
  <si>
    <t>Dec. 31, 2015GTQ (Q)</t>
  </si>
  <si>
    <t>Dec. 31, 2015MAD (د.م.)</t>
  </si>
  <si>
    <t>Dec. 31, 2015MXN ($)</t>
  </si>
  <si>
    <t>Dec. 31, 2015PEN (S/)</t>
  </si>
  <si>
    <t>Dec. 31, 2015UYU ($)</t>
  </si>
  <si>
    <t>Euro to Argentinian Pesos [Member]</t>
  </si>
  <si>
    <t>Financial assets at fair value through profit or loss</t>
  </si>
  <si>
    <t>Financial liabilities at fair value through profit or loss</t>
  </si>
  <si>
    <t>% Appreciation of asset and liability currency versus the functional currency</t>
  </si>
  <si>
    <t>Euro to Argentinian Pesos [Member] | Functional currency [member]</t>
  </si>
  <si>
    <t>Financial liabilities</t>
  </si>
  <si>
    <t>1277.73544%</t>
  </si>
  <si>
    <t>Euro to Argentinian Pesos [Member] | Asset currency [member]</t>
  </si>
  <si>
    <t>Appreciation of Asset (liability) currency to functional currency | €</t>
  </si>
  <si>
    <t>Euro to Argentinian Pesos [Member] | Liability Currency [Member]</t>
  </si>
  <si>
    <t>Euro to Colombian Pesos [Member]</t>
  </si>
  <si>
    <t>Appreciation of asset and liability currency versus the functional currency</t>
  </si>
  <si>
    <t>Euro to Colombian Pesos [Member] | Functional currency [member]</t>
  </si>
  <si>
    <t>Financial assets | €</t>
  </si>
  <si>
    <t>Financial liabilities | €</t>
  </si>
  <si>
    <t>308203.70169%</t>
  </si>
  <si>
    <t>Appreciation of financial assets in functional currency | €</t>
  </si>
  <si>
    <t>Appreciation of financial liabilities in functional currency | €</t>
  </si>
  <si>
    <t>Euro to Colombian Pesos [Member] | Asset currency [member]</t>
  </si>
  <si>
    <t>Euro to Colombian Pesos [Member] | Liability Currency [Member]</t>
  </si>
  <si>
    <t>Euro to Dirham Moroccan [Member]</t>
  </si>
  <si>
    <t>Euro to Dirham Moroccan [Member] | Functional currency [member]</t>
  </si>
  <si>
    <t>973.52858%</t>
  </si>
  <si>
    <t>Euro to Dirham Moroccan [Member] | Asset currency [member]</t>
  </si>
  <si>
    <t>د.م. 5,915,000</t>
  </si>
  <si>
    <t>د.م. 2,848,000</t>
  </si>
  <si>
    <t>د.م. 897,319.61</t>
  </si>
  <si>
    <t>Euro to Dirham Moroccan [Member] | Liability Currency [Member]</t>
  </si>
  <si>
    <t>د.م. 0</t>
  </si>
  <si>
    <t>Euro to Uruguayan Pesos [Member]</t>
  </si>
  <si>
    <t>Euro to Uruguayan Pesos [Member] | Functional currency [member]</t>
  </si>
  <si>
    <t>2927.13119%</t>
  </si>
  <si>
    <t>Euro to Uruguayan Pesos [Member] | Asset currency [member]</t>
  </si>
  <si>
    <t>Euro to Uruguayan Pesos [Member] | Liability Currency [Member]</t>
  </si>
  <si>
    <t>Euro to Peruvian Nuevos Soles [Member]</t>
  </si>
  <si>
    <t>Euro to Peruvian Nuevos Soles [Member] | Functional currency [member]</t>
  </si>
  <si>
    <t>334.3767%</t>
  </si>
  <si>
    <t>Euro to Peruvian Nuevos Soles [Member] | Asset currency [member]</t>
  </si>
  <si>
    <t>S/ 144,000</t>
  </si>
  <si>
    <t>S/ 241,000</t>
  </si>
  <si>
    <t>S/ 202,087.29</t>
  </si>
  <si>
    <t>Euro to Peruvian Nuevos Soles [Member] | Liability Currency [Member]</t>
  </si>
  <si>
    <t>S/ 0</t>
  </si>
  <si>
    <t>Euro to USD [Member]</t>
  </si>
  <si>
    <t>Euro to USD [Member] | Functional currency [member]</t>
  </si>
  <si>
    <t>97.98585%</t>
  </si>
  <si>
    <t>Euro to USD [Member] | Asset currency [member]</t>
  </si>
  <si>
    <t>Euro to USD [Member] | Liability Currency [Member]</t>
  </si>
  <si>
    <t>Chilean Pesos to USD [Member]</t>
  </si>
  <si>
    <t>Chilean Pesos to USD [Member] | Functional currency [member]</t>
  </si>
  <si>
    <t>0.12673%</t>
  </si>
  <si>
    <t>Appreciation of financial assets in functional currency</t>
  </si>
  <si>
    <t>Appreciation of financial liabilities in functional currency</t>
  </si>
  <si>
    <t>Chilean Pesos to USD [Member] | Asset currency [member]</t>
  </si>
  <si>
    <t>Appreciation of Asset (liability) currency to functional currency</t>
  </si>
  <si>
    <t>Chilean Pesos to USD [Member] | Liability Currency [Member]</t>
  </si>
  <si>
    <t>Mexican Pesos to USD [Member]</t>
  </si>
  <si>
    <t>Mexican Pesos to USD [Member] | Functional currency [member]</t>
  </si>
  <si>
    <t>5.21778%</t>
  </si>
  <si>
    <t>Mexican Pesos to USD [Member] | Asset currency [member]</t>
  </si>
  <si>
    <t>Mexican Pesos to USD [Member] | Liability Currency [Member]</t>
  </si>
  <si>
    <t>Brazilian Reais to USD [Member]</t>
  </si>
  <si>
    <t>Brazilian Reais to USD [Member] | Functional currency [member]</t>
  </si>
  <si>
    <t>Financial assets | R$</t>
  </si>
  <si>
    <t>R$ 27000</t>
  </si>
  <si>
    <t>R$ 6000</t>
  </si>
  <si>
    <t>R$ 97604353.4664</t>
  </si>
  <si>
    <t>Financial liabilities | R$</t>
  </si>
  <si>
    <t>R$ 0</t>
  </si>
  <si>
    <t>23.04856%</t>
  </si>
  <si>
    <t>Appreciation of financial assets in functional currency | R$</t>
  </si>
  <si>
    <t>Appreciation of financial liabilities in functional currency | R$</t>
  </si>
  <si>
    <t>Brazilian Reais to USD [Member] | Asset currency [member]</t>
  </si>
  <si>
    <t>Appreciation of Asset (liability) currency to functional currency | R$</t>
  </si>
  <si>
    <t>R$ 108449281.629333</t>
  </si>
  <si>
    <t>Brazilian Reais to USD [Member] | Liability Currency [Member]</t>
  </si>
  <si>
    <t>Guatemalan Quetzal to USD [Member]</t>
  </si>
  <si>
    <t>Guatemalan Quetzal to USD [Member] | Functional currency [member]</t>
  </si>
  <si>
    <t>Financial assets | Q</t>
  </si>
  <si>
    <t>Financial liabilities | Q</t>
  </si>
  <si>
    <t>11.79188%</t>
  </si>
  <si>
    <t>Appreciation of financial assets in functional currency | Q</t>
  </si>
  <si>
    <t>Appreciation of financial liabilities in functional currency | Q</t>
  </si>
  <si>
    <t>Guatemalan Quetzal to USD [Member] | Asset currency [member]</t>
  </si>
  <si>
    <t>Appreciation of Asset (liability) currency to functional currency | Q</t>
  </si>
  <si>
    <t>Guatemalan Quetzal to USD [Member] | Liability Currency [Member]</t>
  </si>
  <si>
    <t>Colombian Pesos to USD [Member]</t>
  </si>
  <si>
    <t>Colombian Pesos to USD [Member] | Functional currency [member]</t>
  </si>
  <si>
    <t>0.02861%</t>
  </si>
  <si>
    <t>Colombian Pesos to USD [Member] | Asset currency [member]</t>
  </si>
  <si>
    <t>Colombian Pesos to USD [Member] | Liability Currency [Member]</t>
  </si>
  <si>
    <t>Peruvian Nuevos Soles to USD [Member]</t>
  </si>
  <si>
    <t>Peruvian Nuevos Soles to USD [Member] | Functional currency [member]</t>
  </si>
  <si>
    <t>Financial assets | S/</t>
  </si>
  <si>
    <t>S/ 26,358,000</t>
  </si>
  <si>
    <t>S/ 23,484,000</t>
  </si>
  <si>
    <t>S/ 4,313,345.297625</t>
  </si>
  <si>
    <t>Financial liabilities | S/</t>
  </si>
  <si>
    <t>S/ 7,911,000</t>
  </si>
  <si>
    <t>26.37363%</t>
  </si>
  <si>
    <t>Appreciation of financial assets in functional currency | S/</t>
  </si>
  <si>
    <t>Appreciation of financial liabilities in functional currency | S/</t>
  </si>
  <si>
    <t>S/ 6,469,000</t>
  </si>
  <si>
    <t>S/ 5,709,000</t>
  </si>
  <si>
    <t>Peruvian Nuevos Soles to USD [Member] | Asset currency [member]</t>
  </si>
  <si>
    <t>Appreciation of Asset (liability) currency to functional currency | S/</t>
  </si>
  <si>
    <t>S/ 4,792,605.88625</t>
  </si>
  <si>
    <t>Peruvian Nuevos Soles to USD [Member] | Liability Currency [Member]</t>
  </si>
  <si>
    <t>S/ 8,790,000</t>
  </si>
  <si>
    <t>Uruguayan Pesos to USD [Member]</t>
  </si>
  <si>
    <t>Uruguayan Pesos to USD [Member] | Functional currency [member]</t>
  </si>
  <si>
    <t>3.01275%</t>
  </si>
  <si>
    <t>Uruguayan Pesos to USD [Member] | Asset currency [member]</t>
  </si>
  <si>
    <t>Uruguayan Pesos to USD [Member] | Liability Currency [Member]</t>
  </si>
  <si>
    <t>United States Dolar to Euro [Member]</t>
  </si>
  <si>
    <t>United States Dolar to Euro [Member] | Functional currency [member]</t>
  </si>
  <si>
    <t>82.665%</t>
  </si>
  <si>
    <t>United States Dolar to Euro [Member] | Asset currency [member]</t>
  </si>
  <si>
    <t>United States Dolar to Euro [Member] | Liability Currency [Member]</t>
  </si>
  <si>
    <t>United States Dolar to MXN [Member]</t>
  </si>
  <si>
    <t>United States Dolar to MXN [Member] | Functional currency [member]</t>
  </si>
  <si>
    <t>1552.383%</t>
  </si>
  <si>
    <t>United States Dolar to MXN [Member] | Asset currency [member]</t>
  </si>
  <si>
    <t>United States Dolar to MXN [Member] | Liability Currency [Member]</t>
  </si>
  <si>
    <t>Chilean Pesos to Euro [Member]</t>
  </si>
  <si>
    <t>Chilean Pesos to Euro [Member] | Functional currency [member]</t>
  </si>
  <si>
    <t>0.1164%</t>
  </si>
  <si>
    <t>Chilean Pesos to Euro [Member] | Asset currency [member]</t>
  </si>
  <si>
    <t>Chilean Pesos to Euro [Member] | Liability Currency [Member]</t>
  </si>
  <si>
    <t>FINANCIAL RISK MANAGEMENT - FINANCIAL DEBT WITH THIRD PARTY (Details) - USD ($) $ in Thousands</t>
  </si>
  <si>
    <t>Dec. 31, 2014</t>
  </si>
  <si>
    <t>Dec. 31, 2013</t>
  </si>
  <si>
    <t>Secured bank loans received</t>
  </si>
  <si>
    <t>Notes and debentures issued</t>
  </si>
  <si>
    <t>Unsecured bank loans received</t>
  </si>
  <si>
    <t>Finance lease liabilities</t>
  </si>
  <si>
    <t>Contingent value instrument</t>
  </si>
  <si>
    <t>Net debt</t>
  </si>
  <si>
    <t>FINANCIAL RISK MANAGEMENT - Exclude (delete) - USD ($) $ in Thousands</t>
  </si>
  <si>
    <t>BUSINESS COMBINATIONS - FAIR VALUE RBRASIL (Details) - USD ($) $ in Thousands</t>
  </si>
  <si>
    <t>5 Months Ended</t>
  </si>
  <si>
    <t>8 Months Ended</t>
  </si>
  <si>
    <t>Jun. 09, 2017</t>
  </si>
  <si>
    <t>Liabilities [abstract]</t>
  </si>
  <si>
    <t>Goodwill on acquisition</t>
  </si>
  <si>
    <t>Analysis of the cash flow of the acquisition</t>
  </si>
  <si>
    <t>Outflow cash, net</t>
  </si>
  <si>
    <t>Accounts receivable</t>
  </si>
  <si>
    <t>Escrow account</t>
  </si>
  <si>
    <t>Deferred taxes assets</t>
  </si>
  <si>
    <t>Other credits</t>
  </si>
  <si>
    <t>Identifiable intangible assets recognised as of acquisition date</t>
  </si>
  <si>
    <t>Other obligations</t>
  </si>
  <si>
    <t>Provisions for legal proceedings and contingent liabilities</t>
  </si>
  <si>
    <t>Total net liabilities assumed at fair value</t>
  </si>
  <si>
    <t>Non- interest</t>
  </si>
  <si>
    <t>Total of the consideration</t>
  </si>
  <si>
    <t>Purchase price consideration</t>
  </si>
  <si>
    <t>Contingent consideration</t>
  </si>
  <si>
    <t>Consideration paid (received)</t>
  </si>
  <si>
    <t>Net cash acquired</t>
  </si>
  <si>
    <t>BUSINESS COMBINATIONS - ACQUISITION RBRASIL  (Details) - USD ($) $ in Thousands</t>
  </si>
  <si>
    <t>Cash flows used in obtaining control of subsidiaries or other businesses, classified as investing activities</t>
  </si>
  <si>
    <t>Business combinations [member]</t>
  </si>
  <si>
    <t>Acquisition-related costs for transaction recognised separately from acquisition of assets and assumption of liabilities in business combination</t>
  </si>
  <si>
    <t>Revenue of acquiree since acquisition date</t>
  </si>
  <si>
    <t>Profit (loss) of acquiree since acquisition date</t>
  </si>
  <si>
    <t>Business combinations [member] | Non-controlling interests [member]</t>
  </si>
  <si>
    <t>Financial liabilities recognised as of acquisition date</t>
  </si>
  <si>
    <t>Contingent consideration arrangements and indemnification assets recognised as of acquisition date</t>
  </si>
  <si>
    <t>Consideration transferred, acquisition-date fair value</t>
  </si>
  <si>
    <t>Financial assets recognised as of acquisition date</t>
  </si>
  <si>
    <t>81.49%</t>
  </si>
  <si>
    <t>BUSINESS COMBINATIONS - INTERFILE (Details) - Business combinations [member] - USD ($) $ in Thousands</t>
  </si>
  <si>
    <t>Transaction costs</t>
  </si>
  <si>
    <t>Company consolidated revenue</t>
  </si>
  <si>
    <t>Gross contractual amount for trade receivables [member]</t>
  </si>
  <si>
    <t>INTANGIBLE ASSETS - BREAKDOWN (Details) - USD ($) $ in Thousands</t>
  </si>
  <si>
    <t>Intangible assets other than goodwill</t>
  </si>
  <si>
    <t>Additions</t>
  </si>
  <si>
    <t>Acquisitions from business combination</t>
  </si>
  <si>
    <t>Disposals</t>
  </si>
  <si>
    <t>Increase (decrease) through net exchange differences, intangible assets other than goodwill</t>
  </si>
  <si>
    <t>Gross carrying amount [member]</t>
  </si>
  <si>
    <t>Accumulated depreciation and amortisation [member]</t>
  </si>
  <si>
    <t>Accumulated impairment [member]</t>
  </si>
  <si>
    <t>Development | Gross carrying amount [member]</t>
  </si>
  <si>
    <t>Development | Accumulated depreciation and amortisation [member]</t>
  </si>
  <si>
    <t>Customer base | Gross carrying amount [member]</t>
  </si>
  <si>
    <t>Customer base | Accumulated depreciation and amortisation [member]</t>
  </si>
  <si>
    <t>Software | Gross carrying amount [member]</t>
  </si>
  <si>
    <t>Software | Accumulated depreciation and amortisation [member]</t>
  </si>
  <si>
    <t>Other intangible assets [member] | Gross carrying amount [member]</t>
  </si>
  <si>
    <t>Other intangible assets [member] | Accumulated depreciation and amortisation [member]</t>
  </si>
  <si>
    <t>Work in progress | Gross carrying amount [member]</t>
  </si>
  <si>
    <t>INTANGIBLE ASSETS -  CUSTOMER BASE (Details) - USD ($) $ in Thousands</t>
  </si>
  <si>
    <t>Capitalised development expenditure [member] | Accumulated depreciation and amortisation [member]</t>
  </si>
  <si>
    <t>Customer-related intangible assets [member] | BRAZIL [Member]</t>
  </si>
  <si>
    <t>Customer-related intangible assets [member] | SPAIN [Member]</t>
  </si>
  <si>
    <t>Customer-related intangible assets [member] | MEXICO [Member]</t>
  </si>
  <si>
    <t>Customer-related intangible assets [member] | PERU [Member]</t>
  </si>
  <si>
    <t>Customer-related intangible assets [member] | COLOMBIA [Member]</t>
  </si>
  <si>
    <t>Customer-related intangible assets [member] | CHILE [Member]</t>
  </si>
  <si>
    <t>Customer-related intangible assets [member] | ARGENTINA [Member]</t>
  </si>
  <si>
    <t>Customer-related intangible assets [member] | URUGUAY [member]</t>
  </si>
  <si>
    <t>Customer-related intangible assets [member] | Telefonica S.A. [member]</t>
  </si>
  <si>
    <t>Customer-related intangible assets [member] | Accumulated depreciation and amortisation [member]</t>
  </si>
  <si>
    <t>Computer software [member] | Accumulated depreciation and amortisation [member]</t>
  </si>
  <si>
    <t>GOODWILL - CHANGES IN GOODWILL (Details) - USD ($) $ in Thousands</t>
  </si>
  <si>
    <t>Disclosure of reconciliation of changes in goodwill [line items]</t>
  </si>
  <si>
    <t>Goodwill Period Start</t>
  </si>
  <si>
    <t>Increase (decrease) through other changes, goodwill</t>
  </si>
  <si>
    <t>Increase (decrease) through net exchange differences, goodwill</t>
  </si>
  <si>
    <t>Goodwill Period End</t>
  </si>
  <si>
    <t>PERU [Member]</t>
  </si>
  <si>
    <t>CHILE [Member]</t>
  </si>
  <si>
    <t>COLOMBIA [Member]</t>
  </si>
  <si>
    <t>CZECH REPUBLIC [Member]</t>
  </si>
  <si>
    <t>MEXICO [Member]</t>
  </si>
  <si>
    <t>SPAIN [Member]</t>
  </si>
  <si>
    <t>BRAZIL [Member]</t>
  </si>
  <si>
    <t>ARGENTINA [Member]</t>
  </si>
  <si>
    <t>GOODWILL - SUBSIDIARIES (Details) - USD ($) $ in Thousands</t>
  </si>
  <si>
    <t>IMPAIRMENT OF ASSETS - DISCOUNT AND GROWTH RATES (Details) - USD ($) $ in Thousands</t>
  </si>
  <si>
    <t>Disclosure of information for cash-generating units [line items]</t>
  </si>
  <si>
    <t>Discount rate applied to cash flow projections</t>
  </si>
  <si>
    <t>12.74%</t>
  </si>
  <si>
    <t>13.99%</t>
  </si>
  <si>
    <t>Growth rate used to extrapolate cash flow projections</t>
  </si>
  <si>
    <t>3.85%</t>
  </si>
  <si>
    <t>4.70%</t>
  </si>
  <si>
    <t>Recoverable amounts</t>
  </si>
  <si>
    <t>12.09%</t>
  </si>
  <si>
    <t>10.18%</t>
  </si>
  <si>
    <t>4.00%</t>
  </si>
  <si>
    <t>3.50%</t>
  </si>
  <si>
    <t>10.62%</t>
  </si>
  <si>
    <t>8.43%</t>
  </si>
  <si>
    <t>1.60%</t>
  </si>
  <si>
    <t>2.10%</t>
  </si>
  <si>
    <t>12.48%</t>
  </si>
  <si>
    <t>12.25%</t>
  </si>
  <si>
    <t>3.40%</t>
  </si>
  <si>
    <t>3.70%</t>
  </si>
  <si>
    <t>11.54%</t>
  </si>
  <si>
    <t>11.02%</t>
  </si>
  <si>
    <t>2.50%</t>
  </si>
  <si>
    <t>4.20%</t>
  </si>
  <si>
    <t>11.35%</t>
  </si>
  <si>
    <t>10.91%</t>
  </si>
  <si>
    <t>2.40%</t>
  </si>
  <si>
    <t>3.00%</t>
  </si>
  <si>
    <t>30.25%</t>
  </si>
  <si>
    <t>27.79%</t>
  </si>
  <si>
    <t>19.30%</t>
  </si>
  <si>
    <t>16.60%</t>
  </si>
  <si>
    <t>IMPAIRMENT OF ASSETS - INTANGIBLE ASSETS (Details) - USD ($) $ in Thousands</t>
  </si>
  <si>
    <t>Other gains (losses)</t>
  </si>
  <si>
    <t>Description of key assumptions on which management has based cash flow projections</t>
  </si>
  <si>
    <t>In the event of a 10% increase or decrease in the discount rate used to calculate the recoverable amount of the CGUs in each country, with the other variables remaining unchanged, the recoverable amount would still be higher than the corresponding carrying amount.</t>
  </si>
  <si>
    <t>PROPERTY, PLANT AND EQUIPMENT (PP&amp;E) (Details) - USD ($)</t>
  </si>
  <si>
    <t>Property, plant and equipment Period Start</t>
  </si>
  <si>
    <t>Acquisition of new entities</t>
  </si>
  <si>
    <t>Transfers</t>
  </si>
  <si>
    <t>Property, plant and equipment Period End</t>
  </si>
  <si>
    <t>Land and natural resources | Gross carrying amount [member]</t>
  </si>
  <si>
    <t>Buildings [member] | Gross carrying amount [member]</t>
  </si>
  <si>
    <t>Buildings [member] | Accumulated depreciation and amortisation [member]</t>
  </si>
  <si>
    <t>Plant and machinery [member] | Gross carrying amount [member]</t>
  </si>
  <si>
    <t>Plant and machinery [member] | Accumulated depreciation and amortisation [member]</t>
  </si>
  <si>
    <t>Furniture, tools and other tangible assets | Gross carrying amount [member]</t>
  </si>
  <si>
    <t>Furniture, tools and other tangible assets | Accumulated depreciation and amortisation [member]</t>
  </si>
  <si>
    <t>PP&amp;E under construction | Gross carrying amount [member]</t>
  </si>
  <si>
    <t>PROPERTY, PLANT AND EQUIPMENT (PP&amp;E) - ADDITIONS (Details) - USD ($) $ in Thousands</t>
  </si>
  <si>
    <t>Additions other than through business combinations, property, plant and equipment</t>
  </si>
  <si>
    <t>MEXICO [Member] | Fixtures and fittings [member]</t>
  </si>
  <si>
    <t>BRAZIL [Member] | Fixtures and fittings [member]</t>
  </si>
  <si>
    <t>LEASES AND SIMILAR ARRANGEMENTS - FINANCE LEASES (Details) - USD ($) $ in Thousands</t>
  </si>
  <si>
    <t>Property, plant and equipment [member]</t>
  </si>
  <si>
    <t>Disclosure of recognised finance lease as assets by lessee [line items]</t>
  </si>
  <si>
    <t>Recognised finance lease as assets</t>
  </si>
  <si>
    <t>Plant and machinery [member]</t>
  </si>
  <si>
    <t>Fixtures and fittings [member] | Other intangible assets [member]</t>
  </si>
  <si>
    <t>LEASES AND SIMILAR ARRANGEMENTS - MATURITY (Details) - USD ($) $ in Thousands</t>
  </si>
  <si>
    <t>Disclosure of finance lease and operating lease by lessee [line items]</t>
  </si>
  <si>
    <t>Minimum finance lease payments payable</t>
  </si>
  <si>
    <t>Up to 1 year [member]</t>
  </si>
  <si>
    <t>Between 1 and 5 years</t>
  </si>
  <si>
    <t>LEASES AND SIMILAR ARRANGEMENTS - ATENTO BRASIL SA (Details) R$ in Thousands, $ in Thousands</t>
  </si>
  <si>
    <t>4 Months Ended</t>
  </si>
  <si>
    <t>7 Months Ended</t>
  </si>
  <si>
    <t>10 Months Ended</t>
  </si>
  <si>
    <t>Apr. 25, 2017BRL (R$)</t>
  </si>
  <si>
    <t>Jul. 24, 2017BRL (R$)</t>
  </si>
  <si>
    <t>Oct. 25, 2017</t>
  </si>
  <si>
    <t>Aug. 24, 2017BRL (R$)</t>
  </si>
  <si>
    <t>Aug. 24, 2017USD ($)</t>
  </si>
  <si>
    <t>Jul. 24, 2017USD ($)</t>
  </si>
  <si>
    <t>Apr. 25, 2017USD ($)</t>
  </si>
  <si>
    <t>Disclosure of quantitative information about leases for lessee [abstract]</t>
  </si>
  <si>
    <t>Information about sale and leaseback transactions</t>
  </si>
  <si>
    <t>Atento Brasil S.A. entered in a sale leaseback with HP Financial Services Arrendamento Mercantil S.A.</t>
  </si>
  <si>
    <t>Atento Brasil S.A. entered in a new sale leaseback with HP Financial Services Arrendamento Mercantil S.A.</t>
  </si>
  <si>
    <t>Sale leaseback amount</t>
  </si>
  <si>
    <t>R$ 23615</t>
  </si>
  <si>
    <t>R$ 4220</t>
  </si>
  <si>
    <t>R$ 4570</t>
  </si>
  <si>
    <t>FINANCIAL ASSETS (Details) - USD ($) $ in Thousands</t>
  </si>
  <si>
    <t>Disclosure of financial assets [line items]</t>
  </si>
  <si>
    <t>Other financial assets</t>
  </si>
  <si>
    <t>OTHER FINANCIAL ASSETS (Details) - USD ($) $ in Thousands</t>
  </si>
  <si>
    <t>Categories of financial assets [abstract]</t>
  </si>
  <si>
    <t>Other non-current receivables</t>
  </si>
  <si>
    <t>Non-current guarantees and deposits</t>
  </si>
  <si>
    <t>Total non-current</t>
  </si>
  <si>
    <t>Other current receivables</t>
  </si>
  <si>
    <t>Current guarantees and deposits</t>
  </si>
  <si>
    <t>Total current</t>
  </si>
  <si>
    <t>TRADE AND OTHER RECEIVABLES (Details) - USD ($) $ in Thousands</t>
  </si>
  <si>
    <t>Non-current trade receivables</t>
  </si>
  <si>
    <t>Other non-financial assets</t>
  </si>
  <si>
    <t>Current trade receivables</t>
  </si>
  <si>
    <t>Other receivables</t>
  </si>
  <si>
    <t>Prepayments</t>
  </si>
  <si>
    <t>Personnel</t>
  </si>
  <si>
    <t>Total Current</t>
  </si>
  <si>
    <t>Trade receivables</t>
  </si>
  <si>
    <t>Impairment allowances</t>
  </si>
  <si>
    <t>Trade receivables, net</t>
  </si>
  <si>
    <t>TRADE AND OTHER RECEIVABLES - AGING ANALYSIS (Details) - Trade receivables [member] - USD ($)</t>
  </si>
  <si>
    <t>Disclosure of provision matrix [line items]</t>
  </si>
  <si>
    <t>Trade receivable not yet due or due</t>
  </si>
  <si>
    <t>Not Due | Not impaired receivable</t>
  </si>
  <si>
    <t>Due, Less than 90 days</t>
  </si>
  <si>
    <t>Due, Between 90 and 180 days</t>
  </si>
  <si>
    <t>Due, Betweeen 180 and 360 days</t>
  </si>
  <si>
    <t>Due, Over 360 days</t>
  </si>
  <si>
    <t>TRADE AND OTHER RECEIVABLES - MOVEMENTS IN THE PROVISION FOR IMPAIRMENT OF TRADE RECEIVABLES (Details) - USD ($)</t>
  </si>
  <si>
    <t>Opening balance</t>
  </si>
  <si>
    <t>Allowance</t>
  </si>
  <si>
    <t>Reversal</t>
  </si>
  <si>
    <t>DERIVATIVE FINANCIAL INSTRUMENTS (Details) R$ in Thousands, $ in Thousands</t>
  </si>
  <si>
    <t>28 Months Ended</t>
  </si>
  <si>
    <t>Aug. 04, 2017USD ($)</t>
  </si>
  <si>
    <t>May 26, 2017BRL (R$)</t>
  </si>
  <si>
    <t>May 26, 2017USD ($)</t>
  </si>
  <si>
    <t>Disclosure of detailed information about financial instruments [line items]</t>
  </si>
  <si>
    <t>Assets</t>
  </si>
  <si>
    <t>Liabilities</t>
  </si>
  <si>
    <t>Non-current portion, assets</t>
  </si>
  <si>
    <t>Non-current portion, liabilities</t>
  </si>
  <si>
    <t>Current portion, liabilities</t>
  </si>
  <si>
    <t>Net investment hedges</t>
  </si>
  <si>
    <t>Interest rate swaps | Cashflow hedges</t>
  </si>
  <si>
    <t>Cross-currency swaps</t>
  </si>
  <si>
    <t>Contractual amounts to be exchanged | R$</t>
  </si>
  <si>
    <t>R$ 40000</t>
  </si>
  <si>
    <t>Variable rate</t>
  </si>
  <si>
    <t>3.45%</t>
  </si>
  <si>
    <t>Number of derivative contracts</t>
  </si>
  <si>
    <t>Number of derivative contracts terminated</t>
  </si>
  <si>
    <t>Termination period of derivative contracts</t>
  </si>
  <si>
    <t>between August 1, 2017 and August 4, 2017</t>
  </si>
  <si>
    <t>Proceeds from termination of contracts designated as investment hedges</t>
  </si>
  <si>
    <t>Hedged loan, USD</t>
  </si>
  <si>
    <t>Fixed rate</t>
  </si>
  <si>
    <t>3.25%</t>
  </si>
  <si>
    <t>Cross-currency swaps | Net investment hedges</t>
  </si>
  <si>
    <t>DERIVATIVE FINANCIAL INSTRUMENTS - CASH FLOW HEDGE AND NET INVESTMENT HEDGES (Details) € in Thousands, S/ in Thousands, R$ in Thousands, $ in Thousands</t>
  </si>
  <si>
    <t>Fair value assets</t>
  </si>
  <si>
    <t>Fair value liability</t>
  </si>
  <si>
    <t>Other comprehensive income, net of taxes</t>
  </si>
  <si>
    <t>Change in OCI</t>
  </si>
  <si>
    <t>Income statement</t>
  </si>
  <si>
    <t>Statements of operations - Finance cost</t>
  </si>
  <si>
    <t>Currency Swap Contract - do not qualify for hedge accounting [Member]</t>
  </si>
  <si>
    <t>Itau Bank [member] | BRL, selling currency | Interest rate swaps</t>
  </si>
  <si>
    <t>Maturity Date of Swap Contracts</t>
  </si>
  <si>
    <t>Dec. 11,
		2018</t>
  </si>
  <si>
    <t>Notional or Purchase currency</t>
  </si>
  <si>
    <t>BRL</t>
  </si>
  <si>
    <t>Index</t>
  </si>
  <si>
    <t>BRL CDI</t>
  </si>
  <si>
    <t>Notional in contract currency | R$</t>
  </si>
  <si>
    <t>R$ 135000</t>
  </si>
  <si>
    <t>R$ 245000</t>
  </si>
  <si>
    <t>Goldman Sachs Bank [member] | USD, Selling currency | Currency Swap Contract - do not qualify for hedge accounting [Member]</t>
  </si>
  <si>
    <t>Aug. 10,
		2022</t>
  </si>
  <si>
    <t>USD</t>
  </si>
  <si>
    <t>R$ 754440</t>
  </si>
  <si>
    <t>ABC Brasil SA [member] | BRL, selling currency | Currency Swap Contract - do not qualify for hedge accounting [Member]</t>
  </si>
  <si>
    <t>Nov. 24,
		2017</t>
  </si>
  <si>
    <t>Notional in contract currency</t>
  </si>
  <si>
    <t>Cashflow hedges | Interest rate swaps</t>
  </si>
  <si>
    <t>Net investment hedges | Santander Bank [member] | MXN, selling currency</t>
  </si>
  <si>
    <t>Jan. 20,
		2018</t>
  </si>
  <si>
    <t>MXN</t>
  </si>
  <si>
    <t>Net investment hedges | Santander Bank [member] | EUR, selling currency</t>
  </si>
  <si>
    <t>EUR</t>
  </si>
  <si>
    <t>Net investment hedges | Goldman Sachs Bank [member] | MXN, selling currency</t>
  </si>
  <si>
    <t>Net investment hedges | Goldman Sachs Bank [member] | EUR, selling currency</t>
  </si>
  <si>
    <t>Net investment hedges | Goldman Sachs Bank [member] | PEN, selling currency</t>
  </si>
  <si>
    <t>Jan. 18,
		2018</t>
  </si>
  <si>
    <t>PEN</t>
  </si>
  <si>
    <t>Net investment hedges | Goldman Sachs Bank [member] | COP, selling currency</t>
  </si>
  <si>
    <t>COP</t>
  </si>
  <si>
    <t>Net investment hedges | Goldman Sachs Bank [member] | USD, Selling currency</t>
  </si>
  <si>
    <t>Aug. 22,
		2018</t>
  </si>
  <si>
    <t>Notional in contract currency | S/</t>
  </si>
  <si>
    <t>S/ 194,460</t>
  </si>
  <si>
    <t>Net investment hedges | Goldman Sachs Bank [member] | MXN-USD [Member]</t>
  </si>
  <si>
    <t>Net investment hedges | Nomura International Bank [member] | MXN, selling currency</t>
  </si>
  <si>
    <t>Net investment hedges | Nomura International Bank [member] | EUR, selling currency</t>
  </si>
  <si>
    <t>Net investment hedges | Nomura International Bank [member] | USD, Selling currency</t>
  </si>
  <si>
    <t>Notional in contract currency | €</t>
  </si>
  <si>
    <t>Net investment hedges | BBVA Bank [member] | PEN, selling currency</t>
  </si>
  <si>
    <t>Net investment hedges | BBVA Bank [member] | COP, selling currency</t>
  </si>
  <si>
    <t>CASH AND CASH EQUIVALENTS (Details) - USD ($) $ in Thousands</t>
  </si>
  <si>
    <t>Deposits held at call</t>
  </si>
  <si>
    <t>Short-term financial investments</t>
  </si>
  <si>
    <t>FINANCIAL LIABILITIES (Details) - USD ($) $ in Thousands</t>
  </si>
  <si>
    <t>Disclosure of financial liabilities [line items]</t>
  </si>
  <si>
    <t>CVIs</t>
  </si>
  <si>
    <t>FINANCIAL LIABILITIES - PAYMENTS SCHEDULE (Details) - USD ($) $ in Thousands</t>
  </si>
  <si>
    <t>Disclosure of maturity analysis for non-derivative financial liabilities [line items]</t>
  </si>
  <si>
    <t>Senior Secured Notes</t>
  </si>
  <si>
    <t>Brazilian bonds-Debentures</t>
  </si>
  <si>
    <t>Finance leases</t>
  </si>
  <si>
    <t>Bank borrowings, undiscounted cash flows</t>
  </si>
  <si>
    <t>Total financial liabilities</t>
  </si>
  <si>
    <t>More than 5 years</t>
  </si>
  <si>
    <t>FINANCIAL LIABILITIES - REPAYMENTS SCHEDULE (Details) $ in Thousands, R$ in Millions</t>
  </si>
  <si>
    <t>Debentures | $</t>
  </si>
  <si>
    <t>Brazilian Subsidiary</t>
  </si>
  <si>
    <t>Perecentage of repayment of debentures, per original schedule</t>
  </si>
  <si>
    <t>Perecentage of repayment of debentures, per new schedule</t>
  </si>
  <si>
    <t>56.07%</t>
  </si>
  <si>
    <t>2014 [Member] | Brazilian Subsidiary</t>
  </si>
  <si>
    <t>7.00%</t>
  </si>
  <si>
    <t>2015 [Member] | Brazilian Subsidiary</t>
  </si>
  <si>
    <t>11.00%</t>
  </si>
  <si>
    <t>2016 | Brazilian Subsidiary</t>
  </si>
  <si>
    <t>15.00%</t>
  </si>
  <si>
    <t>Debentures</t>
  </si>
  <si>
    <t>R$ 915</t>
  </si>
  <si>
    <t>Early repayment of debentures</t>
  </si>
  <si>
    <t>R$ 100</t>
  </si>
  <si>
    <t>2017 | Brazilian Subsidiary</t>
  </si>
  <si>
    <t>18.00%</t>
  </si>
  <si>
    <t>7.07%</t>
  </si>
  <si>
    <t>2018 | Brazilian Subsidiary</t>
  </si>
  <si>
    <t>21.00%</t>
  </si>
  <si>
    <t>2019 | Brazilian Subsidiary</t>
  </si>
  <si>
    <t>28.00%</t>
  </si>
  <si>
    <t>FINANCIAL DEBT WITH THIRD PARTIES (Details) - USD ($) $ in Thousands</t>
  </si>
  <si>
    <t>Bank borrowing</t>
  </si>
  <si>
    <t>Finance lease payables</t>
  </si>
  <si>
    <t>Third parties debt [member]</t>
  </si>
  <si>
    <t>TOTAL DEBT WITH THIRD PARTIES</t>
  </si>
  <si>
    <t>FINANCIAL DEBT WITH THIRD PARTIES - MOVEMENT OF DEBT (Details) - USD ($) $ in Thousands</t>
  </si>
  <si>
    <t>Foreign exchange gain (loss)</t>
  </si>
  <si>
    <t>New borrowing</t>
  </si>
  <si>
    <t>Amortization</t>
  </si>
  <si>
    <t>Interest accrued</t>
  </si>
  <si>
    <t>Amortization (addition) fees</t>
  </si>
  <si>
    <t>Senior Secured Notes | Third parties debt [member]</t>
  </si>
  <si>
    <t>Brazilian bonds - Debentures</t>
  </si>
  <si>
    <t>Brazilian bonds - Debentures | Third parties debt [member]</t>
  </si>
  <si>
    <t>Contingent Value Instrument [member] | Third parties debt [member]</t>
  </si>
  <si>
    <t>Finance lease payables | Third parties debt [member]</t>
  </si>
  <si>
    <t>Other borrowings | Third parties debt [member]</t>
  </si>
  <si>
    <t>FINANCIAL DEBT WITH THIRD PARTIES - SENIOR SECURED NOTES, DEBENTURES (Details) R$ in Thousands</t>
  </si>
  <si>
    <t>1 Months Ended</t>
  </si>
  <si>
    <t>11 Months Ended</t>
  </si>
  <si>
    <t>Jan. 29, 2013USD ($)</t>
  </si>
  <si>
    <t>Dec. 12, 2016BRL (R$)</t>
  </si>
  <si>
    <t>Dec. 12, 2016USD ($)</t>
  </si>
  <si>
    <t>Nov. 22, 2012BRL (R$)</t>
  </si>
  <si>
    <t>Dec. 26, 2016BRL (R$)</t>
  </si>
  <si>
    <t>Dec. 26, 2016USD ($)</t>
  </si>
  <si>
    <t>Nov. 22, 2012USD ($)</t>
  </si>
  <si>
    <t>Total debt</t>
  </si>
  <si>
    <t>Senior Secured Notes | Atento Luxco 1, S.A. [member]</t>
  </si>
  <si>
    <t>Number of bonds</t>
  </si>
  <si>
    <t>Nominal value per bond</t>
  </si>
  <si>
    <t>Stated interest rate</t>
  </si>
  <si>
    <t>7.375%</t>
  </si>
  <si>
    <t>Early redemption amount</t>
  </si>
  <si>
    <t>Maturity Date</t>
  </si>
  <si>
    <t>January 29, 2020</t>
  </si>
  <si>
    <t>Principal</t>
  </si>
  <si>
    <t>Senior Secured Notes | Atento Luxco 1, S.A. [member] | Level 1 member</t>
  </si>
  <si>
    <t>Financial liabilities, at fair value</t>
  </si>
  <si>
    <t>Senior Secured Notes | Time period band up to January 29 2016 | Atento Luxco 1, S.A. [member]</t>
  </si>
  <si>
    <t>Redemption price of bond in percentage</t>
  </si>
  <si>
    <t>107.375%</t>
  </si>
  <si>
    <t>Redemption price with applicable premium</t>
  </si>
  <si>
    <t>Percentage of the principal amount of the notes</t>
  </si>
  <si>
    <t>40.00%</t>
  </si>
  <si>
    <t>Senior Secured Notes | Time period band 12 month period until Jan 29 2016 | Atento Luxco 1, S.A. [member]</t>
  </si>
  <si>
    <t>103.00%</t>
  </si>
  <si>
    <t>Senior Secured Notes | 2016</t>
  </si>
  <si>
    <t>Senior Secured Notes | 2016 | Atento Luxco 1, S.A. [member]</t>
  </si>
  <si>
    <t>105.531%</t>
  </si>
  <si>
    <t>Senior Secured Notes | 2017</t>
  </si>
  <si>
    <t>Senior Secured Notes | 2017 | Atento Luxco 1, S.A. [member]</t>
  </si>
  <si>
    <t>103.688%</t>
  </si>
  <si>
    <t>Senior Secured Notes | 2018 | Atento Luxco 1, S.A. [member]</t>
  </si>
  <si>
    <t>101.844%</t>
  </si>
  <si>
    <t>Senior Secured Notes | Year 2019 and after | Atento Luxco 1, S.A. [member]</t>
  </si>
  <si>
    <t>December 12, 2019</t>
  </si>
  <si>
    <t>Debenture and bond, value</t>
  </si>
  <si>
    <t>R$ 915000</t>
  </si>
  <si>
    <t>Borrowings, interest rate basis</t>
  </si>
  <si>
    <t>plus a spread of 3.70%</t>
  </si>
  <si>
    <t>Repayment of bonds and debentures</t>
  </si>
  <si>
    <t>R$ 44562</t>
  </si>
  <si>
    <t>R$ 100000</t>
  </si>
  <si>
    <t>Brazilian bonds - Debentures | Discounted cash flow</t>
  </si>
  <si>
    <t>Brazilian bonds - Debentures | 2016</t>
  </si>
  <si>
    <t>FINANCIAL DEBT WITH THIRD PARTIES - BANK BORROWING (Details) د.م. in Thousands, R$ in Thousands, $ in Thousands</t>
  </si>
  <si>
    <t>March 27, 2014</t>
  </si>
  <si>
    <t>April 16, 2014</t>
  </si>
  <si>
    <t>July 16, 2014</t>
  </si>
  <si>
    <t>August 13, 2014</t>
  </si>
  <si>
    <t>March 26, 2015</t>
  </si>
  <si>
    <t>April 17, 2015</t>
  </si>
  <si>
    <t>December 21, 2015</t>
  </si>
  <si>
    <t>October 27, 2016</t>
  </si>
  <si>
    <t>Foreign currency debt [Member] | Brazil Real [Member]</t>
  </si>
  <si>
    <t>Borrowings | R$</t>
  </si>
  <si>
    <t>R$ 232547</t>
  </si>
  <si>
    <t>R$ 291573</t>
  </si>
  <si>
    <t>Foreign currency debt [Member] | Morocco, Dirhams [Member]</t>
  </si>
  <si>
    <t>Borrowings | د.م.</t>
  </si>
  <si>
    <t>د.م. 1,121</t>
  </si>
  <si>
    <t>U.S. Dollars debt [member]</t>
  </si>
  <si>
    <t>U.S. Dollars debt [member] | Brazil Real [Member]</t>
  </si>
  <si>
    <t>U.S. Dollars debt [member] | Morocco, Dirhams [Member]</t>
  </si>
  <si>
    <t>Credit Facility [member]</t>
  </si>
  <si>
    <t>Aggregate principal amount</t>
  </si>
  <si>
    <t>R$ 300000</t>
  </si>
  <si>
    <t>Tranche A [member]</t>
  </si>
  <si>
    <t>Borrowing ineterest rate spread</t>
  </si>
  <si>
    <t>Long-Term Interest Rate (Taxa de Juros de Longo Prazo — TJLP) plus 2.5% per annum</t>
  </si>
  <si>
    <t>Tranche A [member] | March 27, 2014</t>
  </si>
  <si>
    <t>Tranche A [member] | April 16, 2014</t>
  </si>
  <si>
    <t>Tranche A [member] | July 16, 2014</t>
  </si>
  <si>
    <t>Tranche A [member] | August 13, 2014</t>
  </si>
  <si>
    <t>Tranche A [member] | Subtotal 2014</t>
  </si>
  <si>
    <t>Tranche A [member] | March 26, 2015</t>
  </si>
  <si>
    <t>Tranche A [member] | April 17, 2015</t>
  </si>
  <si>
    <t>Tranche A [member] | December 21, 2015</t>
  </si>
  <si>
    <t>Tranche A [member] | Subtotal 2015</t>
  </si>
  <si>
    <t>Tranche A [member] | October 27, 2016</t>
  </si>
  <si>
    <t>Tranche A [member] | Subtotal 2016</t>
  </si>
  <si>
    <t>Tranche B [member]</t>
  </si>
  <si>
    <t>SELIC Rate plus 2.5% per annum</t>
  </si>
  <si>
    <t>Tranche B [member] | March 27, 2014</t>
  </si>
  <si>
    <t>Tranche B [member] | April 16, 2014</t>
  </si>
  <si>
    <t>Tranche B [member] | July 16, 2014</t>
  </si>
  <si>
    <t>Tranche B [member] | August 13, 2014</t>
  </si>
  <si>
    <t>Tranche B [member] | Subtotal 2014</t>
  </si>
  <si>
    <t>Tranche B [member] | March 26, 2015</t>
  </si>
  <si>
    <t>Tranche B [member] | April 17, 2015</t>
  </si>
  <si>
    <t>Tranche B [member] | December 21, 2015</t>
  </si>
  <si>
    <t>Tranche B [member] | Subtotal 2015</t>
  </si>
  <si>
    <t>Tranche B [member] | October 27, 2016</t>
  </si>
  <si>
    <t>Tranche B [member] | Subtotal 2016</t>
  </si>
  <si>
    <t>Tranche C [member]</t>
  </si>
  <si>
    <t>4.0% per year</t>
  </si>
  <si>
    <t>Tranche C [member] | March 27, 2014</t>
  </si>
  <si>
    <t>Tranche C [member] | April 16, 2014</t>
  </si>
  <si>
    <t>Tranche C [member] | July 16, 2014</t>
  </si>
  <si>
    <t>Tranche C [member] | August 13, 2014</t>
  </si>
  <si>
    <t>Tranche C [member] | Subtotal 2014</t>
  </si>
  <si>
    <t>Tranche C [member] | March 26, 2015</t>
  </si>
  <si>
    <t>Tranche C [member] | April 17, 2015</t>
  </si>
  <si>
    <t>Tranche C [member] | December 21, 2015</t>
  </si>
  <si>
    <t>Tranche C [member] | Subtotal 2015</t>
  </si>
  <si>
    <t>Tranche C [member] | October 27, 2016</t>
  </si>
  <si>
    <t>Tranche C [member] | Subtotal 2016</t>
  </si>
  <si>
    <t>Tranche D [member]</t>
  </si>
  <si>
    <t>6.0% per year</t>
  </si>
  <si>
    <t>Tranche D [member] | March 27, 2014</t>
  </si>
  <si>
    <t>Tranche D [member] | April 16, 2014</t>
  </si>
  <si>
    <t>Tranche D [member] | July 16, 2014</t>
  </si>
  <si>
    <t>Tranche D [member] | August 13, 2014</t>
  </si>
  <si>
    <t>Tranche D [member] | Subtotal 2014</t>
  </si>
  <si>
    <t>Tranche D [member] | March 26, 2015</t>
  </si>
  <si>
    <t>Tranche D [member] | April 17, 2015</t>
  </si>
  <si>
    <t>Tranche D [member] | December 21, 2015</t>
  </si>
  <si>
    <t>Tranche D [member] | Subtotal 2015</t>
  </si>
  <si>
    <t>Tranche D [member] | October 27, 2016</t>
  </si>
  <si>
    <t>Tranche D [member] | Subtotal 2016</t>
  </si>
  <si>
    <t>Tranche E [member]</t>
  </si>
  <si>
    <t>Long-Term Interest Rate (Taxa de Juros de Longo Prazo — TJLP)</t>
  </si>
  <si>
    <t>Tranche E [member] | March 27, 2014</t>
  </si>
  <si>
    <t>Tranche E [member] | April 16, 2014</t>
  </si>
  <si>
    <t>Tranche E [member] | July 16, 2014</t>
  </si>
  <si>
    <t>Tranche E [member] | August 13, 2014</t>
  </si>
  <si>
    <t>Tranche E [member] | Subtotal 2014</t>
  </si>
  <si>
    <t>Tranche E [member] | March 26, 2015</t>
  </si>
  <si>
    <t>Tranche E [member] | April 17, 2015</t>
  </si>
  <si>
    <t>Tranche E [member] | December 21, 2015</t>
  </si>
  <si>
    <t>Tranche E [member] | Subtotal 2015</t>
  </si>
  <si>
    <t>Tranche E [member] | October 27, 2016</t>
  </si>
  <si>
    <t>Tranche E [member] | Subtotal 2016</t>
  </si>
  <si>
    <t>FINANCIAL DEBT WITH THIRD PARTIES - BANK BORROWING AND CVI NARRATIVE (Details) R$ in Thousands</t>
  </si>
  <si>
    <t>3 Months Ended</t>
  </si>
  <si>
    <t>Dec. 31, 2017USD ($)m</t>
  </si>
  <si>
    <t>Other gains related to principle amount</t>
  </si>
  <si>
    <t>New credit agreement with BNDES [member]</t>
  </si>
  <si>
    <t>Undrawn credit facility</t>
  </si>
  <si>
    <t>R$ 22000</t>
  </si>
  <si>
    <t>The interest rate of this facility is Long-Term Interest Rate (Taxa de Juros de Longo Prazo - TJLP) plus 2.0% per annum</t>
  </si>
  <si>
    <t>Term of the credit faicility | m</t>
  </si>
  <si>
    <t>First payment due date</t>
  </si>
  <si>
    <t>Sep. 15,
		2018</t>
  </si>
  <si>
    <t>Last payment due date</t>
  </si>
  <si>
    <t>Oct. 15,
		2020</t>
  </si>
  <si>
    <t>CVI, senior obligations [member] | Argentinian subsidiary [Member]</t>
  </si>
  <si>
    <t>Excess cash as a percentage of total cash available</t>
  </si>
  <si>
    <t>Reversal of finance costs</t>
  </si>
  <si>
    <t>FINANCIAL DEBT WITH THIRD PARTIES - SENIOR SECURED NOTES (Details) - USD ($) $ in Thousands</t>
  </si>
  <si>
    <t>Senior Secured Notes, undiscounted cash flows</t>
  </si>
  <si>
    <t>FINANCIAL DEBT WITH THIRD PARTIES - DEBENTURES (Details) - USD ($) $ in Thousands</t>
  </si>
  <si>
    <t>FINANCIAL DEBT WITH THIRD PARTIES - BANK BORROWING ATENTO BRASIL SA (Details) $ in Thousands</t>
  </si>
  <si>
    <t>TRADE AND OTHER NON TRADE PAYABLES (Details) - USD ($) $ in Thousands</t>
  </si>
  <si>
    <t>Other payables</t>
  </si>
  <si>
    <t>Suppliers</t>
  </si>
  <si>
    <t>Advances</t>
  </si>
  <si>
    <t>Total current trade payables</t>
  </si>
  <si>
    <t>Suppliers of fixed assets</t>
  </si>
  <si>
    <t>Other Payables</t>
  </si>
  <si>
    <t>Current deposits from customers</t>
  </si>
  <si>
    <t>Total current other non-trade payables</t>
  </si>
  <si>
    <t>EQUITY ATTRIBUTABLE TO OWNERS OF THE PARENT COMPANY - SHARE CAPITAL (Details) - USD ($) $ in Thousands</t>
  </si>
  <si>
    <t>Percentage of yearly profits</t>
  </si>
  <si>
    <t>5.00%</t>
  </si>
  <si>
    <t>Legal reserve as a percentage of share capital</t>
  </si>
  <si>
    <t>Atento SA Shares [member]</t>
  </si>
  <si>
    <t>Number of shares outstanding</t>
  </si>
  <si>
    <t>Atento SA Shares [member] | PikCo [Member]</t>
  </si>
  <si>
    <t>Percentage ownership shares</t>
  </si>
  <si>
    <t>68.14%</t>
  </si>
  <si>
    <t>EQUITY ATTRIBUTABLE TO OWNERS OF THE PARENT COMPANY - SHARE-BASED PAYMENTS (Details)</t>
  </si>
  <si>
    <t>Performance Restricted Stock Units [Member]</t>
  </si>
  <si>
    <t>Performance based vesting conditions</t>
  </si>
  <si>
    <t>For the Time RSU, the Management has made the following assumptions regarding the service conditions:
The 2016 Grant:
• For the first, second and third year, it is expected that 80% of the holders of the Time RSUs will meet the service condition for three years.
The 2017 Grant:
• For the first, second and third year, it is expected that 80% of the holders of the Time RSUs will meet the service condition for three years.</t>
  </si>
  <si>
    <t>EQUITY ATTRIBUTABLE TO OWNERS OF THE PARENT COMPANY - MEASUREMENT OF FAIR VALUE (Details)</t>
  </si>
  <si>
    <t>6 Months Ended</t>
  </si>
  <si>
    <t>Jul. 01, 2016USD ($)</t>
  </si>
  <si>
    <t>Dec. 03, 2014USD ($)</t>
  </si>
  <si>
    <t>Time Restricted Stock Units ("RSU") (equity settled) | 2014 plan [member] | TSR Tranche 1 [member]</t>
  </si>
  <si>
    <t>Stock price (USD)</t>
  </si>
  <si>
    <t>Strike price (USD)</t>
  </si>
  <si>
    <t>Time (years)</t>
  </si>
  <si>
    <t>Risk free rate</t>
  </si>
  <si>
    <t>Expected volatility</t>
  </si>
  <si>
    <t>4.11%</t>
  </si>
  <si>
    <t>Dividend yield</t>
  </si>
  <si>
    <t>2.00%</t>
  </si>
  <si>
    <t>Value RSU in USD</t>
  </si>
  <si>
    <t>Time Restricted Stock Units ("RSU") (equity settled) | 2014 plan [member] | TSR Tranche 2 [member]</t>
  </si>
  <si>
    <t>0.57%</t>
  </si>
  <si>
    <t>Time Restricted Stock Units ("RSU") (equity settled) | 2016 plan [member]</t>
  </si>
  <si>
    <t>0.86%</t>
  </si>
  <si>
    <t>24.40%</t>
  </si>
  <si>
    <t>Time Restricted Stock Units ("RSU") (equity settled) | 2017 plan [member]</t>
  </si>
  <si>
    <t>2440.00%</t>
  </si>
  <si>
    <t>Extraordinary Time Restricted Stock Units ("RSU") (equity settled) | 2016 plan [member] | TSR Tranche 1 [member]</t>
  </si>
  <si>
    <t>36.29%</t>
  </si>
  <si>
    <t>Extraordinary Time Restricted Stock Units ("RSU") (equity settled) | 2016 plan [member] | TSR Tranche 2 [member]</t>
  </si>
  <si>
    <t>85.00%</t>
  </si>
  <si>
    <t>36.87%</t>
  </si>
  <si>
    <t>Performance RSU (equity settled) | 2014 plan [member] | TSR Tranche 1 [member]</t>
  </si>
  <si>
    <t>1.04%</t>
  </si>
  <si>
    <t>Performance RSU (equity settled) | 2014 plan [member] | TSR Tranche 2 [member]</t>
  </si>
  <si>
    <t>Performance RSU (equity settled) | 2014 plan [member] | Adjusted EBITDA Tranche [member]</t>
  </si>
  <si>
    <t>EQUITY ATTRIBUTABLE TO OWNERS OF THE PARENT COMPANY - OUTSTANDING RSUS (Details)</t>
  </si>
  <si>
    <t>Dec. 31, 2017shares</t>
  </si>
  <si>
    <t>Dec. 31, 2015shares</t>
  </si>
  <si>
    <t>2014 plan [member]</t>
  </si>
  <si>
    <t>Number of units outstanding</t>
  </si>
  <si>
    <t>Forfeited</t>
  </si>
  <si>
    <t>Vested</t>
  </si>
  <si>
    <t>2017 plan [member]</t>
  </si>
  <si>
    <t>Time Restricted Stock Units ("RSU") (equity settled) | 2014 plan [member]</t>
  </si>
  <si>
    <t>Time Restricted Stock Units ("RSU") (equity settled) | 2016 Extraordinary Plan</t>
  </si>
  <si>
    <t>Granted</t>
  </si>
  <si>
    <t>Time Restricted Stock Units ("RSU") (equity settled) | 2016 Extraordinary Grant</t>
  </si>
  <si>
    <t>Performance RSU (equity settled)</t>
  </si>
  <si>
    <t>Performance RSU (equity settled) | 2014 plan [member]</t>
  </si>
  <si>
    <t>EQUITY ATTRIBUTABLE TO OWNERS OF THE PARENT COMPANY - THE MOVEMENT OF THE RSUS (Details)</t>
  </si>
  <si>
    <t>Dec. 31, 2016shares</t>
  </si>
  <si>
    <t>Balance, beginning</t>
  </si>
  <si>
    <t>Balance, ending</t>
  </si>
  <si>
    <t>Time Restricted Stock Units ("RSU") (equity settled) | 2014 plan [member] | ARGENTINA [Member]</t>
  </si>
  <si>
    <t>Time Restricted Stock Units ("RSU") (equity settled) | 2014 plan [member] | BRAZIL [Member]</t>
  </si>
  <si>
    <t>Time Restricted Stock Units ("RSU") (equity settled) | 2014 plan [member] | CHILE [Member]</t>
  </si>
  <si>
    <t>Time Restricted Stock Units ("RSU") (equity settled) | 2014 plan [member] | SPAIN [Member]</t>
  </si>
  <si>
    <t>Time Restricted Stock Units ("RSU") (equity settled) | 2014 plan [member] | FRANCE [Member]</t>
  </si>
  <si>
    <t>Time Restricted Stock Units ("RSU") (equity settled) | 2014 plan [member] | GUATEMALA [Member]</t>
  </si>
  <si>
    <t>Time Restricted Stock Units ("RSU") (equity settled) | 2014 plan [member] | MEXICO [Member]</t>
  </si>
  <si>
    <t>Time Restricted Stock Units ("RSU") (equity settled) | 2014 plan [member] | MOROCCO [Member]</t>
  </si>
  <si>
    <t>Time Restricted Stock Units ("RSU") (equity settled) | 2014 plan [member] | PERU [Member]</t>
  </si>
  <si>
    <t>Time Restricted Stock Units ("RSU") (equity settled) | 2014 plan [member] | UNITED STATES [Member]</t>
  </si>
  <si>
    <t>Time Restricted Stock Units ("RSU") (equity settled) | 2016 plan [member] | ARGENTINA [Member]</t>
  </si>
  <si>
    <t>Time Restricted Stock Units ("RSU") (equity settled) | 2016 plan [member] | BRAZIL [Member]</t>
  </si>
  <si>
    <t>Time Restricted Stock Units ("RSU") (equity settled) | 2016 plan [member] | CHILE [Member]</t>
  </si>
  <si>
    <t>Time Restricted Stock Units ("RSU") (equity settled) | 2016 plan [member] | COLOMBIA [Member]</t>
  </si>
  <si>
    <t>Time Restricted Stock Units ("RSU") (equity settled) | 2016 plan [member] | SPAIN [Member]</t>
  </si>
  <si>
    <t>Time Restricted Stock Units ("RSU") (equity settled) | 2016 plan [member] | GUATEMALA [Member]</t>
  </si>
  <si>
    <t>Time Restricted Stock Units ("RSU") (equity settled) | 2016 plan [member] | MEXICO [Member]</t>
  </si>
  <si>
    <t>Time Restricted Stock Units ("RSU") (equity settled) | 2016 plan [member] | PERU [Member]</t>
  </si>
  <si>
    <t>Time Restricted Stock Units ("RSU") (equity settled) | 2016 plan [member] | UNITED STATES [Member]</t>
  </si>
  <si>
    <t>Time Restricted Stock Units ("RSU") (equity settled) | 2016 Extraordinary Plan | UNITED STATES [Member]</t>
  </si>
  <si>
    <t>Performance RSU (equity settled) | 2014 plan [member] | ARGENTINA [Member]</t>
  </si>
  <si>
    <t>Performance RSU (equity settled) | 2014 plan [member] | BRAZIL [Member]</t>
  </si>
  <si>
    <t>Performance RSU (equity settled) | 2014 plan [member] | CHILE [Member]</t>
  </si>
  <si>
    <t>Performance RSU (equity settled) | 2014 plan [member] | SPAIN [Member]</t>
  </si>
  <si>
    <t>Performance RSU (equity settled) | 2014 plan [member] | FRANCE [Member]</t>
  </si>
  <si>
    <t>Performance RSU (equity settled) | 2014 plan [member] | GUATEMALA [Member]</t>
  </si>
  <si>
    <t>Performance RSU (equity settled) | 2014 plan [member] | MEXICO [Member]</t>
  </si>
  <si>
    <t>Performance RSU (equity settled) | 2014 plan [member] | MOROCCO [Member]</t>
  </si>
  <si>
    <t>Performance RSU (equity settled) | 2014 plan [member] | PERU [Member]</t>
  </si>
  <si>
    <t>Performance RSU (equity settled) | 2014 plan [member] | UNITED STATES [Member]</t>
  </si>
  <si>
    <t>TAX MATTERS - INCOME TAX - EXCLUDING DISCONTINUED OPERATIONS (Details) - USD ($) $ in Thousands</t>
  </si>
  <si>
    <t>Reconciliation of average effective tax rate and applicable tax rate [abstract]</t>
  </si>
  <si>
    <t>Profit/(loss) before tax</t>
  </si>
  <si>
    <t>Income tax applying the statutory tax rate</t>
  </si>
  <si>
    <t>Permanent differences</t>
  </si>
  <si>
    <t>Adjustments due to international tax rates</t>
  </si>
  <si>
    <t>Tax credits</t>
  </si>
  <si>
    <t>Tax Effect From Branches IncomeTax</t>
  </si>
  <si>
    <t>Change in federal statutory rate in Spain (a)</t>
  </si>
  <si>
    <t>Other</t>
  </si>
  <si>
    <t>Total income tax expense</t>
  </si>
  <si>
    <t>Current tax expense</t>
  </si>
  <si>
    <t>Deferred tax</t>
  </si>
  <si>
    <t>(*) Exclude discontinued operations - Morroco.</t>
  </si>
  <si>
    <t>(a) This item is related to the amendment of the tax legislation in Spain that reduced the income tax rate from 28% for the calendar year of 2015 to 25% for the calendar year of 2016 and for subsequent years.</t>
  </si>
  <si>
    <t>(*) Exclude discontinued operations – Morroco.</t>
  </si>
  <si>
    <t>TAX MATTERS - INCOME TAX (Details) - USD ($) $ in Thousands</t>
  </si>
  <si>
    <t>TAX MATTERS - DEFERRED TAX ASSETS AND LIABILITIES (Details) - USD ($)</t>
  </si>
  <si>
    <t>Disclosure of temporary difference, unused tax losses and unused tax credits [line items]</t>
  </si>
  <si>
    <t>Deferred tax assets, beginning balance</t>
  </si>
  <si>
    <t>Deferred tax liabilities, Beginning balance</t>
  </si>
  <si>
    <t>Deferred tax assets, ending balance</t>
  </si>
  <si>
    <t>Deferred tax liabilities, ending balance</t>
  </si>
  <si>
    <t>Unused tax losses [member]</t>
  </si>
  <si>
    <t>Translation difference</t>
  </si>
  <si>
    <t>Unused tax losses [member] | Increase [Member]</t>
  </si>
  <si>
    <t>Equity</t>
  </si>
  <si>
    <t>Unused tax losses [member] | Decrease [Member]</t>
  </si>
  <si>
    <t>Unused tax credits [member]</t>
  </si>
  <si>
    <t>Unused tax credits [member] | Increase [Member]</t>
  </si>
  <si>
    <t>Unused tax credits [member] | Decrease [Member]</t>
  </si>
  <si>
    <t>Temporary differences Assets [member]</t>
  </si>
  <si>
    <t>Temporary differences Assets [member] | Increase [Member]</t>
  </si>
  <si>
    <t>Temporary differences Assets [member] | Decrease [Member]</t>
  </si>
  <si>
    <t>Temporary differences Liabilities [member]</t>
  </si>
  <si>
    <t>Temporary differences Liabilities [member] | Increase [Member]</t>
  </si>
  <si>
    <t>Temporary differences Liabilities [member] | Decrease [Member]</t>
  </si>
  <si>
    <t>TAX MATTERS - RECOGNIZED AND UNRECOGNIZED DEFERRED TAX ASSETS AND LIABILITIES (Details) - USD ($)</t>
  </si>
  <si>
    <t>Tax losses</t>
  </si>
  <si>
    <t>Deductible temporary differences</t>
  </si>
  <si>
    <t>Tax credits for deductions</t>
  </si>
  <si>
    <t>Total deferred tax assets</t>
  </si>
  <si>
    <t>Total deferred tax liabilities</t>
  </si>
  <si>
    <t>Subsequent years [member]</t>
  </si>
  <si>
    <t>TAX MATTERS - TAXES RECEIVABLES/PAYABLES (Details) - USD ($)</t>
  </si>
  <si>
    <t>Receivables:</t>
  </si>
  <si>
    <t>Non-current indirect taxes</t>
  </si>
  <si>
    <t>Current indirect taxes</t>
  </si>
  <si>
    <t>Current other taxes</t>
  </si>
  <si>
    <t>Current income tax</t>
  </si>
  <si>
    <t>Payables:</t>
  </si>
  <si>
    <t>Non-current social security</t>
  </si>
  <si>
    <t>PROVISIONS AND CONTINGENCIES - MOVEMENTS IN PROVISIONS (Details) - USD ($)</t>
  </si>
  <si>
    <t>Disclosure of other provisions [line items]</t>
  </si>
  <si>
    <t>Provisions, ending balance</t>
  </si>
  <si>
    <t>Non-current provisions for liabilities [member]</t>
  </si>
  <si>
    <t>Provisions, beginning balance</t>
  </si>
  <si>
    <t>Acquisitions through business combinations, other provisions</t>
  </si>
  <si>
    <t>Payments</t>
  </si>
  <si>
    <t>Translations differences</t>
  </si>
  <si>
    <t>Non-current provisions for taxes [member]</t>
  </si>
  <si>
    <t>Non-current provisions for dismantling [member]</t>
  </si>
  <si>
    <t>Non-current other provisions [member]</t>
  </si>
  <si>
    <t>Current provisions for liabilities [member]</t>
  </si>
  <si>
    <t>Current provisions for taxes [member]</t>
  </si>
  <si>
    <t>Current provisions for dismantling [member]</t>
  </si>
  <si>
    <t>Current other provisions [member]</t>
  </si>
  <si>
    <t>PROVISIONS AND CONTINGENCIES - CONTINGENCY NARRATIVE (Details) R$ in Thousands, $ in Thousands</t>
  </si>
  <si>
    <t>Disclosure of contingent liabilities [line items]</t>
  </si>
  <si>
    <t>Payments in escrow related to legal claims</t>
  </si>
  <si>
    <t>Claim amount</t>
  </si>
  <si>
    <t>Possible [member]</t>
  </si>
  <si>
    <t>Atento Brasil [member]</t>
  </si>
  <si>
    <t>Payments in escrow related to tax claims</t>
  </si>
  <si>
    <t>Number of claims</t>
  </si>
  <si>
    <t>Tax authorities | Atento Brasil [member] | Probable [member]</t>
  </si>
  <si>
    <t>Tax authorities | Atento Brasil [member] | Possible [member]</t>
  </si>
  <si>
    <t>Tax authorities | R Brasil Solucoes S.A. [member] | Possible [member]</t>
  </si>
  <si>
    <t>Tax authorities | CBCC [member] | Probable [member]</t>
  </si>
  <si>
    <t>Other contingencies | Atento Brasil [member]</t>
  </si>
  <si>
    <t>Labour related disputes | Atento Brasil [member]</t>
  </si>
  <si>
    <t>R$ 27870</t>
  </si>
  <si>
    <t>Labour related disputes | Atento Brasil [member] | Probable [member]</t>
  </si>
  <si>
    <t>R$ 856</t>
  </si>
  <si>
    <t>Labour related disputes | Atento Teleservicios Espana S.A.U. and our other Spanish companies | Possible [member]</t>
  </si>
  <si>
    <t>Labour related disputes | Atento Mexico S.A. de CV [member] | Possible [member]</t>
  </si>
  <si>
    <t>Labour related disputes | R Brasil Solucoes S.A. [member] | Probable [member]</t>
  </si>
  <si>
    <t>Various | Atento Brasil [member] | Possible [member]</t>
  </si>
  <si>
    <t>REVENUE AND EXPENSES - REVENUE &amp; EXPENSES - EXCLUDING DISCONTINUED OPERATIONS (Details) - USD ($) $ in Thousands</t>
  </si>
  <si>
    <t>Services rendered</t>
  </si>
  <si>
    <t>Expenses by Nature [abstract]</t>
  </si>
  <si>
    <t>Grants</t>
  </si>
  <si>
    <t>Income from indemnities and other non-recurring income</t>
  </si>
  <si>
    <t>Gains on disposals of non-current assets</t>
  </si>
  <si>
    <t>Supplies [Abstract]</t>
  </si>
  <si>
    <t>Subcontracted Services Expense</t>
  </si>
  <si>
    <t>Infrastructure Leases</t>
  </si>
  <si>
    <t>Purchases of Materials</t>
  </si>
  <si>
    <t>Communications</t>
  </si>
  <si>
    <t>Expenses with Public Agency</t>
  </si>
  <si>
    <t>Service expense</t>
  </si>
  <si>
    <t>Employee Benefit Expenses</t>
  </si>
  <si>
    <t>Wages and Salaries</t>
  </si>
  <si>
    <t>Social Security (a)</t>
  </si>
  <si>
    <t>Supplementary Pension Contributions</t>
  </si>
  <si>
    <t>Termination benefits</t>
  </si>
  <si>
    <t>Other welfare costs</t>
  </si>
  <si>
    <t>Depreciation and amortisation expense [abstract]</t>
  </si>
  <si>
    <t>Intangible Assets</t>
  </si>
  <si>
    <t>Other Operating Expense [Abstract]</t>
  </si>
  <si>
    <t>Services provided by third parties</t>
  </si>
  <si>
    <t>Taxes other than income tax</t>
  </si>
  <si>
    <t>Other management expenses</t>
  </si>
  <si>
    <t>[6]</t>
  </si>
  <si>
    <t>[7]</t>
  </si>
  <si>
    <t>REVENUE AND EXPENSES - REVENUE &amp; EXPENSES (Details) - USD ($) $ in Thousands</t>
  </si>
  <si>
    <t>REVENUE AND EXPENSES - THIRD PARTIES (Details) - USD ($) $ in Thousands</t>
  </si>
  <si>
    <t>External services provided by other companies [abstract]</t>
  </si>
  <si>
    <t>Leases</t>
  </si>
  <si>
    <t>Installation and maintenance</t>
  </si>
  <si>
    <t>Lawyers and law firms</t>
  </si>
  <si>
    <t>Tax advisory services</t>
  </si>
  <si>
    <t>Consultants</t>
  </si>
  <si>
    <t>Audits and other related services</t>
  </si>
  <si>
    <t>Studies and work performed</t>
  </si>
  <si>
    <t>Other external professional services</t>
  </si>
  <si>
    <t>Publicity, advertising and public relations</t>
  </si>
  <si>
    <t>Insurance premiums</t>
  </si>
  <si>
    <t>Travel expenses</t>
  </si>
  <si>
    <t>Utilities expense</t>
  </si>
  <si>
    <t>Banking and similar services</t>
  </si>
  <si>
    <t>TOTAL</t>
  </si>
  <si>
    <t>Finance Income [Abstract]</t>
  </si>
  <si>
    <t>Interest Income Third Parties</t>
  </si>
  <si>
    <t>Total finance income</t>
  </si>
  <si>
    <t>Interest costs [abstract]</t>
  </si>
  <si>
    <t>Interest paid to Group companies</t>
  </si>
  <si>
    <t>Interest paid to third parties</t>
  </si>
  <si>
    <t>Discounts to the present value of provisions and other liabilities</t>
  </si>
  <si>
    <t>Total finance costs</t>
  </si>
  <si>
    <t>REVENUE AND EXPENSES - THIRD PARTIES - EXCLUDING DISCONTINUED OPERATIONS (Details) - USD ($) $ in Thousands</t>
  </si>
  <si>
    <t>[1],[3]</t>
  </si>
  <si>
    <t>REVENUE AND EXPENSES - CHANGE IN FAIR VALUE OF FINANCIAL INSTRUMENTS (Details) - USD ($) $ in Thousands</t>
  </si>
  <si>
    <t>Change in fair value of financial instruments, Gains</t>
  </si>
  <si>
    <t>Losses on change in fair value of derivatives</t>
  </si>
  <si>
    <t>Net</t>
  </si>
  <si>
    <t>Net foreign exchange gain</t>
  </si>
  <si>
    <t>Loans and receivables [member]</t>
  </si>
  <si>
    <t>Other financial transactions [member]</t>
  </si>
  <si>
    <t>Current transactions [member]</t>
  </si>
  <si>
    <t>Disposal of Financial assets [member]</t>
  </si>
  <si>
    <t>FINANCIAL INFORMATION BY SEGMENT  - MAJOR DATA (Details) - USD ($) $ in Thousands</t>
  </si>
  <si>
    <t>Sales</t>
  </si>
  <si>
    <t>Other Operating Income (expense)</t>
  </si>
  <si>
    <t>EBITDA</t>
  </si>
  <si>
    <t>Operating profit/(loss)</t>
  </si>
  <si>
    <t>Income tax</t>
  </si>
  <si>
    <t>Profit/(loss) from continuing operations</t>
  </si>
  <si>
    <t>Profit (loss) from discontinued operations</t>
  </si>
  <si>
    <t>Profit/(loss) for the year</t>
  </si>
  <si>
    <t>Acquisition and integration related costs</t>
  </si>
  <si>
    <t>Restructuring costs</t>
  </si>
  <si>
    <t>Sponsor Management Fees</t>
  </si>
  <si>
    <t>Site relocation expenses</t>
  </si>
  <si>
    <t>Financing and IPO fees</t>
  </si>
  <si>
    <t>Asset impairments and Other</t>
  </si>
  <si>
    <t>Adjusted EBITDA (unaudited)</t>
  </si>
  <si>
    <t>Capital expenditure</t>
  </si>
  <si>
    <t>Fixed assets</t>
  </si>
  <si>
    <t>Allocated assets</t>
  </si>
  <si>
    <t>Allocated liabilities</t>
  </si>
  <si>
    <t>Sales to other companies</t>
  </si>
  <si>
    <t>Sales to Telefonica Group</t>
  </si>
  <si>
    <t>Sales to other group companies</t>
  </si>
  <si>
    <t>EMEA [Member]</t>
  </si>
  <si>
    <t>EMEA [Member] | Sales to other companies</t>
  </si>
  <si>
    <t>EMEA [Member] | Sales to Telefonica Group</t>
  </si>
  <si>
    <t>EMEA [Member] | Sales to other group companies</t>
  </si>
  <si>
    <t>Americas [Member]</t>
  </si>
  <si>
    <t>Americas [Member] | Sales to other companies</t>
  </si>
  <si>
    <t>Americas [Member] | Sales to Telefonica Group</t>
  </si>
  <si>
    <t>Americas [Member] | Sales to other group companies</t>
  </si>
  <si>
    <t>BRAZIL [Member] | Sales to other companies</t>
  </si>
  <si>
    <t>BRAZIL [Member] | Sales to Telefonica Group</t>
  </si>
  <si>
    <t>BRAZIL [Member] | Sales to other group companies</t>
  </si>
  <si>
    <t>Other and eliminations</t>
  </si>
  <si>
    <t>Other and eliminations | Sales to other companies</t>
  </si>
  <si>
    <t>Other and eliminations | Sales to Telefonica Group</t>
  </si>
  <si>
    <t>Other and eliminations | Sales to other group companies</t>
  </si>
  <si>
    <t>Other and eliminations | EMEA [Member]</t>
  </si>
  <si>
    <t>FINANCIAL INFORMATION BY SEGMENT  - REVENUE (Details) - USD ($) $ in Thousands</t>
  </si>
  <si>
    <t>EMEA [Member] | SPAIN [Member]</t>
  </si>
  <si>
    <t>EMEA [Member] | CZECH REPUBLIC [Member]</t>
  </si>
  <si>
    <t>Americas [Member] | ARGENTINA [Member]</t>
  </si>
  <si>
    <t>Americas [Member] | CHILE [Member]</t>
  </si>
  <si>
    <t>Americas [Member] | COLOMBIA [Member]</t>
  </si>
  <si>
    <t>Americas [Member] | EL SALVADOR [member]</t>
  </si>
  <si>
    <t>Americas [Member] | UNITED STATES [Member]</t>
  </si>
  <si>
    <t>Americas [Member] | GUATEMALA [Member]</t>
  </si>
  <si>
    <t>Americas [Member] | MEXICO [Member]</t>
  </si>
  <si>
    <t>Americas [Member] | PERU [Member]</t>
  </si>
  <si>
    <t>Americas [Member] | PUERTO RICO [member]</t>
  </si>
  <si>
    <t>Americas [Member] | URUGUAY [member]</t>
  </si>
  <si>
    <t>Americas [Member] | PANAMA [member]</t>
  </si>
  <si>
    <t>EARNINGS PER SHARE (Details) - USD ($) $ / shares in Units, $ in Thousands</t>
  </si>
  <si>
    <t>Result attributable to equity owners of the Company</t>
  </si>
  <si>
    <t>Atento's Profit/(loss) attributable to equity owners of the parent from continuing operations (in thousands of U.S. dollars)</t>
  </si>
  <si>
    <t>Atento's Loss attributable to equity owners of the parent from discontinued operations (in thousands of U.S. dollars)</t>
  </si>
  <si>
    <t>Weigthed average number of ordinary shares</t>
  </si>
  <si>
    <t>Basic earnings (loss) per share from continuing operations</t>
  </si>
  <si>
    <t>Potential Increase Decrease In Shares Related To Sharebased Compensation Plan</t>
  </si>
  <si>
    <t>Adjusted weighted average number of ordinary shares outstanding</t>
  </si>
  <si>
    <t>Potential ordinary shares relating to stock option plan oustanding</t>
  </si>
  <si>
    <t>COMMITMENTS - GUARANTEES AND COMMITMENTS (Details) - USD ($) $ in Thousands</t>
  </si>
  <si>
    <t>Guarantees</t>
  </si>
  <si>
    <t>Financial, labor-related, tax and rental transactions</t>
  </si>
  <si>
    <t>Contractual Obligations</t>
  </si>
  <si>
    <t>Guarantees and commitments to third parties</t>
  </si>
  <si>
    <t>COMMITMENTS - OPERATING LEASES (Details) - USD ($)</t>
  </si>
  <si>
    <t>Total minimum future lease payments under non-cancellable operating leases</t>
  </si>
  <si>
    <t>Total operating lease expenses recognized in the consolidated income statements (External services provided by other companies-Leases)</t>
  </si>
  <si>
    <t>Total operating lease expenses recognized in the consolidated income statements (Infrastructure Leases)</t>
  </si>
  <si>
    <t>Contingent payments on operating leases</t>
  </si>
  <si>
    <t>Payment commitment for the early cancellation of leases</t>
  </si>
  <si>
    <t>RELATED PARTIES (Details) - USD ($) $ in Thousands</t>
  </si>
  <si>
    <t>The total remuneration paid to the Atento Group's key management personnel</t>
  </si>
  <si>
    <t>Total remuneration paid to key management personnel</t>
  </si>
  <si>
    <t>The breakdown of the total remuneration shown above is as follow:</t>
  </si>
  <si>
    <t>Salaries and variable remuneration</t>
  </si>
  <si>
    <t>Salaries</t>
  </si>
  <si>
    <t>Variable remuneration</t>
  </si>
  <si>
    <t>Payment in kind</t>
  </si>
  <si>
    <t>Medical insurance</t>
  </si>
  <si>
    <t>Life insurance premiums</t>
  </si>
  <si>
    <t>Key Management Personnel Compensation Other Shortterm Employee Benefits</t>
  </si>
  <si>
    <t>EVENTS AFTER THE REPORTING PERIOD (Detaisl)</t>
  </si>
  <si>
    <t>Disclosure Of Non adjusting Events After Reporting Period [LineItems]</t>
  </si>
  <si>
    <t>DescriptionOfNatureOfNonadjustingEventAfterReportingPeriod</t>
  </si>
  <si>
    <t>disallowance of the expenses on tax amortization of goodwill and deductibility of certain financing costs originated of the acquisition of Atento Brasil S.A. by Bain Capital in 2012</t>
  </si>
  <si>
    <t>Tax assessment</t>
  </si>
  <si>
    <t>Other provisions</t>
  </si>
  <si>
    <t>DISCONTINUED OPERATIONS - RESULTS (Details) - USD ($) $ in Thousands</t>
  </si>
  <si>
    <t>Other income</t>
  </si>
  <si>
    <t>Depreciation expense</t>
  </si>
  <si>
    <t>Amortisation expense</t>
  </si>
  <si>
    <t>Increase (decrease) in other provisions</t>
  </si>
  <si>
    <t>Other expenses, by nature</t>
  </si>
  <si>
    <t>Profit (loss) from operating activities</t>
  </si>
  <si>
    <t>Finance income (cost)</t>
  </si>
  <si>
    <t>Profit (loss) before tax</t>
  </si>
  <si>
    <t>Profit (loss)</t>
  </si>
  <si>
    <t>Cash flows from (used in) operating activities</t>
  </si>
  <si>
    <t>Cash flows from (used in) investing activities</t>
  </si>
  <si>
    <t>Cash flows from (used in) financing activities</t>
  </si>
  <si>
    <t>Increase (decrease) in cash and cash equivalents before effect of exchange rate changes</t>
  </si>
  <si>
    <t>Effect of exchange rate changes on cash and cash equivalents</t>
  </si>
</sst>
</file>

<file path=xl/styles.xml><?xml version="1.0" encoding="utf-8"?>
<styleSheet xmlns="http://schemas.openxmlformats.org/spreadsheetml/2006/main">
  <numFmts count="32">
    <numFmt formatCode="_(&quot;$ &quot;#,##0_);_(&quot;$ &quot;(#,##0)" numFmtId="164"/>
    <numFmt formatCode="_(&quot;$ &quot;#,##0.00_);_(&quot;$ &quot;(#,##0.00)" numFmtId="165"/>
    <numFmt formatCode="#,##0.0_);(#,##0.0)" numFmtId="166"/>
    <numFmt formatCode="_(&quot;$ &quot;#,##0.00000000_);_(&quot;$ &quot;(#,##0.00000000)" numFmtId="167"/>
    <numFmt formatCode="_(&quot;$ &quot;#,##0.0000000_);_(&quot;$ &quot;(#,##0.0000000)" numFmtId="168"/>
    <numFmt formatCode="_(&quot;€ &quot;#,##0_);_(&quot;€ &quot;(#,##0)" numFmtId="169"/>
    <numFmt formatCode="_(&quot;$ &quot;#,##0.000000_);_(&quot;$ &quot;(#,##0.000000)" numFmtId="170"/>
    <numFmt formatCode="#,##0.0000000_);(#,##0.0000000)" numFmtId="171"/>
    <numFmt formatCode="_(&quot;€ &quot;#,##0.000000_);_(&quot;€ &quot;(#,##0.000000)" numFmtId="172"/>
    <numFmt formatCode="#,##0.0000000000_);(#,##0.0000000000)" numFmtId="173"/>
    <numFmt formatCode="#,##0.00000_);(#,##0.00000)" numFmtId="174"/>
    <numFmt formatCode="_(&quot;€ &quot;#,##0.000000000_);_(&quot;€ &quot;(#,##0.000000000)" numFmtId="175"/>
    <numFmt formatCode="_(&quot;$ &quot;#,##0.000000000_);_(&quot;$ &quot;(#,##0.000000000)" numFmtId="176"/>
    <numFmt formatCode="_(&quot;€ &quot;#,##0.0000000000_);_(&quot;€ &quot;(#,##0.0000000000)" numFmtId="177"/>
    <numFmt formatCode="#,##0.000000000000_);(#,##0.000000000000)" numFmtId="178"/>
    <numFmt formatCode="_(&quot;€ &quot;#,##0.00000000000_);_(&quot;€ &quot;(#,##0.00000000000)" numFmtId="179"/>
    <numFmt formatCode="_(&quot;$ &quot;#,##0.0000000000_);_(&quot;$ &quot;(#,##0.0000000000)" numFmtId="180"/>
    <numFmt formatCode="#,##0.00000000000_);(#,##0.00000000000)" numFmtId="181"/>
    <numFmt formatCode="#,##0.000000000_);(#,##0.000000000)" numFmtId="182"/>
    <numFmt formatCode="_(&quot;€ &quot;#,##0.00000000_);_(&quot;€ &quot;(#,##0.00000000)" numFmtId="183"/>
    <numFmt formatCode="#,##0.0000000000000_);(#,##0.0000000000000)" numFmtId="184"/>
    <numFmt formatCode="_(&quot;$ &quot;#,##0.000000000000_);_(&quot;$ &quot;(#,##0.000000000000)" numFmtId="185"/>
    <numFmt formatCode="#,##0.00000000_);(#,##0.00000000)" numFmtId="186"/>
    <numFmt formatCode="#,##0.000000_);(#,##0.000000)" numFmtId="187"/>
    <numFmt formatCode="_(&quot;Q &quot;#,##0_);_(&quot;Q &quot;(#,##0)" numFmtId="188"/>
    <numFmt formatCode="_(&quot;Q &quot;#,##0.000000000_);_(&quot;Q &quot;(#,##0.000000000)" numFmtId="189"/>
    <numFmt formatCode="_(&quot;$ &quot;#,##0.00000_);_(&quot;$ &quot;(#,##0.00000)" numFmtId="190"/>
    <numFmt formatCode="_(&quot;€ &quot;#,##0.00000_);_(&quot;€ &quot;(#,##0.00000)" numFmtId="191"/>
    <numFmt formatCode="_(&quot;€ &quot;#,##0.000000000000_);_(&quot;€ &quot;(#,##0.000000000000)" numFmtId="192"/>
    <numFmt formatCode="_(&quot;Year &quot;#,##0_);_(&quot;Year &quot;(#,##0)" numFmtId="193"/>
    <numFmt formatCode="_(&quot;Subtotal &quot;#,##0_);_(&quot;Subtotal &quot;(#,##0)" numFmtId="194"/>
    <numFmt formatCode="_(&quot;$ &quot;#,##0.0_);_(&quot;$ &quot;(#,##0.0)" numFmtId="19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4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0"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4" t="s">
        <v>15</v>
      </c>
    </row>
    <row r="10" spans="1:3">
      <c r="A10" s="4" t="s">
        <v>16</v>
      </c>
      <c r="B10" s="5" t="n">
        <v>160645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5" t="n">
        <v>73909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9</v>
      </c>
      <c r="B1" s="2" t="s">
        <v>2</v>
      </c>
      <c r="C1" s="2" t="s">
        <v>30</v>
      </c>
    </row>
    <row r="2" spans="1:3">
      <c r="A2" s="3" t="s">
        <v>418</v>
      </c>
    </row>
    <row r="3" spans="1:3">
      <c r="A3" s="4" t="s">
        <v>1210</v>
      </c>
      <c r="B3" s="6" t="n">
        <v>56392</v>
      </c>
      <c r="C3" s="6" t="n">
        <v>71353</v>
      </c>
    </row>
    <row r="4" spans="1:3">
      <c r="A4" s="4" t="s">
        <v>1177</v>
      </c>
      <c r="C4" s="5" t="n">
        <v>0</v>
      </c>
    </row>
    <row r="5" spans="1:3">
      <c r="A5" s="4" t="s">
        <v>1211</v>
      </c>
      <c r="B5" s="5" t="n">
        <v>12625</v>
      </c>
      <c r="C5" s="5" t="n">
        <v>3636</v>
      </c>
    </row>
    <row r="6" spans="1:3">
      <c r="A6" s="4" t="s">
        <v>1212</v>
      </c>
    </row>
    <row r="7" spans="1:3">
      <c r="A7" s="3" t="s">
        <v>418</v>
      </c>
    </row>
    <row r="8" spans="1:3">
      <c r="A8" s="4" t="s">
        <v>1180</v>
      </c>
      <c r="B8" s="5" t="n">
        <v>388818</v>
      </c>
      <c r="C8" s="5" t="n">
        <v>294068</v>
      </c>
    </row>
    <row r="9" spans="1:3">
      <c r="A9" s="4" t="s">
        <v>1181</v>
      </c>
      <c r="B9" s="5" t="n">
        <v>16797</v>
      </c>
      <c r="C9" s="5" t="n">
        <v>136231</v>
      </c>
    </row>
    <row r="10" spans="1:3">
      <c r="A10" s="4" t="s">
        <v>1210</v>
      </c>
      <c r="B10" s="5" t="n">
        <v>27878</v>
      </c>
      <c r="C10" s="5" t="n">
        <v>48629</v>
      </c>
    </row>
    <row r="11" spans="1:3">
      <c r="A11" s="4" t="s">
        <v>1177</v>
      </c>
      <c r="B11" s="5" t="n">
        <v>0</v>
      </c>
      <c r="C11" s="5" t="n">
        <v>0</v>
      </c>
    </row>
    <row r="12" spans="1:3">
      <c r="A12" s="4" t="s">
        <v>1211</v>
      </c>
      <c r="B12" s="5" t="n">
        <v>6238</v>
      </c>
      <c r="C12" s="5" t="n">
        <v>1431</v>
      </c>
    </row>
    <row r="13" spans="1:3">
      <c r="A13" s="4" t="s">
        <v>1069</v>
      </c>
      <c r="B13" s="5" t="n">
        <v>439731</v>
      </c>
      <c r="C13" s="5" t="n">
        <v>480359</v>
      </c>
    </row>
    <row r="14" spans="1:3">
      <c r="A14" s="4" t="s">
        <v>1180</v>
      </c>
      <c r="B14" s="5" t="n">
        <v>9528</v>
      </c>
      <c r="C14" s="5" t="n">
        <v>9282</v>
      </c>
    </row>
    <row r="15" spans="1:3">
      <c r="A15" s="4" t="s">
        <v>1181</v>
      </c>
      <c r="B15" s="5" t="n">
        <v>4258</v>
      </c>
      <c r="C15" s="5" t="n">
        <v>20365</v>
      </c>
    </row>
    <row r="16" spans="1:3">
      <c r="A16" s="4" t="s">
        <v>1210</v>
      </c>
      <c r="B16" s="5" t="n">
        <v>28514</v>
      </c>
      <c r="C16" s="5" t="n">
        <v>22724</v>
      </c>
    </row>
    <row r="17" spans="1:3">
      <c r="A17" s="4" t="s">
        <v>1211</v>
      </c>
      <c r="B17" s="5" t="n">
        <v>4260</v>
      </c>
      <c r="C17" s="5" t="n">
        <v>2205</v>
      </c>
    </row>
    <row r="18" spans="1:3">
      <c r="A18" s="4" t="s">
        <v>1072</v>
      </c>
      <c r="B18" s="5" t="n">
        <v>46560</v>
      </c>
      <c r="C18" s="5" t="n">
        <v>54576</v>
      </c>
    </row>
    <row r="19" spans="1:3">
      <c r="A19" s="4" t="s">
        <v>1213</v>
      </c>
      <c r="B19" s="6" t="n">
        <v>486291</v>
      </c>
      <c r="C19" s="6" t="n">
        <v>5349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14</v>
      </c>
      <c r="B1" s="2" t="s">
        <v>1</v>
      </c>
    </row>
    <row r="2" spans="1:6">
      <c r="B2" s="2" t="s">
        <v>2</v>
      </c>
      <c r="D2" s="2" t="s">
        <v>30</v>
      </c>
      <c r="F2" s="2" t="s">
        <v>74</v>
      </c>
    </row>
    <row r="3" spans="1:6">
      <c r="A3" s="3" t="s">
        <v>418</v>
      </c>
    </row>
    <row r="4" spans="1:6">
      <c r="A4" s="4" t="s">
        <v>705</v>
      </c>
      <c r="B4" s="6" t="n">
        <v>88680</v>
      </c>
    </row>
    <row r="5" spans="1:6">
      <c r="A5" s="4" t="s">
        <v>1215</v>
      </c>
      <c r="B5" s="5" t="n">
        <v>-23427</v>
      </c>
      <c r="C5" s="4" t="s">
        <v>78</v>
      </c>
      <c r="D5" s="6" t="n">
        <v>-56494</v>
      </c>
      <c r="E5" s="4" t="s">
        <v>78</v>
      </c>
      <c r="F5" s="6" t="n">
        <v>-3979</v>
      </c>
    </row>
    <row r="6" spans="1:6">
      <c r="A6" s="4" t="s">
        <v>705</v>
      </c>
      <c r="D6" s="5" t="n">
        <v>88680</v>
      </c>
    </row>
    <row r="7" spans="1:6">
      <c r="A7" s="4" t="s">
        <v>1212</v>
      </c>
    </row>
    <row r="8" spans="1:6">
      <c r="A8" s="3" t="s">
        <v>418</v>
      </c>
    </row>
    <row r="9" spans="1:6">
      <c r="A9" s="4" t="s">
        <v>705</v>
      </c>
      <c r="B9" s="5" t="n">
        <v>486291</v>
      </c>
      <c r="D9" s="5" t="n">
        <v>534935</v>
      </c>
      <c r="F9" s="5" t="n">
        <v>575566</v>
      </c>
    </row>
    <row r="10" spans="1:6">
      <c r="A10" s="4" t="s">
        <v>1216</v>
      </c>
      <c r="B10" s="5" t="n">
        <v>474465</v>
      </c>
      <c r="D10" s="5" t="n">
        <v>235</v>
      </c>
    </row>
    <row r="11" spans="1:6">
      <c r="A11" s="4" t="s">
        <v>1217</v>
      </c>
      <c r="B11" s="5" t="n">
        <v>-534460</v>
      </c>
      <c r="D11" s="5" t="n">
        <v>-62930</v>
      </c>
    </row>
    <row r="12" spans="1:6">
      <c r="A12" s="4" t="s">
        <v>1218</v>
      </c>
      <c r="B12" s="5" t="n">
        <v>44892</v>
      </c>
      <c r="D12" s="5" t="n">
        <v>62709</v>
      </c>
    </row>
    <row r="13" spans="1:6">
      <c r="A13" s="4" t="s">
        <v>156</v>
      </c>
      <c r="B13" s="5" t="n">
        <v>-44168</v>
      </c>
      <c r="D13" s="5" t="n">
        <v>-66087</v>
      </c>
    </row>
    <row r="14" spans="1:6">
      <c r="A14" s="4" t="s">
        <v>1215</v>
      </c>
      <c r="B14" s="5" t="n">
        <v>0</v>
      </c>
      <c r="D14" s="5" t="n">
        <v>-28567</v>
      </c>
    </row>
    <row r="15" spans="1:6">
      <c r="A15" s="4" t="s">
        <v>1219</v>
      </c>
      <c r="B15" s="5" t="n">
        <v>-4415</v>
      </c>
      <c r="D15" s="5" t="n">
        <v>2401</v>
      </c>
    </row>
    <row r="16" spans="1:6">
      <c r="A16" s="4" t="s">
        <v>55</v>
      </c>
      <c r="B16" s="5" t="n">
        <v>4740</v>
      </c>
      <c r="D16" s="5" t="n">
        <v>49294</v>
      </c>
    </row>
    <row r="17" spans="1:6">
      <c r="A17" s="4" t="s">
        <v>705</v>
      </c>
      <c r="D17" s="5" t="n">
        <v>486291</v>
      </c>
      <c r="F17" s="5" t="n">
        <v>534935</v>
      </c>
    </row>
    <row r="18" spans="1:6">
      <c r="A18" s="4" t="s">
        <v>1220</v>
      </c>
    </row>
    <row r="19" spans="1:6">
      <c r="A19" s="3" t="s">
        <v>418</v>
      </c>
    </row>
    <row r="20" spans="1:6">
      <c r="A20" s="4" t="s">
        <v>705</v>
      </c>
      <c r="B20" s="5" t="n">
        <v>398346</v>
      </c>
      <c r="D20" s="5" t="n">
        <v>303350</v>
      </c>
      <c r="F20" s="5" t="n">
        <v>301713</v>
      </c>
    </row>
    <row r="21" spans="1:6">
      <c r="A21" s="4" t="s">
        <v>1216</v>
      </c>
      <c r="B21" s="5" t="n">
        <v>400000</v>
      </c>
      <c r="D21" s="5" t="n">
        <v>0</v>
      </c>
    </row>
    <row r="22" spans="1:6">
      <c r="A22" s="4" t="s">
        <v>1217</v>
      </c>
      <c r="B22" s="5" t="n">
        <v>-300000</v>
      </c>
      <c r="D22" s="5" t="n">
        <v>0</v>
      </c>
    </row>
    <row r="23" spans="1:6">
      <c r="A23" s="4" t="s">
        <v>1218</v>
      </c>
      <c r="B23" s="5" t="n">
        <v>23609</v>
      </c>
      <c r="D23" s="5" t="n">
        <v>22128</v>
      </c>
    </row>
    <row r="24" spans="1:6">
      <c r="A24" s="4" t="s">
        <v>156</v>
      </c>
      <c r="B24" s="5" t="n">
        <v>-23361</v>
      </c>
      <c r="D24" s="5" t="n">
        <v>-22128</v>
      </c>
    </row>
    <row r="25" spans="1:6">
      <c r="A25" s="4" t="s">
        <v>1215</v>
      </c>
      <c r="B25" s="5" t="n">
        <v>0</v>
      </c>
      <c r="D25" s="5" t="n">
        <v>0</v>
      </c>
    </row>
    <row r="26" spans="1:6">
      <c r="A26" s="4" t="s">
        <v>1219</v>
      </c>
      <c r="B26" s="5" t="n">
        <v>-5252</v>
      </c>
      <c r="D26" s="5" t="n">
        <v>1637</v>
      </c>
    </row>
    <row r="27" spans="1:6">
      <c r="A27" s="4" t="s">
        <v>55</v>
      </c>
      <c r="B27" s="5" t="n">
        <v>0</v>
      </c>
      <c r="D27" s="5" t="n">
        <v>0</v>
      </c>
    </row>
    <row r="28" spans="1:6">
      <c r="A28" s="4" t="s">
        <v>705</v>
      </c>
      <c r="D28" s="5" t="n">
        <v>398346</v>
      </c>
      <c r="F28" s="5" t="n">
        <v>303350</v>
      </c>
    </row>
    <row r="29" spans="1:6">
      <c r="A29" s="4" t="s">
        <v>1221</v>
      </c>
    </row>
    <row r="30" spans="1:6">
      <c r="A30" s="3" t="s">
        <v>418</v>
      </c>
    </row>
    <row r="31" spans="1:6">
      <c r="A31" s="4" t="s">
        <v>705</v>
      </c>
      <c r="B31" s="5" t="n">
        <v>156596</v>
      </c>
    </row>
    <row r="32" spans="1:6">
      <c r="A32" s="4" t="s">
        <v>1218</v>
      </c>
      <c r="B32" s="5" t="n">
        <v>0</v>
      </c>
      <c r="D32" s="5" t="n">
        <v>513</v>
      </c>
    </row>
    <row r="33" spans="1:6">
      <c r="A33" s="4" t="s">
        <v>705</v>
      </c>
      <c r="B33" s="5" t="n">
        <v>0</v>
      </c>
      <c r="D33" s="5" t="n">
        <v>156596</v>
      </c>
    </row>
    <row r="34" spans="1:6">
      <c r="A34" s="4" t="s">
        <v>1222</v>
      </c>
    </row>
    <row r="35" spans="1:6">
      <c r="A35" s="3" t="s">
        <v>418</v>
      </c>
    </row>
    <row r="36" spans="1:6">
      <c r="A36" s="4" t="s">
        <v>705</v>
      </c>
      <c r="B36" s="5" t="n">
        <v>21055</v>
      </c>
      <c r="D36" s="5" t="n">
        <v>156596</v>
      </c>
      <c r="F36" s="5" t="n">
        <v>168091</v>
      </c>
    </row>
    <row r="37" spans="1:6">
      <c r="A37" s="4" t="s">
        <v>1216</v>
      </c>
      <c r="B37" s="5" t="n">
        <v>22320</v>
      </c>
      <c r="D37" s="5" t="n">
        <v>0</v>
      </c>
    </row>
    <row r="38" spans="1:6">
      <c r="A38" s="4" t="s">
        <v>1217</v>
      </c>
      <c r="B38" s="5" t="n">
        <v>-162591</v>
      </c>
      <c r="D38" s="5" t="n">
        <v>-44356</v>
      </c>
    </row>
    <row r="39" spans="1:6">
      <c r="A39" s="4" t="s">
        <v>1218</v>
      </c>
      <c r="B39" s="5" t="n">
        <v>15373</v>
      </c>
      <c r="D39" s="5" t="n">
        <v>33013</v>
      </c>
    </row>
    <row r="40" spans="1:6">
      <c r="A40" s="4" t="s">
        <v>156</v>
      </c>
      <c r="B40" s="5" t="n">
        <v>-15331</v>
      </c>
      <c r="D40" s="5" t="n">
        <v>-36598</v>
      </c>
    </row>
    <row r="41" spans="1:6">
      <c r="A41" s="4" t="s">
        <v>1215</v>
      </c>
      <c r="B41" s="5" t="n">
        <v>0</v>
      </c>
      <c r="D41" s="5" t="n">
        <v>0</v>
      </c>
    </row>
    <row r="42" spans="1:6">
      <c r="A42" s="4" t="s">
        <v>1219</v>
      </c>
      <c r="B42" s="5" t="n">
        <v>837</v>
      </c>
      <c r="D42" s="5" t="n">
        <v>764</v>
      </c>
    </row>
    <row r="43" spans="1:6">
      <c r="A43" s="4" t="s">
        <v>55</v>
      </c>
      <c r="B43" s="5" t="n">
        <v>3851</v>
      </c>
      <c r="D43" s="5" t="n">
        <v>35682</v>
      </c>
    </row>
    <row r="44" spans="1:6">
      <c r="A44" s="4" t="s">
        <v>705</v>
      </c>
      <c r="D44" s="5" t="n">
        <v>21055</v>
      </c>
      <c r="F44" s="5" t="n">
        <v>156596</v>
      </c>
    </row>
    <row r="45" spans="1:6">
      <c r="A45" s="4" t="s">
        <v>1223</v>
      </c>
    </row>
    <row r="46" spans="1:6">
      <c r="A46" s="3" t="s">
        <v>418</v>
      </c>
    </row>
    <row r="47" spans="1:6">
      <c r="A47" s="4" t="s">
        <v>1216</v>
      </c>
      <c r="D47" s="5" t="n">
        <v>0</v>
      </c>
    </row>
    <row r="48" spans="1:6">
      <c r="A48" s="4" t="s">
        <v>1217</v>
      </c>
      <c r="D48" s="5" t="n">
        <v>0</v>
      </c>
    </row>
    <row r="49" spans="1:6">
      <c r="A49" s="4" t="s">
        <v>1218</v>
      </c>
      <c r="D49" s="5" t="n">
        <v>0</v>
      </c>
    </row>
    <row r="50" spans="1:6">
      <c r="A50" s="4" t="s">
        <v>156</v>
      </c>
      <c r="D50" s="5" t="n">
        <v>0</v>
      </c>
    </row>
    <row r="51" spans="1:6">
      <c r="A51" s="4" t="s">
        <v>1215</v>
      </c>
      <c r="D51" s="5" t="n">
        <v>-27762</v>
      </c>
    </row>
    <row r="52" spans="1:6">
      <c r="A52" s="4" t="s">
        <v>1219</v>
      </c>
      <c r="D52" s="5" t="n">
        <v>0</v>
      </c>
    </row>
    <row r="53" spans="1:6">
      <c r="A53" s="4" t="s">
        <v>55</v>
      </c>
      <c r="D53" s="5" t="n">
        <v>-792</v>
      </c>
    </row>
    <row r="54" spans="1:6">
      <c r="A54" s="4" t="s">
        <v>1224</v>
      </c>
    </row>
    <row r="55" spans="1:6">
      <c r="A55" s="3" t="s">
        <v>418</v>
      </c>
    </row>
    <row r="56" spans="1:6">
      <c r="A56" s="4" t="s">
        <v>705</v>
      </c>
      <c r="B56" s="5" t="n">
        <v>10498</v>
      </c>
      <c r="D56" s="5" t="n">
        <v>3636</v>
      </c>
      <c r="F56" s="5" t="n">
        <v>4737</v>
      </c>
    </row>
    <row r="57" spans="1:6">
      <c r="A57" s="4" t="s">
        <v>1216</v>
      </c>
      <c r="B57" s="5" t="n">
        <v>0</v>
      </c>
      <c r="D57" s="5" t="n">
        <v>0</v>
      </c>
    </row>
    <row r="58" spans="1:6">
      <c r="A58" s="4" t="s">
        <v>1217</v>
      </c>
      <c r="B58" s="5" t="n">
        <v>-2816</v>
      </c>
      <c r="D58" s="5" t="n">
        <v>-542</v>
      </c>
    </row>
    <row r="59" spans="1:6">
      <c r="A59" s="4" t="s">
        <v>1218</v>
      </c>
      <c r="B59" s="5" t="n">
        <v>425</v>
      </c>
      <c r="D59" s="5" t="n">
        <v>303</v>
      </c>
    </row>
    <row r="60" spans="1:6">
      <c r="A60" s="4" t="s">
        <v>156</v>
      </c>
      <c r="B60" s="5" t="n">
        <v>-425</v>
      </c>
      <c r="D60" s="5" t="n">
        <v>-303</v>
      </c>
    </row>
    <row r="61" spans="1:6">
      <c r="A61" s="4" t="s">
        <v>1215</v>
      </c>
      <c r="B61" s="5" t="n">
        <v>0</v>
      </c>
      <c r="D61" s="5" t="n">
        <v>-805</v>
      </c>
    </row>
    <row r="62" spans="1:6">
      <c r="A62" s="4" t="s">
        <v>1219</v>
      </c>
      <c r="B62" s="5" t="n">
        <v>0</v>
      </c>
      <c r="D62" s="5" t="n">
        <v>0</v>
      </c>
    </row>
    <row r="63" spans="1:6">
      <c r="A63" s="4" t="s">
        <v>55</v>
      </c>
      <c r="B63" s="5" t="n">
        <v>-624</v>
      </c>
      <c r="D63" s="5" t="n">
        <v>246</v>
      </c>
    </row>
    <row r="64" spans="1:6">
      <c r="A64" s="4" t="s">
        <v>705</v>
      </c>
      <c r="D64" s="5" t="n">
        <v>10498</v>
      </c>
      <c r="F64" s="5" t="n">
        <v>3636</v>
      </c>
    </row>
    <row r="65" spans="1:6">
      <c r="A65" s="4" t="s">
        <v>1225</v>
      </c>
    </row>
    <row r="66" spans="1:6">
      <c r="A66" s="3" t="s">
        <v>418</v>
      </c>
    </row>
    <row r="67" spans="1:6">
      <c r="A67" s="4" t="s">
        <v>705</v>
      </c>
      <c r="B67" s="5" t="n">
        <v>56392</v>
      </c>
      <c r="D67" s="5" t="n">
        <v>71353</v>
      </c>
      <c r="F67" s="5" t="n">
        <v>74785</v>
      </c>
    </row>
    <row r="68" spans="1:6">
      <c r="A68" s="4" t="s">
        <v>1216</v>
      </c>
      <c r="B68" s="5" t="n">
        <v>52145</v>
      </c>
      <c r="D68" s="5" t="n">
        <v>235</v>
      </c>
    </row>
    <row r="69" spans="1:6">
      <c r="A69" s="4" t="s">
        <v>1217</v>
      </c>
      <c r="B69" s="5" t="n">
        <v>-69053</v>
      </c>
      <c r="D69" s="5" t="n">
        <v>-18032</v>
      </c>
    </row>
    <row r="70" spans="1:6">
      <c r="A70" s="4" t="s">
        <v>1218</v>
      </c>
      <c r="B70" s="5" t="n">
        <v>5485</v>
      </c>
      <c r="D70" s="5" t="n">
        <v>7265</v>
      </c>
    </row>
    <row r="71" spans="1:6">
      <c r="A71" s="4" t="s">
        <v>156</v>
      </c>
      <c r="B71" s="5" t="n">
        <v>-5051</v>
      </c>
      <c r="D71" s="5" t="n">
        <v>-7058</v>
      </c>
    </row>
    <row r="72" spans="1:6">
      <c r="A72" s="4" t="s">
        <v>1215</v>
      </c>
      <c r="B72" s="5" t="n">
        <v>0</v>
      </c>
      <c r="D72" s="5" t="n">
        <v>0</v>
      </c>
    </row>
    <row r="73" spans="1:6">
      <c r="A73" s="4" t="s">
        <v>1219</v>
      </c>
      <c r="B73" s="5" t="n">
        <v>0</v>
      </c>
      <c r="D73" s="5" t="n">
        <v>0</v>
      </c>
    </row>
    <row r="74" spans="1:6">
      <c r="A74" s="4" t="s">
        <v>55</v>
      </c>
      <c r="B74" s="6" t="n">
        <v>1513</v>
      </c>
      <c r="D74" s="5" t="n">
        <v>14158</v>
      </c>
    </row>
    <row r="75" spans="1:6">
      <c r="A75" s="4" t="s">
        <v>705</v>
      </c>
      <c r="D75" s="6" t="n">
        <v>56392</v>
      </c>
      <c r="F75" s="6" t="n">
        <v>71353</v>
      </c>
    </row>
    <row r="76" spans="1:6"/>
    <row r="77" spans="1:6">
      <c r="A77" s="4" t="s">
        <v>78</v>
      </c>
      <c r="B77" s="4" t="s">
        <v>110</v>
      </c>
    </row>
  </sheetData>
  <mergeCells count="6">
    <mergeCell ref="A1:A2"/>
    <mergeCell ref="B1:F1"/>
    <mergeCell ref="B2:C2"/>
    <mergeCell ref="D2:E2"/>
    <mergeCell ref="A76:F76"/>
    <mergeCell ref="B77:F7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3"/>
    <col customWidth="1" max="6" min="6" width="21"/>
    <col customWidth="1" max="7" min="7" width="21"/>
    <col customWidth="1" max="8" min="8" width="22"/>
    <col customWidth="1" max="9" min="9" width="21"/>
    <col customWidth="1" max="10" min="10" width="21"/>
  </cols>
  <sheetData>
    <row r="1" spans="1:10">
      <c r="A1" s="1" t="s">
        <v>1226</v>
      </c>
      <c r="B1" s="2" t="s">
        <v>1227</v>
      </c>
      <c r="C1" s="2" t="s">
        <v>1228</v>
      </c>
      <c r="F1" s="2" t="s">
        <v>1</v>
      </c>
    </row>
    <row r="2" spans="1:10">
      <c r="B2" s="2" t="s">
        <v>1229</v>
      </c>
      <c r="C2" s="2" t="s">
        <v>1230</v>
      </c>
      <c r="D2" s="2" t="s">
        <v>1231</v>
      </c>
      <c r="E2" s="2" t="s">
        <v>1232</v>
      </c>
      <c r="F2" s="2" t="s">
        <v>735</v>
      </c>
      <c r="G2" s="2" t="s">
        <v>744</v>
      </c>
      <c r="H2" s="2" t="s">
        <v>1233</v>
      </c>
      <c r="I2" s="2" t="s">
        <v>1234</v>
      </c>
      <c r="J2" s="2" t="s">
        <v>1235</v>
      </c>
    </row>
    <row r="3" spans="1:10">
      <c r="A3" s="3" t="s">
        <v>418</v>
      </c>
    </row>
    <row r="4" spans="1:10">
      <c r="A4" s="4" t="s">
        <v>1236</v>
      </c>
      <c r="G4" s="6" t="n">
        <v>88680000</v>
      </c>
    </row>
    <row r="5" spans="1:10">
      <c r="A5" s="4" t="s">
        <v>1237</v>
      </c>
    </row>
    <row r="6" spans="1:10">
      <c r="A6" s="3" t="s">
        <v>418</v>
      </c>
    </row>
    <row r="7" spans="1:10">
      <c r="A7" s="4" t="s">
        <v>1238</v>
      </c>
      <c r="B7" s="5" t="n">
        <v>300000</v>
      </c>
    </row>
    <row r="8" spans="1:10">
      <c r="A8" s="4" t="s">
        <v>1239</v>
      </c>
      <c r="B8" s="5" t="n">
        <v>1000</v>
      </c>
    </row>
    <row r="9" spans="1:10">
      <c r="A9" s="4" t="s">
        <v>1240</v>
      </c>
      <c r="B9" s="4" t="s">
        <v>1241</v>
      </c>
    </row>
    <row r="10" spans="1:10">
      <c r="A10" s="4" t="s">
        <v>1242</v>
      </c>
      <c r="F10" s="6" t="n">
        <v>0</v>
      </c>
    </row>
    <row r="11" spans="1:10">
      <c r="A11" s="4" t="s">
        <v>1243</v>
      </c>
      <c r="B11" s="4" t="s">
        <v>1244</v>
      </c>
      <c r="F11" s="37" t="n">
        <v>2019</v>
      </c>
    </row>
    <row r="12" spans="1:10">
      <c r="A12" s="4" t="s">
        <v>1245</v>
      </c>
      <c r="F12" s="6" t="n">
        <v>0</v>
      </c>
      <c r="G12" s="5" t="n">
        <v>294068000</v>
      </c>
    </row>
    <row r="13" spans="1:10">
      <c r="A13" s="4" t="s">
        <v>1218</v>
      </c>
      <c r="F13" s="5" t="n">
        <v>0</v>
      </c>
      <c r="G13" s="5" t="n">
        <v>9282000</v>
      </c>
    </row>
    <row r="14" spans="1:10">
      <c r="A14" s="4" t="s">
        <v>1236</v>
      </c>
      <c r="F14" s="6" t="n">
        <v>0</v>
      </c>
      <c r="G14" s="5" t="n">
        <v>303350000</v>
      </c>
    </row>
    <row r="15" spans="1:10">
      <c r="A15" s="4" t="s">
        <v>1246</v>
      </c>
    </row>
    <row r="16" spans="1:10">
      <c r="A16" s="3" t="s">
        <v>418</v>
      </c>
    </row>
    <row r="17" spans="1:10">
      <c r="A17" s="4" t="s">
        <v>1247</v>
      </c>
      <c r="G17" s="5" t="n">
        <v>305921000</v>
      </c>
    </row>
    <row r="18" spans="1:10">
      <c r="A18" s="4" t="s">
        <v>1248</v>
      </c>
    </row>
    <row r="19" spans="1:10">
      <c r="A19" s="3" t="s">
        <v>418</v>
      </c>
    </row>
    <row r="20" spans="1:10">
      <c r="A20" s="4" t="s">
        <v>1249</v>
      </c>
      <c r="B20" s="4" t="s">
        <v>1250</v>
      </c>
    </row>
    <row r="21" spans="1:10">
      <c r="A21" s="4" t="s">
        <v>1251</v>
      </c>
      <c r="B21" s="4" t="s">
        <v>512</v>
      </c>
    </row>
    <row r="22" spans="1:10">
      <c r="A22" s="4" t="s">
        <v>1252</v>
      </c>
      <c r="B22" s="4" t="s">
        <v>1253</v>
      </c>
    </row>
    <row r="23" spans="1:10">
      <c r="A23" s="4" t="s">
        <v>1254</v>
      </c>
    </row>
    <row r="24" spans="1:10">
      <c r="A24" s="3" t="s">
        <v>418</v>
      </c>
    </row>
    <row r="25" spans="1:10">
      <c r="A25" s="4" t="s">
        <v>1249</v>
      </c>
      <c r="B25" s="4" t="s">
        <v>1255</v>
      </c>
    </row>
    <row r="26" spans="1:10">
      <c r="A26" s="4" t="s">
        <v>1252</v>
      </c>
      <c r="B26" s="4" t="s">
        <v>567</v>
      </c>
    </row>
    <row r="27" spans="1:10">
      <c r="A27" s="4" t="s">
        <v>1256</v>
      </c>
    </row>
    <row r="28" spans="1:10">
      <c r="A28" s="3" t="s">
        <v>418</v>
      </c>
    </row>
    <row r="29" spans="1:10">
      <c r="A29" s="4" t="s">
        <v>1243</v>
      </c>
      <c r="F29" s="37" t="n">
        <v>2020</v>
      </c>
    </row>
    <row r="30" spans="1:10">
      <c r="A30" s="4" t="s">
        <v>1257</v>
      </c>
    </row>
    <row r="31" spans="1:10">
      <c r="A31" s="3" t="s">
        <v>418</v>
      </c>
    </row>
    <row r="32" spans="1:10">
      <c r="A32" s="4" t="s">
        <v>1249</v>
      </c>
      <c r="B32" s="4" t="s">
        <v>1258</v>
      </c>
    </row>
    <row r="33" spans="1:10">
      <c r="A33" s="4" t="s">
        <v>1259</v>
      </c>
    </row>
    <row r="34" spans="1:10">
      <c r="A34" s="3" t="s">
        <v>418</v>
      </c>
    </row>
    <row r="35" spans="1:10">
      <c r="A35" s="4" t="s">
        <v>1243</v>
      </c>
      <c r="F35" s="37" t="n">
        <v>2022</v>
      </c>
    </row>
    <row r="36" spans="1:10">
      <c r="A36" s="4" t="s">
        <v>1260</v>
      </c>
    </row>
    <row r="37" spans="1:10">
      <c r="A37" s="3" t="s">
        <v>418</v>
      </c>
    </row>
    <row r="38" spans="1:10">
      <c r="A38" s="4" t="s">
        <v>1249</v>
      </c>
      <c r="B38" s="4" t="s">
        <v>1261</v>
      </c>
    </row>
    <row r="39" spans="1:10">
      <c r="A39" s="4" t="s">
        <v>1262</v>
      </c>
    </row>
    <row r="40" spans="1:10">
      <c r="A40" s="3" t="s">
        <v>418</v>
      </c>
    </row>
    <row r="41" spans="1:10">
      <c r="A41" s="4" t="s">
        <v>1249</v>
      </c>
      <c r="B41" s="4" t="s">
        <v>1263</v>
      </c>
    </row>
    <row r="42" spans="1:10">
      <c r="A42" s="4" t="s">
        <v>1264</v>
      </c>
    </row>
    <row r="43" spans="1:10">
      <c r="A43" s="3" t="s">
        <v>418</v>
      </c>
    </row>
    <row r="44" spans="1:10">
      <c r="A44" s="4" t="s">
        <v>1249</v>
      </c>
      <c r="B44" s="4" t="s">
        <v>512</v>
      </c>
    </row>
    <row r="45" spans="1:10">
      <c r="A45" s="4" t="s">
        <v>1221</v>
      </c>
    </row>
    <row r="46" spans="1:10">
      <c r="A46" s="3" t="s">
        <v>418</v>
      </c>
    </row>
    <row r="47" spans="1:10">
      <c r="A47" s="4" t="s">
        <v>1243</v>
      </c>
      <c r="E47" s="4" t="s">
        <v>1265</v>
      </c>
    </row>
    <row r="48" spans="1:10">
      <c r="A48" s="4" t="s">
        <v>1245</v>
      </c>
      <c r="F48" s="6" t="n">
        <v>0</v>
      </c>
      <c r="G48" s="5" t="n">
        <v>156083000</v>
      </c>
    </row>
    <row r="49" spans="1:10">
      <c r="A49" s="4" t="s">
        <v>1218</v>
      </c>
      <c r="F49" s="5" t="n">
        <v>0</v>
      </c>
      <c r="G49" s="5" t="n">
        <v>513000</v>
      </c>
    </row>
    <row r="50" spans="1:10">
      <c r="A50" s="4" t="s">
        <v>1236</v>
      </c>
      <c r="F50" s="6" t="n">
        <v>0</v>
      </c>
      <c r="G50" s="5" t="n">
        <v>156596000</v>
      </c>
    </row>
    <row r="51" spans="1:10">
      <c r="A51" s="4" t="s">
        <v>1266</v>
      </c>
      <c r="E51" s="30" t="s">
        <v>1267</v>
      </c>
      <c r="J51" s="6" t="n">
        <v>365000000</v>
      </c>
    </row>
    <row r="52" spans="1:10">
      <c r="A52" s="4" t="s">
        <v>1268</v>
      </c>
      <c r="E52" s="4" t="s">
        <v>1269</v>
      </c>
    </row>
    <row r="53" spans="1:10">
      <c r="A53" s="4" t="s">
        <v>1270</v>
      </c>
      <c r="C53" s="30" t="s">
        <v>1271</v>
      </c>
      <c r="D53" s="6" t="n">
        <v>13673000</v>
      </c>
      <c r="H53" s="30" t="s">
        <v>1272</v>
      </c>
      <c r="I53" s="6" t="n">
        <v>30683000</v>
      </c>
    </row>
    <row r="54" spans="1:10">
      <c r="A54" s="4" t="s">
        <v>1273</v>
      </c>
    </row>
    <row r="55" spans="1:10">
      <c r="A55" s="3" t="s">
        <v>418</v>
      </c>
    </row>
    <row r="56" spans="1:10">
      <c r="A56" s="4" t="s">
        <v>1247</v>
      </c>
      <c r="G56" s="6" t="n">
        <v>22975000</v>
      </c>
    </row>
    <row r="57" spans="1:10">
      <c r="A57" s="4" t="s">
        <v>1274</v>
      </c>
    </row>
    <row r="58" spans="1:10">
      <c r="A58" s="3" t="s">
        <v>418</v>
      </c>
    </row>
    <row r="59" spans="1:10">
      <c r="A59" s="4" t="s">
        <v>1243</v>
      </c>
      <c r="F59" s="37" t="n">
        <v>2023</v>
      </c>
    </row>
  </sheetData>
  <mergeCells count="3">
    <mergeCell ref="A1:A2"/>
    <mergeCell ref="C1:E1"/>
    <mergeCell ref="F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21"/>
    <col customWidth="1" max="6" min="6" width="22"/>
    <col customWidth="1" max="7" min="7" width="24"/>
    <col customWidth="1" max="8" min="8" width="21"/>
  </cols>
  <sheetData>
    <row r="1" spans="1:8">
      <c r="A1" s="1" t="s">
        <v>1275</v>
      </c>
      <c r="B1" s="2" t="s">
        <v>1</v>
      </c>
    </row>
    <row r="2" spans="1:8">
      <c r="B2" s="2" t="s">
        <v>2</v>
      </c>
      <c r="C2" s="2" t="s">
        <v>736</v>
      </c>
      <c r="D2" s="2" t="s">
        <v>741</v>
      </c>
      <c r="E2" s="2" t="s">
        <v>744</v>
      </c>
      <c r="F2" s="2" t="s">
        <v>746</v>
      </c>
      <c r="G2" s="2" t="s">
        <v>751</v>
      </c>
      <c r="H2" s="2" t="s">
        <v>138</v>
      </c>
    </row>
    <row r="3" spans="1:8">
      <c r="A3" s="3" t="s">
        <v>418</v>
      </c>
    </row>
    <row r="4" spans="1:8">
      <c r="A4" s="4" t="s">
        <v>705</v>
      </c>
      <c r="E4" s="6" t="n">
        <v>88680</v>
      </c>
    </row>
    <row r="5" spans="1:8">
      <c r="A5" s="4" t="s">
        <v>1276</v>
      </c>
    </row>
    <row r="6" spans="1:8">
      <c r="A6" s="3" t="s">
        <v>418</v>
      </c>
    </row>
    <row r="7" spans="1:8">
      <c r="A7" s="4" t="s">
        <v>705</v>
      </c>
      <c r="E7" s="5" t="n">
        <v>17373</v>
      </c>
    </row>
    <row r="8" spans="1:8">
      <c r="A8" s="4" t="s">
        <v>1277</v>
      </c>
    </row>
    <row r="9" spans="1:8">
      <c r="A9" s="3" t="s">
        <v>418</v>
      </c>
    </row>
    <row r="10" spans="1:8">
      <c r="A10" s="4" t="s">
        <v>705</v>
      </c>
      <c r="E10" s="5" t="n">
        <v>7272</v>
      </c>
    </row>
    <row r="11" spans="1:8">
      <c r="A11" s="4" t="s">
        <v>1278</v>
      </c>
    </row>
    <row r="12" spans="1:8">
      <c r="A12" s="3" t="s">
        <v>418</v>
      </c>
    </row>
    <row r="13" spans="1:8">
      <c r="A13" s="4" t="s">
        <v>705</v>
      </c>
      <c r="E13" s="5" t="n">
        <v>184</v>
      </c>
    </row>
    <row r="14" spans="1:8">
      <c r="A14" s="4" t="s">
        <v>1279</v>
      </c>
    </row>
    <row r="15" spans="1:8">
      <c r="A15" s="3" t="s">
        <v>418</v>
      </c>
    </row>
    <row r="16" spans="1:8">
      <c r="A16" s="4" t="s">
        <v>705</v>
      </c>
      <c r="E16" s="5" t="n">
        <v>24720</v>
      </c>
    </row>
    <row r="17" spans="1:8">
      <c r="A17" s="38" t="n">
        <v>2014</v>
      </c>
    </row>
    <row r="18" spans="1:8">
      <c r="A18" s="3" t="s">
        <v>418</v>
      </c>
    </row>
    <row r="19" spans="1:8">
      <c r="A19" s="4" t="s">
        <v>705</v>
      </c>
      <c r="E19" s="5" t="n">
        <v>49549</v>
      </c>
    </row>
    <row r="20" spans="1:8">
      <c r="A20" s="4" t="s">
        <v>1280</v>
      </c>
    </row>
    <row r="21" spans="1:8">
      <c r="A21" s="3" t="s">
        <v>418</v>
      </c>
    </row>
    <row r="22" spans="1:8">
      <c r="A22" s="4" t="s">
        <v>705</v>
      </c>
      <c r="E22" s="5" t="n">
        <v>9205</v>
      </c>
    </row>
    <row r="23" spans="1:8">
      <c r="A23" s="4" t="s">
        <v>1281</v>
      </c>
    </row>
    <row r="24" spans="1:8">
      <c r="A24" s="3" t="s">
        <v>418</v>
      </c>
    </row>
    <row r="25" spans="1:8">
      <c r="A25" s="4" t="s">
        <v>705</v>
      </c>
      <c r="E25" s="5" t="n">
        <v>18409</v>
      </c>
    </row>
    <row r="26" spans="1:8">
      <c r="A26" s="4" t="s">
        <v>1282</v>
      </c>
    </row>
    <row r="27" spans="1:8">
      <c r="A27" s="3" t="s">
        <v>418</v>
      </c>
    </row>
    <row r="28" spans="1:8">
      <c r="A28" s="4" t="s">
        <v>705</v>
      </c>
      <c r="E28" s="5" t="n">
        <v>11283</v>
      </c>
    </row>
    <row r="29" spans="1:8">
      <c r="A29" s="38" t="n">
        <v>2015</v>
      </c>
    </row>
    <row r="30" spans="1:8">
      <c r="A30" s="3" t="s">
        <v>418</v>
      </c>
    </row>
    <row r="31" spans="1:8">
      <c r="A31" s="4" t="s">
        <v>705</v>
      </c>
      <c r="E31" s="5" t="n">
        <v>38897</v>
      </c>
    </row>
    <row r="32" spans="1:8">
      <c r="A32" s="4" t="s">
        <v>1283</v>
      </c>
    </row>
    <row r="33" spans="1:8">
      <c r="A33" s="3" t="s">
        <v>418</v>
      </c>
    </row>
    <row r="34" spans="1:8">
      <c r="A34" s="4" t="s">
        <v>705</v>
      </c>
      <c r="E34" s="5" t="n">
        <v>234</v>
      </c>
    </row>
    <row r="35" spans="1:8">
      <c r="A35" s="38" t="n">
        <v>2016</v>
      </c>
    </row>
    <row r="36" spans="1:8">
      <c r="A36" s="3" t="s">
        <v>418</v>
      </c>
    </row>
    <row r="37" spans="1:8">
      <c r="A37" s="4" t="s">
        <v>705</v>
      </c>
      <c r="E37" s="5" t="n">
        <v>234</v>
      </c>
    </row>
    <row r="38" spans="1:8">
      <c r="A38" s="4" t="s">
        <v>1284</v>
      </c>
    </row>
    <row r="39" spans="1:8">
      <c r="A39" s="3" t="s">
        <v>418</v>
      </c>
    </row>
    <row r="40" spans="1:8">
      <c r="A40" s="4" t="s">
        <v>1285</v>
      </c>
      <c r="C40" s="30" t="s">
        <v>1286</v>
      </c>
      <c r="F40" s="30" t="s">
        <v>1287</v>
      </c>
    </row>
    <row r="41" spans="1:8">
      <c r="A41" s="4" t="s">
        <v>1288</v>
      </c>
    </row>
    <row r="42" spans="1:8">
      <c r="A42" s="3" t="s">
        <v>418</v>
      </c>
    </row>
    <row r="43" spans="1:8">
      <c r="A43" s="4" t="s">
        <v>1289</v>
      </c>
      <c r="D43" s="4" t="s">
        <v>783</v>
      </c>
      <c r="G43" s="4" t="s">
        <v>1290</v>
      </c>
    </row>
    <row r="44" spans="1:8">
      <c r="A44" s="4" t="s">
        <v>1291</v>
      </c>
    </row>
    <row r="45" spans="1:8">
      <c r="A45" s="3" t="s">
        <v>418</v>
      </c>
    </row>
    <row r="46" spans="1:8">
      <c r="A46" s="4" t="s">
        <v>705</v>
      </c>
      <c r="E46" s="5" t="n">
        <v>71353</v>
      </c>
      <c r="H46" s="6" t="n">
        <v>74783</v>
      </c>
    </row>
    <row r="47" spans="1:8">
      <c r="A47" s="4" t="s">
        <v>1292</v>
      </c>
    </row>
    <row r="48" spans="1:8">
      <c r="A48" s="3" t="s">
        <v>418</v>
      </c>
    </row>
    <row r="49" spans="1:8">
      <c r="A49" s="4" t="s">
        <v>705</v>
      </c>
      <c r="E49" s="5" t="n">
        <v>71353</v>
      </c>
      <c r="H49" s="5" t="n">
        <v>74670</v>
      </c>
    </row>
    <row r="50" spans="1:8">
      <c r="A50" s="4" t="s">
        <v>1293</v>
      </c>
    </row>
    <row r="51" spans="1:8">
      <c r="A51" s="3" t="s">
        <v>418</v>
      </c>
    </row>
    <row r="52" spans="1:8">
      <c r="A52" s="4" t="s">
        <v>705</v>
      </c>
      <c r="E52" s="5" t="n">
        <v>0</v>
      </c>
      <c r="H52" s="6" t="n">
        <v>113</v>
      </c>
    </row>
    <row r="53" spans="1:8">
      <c r="A53" s="4" t="s">
        <v>1294</v>
      </c>
    </row>
    <row r="54" spans="1:8">
      <c r="A54" s="3" t="s">
        <v>418</v>
      </c>
    </row>
    <row r="55" spans="1:8">
      <c r="A55" s="4" t="s">
        <v>1295</v>
      </c>
      <c r="C55" s="30" t="s">
        <v>1296</v>
      </c>
      <c r="E55" s="5" t="n">
        <v>90698</v>
      </c>
    </row>
    <row r="56" spans="1:8">
      <c r="A56" s="4" t="s">
        <v>1297</v>
      </c>
    </row>
    <row r="57" spans="1:8">
      <c r="A57" s="3" t="s">
        <v>418</v>
      </c>
    </row>
    <row r="58" spans="1:8">
      <c r="A58" s="4" t="s">
        <v>705</v>
      </c>
      <c r="E58" s="5" t="n">
        <v>55975</v>
      </c>
    </row>
    <row r="59" spans="1:8">
      <c r="A59" s="4" t="s">
        <v>1298</v>
      </c>
      <c r="B59" s="4" t="s">
        <v>1299</v>
      </c>
    </row>
    <row r="60" spans="1:8">
      <c r="A60" s="4" t="s">
        <v>1300</v>
      </c>
    </row>
    <row r="61" spans="1:8">
      <c r="A61" s="3" t="s">
        <v>418</v>
      </c>
    </row>
    <row r="62" spans="1:8">
      <c r="A62" s="4" t="s">
        <v>705</v>
      </c>
      <c r="E62" s="5" t="n">
        <v>7776</v>
      </c>
    </row>
    <row r="63" spans="1:8">
      <c r="A63" s="4" t="s">
        <v>1301</v>
      </c>
    </row>
    <row r="64" spans="1:8">
      <c r="A64" s="3" t="s">
        <v>418</v>
      </c>
    </row>
    <row r="65" spans="1:8">
      <c r="A65" s="4" t="s">
        <v>705</v>
      </c>
      <c r="E65" s="5" t="n">
        <v>3232</v>
      </c>
    </row>
    <row r="66" spans="1:8">
      <c r="A66" s="4" t="s">
        <v>1302</v>
      </c>
    </row>
    <row r="67" spans="1:8">
      <c r="A67" s="3" t="s">
        <v>418</v>
      </c>
    </row>
    <row r="68" spans="1:8">
      <c r="A68" s="4" t="s">
        <v>705</v>
      </c>
      <c r="E68" s="5" t="n">
        <v>0</v>
      </c>
    </row>
    <row r="69" spans="1:8">
      <c r="A69" s="4" t="s">
        <v>1303</v>
      </c>
    </row>
    <row r="70" spans="1:8">
      <c r="A70" s="3" t="s">
        <v>418</v>
      </c>
    </row>
    <row r="71" spans="1:8">
      <c r="A71" s="4" t="s">
        <v>705</v>
      </c>
      <c r="E71" s="5" t="n">
        <v>19206</v>
      </c>
    </row>
    <row r="72" spans="1:8">
      <c r="A72" s="4" t="s">
        <v>1304</v>
      </c>
    </row>
    <row r="73" spans="1:8">
      <c r="A73" s="3" t="s">
        <v>418</v>
      </c>
    </row>
    <row r="74" spans="1:8">
      <c r="A74" s="4" t="s">
        <v>705</v>
      </c>
      <c r="E74" s="5" t="n">
        <v>30214</v>
      </c>
    </row>
    <row r="75" spans="1:8">
      <c r="A75" s="4" t="s">
        <v>1305</v>
      </c>
    </row>
    <row r="76" spans="1:8">
      <c r="A76" s="3" t="s">
        <v>418</v>
      </c>
    </row>
    <row r="77" spans="1:8">
      <c r="A77" s="4" t="s">
        <v>705</v>
      </c>
      <c r="E77" s="5" t="n">
        <v>5634</v>
      </c>
    </row>
    <row r="78" spans="1:8">
      <c r="A78" s="4" t="s">
        <v>1306</v>
      </c>
    </row>
    <row r="79" spans="1:8">
      <c r="A79" s="3" t="s">
        <v>418</v>
      </c>
    </row>
    <row r="80" spans="1:8">
      <c r="A80" s="4" t="s">
        <v>705</v>
      </c>
      <c r="E80" s="5" t="n">
        <v>11267</v>
      </c>
    </row>
    <row r="81" spans="1:8">
      <c r="A81" s="4" t="s">
        <v>1307</v>
      </c>
    </row>
    <row r="82" spans="1:8">
      <c r="A82" s="3" t="s">
        <v>418</v>
      </c>
    </row>
    <row r="83" spans="1:8">
      <c r="A83" s="4" t="s">
        <v>705</v>
      </c>
      <c r="E83" s="5" t="n">
        <v>8860</v>
      </c>
    </row>
    <row r="84" spans="1:8">
      <c r="A84" s="4" t="s">
        <v>1308</v>
      </c>
    </row>
    <row r="85" spans="1:8">
      <c r="A85" s="3" t="s">
        <v>418</v>
      </c>
    </row>
    <row r="86" spans="1:8">
      <c r="A86" s="4" t="s">
        <v>705</v>
      </c>
      <c r="E86" s="5" t="n">
        <v>25761</v>
      </c>
    </row>
    <row r="87" spans="1:8">
      <c r="A87" s="4" t="s">
        <v>1309</v>
      </c>
    </row>
    <row r="88" spans="1:8">
      <c r="A88" s="3" t="s">
        <v>418</v>
      </c>
    </row>
    <row r="89" spans="1:8">
      <c r="A89" s="4" t="s">
        <v>705</v>
      </c>
      <c r="E89" s="5" t="n">
        <v>0</v>
      </c>
    </row>
    <row r="90" spans="1:8">
      <c r="A90" s="4" t="s">
        <v>1310</v>
      </c>
    </row>
    <row r="91" spans="1:8">
      <c r="A91" s="3" t="s">
        <v>418</v>
      </c>
    </row>
    <row r="92" spans="1:8">
      <c r="A92" s="4" t="s">
        <v>705</v>
      </c>
      <c r="E92" s="5" t="n">
        <v>0</v>
      </c>
    </row>
    <row r="93" spans="1:8">
      <c r="A93" s="4" t="s">
        <v>1311</v>
      </c>
    </row>
    <row r="94" spans="1:8">
      <c r="A94" s="3" t="s">
        <v>418</v>
      </c>
    </row>
    <row r="95" spans="1:8">
      <c r="A95" s="4" t="s">
        <v>705</v>
      </c>
      <c r="E95" s="5" t="n">
        <v>13986</v>
      </c>
    </row>
    <row r="96" spans="1:8">
      <c r="A96" s="4" t="s">
        <v>1298</v>
      </c>
      <c r="B96" s="4" t="s">
        <v>1312</v>
      </c>
    </row>
    <row r="97" spans="1:8">
      <c r="A97" s="4" t="s">
        <v>1313</v>
      </c>
    </row>
    <row r="98" spans="1:8">
      <c r="A98" s="3" t="s">
        <v>418</v>
      </c>
    </row>
    <row r="99" spans="1:8">
      <c r="A99" s="4" t="s">
        <v>705</v>
      </c>
      <c r="E99" s="5" t="n">
        <v>3839</v>
      </c>
    </row>
    <row r="100" spans="1:8">
      <c r="A100" s="4" t="s">
        <v>1314</v>
      </c>
    </row>
    <row r="101" spans="1:8">
      <c r="A101" s="3" t="s">
        <v>418</v>
      </c>
    </row>
    <row r="102" spans="1:8">
      <c r="A102" s="4" t="s">
        <v>705</v>
      </c>
      <c r="E102" s="5" t="n">
        <v>1616</v>
      </c>
    </row>
    <row r="103" spans="1:8">
      <c r="A103" s="4" t="s">
        <v>1315</v>
      </c>
    </row>
    <row r="104" spans="1:8">
      <c r="A104" s="3" t="s">
        <v>418</v>
      </c>
    </row>
    <row r="105" spans="1:8">
      <c r="A105" s="4" t="s">
        <v>705</v>
      </c>
      <c r="E105" s="5" t="n">
        <v>0</v>
      </c>
    </row>
    <row r="106" spans="1:8">
      <c r="A106" s="4" t="s">
        <v>1316</v>
      </c>
    </row>
    <row r="107" spans="1:8">
      <c r="A107" s="3" t="s">
        <v>418</v>
      </c>
    </row>
    <row r="108" spans="1:8">
      <c r="A108" s="4" t="s">
        <v>705</v>
      </c>
      <c r="E108" s="5" t="n">
        <v>2098</v>
      </c>
    </row>
    <row r="109" spans="1:8">
      <c r="A109" s="4" t="s">
        <v>1317</v>
      </c>
    </row>
    <row r="110" spans="1:8">
      <c r="A110" s="3" t="s">
        <v>418</v>
      </c>
    </row>
    <row r="111" spans="1:8">
      <c r="A111" s="4" t="s">
        <v>705</v>
      </c>
      <c r="E111" s="5" t="n">
        <v>7553</v>
      </c>
    </row>
    <row r="112" spans="1:8">
      <c r="A112" s="4" t="s">
        <v>1318</v>
      </c>
    </row>
    <row r="113" spans="1:8">
      <c r="A113" s="3" t="s">
        <v>418</v>
      </c>
    </row>
    <row r="114" spans="1:8">
      <c r="A114" s="4" t="s">
        <v>705</v>
      </c>
      <c r="E114" s="5" t="n">
        <v>1408</v>
      </c>
    </row>
    <row r="115" spans="1:8">
      <c r="A115" s="4" t="s">
        <v>1319</v>
      </c>
    </row>
    <row r="116" spans="1:8">
      <c r="A116" s="3" t="s">
        <v>418</v>
      </c>
    </row>
    <row r="117" spans="1:8">
      <c r="A117" s="4" t="s">
        <v>705</v>
      </c>
      <c r="E117" s="5" t="n">
        <v>2817</v>
      </c>
    </row>
    <row r="118" spans="1:8">
      <c r="A118" s="4" t="s">
        <v>1320</v>
      </c>
    </row>
    <row r="119" spans="1:8">
      <c r="A119" s="3" t="s">
        <v>418</v>
      </c>
    </row>
    <row r="120" spans="1:8">
      <c r="A120" s="4" t="s">
        <v>705</v>
      </c>
      <c r="E120" s="5" t="n">
        <v>2208</v>
      </c>
    </row>
    <row r="121" spans="1:8">
      <c r="A121" s="4" t="s">
        <v>1321</v>
      </c>
    </row>
    <row r="122" spans="1:8">
      <c r="A122" s="3" t="s">
        <v>418</v>
      </c>
    </row>
    <row r="123" spans="1:8">
      <c r="A123" s="4" t="s">
        <v>705</v>
      </c>
      <c r="E123" s="5" t="n">
        <v>6433</v>
      </c>
    </row>
    <row r="124" spans="1:8">
      <c r="A124" s="4" t="s">
        <v>1322</v>
      </c>
    </row>
    <row r="125" spans="1:8">
      <c r="A125" s="3" t="s">
        <v>418</v>
      </c>
    </row>
    <row r="126" spans="1:8">
      <c r="A126" s="4" t="s">
        <v>705</v>
      </c>
      <c r="E126" s="5" t="n">
        <v>0</v>
      </c>
    </row>
    <row r="127" spans="1:8">
      <c r="A127" s="4" t="s">
        <v>1323</v>
      </c>
    </row>
    <row r="128" spans="1:8">
      <c r="A128" s="3" t="s">
        <v>418</v>
      </c>
    </row>
    <row r="129" spans="1:8">
      <c r="A129" s="4" t="s">
        <v>705</v>
      </c>
      <c r="E129" s="5" t="n">
        <v>0</v>
      </c>
    </row>
    <row r="130" spans="1:8">
      <c r="A130" s="4" t="s">
        <v>1324</v>
      </c>
    </row>
    <row r="131" spans="1:8">
      <c r="A131" s="3" t="s">
        <v>418</v>
      </c>
    </row>
    <row r="132" spans="1:8">
      <c r="A132" s="4" t="s">
        <v>705</v>
      </c>
      <c r="E132" s="5" t="n">
        <v>16717</v>
      </c>
    </row>
    <row r="133" spans="1:8">
      <c r="A133" s="4" t="s">
        <v>1298</v>
      </c>
      <c r="B133" s="4" t="s">
        <v>1325</v>
      </c>
    </row>
    <row r="134" spans="1:8">
      <c r="A134" s="4" t="s">
        <v>1326</v>
      </c>
    </row>
    <row r="135" spans="1:8">
      <c r="A135" s="3" t="s">
        <v>418</v>
      </c>
    </row>
    <row r="136" spans="1:8">
      <c r="A136" s="4" t="s">
        <v>705</v>
      </c>
      <c r="E136" s="5" t="n">
        <v>5374</v>
      </c>
    </row>
    <row r="137" spans="1:8">
      <c r="A137" s="4" t="s">
        <v>1327</v>
      </c>
    </row>
    <row r="138" spans="1:8">
      <c r="A138" s="3" t="s">
        <v>418</v>
      </c>
    </row>
    <row r="139" spans="1:8">
      <c r="A139" s="4" t="s">
        <v>705</v>
      </c>
      <c r="E139" s="5" t="n">
        <v>2262</v>
      </c>
    </row>
    <row r="140" spans="1:8">
      <c r="A140" s="4" t="s">
        <v>1328</v>
      </c>
    </row>
    <row r="141" spans="1:8">
      <c r="A141" s="3" t="s">
        <v>418</v>
      </c>
    </row>
    <row r="142" spans="1:8">
      <c r="A142" s="4" t="s">
        <v>705</v>
      </c>
      <c r="E142" s="5" t="n">
        <v>0</v>
      </c>
    </row>
    <row r="143" spans="1:8">
      <c r="A143" s="4" t="s">
        <v>1329</v>
      </c>
    </row>
    <row r="144" spans="1:8">
      <c r="A144" s="3" t="s">
        <v>418</v>
      </c>
    </row>
    <row r="145" spans="1:8">
      <c r="A145" s="4" t="s">
        <v>705</v>
      </c>
      <c r="E145" s="5" t="n">
        <v>3084</v>
      </c>
    </row>
    <row r="146" spans="1:8">
      <c r="A146" s="4" t="s">
        <v>1330</v>
      </c>
    </row>
    <row r="147" spans="1:8">
      <c r="A147" s="3" t="s">
        <v>418</v>
      </c>
    </row>
    <row r="148" spans="1:8">
      <c r="A148" s="4" t="s">
        <v>705</v>
      </c>
      <c r="E148" s="5" t="n">
        <v>10720</v>
      </c>
    </row>
    <row r="149" spans="1:8">
      <c r="A149" s="4" t="s">
        <v>1331</v>
      </c>
    </row>
    <row r="150" spans="1:8">
      <c r="A150" s="3" t="s">
        <v>418</v>
      </c>
    </row>
    <row r="151" spans="1:8">
      <c r="A151" s="4" t="s">
        <v>705</v>
      </c>
      <c r="E151" s="5" t="n">
        <v>1999</v>
      </c>
    </row>
    <row r="152" spans="1:8">
      <c r="A152" s="4" t="s">
        <v>1332</v>
      </c>
    </row>
    <row r="153" spans="1:8">
      <c r="A153" s="3" t="s">
        <v>418</v>
      </c>
    </row>
    <row r="154" spans="1:8">
      <c r="A154" s="4" t="s">
        <v>705</v>
      </c>
      <c r="E154" s="5" t="n">
        <v>3998</v>
      </c>
    </row>
    <row r="155" spans="1:8">
      <c r="A155" s="4" t="s">
        <v>1333</v>
      </c>
    </row>
    <row r="156" spans="1:8">
      <c r="A156" s="3" t="s">
        <v>418</v>
      </c>
    </row>
    <row r="157" spans="1:8">
      <c r="A157" s="4" t="s">
        <v>705</v>
      </c>
      <c r="E157" s="5" t="n">
        <v>0</v>
      </c>
    </row>
    <row r="158" spans="1:8">
      <c r="A158" s="4" t="s">
        <v>1334</v>
      </c>
    </row>
    <row r="159" spans="1:8">
      <c r="A159" s="3" t="s">
        <v>418</v>
      </c>
    </row>
    <row r="160" spans="1:8">
      <c r="A160" s="4" t="s">
        <v>705</v>
      </c>
      <c r="E160" s="5" t="n">
        <v>5997</v>
      </c>
    </row>
    <row r="161" spans="1:8">
      <c r="A161" s="4" t="s">
        <v>1335</v>
      </c>
    </row>
    <row r="162" spans="1:8">
      <c r="A162" s="3" t="s">
        <v>418</v>
      </c>
    </row>
    <row r="163" spans="1:8">
      <c r="A163" s="4" t="s">
        <v>705</v>
      </c>
      <c r="E163" s="5" t="n">
        <v>0</v>
      </c>
    </row>
    <row r="164" spans="1:8">
      <c r="A164" s="4" t="s">
        <v>1336</v>
      </c>
    </row>
    <row r="165" spans="1:8">
      <c r="A165" s="3" t="s">
        <v>418</v>
      </c>
    </row>
    <row r="166" spans="1:8">
      <c r="A166" s="4" t="s">
        <v>705</v>
      </c>
      <c r="E166" s="5" t="n">
        <v>0</v>
      </c>
    </row>
    <row r="167" spans="1:8">
      <c r="A167" s="4" t="s">
        <v>1337</v>
      </c>
    </row>
    <row r="168" spans="1:8">
      <c r="A168" s="3" t="s">
        <v>418</v>
      </c>
    </row>
    <row r="169" spans="1:8">
      <c r="A169" s="4" t="s">
        <v>705</v>
      </c>
      <c r="E169" s="5" t="n">
        <v>1369</v>
      </c>
    </row>
    <row r="170" spans="1:8">
      <c r="A170" s="4" t="s">
        <v>1298</v>
      </c>
      <c r="B170" s="4" t="s">
        <v>1338</v>
      </c>
    </row>
    <row r="171" spans="1:8">
      <c r="A171" s="4" t="s">
        <v>1339</v>
      </c>
    </row>
    <row r="172" spans="1:8">
      <c r="A172" s="3" t="s">
        <v>418</v>
      </c>
    </row>
    <row r="173" spans="1:8">
      <c r="A173" s="4" t="s">
        <v>705</v>
      </c>
      <c r="E173" s="5" t="n">
        <v>384</v>
      </c>
    </row>
    <row r="174" spans="1:8">
      <c r="A174" s="4" t="s">
        <v>1340</v>
      </c>
    </row>
    <row r="175" spans="1:8">
      <c r="A175" s="3" t="s">
        <v>418</v>
      </c>
    </row>
    <row r="176" spans="1:8">
      <c r="A176" s="4" t="s">
        <v>705</v>
      </c>
      <c r="E176" s="5" t="n">
        <v>162</v>
      </c>
    </row>
    <row r="177" spans="1:8">
      <c r="A177" s="4" t="s">
        <v>1341</v>
      </c>
    </row>
    <row r="178" spans="1:8">
      <c r="A178" s="3" t="s">
        <v>418</v>
      </c>
    </row>
    <row r="179" spans="1:8">
      <c r="A179" s="4" t="s">
        <v>705</v>
      </c>
      <c r="E179" s="5" t="n">
        <v>0</v>
      </c>
    </row>
    <row r="180" spans="1:8">
      <c r="A180" s="4" t="s">
        <v>1342</v>
      </c>
    </row>
    <row r="181" spans="1:8">
      <c r="A181" s="3" t="s">
        <v>418</v>
      </c>
    </row>
    <row r="182" spans="1:8">
      <c r="A182" s="4" t="s">
        <v>705</v>
      </c>
      <c r="E182" s="5" t="n">
        <v>332</v>
      </c>
    </row>
    <row r="183" spans="1:8">
      <c r="A183" s="4" t="s">
        <v>1343</v>
      </c>
    </row>
    <row r="184" spans="1:8">
      <c r="A184" s="3" t="s">
        <v>418</v>
      </c>
    </row>
    <row r="185" spans="1:8">
      <c r="A185" s="4" t="s">
        <v>705</v>
      </c>
      <c r="E185" s="5" t="n">
        <v>878</v>
      </c>
    </row>
    <row r="186" spans="1:8">
      <c r="A186" s="4" t="s">
        <v>1344</v>
      </c>
    </row>
    <row r="187" spans="1:8">
      <c r="A187" s="3" t="s">
        <v>418</v>
      </c>
    </row>
    <row r="188" spans="1:8">
      <c r="A188" s="4" t="s">
        <v>705</v>
      </c>
      <c r="E188" s="5" t="n">
        <v>164</v>
      </c>
    </row>
    <row r="189" spans="1:8">
      <c r="A189" s="4" t="s">
        <v>1345</v>
      </c>
    </row>
    <row r="190" spans="1:8">
      <c r="A190" s="3" t="s">
        <v>418</v>
      </c>
    </row>
    <row r="191" spans="1:8">
      <c r="A191" s="4" t="s">
        <v>705</v>
      </c>
      <c r="E191" s="5" t="n">
        <v>327</v>
      </c>
    </row>
    <row r="192" spans="1:8">
      <c r="A192" s="4" t="s">
        <v>1346</v>
      </c>
    </row>
    <row r="193" spans="1:8">
      <c r="A193" s="3" t="s">
        <v>418</v>
      </c>
    </row>
    <row r="194" spans="1:8">
      <c r="A194" s="4" t="s">
        <v>705</v>
      </c>
      <c r="E194" s="5" t="n">
        <v>0</v>
      </c>
    </row>
    <row r="195" spans="1:8">
      <c r="A195" s="4" t="s">
        <v>1347</v>
      </c>
    </row>
    <row r="196" spans="1:8">
      <c r="A196" s="3" t="s">
        <v>418</v>
      </c>
    </row>
    <row r="197" spans="1:8">
      <c r="A197" s="4" t="s">
        <v>705</v>
      </c>
      <c r="E197" s="5" t="n">
        <v>491</v>
      </c>
    </row>
    <row r="198" spans="1:8">
      <c r="A198" s="4" t="s">
        <v>1348</v>
      </c>
    </row>
    <row r="199" spans="1:8">
      <c r="A199" s="3" t="s">
        <v>418</v>
      </c>
    </row>
    <row r="200" spans="1:8">
      <c r="A200" s="4" t="s">
        <v>705</v>
      </c>
      <c r="E200" s="5" t="n">
        <v>0</v>
      </c>
    </row>
    <row r="201" spans="1:8">
      <c r="A201" s="4" t="s">
        <v>1349</v>
      </c>
    </row>
    <row r="202" spans="1:8">
      <c r="A202" s="3" t="s">
        <v>418</v>
      </c>
    </row>
    <row r="203" spans="1:8">
      <c r="A203" s="4" t="s">
        <v>705</v>
      </c>
      <c r="E203" s="5" t="n">
        <v>0</v>
      </c>
    </row>
    <row r="204" spans="1:8">
      <c r="A204" s="4" t="s">
        <v>1350</v>
      </c>
    </row>
    <row r="205" spans="1:8">
      <c r="A205" s="3" t="s">
        <v>418</v>
      </c>
    </row>
    <row r="206" spans="1:8">
      <c r="A206" s="4" t="s">
        <v>705</v>
      </c>
      <c r="E206" s="5" t="n">
        <v>633</v>
      </c>
    </row>
    <row r="207" spans="1:8">
      <c r="A207" s="4" t="s">
        <v>1298</v>
      </c>
      <c r="B207" s="4" t="s">
        <v>1351</v>
      </c>
    </row>
    <row r="208" spans="1:8">
      <c r="A208" s="4" t="s">
        <v>1352</v>
      </c>
    </row>
    <row r="209" spans="1:8">
      <c r="A209" s="3" t="s">
        <v>418</v>
      </c>
    </row>
    <row r="210" spans="1:8">
      <c r="A210" s="4" t="s">
        <v>705</v>
      </c>
      <c r="E210" s="5" t="n">
        <v>0</v>
      </c>
    </row>
    <row r="211" spans="1:8">
      <c r="A211" s="4" t="s">
        <v>1353</v>
      </c>
    </row>
    <row r="212" spans="1:8">
      <c r="A212" s="3" t="s">
        <v>418</v>
      </c>
    </row>
    <row r="213" spans="1:8">
      <c r="A213" s="4" t="s">
        <v>705</v>
      </c>
      <c r="E213" s="5" t="n">
        <v>0</v>
      </c>
    </row>
    <row r="214" spans="1:8">
      <c r="A214" s="4" t="s">
        <v>1354</v>
      </c>
    </row>
    <row r="215" spans="1:8">
      <c r="A215" s="3" t="s">
        <v>418</v>
      </c>
    </row>
    <row r="216" spans="1:8">
      <c r="A216" s="4" t="s">
        <v>705</v>
      </c>
      <c r="E216" s="5" t="n">
        <v>184</v>
      </c>
    </row>
    <row r="217" spans="1:8">
      <c r="A217" s="4" t="s">
        <v>1355</v>
      </c>
    </row>
    <row r="218" spans="1:8">
      <c r="A218" s="3" t="s">
        <v>418</v>
      </c>
    </row>
    <row r="219" spans="1:8">
      <c r="A219" s="4" t="s">
        <v>705</v>
      </c>
      <c r="E219" s="5" t="n">
        <v>0</v>
      </c>
    </row>
    <row r="220" spans="1:8">
      <c r="A220" s="4" t="s">
        <v>1356</v>
      </c>
    </row>
    <row r="221" spans="1:8">
      <c r="A221" s="3" t="s">
        <v>418</v>
      </c>
    </row>
    <row r="222" spans="1:8">
      <c r="A222" s="4" t="s">
        <v>705</v>
      </c>
      <c r="E222" s="5" t="n">
        <v>184</v>
      </c>
    </row>
    <row r="223" spans="1:8">
      <c r="A223" s="4" t="s">
        <v>1357</v>
      </c>
    </row>
    <row r="224" spans="1:8">
      <c r="A224" s="3" t="s">
        <v>418</v>
      </c>
    </row>
    <row r="225" spans="1:8">
      <c r="A225" s="4" t="s">
        <v>705</v>
      </c>
      <c r="E225" s="5" t="n">
        <v>0</v>
      </c>
    </row>
    <row r="226" spans="1:8">
      <c r="A226" s="4" t="s">
        <v>1358</v>
      </c>
    </row>
    <row r="227" spans="1:8">
      <c r="A227" s="3" t="s">
        <v>418</v>
      </c>
    </row>
    <row r="228" spans="1:8">
      <c r="A228" s="4" t="s">
        <v>705</v>
      </c>
      <c r="E228" s="5" t="n">
        <v>0</v>
      </c>
    </row>
    <row r="229" spans="1:8">
      <c r="A229" s="4" t="s">
        <v>1359</v>
      </c>
    </row>
    <row r="230" spans="1:8">
      <c r="A230" s="3" t="s">
        <v>418</v>
      </c>
    </row>
    <row r="231" spans="1:8">
      <c r="A231" s="4" t="s">
        <v>705</v>
      </c>
      <c r="E231" s="5" t="n">
        <v>215</v>
      </c>
    </row>
    <row r="232" spans="1:8">
      <c r="A232" s="4" t="s">
        <v>1360</v>
      </c>
    </row>
    <row r="233" spans="1:8">
      <c r="A233" s="3" t="s">
        <v>418</v>
      </c>
    </row>
    <row r="234" spans="1:8">
      <c r="A234" s="4" t="s">
        <v>705</v>
      </c>
      <c r="E234" s="5" t="n">
        <v>215</v>
      </c>
    </row>
    <row r="235" spans="1:8">
      <c r="A235" s="4" t="s">
        <v>1361</v>
      </c>
    </row>
    <row r="236" spans="1:8">
      <c r="A236" s="3" t="s">
        <v>418</v>
      </c>
    </row>
    <row r="237" spans="1:8">
      <c r="A237" s="4" t="s">
        <v>705</v>
      </c>
      <c r="E237" s="5" t="n">
        <v>234</v>
      </c>
    </row>
    <row r="238" spans="1:8">
      <c r="A238" s="4" t="s">
        <v>1362</v>
      </c>
    </row>
    <row r="239" spans="1:8">
      <c r="A239" s="3" t="s">
        <v>418</v>
      </c>
    </row>
    <row r="240" spans="1:8">
      <c r="A240" s="4" t="s">
        <v>705</v>
      </c>
      <c r="E240" s="6" t="n">
        <v>234</v>
      </c>
    </row>
  </sheetData>
  <mergeCells count="3">
    <mergeCell ref="A1:A2"/>
    <mergeCell ref="C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 customWidth="1" max="6" min="6" width="4"/>
    <col customWidth="1" max="7" min="7" width="21"/>
    <col customWidth="1" max="8" min="8" width="22"/>
    <col customWidth="1" max="9" min="9" width="21"/>
  </cols>
  <sheetData>
    <row r="1" spans="1:9">
      <c r="A1" s="1" t="s">
        <v>1363</v>
      </c>
      <c r="B1" s="2" t="s">
        <v>1364</v>
      </c>
      <c r="C1" s="2" t="s">
        <v>1</v>
      </c>
    </row>
    <row r="2" spans="1:9">
      <c r="B2" s="2" t="s">
        <v>735</v>
      </c>
      <c r="C2" s="2" t="s">
        <v>1365</v>
      </c>
      <c r="E2" s="2" t="s">
        <v>744</v>
      </c>
      <c r="G2" s="2" t="s">
        <v>138</v>
      </c>
      <c r="H2" s="2" t="s">
        <v>736</v>
      </c>
      <c r="I2" s="2" t="s">
        <v>744</v>
      </c>
    </row>
    <row r="3" spans="1:9">
      <c r="A3" s="3" t="s">
        <v>418</v>
      </c>
    </row>
    <row r="4" spans="1:9">
      <c r="A4" s="4" t="s">
        <v>705</v>
      </c>
      <c r="I4" s="6" t="n">
        <v>88680000</v>
      </c>
    </row>
    <row r="5" spans="1:9">
      <c r="A5" s="4" t="s">
        <v>1366</v>
      </c>
      <c r="C5" s="6" t="n">
        <v>372000</v>
      </c>
      <c r="E5" s="6" t="n">
        <v>41748000</v>
      </c>
    </row>
    <row r="6" spans="1:9">
      <c r="A6" s="4" t="s">
        <v>1215</v>
      </c>
      <c r="C6" s="6" t="n">
        <v>-23427000</v>
      </c>
      <c r="D6" s="4" t="s">
        <v>78</v>
      </c>
      <c r="E6" s="6" t="n">
        <v>-56494000</v>
      </c>
      <c r="F6" s="4" t="s">
        <v>78</v>
      </c>
      <c r="G6" s="6" t="n">
        <v>-3979000</v>
      </c>
    </row>
    <row r="7" spans="1:9">
      <c r="A7" s="4" t="s">
        <v>1367</v>
      </c>
    </row>
    <row r="8" spans="1:9">
      <c r="A8" s="3" t="s">
        <v>418</v>
      </c>
    </row>
    <row r="9" spans="1:9">
      <c r="A9" s="4" t="s">
        <v>1368</v>
      </c>
      <c r="H9" s="30" t="s">
        <v>1369</v>
      </c>
      <c r="I9" s="6" t="n">
        <v>6651000</v>
      </c>
    </row>
    <row r="10" spans="1:9">
      <c r="A10" s="4" t="s">
        <v>1298</v>
      </c>
      <c r="C10" s="4" t="s">
        <v>1370</v>
      </c>
    </row>
    <row r="11" spans="1:9">
      <c r="A11" s="4" t="s">
        <v>1371</v>
      </c>
      <c r="C11" s="5" t="n">
        <v>48</v>
      </c>
    </row>
    <row r="12" spans="1:9">
      <c r="A12" s="4" t="s">
        <v>1372</v>
      </c>
      <c r="C12" s="4" t="s">
        <v>1373</v>
      </c>
    </row>
    <row r="13" spans="1:9">
      <c r="A13" s="4" t="s">
        <v>1374</v>
      </c>
      <c r="C13" s="4" t="s">
        <v>1375</v>
      </c>
    </row>
    <row r="14" spans="1:9">
      <c r="A14" s="4" t="s">
        <v>1376</v>
      </c>
    </row>
    <row r="15" spans="1:9">
      <c r="A15" s="3" t="s">
        <v>418</v>
      </c>
    </row>
    <row r="16" spans="1:9">
      <c r="A16" s="4" t="s">
        <v>1377</v>
      </c>
      <c r="H16" s="4" t="s">
        <v>564</v>
      </c>
      <c r="I16" s="4" t="s">
        <v>564</v>
      </c>
    </row>
    <row r="17" spans="1:9">
      <c r="A17" s="4" t="s">
        <v>1366</v>
      </c>
      <c r="B17" s="6" t="n">
        <v>41700000</v>
      </c>
    </row>
    <row r="18" spans="1:9">
      <c r="A18" s="4" t="s">
        <v>1378</v>
      </c>
      <c r="B18" s="5" t="n">
        <v>19900000</v>
      </c>
    </row>
    <row r="19" spans="1:9">
      <c r="A19" s="4" t="s">
        <v>1215</v>
      </c>
      <c r="B19" s="6" t="n">
        <v>35400000</v>
      </c>
    </row>
    <row r="20" spans="1:9"/>
    <row r="21" spans="1:9">
      <c r="A21" s="4" t="s">
        <v>78</v>
      </c>
      <c r="B21" s="4" t="s">
        <v>110</v>
      </c>
    </row>
  </sheetData>
  <mergeCells count="7">
    <mergeCell ref="A1:A2"/>
    <mergeCell ref="C1:G1"/>
    <mergeCell ref="H1:I1"/>
    <mergeCell ref="C2:D2"/>
    <mergeCell ref="E2:F2"/>
    <mergeCell ref="A20:I20"/>
    <mergeCell ref="B21:I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0</v>
      </c>
    </row>
    <row r="2" spans="1:3">
      <c r="A2" s="3" t="s">
        <v>418</v>
      </c>
    </row>
    <row r="3" spans="1:3">
      <c r="A3" s="4" t="s">
        <v>1380</v>
      </c>
      <c r="B3" s="6" t="n">
        <v>522500</v>
      </c>
      <c r="C3" s="6" t="n">
        <v>3995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81</v>
      </c>
      <c r="B1" s="2" t="s">
        <v>1</v>
      </c>
    </row>
    <row r="2" spans="1:6">
      <c r="B2" s="2" t="s">
        <v>2</v>
      </c>
      <c r="D2" s="2" t="s">
        <v>30</v>
      </c>
      <c r="F2" s="2" t="s">
        <v>74</v>
      </c>
    </row>
    <row r="3" spans="1:6">
      <c r="A3" s="3" t="s">
        <v>418</v>
      </c>
    </row>
    <row r="4" spans="1:6">
      <c r="A4" s="4" t="s">
        <v>90</v>
      </c>
      <c r="B4" s="6" t="n">
        <v>78145</v>
      </c>
      <c r="C4" s="4" t="s">
        <v>78</v>
      </c>
      <c r="D4" s="6" t="n">
        <v>59151</v>
      </c>
      <c r="E4" s="4" t="s">
        <v>78</v>
      </c>
      <c r="F4" s="6" t="n">
        <v>75682</v>
      </c>
    </row>
    <row r="5" spans="1:6">
      <c r="A5" s="4" t="s">
        <v>1181</v>
      </c>
      <c r="B5" s="6" t="n">
        <v>28170</v>
      </c>
      <c r="D5" s="6" t="n">
        <v>210862</v>
      </c>
    </row>
    <row r="6" spans="1:6"/>
    <row r="7" spans="1:6">
      <c r="A7" s="4" t="s">
        <v>78</v>
      </c>
      <c r="B7" s="4" t="s">
        <v>110</v>
      </c>
    </row>
  </sheetData>
  <mergeCells count="6">
    <mergeCell ref="A1:A2"/>
    <mergeCell ref="B1:F1"/>
    <mergeCell ref="B2:C2"/>
    <mergeCell ref="D2:E2"/>
    <mergeCell ref="A6:F6"/>
    <mergeCell ref="B7:F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744</v>
      </c>
    </row>
    <row r="2" spans="1:2">
      <c r="A2" s="3" t="s">
        <v>418</v>
      </c>
    </row>
    <row r="3" spans="1:2">
      <c r="A3" s="4" t="s">
        <v>705</v>
      </c>
      <c r="B3" s="6" t="n">
        <v>886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83</v>
      </c>
      <c r="B1" s="2" t="s">
        <v>2</v>
      </c>
      <c r="C1" s="2" t="s">
        <v>30</v>
      </c>
    </row>
    <row r="2" spans="1:3">
      <c r="A2" s="3" t="s">
        <v>267</v>
      </c>
    </row>
    <row r="3" spans="1:3">
      <c r="A3" s="4" t="s">
        <v>1384</v>
      </c>
      <c r="B3" s="6" t="n">
        <v>7750</v>
      </c>
      <c r="C3" s="6" t="n">
        <v>283</v>
      </c>
    </row>
    <row r="4" spans="1:3">
      <c r="A4" s="4" t="s">
        <v>1385</v>
      </c>
      <c r="B4" s="5" t="n">
        <v>344</v>
      </c>
      <c r="C4" s="5" t="n">
        <v>335</v>
      </c>
    </row>
    <row r="5" spans="1:3">
      <c r="A5" s="4" t="s">
        <v>1069</v>
      </c>
      <c r="B5" s="5" t="n">
        <v>8094</v>
      </c>
      <c r="C5" s="5" t="n">
        <v>618</v>
      </c>
    </row>
    <row r="6" spans="1:3">
      <c r="A6" s="4" t="s">
        <v>1385</v>
      </c>
      <c r="B6" s="5" t="n">
        <v>92216</v>
      </c>
      <c r="C6" s="5" t="n">
        <v>74721</v>
      </c>
    </row>
    <row r="7" spans="1:3">
      <c r="A7" s="4" t="s">
        <v>1386</v>
      </c>
      <c r="B7" s="5" t="n">
        <v>1862</v>
      </c>
      <c r="C7" s="5" t="n">
        <v>547</v>
      </c>
    </row>
    <row r="8" spans="1:3">
      <c r="A8" s="4" t="s">
        <v>1387</v>
      </c>
      <c r="B8" s="5" t="n">
        <v>94078</v>
      </c>
      <c r="C8" s="5" t="n">
        <v>75268</v>
      </c>
    </row>
    <row r="9" spans="1:3">
      <c r="A9" s="4" t="s">
        <v>1388</v>
      </c>
      <c r="B9" s="5" t="n">
        <v>15598</v>
      </c>
      <c r="C9" s="5" t="n">
        <v>31104</v>
      </c>
    </row>
    <row r="10" spans="1:3">
      <c r="A10" s="4" t="s">
        <v>1079</v>
      </c>
      <c r="B10" s="5" t="n">
        <v>80631</v>
      </c>
      <c r="C10" s="5" t="n">
        <v>88585</v>
      </c>
    </row>
    <row r="11" spans="1:3">
      <c r="A11" s="4" t="s">
        <v>1389</v>
      </c>
      <c r="B11" s="5" t="n">
        <v>17787</v>
      </c>
      <c r="C11" s="5" t="n">
        <v>11097</v>
      </c>
    </row>
    <row r="12" spans="1:3">
      <c r="A12" s="4" t="s">
        <v>1390</v>
      </c>
      <c r="B12" s="5" t="n">
        <v>438</v>
      </c>
      <c r="C12" s="5" t="n">
        <v>429</v>
      </c>
    </row>
    <row r="13" spans="1:3">
      <c r="A13" s="4" t="s">
        <v>1391</v>
      </c>
      <c r="B13" s="5" t="n">
        <v>114454</v>
      </c>
      <c r="C13" s="5" t="n">
        <v>131215</v>
      </c>
    </row>
    <row r="14" spans="1:3">
      <c r="A14" s="4" t="s">
        <v>1080</v>
      </c>
      <c r="B14" s="5" t="n">
        <v>208532</v>
      </c>
      <c r="C14" s="5" t="n">
        <v>206483</v>
      </c>
    </row>
    <row r="15" spans="1:3">
      <c r="A15" s="4" t="s">
        <v>182</v>
      </c>
      <c r="B15" s="6" t="n">
        <v>216626</v>
      </c>
      <c r="C15" s="6" t="n">
        <v>2071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30</v>
      </c>
    </row>
    <row r="3" spans="1:3">
      <c r="A3" s="4" t="s">
        <v>51</v>
      </c>
      <c r="B3" s="6" t="n">
        <v>48</v>
      </c>
      <c r="C3" s="6" t="n">
        <v>48</v>
      </c>
    </row>
    <row r="4" spans="1:3">
      <c r="A4" s="4" t="s">
        <v>1393</v>
      </c>
      <c r="C4" s="4" t="s">
        <v>1394</v>
      </c>
    </row>
    <row r="5" spans="1:3">
      <c r="A5" s="4" t="s">
        <v>1395</v>
      </c>
      <c r="C5" s="4" t="s">
        <v>567</v>
      </c>
    </row>
    <row r="6" spans="1:3">
      <c r="A6" s="4" t="s">
        <v>1396</v>
      </c>
    </row>
    <row r="7" spans="1:3">
      <c r="A7" s="4" t="s">
        <v>51</v>
      </c>
      <c r="C7" s="6" t="n">
        <v>48</v>
      </c>
    </row>
    <row r="8" spans="1:3">
      <c r="A8" s="4" t="s">
        <v>1397</v>
      </c>
      <c r="C8" s="5" t="n">
        <v>73909056</v>
      </c>
    </row>
    <row r="9" spans="1:3">
      <c r="A9" s="4" t="s">
        <v>1398</v>
      </c>
    </row>
    <row r="10" spans="1:3">
      <c r="A10" s="4" t="s">
        <v>1399</v>
      </c>
      <c r="B10" s="4" t="s">
        <v>14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1</v>
      </c>
      <c r="B1" s="2" t="s">
        <v>1</v>
      </c>
    </row>
    <row r="2" spans="1:2">
      <c r="B2" s="2" t="s">
        <v>2</v>
      </c>
    </row>
    <row r="3" spans="1:2">
      <c r="A3" s="4" t="s">
        <v>1402</v>
      </c>
    </row>
    <row r="4" spans="1:2">
      <c r="A4" s="3" t="s">
        <v>438</v>
      </c>
    </row>
    <row r="5" spans="1:2">
      <c r="A5" s="4" t="s">
        <v>1403</v>
      </c>
      <c r="B5" s="4" t="s">
        <v>14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5</v>
      </c>
      <c r="B1" s="2" t="s">
        <v>1406</v>
      </c>
      <c r="C1" s="2" t="s">
        <v>1228</v>
      </c>
      <c r="D1" s="2" t="s">
        <v>1</v>
      </c>
    </row>
    <row r="2" spans="1:4">
      <c r="B2" s="2" t="s">
        <v>1407</v>
      </c>
      <c r="C2" s="2" t="s">
        <v>1408</v>
      </c>
      <c r="D2" s="2" t="s">
        <v>735</v>
      </c>
    </row>
    <row r="3" spans="1:4">
      <c r="A3" s="4" t="s">
        <v>1409</v>
      </c>
    </row>
    <row r="4" spans="1:4">
      <c r="A4" s="3" t="s">
        <v>438</v>
      </c>
    </row>
    <row r="5" spans="1:4">
      <c r="A5" s="4" t="s">
        <v>1410</v>
      </c>
      <c r="C5" s="7" t="n">
        <v>11.06</v>
      </c>
    </row>
    <row r="6" spans="1:4">
      <c r="A6" s="4" t="s">
        <v>1411</v>
      </c>
      <c r="C6" s="7" t="n">
        <v>0.01</v>
      </c>
    </row>
    <row r="7" spans="1:4">
      <c r="A7" s="4" t="s">
        <v>1412</v>
      </c>
      <c r="C7" s="5" t="n">
        <v>1</v>
      </c>
    </row>
    <row r="8" spans="1:4">
      <c r="A8" s="4" t="s">
        <v>1413</v>
      </c>
      <c r="C8" s="4" t="s">
        <v>1203</v>
      </c>
    </row>
    <row r="9" spans="1:4">
      <c r="A9" s="4" t="s">
        <v>1414</v>
      </c>
      <c r="C9" s="4" t="s">
        <v>1415</v>
      </c>
    </row>
    <row r="10" spans="1:4">
      <c r="A10" s="4" t="s">
        <v>1416</v>
      </c>
      <c r="C10" s="4" t="s">
        <v>1417</v>
      </c>
    </row>
    <row r="11" spans="1:4">
      <c r="A11" s="4" t="s">
        <v>1418</v>
      </c>
      <c r="C11" s="7" t="n">
        <v>10.83</v>
      </c>
    </row>
    <row r="12" spans="1:4">
      <c r="A12" s="4" t="s">
        <v>1419</v>
      </c>
    </row>
    <row r="13" spans="1:4">
      <c r="A13" s="3" t="s">
        <v>438</v>
      </c>
    </row>
    <row r="14" spans="1:4">
      <c r="A14" s="4" t="s">
        <v>1410</v>
      </c>
      <c r="C14" s="8" t="n">
        <v>11.06</v>
      </c>
    </row>
    <row r="15" spans="1:4">
      <c r="A15" s="4" t="s">
        <v>1411</v>
      </c>
      <c r="C15" s="7" t="n">
        <v>0.01</v>
      </c>
    </row>
    <row r="16" spans="1:4">
      <c r="A16" s="4" t="s">
        <v>1412</v>
      </c>
      <c r="C16" s="5" t="n">
        <v>2</v>
      </c>
    </row>
    <row r="17" spans="1:4">
      <c r="A17" s="4" t="s">
        <v>1413</v>
      </c>
      <c r="C17" s="4" t="s">
        <v>1420</v>
      </c>
    </row>
    <row r="18" spans="1:4">
      <c r="A18" s="4" t="s">
        <v>1414</v>
      </c>
      <c r="C18" s="4" t="s">
        <v>1415</v>
      </c>
    </row>
    <row r="19" spans="1:4">
      <c r="A19" s="4" t="s">
        <v>1416</v>
      </c>
      <c r="C19" s="4" t="s">
        <v>1417</v>
      </c>
    </row>
    <row r="20" spans="1:4">
      <c r="A20" s="4" t="s">
        <v>1418</v>
      </c>
      <c r="C20" s="7" t="n">
        <v>10.62</v>
      </c>
    </row>
    <row r="21" spans="1:4">
      <c r="A21" s="4" t="s">
        <v>1421</v>
      </c>
    </row>
    <row r="22" spans="1:4">
      <c r="A22" s="3" t="s">
        <v>438</v>
      </c>
    </row>
    <row r="23" spans="1:4">
      <c r="A23" s="4" t="s">
        <v>1410</v>
      </c>
      <c r="B23" s="7" t="n">
        <v>9.07</v>
      </c>
    </row>
    <row r="24" spans="1:4">
      <c r="A24" s="4" t="s">
        <v>1411</v>
      </c>
      <c r="B24" s="7" t="n">
        <v>0.01</v>
      </c>
    </row>
    <row r="25" spans="1:4">
      <c r="A25" s="4" t="s">
        <v>1412</v>
      </c>
      <c r="B25" s="9" t="n">
        <v>2.5</v>
      </c>
    </row>
    <row r="26" spans="1:4">
      <c r="A26" s="4" t="s">
        <v>1413</v>
      </c>
      <c r="B26" s="4" t="s">
        <v>1422</v>
      </c>
    </row>
    <row r="27" spans="1:4">
      <c r="A27" s="4" t="s">
        <v>1414</v>
      </c>
      <c r="B27" s="4" t="s">
        <v>1423</v>
      </c>
    </row>
    <row r="28" spans="1:4">
      <c r="A28" s="4" t="s">
        <v>1416</v>
      </c>
      <c r="B28" s="4" t="s">
        <v>677</v>
      </c>
    </row>
    <row r="29" spans="1:4">
      <c r="A29" s="4" t="s">
        <v>1418</v>
      </c>
      <c r="B29" s="7" t="n">
        <v>9.06</v>
      </c>
    </row>
    <row r="30" spans="1:4">
      <c r="A30" s="4" t="s">
        <v>1424</v>
      </c>
    </row>
    <row r="31" spans="1:4">
      <c r="A31" s="3" t="s">
        <v>438</v>
      </c>
    </row>
    <row r="32" spans="1:4">
      <c r="A32" s="4" t="s">
        <v>1410</v>
      </c>
      <c r="D32" s="7" t="n">
        <v>9.07</v>
      </c>
    </row>
    <row r="33" spans="1:4">
      <c r="A33" s="4" t="s">
        <v>1411</v>
      </c>
      <c r="D33" s="7" t="n">
        <v>0.01</v>
      </c>
    </row>
    <row r="34" spans="1:4">
      <c r="A34" s="4" t="s">
        <v>1412</v>
      </c>
      <c r="D34" s="9" t="n">
        <v>2.5</v>
      </c>
    </row>
    <row r="35" spans="1:4">
      <c r="A35" s="4" t="s">
        <v>1414</v>
      </c>
      <c r="D35" s="4" t="s">
        <v>1425</v>
      </c>
    </row>
    <row r="36" spans="1:4">
      <c r="A36" s="4" t="s">
        <v>1416</v>
      </c>
      <c r="D36" s="4" t="s">
        <v>610</v>
      </c>
    </row>
    <row r="37" spans="1:4">
      <c r="A37" s="4" t="s">
        <v>1418</v>
      </c>
      <c r="D37" s="7" t="n">
        <v>9.06</v>
      </c>
    </row>
    <row r="38" spans="1:4">
      <c r="A38" s="4" t="s">
        <v>1426</v>
      </c>
    </row>
    <row r="39" spans="1:4">
      <c r="A39" s="3" t="s">
        <v>438</v>
      </c>
    </row>
    <row r="40" spans="1:4">
      <c r="A40" s="4" t="s">
        <v>1410</v>
      </c>
      <c r="B40" s="8" t="n">
        <v>9.07</v>
      </c>
    </row>
    <row r="41" spans="1:4">
      <c r="A41" s="4" t="s">
        <v>1411</v>
      </c>
      <c r="B41" s="7" t="n">
        <v>0.01</v>
      </c>
    </row>
    <row r="42" spans="1:4">
      <c r="A42" s="4" t="s">
        <v>1412</v>
      </c>
      <c r="B42" s="8" t="n">
        <v>0.25</v>
      </c>
    </row>
    <row r="43" spans="1:4">
      <c r="A43" s="4" t="s">
        <v>1413</v>
      </c>
      <c r="B43" s="4" t="s">
        <v>1203</v>
      </c>
    </row>
    <row r="44" spans="1:4">
      <c r="A44" s="4" t="s">
        <v>1414</v>
      </c>
      <c r="B44" s="4" t="s">
        <v>1427</v>
      </c>
    </row>
    <row r="45" spans="1:4">
      <c r="A45" s="4" t="s">
        <v>1416</v>
      </c>
      <c r="B45" s="4" t="s">
        <v>677</v>
      </c>
    </row>
    <row r="46" spans="1:4">
      <c r="A46" s="4" t="s">
        <v>1418</v>
      </c>
      <c r="B46" s="7" t="n">
        <v>9.06</v>
      </c>
    </row>
    <row r="47" spans="1:4">
      <c r="A47" s="4" t="s">
        <v>1428</v>
      </c>
    </row>
    <row r="48" spans="1:4">
      <c r="A48" s="3" t="s">
        <v>438</v>
      </c>
    </row>
    <row r="49" spans="1:4">
      <c r="A49" s="4" t="s">
        <v>1410</v>
      </c>
      <c r="B49" s="8" t="n">
        <v>9.07</v>
      </c>
    </row>
    <row r="50" spans="1:4">
      <c r="A50" s="4" t="s">
        <v>1411</v>
      </c>
      <c r="B50" s="7" t="n">
        <v>0.01</v>
      </c>
    </row>
    <row r="51" spans="1:4">
      <c r="A51" s="4" t="s">
        <v>1412</v>
      </c>
      <c r="B51" s="9" t="n">
        <v>1.5</v>
      </c>
    </row>
    <row r="52" spans="1:4">
      <c r="A52" s="4" t="s">
        <v>1413</v>
      </c>
      <c r="B52" s="4" t="s">
        <v>1429</v>
      </c>
    </row>
    <row r="53" spans="1:4">
      <c r="A53" s="4" t="s">
        <v>1414</v>
      </c>
      <c r="B53" s="4" t="s">
        <v>1430</v>
      </c>
    </row>
    <row r="54" spans="1:4">
      <c r="A54" s="4" t="s">
        <v>1416</v>
      </c>
      <c r="B54" s="4" t="s">
        <v>677</v>
      </c>
    </row>
    <row r="55" spans="1:4">
      <c r="A55" s="4" t="s">
        <v>1418</v>
      </c>
      <c r="B55" s="7" t="n">
        <v>9.06</v>
      </c>
    </row>
    <row r="56" spans="1:4">
      <c r="A56" s="4" t="s">
        <v>1431</v>
      </c>
    </row>
    <row r="57" spans="1:4">
      <c r="A57" s="3" t="s">
        <v>438</v>
      </c>
    </row>
    <row r="58" spans="1:4">
      <c r="A58" s="4" t="s">
        <v>1410</v>
      </c>
      <c r="C58" s="8" t="n">
        <v>11.06</v>
      </c>
    </row>
    <row r="59" spans="1:4">
      <c r="A59" s="4" t="s">
        <v>1411</v>
      </c>
      <c r="C59" s="7" t="n">
        <v>19.97</v>
      </c>
    </row>
    <row r="60" spans="1:4">
      <c r="A60" s="4" t="s">
        <v>1412</v>
      </c>
      <c r="C60" s="5" t="n">
        <v>3</v>
      </c>
    </row>
    <row r="61" spans="1:4">
      <c r="A61" s="4" t="s">
        <v>1413</v>
      </c>
      <c r="C61" s="4" t="s">
        <v>1432</v>
      </c>
    </row>
    <row r="62" spans="1:4">
      <c r="A62" s="4" t="s">
        <v>1414</v>
      </c>
      <c r="C62" s="4" t="s">
        <v>1415</v>
      </c>
    </row>
    <row r="63" spans="1:4">
      <c r="A63" s="4" t="s">
        <v>1416</v>
      </c>
      <c r="C63" s="4" t="s">
        <v>1417</v>
      </c>
    </row>
    <row r="64" spans="1:4">
      <c r="A64" s="4" t="s">
        <v>1418</v>
      </c>
      <c r="C64" s="6" t="n">
        <v>0</v>
      </c>
    </row>
    <row r="65" spans="1:4">
      <c r="A65" s="4" t="s">
        <v>1433</v>
      </c>
    </row>
    <row r="66" spans="1:4">
      <c r="A66" s="3" t="s">
        <v>438</v>
      </c>
    </row>
    <row r="67" spans="1:4">
      <c r="A67" s="4" t="s">
        <v>1410</v>
      </c>
      <c r="C67" s="8" t="n">
        <v>11.06</v>
      </c>
    </row>
    <row r="68" spans="1:4">
      <c r="A68" s="4" t="s">
        <v>1411</v>
      </c>
      <c r="C68" s="7" t="n">
        <v>27.74</v>
      </c>
    </row>
    <row r="69" spans="1:4">
      <c r="A69" s="4" t="s">
        <v>1412</v>
      </c>
      <c r="C69" s="5" t="n">
        <v>3</v>
      </c>
    </row>
    <row r="70" spans="1:4">
      <c r="A70" s="4" t="s">
        <v>1413</v>
      </c>
      <c r="C70" s="4" t="s">
        <v>1432</v>
      </c>
    </row>
    <row r="71" spans="1:4">
      <c r="A71" s="4" t="s">
        <v>1414</v>
      </c>
      <c r="C71" s="4" t="s">
        <v>1415</v>
      </c>
    </row>
    <row r="72" spans="1:4">
      <c r="A72" s="4" t="s">
        <v>1416</v>
      </c>
      <c r="C72" s="4" t="s">
        <v>1417</v>
      </c>
    </row>
    <row r="73" spans="1:4">
      <c r="A73" s="4" t="s">
        <v>1418</v>
      </c>
      <c r="C73" s="6" t="n">
        <v>0</v>
      </c>
    </row>
    <row r="74" spans="1:4">
      <c r="A74" s="4" t="s">
        <v>1434</v>
      </c>
    </row>
    <row r="75" spans="1:4">
      <c r="A75" s="3" t="s">
        <v>438</v>
      </c>
    </row>
    <row r="76" spans="1:4">
      <c r="A76" s="4" t="s">
        <v>1410</v>
      </c>
      <c r="C76" s="8" t="n">
        <v>11.06</v>
      </c>
    </row>
    <row r="77" spans="1:4">
      <c r="A77" s="4" t="s">
        <v>1411</v>
      </c>
      <c r="C77" s="7" t="n">
        <v>0.01</v>
      </c>
    </row>
    <row r="78" spans="1:4">
      <c r="A78" s="4" t="s">
        <v>1412</v>
      </c>
      <c r="C78" s="5" t="n">
        <v>3</v>
      </c>
    </row>
    <row r="79" spans="1:4">
      <c r="A79" s="4" t="s">
        <v>1413</v>
      </c>
      <c r="C79" s="4" t="s">
        <v>1432</v>
      </c>
    </row>
    <row r="80" spans="1:4">
      <c r="A80" s="4" t="s">
        <v>1414</v>
      </c>
      <c r="C80" s="4" t="s">
        <v>1415</v>
      </c>
    </row>
    <row r="81" spans="1:4">
      <c r="A81" s="4" t="s">
        <v>1416</v>
      </c>
      <c r="C81" s="4" t="s">
        <v>1417</v>
      </c>
    </row>
    <row r="82" spans="1:4">
      <c r="A82" s="4" t="s">
        <v>1418</v>
      </c>
      <c r="C82" s="7" t="n">
        <v>10.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20"/>
  </cols>
  <sheetData>
    <row r="1" spans="1:7">
      <c r="A1" s="1" t="s">
        <v>1435</v>
      </c>
      <c r="B1" s="2" t="s">
        <v>1406</v>
      </c>
      <c r="C1" s="2" t="s">
        <v>1</v>
      </c>
    </row>
    <row r="2" spans="1:7">
      <c r="B2" s="2" t="s">
        <v>30</v>
      </c>
      <c r="C2" s="2" t="s">
        <v>1436</v>
      </c>
      <c r="D2" s="2" t="s">
        <v>30</v>
      </c>
      <c r="E2" s="2" t="s">
        <v>542</v>
      </c>
      <c r="F2" s="2" t="s">
        <v>74</v>
      </c>
      <c r="G2" s="2" t="s">
        <v>1437</v>
      </c>
    </row>
    <row r="3" spans="1:7">
      <c r="A3" s="4" t="s">
        <v>1438</v>
      </c>
    </row>
    <row r="4" spans="1:7">
      <c r="A4" s="3" t="s">
        <v>438</v>
      </c>
    </row>
    <row r="5" spans="1:7">
      <c r="A5" s="4" t="s">
        <v>1439</v>
      </c>
      <c r="F5" s="5" t="n">
        <v>871649000</v>
      </c>
    </row>
    <row r="6" spans="1:7">
      <c r="A6" s="4" t="s">
        <v>1440</v>
      </c>
      <c r="D6" s="5" t="n">
        <v>-871649000</v>
      </c>
    </row>
    <row r="7" spans="1:7">
      <c r="A7" s="4" t="s">
        <v>1441</v>
      </c>
      <c r="D7" s="5" t="n">
        <v>0</v>
      </c>
    </row>
    <row r="8" spans="1:7">
      <c r="A8" s="4" t="s">
        <v>1442</v>
      </c>
    </row>
    <row r="9" spans="1:7">
      <c r="A9" s="3" t="s">
        <v>438</v>
      </c>
    </row>
    <row r="10" spans="1:7">
      <c r="A10" s="4" t="s">
        <v>1439</v>
      </c>
      <c r="C10" s="5" t="n">
        <v>861863</v>
      </c>
    </row>
    <row r="11" spans="1:7">
      <c r="A11" s="4" t="s">
        <v>1443</v>
      </c>
    </row>
    <row r="12" spans="1:7">
      <c r="A12" s="3" t="s">
        <v>438</v>
      </c>
    </row>
    <row r="13" spans="1:7">
      <c r="A13" s="4" t="s">
        <v>1439</v>
      </c>
      <c r="B13" s="5" t="n">
        <v>0</v>
      </c>
      <c r="D13" s="5" t="n">
        <v>0</v>
      </c>
      <c r="F13" s="5" t="n">
        <v>119634000</v>
      </c>
    </row>
    <row r="14" spans="1:7">
      <c r="A14" s="4" t="s">
        <v>1440</v>
      </c>
      <c r="D14" s="5" t="n">
        <v>-15880000</v>
      </c>
    </row>
    <row r="15" spans="1:7">
      <c r="A15" s="4" t="s">
        <v>1441</v>
      </c>
      <c r="D15" s="5" t="n">
        <v>-103754000</v>
      </c>
    </row>
    <row r="16" spans="1:7">
      <c r="A16" s="4" t="s">
        <v>1421</v>
      </c>
    </row>
    <row r="17" spans="1:7">
      <c r="A17" s="3" t="s">
        <v>438</v>
      </c>
    </row>
    <row r="18" spans="1:7">
      <c r="A18" s="4" t="s">
        <v>1439</v>
      </c>
      <c r="B18" s="5" t="n">
        <v>1148625</v>
      </c>
      <c r="D18" s="5" t="n">
        <v>1148625</v>
      </c>
      <c r="E18" s="5" t="n">
        <v>1367896</v>
      </c>
      <c r="G18" s="5" t="n">
        <v>1367896</v>
      </c>
    </row>
    <row r="19" spans="1:7">
      <c r="A19" s="4" t="s">
        <v>1440</v>
      </c>
      <c r="B19" s="5" t="n">
        <v>-219271</v>
      </c>
      <c r="C19" s="5" t="n">
        <v>-219271</v>
      </c>
    </row>
    <row r="20" spans="1:7">
      <c r="A20" s="4" t="s">
        <v>1444</v>
      </c>
    </row>
    <row r="21" spans="1:7">
      <c r="A21" s="3" t="s">
        <v>438</v>
      </c>
    </row>
    <row r="22" spans="1:7">
      <c r="A22" s="4" t="s">
        <v>1439</v>
      </c>
      <c r="B22" s="5" t="n">
        <v>27986</v>
      </c>
      <c r="D22" s="5" t="n">
        <v>27986</v>
      </c>
      <c r="E22" s="5" t="n">
        <v>82157</v>
      </c>
      <c r="G22" s="5" t="n">
        <v>0</v>
      </c>
    </row>
    <row r="23" spans="1:7">
      <c r="A23" s="4" t="s">
        <v>1440</v>
      </c>
      <c r="B23" s="5" t="n">
        <v>-24324</v>
      </c>
      <c r="C23" s="5" t="n">
        <v>-27986</v>
      </c>
    </row>
    <row r="24" spans="1:7">
      <c r="A24" s="4" t="s">
        <v>1441</v>
      </c>
      <c r="D24" s="5" t="n">
        <v>-54171</v>
      </c>
    </row>
    <row r="25" spans="1:7">
      <c r="A25" s="4" t="s">
        <v>1445</v>
      </c>
      <c r="D25" s="5" t="n">
        <v>82157</v>
      </c>
    </row>
    <row r="26" spans="1:7">
      <c r="A26" s="4" t="s">
        <v>1446</v>
      </c>
    </row>
    <row r="27" spans="1:7">
      <c r="A27" s="3" t="s">
        <v>438</v>
      </c>
    </row>
    <row r="28" spans="1:7">
      <c r="A28" s="4" t="s">
        <v>1439</v>
      </c>
      <c r="B28" s="5" t="n">
        <v>861863</v>
      </c>
      <c r="D28" s="5" t="n">
        <v>861863</v>
      </c>
    </row>
    <row r="29" spans="1:7">
      <c r="A29" s="4" t="s">
        <v>1424</v>
      </c>
    </row>
    <row r="30" spans="1:7">
      <c r="A30" s="3" t="s">
        <v>438</v>
      </c>
    </row>
    <row r="31" spans="1:7">
      <c r="A31" s="4" t="s">
        <v>1439</v>
      </c>
      <c r="C31" s="5" t="n">
        <v>886187</v>
      </c>
    </row>
    <row r="32" spans="1:7">
      <c r="A32" s="4" t="s">
        <v>1440</v>
      </c>
      <c r="C32" s="5" t="n">
        <v>-24324</v>
      </c>
    </row>
    <row r="33" spans="1:7">
      <c r="A33" s="4" t="s">
        <v>1447</v>
      </c>
    </row>
    <row r="34" spans="1:7">
      <c r="A34" s="3" t="s">
        <v>438</v>
      </c>
    </row>
    <row r="35" spans="1:7">
      <c r="A35" s="4" t="s">
        <v>1403</v>
      </c>
      <c r="C35" s="4" t="s">
        <v>1404</v>
      </c>
    </row>
    <row r="36" spans="1:7">
      <c r="A36" s="4" t="s">
        <v>1448</v>
      </c>
    </row>
    <row r="37" spans="1:7">
      <c r="A37" s="3" t="s">
        <v>438</v>
      </c>
    </row>
    <row r="38" spans="1:7">
      <c r="A38" s="4" t="s">
        <v>1439</v>
      </c>
      <c r="F38" s="5" t="n">
        <v>871649</v>
      </c>
      <c r="G38" s="5" t="n">
        <v>871649</v>
      </c>
    </row>
    <row r="39" spans="1:7">
      <c r="A39" s="4" t="s">
        <v>1440</v>
      </c>
      <c r="C39" s="5" t="n">
        <v>-871649</v>
      </c>
    </row>
    <row r="40" spans="1:7">
      <c r="A40" s="4" t="s">
        <v>1441</v>
      </c>
      <c r="C40" s="5" t="n">
        <v>0</v>
      </c>
    </row>
  </sheetData>
  <mergeCells count="3">
    <mergeCell ref="A1:A2"/>
    <mergeCell ref="C1:D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s>
  <sheetData>
    <row r="1" spans="1:5">
      <c r="A1" s="1" t="s">
        <v>1449</v>
      </c>
      <c r="B1" s="2" t="s">
        <v>1406</v>
      </c>
      <c r="C1" s="2" t="s">
        <v>1</v>
      </c>
    </row>
    <row r="2" spans="1:5">
      <c r="B2" s="2" t="s">
        <v>1450</v>
      </c>
      <c r="C2" s="2" t="s">
        <v>1436</v>
      </c>
      <c r="D2" s="2" t="s">
        <v>30</v>
      </c>
      <c r="E2" s="2" t="s">
        <v>1450</v>
      </c>
    </row>
    <row r="3" spans="1:5">
      <c r="A3" s="4" t="s">
        <v>1438</v>
      </c>
    </row>
    <row r="4" spans="1:5">
      <c r="A4" s="3" t="s">
        <v>438</v>
      </c>
    </row>
    <row r="5" spans="1:5">
      <c r="A5" s="4" t="s">
        <v>1451</v>
      </c>
      <c r="D5" s="5" t="n">
        <v>871649000</v>
      </c>
    </row>
    <row r="6" spans="1:5">
      <c r="A6" s="4" t="s">
        <v>1440</v>
      </c>
      <c r="D6" s="5" t="n">
        <v>-871649000</v>
      </c>
    </row>
    <row r="7" spans="1:5">
      <c r="A7" s="4" t="s">
        <v>1441</v>
      </c>
      <c r="D7" s="5" t="n">
        <v>0</v>
      </c>
    </row>
    <row r="8" spans="1:5">
      <c r="A8" s="4" t="s">
        <v>1443</v>
      </c>
    </row>
    <row r="9" spans="1:5">
      <c r="A9" s="3" t="s">
        <v>438</v>
      </c>
    </row>
    <row r="10" spans="1:5">
      <c r="A10" s="4" t="s">
        <v>1451</v>
      </c>
      <c r="C10" s="5" t="n">
        <v>0</v>
      </c>
      <c r="D10" s="5" t="n">
        <v>119634000</v>
      </c>
    </row>
    <row r="11" spans="1:5">
      <c r="A11" s="4" t="s">
        <v>1440</v>
      </c>
      <c r="D11" s="5" t="n">
        <v>-15880000</v>
      </c>
    </row>
    <row r="12" spans="1:5">
      <c r="A12" s="4" t="s">
        <v>1441</v>
      </c>
      <c r="D12" s="5" t="n">
        <v>-103754000</v>
      </c>
    </row>
    <row r="13" spans="1:5">
      <c r="A13" s="4" t="s">
        <v>1452</v>
      </c>
      <c r="B13" s="5" t="n">
        <v>0</v>
      </c>
      <c r="D13" s="5" t="n">
        <v>0</v>
      </c>
    </row>
    <row r="14" spans="1:5">
      <c r="A14" s="4" t="s">
        <v>1453</v>
      </c>
    </row>
    <row r="15" spans="1:5">
      <c r="A15" s="3" t="s">
        <v>438</v>
      </c>
    </row>
    <row r="16" spans="1:5">
      <c r="A16" s="4" t="s">
        <v>1451</v>
      </c>
      <c r="E16" s="5" t="n">
        <v>6095</v>
      </c>
    </row>
    <row r="17" spans="1:5">
      <c r="A17" s="4" t="s">
        <v>1454</v>
      </c>
    </row>
    <row r="18" spans="1:5">
      <c r="A18" s="3" t="s">
        <v>438</v>
      </c>
    </row>
    <row r="19" spans="1:5">
      <c r="A19" s="4" t="s">
        <v>1451</v>
      </c>
      <c r="E19" s="5" t="n">
        <v>49564</v>
      </c>
    </row>
    <row r="20" spans="1:5">
      <c r="A20" s="4" t="s">
        <v>1455</v>
      </c>
    </row>
    <row r="21" spans="1:5">
      <c r="A21" s="3" t="s">
        <v>438</v>
      </c>
    </row>
    <row r="22" spans="1:5">
      <c r="A22" s="4" t="s">
        <v>1451</v>
      </c>
      <c r="E22" s="5" t="n">
        <v>4925</v>
      </c>
    </row>
    <row r="23" spans="1:5">
      <c r="A23" s="4" t="s">
        <v>1456</v>
      </c>
    </row>
    <row r="24" spans="1:5">
      <c r="A24" s="3" t="s">
        <v>438</v>
      </c>
    </row>
    <row r="25" spans="1:5">
      <c r="A25" s="4" t="s">
        <v>1451</v>
      </c>
      <c r="E25" s="5" t="n">
        <v>15183</v>
      </c>
    </row>
    <row r="26" spans="1:5">
      <c r="A26" s="4" t="s">
        <v>1457</v>
      </c>
    </row>
    <row r="27" spans="1:5">
      <c r="A27" s="3" t="s">
        <v>438</v>
      </c>
    </row>
    <row r="28" spans="1:5">
      <c r="A28" s="4" t="s">
        <v>1451</v>
      </c>
      <c r="E28" s="5" t="n">
        <v>2060</v>
      </c>
    </row>
    <row r="29" spans="1:5">
      <c r="A29" s="4" t="s">
        <v>1458</v>
      </c>
    </row>
    <row r="30" spans="1:5">
      <c r="A30" s="3" t="s">
        <v>438</v>
      </c>
    </row>
    <row r="31" spans="1:5">
      <c r="A31" s="4" t="s">
        <v>1451</v>
      </c>
      <c r="E31" s="5" t="n">
        <v>1024</v>
      </c>
    </row>
    <row r="32" spans="1:5">
      <c r="A32" s="4" t="s">
        <v>1459</v>
      </c>
    </row>
    <row r="33" spans="1:5">
      <c r="A33" s="3" t="s">
        <v>438</v>
      </c>
    </row>
    <row r="34" spans="1:5">
      <c r="A34" s="4" t="s">
        <v>1451</v>
      </c>
      <c r="E34" s="5" t="n">
        <v>22933</v>
      </c>
    </row>
    <row r="35" spans="1:5">
      <c r="A35" s="4" t="s">
        <v>1460</v>
      </c>
    </row>
    <row r="36" spans="1:5">
      <c r="A36" s="3" t="s">
        <v>438</v>
      </c>
    </row>
    <row r="37" spans="1:5">
      <c r="A37" s="4" t="s">
        <v>1451</v>
      </c>
      <c r="E37" s="5" t="n">
        <v>1468</v>
      </c>
    </row>
    <row r="38" spans="1:5">
      <c r="A38" s="4" t="s">
        <v>1461</v>
      </c>
    </row>
    <row r="39" spans="1:5">
      <c r="A39" s="3" t="s">
        <v>438</v>
      </c>
    </row>
    <row r="40" spans="1:5">
      <c r="A40" s="4" t="s">
        <v>1451</v>
      </c>
      <c r="E40" s="5" t="n">
        <v>2602</v>
      </c>
    </row>
    <row r="41" spans="1:5">
      <c r="A41" s="4" t="s">
        <v>1462</v>
      </c>
    </row>
    <row r="42" spans="1:5">
      <c r="A42" s="3" t="s">
        <v>438</v>
      </c>
    </row>
    <row r="43" spans="1:5">
      <c r="A43" s="4" t="s">
        <v>1451</v>
      </c>
      <c r="E43" s="5" t="n">
        <v>13780</v>
      </c>
    </row>
    <row r="44" spans="1:5">
      <c r="A44" s="4" t="s">
        <v>1421</v>
      </c>
    </row>
    <row r="45" spans="1:5">
      <c r="A45" s="3" t="s">
        <v>438</v>
      </c>
    </row>
    <row r="46" spans="1:5">
      <c r="A46" s="4" t="s">
        <v>1451</v>
      </c>
      <c r="B46" s="5" t="n">
        <v>1367896</v>
      </c>
      <c r="C46" s="5" t="n">
        <v>1148625</v>
      </c>
      <c r="E46" s="5" t="n">
        <v>1367896</v>
      </c>
    </row>
    <row r="47" spans="1:5">
      <c r="A47" s="4" t="s">
        <v>1440</v>
      </c>
      <c r="B47" s="5" t="n">
        <v>-219271</v>
      </c>
      <c r="C47" s="5" t="n">
        <v>-219271</v>
      </c>
    </row>
    <row r="48" spans="1:5">
      <c r="A48" s="4" t="s">
        <v>1452</v>
      </c>
      <c r="B48" s="5" t="n">
        <v>1148625</v>
      </c>
      <c r="D48" s="5" t="n">
        <v>1148625</v>
      </c>
    </row>
    <row r="49" spans="1:5">
      <c r="A49" s="4" t="s">
        <v>1463</v>
      </c>
    </row>
    <row r="50" spans="1:5">
      <c r="A50" s="3" t="s">
        <v>438</v>
      </c>
    </row>
    <row r="51" spans="1:5">
      <c r="A51" s="4" t="s">
        <v>1451</v>
      </c>
      <c r="C51" s="5" t="n">
        <v>16523</v>
      </c>
      <c r="E51" s="5" t="n">
        <v>21981</v>
      </c>
    </row>
    <row r="52" spans="1:5">
      <c r="A52" s="4" t="s">
        <v>1440</v>
      </c>
      <c r="C52" s="5" t="n">
        <v>-5458</v>
      </c>
    </row>
    <row r="53" spans="1:5">
      <c r="A53" s="4" t="s">
        <v>1452</v>
      </c>
      <c r="B53" s="5" t="n">
        <v>16523</v>
      </c>
      <c r="E53" s="5" t="n">
        <v>16523</v>
      </c>
    </row>
    <row r="54" spans="1:5">
      <c r="A54" s="4" t="s">
        <v>1464</v>
      </c>
    </row>
    <row r="55" spans="1:5">
      <c r="A55" s="3" t="s">
        <v>438</v>
      </c>
    </row>
    <row r="56" spans="1:5">
      <c r="A56" s="4" t="s">
        <v>1451</v>
      </c>
      <c r="C56" s="5" t="n">
        <v>201049</v>
      </c>
      <c r="E56" s="5" t="n">
        <v>214764</v>
      </c>
    </row>
    <row r="57" spans="1:5">
      <c r="A57" s="4" t="s">
        <v>1440</v>
      </c>
      <c r="C57" s="5" t="n">
        <v>-13715</v>
      </c>
    </row>
    <row r="58" spans="1:5">
      <c r="A58" s="4" t="s">
        <v>1452</v>
      </c>
      <c r="B58" s="5" t="n">
        <v>201049</v>
      </c>
      <c r="E58" s="5" t="n">
        <v>201049</v>
      </c>
    </row>
    <row r="59" spans="1:5">
      <c r="A59" s="4" t="s">
        <v>1465</v>
      </c>
    </row>
    <row r="60" spans="1:5">
      <c r="A60" s="3" t="s">
        <v>438</v>
      </c>
    </row>
    <row r="61" spans="1:5">
      <c r="A61" s="4" t="s">
        <v>1451</v>
      </c>
      <c r="C61" s="5" t="n">
        <v>61525</v>
      </c>
      <c r="E61" s="5" t="n">
        <v>67395</v>
      </c>
    </row>
    <row r="62" spans="1:5">
      <c r="A62" s="4" t="s">
        <v>1440</v>
      </c>
      <c r="C62" s="5" t="n">
        <v>-5870</v>
      </c>
    </row>
    <row r="63" spans="1:5">
      <c r="A63" s="4" t="s">
        <v>1452</v>
      </c>
      <c r="B63" s="5" t="n">
        <v>61525</v>
      </c>
      <c r="E63" s="5" t="n">
        <v>61525</v>
      </c>
    </row>
    <row r="64" spans="1:5">
      <c r="A64" s="4" t="s">
        <v>1466</v>
      </c>
    </row>
    <row r="65" spans="1:5">
      <c r="A65" s="3" t="s">
        <v>438</v>
      </c>
    </row>
    <row r="66" spans="1:5">
      <c r="A66" s="4" t="s">
        <v>1451</v>
      </c>
      <c r="C66" s="5" t="n">
        <v>10940</v>
      </c>
      <c r="E66" s="5" t="n">
        <v>10940</v>
      </c>
    </row>
    <row r="67" spans="1:5">
      <c r="A67" s="4" t="s">
        <v>1440</v>
      </c>
      <c r="C67" s="5" t="n">
        <v>0</v>
      </c>
    </row>
    <row r="68" spans="1:5">
      <c r="A68" s="4" t="s">
        <v>1452</v>
      </c>
      <c r="B68" s="5" t="n">
        <v>10940</v>
      </c>
      <c r="E68" s="5" t="n">
        <v>10940</v>
      </c>
    </row>
    <row r="69" spans="1:5">
      <c r="A69" s="4" t="s">
        <v>1467</v>
      </c>
    </row>
    <row r="70" spans="1:5">
      <c r="A70" s="3" t="s">
        <v>438</v>
      </c>
    </row>
    <row r="71" spans="1:5">
      <c r="A71" s="4" t="s">
        <v>1451</v>
      </c>
      <c r="C71" s="5" t="n">
        <v>101490</v>
      </c>
      <c r="E71" s="5" t="n">
        <v>124761</v>
      </c>
    </row>
    <row r="72" spans="1:5">
      <c r="A72" s="4" t="s">
        <v>1440</v>
      </c>
      <c r="C72" s="5" t="n">
        <v>-23271</v>
      </c>
    </row>
    <row r="73" spans="1:5">
      <c r="A73" s="4" t="s">
        <v>1452</v>
      </c>
      <c r="B73" s="5" t="n">
        <v>101490</v>
      </c>
      <c r="E73" s="5" t="n">
        <v>101490</v>
      </c>
    </row>
    <row r="74" spans="1:5">
      <c r="A74" s="4" t="s">
        <v>1468</v>
      </c>
    </row>
    <row r="75" spans="1:5">
      <c r="A75" s="3" t="s">
        <v>438</v>
      </c>
    </row>
    <row r="76" spans="1:5">
      <c r="A76" s="4" t="s">
        <v>1451</v>
      </c>
      <c r="C76" s="5" t="n">
        <v>798</v>
      </c>
      <c r="E76" s="5" t="n">
        <v>0</v>
      </c>
    </row>
    <row r="77" spans="1:5">
      <c r="A77" s="4" t="s">
        <v>1440</v>
      </c>
      <c r="C77" s="5" t="n">
        <v>798</v>
      </c>
    </row>
    <row r="78" spans="1:5">
      <c r="A78" s="4" t="s">
        <v>1452</v>
      </c>
      <c r="B78" s="5" t="n">
        <v>798</v>
      </c>
      <c r="E78" s="5" t="n">
        <v>798</v>
      </c>
    </row>
    <row r="79" spans="1:5">
      <c r="A79" s="4" t="s">
        <v>1469</v>
      </c>
    </row>
    <row r="80" spans="1:5">
      <c r="A80" s="3" t="s">
        <v>438</v>
      </c>
    </row>
    <row r="81" spans="1:5">
      <c r="A81" s="4" t="s">
        <v>1451</v>
      </c>
      <c r="C81" s="5" t="n">
        <v>107495</v>
      </c>
      <c r="E81" s="5" t="n">
        <v>143052</v>
      </c>
    </row>
    <row r="82" spans="1:5">
      <c r="A82" s="4" t="s">
        <v>1440</v>
      </c>
      <c r="C82" s="5" t="n">
        <v>-35557</v>
      </c>
    </row>
    <row r="83" spans="1:5">
      <c r="A83" s="4" t="s">
        <v>1452</v>
      </c>
      <c r="B83" s="5" t="n">
        <v>107495</v>
      </c>
      <c r="E83" s="5" t="n">
        <v>107495</v>
      </c>
    </row>
    <row r="84" spans="1:5">
      <c r="A84" s="4" t="s">
        <v>1470</v>
      </c>
    </row>
    <row r="85" spans="1:5">
      <c r="A85" s="3" t="s">
        <v>438</v>
      </c>
    </row>
    <row r="86" spans="1:5">
      <c r="A86" s="4" t="s">
        <v>1451</v>
      </c>
      <c r="C86" s="5" t="n">
        <v>5286</v>
      </c>
      <c r="E86" s="5" t="n">
        <v>16462</v>
      </c>
    </row>
    <row r="87" spans="1:5">
      <c r="A87" s="4" t="s">
        <v>1440</v>
      </c>
      <c r="C87" s="5" t="n">
        <v>-11176</v>
      </c>
    </row>
    <row r="88" spans="1:5">
      <c r="A88" s="4" t="s">
        <v>1452</v>
      </c>
      <c r="B88" s="5" t="n">
        <v>5286</v>
      </c>
      <c r="E88" s="5" t="n">
        <v>5286</v>
      </c>
    </row>
    <row r="89" spans="1:5">
      <c r="A89" s="4" t="s">
        <v>1471</v>
      </c>
    </row>
    <row r="90" spans="1:5">
      <c r="A90" s="3" t="s">
        <v>438</v>
      </c>
    </row>
    <row r="91" spans="1:5">
      <c r="A91" s="4" t="s">
        <v>1451</v>
      </c>
      <c r="C91" s="5" t="n">
        <v>643519</v>
      </c>
      <c r="E91" s="5" t="n">
        <v>768541</v>
      </c>
    </row>
    <row r="92" spans="1:5">
      <c r="A92" s="4" t="s">
        <v>1440</v>
      </c>
      <c r="C92" s="5" t="n">
        <v>-125022</v>
      </c>
    </row>
    <row r="93" spans="1:5">
      <c r="A93" s="4" t="s">
        <v>1452</v>
      </c>
      <c r="B93" s="5" t="n">
        <v>643519</v>
      </c>
      <c r="E93" s="5" t="n">
        <v>643519</v>
      </c>
    </row>
    <row r="94" spans="1:5">
      <c r="A94" s="4" t="s">
        <v>1444</v>
      </c>
    </row>
    <row r="95" spans="1:5">
      <c r="A95" s="3" t="s">
        <v>438</v>
      </c>
    </row>
    <row r="96" spans="1:5">
      <c r="A96" s="4" t="s">
        <v>1451</v>
      </c>
      <c r="B96" s="5" t="n">
        <v>82157</v>
      </c>
      <c r="C96" s="5" t="n">
        <v>27986</v>
      </c>
      <c r="E96" s="5" t="n">
        <v>0</v>
      </c>
    </row>
    <row r="97" spans="1:5">
      <c r="A97" s="4" t="s">
        <v>1440</v>
      </c>
      <c r="B97" s="5" t="n">
        <v>-24324</v>
      </c>
      <c r="C97" s="5" t="n">
        <v>-27986</v>
      </c>
    </row>
    <row r="98" spans="1:5">
      <c r="A98" s="4" t="s">
        <v>1441</v>
      </c>
      <c r="D98" s="5" t="n">
        <v>-54171</v>
      </c>
    </row>
    <row r="99" spans="1:5">
      <c r="A99" s="4" t="s">
        <v>1445</v>
      </c>
      <c r="D99" s="5" t="n">
        <v>82157</v>
      </c>
    </row>
    <row r="100" spans="1:5">
      <c r="A100" s="4" t="s">
        <v>1452</v>
      </c>
      <c r="B100" s="5" t="n">
        <v>27986</v>
      </c>
      <c r="D100" s="5" t="n">
        <v>27986</v>
      </c>
    </row>
    <row r="101" spans="1:5">
      <c r="A101" s="4" t="s">
        <v>1472</v>
      </c>
    </row>
    <row r="102" spans="1:5">
      <c r="A102" s="3" t="s">
        <v>438</v>
      </c>
    </row>
    <row r="103" spans="1:5">
      <c r="A103" s="4" t="s">
        <v>1451</v>
      </c>
      <c r="C103" s="5" t="n">
        <v>608770</v>
      </c>
      <c r="E103" s="5" t="n">
        <v>0</v>
      </c>
    </row>
    <row r="104" spans="1:5">
      <c r="A104" s="4" t="s">
        <v>1441</v>
      </c>
      <c r="C104" s="5" t="n">
        <v>0</v>
      </c>
    </row>
    <row r="105" spans="1:5">
      <c r="A105" s="4" t="s">
        <v>1445</v>
      </c>
      <c r="C105" s="5" t="n">
        <v>608770</v>
      </c>
    </row>
    <row r="106" spans="1:5">
      <c r="A106" s="4" t="s">
        <v>1452</v>
      </c>
      <c r="B106" s="5" t="n">
        <v>608770</v>
      </c>
      <c r="E106" s="5" t="n">
        <v>608770</v>
      </c>
    </row>
    <row r="107" spans="1:5">
      <c r="A107" s="4" t="s">
        <v>1448</v>
      </c>
    </row>
    <row r="108" spans="1:5">
      <c r="A108" s="3" t="s">
        <v>438</v>
      </c>
    </row>
    <row r="109" spans="1:5">
      <c r="A109" s="4" t="s">
        <v>1451</v>
      </c>
      <c r="D109" s="5" t="n">
        <v>871649</v>
      </c>
      <c r="E109" s="5" t="n">
        <v>871649</v>
      </c>
    </row>
    <row r="110" spans="1:5">
      <c r="A110" s="4" t="s">
        <v>1440</v>
      </c>
      <c r="C110" s="5" t="n">
        <v>-871649</v>
      </c>
    </row>
    <row r="111" spans="1:5">
      <c r="A111" s="4" t="s">
        <v>1441</v>
      </c>
      <c r="C111" s="5" t="n">
        <v>0</v>
      </c>
    </row>
    <row r="112" spans="1:5">
      <c r="A112" s="4" t="s">
        <v>1473</v>
      </c>
    </row>
    <row r="113" spans="1:5">
      <c r="A113" s="3" t="s">
        <v>438</v>
      </c>
    </row>
    <row r="114" spans="1:5">
      <c r="A114" s="4" t="s">
        <v>1451</v>
      </c>
      <c r="E114" s="5" t="n">
        <v>18229</v>
      </c>
    </row>
    <row r="115" spans="1:5">
      <c r="A115" s="4" t="s">
        <v>1474</v>
      </c>
    </row>
    <row r="116" spans="1:5">
      <c r="A116" s="3" t="s">
        <v>438</v>
      </c>
    </row>
    <row r="117" spans="1:5">
      <c r="A117" s="4" t="s">
        <v>1451</v>
      </c>
      <c r="E117" s="5" t="n">
        <v>306743</v>
      </c>
    </row>
    <row r="118" spans="1:5">
      <c r="A118" s="4" t="s">
        <v>1475</v>
      </c>
    </row>
    <row r="119" spans="1:5">
      <c r="A119" s="3" t="s">
        <v>438</v>
      </c>
    </row>
    <row r="120" spans="1:5">
      <c r="A120" s="4" t="s">
        <v>1451</v>
      </c>
      <c r="E120" s="5" t="n">
        <v>48345</v>
      </c>
    </row>
    <row r="121" spans="1:5">
      <c r="A121" s="4" t="s">
        <v>1476</v>
      </c>
    </row>
    <row r="122" spans="1:5">
      <c r="A122" s="3" t="s">
        <v>438</v>
      </c>
    </row>
    <row r="123" spans="1:5">
      <c r="A123" s="4" t="s">
        <v>1451</v>
      </c>
      <c r="E123" s="5" t="n">
        <v>94371</v>
      </c>
    </row>
    <row r="124" spans="1:5">
      <c r="A124" s="4" t="s">
        <v>1477</v>
      </c>
    </row>
    <row r="125" spans="1:5">
      <c r="A125" s="3" t="s">
        <v>438</v>
      </c>
    </row>
    <row r="126" spans="1:5">
      <c r="A126" s="4" t="s">
        <v>1451</v>
      </c>
      <c r="E126" s="5" t="n">
        <v>3845</v>
      </c>
    </row>
    <row r="127" spans="1:5">
      <c r="A127" s="4" t="s">
        <v>1478</v>
      </c>
    </row>
    <row r="128" spans="1:5">
      <c r="A128" s="3" t="s">
        <v>438</v>
      </c>
    </row>
    <row r="129" spans="1:5">
      <c r="A129" s="4" t="s">
        <v>1451</v>
      </c>
      <c r="E129" s="5" t="n">
        <v>1911</v>
      </c>
    </row>
    <row r="130" spans="1:5">
      <c r="A130" s="4" t="s">
        <v>1479</v>
      </c>
    </row>
    <row r="131" spans="1:5">
      <c r="A131" s="3" t="s">
        <v>438</v>
      </c>
    </row>
    <row r="132" spans="1:5">
      <c r="A132" s="4" t="s">
        <v>1451</v>
      </c>
      <c r="E132" s="5" t="n">
        <v>102938</v>
      </c>
    </row>
    <row r="133" spans="1:5">
      <c r="A133" s="4" t="s">
        <v>1480</v>
      </c>
    </row>
    <row r="134" spans="1:5">
      <c r="A134" s="3" t="s">
        <v>438</v>
      </c>
    </row>
    <row r="135" spans="1:5">
      <c r="A135" s="4" t="s">
        <v>1451</v>
      </c>
      <c r="E135" s="5" t="n">
        <v>2742</v>
      </c>
    </row>
    <row r="136" spans="1:5">
      <c r="A136" s="4" t="s">
        <v>1481</v>
      </c>
    </row>
    <row r="137" spans="1:5">
      <c r="A137" s="3" t="s">
        <v>438</v>
      </c>
    </row>
    <row r="138" spans="1:5">
      <c r="A138" s="4" t="s">
        <v>1451</v>
      </c>
      <c r="E138" s="5" t="n">
        <v>8096</v>
      </c>
    </row>
    <row r="139" spans="1:5">
      <c r="A139" s="4" t="s">
        <v>1482</v>
      </c>
    </row>
    <row r="140" spans="1:5">
      <c r="A140" s="3" t="s">
        <v>438</v>
      </c>
    </row>
    <row r="141" spans="1:5">
      <c r="A141" s="4" t="s">
        <v>1451</v>
      </c>
      <c r="E141" s="5" t="n">
        <v>28442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3</v>
      </c>
      <c r="C1" s="2" t="s">
        <v>1</v>
      </c>
    </row>
    <row r="2" spans="1:5">
      <c r="C2" s="2" t="s">
        <v>2</v>
      </c>
      <c r="D2" s="2" t="s">
        <v>30</v>
      </c>
      <c r="E2" s="2" t="s">
        <v>74</v>
      </c>
    </row>
    <row r="3" spans="1:5">
      <c r="A3" s="3" t="s">
        <v>1484</v>
      </c>
    </row>
    <row r="4" spans="1:5">
      <c r="A4" s="4" t="s">
        <v>1485</v>
      </c>
      <c r="C4" s="6" t="n">
        <v>-1035</v>
      </c>
      <c r="D4" s="6" t="n">
        <v>8564</v>
      </c>
      <c r="E4" s="6" t="n">
        <v>72933</v>
      </c>
    </row>
    <row r="5" spans="1:5">
      <c r="A5" s="4" t="s">
        <v>1486</v>
      </c>
      <c r="C5" s="5" t="n">
        <v>-310</v>
      </c>
      <c r="D5" s="5" t="n">
        <v>2484</v>
      </c>
    </row>
    <row r="6" spans="1:5">
      <c r="A6" s="4" t="s">
        <v>1487</v>
      </c>
      <c r="C6" s="5" t="n">
        <v>12635</v>
      </c>
      <c r="D6" s="5" t="n">
        <v>13655</v>
      </c>
    </row>
    <row r="7" spans="1:5">
      <c r="A7" s="4" t="s">
        <v>1488</v>
      </c>
      <c r="C7" s="5" t="n">
        <v>445</v>
      </c>
      <c r="D7" s="5" t="n">
        <v>-11526</v>
      </c>
    </row>
    <row r="8" spans="1:5">
      <c r="A8" s="4" t="s">
        <v>1489</v>
      </c>
      <c r="C8" s="5" t="n">
        <v>-1112</v>
      </c>
      <c r="D8" s="5" t="n">
        <v>-791</v>
      </c>
    </row>
    <row r="9" spans="1:5">
      <c r="A9" s="4" t="s">
        <v>1490</v>
      </c>
      <c r="C9" s="5" t="n">
        <v>875</v>
      </c>
      <c r="D9" s="5" t="n">
        <v>1385</v>
      </c>
    </row>
    <row r="10" spans="1:5">
      <c r="A10" s="4" t="s">
        <v>1491</v>
      </c>
      <c r="C10" s="5" t="n">
        <v>0</v>
      </c>
      <c r="D10" s="5" t="n">
        <v>0</v>
      </c>
    </row>
    <row r="11" spans="1:5">
      <c r="A11" s="4" t="s">
        <v>1492</v>
      </c>
      <c r="C11" s="5" t="n">
        <v>0</v>
      </c>
      <c r="D11" s="5" t="n">
        <v>0</v>
      </c>
    </row>
    <row r="12" spans="1:5">
      <c r="A12" s="4" t="s">
        <v>1493</v>
      </c>
      <c r="C12" s="5" t="n">
        <v>12533</v>
      </c>
      <c r="D12" s="5" t="n">
        <v>5207</v>
      </c>
    </row>
    <row r="13" spans="1:5">
      <c r="A13" s="4" t="s">
        <v>1494</v>
      </c>
      <c r="C13" s="5" t="n">
        <v>-20175</v>
      </c>
      <c r="D13" s="5" t="n">
        <v>-22852</v>
      </c>
    </row>
    <row r="14" spans="1:5">
      <c r="A14" s="4" t="s">
        <v>1495</v>
      </c>
      <c r="C14" s="6" t="n">
        <v>7642</v>
      </c>
      <c r="D14" s="6" t="n">
        <v>17645</v>
      </c>
    </row>
    <row r="15" spans="1:5">
      <c r="A15" s="4" t="s">
        <v>122</v>
      </c>
    </row>
    <row r="16" spans="1:5">
      <c r="A16" s="3" t="s">
        <v>1484</v>
      </c>
    </row>
    <row r="17" spans="1:5">
      <c r="A17" s="4" t="s">
        <v>1485</v>
      </c>
      <c r="B17" s="4" t="s">
        <v>78</v>
      </c>
      <c r="E17" s="5" t="n">
        <v>75380</v>
      </c>
    </row>
    <row r="18" spans="1:5">
      <c r="A18" s="4" t="s">
        <v>1486</v>
      </c>
      <c r="B18" s="4" t="s">
        <v>78</v>
      </c>
      <c r="E18" s="5" t="n">
        <v>21296</v>
      </c>
    </row>
    <row r="19" spans="1:5">
      <c r="A19" s="4" t="s">
        <v>1487</v>
      </c>
      <c r="B19" s="4" t="s">
        <v>78</v>
      </c>
      <c r="E19" s="5" t="n">
        <v>12845</v>
      </c>
    </row>
    <row r="20" spans="1:5">
      <c r="A20" s="4" t="s">
        <v>1488</v>
      </c>
      <c r="B20" s="4" t="s">
        <v>78</v>
      </c>
      <c r="E20" s="5" t="n">
        <v>-12541</v>
      </c>
    </row>
    <row r="21" spans="1:5">
      <c r="A21" s="4" t="s">
        <v>1489</v>
      </c>
      <c r="B21" s="4" t="s">
        <v>78</v>
      </c>
      <c r="E21" s="5" t="n">
        <v>-497</v>
      </c>
    </row>
    <row r="22" spans="1:5">
      <c r="A22" s="4" t="s">
        <v>1490</v>
      </c>
      <c r="B22" s="4" t="s">
        <v>78</v>
      </c>
      <c r="E22" s="5" t="n">
        <v>688</v>
      </c>
    </row>
    <row r="23" spans="1:5">
      <c r="A23" s="4" t="s">
        <v>1491</v>
      </c>
      <c r="B23" s="4" t="s">
        <v>117</v>
      </c>
      <c r="E23" s="5" t="n">
        <v>1359</v>
      </c>
    </row>
    <row r="24" spans="1:5">
      <c r="A24" s="4" t="s">
        <v>1492</v>
      </c>
      <c r="B24" s="4" t="s">
        <v>78</v>
      </c>
      <c r="E24" s="5" t="n">
        <v>0</v>
      </c>
    </row>
    <row r="25" spans="1:5">
      <c r="A25" s="4" t="s">
        <v>1493</v>
      </c>
      <c r="B25" s="4" t="s">
        <v>97</v>
      </c>
      <c r="E25" s="5" t="n">
        <v>23150</v>
      </c>
    </row>
    <row r="26" spans="1:5">
      <c r="A26" s="4" t="s">
        <v>1494</v>
      </c>
      <c r="B26" s="4" t="s">
        <v>99</v>
      </c>
      <c r="E26" s="5" t="n">
        <v>-26968</v>
      </c>
    </row>
    <row r="27" spans="1:5">
      <c r="A27" s="4" t="s">
        <v>1495</v>
      </c>
      <c r="B27" s="4" t="s">
        <v>99</v>
      </c>
      <c r="E27" s="6" t="n">
        <v>3818</v>
      </c>
    </row>
    <row r="28" spans="1:5"/>
    <row r="29" spans="1:5">
      <c r="A29" s="4" t="s">
        <v>78</v>
      </c>
      <c r="B29" s="4" t="s">
        <v>1496</v>
      </c>
    </row>
    <row r="30" spans="1:5">
      <c r="A30" s="4" t="s">
        <v>96</v>
      </c>
      <c r="B30" s="4" t="s">
        <v>1497</v>
      </c>
    </row>
    <row r="31" spans="1:5">
      <c r="A31" s="4" t="s">
        <v>97</v>
      </c>
      <c r="B31" s="4" t="s">
        <v>125</v>
      </c>
    </row>
    <row r="32" spans="1:5">
      <c r="A32" s="4" t="s">
        <v>99</v>
      </c>
      <c r="B32" s="4" t="s">
        <v>1498</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0</v>
      </c>
      <c r="D2" s="2" t="s">
        <v>74</v>
      </c>
    </row>
    <row r="3" spans="1:4">
      <c r="A3" s="3" t="s">
        <v>1484</v>
      </c>
    </row>
    <row r="4" spans="1:4">
      <c r="A4" s="4" t="s">
        <v>1485</v>
      </c>
      <c r="B4" s="6" t="n">
        <v>-1035</v>
      </c>
      <c r="C4" s="6" t="n">
        <v>8564</v>
      </c>
      <c r="D4" s="6" t="n">
        <v>72933</v>
      </c>
    </row>
    <row r="5" spans="1:4">
      <c r="A5" s="4" t="s">
        <v>1486</v>
      </c>
      <c r="B5" s="5" t="n">
        <v>-310</v>
      </c>
      <c r="C5" s="5" t="n">
        <v>2484</v>
      </c>
    </row>
    <row r="6" spans="1:4">
      <c r="A6" s="4" t="s">
        <v>1487</v>
      </c>
      <c r="B6" s="5" t="n">
        <v>12635</v>
      </c>
      <c r="C6" s="5" t="n">
        <v>13655</v>
      </c>
    </row>
    <row r="7" spans="1:4">
      <c r="A7" s="4" t="s">
        <v>1488</v>
      </c>
      <c r="B7" s="5" t="n">
        <v>445</v>
      </c>
      <c r="C7" s="5" t="n">
        <v>-11526</v>
      </c>
    </row>
    <row r="8" spans="1:4">
      <c r="A8" s="4" t="s">
        <v>1489</v>
      </c>
      <c r="B8" s="5" t="n">
        <v>-1112</v>
      </c>
      <c r="C8" s="5" t="n">
        <v>-791</v>
      </c>
    </row>
    <row r="9" spans="1:4">
      <c r="A9" s="4" t="s">
        <v>1490</v>
      </c>
      <c r="B9" s="5" t="n">
        <v>875</v>
      </c>
      <c r="C9" s="5" t="n">
        <v>1385</v>
      </c>
    </row>
    <row r="10" spans="1:4">
      <c r="A10" s="4" t="s">
        <v>1491</v>
      </c>
      <c r="B10" s="5" t="n">
        <v>0</v>
      </c>
      <c r="C10" s="5" t="n">
        <v>0</v>
      </c>
    </row>
    <row r="11" spans="1:4">
      <c r="A11" s="4" t="s">
        <v>1492</v>
      </c>
      <c r="B11" s="5" t="n">
        <v>0</v>
      </c>
      <c r="C11" s="5" t="n">
        <v>0</v>
      </c>
    </row>
    <row r="12" spans="1:4">
      <c r="A12" s="4" t="s">
        <v>1493</v>
      </c>
      <c r="B12" s="5" t="n">
        <v>12533</v>
      </c>
      <c r="C12" s="5" t="n">
        <v>5207</v>
      </c>
    </row>
    <row r="13" spans="1:4">
      <c r="A13" s="4" t="s">
        <v>1494</v>
      </c>
      <c r="B13" s="5" t="n">
        <v>-20175</v>
      </c>
      <c r="C13" s="5" t="n">
        <v>-22852</v>
      </c>
    </row>
    <row r="14" spans="1:4">
      <c r="A14" s="4" t="s">
        <v>1495</v>
      </c>
      <c r="B14" s="6" t="n">
        <v>7642</v>
      </c>
      <c r="C14" s="6" t="n">
        <v>176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0</v>
      </c>
    </row>
    <row r="3" spans="1:3">
      <c r="A3" s="3" t="s">
        <v>1501</v>
      </c>
    </row>
    <row r="4" spans="1:3">
      <c r="A4" s="4" t="s">
        <v>1502</v>
      </c>
      <c r="B4" s="6" t="n">
        <v>118341000</v>
      </c>
      <c r="C4" s="6" t="n">
        <v>107836000</v>
      </c>
    </row>
    <row r="5" spans="1:3">
      <c r="A5" s="4" t="s">
        <v>1503</v>
      </c>
      <c r="B5" s="5" t="n">
        <v>45597000</v>
      </c>
      <c r="C5" s="5" t="n">
        <v>-56062000</v>
      </c>
    </row>
    <row r="6" spans="1:3">
      <c r="A6" s="4" t="s">
        <v>1504</v>
      </c>
      <c r="B6" s="5" t="n">
        <v>131326000</v>
      </c>
      <c r="C6" s="5" t="n">
        <v>118341000</v>
      </c>
    </row>
    <row r="7" spans="1:3">
      <c r="A7" s="4" t="s">
        <v>1505</v>
      </c>
      <c r="B7" s="5" t="n">
        <v>43942000</v>
      </c>
      <c r="C7" s="5" t="n">
        <v>45597000</v>
      </c>
    </row>
    <row r="8" spans="1:3">
      <c r="A8" s="4" t="s">
        <v>1506</v>
      </c>
    </row>
    <row r="9" spans="1:3">
      <c r="A9" s="3" t="s">
        <v>1501</v>
      </c>
    </row>
    <row r="10" spans="1:3">
      <c r="A10" s="4" t="s">
        <v>1502</v>
      </c>
      <c r="B10" s="5" t="n">
        <v>16954000</v>
      </c>
      <c r="C10" s="5" t="n">
        <v>13199000</v>
      </c>
    </row>
    <row r="11" spans="1:3">
      <c r="A11" s="4" t="s">
        <v>1018</v>
      </c>
      <c r="B11" s="5" t="n">
        <v>-570000</v>
      </c>
      <c r="C11" s="5" t="n">
        <v>0</v>
      </c>
    </row>
    <row r="12" spans="1:3">
      <c r="A12" s="4" t="s">
        <v>1507</v>
      </c>
      <c r="B12" s="5" t="n">
        <v>2454000</v>
      </c>
      <c r="C12" s="5" t="n">
        <v>-15000</v>
      </c>
    </row>
    <row r="13" spans="1:3">
      <c r="A13" s="4" t="s">
        <v>1504</v>
      </c>
      <c r="B13" s="5" t="n">
        <v>29663000</v>
      </c>
      <c r="C13" s="5" t="n">
        <v>16954000</v>
      </c>
    </row>
    <row r="14" spans="1:3">
      <c r="A14" s="4" t="s">
        <v>1508</v>
      </c>
    </row>
    <row r="15" spans="1:3">
      <c r="A15" s="3" t="s">
        <v>1501</v>
      </c>
    </row>
    <row r="16" spans="1:3">
      <c r="A16" s="4" t="s">
        <v>1128</v>
      </c>
      <c r="B16" s="5" t="n">
        <v>17671000</v>
      </c>
      <c r="C16" s="5" t="n">
        <v>11376000</v>
      </c>
    </row>
    <row r="17" spans="1:3">
      <c r="A17" s="4" t="s">
        <v>1509</v>
      </c>
      <c r="B17" s="5" t="n">
        <v>0</v>
      </c>
      <c r="C17" s="5" t="n">
        <v>0</v>
      </c>
    </row>
    <row r="18" spans="1:3">
      <c r="A18" s="4" t="s">
        <v>1510</v>
      </c>
    </row>
    <row r="19" spans="1:3">
      <c r="A19" s="3" t="s">
        <v>1501</v>
      </c>
    </row>
    <row r="20" spans="1:3">
      <c r="A20" s="4" t="s">
        <v>1128</v>
      </c>
      <c r="B20" s="5" t="n">
        <v>-7560000</v>
      </c>
      <c r="C20" s="5" t="n">
        <v>-2859000</v>
      </c>
    </row>
    <row r="21" spans="1:3">
      <c r="A21" s="4" t="s">
        <v>1509</v>
      </c>
      <c r="B21" s="5" t="n">
        <v>0</v>
      </c>
      <c r="C21" s="5" t="n">
        <v>-4747000</v>
      </c>
    </row>
    <row r="22" spans="1:3">
      <c r="A22" s="4" t="s">
        <v>1511</v>
      </c>
    </row>
    <row r="23" spans="1:3">
      <c r="A23" s="3" t="s">
        <v>1501</v>
      </c>
    </row>
    <row r="24" spans="1:3">
      <c r="A24" s="4" t="s">
        <v>1502</v>
      </c>
      <c r="B24" s="5" t="n">
        <v>3693000</v>
      </c>
      <c r="C24" s="5" t="n">
        <v>2483000</v>
      </c>
    </row>
    <row r="25" spans="1:3">
      <c r="A25" s="4" t="s">
        <v>1018</v>
      </c>
      <c r="B25" s="5" t="n">
        <v>0</v>
      </c>
      <c r="C25" s="5" t="n">
        <v>0</v>
      </c>
    </row>
    <row r="26" spans="1:3">
      <c r="A26" s="4" t="s">
        <v>1507</v>
      </c>
      <c r="B26" s="5" t="n">
        <v>331000</v>
      </c>
      <c r="C26" s="5" t="n">
        <v>391000</v>
      </c>
    </row>
    <row r="27" spans="1:3">
      <c r="A27" s="4" t="s">
        <v>1504</v>
      </c>
      <c r="B27" s="5" t="n">
        <v>5381000</v>
      </c>
      <c r="C27" s="5" t="n">
        <v>3693000</v>
      </c>
    </row>
    <row r="28" spans="1:3">
      <c r="A28" s="4" t="s">
        <v>1512</v>
      </c>
    </row>
    <row r="29" spans="1:3">
      <c r="A29" s="3" t="s">
        <v>1501</v>
      </c>
    </row>
    <row r="30" spans="1:3">
      <c r="A30" s="4" t="s">
        <v>1128</v>
      </c>
      <c r="B30" s="5" t="n">
        <v>2171000</v>
      </c>
      <c r="C30" s="5" t="n">
        <v>875000</v>
      </c>
    </row>
    <row r="31" spans="1:3">
      <c r="A31" s="4" t="s">
        <v>1509</v>
      </c>
      <c r="B31" s="5" t="n">
        <v>0</v>
      </c>
      <c r="C31" s="5" t="n">
        <v>0</v>
      </c>
    </row>
    <row r="32" spans="1:3">
      <c r="A32" s="4" t="s">
        <v>1513</v>
      </c>
    </row>
    <row r="33" spans="1:3">
      <c r="A33" s="3" t="s">
        <v>1501</v>
      </c>
    </row>
    <row r="34" spans="1:3">
      <c r="A34" s="4" t="s">
        <v>1128</v>
      </c>
      <c r="B34" s="5" t="n">
        <v>-815000</v>
      </c>
      <c r="C34" s="5" t="n">
        <v>-56000</v>
      </c>
    </row>
    <row r="35" spans="1:3">
      <c r="A35" s="4" t="s">
        <v>1509</v>
      </c>
      <c r="B35" s="5" t="n">
        <v>0</v>
      </c>
      <c r="C35" s="5" t="n">
        <v>0</v>
      </c>
    </row>
    <row r="36" spans="1:3">
      <c r="A36" s="4" t="s">
        <v>1514</v>
      </c>
    </row>
    <row r="37" spans="1:3">
      <c r="A37" s="3" t="s">
        <v>1501</v>
      </c>
    </row>
    <row r="38" spans="1:3">
      <c r="A38" s="4" t="s">
        <v>1502</v>
      </c>
      <c r="B38" s="5" t="n">
        <v>97694000</v>
      </c>
      <c r="C38" s="5" t="n">
        <v>92154000</v>
      </c>
    </row>
    <row r="39" spans="1:3">
      <c r="A39" s="4" t="s">
        <v>1018</v>
      </c>
      <c r="B39" s="5" t="n">
        <v>0</v>
      </c>
      <c r="C39" s="5" t="n">
        <v>0</v>
      </c>
    </row>
    <row r="40" spans="1:3">
      <c r="A40" s="4" t="s">
        <v>1507</v>
      </c>
      <c r="B40" s="5" t="n">
        <v>5895000</v>
      </c>
      <c r="C40" s="5" t="n">
        <v>-3487000</v>
      </c>
    </row>
    <row r="41" spans="1:3">
      <c r="A41" s="4" t="s">
        <v>1504</v>
      </c>
      <c r="B41" s="5" t="n">
        <v>96282000</v>
      </c>
      <c r="C41" s="5" t="n">
        <v>97694000</v>
      </c>
    </row>
    <row r="42" spans="1:3">
      <c r="A42" s="4" t="s">
        <v>1515</v>
      </c>
    </row>
    <row r="43" spans="1:3">
      <c r="A43" s="3" t="s">
        <v>1501</v>
      </c>
    </row>
    <row r="44" spans="1:3">
      <c r="A44" s="4" t="s">
        <v>1128</v>
      </c>
      <c r="B44" s="5" t="n">
        <v>17881000</v>
      </c>
      <c r="C44" s="5" t="n">
        <v>23084000</v>
      </c>
    </row>
    <row r="45" spans="1:3">
      <c r="A45" s="4" t="s">
        <v>1509</v>
      </c>
      <c r="B45" s="5" t="n">
        <v>0</v>
      </c>
      <c r="C45" s="5" t="n">
        <v>1984000</v>
      </c>
    </row>
    <row r="46" spans="1:3">
      <c r="A46" s="4" t="s">
        <v>1516</v>
      </c>
    </row>
    <row r="47" spans="1:3">
      <c r="A47" s="3" t="s">
        <v>1501</v>
      </c>
    </row>
    <row r="48" spans="1:3">
      <c r="A48" s="4" t="s">
        <v>1128</v>
      </c>
      <c r="B48" s="5" t="n">
        <v>-26840000</v>
      </c>
      <c r="C48" s="5" t="n">
        <v>-16041000</v>
      </c>
    </row>
    <row r="49" spans="1:3">
      <c r="A49" s="4" t="s">
        <v>1509</v>
      </c>
      <c r="B49" s="5" t="n">
        <v>0</v>
      </c>
      <c r="C49" s="5" t="n">
        <v>0</v>
      </c>
    </row>
    <row r="50" spans="1:3">
      <c r="A50" s="4" t="s">
        <v>1517</v>
      </c>
    </row>
    <row r="51" spans="1:3">
      <c r="A51" s="3" t="s">
        <v>1501</v>
      </c>
    </row>
    <row r="52" spans="1:3">
      <c r="A52" s="4" t="s">
        <v>1503</v>
      </c>
      <c r="B52" s="5" t="n">
        <v>-45597000</v>
      </c>
      <c r="C52" s="5" t="n">
        <v>-56062000</v>
      </c>
    </row>
    <row r="53" spans="1:3">
      <c r="A53" s="4" t="s">
        <v>1018</v>
      </c>
      <c r="B53" s="5" t="n">
        <v>0</v>
      </c>
      <c r="C53" s="5" t="n">
        <v>0</v>
      </c>
    </row>
    <row r="54" spans="1:3">
      <c r="A54" s="4" t="s">
        <v>1507</v>
      </c>
      <c r="B54" s="5" t="n">
        <v>-1194000</v>
      </c>
      <c r="C54" s="5" t="n">
        <v>5974000</v>
      </c>
    </row>
    <row r="55" spans="1:3">
      <c r="A55" s="4" t="s">
        <v>1505</v>
      </c>
      <c r="B55" s="5" t="n">
        <v>-43942000</v>
      </c>
      <c r="C55" s="5" t="n">
        <v>-45597000</v>
      </c>
    </row>
    <row r="56" spans="1:3">
      <c r="A56" s="4" t="s">
        <v>1518</v>
      </c>
    </row>
    <row r="57" spans="1:3">
      <c r="A57" s="3" t="s">
        <v>1501</v>
      </c>
    </row>
    <row r="58" spans="1:3">
      <c r="A58" s="4" t="s">
        <v>1128</v>
      </c>
      <c r="B58" s="5" t="n">
        <v>-1888000</v>
      </c>
      <c r="C58" s="5" t="n">
        <v>0</v>
      </c>
    </row>
    <row r="59" spans="1:3">
      <c r="A59" s="4" t="s">
        <v>1509</v>
      </c>
      <c r="B59" s="5" t="n">
        <v>0</v>
      </c>
      <c r="C59" s="5" t="n">
        <v>0</v>
      </c>
    </row>
    <row r="60" spans="1:3">
      <c r="A60" s="4" t="s">
        <v>1519</v>
      </c>
    </row>
    <row r="61" spans="1:3">
      <c r="A61" s="3" t="s">
        <v>1501</v>
      </c>
    </row>
    <row r="62" spans="1:3">
      <c r="A62" s="4" t="s">
        <v>1128</v>
      </c>
      <c r="B62" s="5" t="n">
        <v>7022000</v>
      </c>
      <c r="C62" s="5" t="n">
        <v>1266000</v>
      </c>
    </row>
    <row r="63" spans="1:3">
      <c r="A63" s="4" t="s">
        <v>1509</v>
      </c>
      <c r="B63" s="6" t="n">
        <v>403000</v>
      </c>
      <c r="C63" s="6" t="n">
        <v>3224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0</v>
      </c>
      <c r="B1" s="2" t="s">
        <v>2</v>
      </c>
      <c r="C1" s="2" t="s">
        <v>30</v>
      </c>
      <c r="D1" s="2" t="s">
        <v>74</v>
      </c>
    </row>
    <row r="2" spans="1:4">
      <c r="A2" s="3" t="s">
        <v>1501</v>
      </c>
    </row>
    <row r="3" spans="1:4">
      <c r="A3" s="4" t="s">
        <v>1521</v>
      </c>
      <c r="B3" s="6" t="n">
        <v>29663000</v>
      </c>
      <c r="C3" s="6" t="n">
        <v>16954000</v>
      </c>
    </row>
    <row r="4" spans="1:4">
      <c r="A4" s="4" t="s">
        <v>1522</v>
      </c>
      <c r="B4" s="5" t="n">
        <v>96282000</v>
      </c>
      <c r="C4" s="5" t="n">
        <v>97694000</v>
      </c>
    </row>
    <row r="5" spans="1:4">
      <c r="A5" s="4" t="s">
        <v>1523</v>
      </c>
      <c r="B5" s="5" t="n">
        <v>5381000</v>
      </c>
      <c r="C5" s="5" t="n">
        <v>3693000</v>
      </c>
    </row>
    <row r="6" spans="1:4">
      <c r="A6" s="4" t="s">
        <v>1524</v>
      </c>
      <c r="B6" s="5" t="n">
        <v>131326000</v>
      </c>
      <c r="C6" s="5" t="n">
        <v>118341000</v>
      </c>
      <c r="D6" s="6" t="n">
        <v>107836000</v>
      </c>
    </row>
    <row r="7" spans="1:4">
      <c r="A7" s="4" t="s">
        <v>1525</v>
      </c>
      <c r="B7" s="5" t="n">
        <v>43942000</v>
      </c>
      <c r="C7" s="5" t="n">
        <v>45597000</v>
      </c>
      <c r="D7" s="6" t="n">
        <v>-56062000</v>
      </c>
    </row>
    <row r="8" spans="1:4">
      <c r="A8" s="37" t="n">
        <v>1</v>
      </c>
    </row>
    <row r="9" spans="1:4">
      <c r="A9" s="3" t="s">
        <v>1501</v>
      </c>
    </row>
    <row r="10" spans="1:4">
      <c r="A10" s="4" t="s">
        <v>1521</v>
      </c>
      <c r="B10" s="5" t="n">
        <v>2431000</v>
      </c>
      <c r="C10" s="5" t="n">
        <v>828000</v>
      </c>
    </row>
    <row r="11" spans="1:4">
      <c r="A11" s="4" t="s">
        <v>1522</v>
      </c>
      <c r="B11" s="5" t="n">
        <v>12578000</v>
      </c>
      <c r="C11" s="5" t="n">
        <v>995000</v>
      </c>
    </row>
    <row r="12" spans="1:4">
      <c r="A12" s="4" t="s">
        <v>1523</v>
      </c>
      <c r="B12" s="5" t="n">
        <v>1266000</v>
      </c>
      <c r="C12" s="5" t="n">
        <v>3017000</v>
      </c>
    </row>
    <row r="13" spans="1:4">
      <c r="A13" s="4" t="s">
        <v>1524</v>
      </c>
      <c r="B13" s="5" t="n">
        <v>16275000</v>
      </c>
      <c r="C13" s="5" t="n">
        <v>4840000</v>
      </c>
    </row>
    <row r="14" spans="1:4">
      <c r="A14" s="4" t="s">
        <v>1525</v>
      </c>
      <c r="B14" s="5" t="n">
        <v>4436000</v>
      </c>
      <c r="C14" s="5" t="n">
        <v>4603000</v>
      </c>
    </row>
    <row r="15" spans="1:4">
      <c r="A15" s="37" t="n">
        <v>2</v>
      </c>
    </row>
    <row r="16" spans="1:4">
      <c r="A16" s="3" t="s">
        <v>1501</v>
      </c>
    </row>
    <row r="17" spans="1:4">
      <c r="A17" s="4" t="s">
        <v>1521</v>
      </c>
      <c r="B17" s="5" t="n">
        <v>4849000</v>
      </c>
      <c r="C17" s="5" t="n">
        <v>1800000</v>
      </c>
    </row>
    <row r="18" spans="1:4">
      <c r="A18" s="4" t="s">
        <v>1522</v>
      </c>
      <c r="B18" s="5" t="n">
        <v>14018000</v>
      </c>
      <c r="C18" s="5" t="n">
        <v>9539000</v>
      </c>
    </row>
    <row r="19" spans="1:4">
      <c r="A19" s="4" t="s">
        <v>1523</v>
      </c>
      <c r="B19" s="5" t="n">
        <v>1266000</v>
      </c>
      <c r="C19" s="5" t="n">
        <v>676000</v>
      </c>
    </row>
    <row r="20" spans="1:4">
      <c r="A20" s="4" t="s">
        <v>1524</v>
      </c>
      <c r="B20" s="5" t="n">
        <v>20133000</v>
      </c>
      <c r="C20" s="5" t="n">
        <v>12016000</v>
      </c>
    </row>
    <row r="21" spans="1:4">
      <c r="A21" s="4" t="s">
        <v>1525</v>
      </c>
      <c r="B21" s="5" t="n">
        <v>4436000</v>
      </c>
      <c r="C21" s="5" t="n">
        <v>4603000</v>
      </c>
    </row>
    <row r="22" spans="1:4">
      <c r="A22" s="37" t="n">
        <v>3</v>
      </c>
    </row>
    <row r="23" spans="1:4">
      <c r="A23" s="3" t="s">
        <v>1501</v>
      </c>
    </row>
    <row r="24" spans="1:4">
      <c r="A24" s="4" t="s">
        <v>1521</v>
      </c>
      <c r="B24" s="5" t="n">
        <v>5368000</v>
      </c>
      <c r="C24" s="5" t="n">
        <v>2124000</v>
      </c>
    </row>
    <row r="25" spans="1:4">
      <c r="A25" s="4" t="s">
        <v>1522</v>
      </c>
      <c r="B25" s="5" t="n">
        <v>14401000</v>
      </c>
      <c r="C25" s="5" t="n">
        <v>18086000</v>
      </c>
    </row>
    <row r="26" spans="1:4">
      <c r="A26" s="4" t="s">
        <v>1523</v>
      </c>
      <c r="B26" s="5" t="n">
        <v>1266000</v>
      </c>
      <c r="C26" s="5" t="n">
        <v>0</v>
      </c>
    </row>
    <row r="27" spans="1:4">
      <c r="A27" s="4" t="s">
        <v>1524</v>
      </c>
      <c r="B27" s="5" t="n">
        <v>21035000</v>
      </c>
      <c r="C27" s="5" t="n">
        <v>20210000</v>
      </c>
    </row>
    <row r="28" spans="1:4">
      <c r="A28" s="4" t="s">
        <v>1525</v>
      </c>
      <c r="B28" s="5" t="n">
        <v>4436000</v>
      </c>
      <c r="C28" s="5" t="n">
        <v>4603000</v>
      </c>
    </row>
    <row r="29" spans="1:4">
      <c r="A29" s="37" t="n">
        <v>4</v>
      </c>
    </row>
    <row r="30" spans="1:4">
      <c r="A30" s="3" t="s">
        <v>1501</v>
      </c>
    </row>
    <row r="31" spans="1:4">
      <c r="A31" s="4" t="s">
        <v>1521</v>
      </c>
      <c r="B31" s="5" t="n">
        <v>1800000</v>
      </c>
      <c r="C31" s="5" t="n">
        <v>2505000</v>
      </c>
    </row>
    <row r="32" spans="1:4">
      <c r="A32" s="4" t="s">
        <v>1522</v>
      </c>
      <c r="B32" s="5" t="n">
        <v>15065000</v>
      </c>
      <c r="C32" s="5" t="n">
        <v>24221000</v>
      </c>
    </row>
    <row r="33" spans="1:4">
      <c r="A33" s="4" t="s">
        <v>1523</v>
      </c>
      <c r="B33" s="5" t="n">
        <v>1266000</v>
      </c>
      <c r="C33" s="5" t="n">
        <v>0</v>
      </c>
    </row>
    <row r="34" spans="1:4">
      <c r="A34" s="4" t="s">
        <v>1524</v>
      </c>
      <c r="B34" s="5" t="n">
        <v>18131000</v>
      </c>
      <c r="C34" s="5" t="n">
        <v>26726000</v>
      </c>
    </row>
    <row r="35" spans="1:4">
      <c r="A35" s="4" t="s">
        <v>1525</v>
      </c>
      <c r="B35" s="5" t="n">
        <v>4436000</v>
      </c>
      <c r="C35" s="5" t="n">
        <v>4603000</v>
      </c>
    </row>
    <row r="36" spans="1:4">
      <c r="A36" s="37" t="n">
        <v>5</v>
      </c>
    </row>
    <row r="37" spans="1:4">
      <c r="A37" s="3" t="s">
        <v>1501</v>
      </c>
    </row>
    <row r="38" spans="1:4">
      <c r="A38" s="4" t="s">
        <v>1521</v>
      </c>
      <c r="B38" s="5" t="n">
        <v>749000</v>
      </c>
      <c r="C38" s="5" t="n">
        <v>2991000</v>
      </c>
    </row>
    <row r="39" spans="1:4">
      <c r="A39" s="4" t="s">
        <v>1522</v>
      </c>
      <c r="B39" s="5" t="n">
        <v>15066000</v>
      </c>
      <c r="C39" s="5" t="n">
        <v>33667000</v>
      </c>
    </row>
    <row r="40" spans="1:4">
      <c r="A40" s="4" t="s">
        <v>1523</v>
      </c>
      <c r="B40" s="5" t="n">
        <v>317000</v>
      </c>
      <c r="C40" s="5" t="n">
        <v>0</v>
      </c>
    </row>
    <row r="41" spans="1:4">
      <c r="A41" s="4" t="s">
        <v>1524</v>
      </c>
      <c r="B41" s="5" t="n">
        <v>16133000</v>
      </c>
      <c r="C41" s="5" t="n">
        <v>36658000</v>
      </c>
    </row>
    <row r="42" spans="1:4">
      <c r="A42" s="4" t="s">
        <v>1525</v>
      </c>
      <c r="B42" s="5" t="n">
        <v>4436000</v>
      </c>
      <c r="C42" s="5" t="n">
        <v>4603000</v>
      </c>
    </row>
    <row r="43" spans="1:4">
      <c r="A43" s="37" t="n">
        <v>6</v>
      </c>
    </row>
    <row r="44" spans="1:4">
      <c r="A44" s="3" t="s">
        <v>1501</v>
      </c>
    </row>
    <row r="45" spans="1:4">
      <c r="A45" s="4" t="s">
        <v>1521</v>
      </c>
      <c r="B45" s="5" t="n">
        <v>2713000</v>
      </c>
      <c r="C45" s="5" t="n">
        <v>3505000</v>
      </c>
    </row>
    <row r="46" spans="1:4">
      <c r="A46" s="4" t="s">
        <v>1522</v>
      </c>
      <c r="B46" s="5" t="n">
        <v>8075000</v>
      </c>
      <c r="C46" s="5" t="n">
        <v>995000</v>
      </c>
    </row>
    <row r="47" spans="1:4">
      <c r="A47" s="4" t="s">
        <v>1523</v>
      </c>
      <c r="B47" s="5" t="n">
        <v>0</v>
      </c>
      <c r="C47" s="5" t="n">
        <v>0</v>
      </c>
    </row>
    <row r="48" spans="1:4">
      <c r="A48" s="4" t="s">
        <v>1524</v>
      </c>
      <c r="B48" s="5" t="n">
        <v>10788000</v>
      </c>
      <c r="C48" s="5" t="n">
        <v>4500000</v>
      </c>
    </row>
    <row r="49" spans="1:4">
      <c r="A49" s="4" t="s">
        <v>1525</v>
      </c>
      <c r="B49" s="5" t="n">
        <v>4436000</v>
      </c>
      <c r="C49" s="5" t="n">
        <v>4603000</v>
      </c>
    </row>
    <row r="50" spans="1:4">
      <c r="A50" s="4" t="s">
        <v>1526</v>
      </c>
    </row>
    <row r="51" spans="1:4">
      <c r="A51" s="3" t="s">
        <v>1501</v>
      </c>
    </row>
    <row r="52" spans="1:4">
      <c r="A52" s="4" t="s">
        <v>1521</v>
      </c>
      <c r="B52" s="5" t="n">
        <v>11753000</v>
      </c>
      <c r="C52" s="5" t="n">
        <v>3201000</v>
      </c>
    </row>
    <row r="53" spans="1:4">
      <c r="A53" s="4" t="s">
        <v>1522</v>
      </c>
      <c r="B53" s="5" t="n">
        <v>17079000</v>
      </c>
      <c r="C53" s="5" t="n">
        <v>10191000</v>
      </c>
    </row>
    <row r="54" spans="1:4">
      <c r="A54" s="4" t="s">
        <v>1523</v>
      </c>
      <c r="B54" s="5" t="n">
        <v>0</v>
      </c>
      <c r="C54" s="5" t="n">
        <v>0</v>
      </c>
    </row>
    <row r="55" spans="1:4">
      <c r="A55" s="4" t="s">
        <v>1524</v>
      </c>
      <c r="B55" s="5" t="n">
        <v>28831000</v>
      </c>
      <c r="C55" s="5" t="n">
        <v>13391000</v>
      </c>
    </row>
    <row r="56" spans="1:4">
      <c r="A56" s="4" t="s">
        <v>1525</v>
      </c>
      <c r="B56" s="6" t="n">
        <v>17326000</v>
      </c>
      <c r="C56" s="6" t="n">
        <v>17979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527</v>
      </c>
      <c r="B1" s="2" t="s">
        <v>2</v>
      </c>
      <c r="C1" s="2" t="s">
        <v>30</v>
      </c>
    </row>
    <row r="2" spans="1:3">
      <c r="A2" s="3" t="s">
        <v>1528</v>
      </c>
    </row>
    <row r="3" spans="1:3">
      <c r="A3" s="4" t="s">
        <v>1529</v>
      </c>
      <c r="B3" s="6" t="n">
        <v>7282000</v>
      </c>
      <c r="C3" s="6" t="n">
        <v>7815000</v>
      </c>
    </row>
    <row r="4" spans="1:3">
      <c r="A4" s="4" t="s">
        <v>1530</v>
      </c>
      <c r="B4" s="5" t="n">
        <v>4764000</v>
      </c>
      <c r="C4" s="5" t="n">
        <v>1400000</v>
      </c>
    </row>
    <row r="5" spans="1:3">
      <c r="A5" s="4" t="s">
        <v>1531</v>
      </c>
      <c r="B5" s="5" t="n">
        <v>12072000</v>
      </c>
      <c r="C5" s="5" t="n">
        <v>6452000</v>
      </c>
    </row>
    <row r="6" spans="1:3">
      <c r="A6" s="4" t="s">
        <v>1532</v>
      </c>
      <c r="B6" s="5" t="n">
        <v>21969000</v>
      </c>
      <c r="C6" s="5" t="n">
        <v>22145000</v>
      </c>
    </row>
    <row r="7" spans="1:3">
      <c r="A7" s="4" t="s">
        <v>182</v>
      </c>
      <c r="B7" s="5" t="n">
        <v>41323000</v>
      </c>
      <c r="C7" s="5" t="n">
        <v>36412000</v>
      </c>
    </row>
    <row r="8" spans="1:3">
      <c r="A8" s="3" t="s">
        <v>1533</v>
      </c>
    </row>
    <row r="9" spans="1:3">
      <c r="A9" s="4" t="s">
        <v>1534</v>
      </c>
      <c r="B9" s="5" t="n">
        <v>1025000</v>
      </c>
      <c r="C9" s="5" t="n">
        <v>1098000</v>
      </c>
    </row>
    <row r="10" spans="1:3">
      <c r="A10" s="4" t="s">
        <v>1530</v>
      </c>
      <c r="B10" s="5" t="n">
        <v>28024000</v>
      </c>
      <c r="C10" s="5" t="n">
        <v>23033000</v>
      </c>
    </row>
    <row r="11" spans="1:3">
      <c r="A11" s="4" t="s">
        <v>1531</v>
      </c>
      <c r="B11" s="5" t="n">
        <v>58142000</v>
      </c>
      <c r="C11" s="5" t="n">
        <v>45767000</v>
      </c>
    </row>
    <row r="12" spans="1:3">
      <c r="A12" s="4" t="s">
        <v>1532</v>
      </c>
      <c r="B12" s="5" t="n">
        <v>8058000</v>
      </c>
      <c r="C12" s="5" t="n">
        <v>4030000</v>
      </c>
    </row>
    <row r="13" spans="1:3">
      <c r="A13" s="4" t="s">
        <v>182</v>
      </c>
      <c r="B13" s="6" t="n">
        <v>95249000</v>
      </c>
      <c r="C13" s="6" t="n">
        <v>73928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5</v>
      </c>
      <c r="B1" s="2" t="s">
        <v>1</v>
      </c>
    </row>
    <row r="2" spans="1:3">
      <c r="B2" s="2" t="s">
        <v>2</v>
      </c>
      <c r="C2" s="2" t="s">
        <v>30</v>
      </c>
    </row>
    <row r="3" spans="1:3">
      <c r="A3" s="3" t="s">
        <v>1536</v>
      </c>
    </row>
    <row r="4" spans="1:3">
      <c r="A4" s="4" t="s">
        <v>1537</v>
      </c>
      <c r="B4" s="6" t="n">
        <v>0</v>
      </c>
    </row>
    <row r="5" spans="1:3">
      <c r="A5" s="4" t="s">
        <v>1538</v>
      </c>
    </row>
    <row r="6" spans="1:3">
      <c r="A6" s="3" t="s">
        <v>1536</v>
      </c>
    </row>
    <row r="7" spans="1:3">
      <c r="A7" s="4" t="s">
        <v>1539</v>
      </c>
      <c r="B7" s="5" t="n">
        <v>30394000</v>
      </c>
      <c r="C7" s="6" t="n">
        <v>29532000</v>
      </c>
    </row>
    <row r="8" spans="1:3">
      <c r="A8" s="4" t="s">
        <v>934</v>
      </c>
      <c r="B8" s="5" t="n">
        <v>18474000</v>
      </c>
      <c r="C8" s="5" t="n">
        <v>10331000</v>
      </c>
    </row>
    <row r="9" spans="1:3">
      <c r="A9" s="4" t="s">
        <v>1540</v>
      </c>
      <c r="B9" s="5" t="n">
        <v>4134000</v>
      </c>
      <c r="C9" s="5" t="n">
        <v>4212000</v>
      </c>
    </row>
    <row r="10" spans="1:3">
      <c r="A10" s="4" t="s">
        <v>1541</v>
      </c>
      <c r="B10" s="5" t="n">
        <v>-6520000</v>
      </c>
      <c r="C10" s="5" t="n">
        <v>18569000</v>
      </c>
    </row>
    <row r="11" spans="1:3">
      <c r="A11" s="4" t="s">
        <v>1095</v>
      </c>
      <c r="B11" s="5" t="n">
        <v>-10687000</v>
      </c>
      <c r="C11" s="5" t="n">
        <v>-2174000</v>
      </c>
    </row>
    <row r="12" spans="1:3">
      <c r="A12" s="4" t="s">
        <v>1018</v>
      </c>
      <c r="B12" s="5" t="n">
        <v>-73000</v>
      </c>
      <c r="C12" s="5" t="n">
        <v>0</v>
      </c>
    </row>
    <row r="13" spans="1:3">
      <c r="A13" s="4" t="s">
        <v>1542</v>
      </c>
      <c r="B13" s="5" t="n">
        <v>-4912000</v>
      </c>
      <c r="C13" s="5" t="n">
        <v>7062000</v>
      </c>
    </row>
    <row r="14" spans="1:3">
      <c r="A14" s="4" t="s">
        <v>1537</v>
      </c>
      <c r="B14" s="5" t="n">
        <v>30810000</v>
      </c>
      <c r="C14" s="5" t="n">
        <v>30394000</v>
      </c>
    </row>
    <row r="15" spans="1:3">
      <c r="A15" s="4" t="s">
        <v>1543</v>
      </c>
    </row>
    <row r="16" spans="1:3">
      <c r="A16" s="3" t="s">
        <v>1536</v>
      </c>
    </row>
    <row r="17" spans="1:3">
      <c r="A17" s="4" t="s">
        <v>1539</v>
      </c>
      <c r="B17" s="5" t="n">
        <v>21447000</v>
      </c>
      <c r="C17" s="5" t="n">
        <v>13283000</v>
      </c>
    </row>
    <row r="18" spans="1:3">
      <c r="A18" s="4" t="s">
        <v>934</v>
      </c>
      <c r="B18" s="5" t="n">
        <v>1286000</v>
      </c>
      <c r="C18" s="5" t="n">
        <v>3690000</v>
      </c>
    </row>
    <row r="19" spans="1:3">
      <c r="A19" s="4" t="s">
        <v>1540</v>
      </c>
      <c r="B19" s="5" t="n">
        <v>2274000</v>
      </c>
      <c r="C19" s="5" t="n">
        <v>5654000</v>
      </c>
    </row>
    <row r="20" spans="1:3">
      <c r="A20" s="4" t="s">
        <v>1541</v>
      </c>
      <c r="B20" s="5" t="n">
        <v>0</v>
      </c>
      <c r="C20" s="5" t="n">
        <v>0</v>
      </c>
    </row>
    <row r="21" spans="1:3">
      <c r="A21" s="4" t="s">
        <v>1095</v>
      </c>
      <c r="B21" s="5" t="n">
        <v>-6607000</v>
      </c>
      <c r="C21" s="5" t="n">
        <v>-3923000</v>
      </c>
    </row>
    <row r="22" spans="1:3">
      <c r="A22" s="4" t="s">
        <v>1018</v>
      </c>
      <c r="B22" s="5" t="n">
        <v>2108000</v>
      </c>
      <c r="C22" s="5" t="n">
        <v>0</v>
      </c>
    </row>
    <row r="23" spans="1:3">
      <c r="A23" s="4" t="s">
        <v>1542</v>
      </c>
      <c r="B23" s="5" t="n">
        <v>-675000</v>
      </c>
      <c r="C23" s="5" t="n">
        <v>2743000</v>
      </c>
    </row>
    <row r="24" spans="1:3">
      <c r="A24" s="4" t="s">
        <v>1537</v>
      </c>
      <c r="B24" s="5" t="n">
        <v>19833000</v>
      </c>
      <c r="C24" s="5" t="n">
        <v>21447000</v>
      </c>
    </row>
    <row r="25" spans="1:3">
      <c r="A25" s="4" t="s">
        <v>1544</v>
      </c>
    </row>
    <row r="26" spans="1:3">
      <c r="A26" s="3" t="s">
        <v>1536</v>
      </c>
    </row>
    <row r="27" spans="1:3">
      <c r="A27" s="4" t="s">
        <v>1539</v>
      </c>
      <c r="B27" s="5" t="n">
        <v>15338000</v>
      </c>
      <c r="C27" s="5" t="n">
        <v>12065000</v>
      </c>
    </row>
    <row r="28" spans="1:3">
      <c r="A28" s="4" t="s">
        <v>934</v>
      </c>
      <c r="B28" s="5" t="n">
        <v>1416000</v>
      </c>
      <c r="C28" s="5" t="n">
        <v>1452000</v>
      </c>
    </row>
    <row r="29" spans="1:3">
      <c r="A29" s="4" t="s">
        <v>1540</v>
      </c>
      <c r="B29" s="5" t="n">
        <v>0</v>
      </c>
      <c r="C29" s="5" t="n">
        <v>0</v>
      </c>
    </row>
    <row r="30" spans="1:3">
      <c r="A30" s="4" t="s">
        <v>1541</v>
      </c>
      <c r="B30" s="5" t="n">
        <v>-48000</v>
      </c>
      <c r="C30" s="5" t="n">
        <v>-13000</v>
      </c>
    </row>
    <row r="31" spans="1:3">
      <c r="A31" s="4" t="s">
        <v>1095</v>
      </c>
      <c r="B31" s="5" t="n">
        <v>-7382000</v>
      </c>
      <c r="C31" s="5" t="n">
        <v>-259000</v>
      </c>
    </row>
    <row r="32" spans="1:3">
      <c r="A32" s="4" t="s">
        <v>1018</v>
      </c>
      <c r="B32" s="5" t="n">
        <v>0</v>
      </c>
      <c r="C32" s="5" t="n">
        <v>-207000</v>
      </c>
    </row>
    <row r="33" spans="1:3">
      <c r="A33" s="4" t="s">
        <v>1542</v>
      </c>
      <c r="B33" s="5" t="n">
        <v>-75000</v>
      </c>
      <c r="C33" s="5" t="n">
        <v>2300000</v>
      </c>
    </row>
    <row r="34" spans="1:3">
      <c r="A34" s="4" t="s">
        <v>1537</v>
      </c>
      <c r="B34" s="5" t="n">
        <v>9249000</v>
      </c>
      <c r="C34" s="5" t="n">
        <v>15338000</v>
      </c>
    </row>
    <row r="35" spans="1:3">
      <c r="A35" s="4" t="s">
        <v>1545</v>
      </c>
    </row>
    <row r="36" spans="1:3">
      <c r="A36" s="3" t="s">
        <v>1536</v>
      </c>
    </row>
    <row r="37" spans="1:3">
      <c r="A37" s="4" t="s">
        <v>1539</v>
      </c>
      <c r="B37" s="5" t="n">
        <v>2716000</v>
      </c>
      <c r="C37" s="5" t="n">
        <v>140000</v>
      </c>
    </row>
    <row r="38" spans="1:3">
      <c r="A38" s="4" t="s">
        <v>934</v>
      </c>
      <c r="B38" s="5" t="n">
        <v>944000</v>
      </c>
      <c r="C38" s="5" t="n">
        <v>2890000</v>
      </c>
    </row>
    <row r="39" spans="1:3">
      <c r="A39" s="4" t="s">
        <v>1540</v>
      </c>
      <c r="B39" s="5" t="n">
        <v>0</v>
      </c>
      <c r="C39" s="5" t="n">
        <v>0</v>
      </c>
    </row>
    <row r="40" spans="1:3">
      <c r="A40" s="4" t="s">
        <v>1541</v>
      </c>
      <c r="B40" s="5" t="n">
        <v>-2382000</v>
      </c>
      <c r="C40" s="5" t="n">
        <v>-61000</v>
      </c>
    </row>
    <row r="41" spans="1:3">
      <c r="A41" s="4" t="s">
        <v>1095</v>
      </c>
      <c r="B41" s="5" t="n">
        <v>-2733000</v>
      </c>
      <c r="C41" s="5" t="n">
        <v>-54000</v>
      </c>
    </row>
    <row r="42" spans="1:3">
      <c r="A42" s="4" t="s">
        <v>1018</v>
      </c>
      <c r="B42" s="5" t="n">
        <v>-2035000</v>
      </c>
      <c r="C42" s="5" t="n">
        <v>0</v>
      </c>
    </row>
    <row r="43" spans="1:3">
      <c r="A43" s="4" t="s">
        <v>1542</v>
      </c>
      <c r="B43" s="5" t="n">
        <v>4784000</v>
      </c>
      <c r="C43" s="5" t="n">
        <v>-199000</v>
      </c>
    </row>
    <row r="44" spans="1:3">
      <c r="A44" s="4" t="s">
        <v>1537</v>
      </c>
      <c r="B44" s="5" t="n">
        <v>1294000</v>
      </c>
      <c r="C44" s="5" t="n">
        <v>2716000</v>
      </c>
    </row>
    <row r="45" spans="1:3">
      <c r="A45" s="4" t="s">
        <v>1546</v>
      </c>
    </row>
    <row r="46" spans="1:3">
      <c r="A46" s="3" t="s">
        <v>1536</v>
      </c>
    </row>
    <row r="47" spans="1:3">
      <c r="A47" s="4" t="s">
        <v>1539</v>
      </c>
      <c r="B47" s="5" t="n">
        <v>8160000</v>
      </c>
      <c r="C47" s="5" t="n">
        <v>6205000</v>
      </c>
    </row>
    <row r="48" spans="1:3">
      <c r="A48" s="4" t="s">
        <v>934</v>
      </c>
      <c r="B48" s="5" t="n">
        <v>8197000</v>
      </c>
      <c r="C48" s="5" t="n">
        <v>1079000</v>
      </c>
    </row>
    <row r="49" spans="1:3">
      <c r="A49" s="4" t="s">
        <v>1540</v>
      </c>
      <c r="B49" s="5" t="n">
        <v>0</v>
      </c>
      <c r="C49" s="5" t="n">
        <v>3239000</v>
      </c>
    </row>
    <row r="50" spans="1:3">
      <c r="A50" s="4" t="s">
        <v>1541</v>
      </c>
      <c r="B50" s="5" t="n">
        <v>-2479000</v>
      </c>
      <c r="C50" s="5" t="n">
        <v>-540000</v>
      </c>
    </row>
    <row r="51" spans="1:3">
      <c r="A51" s="4" t="s">
        <v>1095</v>
      </c>
      <c r="B51" s="5" t="n">
        <v>-104000</v>
      </c>
      <c r="C51" s="5" t="n">
        <v>-1015000</v>
      </c>
    </row>
    <row r="52" spans="1:3">
      <c r="A52" s="4" t="s">
        <v>1018</v>
      </c>
      <c r="B52" s="5" t="n">
        <v>0</v>
      </c>
      <c r="C52" s="5" t="n">
        <v>0</v>
      </c>
    </row>
    <row r="53" spans="1:3">
      <c r="A53" s="4" t="s">
        <v>1542</v>
      </c>
      <c r="B53" s="5" t="n">
        <v>-3231000</v>
      </c>
      <c r="C53" s="5" t="n">
        <v>-808000</v>
      </c>
    </row>
    <row r="54" spans="1:3">
      <c r="A54" s="4" t="s">
        <v>1537</v>
      </c>
      <c r="B54" s="5" t="n">
        <v>10543000</v>
      </c>
      <c r="C54" s="5" t="n">
        <v>8160000</v>
      </c>
    </row>
    <row r="55" spans="1:3">
      <c r="A55" s="4" t="s">
        <v>1547</v>
      </c>
    </row>
    <row r="56" spans="1:3">
      <c r="A56" s="3" t="s">
        <v>1536</v>
      </c>
    </row>
    <row r="57" spans="1:3">
      <c r="A57" s="4" t="s">
        <v>1539</v>
      </c>
      <c r="B57" s="5" t="n">
        <v>1006000</v>
      </c>
      <c r="C57" s="5" t="n">
        <v>876000</v>
      </c>
    </row>
    <row r="58" spans="1:3">
      <c r="A58" s="4" t="s">
        <v>934</v>
      </c>
      <c r="B58" s="5" t="n">
        <v>4580000</v>
      </c>
      <c r="C58" s="5" t="n">
        <v>115000</v>
      </c>
    </row>
    <row r="59" spans="1:3">
      <c r="A59" s="4" t="s">
        <v>1540</v>
      </c>
      <c r="B59" s="5" t="n">
        <v>0</v>
      </c>
      <c r="C59" s="5" t="n">
        <v>0</v>
      </c>
    </row>
    <row r="60" spans="1:3">
      <c r="A60" s="4" t="s">
        <v>1541</v>
      </c>
      <c r="B60" s="5" t="n">
        <v>0</v>
      </c>
      <c r="C60" s="5" t="n">
        <v>0</v>
      </c>
    </row>
    <row r="61" spans="1:3">
      <c r="A61" s="4" t="s">
        <v>1095</v>
      </c>
      <c r="B61" s="5" t="n">
        <v>0</v>
      </c>
      <c r="C61" s="5" t="n">
        <v>0</v>
      </c>
    </row>
    <row r="62" spans="1:3">
      <c r="A62" s="4" t="s">
        <v>1018</v>
      </c>
      <c r="B62" s="5" t="n">
        <v>0</v>
      </c>
      <c r="C62" s="5" t="n">
        <v>0</v>
      </c>
    </row>
    <row r="63" spans="1:3">
      <c r="A63" s="4" t="s">
        <v>1542</v>
      </c>
      <c r="B63" s="5" t="n">
        <v>55000</v>
      </c>
      <c r="C63" s="5" t="n">
        <v>15000</v>
      </c>
    </row>
    <row r="64" spans="1:3">
      <c r="A64" s="4" t="s">
        <v>1537</v>
      </c>
      <c r="B64" s="5" t="n">
        <v>5641000</v>
      </c>
      <c r="C64" s="5" t="n">
        <v>1006000</v>
      </c>
    </row>
    <row r="65" spans="1:3">
      <c r="A65" s="4" t="s">
        <v>1548</v>
      </c>
    </row>
    <row r="66" spans="1:3">
      <c r="A66" s="3" t="s">
        <v>1536</v>
      </c>
    </row>
    <row r="67" spans="1:3">
      <c r="A67" s="4" t="s">
        <v>1539</v>
      </c>
      <c r="B67" s="5" t="n">
        <v>213000</v>
      </c>
      <c r="C67" s="5" t="n">
        <v>1271000</v>
      </c>
    </row>
    <row r="68" spans="1:3">
      <c r="A68" s="4" t="s">
        <v>934</v>
      </c>
      <c r="B68" s="5" t="n">
        <v>1000</v>
      </c>
      <c r="C68" s="5" t="n">
        <v>55000</v>
      </c>
    </row>
    <row r="69" spans="1:3">
      <c r="A69" s="4" t="s">
        <v>1540</v>
      </c>
      <c r="B69" s="5" t="n">
        <v>0</v>
      </c>
      <c r="C69" s="5" t="n">
        <v>0</v>
      </c>
    </row>
    <row r="70" spans="1:3">
      <c r="A70" s="4" t="s">
        <v>1541</v>
      </c>
      <c r="B70" s="5" t="n">
        <v>6000</v>
      </c>
      <c r="C70" s="5" t="n">
        <v>0</v>
      </c>
    </row>
    <row r="71" spans="1:3">
      <c r="A71" s="4" t="s">
        <v>1095</v>
      </c>
      <c r="B71" s="5" t="n">
        <v>-219000</v>
      </c>
      <c r="C71" s="5" t="n">
        <v>-1512000</v>
      </c>
    </row>
    <row r="72" spans="1:3">
      <c r="A72" s="4" t="s">
        <v>1018</v>
      </c>
      <c r="B72" s="5" t="n">
        <v>0</v>
      </c>
      <c r="C72" s="5" t="n">
        <v>207000</v>
      </c>
    </row>
    <row r="73" spans="1:3">
      <c r="A73" s="4" t="s">
        <v>1542</v>
      </c>
      <c r="B73" s="5" t="n">
        <v>-1000</v>
      </c>
      <c r="C73" s="5" t="n">
        <v>192000</v>
      </c>
    </row>
    <row r="74" spans="1:3">
      <c r="A74" s="4" t="s">
        <v>1537</v>
      </c>
      <c r="B74" s="5" t="n">
        <v>0</v>
      </c>
      <c r="C74" s="5" t="n">
        <v>213000</v>
      </c>
    </row>
    <row r="75" spans="1:3">
      <c r="A75" s="4" t="s">
        <v>1549</v>
      </c>
    </row>
    <row r="76" spans="1:3">
      <c r="A76" s="3" t="s">
        <v>1536</v>
      </c>
    </row>
    <row r="77" spans="1:3">
      <c r="A77" s="4" t="s">
        <v>1539</v>
      </c>
      <c r="B77" s="5" t="n">
        <v>5339000</v>
      </c>
      <c r="C77" s="5" t="n">
        <v>3090000</v>
      </c>
    </row>
    <row r="78" spans="1:3">
      <c r="A78" s="4" t="s">
        <v>934</v>
      </c>
      <c r="B78" s="5" t="n">
        <v>988000</v>
      </c>
      <c r="C78" s="5" t="n">
        <v>3851000</v>
      </c>
    </row>
    <row r="79" spans="1:3">
      <c r="A79" s="4" t="s">
        <v>1540</v>
      </c>
      <c r="B79" s="5" t="n">
        <v>0</v>
      </c>
      <c r="C79" s="5" t="n">
        <v>0</v>
      </c>
    </row>
    <row r="80" spans="1:3">
      <c r="A80" s="4" t="s">
        <v>1541</v>
      </c>
      <c r="B80" s="5" t="n">
        <v>-5181000</v>
      </c>
      <c r="C80" s="5" t="n">
        <v>-15000</v>
      </c>
    </row>
    <row r="81" spans="1:3">
      <c r="A81" s="4" t="s">
        <v>1095</v>
      </c>
      <c r="B81" s="5" t="n">
        <v>-15000</v>
      </c>
      <c r="C81" s="5" t="n">
        <v>-1230000</v>
      </c>
    </row>
    <row r="82" spans="1:3">
      <c r="A82" s="4" t="s">
        <v>1018</v>
      </c>
      <c r="B82" s="5" t="n">
        <v>0</v>
      </c>
      <c r="C82" s="5" t="n">
        <v>0</v>
      </c>
    </row>
    <row r="83" spans="1:3">
      <c r="A83" s="4" t="s">
        <v>1542</v>
      </c>
      <c r="B83" s="5" t="n">
        <v>1754000</v>
      </c>
      <c r="C83" s="5" t="n">
        <v>-357000</v>
      </c>
    </row>
    <row r="84" spans="1:3">
      <c r="A84" s="4" t="s">
        <v>1537</v>
      </c>
      <c r="B84" s="6" t="n">
        <v>2884000</v>
      </c>
      <c r="C84" s="6" t="n">
        <v>5339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1550</v>
      </c>
      <c r="B1" s="2" t="s">
        <v>1</v>
      </c>
    </row>
    <row r="2" spans="1:6">
      <c r="B2" s="2" t="s">
        <v>735</v>
      </c>
      <c r="C2" s="2" t="s">
        <v>744</v>
      </c>
      <c r="D2" s="2" t="s">
        <v>727</v>
      </c>
      <c r="E2" s="2" t="s">
        <v>735</v>
      </c>
      <c r="F2" s="2" t="s">
        <v>138</v>
      </c>
    </row>
    <row r="3" spans="1:6">
      <c r="A3" s="3" t="s">
        <v>1551</v>
      </c>
    </row>
    <row r="4" spans="1:6">
      <c r="A4" s="4" t="s">
        <v>1552</v>
      </c>
      <c r="B4" s="6" t="n">
        <v>42217</v>
      </c>
      <c r="C4" s="6" t="n">
        <v>33678</v>
      </c>
    </row>
    <row r="5" spans="1:6">
      <c r="A5" s="4" t="s">
        <v>1553</v>
      </c>
      <c r="E5" s="6" t="n">
        <v>105268</v>
      </c>
    </row>
    <row r="6" spans="1:6">
      <c r="A6" s="4" t="s">
        <v>1554</v>
      </c>
    </row>
    <row r="7" spans="1:6">
      <c r="A7" s="3" t="s">
        <v>1551</v>
      </c>
    </row>
    <row r="8" spans="1:6">
      <c r="A8" s="4" t="s">
        <v>1553</v>
      </c>
      <c r="C8" s="5" t="n">
        <v>134244</v>
      </c>
      <c r="E8" s="5" t="n">
        <v>162701</v>
      </c>
    </row>
    <row r="9" spans="1:6">
      <c r="A9" s="4" t="s">
        <v>1555</v>
      </c>
    </row>
    <row r="10" spans="1:6">
      <c r="A10" s="3" t="s">
        <v>1551</v>
      </c>
    </row>
    <row r="11" spans="1:6">
      <c r="A11" s="4" t="s">
        <v>1556</v>
      </c>
      <c r="B11" s="6" t="n">
        <v>4407</v>
      </c>
      <c r="C11" s="5" t="n">
        <v>4619</v>
      </c>
    </row>
    <row r="12" spans="1:6">
      <c r="A12" s="4" t="s">
        <v>1557</v>
      </c>
      <c r="B12" s="5" t="n">
        <v>14</v>
      </c>
    </row>
    <row r="13" spans="1:6">
      <c r="A13" s="4" t="s">
        <v>1558</v>
      </c>
    </row>
    <row r="14" spans="1:6">
      <c r="A14" s="3" t="s">
        <v>1551</v>
      </c>
    </row>
    <row r="15" spans="1:6">
      <c r="A15" s="4" t="s">
        <v>1557</v>
      </c>
      <c r="B15" s="5" t="n">
        <v>42</v>
      </c>
    </row>
    <row r="16" spans="1:6">
      <c r="A16" s="4" t="s">
        <v>1559</v>
      </c>
    </row>
    <row r="17" spans="1:6">
      <c r="A17" s="3" t="s">
        <v>1551</v>
      </c>
    </row>
    <row r="18" spans="1:6">
      <c r="A18" s="4" t="s">
        <v>1553</v>
      </c>
      <c r="C18" s="5" t="n">
        <v>59445</v>
      </c>
      <c r="F18" s="6" t="n">
        <v>30885</v>
      </c>
    </row>
    <row r="19" spans="1:6">
      <c r="A19" s="4" t="s">
        <v>1560</v>
      </c>
    </row>
    <row r="20" spans="1:6">
      <c r="A20" s="3" t="s">
        <v>1551</v>
      </c>
    </row>
    <row r="21" spans="1:6">
      <c r="A21" s="4" t="s">
        <v>1553</v>
      </c>
      <c r="C21" s="5" t="n">
        <v>2297</v>
      </c>
    </row>
    <row r="22" spans="1:6">
      <c r="A22" s="4" t="s">
        <v>1561</v>
      </c>
    </row>
    <row r="23" spans="1:6">
      <c r="A23" s="3" t="s">
        <v>1551</v>
      </c>
    </row>
    <row r="24" spans="1:6">
      <c r="A24" s="4" t="s">
        <v>1553</v>
      </c>
      <c r="C24" s="5" t="n">
        <v>2640</v>
      </c>
    </row>
    <row r="25" spans="1:6">
      <c r="A25" s="4" t="s">
        <v>1562</v>
      </c>
    </row>
    <row r="26" spans="1:6">
      <c r="A26" s="3" t="s">
        <v>1551</v>
      </c>
    </row>
    <row r="27" spans="1:6">
      <c r="A27" s="4" t="s">
        <v>1553</v>
      </c>
      <c r="C27" s="6" t="n">
        <v>5</v>
      </c>
    </row>
    <row r="28" spans="1:6">
      <c r="A28" s="4" t="s">
        <v>1563</v>
      </c>
    </row>
    <row r="29" spans="1:6">
      <c r="A29" s="3" t="s">
        <v>1551</v>
      </c>
    </row>
    <row r="30" spans="1:6">
      <c r="A30" s="4" t="s">
        <v>1557</v>
      </c>
      <c r="B30" s="5" t="n">
        <v>14750</v>
      </c>
      <c r="C30" s="5" t="n">
        <v>12364</v>
      </c>
    </row>
    <row r="31" spans="1:6">
      <c r="A31" s="4" t="s">
        <v>1553</v>
      </c>
      <c r="D31" s="30" t="s">
        <v>1564</v>
      </c>
      <c r="E31" s="5" t="n">
        <v>28132</v>
      </c>
    </row>
    <row r="32" spans="1:6">
      <c r="A32" s="4" t="s">
        <v>1565</v>
      </c>
    </row>
    <row r="33" spans="1:6">
      <c r="A33" s="3" t="s">
        <v>1551</v>
      </c>
    </row>
    <row r="34" spans="1:6">
      <c r="A34" s="4" t="s">
        <v>1553</v>
      </c>
      <c r="D34" s="30" t="s">
        <v>1566</v>
      </c>
      <c r="E34" s="5" t="n">
        <v>749</v>
      </c>
    </row>
    <row r="35" spans="1:6">
      <c r="A35" s="4" t="s">
        <v>1567</v>
      </c>
    </row>
    <row r="36" spans="1:6">
      <c r="A36" s="3" t="s">
        <v>1551</v>
      </c>
    </row>
    <row r="37" spans="1:6">
      <c r="A37" s="4" t="s">
        <v>1553</v>
      </c>
      <c r="C37" s="6" t="n">
        <v>3538</v>
      </c>
    </row>
    <row r="38" spans="1:6">
      <c r="A38" s="4" t="s">
        <v>1568</v>
      </c>
    </row>
    <row r="39" spans="1:6">
      <c r="A39" s="3" t="s">
        <v>1551</v>
      </c>
    </row>
    <row r="40" spans="1:6">
      <c r="A40" s="4" t="s">
        <v>1553</v>
      </c>
      <c r="C40" s="5" t="n">
        <v>7187</v>
      </c>
    </row>
    <row r="41" spans="1:6">
      <c r="A41" s="4" t="s">
        <v>1569</v>
      </c>
    </row>
    <row r="42" spans="1:6">
      <c r="A42" s="3" t="s">
        <v>1551</v>
      </c>
    </row>
    <row r="43" spans="1:6">
      <c r="A43" s="4" t="s">
        <v>1553</v>
      </c>
      <c r="C43" s="6" t="n">
        <v>377</v>
      </c>
    </row>
    <row r="44" spans="1:6">
      <c r="A44" s="4" t="s">
        <v>1570</v>
      </c>
    </row>
    <row r="45" spans="1:6">
      <c r="A45" s="3" t="s">
        <v>1551</v>
      </c>
    </row>
    <row r="46" spans="1:6">
      <c r="A46" s="4" t="s">
        <v>1557</v>
      </c>
      <c r="C46" s="5" t="n">
        <v>14</v>
      </c>
    </row>
    <row r="47" spans="1:6">
      <c r="A47" s="4" t="s">
        <v>1553</v>
      </c>
      <c r="C47" s="6" t="n">
        <v>4948</v>
      </c>
      <c r="E47" s="6" t="n">
        <v>595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571</v>
      </c>
      <c r="C1" s="2" t="s">
        <v>1</v>
      </c>
    </row>
    <row r="2" spans="1:5">
      <c r="C2" s="2" t="s">
        <v>2</v>
      </c>
      <c r="D2" s="2" t="s">
        <v>30</v>
      </c>
      <c r="E2" s="2" t="s">
        <v>74</v>
      </c>
    </row>
    <row r="3" spans="1:5">
      <c r="A3" s="3" t="s">
        <v>116</v>
      </c>
    </row>
    <row r="4" spans="1:5">
      <c r="A4" s="4" t="s">
        <v>1572</v>
      </c>
      <c r="C4" s="6" t="n">
        <v>1921311</v>
      </c>
      <c r="D4" s="6" t="n">
        <v>1757498</v>
      </c>
    </row>
    <row r="5" spans="1:5">
      <c r="A5" s="4" t="s">
        <v>76</v>
      </c>
      <c r="C5" s="5" t="n">
        <v>1921311</v>
      </c>
      <c r="D5" s="5" t="n">
        <v>1757498</v>
      </c>
      <c r="E5" s="6" t="n">
        <v>1949883</v>
      </c>
    </row>
    <row r="6" spans="1:5">
      <c r="A6" s="3" t="s">
        <v>1573</v>
      </c>
    </row>
    <row r="7" spans="1:5">
      <c r="A7" s="4" t="s">
        <v>77</v>
      </c>
      <c r="C7" s="5" t="n">
        <v>5755</v>
      </c>
      <c r="D7" s="5" t="n">
        <v>3991</v>
      </c>
    </row>
    <row r="8" spans="1:5">
      <c r="A8" s="4" t="s">
        <v>1574</v>
      </c>
      <c r="C8" s="5" t="n">
        <v>860</v>
      </c>
      <c r="D8" s="5" t="n">
        <v>673</v>
      </c>
    </row>
    <row r="9" spans="1:5">
      <c r="A9" s="4" t="s">
        <v>1575</v>
      </c>
      <c r="C9" s="5" t="n">
        <v>939</v>
      </c>
      <c r="D9" s="5" t="n">
        <v>872</v>
      </c>
    </row>
    <row r="10" spans="1:5">
      <c r="A10" s="4" t="s">
        <v>1576</v>
      </c>
      <c r="C10" s="5" t="n">
        <v>8883</v>
      </c>
      <c r="D10" s="5" t="n">
        <v>344</v>
      </c>
    </row>
    <row r="11" spans="1:5">
      <c r="A11" s="4" t="s">
        <v>182</v>
      </c>
      <c r="C11" s="5" t="n">
        <v>16437</v>
      </c>
      <c r="D11" s="5" t="n">
        <v>5880</v>
      </c>
    </row>
    <row r="12" spans="1:5">
      <c r="A12" s="3" t="s">
        <v>1577</v>
      </c>
    </row>
    <row r="13" spans="1:5">
      <c r="A13" s="4" t="s">
        <v>1578</v>
      </c>
      <c r="C13" s="5" t="n">
        <v>26885</v>
      </c>
      <c r="D13" s="5" t="n">
        <v>29940</v>
      </c>
    </row>
    <row r="14" spans="1:5">
      <c r="A14" s="4" t="s">
        <v>1579</v>
      </c>
      <c r="C14" s="5" t="n">
        <v>11889</v>
      </c>
      <c r="D14" s="5" t="n">
        <v>3376</v>
      </c>
    </row>
    <row r="15" spans="1:5">
      <c r="A15" s="4" t="s">
        <v>1580</v>
      </c>
      <c r="C15" s="5" t="n">
        <v>628</v>
      </c>
      <c r="D15" s="5" t="n">
        <v>986</v>
      </c>
    </row>
    <row r="16" spans="1:5">
      <c r="A16" s="4" t="s">
        <v>1581</v>
      </c>
      <c r="C16" s="5" t="n">
        <v>25003</v>
      </c>
      <c r="D16" s="5" t="n">
        <v>24929</v>
      </c>
    </row>
    <row r="17" spans="1:5">
      <c r="A17" s="4" t="s">
        <v>1582</v>
      </c>
      <c r="C17" s="5" t="n">
        <v>1156</v>
      </c>
      <c r="D17" s="5" t="n">
        <v>1204</v>
      </c>
    </row>
    <row r="18" spans="1:5">
      <c r="A18" s="4" t="s">
        <v>1492</v>
      </c>
      <c r="C18" s="5" t="n">
        <v>9338</v>
      </c>
      <c r="D18" s="5" t="n">
        <v>5163</v>
      </c>
    </row>
    <row r="19" spans="1:5">
      <c r="A19" s="4" t="s">
        <v>1583</v>
      </c>
      <c r="C19" s="5" t="n">
        <v>74899</v>
      </c>
      <c r="D19" s="5" t="n">
        <v>65598</v>
      </c>
    </row>
    <row r="20" spans="1:5">
      <c r="A20" s="3" t="s">
        <v>1584</v>
      </c>
    </row>
    <row r="21" spans="1:5">
      <c r="A21" s="4" t="s">
        <v>1585</v>
      </c>
      <c r="C21" s="5" t="n">
        <v>1076810</v>
      </c>
      <c r="D21" s="5" t="n">
        <v>1014830</v>
      </c>
    </row>
    <row r="22" spans="1:5">
      <c r="A22" s="4" t="s">
        <v>1586</v>
      </c>
      <c r="C22" s="5" t="n">
        <v>131524</v>
      </c>
      <c r="D22" s="5" t="n">
        <v>120923</v>
      </c>
    </row>
    <row r="23" spans="1:5">
      <c r="A23" s="4" t="s">
        <v>1587</v>
      </c>
      <c r="C23" s="5" t="n">
        <v>2861</v>
      </c>
      <c r="D23" s="5" t="n">
        <v>2848</v>
      </c>
    </row>
    <row r="24" spans="1:5">
      <c r="A24" s="4" t="s">
        <v>1588</v>
      </c>
      <c r="C24" s="5" t="n">
        <v>33744</v>
      </c>
      <c r="D24" s="5" t="n">
        <v>34654</v>
      </c>
    </row>
    <row r="25" spans="1:5">
      <c r="A25" s="4" t="s">
        <v>1589</v>
      </c>
      <c r="C25" s="5" t="n">
        <v>184137</v>
      </c>
      <c r="D25" s="5" t="n">
        <v>136646</v>
      </c>
    </row>
    <row r="26" spans="1:5">
      <c r="A26" s="4" t="s">
        <v>182</v>
      </c>
      <c r="C26" s="5" t="n">
        <v>1429076</v>
      </c>
      <c r="D26" s="5" t="n">
        <v>1309901</v>
      </c>
    </row>
    <row r="27" spans="1:5">
      <c r="A27" s="3" t="s">
        <v>1590</v>
      </c>
    </row>
    <row r="28" spans="1:5">
      <c r="A28" s="4" t="s">
        <v>35</v>
      </c>
      <c r="C28" s="5" t="n">
        <v>49226</v>
      </c>
      <c r="D28" s="5" t="n">
        <v>46448</v>
      </c>
      <c r="E28" s="5" t="n">
        <v>51430</v>
      </c>
    </row>
    <row r="29" spans="1:5">
      <c r="A29" s="4" t="s">
        <v>1591</v>
      </c>
      <c r="C29" s="5" t="n">
        <v>55195</v>
      </c>
      <c r="D29" s="5" t="n">
        <v>50916</v>
      </c>
      <c r="E29" s="5" t="n">
        <v>50077</v>
      </c>
    </row>
    <row r="30" spans="1:5">
      <c r="A30" s="4" t="s">
        <v>182</v>
      </c>
      <c r="C30" s="5" t="n">
        <v>104421</v>
      </c>
      <c r="D30" s="5" t="n">
        <v>97364</v>
      </c>
      <c r="E30" s="5" t="n">
        <v>102858</v>
      </c>
    </row>
    <row r="31" spans="1:5">
      <c r="A31" s="3" t="s">
        <v>1592</v>
      </c>
    </row>
    <row r="32" spans="1:5">
      <c r="A32" s="4" t="s">
        <v>1593</v>
      </c>
      <c r="C32" s="5" t="n">
        <v>202146</v>
      </c>
      <c r="D32" s="5" t="n">
        <v>193213</v>
      </c>
    </row>
    <row r="33" spans="1:5">
      <c r="A33" s="4" t="s">
        <v>147</v>
      </c>
      <c r="C33" s="5" t="n">
        <v>-12989</v>
      </c>
      <c r="D33" s="5" t="n">
        <v>-1432</v>
      </c>
    </row>
    <row r="34" spans="1:5">
      <c r="A34" s="4" t="s">
        <v>1594</v>
      </c>
      <c r="C34" s="5" t="n">
        <v>13580</v>
      </c>
      <c r="D34" s="5" t="n">
        <v>7491</v>
      </c>
    </row>
    <row r="35" spans="1:5">
      <c r="A35" s="4" t="s">
        <v>1595</v>
      </c>
      <c r="C35" s="5" t="n">
        <v>7933</v>
      </c>
      <c r="D35" s="5" t="n">
        <v>11879</v>
      </c>
    </row>
    <row r="36" spans="1:5">
      <c r="A36" s="4" t="s">
        <v>182</v>
      </c>
      <c r="C36" s="6" t="n">
        <v>236648</v>
      </c>
      <c r="D36" s="6" t="n">
        <v>214015</v>
      </c>
    </row>
    <row r="37" spans="1:5">
      <c r="A37" s="4" t="s">
        <v>122</v>
      </c>
    </row>
    <row r="38" spans="1:5">
      <c r="A38" s="3" t="s">
        <v>116</v>
      </c>
    </row>
    <row r="39" spans="1:5">
      <c r="A39" s="4" t="s">
        <v>1572</v>
      </c>
      <c r="B39" s="4" t="s">
        <v>78</v>
      </c>
      <c r="E39" s="5" t="n">
        <v>1949883</v>
      </c>
    </row>
    <row r="40" spans="1:5">
      <c r="A40" s="4" t="s">
        <v>76</v>
      </c>
      <c r="B40" s="4" t="s">
        <v>96</v>
      </c>
      <c r="E40" s="5" t="n">
        <v>1949883</v>
      </c>
    </row>
    <row r="41" spans="1:5">
      <c r="A41" s="3" t="s">
        <v>1573</v>
      </c>
    </row>
    <row r="42" spans="1:5">
      <c r="A42" s="4" t="s">
        <v>77</v>
      </c>
      <c r="B42" s="4" t="s">
        <v>97</v>
      </c>
      <c r="E42" s="5" t="n">
        <v>2282</v>
      </c>
    </row>
    <row r="43" spans="1:5">
      <c r="A43" s="4" t="s">
        <v>1574</v>
      </c>
      <c r="B43" s="4" t="s">
        <v>97</v>
      </c>
      <c r="E43" s="5" t="n">
        <v>626</v>
      </c>
    </row>
    <row r="44" spans="1:5">
      <c r="A44" s="4" t="s">
        <v>1575</v>
      </c>
      <c r="B44" s="4" t="s">
        <v>97</v>
      </c>
      <c r="E44" s="5" t="n">
        <v>1407</v>
      </c>
    </row>
    <row r="45" spans="1:5">
      <c r="A45" s="4" t="s">
        <v>1576</v>
      </c>
      <c r="B45" s="4" t="s">
        <v>97</v>
      </c>
      <c r="E45" s="5" t="n">
        <v>10</v>
      </c>
    </row>
    <row r="46" spans="1:5">
      <c r="A46" s="4" t="s">
        <v>182</v>
      </c>
      <c r="B46" s="4" t="s">
        <v>97</v>
      </c>
      <c r="E46" s="5" t="n">
        <v>4325</v>
      </c>
    </row>
    <row r="47" spans="1:5">
      <c r="A47" s="3" t="s">
        <v>1577</v>
      </c>
    </row>
    <row r="48" spans="1:5">
      <c r="A48" s="4" t="s">
        <v>1578</v>
      </c>
      <c r="B48" s="4" t="s">
        <v>99</v>
      </c>
      <c r="E48" s="5" t="n">
        <v>34088</v>
      </c>
    </row>
    <row r="49" spans="1:5">
      <c r="A49" s="4" t="s">
        <v>1579</v>
      </c>
      <c r="B49" s="4" t="s">
        <v>99</v>
      </c>
      <c r="E49" s="5" t="n">
        <v>4236</v>
      </c>
    </row>
    <row r="50" spans="1:5">
      <c r="A50" s="4" t="s">
        <v>1580</v>
      </c>
      <c r="B50" s="4" t="s">
        <v>99</v>
      </c>
      <c r="E50" s="5" t="n">
        <v>1434</v>
      </c>
    </row>
    <row r="51" spans="1:5">
      <c r="A51" s="4" t="s">
        <v>1581</v>
      </c>
      <c r="B51" s="4" t="s">
        <v>99</v>
      </c>
      <c r="E51" s="5" t="n">
        <v>31714</v>
      </c>
    </row>
    <row r="52" spans="1:5">
      <c r="A52" s="4" t="s">
        <v>1582</v>
      </c>
      <c r="B52" s="4" t="s">
        <v>99</v>
      </c>
      <c r="E52" s="5" t="n">
        <v>0</v>
      </c>
    </row>
    <row r="53" spans="1:5">
      <c r="A53" s="4" t="s">
        <v>1492</v>
      </c>
      <c r="B53" s="4" t="s">
        <v>99</v>
      </c>
      <c r="E53" s="5" t="n">
        <v>6132</v>
      </c>
    </row>
    <row r="54" spans="1:5">
      <c r="A54" s="4" t="s">
        <v>1583</v>
      </c>
      <c r="B54" s="4" t="s">
        <v>96</v>
      </c>
      <c r="E54" s="5" t="n">
        <v>77604</v>
      </c>
    </row>
    <row r="55" spans="1:5">
      <c r="A55" s="3" t="s">
        <v>1584</v>
      </c>
    </row>
    <row r="56" spans="1:5">
      <c r="A56" s="4" t="s">
        <v>1585</v>
      </c>
      <c r="B56" s="4" t="s">
        <v>126</v>
      </c>
      <c r="E56" s="5" t="n">
        <v>1087390</v>
      </c>
    </row>
    <row r="57" spans="1:5">
      <c r="A57" s="4" t="s">
        <v>1586</v>
      </c>
      <c r="B57" s="4" t="s">
        <v>126</v>
      </c>
      <c r="E57" s="5" t="n">
        <v>131268</v>
      </c>
    </row>
    <row r="58" spans="1:5">
      <c r="A58" s="4" t="s">
        <v>1587</v>
      </c>
      <c r="B58" s="4" t="s">
        <v>126</v>
      </c>
      <c r="E58" s="5" t="n">
        <v>3240</v>
      </c>
    </row>
    <row r="59" spans="1:5">
      <c r="A59" s="4" t="s">
        <v>1588</v>
      </c>
      <c r="B59" s="4" t="s">
        <v>126</v>
      </c>
      <c r="E59" s="5" t="n">
        <v>35654</v>
      </c>
    </row>
    <row r="60" spans="1:5">
      <c r="A60" s="4" t="s">
        <v>1589</v>
      </c>
      <c r="B60" s="4" t="s">
        <v>126</v>
      </c>
      <c r="E60" s="5" t="n">
        <v>152974</v>
      </c>
    </row>
    <row r="61" spans="1:5">
      <c r="A61" s="4" t="s">
        <v>182</v>
      </c>
      <c r="B61" s="4" t="s">
        <v>96</v>
      </c>
      <c r="E61" s="5" t="n">
        <v>1410526</v>
      </c>
    </row>
    <row r="62" spans="1:5">
      <c r="A62" s="3" t="s">
        <v>1590</v>
      </c>
    </row>
    <row r="63" spans="1:5">
      <c r="A63" s="4" t="s">
        <v>35</v>
      </c>
      <c r="B63" s="4" t="s">
        <v>96</v>
      </c>
      <c r="E63" s="5" t="n">
        <v>50077</v>
      </c>
    </row>
    <row r="64" spans="1:5">
      <c r="A64" s="4" t="s">
        <v>1591</v>
      </c>
      <c r="B64" s="4" t="s">
        <v>96</v>
      </c>
      <c r="E64" s="5" t="n">
        <v>51430</v>
      </c>
    </row>
    <row r="65" spans="1:5">
      <c r="A65" s="4" t="s">
        <v>182</v>
      </c>
      <c r="B65" s="4" t="s">
        <v>1596</v>
      </c>
      <c r="E65" s="5" t="n">
        <v>101507</v>
      </c>
    </row>
    <row r="66" spans="1:5">
      <c r="A66" s="3" t="s">
        <v>1592</v>
      </c>
    </row>
    <row r="67" spans="1:5">
      <c r="A67" s="4" t="s">
        <v>1593</v>
      </c>
      <c r="B67" s="4" t="s">
        <v>1597</v>
      </c>
      <c r="E67" s="5" t="n">
        <v>222891</v>
      </c>
    </row>
    <row r="68" spans="1:5">
      <c r="A68" s="4" t="s">
        <v>147</v>
      </c>
      <c r="B68" s="4" t="s">
        <v>1597</v>
      </c>
      <c r="E68" s="5" t="n">
        <v>-800</v>
      </c>
    </row>
    <row r="69" spans="1:5">
      <c r="A69" s="4" t="s">
        <v>1594</v>
      </c>
      <c r="B69" s="4" t="s">
        <v>1597</v>
      </c>
      <c r="E69" s="5" t="n">
        <v>9087</v>
      </c>
    </row>
    <row r="70" spans="1:5">
      <c r="A70" s="4" t="s">
        <v>1595</v>
      </c>
      <c r="B70" s="4" t="s">
        <v>1597</v>
      </c>
      <c r="E70" s="5" t="n">
        <v>8700</v>
      </c>
    </row>
    <row r="71" spans="1:5">
      <c r="A71" s="4" t="s">
        <v>182</v>
      </c>
      <c r="B71" s="4" t="s">
        <v>96</v>
      </c>
      <c r="E71" s="6" t="n">
        <v>241478</v>
      </c>
    </row>
    <row r="72" spans="1:5"/>
    <row r="73" spans="1:5">
      <c r="A73" s="4" t="s">
        <v>78</v>
      </c>
      <c r="B73" s="4" t="s">
        <v>125</v>
      </c>
    </row>
    <row r="74" spans="1:5">
      <c r="A74" s="4" t="s">
        <v>96</v>
      </c>
      <c r="B74" s="4" t="s">
        <v>125</v>
      </c>
    </row>
    <row r="75" spans="1:5">
      <c r="A75" s="4" t="s">
        <v>97</v>
      </c>
      <c r="B75" s="4" t="s">
        <v>125</v>
      </c>
    </row>
    <row r="76" spans="1:5">
      <c r="A76" s="4" t="s">
        <v>99</v>
      </c>
      <c r="B76" s="4" t="s">
        <v>125</v>
      </c>
    </row>
    <row r="77" spans="1:5">
      <c r="A77" s="4" t="s">
        <v>126</v>
      </c>
      <c r="B77" s="4" t="s">
        <v>125</v>
      </c>
    </row>
    <row r="78" spans="1:5">
      <c r="A78" s="4" t="s">
        <v>1596</v>
      </c>
      <c r="B78" s="4" t="s">
        <v>125</v>
      </c>
    </row>
    <row r="79" spans="1:5">
      <c r="A79" s="4" t="s">
        <v>1597</v>
      </c>
      <c r="B79" s="4" t="s">
        <v>125</v>
      </c>
    </row>
  </sheetData>
  <mergeCells count="10">
    <mergeCell ref="A1:B2"/>
    <mergeCell ref="C1:E1"/>
    <mergeCell ref="A72:D72"/>
    <mergeCell ref="B73:D73"/>
    <mergeCell ref="B74:D74"/>
    <mergeCell ref="B75:D75"/>
    <mergeCell ref="B76:D76"/>
    <mergeCell ref="B77:D77"/>
    <mergeCell ref="B78:D78"/>
    <mergeCell ref="B79:D7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8</v>
      </c>
      <c r="B1" s="2" t="s">
        <v>1</v>
      </c>
    </row>
    <row r="2" spans="1:4">
      <c r="B2" s="2" t="s">
        <v>2</v>
      </c>
      <c r="C2" s="2" t="s">
        <v>30</v>
      </c>
      <c r="D2" s="2" t="s">
        <v>74</v>
      </c>
    </row>
    <row r="3" spans="1:4">
      <c r="A3" s="3" t="s">
        <v>283</v>
      </c>
    </row>
    <row r="4" spans="1:4">
      <c r="A4" s="4" t="s">
        <v>1572</v>
      </c>
      <c r="B4" s="6" t="n">
        <v>1921311</v>
      </c>
      <c r="C4" s="6" t="n">
        <v>1757498</v>
      </c>
    </row>
    <row r="5" spans="1:4">
      <c r="A5" s="4" t="s">
        <v>76</v>
      </c>
      <c r="B5" s="5" t="n">
        <v>1921311</v>
      </c>
      <c r="C5" s="5" t="n">
        <v>1757498</v>
      </c>
      <c r="D5" s="6" t="n">
        <v>1949883</v>
      </c>
    </row>
    <row r="6" spans="1:4">
      <c r="A6" s="3" t="s">
        <v>1573</v>
      </c>
    </row>
    <row r="7" spans="1:4">
      <c r="A7" s="4" t="s">
        <v>77</v>
      </c>
      <c r="B7" s="5" t="n">
        <v>5755</v>
      </c>
      <c r="C7" s="5" t="n">
        <v>3991</v>
      </c>
    </row>
    <row r="8" spans="1:4">
      <c r="A8" s="4" t="s">
        <v>1574</v>
      </c>
      <c r="B8" s="5" t="n">
        <v>860</v>
      </c>
      <c r="C8" s="5" t="n">
        <v>673</v>
      </c>
    </row>
    <row r="9" spans="1:4">
      <c r="A9" s="4" t="s">
        <v>1575</v>
      </c>
      <c r="B9" s="5" t="n">
        <v>939</v>
      </c>
      <c r="C9" s="5" t="n">
        <v>872</v>
      </c>
    </row>
    <row r="10" spans="1:4">
      <c r="A10" s="4" t="s">
        <v>1576</v>
      </c>
      <c r="B10" s="5" t="n">
        <v>8883</v>
      </c>
      <c r="C10" s="5" t="n">
        <v>344</v>
      </c>
    </row>
    <row r="11" spans="1:4">
      <c r="A11" s="4" t="s">
        <v>182</v>
      </c>
      <c r="B11" s="5" t="n">
        <v>16437</v>
      </c>
      <c r="C11" s="5" t="n">
        <v>5880</v>
      </c>
    </row>
    <row r="12" spans="1:4">
      <c r="A12" s="3" t="s">
        <v>1577</v>
      </c>
    </row>
    <row r="13" spans="1:4">
      <c r="A13" s="4" t="s">
        <v>1578</v>
      </c>
      <c r="B13" s="5" t="n">
        <v>26885</v>
      </c>
      <c r="C13" s="5" t="n">
        <v>29940</v>
      </c>
    </row>
    <row r="14" spans="1:4">
      <c r="A14" s="4" t="s">
        <v>1579</v>
      </c>
      <c r="B14" s="5" t="n">
        <v>11889</v>
      </c>
      <c r="C14" s="5" t="n">
        <v>3376</v>
      </c>
    </row>
    <row r="15" spans="1:4">
      <c r="A15" s="4" t="s">
        <v>1580</v>
      </c>
      <c r="B15" s="5" t="n">
        <v>628</v>
      </c>
      <c r="C15" s="5" t="n">
        <v>986</v>
      </c>
    </row>
    <row r="16" spans="1:4">
      <c r="A16" s="4" t="s">
        <v>1581</v>
      </c>
      <c r="B16" s="5" t="n">
        <v>25003</v>
      </c>
      <c r="C16" s="5" t="n">
        <v>24929</v>
      </c>
    </row>
    <row r="17" spans="1:4">
      <c r="A17" s="4" t="s">
        <v>1582</v>
      </c>
      <c r="B17" s="5" t="n">
        <v>1156</v>
      </c>
      <c r="C17" s="5" t="n">
        <v>1204</v>
      </c>
    </row>
    <row r="18" spans="1:4">
      <c r="A18" s="4" t="s">
        <v>1492</v>
      </c>
      <c r="B18" s="5" t="n">
        <v>9338</v>
      </c>
      <c r="C18" s="5" t="n">
        <v>5163</v>
      </c>
    </row>
    <row r="19" spans="1:4">
      <c r="A19" s="4" t="s">
        <v>182</v>
      </c>
      <c r="B19" s="5" t="n">
        <v>74899</v>
      </c>
      <c r="C19" s="5" t="n">
        <v>65598</v>
      </c>
    </row>
    <row r="20" spans="1:4">
      <c r="A20" s="3" t="s">
        <v>1584</v>
      </c>
    </row>
    <row r="21" spans="1:4">
      <c r="A21" s="4" t="s">
        <v>1585</v>
      </c>
      <c r="B21" s="5" t="n">
        <v>1076810</v>
      </c>
      <c r="C21" s="5" t="n">
        <v>1014830</v>
      </c>
    </row>
    <row r="22" spans="1:4">
      <c r="A22" s="4" t="s">
        <v>1586</v>
      </c>
      <c r="B22" s="5" t="n">
        <v>131524</v>
      </c>
      <c r="C22" s="5" t="n">
        <v>120923</v>
      </c>
    </row>
    <row r="23" spans="1:4">
      <c r="A23" s="4" t="s">
        <v>1587</v>
      </c>
      <c r="B23" s="5" t="n">
        <v>2861</v>
      </c>
      <c r="C23" s="5" t="n">
        <v>2848</v>
      </c>
    </row>
    <row r="24" spans="1:4">
      <c r="A24" s="4" t="s">
        <v>1588</v>
      </c>
      <c r="B24" s="5" t="n">
        <v>33744</v>
      </c>
      <c r="C24" s="5" t="n">
        <v>34654</v>
      </c>
    </row>
    <row r="25" spans="1:4">
      <c r="A25" s="4" t="s">
        <v>1589</v>
      </c>
      <c r="B25" s="5" t="n">
        <v>184137</v>
      </c>
      <c r="C25" s="5" t="n">
        <v>136646</v>
      </c>
    </row>
    <row r="26" spans="1:4">
      <c r="A26" s="4" t="s">
        <v>182</v>
      </c>
      <c r="B26" s="5" t="n">
        <v>1429076</v>
      </c>
      <c r="C26" s="5" t="n">
        <v>1309901</v>
      </c>
    </row>
    <row r="27" spans="1:4">
      <c r="A27" s="3" t="s">
        <v>1590</v>
      </c>
    </row>
    <row r="28" spans="1:4">
      <c r="A28" s="4" t="s">
        <v>35</v>
      </c>
      <c r="B28" s="5" t="n">
        <v>49226</v>
      </c>
      <c r="C28" s="5" t="n">
        <v>46448</v>
      </c>
      <c r="D28" s="5" t="n">
        <v>51430</v>
      </c>
    </row>
    <row r="29" spans="1:4">
      <c r="A29" s="4" t="s">
        <v>1591</v>
      </c>
      <c r="B29" s="5" t="n">
        <v>55195</v>
      </c>
      <c r="C29" s="5" t="n">
        <v>50916</v>
      </c>
      <c r="D29" s="5" t="n">
        <v>50077</v>
      </c>
    </row>
    <row r="30" spans="1:4">
      <c r="A30" s="4" t="s">
        <v>182</v>
      </c>
      <c r="B30" s="5" t="n">
        <v>104421</v>
      </c>
      <c r="C30" s="5" t="n">
        <v>97364</v>
      </c>
      <c r="D30" s="6" t="n">
        <v>102858</v>
      </c>
    </row>
    <row r="31" spans="1:4">
      <c r="A31" s="3" t="s">
        <v>1592</v>
      </c>
    </row>
    <row r="32" spans="1:4">
      <c r="A32" s="4" t="s">
        <v>1593</v>
      </c>
      <c r="B32" s="5" t="n">
        <v>202146</v>
      </c>
      <c r="C32" s="5" t="n">
        <v>193213</v>
      </c>
    </row>
    <row r="33" spans="1:4">
      <c r="A33" s="4" t="s">
        <v>147</v>
      </c>
      <c r="B33" s="5" t="n">
        <v>-12989</v>
      </c>
      <c r="C33" s="5" t="n">
        <v>-1432</v>
      </c>
    </row>
    <row r="34" spans="1:4">
      <c r="A34" s="4" t="s">
        <v>1594</v>
      </c>
      <c r="B34" s="5" t="n">
        <v>13580</v>
      </c>
      <c r="C34" s="5" t="n">
        <v>7491</v>
      </c>
    </row>
    <row r="35" spans="1:4">
      <c r="A35" s="4" t="s">
        <v>1595</v>
      </c>
      <c r="B35" s="5" t="n">
        <v>7933</v>
      </c>
      <c r="C35" s="5" t="n">
        <v>11879</v>
      </c>
    </row>
    <row r="36" spans="1:4">
      <c r="A36" s="4" t="s">
        <v>182</v>
      </c>
      <c r="B36" s="6" t="n">
        <v>236648</v>
      </c>
      <c r="C36" s="6" t="n">
        <v>2140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1599</v>
      </c>
      <c r="B1" s="2" t="s">
        <v>1</v>
      </c>
    </row>
    <row r="2" spans="1:6">
      <c r="B2" s="2" t="s">
        <v>2</v>
      </c>
      <c r="D2" s="2" t="s">
        <v>30</v>
      </c>
      <c r="F2" s="2" t="s">
        <v>74</v>
      </c>
    </row>
    <row r="3" spans="1:6">
      <c r="A3" s="3" t="s">
        <v>1600</v>
      </c>
    </row>
    <row r="4" spans="1:6">
      <c r="A4" s="4" t="s">
        <v>1601</v>
      </c>
      <c r="B4" s="6" t="n">
        <v>66923</v>
      </c>
      <c r="D4" s="6" t="n">
        <v>63014</v>
      </c>
      <c r="F4" s="6" t="n">
        <v>75573</v>
      </c>
    </row>
    <row r="5" spans="1:6">
      <c r="A5" s="4" t="s">
        <v>1602</v>
      </c>
      <c r="B5" s="5" t="n">
        <v>22799</v>
      </c>
      <c r="D5" s="5" t="n">
        <v>24237</v>
      </c>
      <c r="F5" s="5" t="n">
        <v>25159</v>
      </c>
    </row>
    <row r="6" spans="1:6">
      <c r="A6" s="4" t="s">
        <v>1603</v>
      </c>
      <c r="B6" s="5" t="n">
        <v>6887</v>
      </c>
      <c r="D6" s="5" t="n">
        <v>5198</v>
      </c>
      <c r="F6" s="5" t="n">
        <v>6055</v>
      </c>
    </row>
    <row r="7" spans="1:6">
      <c r="A7" s="4" t="s">
        <v>1604</v>
      </c>
      <c r="B7" s="5" t="n">
        <v>467</v>
      </c>
      <c r="D7" s="5" t="n">
        <v>302</v>
      </c>
      <c r="F7" s="5" t="n">
        <v>504</v>
      </c>
    </row>
    <row r="8" spans="1:6">
      <c r="A8" s="4" t="s">
        <v>1605</v>
      </c>
      <c r="B8" s="5" t="n">
        <v>8578</v>
      </c>
      <c r="D8" s="5" t="n">
        <v>8056</v>
      </c>
      <c r="F8" s="5" t="n">
        <v>12117</v>
      </c>
    </row>
    <row r="9" spans="1:6">
      <c r="A9" s="4" t="s">
        <v>1606</v>
      </c>
      <c r="B9" s="5" t="n">
        <v>2677</v>
      </c>
      <c r="D9" s="5" t="n">
        <v>2493</v>
      </c>
      <c r="F9" s="5" t="n">
        <v>3347</v>
      </c>
    </row>
    <row r="10" spans="1:6">
      <c r="A10" s="4" t="s">
        <v>1607</v>
      </c>
      <c r="B10" s="5" t="n">
        <v>7</v>
      </c>
      <c r="D10" s="5" t="n">
        <v>76</v>
      </c>
      <c r="F10" s="5" t="n">
        <v>372</v>
      </c>
    </row>
    <row r="11" spans="1:6">
      <c r="A11" s="4" t="s">
        <v>1608</v>
      </c>
      <c r="B11" s="5" t="n">
        <v>45955</v>
      </c>
      <c r="D11" s="5" t="n">
        <v>40669</v>
      </c>
      <c r="F11" s="5" t="n">
        <v>40863</v>
      </c>
    </row>
    <row r="12" spans="1:6">
      <c r="A12" s="4" t="s">
        <v>1609</v>
      </c>
      <c r="B12" s="5" t="n">
        <v>5458</v>
      </c>
      <c r="D12" s="5" t="n">
        <v>6089</v>
      </c>
      <c r="F12" s="5" t="n">
        <v>7643</v>
      </c>
    </row>
    <row r="13" spans="1:6">
      <c r="A13" s="4" t="s">
        <v>1610</v>
      </c>
      <c r="B13" s="5" t="n">
        <v>636</v>
      </c>
      <c r="D13" s="5" t="n">
        <v>207</v>
      </c>
      <c r="F13" s="5" t="n">
        <v>231</v>
      </c>
    </row>
    <row r="14" spans="1:6">
      <c r="A14" s="4" t="s">
        <v>1611</v>
      </c>
      <c r="B14" s="5" t="n">
        <v>6288</v>
      </c>
      <c r="D14" s="5" t="n">
        <v>6047</v>
      </c>
      <c r="F14" s="5" t="n">
        <v>8502</v>
      </c>
    </row>
    <row r="15" spans="1:6">
      <c r="A15" s="4" t="s">
        <v>1612</v>
      </c>
      <c r="B15" s="5" t="n">
        <v>27392</v>
      </c>
      <c r="D15" s="5" t="n">
        <v>28743</v>
      </c>
      <c r="F15" s="5" t="n">
        <v>33700</v>
      </c>
    </row>
    <row r="16" spans="1:6">
      <c r="A16" s="4" t="s">
        <v>1613</v>
      </c>
      <c r="B16" s="5" t="n">
        <v>1391</v>
      </c>
      <c r="D16" s="5" t="n">
        <v>1006</v>
      </c>
      <c r="F16" s="5" t="n">
        <v>2191</v>
      </c>
    </row>
    <row r="17" spans="1:6">
      <c r="A17" s="4" t="s">
        <v>1492</v>
      </c>
      <c r="B17" s="5" t="n">
        <v>6688</v>
      </c>
      <c r="D17" s="5" t="n">
        <v>7076</v>
      </c>
      <c r="F17" s="5" t="n">
        <v>6634</v>
      </c>
    </row>
    <row r="18" spans="1:6">
      <c r="A18" s="4" t="s">
        <v>1614</v>
      </c>
      <c r="B18" s="5" t="n">
        <v>202146</v>
      </c>
      <c r="D18" s="5" t="n">
        <v>193213</v>
      </c>
      <c r="F18" s="5" t="n">
        <v>222891</v>
      </c>
    </row>
    <row r="19" spans="1:6">
      <c r="A19" s="3" t="s">
        <v>1615</v>
      </c>
    </row>
    <row r="20" spans="1:6">
      <c r="A20" s="4" t="s">
        <v>1616</v>
      </c>
      <c r="B20" s="5" t="n">
        <v>7858</v>
      </c>
      <c r="D20" s="5" t="n">
        <v>7188</v>
      </c>
    </row>
    <row r="21" spans="1:6">
      <c r="A21" s="4" t="s">
        <v>1617</v>
      </c>
      <c r="B21" s="5" t="n">
        <v>7858</v>
      </c>
      <c r="D21" s="5" t="n">
        <v>7188</v>
      </c>
      <c r="F21" s="5" t="n">
        <v>15459</v>
      </c>
    </row>
    <row r="22" spans="1:6">
      <c r="A22" s="3" t="s">
        <v>1618</v>
      </c>
    </row>
    <row r="23" spans="1:6">
      <c r="A23" s="4" t="s">
        <v>1619</v>
      </c>
      <c r="B23" s="5" t="n">
        <v>0</v>
      </c>
      <c r="D23" s="5" t="n">
        <v>0</v>
      </c>
    </row>
    <row r="24" spans="1:6">
      <c r="A24" s="4" t="s">
        <v>1620</v>
      </c>
      <c r="B24" s="5" t="n">
        <v>71404</v>
      </c>
      <c r="D24" s="5" t="n">
        <v>75090</v>
      </c>
    </row>
    <row r="25" spans="1:6">
      <c r="A25" s="4" t="s">
        <v>1621</v>
      </c>
      <c r="B25" s="5" t="n">
        <v>6741</v>
      </c>
      <c r="D25" s="5" t="n">
        <v>-15939</v>
      </c>
    </row>
    <row r="26" spans="1:6">
      <c r="A26" s="4" t="s">
        <v>1622</v>
      </c>
      <c r="B26" s="6" t="n">
        <v>78145</v>
      </c>
      <c r="C26" s="4" t="s">
        <v>78</v>
      </c>
      <c r="D26" s="6" t="n">
        <v>59151</v>
      </c>
      <c r="E26" s="4" t="s">
        <v>78</v>
      </c>
      <c r="F26" s="6" t="n">
        <v>75682</v>
      </c>
    </row>
    <row r="27" spans="1:6"/>
    <row r="28" spans="1:6">
      <c r="A28" s="4" t="s">
        <v>78</v>
      </c>
      <c r="B28" s="4" t="s">
        <v>110</v>
      </c>
    </row>
  </sheetData>
  <mergeCells count="6">
    <mergeCell ref="A1:A2"/>
    <mergeCell ref="B1:F1"/>
    <mergeCell ref="B2:C2"/>
    <mergeCell ref="D2:E2"/>
    <mergeCell ref="A27:F27"/>
    <mergeCell ref="B28:F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23</v>
      </c>
      <c r="C1" s="2" t="s">
        <v>1</v>
      </c>
    </row>
    <row r="2" spans="1:7">
      <c r="C2" s="2" t="s">
        <v>2</v>
      </c>
      <c r="E2" s="2" t="s">
        <v>30</v>
      </c>
      <c r="G2" s="2" t="s">
        <v>74</v>
      </c>
    </row>
    <row r="3" spans="1:7">
      <c r="A3" s="3" t="s">
        <v>1615</v>
      </c>
    </row>
    <row r="4" spans="1:7">
      <c r="A4" s="4" t="s">
        <v>1616</v>
      </c>
      <c r="C4" s="6" t="n">
        <v>7858</v>
      </c>
      <c r="E4" s="6" t="n">
        <v>7188</v>
      </c>
    </row>
    <row r="5" spans="1:7">
      <c r="A5" s="4" t="s">
        <v>1617</v>
      </c>
      <c r="C5" s="5" t="n">
        <v>7858</v>
      </c>
      <c r="E5" s="5" t="n">
        <v>7188</v>
      </c>
      <c r="G5" s="6" t="n">
        <v>15459</v>
      </c>
    </row>
    <row r="6" spans="1:7">
      <c r="A6" s="3" t="s">
        <v>1618</v>
      </c>
    </row>
    <row r="7" spans="1:7">
      <c r="A7" s="4" t="s">
        <v>1619</v>
      </c>
      <c r="C7" s="5" t="n">
        <v>0</v>
      </c>
      <c r="E7" s="5" t="n">
        <v>0</v>
      </c>
    </row>
    <row r="8" spans="1:7">
      <c r="A8" s="4" t="s">
        <v>1620</v>
      </c>
      <c r="C8" s="5" t="n">
        <v>71404</v>
      </c>
      <c r="E8" s="5" t="n">
        <v>75090</v>
      </c>
    </row>
    <row r="9" spans="1:7">
      <c r="A9" s="4" t="s">
        <v>1621</v>
      </c>
      <c r="C9" s="5" t="n">
        <v>6741</v>
      </c>
      <c r="E9" s="5" t="n">
        <v>-15939</v>
      </c>
    </row>
    <row r="10" spans="1:7">
      <c r="A10" s="4" t="s">
        <v>1622</v>
      </c>
      <c r="C10" s="6" t="n">
        <v>78145</v>
      </c>
      <c r="D10" s="4" t="s">
        <v>78</v>
      </c>
      <c r="E10" s="6" t="n">
        <v>59151</v>
      </c>
      <c r="F10" s="4" t="s">
        <v>78</v>
      </c>
      <c r="G10" s="5" t="n">
        <v>75682</v>
      </c>
    </row>
    <row r="11" spans="1:7">
      <c r="A11" s="4" t="s">
        <v>122</v>
      </c>
    </row>
    <row r="12" spans="1:7">
      <c r="A12" s="3" t="s">
        <v>1615</v>
      </c>
    </row>
    <row r="13" spans="1:7">
      <c r="A13" s="4" t="s">
        <v>1616</v>
      </c>
      <c r="B13" s="4" t="s">
        <v>96</v>
      </c>
      <c r="G13" s="5" t="n">
        <v>15459</v>
      </c>
    </row>
    <row r="14" spans="1:7">
      <c r="A14" s="4" t="s">
        <v>1617</v>
      </c>
      <c r="B14" s="4" t="s">
        <v>97</v>
      </c>
      <c r="G14" s="5" t="n">
        <v>15459</v>
      </c>
    </row>
    <row r="15" spans="1:7">
      <c r="A15" s="3" t="s">
        <v>1618</v>
      </c>
    </row>
    <row r="16" spans="1:7">
      <c r="A16" s="4" t="s">
        <v>1619</v>
      </c>
      <c r="B16" s="4" t="s">
        <v>96</v>
      </c>
      <c r="G16" s="5" t="n">
        <v>-496</v>
      </c>
    </row>
    <row r="17" spans="1:7">
      <c r="A17" s="4" t="s">
        <v>1620</v>
      </c>
      <c r="B17" s="4" t="s">
        <v>96</v>
      </c>
      <c r="G17" s="5" t="n">
        <v>74418</v>
      </c>
    </row>
    <row r="18" spans="1:7">
      <c r="A18" s="4" t="s">
        <v>1621</v>
      </c>
      <c r="B18" s="4" t="s">
        <v>96</v>
      </c>
      <c r="G18" s="5" t="n">
        <v>1547</v>
      </c>
    </row>
    <row r="19" spans="1:7">
      <c r="A19" s="4" t="s">
        <v>1622</v>
      </c>
      <c r="B19" s="4" t="s">
        <v>1624</v>
      </c>
      <c r="G19" s="6" t="n">
        <v>75469</v>
      </c>
    </row>
    <row r="20" spans="1:7"/>
    <row r="21" spans="1:7">
      <c r="A21" s="4" t="s">
        <v>78</v>
      </c>
      <c r="B21" s="4" t="s">
        <v>110</v>
      </c>
    </row>
    <row r="22" spans="1:7">
      <c r="A22" s="4" t="s">
        <v>96</v>
      </c>
      <c r="B22" s="4" t="s">
        <v>125</v>
      </c>
    </row>
    <row r="23" spans="1:7">
      <c r="A23" s="4" t="s">
        <v>97</v>
      </c>
      <c r="B23" s="4" t="s">
        <v>125</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25</v>
      </c>
      <c r="B1" s="2" t="s">
        <v>1</v>
      </c>
    </row>
    <row r="2" spans="1:6">
      <c r="B2" s="2" t="s">
        <v>2</v>
      </c>
      <c r="D2" s="2" t="s">
        <v>30</v>
      </c>
      <c r="F2" s="2" t="s">
        <v>74</v>
      </c>
    </row>
    <row r="3" spans="1:6">
      <c r="A3" s="3" t="s">
        <v>1063</v>
      </c>
    </row>
    <row r="4" spans="1:6">
      <c r="A4" s="4" t="s">
        <v>1626</v>
      </c>
      <c r="B4" s="6" t="n">
        <v>230</v>
      </c>
      <c r="D4" s="6" t="n">
        <v>675</v>
      </c>
      <c r="F4" s="6" t="n">
        <v>29915</v>
      </c>
    </row>
    <row r="5" spans="1:6">
      <c r="A5" s="4" t="s">
        <v>1627</v>
      </c>
      <c r="B5" s="5" t="n">
        <v>0</v>
      </c>
      <c r="D5" s="5" t="n">
        <v>0</v>
      </c>
      <c r="F5" s="5" t="n">
        <v>-12380</v>
      </c>
    </row>
    <row r="6" spans="1:6">
      <c r="A6" s="4" t="s">
        <v>1628</v>
      </c>
      <c r="B6" s="5" t="n">
        <v>230</v>
      </c>
      <c r="D6" s="5" t="n">
        <v>675</v>
      </c>
      <c r="F6" s="5" t="n">
        <v>17535</v>
      </c>
    </row>
    <row r="7" spans="1:6">
      <c r="A7" s="4" t="s">
        <v>1629</v>
      </c>
      <c r="B7" s="5" t="n">
        <v>63596</v>
      </c>
      <c r="D7" s="5" t="n">
        <v>32245</v>
      </c>
      <c r="F7" s="5" t="n">
        <v>106782</v>
      </c>
    </row>
    <row r="8" spans="1:6">
      <c r="A8" s="4" t="s">
        <v>92</v>
      </c>
      <c r="B8" s="5" t="n">
        <v>-87023</v>
      </c>
      <c r="D8" s="5" t="n">
        <v>-88739</v>
      </c>
      <c r="F8" s="5" t="n">
        <v>-110701</v>
      </c>
    </row>
    <row r="9" spans="1:6">
      <c r="A9" s="4" t="s">
        <v>1628</v>
      </c>
      <c r="B9" s="5" t="n">
        <v>-23427</v>
      </c>
      <c r="C9" s="4" t="s">
        <v>78</v>
      </c>
      <c r="D9" s="5" t="n">
        <v>-56494</v>
      </c>
      <c r="E9" s="4" t="s">
        <v>78</v>
      </c>
      <c r="F9" s="5" t="n">
        <v>-3979</v>
      </c>
    </row>
    <row r="10" spans="1:6">
      <c r="A10" s="4" t="s">
        <v>1630</v>
      </c>
    </row>
    <row r="11" spans="1:6">
      <c r="A11" s="3" t="s">
        <v>1063</v>
      </c>
    </row>
    <row r="12" spans="1:6">
      <c r="A12" s="4" t="s">
        <v>1629</v>
      </c>
      <c r="B12" s="5" t="n">
        <v>38220</v>
      </c>
      <c r="D12" s="5" t="n">
        <v>868</v>
      </c>
      <c r="F12" s="5" t="n">
        <v>86936</v>
      </c>
    </row>
    <row r="13" spans="1:6">
      <c r="A13" s="4" t="s">
        <v>92</v>
      </c>
      <c r="B13" s="5" t="n">
        <v>-57187</v>
      </c>
      <c r="D13" s="5" t="n">
        <v>-12200</v>
      </c>
      <c r="F13" s="5" t="n">
        <v>-77520</v>
      </c>
    </row>
    <row r="14" spans="1:6">
      <c r="A14" s="4" t="s">
        <v>1631</v>
      </c>
    </row>
    <row r="15" spans="1:6">
      <c r="A15" s="3" t="s">
        <v>1063</v>
      </c>
    </row>
    <row r="16" spans="1:6">
      <c r="A16" s="4" t="s">
        <v>1629</v>
      </c>
      <c r="B16" s="5" t="n">
        <v>16407</v>
      </c>
      <c r="D16" s="5" t="n">
        <v>12381</v>
      </c>
      <c r="F16" s="5" t="n">
        <v>3101</v>
      </c>
    </row>
    <row r="17" spans="1:6">
      <c r="A17" s="4" t="s">
        <v>92</v>
      </c>
      <c r="B17" s="5" t="n">
        <v>-14405</v>
      </c>
      <c r="D17" s="5" t="n">
        <v>-45784</v>
      </c>
      <c r="F17" s="5" t="n">
        <v>-8789</v>
      </c>
    </row>
    <row r="18" spans="1:6">
      <c r="A18" s="4" t="s">
        <v>1632</v>
      </c>
    </row>
    <row r="19" spans="1:6">
      <c r="A19" s="3" t="s">
        <v>1063</v>
      </c>
    </row>
    <row r="20" spans="1:6">
      <c r="A20" s="4" t="s">
        <v>1629</v>
      </c>
      <c r="B20" s="5" t="n">
        <v>8969</v>
      </c>
      <c r="D20" s="5" t="n">
        <v>18996</v>
      </c>
      <c r="F20" s="5" t="n">
        <v>16711</v>
      </c>
    </row>
    <row r="21" spans="1:6">
      <c r="A21" s="4" t="s">
        <v>92</v>
      </c>
      <c r="B21" s="6" t="n">
        <v>-15431</v>
      </c>
      <c r="D21" s="6" t="n">
        <v>-30755</v>
      </c>
      <c r="F21" s="5" t="n">
        <v>-24362</v>
      </c>
    </row>
    <row r="22" spans="1:6">
      <c r="A22" s="4" t="s">
        <v>1633</v>
      </c>
    </row>
    <row r="23" spans="1:6">
      <c r="A23" s="3" t="s">
        <v>1063</v>
      </c>
    </row>
    <row r="24" spans="1:6">
      <c r="A24" s="4" t="s">
        <v>1629</v>
      </c>
      <c r="F24" s="5" t="n">
        <v>34</v>
      </c>
    </row>
    <row r="25" spans="1:6">
      <c r="A25" s="4" t="s">
        <v>92</v>
      </c>
      <c r="F25" s="6" t="n">
        <v>-30</v>
      </c>
    </row>
    <row r="26" spans="1:6"/>
    <row r="27" spans="1:6">
      <c r="A27" s="4" t="s">
        <v>78</v>
      </c>
      <c r="B27" s="4" t="s">
        <v>110</v>
      </c>
    </row>
  </sheetData>
  <mergeCells count="6">
    <mergeCell ref="A1:A2"/>
    <mergeCell ref="B1:F1"/>
    <mergeCell ref="B2:C2"/>
    <mergeCell ref="D2:E2"/>
    <mergeCell ref="A26:F26"/>
    <mergeCell ref="B27:F2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634</v>
      </c>
      <c r="C1" s="2" t="s">
        <v>1</v>
      </c>
    </row>
    <row r="2" spans="1:9">
      <c r="C2" s="2" t="s">
        <v>2</v>
      </c>
      <c r="E2" s="2" t="s">
        <v>30</v>
      </c>
      <c r="G2" s="2" t="s">
        <v>74</v>
      </c>
      <c r="I2" s="2" t="s">
        <v>885</v>
      </c>
    </row>
    <row r="3" spans="1:9">
      <c r="A3" s="3" t="s">
        <v>116</v>
      </c>
    </row>
    <row r="4" spans="1:9">
      <c r="A4" s="4" t="s">
        <v>1635</v>
      </c>
      <c r="C4" s="6" t="n">
        <v>1921311</v>
      </c>
      <c r="E4" s="6" t="n">
        <v>1757498</v>
      </c>
      <c r="G4" s="6" t="n">
        <v>1949883</v>
      </c>
    </row>
    <row r="5" spans="1:9">
      <c r="A5" s="4" t="s">
        <v>1636</v>
      </c>
      <c r="C5" s="5" t="n">
        <v>5755</v>
      </c>
      <c r="E5" s="5" t="n">
        <v>3991</v>
      </c>
    </row>
    <row r="6" spans="1:9">
      <c r="A6" s="4" t="s">
        <v>1637</v>
      </c>
      <c r="C6" s="5" t="n">
        <v>196870</v>
      </c>
      <c r="E6" s="5" t="n">
        <v>213710</v>
      </c>
      <c r="G6" s="5" t="n">
        <v>223281</v>
      </c>
    </row>
    <row r="7" spans="1:9">
      <c r="A7" s="4" t="s">
        <v>143</v>
      </c>
      <c r="C7" s="5" t="n">
        <v>104421</v>
      </c>
      <c r="E7" s="5" t="n">
        <v>97364</v>
      </c>
      <c r="G7" s="5" t="n">
        <v>102858</v>
      </c>
    </row>
    <row r="8" spans="1:9">
      <c r="A8" s="4" t="s">
        <v>1638</v>
      </c>
      <c r="C8" s="5" t="n">
        <v>92449</v>
      </c>
      <c r="E8" s="5" t="n">
        <v>116346</v>
      </c>
    </row>
    <row r="9" spans="1:9">
      <c r="A9" s="4" t="s">
        <v>104</v>
      </c>
      <c r="C9" s="5" t="n">
        <v>-93484</v>
      </c>
      <c r="E9" s="5" t="n">
        <v>-107782</v>
      </c>
    </row>
    <row r="10" spans="1:9">
      <c r="A10" s="4" t="s">
        <v>1639</v>
      </c>
      <c r="C10" s="5" t="n">
        <v>12533</v>
      </c>
      <c r="E10" s="5" t="n">
        <v>5207</v>
      </c>
    </row>
    <row r="11" spans="1:9">
      <c r="A11" s="4" t="s">
        <v>1640</v>
      </c>
      <c r="B11" s="4" t="s">
        <v>78</v>
      </c>
      <c r="C11" s="5" t="n">
        <v>-13568</v>
      </c>
      <c r="E11" s="5" t="n">
        <v>3357</v>
      </c>
      <c r="G11" s="5" t="n">
        <v>52230</v>
      </c>
      <c r="H11" s="4" t="s">
        <v>96</v>
      </c>
    </row>
    <row r="12" spans="1:9">
      <c r="A12" s="4" t="s">
        <v>1641</v>
      </c>
      <c r="B12" s="4" t="s">
        <v>78</v>
      </c>
      <c r="C12" s="5" t="n">
        <v>0</v>
      </c>
      <c r="D12" s="4" t="s">
        <v>97</v>
      </c>
      <c r="E12" s="5" t="n">
        <v>-3206</v>
      </c>
      <c r="F12" s="4" t="s">
        <v>97</v>
      </c>
      <c r="G12" s="5" t="n">
        <v>-3082</v>
      </c>
      <c r="H12" s="4" t="s">
        <v>96</v>
      </c>
    </row>
    <row r="13" spans="1:9">
      <c r="A13" s="4" t="s">
        <v>1642</v>
      </c>
      <c r="C13" s="5" t="n">
        <v>-13568</v>
      </c>
      <c r="E13" s="5" t="n">
        <v>151</v>
      </c>
      <c r="G13" s="5" t="n">
        <v>49148</v>
      </c>
    </row>
    <row r="14" spans="1:9">
      <c r="A14" s="4" t="s">
        <v>1643</v>
      </c>
      <c r="C14" s="5" t="n">
        <v>0</v>
      </c>
      <c r="E14" s="5" t="n">
        <v>0</v>
      </c>
      <c r="G14" s="5" t="n">
        <v>108</v>
      </c>
    </row>
    <row r="15" spans="1:9">
      <c r="A15" s="4" t="s">
        <v>1644</v>
      </c>
      <c r="C15" s="5" t="n">
        <v>16779</v>
      </c>
      <c r="E15" s="5" t="n">
        <v>33646</v>
      </c>
      <c r="G15" s="5" t="n">
        <v>15799</v>
      </c>
    </row>
    <row r="16" spans="1:9">
      <c r="A16" s="4" t="s">
        <v>1645</v>
      </c>
      <c r="C16" s="5" t="n">
        <v>0</v>
      </c>
      <c r="E16" s="5" t="n">
        <v>0</v>
      </c>
      <c r="G16" s="5" t="n">
        <v>0</v>
      </c>
    </row>
    <row r="17" spans="1:9">
      <c r="A17" s="4" t="s">
        <v>1646</v>
      </c>
      <c r="C17" s="5" t="n">
        <v>0</v>
      </c>
      <c r="E17" s="5" t="n">
        <v>9323</v>
      </c>
      <c r="G17" s="5" t="n">
        <v>3410</v>
      </c>
    </row>
    <row r="18" spans="1:9">
      <c r="A18" s="4" t="s">
        <v>1647</v>
      </c>
      <c r="C18" s="5" t="n">
        <v>0</v>
      </c>
      <c r="E18" s="5" t="n">
        <v>0</v>
      </c>
      <c r="G18" s="5" t="n">
        <v>313</v>
      </c>
    </row>
    <row r="19" spans="1:9">
      <c r="A19" s="4" t="s">
        <v>1648</v>
      </c>
      <c r="C19" s="5" t="n">
        <v>7317</v>
      </c>
      <c r="E19" s="5" t="n">
        <v>-34817</v>
      </c>
      <c r="G19" s="5" t="n">
        <v>6775</v>
      </c>
    </row>
    <row r="20" spans="1:9">
      <c r="A20" s="4" t="s">
        <v>1649</v>
      </c>
      <c r="E20" s="5" t="n">
        <v>220966</v>
      </c>
      <c r="G20" s="5" t="n">
        <v>221862</v>
      </c>
      <c r="I20" s="6" t="n">
        <v>249686</v>
      </c>
    </row>
    <row r="21" spans="1:9">
      <c r="A21" s="4" t="s">
        <v>1650</v>
      </c>
      <c r="C21" s="5" t="n">
        <v>67535</v>
      </c>
      <c r="E21" s="5" t="n">
        <v>48166</v>
      </c>
      <c r="G21" s="5" t="n">
        <v>121214</v>
      </c>
    </row>
    <row r="22" spans="1:9">
      <c r="A22" s="4" t="s">
        <v>1651</v>
      </c>
      <c r="E22" s="5" t="n">
        <v>535443</v>
      </c>
      <c r="G22" s="5" t="n">
        <v>537838</v>
      </c>
      <c r="I22" s="5" t="n">
        <v>541945</v>
      </c>
    </row>
    <row r="23" spans="1:9">
      <c r="A23" s="4" t="s">
        <v>1652</v>
      </c>
      <c r="C23" s="5" t="n">
        <v>1330305</v>
      </c>
      <c r="E23" s="5" t="n">
        <v>1377618</v>
      </c>
      <c r="I23" s="5" t="n">
        <v>1378416</v>
      </c>
    </row>
    <row r="24" spans="1:9">
      <c r="A24" s="4" t="s">
        <v>1653</v>
      </c>
      <c r="E24" s="5" t="n">
        <v>952466</v>
      </c>
      <c r="G24" s="5" t="n">
        <v>947415</v>
      </c>
      <c r="I24" s="5" t="n">
        <v>980625</v>
      </c>
    </row>
    <row r="25" spans="1:9">
      <c r="A25" s="4" t="s">
        <v>1654</v>
      </c>
    </row>
    <row r="26" spans="1:9">
      <c r="A26" s="3" t="s">
        <v>116</v>
      </c>
    </row>
    <row r="27" spans="1:9">
      <c r="A27" s="4" t="s">
        <v>1635</v>
      </c>
      <c r="C27" s="5" t="n">
        <v>1167911</v>
      </c>
      <c r="E27" s="5" t="n">
        <v>1010665</v>
      </c>
      <c r="G27" s="5" t="n">
        <v>1060694</v>
      </c>
    </row>
    <row r="28" spans="1:9">
      <c r="A28" s="4" t="s">
        <v>1655</v>
      </c>
    </row>
    <row r="29" spans="1:9">
      <c r="A29" s="3" t="s">
        <v>116</v>
      </c>
    </row>
    <row r="30" spans="1:9">
      <c r="A30" s="4" t="s">
        <v>1635</v>
      </c>
      <c r="C30" s="5" t="n">
        <v>753382</v>
      </c>
      <c r="E30" s="5" t="n">
        <v>746833</v>
      </c>
      <c r="G30" s="5" t="n">
        <v>889170</v>
      </c>
    </row>
    <row r="31" spans="1:9">
      <c r="A31" s="4" t="s">
        <v>1656</v>
      </c>
    </row>
    <row r="32" spans="1:9">
      <c r="A32" s="3" t="s">
        <v>116</v>
      </c>
    </row>
    <row r="33" spans="1:9">
      <c r="A33" s="4" t="s">
        <v>1635</v>
      </c>
      <c r="C33" s="5" t="n">
        <v>18</v>
      </c>
      <c r="E33" s="5" t="n">
        <v>0</v>
      </c>
      <c r="G33" s="5" t="n">
        <v>19</v>
      </c>
    </row>
    <row r="34" spans="1:9">
      <c r="A34" s="4" t="s">
        <v>1657</v>
      </c>
    </row>
    <row r="35" spans="1:9">
      <c r="A35" s="3" t="s">
        <v>116</v>
      </c>
    </row>
    <row r="36" spans="1:9">
      <c r="A36" s="4" t="s">
        <v>1635</v>
      </c>
      <c r="C36" s="5" t="n">
        <v>223444</v>
      </c>
      <c r="E36" s="5" t="n">
        <v>223931</v>
      </c>
      <c r="G36" s="5" t="n">
        <v>231705</v>
      </c>
    </row>
    <row r="37" spans="1:9">
      <c r="A37" s="4" t="s">
        <v>1636</v>
      </c>
      <c r="C37" s="5" t="n">
        <v>-215860</v>
      </c>
      <c r="E37" s="5" t="n">
        <v>-220645</v>
      </c>
      <c r="G37" s="5" t="n">
        <v>-219713</v>
      </c>
      <c r="H37" s="4" t="s">
        <v>99</v>
      </c>
    </row>
    <row r="38" spans="1:9">
      <c r="A38" s="4" t="s">
        <v>1637</v>
      </c>
      <c r="C38" s="5" t="n">
        <v>7585</v>
      </c>
      <c r="E38" s="5" t="n">
        <v>3285</v>
      </c>
      <c r="G38" s="5" t="n">
        <v>11991</v>
      </c>
      <c r="H38" s="4" t="s">
        <v>99</v>
      </c>
    </row>
    <row r="39" spans="1:9">
      <c r="A39" s="4" t="s">
        <v>143</v>
      </c>
      <c r="C39" s="5" t="n">
        <v>-9340</v>
      </c>
      <c r="E39" s="5" t="n">
        <v>-10712</v>
      </c>
      <c r="G39" s="5" t="n">
        <v>-12360</v>
      </c>
      <c r="H39" s="4" t="s">
        <v>99</v>
      </c>
    </row>
    <row r="40" spans="1:9">
      <c r="A40" s="4" t="s">
        <v>1638</v>
      </c>
      <c r="C40" s="5" t="n">
        <v>-1755</v>
      </c>
      <c r="E40" s="5" t="n">
        <v>-7427</v>
      </c>
      <c r="G40" s="5" t="n">
        <v>-369</v>
      </c>
      <c r="H40" s="4" t="s">
        <v>99</v>
      </c>
    </row>
    <row r="41" spans="1:9">
      <c r="A41" s="4" t="s">
        <v>104</v>
      </c>
      <c r="C41" s="5" t="n">
        <v>-16834</v>
      </c>
      <c r="E41" s="5" t="n">
        <v>-12319</v>
      </c>
      <c r="G41" s="5" t="n">
        <v>-12343</v>
      </c>
      <c r="H41" s="4" t="s">
        <v>99</v>
      </c>
    </row>
    <row r="42" spans="1:9">
      <c r="A42" s="4" t="s">
        <v>1639</v>
      </c>
      <c r="C42" s="5" t="n">
        <v>5031</v>
      </c>
      <c r="E42" s="5" t="n">
        <v>4933</v>
      </c>
      <c r="G42" s="5" t="n">
        <v>3233</v>
      </c>
      <c r="H42" s="4" t="s">
        <v>99</v>
      </c>
    </row>
    <row r="43" spans="1:9">
      <c r="A43" s="4" t="s">
        <v>1640</v>
      </c>
      <c r="E43" s="5" t="n">
        <v>-14813</v>
      </c>
      <c r="G43" s="5" t="n">
        <v>-9479</v>
      </c>
      <c r="H43" s="4" t="s">
        <v>99</v>
      </c>
    </row>
    <row r="44" spans="1:9">
      <c r="A44" s="4" t="s">
        <v>1641</v>
      </c>
      <c r="E44" s="5" t="n">
        <v>-3206</v>
      </c>
      <c r="G44" s="5" t="n">
        <v>-3082</v>
      </c>
      <c r="H44" s="4" t="s">
        <v>99</v>
      </c>
    </row>
    <row r="45" spans="1:9">
      <c r="A45" s="4" t="s">
        <v>1642</v>
      </c>
      <c r="C45" s="5" t="n">
        <v>-13558</v>
      </c>
      <c r="E45" s="5" t="n">
        <v>-18019</v>
      </c>
      <c r="G45" s="5" t="n">
        <v>-12561</v>
      </c>
      <c r="H45" s="4" t="s">
        <v>99</v>
      </c>
    </row>
    <row r="46" spans="1:9">
      <c r="A46" s="4" t="s">
        <v>1643</v>
      </c>
      <c r="C46" s="5" t="n">
        <v>0</v>
      </c>
      <c r="E46" s="5" t="n">
        <v>0</v>
      </c>
      <c r="G46" s="5" t="n">
        <v>0</v>
      </c>
      <c r="H46" s="4" t="s">
        <v>99</v>
      </c>
    </row>
    <row r="47" spans="1:9">
      <c r="A47" s="4" t="s">
        <v>1644</v>
      </c>
      <c r="C47" s="5" t="n">
        <v>3831</v>
      </c>
      <c r="E47" s="5" t="n">
        <v>10390</v>
      </c>
      <c r="G47" s="5" t="n">
        <v>6299</v>
      </c>
      <c r="H47" s="4" t="s">
        <v>99</v>
      </c>
    </row>
    <row r="48" spans="1:9">
      <c r="A48" s="4" t="s">
        <v>1645</v>
      </c>
      <c r="C48" s="5" t="n">
        <v>0</v>
      </c>
      <c r="E48" s="5" t="n">
        <v>0</v>
      </c>
      <c r="G48" s="5" t="n">
        <v>0</v>
      </c>
      <c r="H48" s="4" t="s">
        <v>99</v>
      </c>
    </row>
    <row r="49" spans="1:9">
      <c r="A49" s="4" t="s">
        <v>1646</v>
      </c>
      <c r="C49" s="5" t="n">
        <v>0</v>
      </c>
      <c r="E49" s="5" t="n">
        <v>18</v>
      </c>
      <c r="G49" s="5" t="n">
        <v>0</v>
      </c>
      <c r="H49" s="4" t="s">
        <v>99</v>
      </c>
    </row>
    <row r="50" spans="1:9">
      <c r="A50" s="4" t="s">
        <v>1647</v>
      </c>
      <c r="C50" s="5" t="n">
        <v>0</v>
      </c>
      <c r="E50" s="5" t="n">
        <v>0</v>
      </c>
      <c r="G50" s="5" t="n">
        <v>0</v>
      </c>
      <c r="H50" s="4" t="s">
        <v>99</v>
      </c>
    </row>
    <row r="51" spans="1:9">
      <c r="A51" s="4" t="s">
        <v>1648</v>
      </c>
      <c r="C51" s="5" t="n">
        <v>115</v>
      </c>
      <c r="E51" s="5" t="n">
        <v>2709</v>
      </c>
      <c r="G51" s="5" t="n">
        <v>175</v>
      </c>
      <c r="H51" s="4" t="s">
        <v>99</v>
      </c>
    </row>
    <row r="52" spans="1:9">
      <c r="A52" s="4" t="s">
        <v>1649</v>
      </c>
      <c r="E52" s="5" t="n">
        <v>14790</v>
      </c>
      <c r="G52" s="5" t="n">
        <v>16402</v>
      </c>
      <c r="I52" s="5" t="n">
        <v>18465</v>
      </c>
    </row>
    <row r="53" spans="1:9">
      <c r="A53" s="4" t="s">
        <v>1650</v>
      </c>
      <c r="C53" s="5" t="n">
        <v>3948</v>
      </c>
      <c r="E53" s="5" t="n">
        <v>2124</v>
      </c>
      <c r="G53" s="5" t="n">
        <v>7332</v>
      </c>
    </row>
    <row r="54" spans="1:9">
      <c r="A54" s="4" t="s">
        <v>1651</v>
      </c>
      <c r="E54" s="5" t="n">
        <v>49101</v>
      </c>
      <c r="G54" s="5" t="n">
        <v>48342</v>
      </c>
      <c r="I54" s="5" t="n">
        <v>62014</v>
      </c>
    </row>
    <row r="55" spans="1:9">
      <c r="A55" s="4" t="s">
        <v>1652</v>
      </c>
      <c r="E55" s="5" t="n">
        <v>401332</v>
      </c>
      <c r="G55" s="5" t="n">
        <v>396298</v>
      </c>
      <c r="I55" s="5" t="n">
        <v>417828</v>
      </c>
    </row>
    <row r="56" spans="1:9">
      <c r="A56" s="4" t="s">
        <v>1653</v>
      </c>
      <c r="E56" s="5" t="n">
        <v>126575</v>
      </c>
      <c r="G56" s="5" t="n">
        <v>272082</v>
      </c>
      <c r="I56" s="5" t="n">
        <v>278871</v>
      </c>
    </row>
    <row r="57" spans="1:9">
      <c r="A57" s="4" t="s">
        <v>1658</v>
      </c>
    </row>
    <row r="58" spans="1:9">
      <c r="A58" s="3" t="s">
        <v>116</v>
      </c>
    </row>
    <row r="59" spans="1:9">
      <c r="A59" s="4" t="s">
        <v>1635</v>
      </c>
      <c r="C59" s="5" t="n">
        <v>80020</v>
      </c>
      <c r="E59" s="5" t="n">
        <v>72750</v>
      </c>
      <c r="G59" s="5" t="n">
        <v>71524</v>
      </c>
    </row>
    <row r="60" spans="1:9">
      <c r="A60" s="4" t="s">
        <v>1659</v>
      </c>
    </row>
    <row r="61" spans="1:9">
      <c r="A61" s="3" t="s">
        <v>116</v>
      </c>
    </row>
    <row r="62" spans="1:9">
      <c r="A62" s="4" t="s">
        <v>1635</v>
      </c>
      <c r="C62" s="5" t="n">
        <v>143424</v>
      </c>
      <c r="E62" s="5" t="n">
        <v>151176</v>
      </c>
      <c r="G62" s="5" t="n">
        <v>160148</v>
      </c>
    </row>
    <row r="63" spans="1:9">
      <c r="A63" s="4" t="s">
        <v>1660</v>
      </c>
    </row>
    <row r="64" spans="1:9">
      <c r="A64" s="3" t="s">
        <v>116</v>
      </c>
    </row>
    <row r="65" spans="1:9">
      <c r="A65" s="4" t="s">
        <v>1635</v>
      </c>
      <c r="C65" s="5" t="n">
        <v>1</v>
      </c>
      <c r="E65" s="5" t="n">
        <v>4</v>
      </c>
      <c r="G65" s="5" t="n">
        <v>32</v>
      </c>
    </row>
    <row r="66" spans="1:9">
      <c r="A66" s="4" t="s">
        <v>1661</v>
      </c>
    </row>
    <row r="67" spans="1:9">
      <c r="A67" s="3" t="s">
        <v>116</v>
      </c>
    </row>
    <row r="68" spans="1:9">
      <c r="A68" s="4" t="s">
        <v>1635</v>
      </c>
      <c r="C68" s="5" t="n">
        <v>17375</v>
      </c>
      <c r="E68" s="5" t="n">
        <v>14217</v>
      </c>
      <c r="G68" s="5" t="n">
        <v>13174</v>
      </c>
    </row>
    <row r="69" spans="1:9">
      <c r="A69" s="4" t="s">
        <v>1636</v>
      </c>
      <c r="C69" s="5" t="n">
        <v>-688949</v>
      </c>
      <c r="E69" s="5" t="n">
        <v>-596963</v>
      </c>
      <c r="G69" s="5" t="n">
        <v>-685565</v>
      </c>
    </row>
    <row r="70" spans="1:9">
      <c r="A70" s="4" t="s">
        <v>1637</v>
      </c>
      <c r="C70" s="5" t="n">
        <v>69092</v>
      </c>
      <c r="E70" s="5" t="n">
        <v>121953</v>
      </c>
      <c r="G70" s="5" t="n">
        <v>104208</v>
      </c>
    </row>
    <row r="71" spans="1:9">
      <c r="A71" s="4" t="s">
        <v>143</v>
      </c>
      <c r="C71" s="5" t="n">
        <v>-37640</v>
      </c>
      <c r="E71" s="5" t="n">
        <v>-33757</v>
      </c>
      <c r="G71" s="5" t="n">
        <v>-38371</v>
      </c>
    </row>
    <row r="72" spans="1:9">
      <c r="A72" s="4" t="s">
        <v>1638</v>
      </c>
      <c r="C72" s="5" t="n">
        <v>31452</v>
      </c>
      <c r="E72" s="5" t="n">
        <v>88196</v>
      </c>
      <c r="G72" s="5" t="n">
        <v>65837</v>
      </c>
    </row>
    <row r="73" spans="1:9">
      <c r="A73" s="4" t="s">
        <v>104</v>
      </c>
      <c r="C73" s="5" t="n">
        <v>-13206</v>
      </c>
      <c r="E73" s="5" t="n">
        <v>-31092</v>
      </c>
      <c r="G73" s="5" t="n">
        <v>-8678</v>
      </c>
    </row>
    <row r="74" spans="1:9">
      <c r="A74" s="4" t="s">
        <v>1639</v>
      </c>
      <c r="C74" s="5" t="n">
        <v>-9667</v>
      </c>
      <c r="E74" s="5" t="n">
        <v>-15823</v>
      </c>
      <c r="G74" s="5" t="n">
        <v>-20157</v>
      </c>
    </row>
    <row r="75" spans="1:9">
      <c r="A75" s="4" t="s">
        <v>1640</v>
      </c>
      <c r="E75" s="5" t="n">
        <v>41281</v>
      </c>
      <c r="G75" s="5" t="n">
        <v>37002</v>
      </c>
    </row>
    <row r="76" spans="1:9">
      <c r="A76" s="4" t="s">
        <v>1641</v>
      </c>
      <c r="E76" s="5" t="n">
        <v>0</v>
      </c>
      <c r="G76" s="5" t="n">
        <v>0</v>
      </c>
    </row>
    <row r="77" spans="1:9">
      <c r="A77" s="4" t="s">
        <v>1642</v>
      </c>
      <c r="C77" s="5" t="n">
        <v>8579</v>
      </c>
      <c r="E77" s="5" t="n">
        <v>41281</v>
      </c>
      <c r="G77" s="5" t="n">
        <v>37002</v>
      </c>
    </row>
    <row r="78" spans="1:9">
      <c r="A78" s="4" t="s">
        <v>1643</v>
      </c>
      <c r="C78" s="5" t="n">
        <v>0</v>
      </c>
      <c r="E78" s="5" t="n">
        <v>0</v>
      </c>
      <c r="G78" s="5" t="n">
        <v>108</v>
      </c>
    </row>
    <row r="79" spans="1:9">
      <c r="A79" s="4" t="s">
        <v>1644</v>
      </c>
      <c r="C79" s="5" t="n">
        <v>8473</v>
      </c>
      <c r="E79" s="5" t="n">
        <v>10562</v>
      </c>
      <c r="G79" s="5" t="n">
        <v>3107</v>
      </c>
    </row>
    <row r="80" spans="1:9">
      <c r="A80" s="4" t="s">
        <v>1645</v>
      </c>
      <c r="C80" s="5" t="n">
        <v>0</v>
      </c>
      <c r="E80" s="5" t="n">
        <v>0</v>
      </c>
      <c r="G80" s="5" t="n">
        <v>0</v>
      </c>
    </row>
    <row r="81" spans="1:9">
      <c r="A81" s="4" t="s">
        <v>1646</v>
      </c>
      <c r="C81" s="5" t="n">
        <v>0</v>
      </c>
      <c r="E81" s="5" t="n">
        <v>168</v>
      </c>
      <c r="G81" s="5" t="n">
        <v>27</v>
      </c>
    </row>
    <row r="82" spans="1:9">
      <c r="A82" s="4" t="s">
        <v>1647</v>
      </c>
      <c r="C82" s="5" t="n">
        <v>0</v>
      </c>
      <c r="E82" s="5" t="n">
        <v>0</v>
      </c>
      <c r="G82" s="5" t="n">
        <v>0</v>
      </c>
    </row>
    <row r="83" spans="1:9">
      <c r="A83" s="4" t="s">
        <v>1648</v>
      </c>
      <c r="C83" s="5" t="n">
        <v>4208</v>
      </c>
      <c r="E83" s="5" t="n">
        <v>-40668</v>
      </c>
      <c r="G83" s="5" t="n">
        <v>1610</v>
      </c>
    </row>
    <row r="84" spans="1:9">
      <c r="A84" s="4" t="s">
        <v>1649</v>
      </c>
      <c r="E84" s="5" t="n">
        <v>83507</v>
      </c>
      <c r="G84" s="5" t="n">
        <v>92015</v>
      </c>
      <c r="I84" s="5" t="n">
        <v>109060</v>
      </c>
    </row>
    <row r="85" spans="1:9">
      <c r="A85" s="4" t="s">
        <v>1650</v>
      </c>
      <c r="C85" s="5" t="n">
        <v>24503</v>
      </c>
      <c r="E85" s="5" t="n">
        <v>23042</v>
      </c>
      <c r="G85" s="5" t="n">
        <v>39207</v>
      </c>
    </row>
    <row r="86" spans="1:9">
      <c r="A86" s="4" t="s">
        <v>1651</v>
      </c>
      <c r="E86" s="5" t="n">
        <v>178485</v>
      </c>
      <c r="G86" s="5" t="n">
        <v>189036</v>
      </c>
      <c r="I86" s="5" t="n">
        <v>211105</v>
      </c>
    </row>
    <row r="87" spans="1:9">
      <c r="A87" s="4" t="s">
        <v>1652</v>
      </c>
      <c r="E87" s="5" t="n">
        <v>603770</v>
      </c>
      <c r="G87" s="5" t="n">
        <v>558657</v>
      </c>
      <c r="I87" s="5" t="n">
        <v>590884</v>
      </c>
    </row>
    <row r="88" spans="1:9">
      <c r="A88" s="4" t="s">
        <v>1653</v>
      </c>
      <c r="E88" s="5" t="n">
        <v>280575</v>
      </c>
      <c r="G88" s="5" t="n">
        <v>259352</v>
      </c>
      <c r="I88" s="5" t="n">
        <v>327042</v>
      </c>
    </row>
    <row r="89" spans="1:9">
      <c r="A89" s="4" t="s">
        <v>1662</v>
      </c>
    </row>
    <row r="90" spans="1:9">
      <c r="A90" s="3" t="s">
        <v>116</v>
      </c>
    </row>
    <row r="91" spans="1:9">
      <c r="A91" s="4" t="s">
        <v>1635</v>
      </c>
      <c r="C91" s="5" t="n">
        <v>435195</v>
      </c>
      <c r="E91" s="5" t="n">
        <v>394961</v>
      </c>
      <c r="G91" s="5" t="n">
        <v>411651</v>
      </c>
    </row>
    <row r="92" spans="1:9">
      <c r="A92" s="4" t="s">
        <v>1663</v>
      </c>
    </row>
    <row r="93" spans="1:9">
      <c r="A93" s="3" t="s">
        <v>116</v>
      </c>
    </row>
    <row r="94" spans="1:9">
      <c r="A94" s="4" t="s">
        <v>1635</v>
      </c>
      <c r="C94" s="5" t="n">
        <v>317849</v>
      </c>
      <c r="E94" s="5" t="n">
        <v>322237</v>
      </c>
      <c r="G94" s="5" t="n">
        <v>376347</v>
      </c>
    </row>
    <row r="95" spans="1:9">
      <c r="A95" s="4" t="s">
        <v>1664</v>
      </c>
    </row>
    <row r="96" spans="1:9">
      <c r="A96" s="3" t="s">
        <v>116</v>
      </c>
    </row>
    <row r="97" spans="1:9">
      <c r="A97" s="4" t="s">
        <v>1635</v>
      </c>
      <c r="C97" s="5" t="n">
        <v>4997</v>
      </c>
      <c r="E97" s="5" t="n">
        <v>1718</v>
      </c>
      <c r="G97" s="5" t="n">
        <v>1775</v>
      </c>
    </row>
    <row r="98" spans="1:9">
      <c r="A98" s="4" t="s">
        <v>975</v>
      </c>
    </row>
    <row r="99" spans="1:9">
      <c r="A99" s="3" t="s">
        <v>116</v>
      </c>
    </row>
    <row r="100" spans="1:9">
      <c r="A100" s="4" t="s">
        <v>1635</v>
      </c>
      <c r="C100" s="5" t="n">
        <v>944806</v>
      </c>
      <c r="E100" s="5" t="n">
        <v>816373</v>
      </c>
      <c r="G100" s="5" t="n">
        <v>930194</v>
      </c>
    </row>
    <row r="101" spans="1:9">
      <c r="A101" s="4" t="s">
        <v>1636</v>
      </c>
      <c r="C101" s="5" t="n">
        <v>-832377</v>
      </c>
      <c r="E101" s="5" t="n">
        <v>-717683</v>
      </c>
      <c r="G101" s="5" t="n">
        <v>-813701</v>
      </c>
    </row>
    <row r="102" spans="1:9">
      <c r="A102" s="4" t="s">
        <v>1637</v>
      </c>
      <c r="C102" s="5" t="n">
        <v>112429</v>
      </c>
      <c r="E102" s="5" t="n">
        <v>98690</v>
      </c>
      <c r="G102" s="5" t="n">
        <v>116493</v>
      </c>
    </row>
    <row r="103" spans="1:9">
      <c r="A103" s="4" t="s">
        <v>143</v>
      </c>
      <c r="C103" s="5" t="n">
        <v>-56908</v>
      </c>
      <c r="E103" s="5" t="n">
        <v>-52356</v>
      </c>
      <c r="G103" s="5" t="n">
        <v>-49979</v>
      </c>
    </row>
    <row r="104" spans="1:9">
      <c r="A104" s="4" t="s">
        <v>1638</v>
      </c>
      <c r="C104" s="5" t="n">
        <v>55521</v>
      </c>
      <c r="E104" s="5" t="n">
        <v>46334</v>
      </c>
      <c r="G104" s="5" t="n">
        <v>66514</v>
      </c>
    </row>
    <row r="105" spans="1:9">
      <c r="A105" s="4" t="s">
        <v>104</v>
      </c>
      <c r="C105" s="5" t="n">
        <v>-33038</v>
      </c>
      <c r="E105" s="5" t="n">
        <v>-40074</v>
      </c>
      <c r="G105" s="5" t="n">
        <v>-25257</v>
      </c>
    </row>
    <row r="106" spans="1:9">
      <c r="A106" s="4" t="s">
        <v>1639</v>
      </c>
      <c r="C106" s="5" t="n">
        <v>-8822</v>
      </c>
      <c r="E106" s="5" t="n">
        <v>-3070</v>
      </c>
      <c r="G106" s="5" t="n">
        <v>-14010</v>
      </c>
    </row>
    <row r="107" spans="1:9">
      <c r="A107" s="4" t="s">
        <v>1640</v>
      </c>
      <c r="E107" s="5" t="n">
        <v>3190</v>
      </c>
      <c r="G107" s="5" t="n">
        <v>27247</v>
      </c>
    </row>
    <row r="108" spans="1:9">
      <c r="A108" s="4" t="s">
        <v>1641</v>
      </c>
      <c r="E108" s="5" t="n">
        <v>0</v>
      </c>
      <c r="G108" s="5" t="n">
        <v>0</v>
      </c>
    </row>
    <row r="109" spans="1:9">
      <c r="A109" s="4" t="s">
        <v>1642</v>
      </c>
      <c r="C109" s="5" t="n">
        <v>13661</v>
      </c>
      <c r="E109" s="5" t="n">
        <v>3190</v>
      </c>
      <c r="G109" s="5" t="n">
        <v>27247</v>
      </c>
    </row>
    <row r="110" spans="1:9">
      <c r="A110" s="4" t="s">
        <v>1643</v>
      </c>
      <c r="C110" s="5" t="n">
        <v>0</v>
      </c>
      <c r="E110" s="5" t="n">
        <v>0</v>
      </c>
      <c r="G110" s="5" t="n">
        <v>0</v>
      </c>
    </row>
    <row r="111" spans="1:9">
      <c r="A111" s="4" t="s">
        <v>1644</v>
      </c>
      <c r="C111" s="5" t="n">
        <v>4011</v>
      </c>
      <c r="E111" s="5" t="n">
        <v>10994</v>
      </c>
      <c r="G111" s="5" t="n">
        <v>5613</v>
      </c>
    </row>
    <row r="112" spans="1:9">
      <c r="A112" s="4" t="s">
        <v>1645</v>
      </c>
      <c r="C112" s="5" t="n">
        <v>0</v>
      </c>
      <c r="E112" s="5" t="n">
        <v>0</v>
      </c>
      <c r="G112" s="5" t="n">
        <v>0</v>
      </c>
    </row>
    <row r="113" spans="1:9">
      <c r="A113" s="4" t="s">
        <v>1646</v>
      </c>
      <c r="C113" s="5" t="n">
        <v>0</v>
      </c>
      <c r="E113" s="5" t="n">
        <v>9137</v>
      </c>
      <c r="G113" s="5" t="n">
        <v>3383</v>
      </c>
    </row>
    <row r="114" spans="1:9">
      <c r="A114" s="4" t="s">
        <v>1647</v>
      </c>
      <c r="C114" s="5" t="n">
        <v>0</v>
      </c>
      <c r="E114" s="5" t="n">
        <v>0</v>
      </c>
      <c r="G114" s="5" t="n">
        <v>0</v>
      </c>
    </row>
    <row r="115" spans="1:9">
      <c r="A115" s="4" t="s">
        <v>1648</v>
      </c>
      <c r="C115" s="5" t="n">
        <v>119</v>
      </c>
      <c r="E115" s="5" t="n">
        <v>2131</v>
      </c>
      <c r="G115" s="5" t="n">
        <v>3892</v>
      </c>
    </row>
    <row r="116" spans="1:9">
      <c r="A116" s="4" t="s">
        <v>1649</v>
      </c>
      <c r="E116" s="5" t="n">
        <v>124714</v>
      </c>
      <c r="G116" s="5" t="n">
        <v>120952</v>
      </c>
      <c r="I116" s="5" t="n">
        <v>129381</v>
      </c>
    </row>
    <row r="117" spans="1:9">
      <c r="A117" s="4" t="s">
        <v>1650</v>
      </c>
      <c r="C117" s="5" t="n">
        <v>38825</v>
      </c>
      <c r="E117" s="5" t="n">
        <v>23000</v>
      </c>
      <c r="G117" s="5" t="n">
        <v>74248</v>
      </c>
    </row>
    <row r="118" spans="1:9">
      <c r="A118" s="4" t="s">
        <v>1651</v>
      </c>
      <c r="E118" s="5" t="n">
        <v>306672</v>
      </c>
      <c r="G118" s="5" t="n">
        <v>298920</v>
      </c>
      <c r="I118" s="5" t="n">
        <v>266454</v>
      </c>
    </row>
    <row r="119" spans="1:9">
      <c r="A119" s="4" t="s">
        <v>1652</v>
      </c>
      <c r="E119" s="5" t="n">
        <v>677149</v>
      </c>
      <c r="G119" s="5" t="n">
        <v>677794</v>
      </c>
      <c r="I119" s="5" t="n">
        <v>618925</v>
      </c>
    </row>
    <row r="120" spans="1:9">
      <c r="A120" s="4" t="s">
        <v>1653</v>
      </c>
      <c r="E120" s="5" t="n">
        <v>499670</v>
      </c>
      <c r="G120" s="5" t="n">
        <v>490172</v>
      </c>
      <c r="I120" s="5" t="n">
        <v>456823</v>
      </c>
    </row>
    <row r="121" spans="1:9">
      <c r="A121" s="4" t="s">
        <v>1665</v>
      </c>
    </row>
    <row r="122" spans="1:9">
      <c r="A122" s="3" t="s">
        <v>116</v>
      </c>
    </row>
    <row r="123" spans="1:9">
      <c r="A123" s="4" t="s">
        <v>1635</v>
      </c>
      <c r="C123" s="5" t="n">
        <v>652696</v>
      </c>
      <c r="E123" s="5" t="n">
        <v>542953</v>
      </c>
      <c r="G123" s="5" t="n">
        <v>577519</v>
      </c>
    </row>
    <row r="124" spans="1:9">
      <c r="A124" s="4" t="s">
        <v>1666</v>
      </c>
    </row>
    <row r="125" spans="1:9">
      <c r="A125" s="3" t="s">
        <v>116</v>
      </c>
    </row>
    <row r="126" spans="1:9">
      <c r="A126" s="4" t="s">
        <v>1635</v>
      </c>
      <c r="C126" s="5" t="n">
        <v>292110</v>
      </c>
      <c r="E126" s="5" t="n">
        <v>273420</v>
      </c>
      <c r="G126" s="5" t="n">
        <v>352675</v>
      </c>
    </row>
    <row r="127" spans="1:9">
      <c r="A127" s="4" t="s">
        <v>1667</v>
      </c>
    </row>
    <row r="128" spans="1:9">
      <c r="A128" s="3" t="s">
        <v>116</v>
      </c>
    </row>
    <row r="129" spans="1:9">
      <c r="A129" s="4" t="s">
        <v>1635</v>
      </c>
      <c r="C129" s="5" t="n">
        <v>0</v>
      </c>
      <c r="E129" s="5" t="n">
        <v>0</v>
      </c>
      <c r="G129" s="5" t="n">
        <v>0</v>
      </c>
    </row>
    <row r="130" spans="1:9">
      <c r="A130" s="4" t="s">
        <v>1668</v>
      </c>
    </row>
    <row r="131" spans="1:9">
      <c r="A131" s="3" t="s">
        <v>116</v>
      </c>
    </row>
    <row r="132" spans="1:9">
      <c r="A132" s="4" t="s">
        <v>1635</v>
      </c>
      <c r="C132" s="5" t="n">
        <v>-4980</v>
      </c>
      <c r="E132" s="5" t="n">
        <v>-1723</v>
      </c>
      <c r="G132" s="5" t="n">
        <v>-1789</v>
      </c>
    </row>
    <row r="133" spans="1:9">
      <c r="A133" s="4" t="s">
        <v>1636</v>
      </c>
      <c r="C133" s="5" t="n">
        <v>12745</v>
      </c>
      <c r="E133" s="5" t="n">
        <v>-8497</v>
      </c>
      <c r="G133" s="5" t="n">
        <v>-7623</v>
      </c>
    </row>
    <row r="134" spans="1:9">
      <c r="A134" s="4" t="s">
        <v>1637</v>
      </c>
      <c r="C134" s="5" t="n">
        <v>7764</v>
      </c>
      <c r="E134" s="5" t="n">
        <v>-10218</v>
      </c>
      <c r="G134" s="5" t="n">
        <v>-9411</v>
      </c>
    </row>
    <row r="135" spans="1:9">
      <c r="A135" s="4" t="s">
        <v>143</v>
      </c>
      <c r="C135" s="5" t="n">
        <v>-533</v>
      </c>
      <c r="E135" s="5" t="n">
        <v>-539</v>
      </c>
      <c r="G135" s="5" t="n">
        <v>-797</v>
      </c>
    </row>
    <row r="136" spans="1:9">
      <c r="A136" s="4" t="s">
        <v>1638</v>
      </c>
      <c r="C136" s="5" t="n">
        <v>7231</v>
      </c>
      <c r="E136" s="5" t="n">
        <v>-10757</v>
      </c>
      <c r="G136" s="5" t="n">
        <v>-10208</v>
      </c>
    </row>
    <row r="137" spans="1:9">
      <c r="A137" s="4" t="s">
        <v>104</v>
      </c>
      <c r="C137" s="5" t="n">
        <v>-30406</v>
      </c>
      <c r="E137" s="5" t="n">
        <v>-24297</v>
      </c>
      <c r="G137" s="5" t="n">
        <v>-116</v>
      </c>
    </row>
    <row r="138" spans="1:9">
      <c r="A138" s="4" t="s">
        <v>1639</v>
      </c>
      <c r="C138" s="5" t="n">
        <v>925</v>
      </c>
      <c r="E138" s="5" t="n">
        <v>8753</v>
      </c>
      <c r="G138" s="5" t="n">
        <v>7784</v>
      </c>
    </row>
    <row r="139" spans="1:9">
      <c r="A139" s="4" t="s">
        <v>1640</v>
      </c>
      <c r="E139" s="5" t="n">
        <v>-26301</v>
      </c>
      <c r="G139" s="5" t="n">
        <v>-2540</v>
      </c>
    </row>
    <row r="140" spans="1:9">
      <c r="A140" s="4" t="s">
        <v>1641</v>
      </c>
      <c r="E140" s="5" t="n">
        <v>0</v>
      </c>
      <c r="G140" s="5" t="n">
        <v>0</v>
      </c>
    </row>
    <row r="141" spans="1:9">
      <c r="A141" s="4" t="s">
        <v>1642</v>
      </c>
      <c r="C141" s="5" t="n">
        <v>-22250</v>
      </c>
      <c r="E141" s="5" t="n">
        <v>-26301</v>
      </c>
      <c r="G141" s="5" t="n">
        <v>-2540</v>
      </c>
    </row>
    <row r="142" spans="1:9">
      <c r="A142" s="4" t="s">
        <v>1643</v>
      </c>
      <c r="C142" s="5" t="n">
        <v>0</v>
      </c>
      <c r="E142" s="5" t="n">
        <v>0</v>
      </c>
      <c r="G142" s="5" t="n">
        <v>0</v>
      </c>
    </row>
    <row r="143" spans="1:9">
      <c r="A143" s="4" t="s">
        <v>1644</v>
      </c>
      <c r="C143" s="5" t="n">
        <v>464</v>
      </c>
      <c r="E143" s="5" t="n">
        <v>1700</v>
      </c>
      <c r="G143" s="5" t="n">
        <v>780</v>
      </c>
    </row>
    <row r="144" spans="1:9">
      <c r="A144" s="4" t="s">
        <v>1645</v>
      </c>
      <c r="C144" s="5" t="n">
        <v>0</v>
      </c>
      <c r="E144" s="5" t="n">
        <v>0</v>
      </c>
      <c r="G144" s="5" t="n">
        <v>0</v>
      </c>
    </row>
    <row r="145" spans="1:9">
      <c r="A145" s="4" t="s">
        <v>1646</v>
      </c>
      <c r="C145" s="5" t="n">
        <v>0</v>
      </c>
      <c r="E145" s="5" t="n">
        <v>0</v>
      </c>
      <c r="G145" s="5" t="n">
        <v>0</v>
      </c>
    </row>
    <row r="146" spans="1:9">
      <c r="A146" s="4" t="s">
        <v>1647</v>
      </c>
      <c r="C146" s="5" t="n">
        <v>0</v>
      </c>
      <c r="E146" s="5" t="n">
        <v>0</v>
      </c>
      <c r="G146" s="5" t="n">
        <v>313</v>
      </c>
    </row>
    <row r="147" spans="1:9">
      <c r="A147" s="4" t="s">
        <v>1648</v>
      </c>
      <c r="C147" s="5" t="n">
        <v>2875</v>
      </c>
      <c r="E147" s="5" t="n">
        <v>1011</v>
      </c>
      <c r="G147" s="5" t="n">
        <v>1098</v>
      </c>
    </row>
    <row r="148" spans="1:9">
      <c r="A148" s="4" t="s">
        <v>1649</v>
      </c>
      <c r="E148" s="5" t="n">
        <v>-2045</v>
      </c>
      <c r="G148" s="5" t="n">
        <v>-7507</v>
      </c>
      <c r="I148" s="5" t="n">
        <v>-7220</v>
      </c>
    </row>
    <row r="149" spans="1:9">
      <c r="A149" s="4" t="s">
        <v>1650</v>
      </c>
      <c r="C149" s="5" t="n">
        <v>259</v>
      </c>
      <c r="E149" s="5" t="n">
        <v>0</v>
      </c>
      <c r="G149" s="5" t="n">
        <v>427</v>
      </c>
    </row>
    <row r="150" spans="1:9">
      <c r="A150" s="4" t="s">
        <v>1651</v>
      </c>
      <c r="E150" s="5" t="n">
        <v>1185</v>
      </c>
      <c r="G150" s="5" t="n">
        <v>1540</v>
      </c>
      <c r="I150" s="5" t="n">
        <v>2372</v>
      </c>
    </row>
    <row r="151" spans="1:9">
      <c r="A151" s="4" t="s">
        <v>1652</v>
      </c>
      <c r="E151" s="5" t="n">
        <v>-351946</v>
      </c>
      <c r="G151" s="5" t="n">
        <v>-255131</v>
      </c>
      <c r="I151" s="5" t="n">
        <v>-249221</v>
      </c>
    </row>
    <row r="152" spans="1:9">
      <c r="A152" s="4" t="s">
        <v>1653</v>
      </c>
      <c r="E152" s="5" t="n">
        <v>45646</v>
      </c>
      <c r="G152" s="5" t="n">
        <v>-74191</v>
      </c>
      <c r="I152" s="6" t="n">
        <v>-82111</v>
      </c>
    </row>
    <row r="153" spans="1:9">
      <c r="A153" s="4" t="s">
        <v>1669</v>
      </c>
    </row>
    <row r="154" spans="1:9">
      <c r="A154" s="3" t="s">
        <v>116</v>
      </c>
    </row>
    <row r="155" spans="1:9">
      <c r="A155" s="4" t="s">
        <v>1635</v>
      </c>
      <c r="C155" s="5" t="n">
        <v>0</v>
      </c>
      <c r="E155" s="5" t="n">
        <v>1</v>
      </c>
      <c r="G155" s="5" t="n">
        <v>0</v>
      </c>
    </row>
    <row r="156" spans="1:9">
      <c r="A156" s="4" t="s">
        <v>1670</v>
      </c>
    </row>
    <row r="157" spans="1:9">
      <c r="A157" s="3" t="s">
        <v>116</v>
      </c>
    </row>
    <row r="158" spans="1:9">
      <c r="A158" s="4" t="s">
        <v>1635</v>
      </c>
      <c r="C158" s="5" t="n">
        <v>-1</v>
      </c>
      <c r="E158" s="5" t="n">
        <v>0</v>
      </c>
      <c r="G158" s="5" t="n">
        <v>0</v>
      </c>
    </row>
    <row r="159" spans="1:9">
      <c r="A159" s="4" t="s">
        <v>1671</v>
      </c>
    </row>
    <row r="160" spans="1:9">
      <c r="A160" s="3" t="s">
        <v>116</v>
      </c>
    </row>
    <row r="161" spans="1:9">
      <c r="A161" s="4" t="s">
        <v>1635</v>
      </c>
      <c r="C161" s="5" t="n">
        <v>-4980</v>
      </c>
      <c r="E161" s="5" t="n">
        <v>-1722</v>
      </c>
      <c r="G161" s="5" t="n">
        <v>-1788</v>
      </c>
    </row>
    <row r="162" spans="1:9">
      <c r="A162" s="4" t="s">
        <v>1672</v>
      </c>
    </row>
    <row r="163" spans="1:9">
      <c r="A163" s="3" t="s">
        <v>116</v>
      </c>
    </row>
    <row r="164" spans="1:9">
      <c r="A164" s="4" t="s">
        <v>1635</v>
      </c>
      <c r="C164" s="6" t="n">
        <v>-1</v>
      </c>
      <c r="E164" s="6" t="n">
        <v>-25</v>
      </c>
      <c r="G164" s="6" t="n">
        <v>-1336</v>
      </c>
    </row>
    <row r="165" spans="1:9"/>
    <row r="166" spans="1:9">
      <c r="A166" s="4" t="s">
        <v>78</v>
      </c>
      <c r="B166" s="4" t="s">
        <v>111</v>
      </c>
    </row>
    <row r="167" spans="1:9">
      <c r="A167" s="4" t="s">
        <v>96</v>
      </c>
      <c r="B167" s="4" t="s">
        <v>112</v>
      </c>
    </row>
    <row r="168" spans="1:9">
      <c r="A168" s="4" t="s">
        <v>97</v>
      </c>
      <c r="B168" s="4" t="s">
        <v>113</v>
      </c>
    </row>
    <row r="169" spans="1:9">
      <c r="A169" s="4" t="s">
        <v>99</v>
      </c>
      <c r="B169" s="4" t="s">
        <v>125</v>
      </c>
    </row>
  </sheetData>
  <mergeCells count="10">
    <mergeCell ref="A1:B2"/>
    <mergeCell ref="C1:H1"/>
    <mergeCell ref="C2:D2"/>
    <mergeCell ref="E2:F2"/>
    <mergeCell ref="G2:H2"/>
    <mergeCell ref="A165:H165"/>
    <mergeCell ref="B166:H166"/>
    <mergeCell ref="B167:H167"/>
    <mergeCell ref="B168:H168"/>
    <mergeCell ref="B169:H16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73</v>
      </c>
      <c r="B1" s="2" t="s">
        <v>1</v>
      </c>
    </row>
    <row r="2" spans="1:4">
      <c r="B2" s="2" t="s">
        <v>2</v>
      </c>
      <c r="C2" s="2" t="s">
        <v>30</v>
      </c>
      <c r="D2" s="2" t="s">
        <v>74</v>
      </c>
    </row>
    <row r="3" spans="1:4">
      <c r="A3" s="3" t="s">
        <v>116</v>
      </c>
    </row>
    <row r="4" spans="1:4">
      <c r="A4" s="4" t="s">
        <v>76</v>
      </c>
      <c r="B4" s="6" t="n">
        <v>1921311</v>
      </c>
      <c r="C4" s="6" t="n">
        <v>1757498</v>
      </c>
      <c r="D4" s="6" t="n">
        <v>1949883</v>
      </c>
    </row>
    <row r="5" spans="1:4">
      <c r="A5" s="4" t="s">
        <v>1657</v>
      </c>
    </row>
    <row r="6" spans="1:4">
      <c r="A6" s="3" t="s">
        <v>116</v>
      </c>
    </row>
    <row r="7" spans="1:4">
      <c r="A7" s="4" t="s">
        <v>76</v>
      </c>
      <c r="B7" s="5" t="n">
        <v>223444</v>
      </c>
      <c r="C7" s="5" t="n">
        <v>223931</v>
      </c>
      <c r="D7" s="5" t="n">
        <v>231705</v>
      </c>
    </row>
    <row r="8" spans="1:4">
      <c r="A8" s="4" t="s">
        <v>1674</v>
      </c>
    </row>
    <row r="9" spans="1:4">
      <c r="A9" s="3" t="s">
        <v>116</v>
      </c>
    </row>
    <row r="10" spans="1:4">
      <c r="A10" s="4" t="s">
        <v>76</v>
      </c>
      <c r="B10" s="5" t="n">
        <v>223445</v>
      </c>
      <c r="C10" s="5" t="n">
        <v>223956</v>
      </c>
      <c r="D10" s="5" t="n">
        <v>233041</v>
      </c>
    </row>
    <row r="11" spans="1:4">
      <c r="A11" s="4" t="s">
        <v>1675</v>
      </c>
    </row>
    <row r="12" spans="1:4">
      <c r="A12" s="3" t="s">
        <v>116</v>
      </c>
    </row>
    <row r="13" spans="1:4">
      <c r="A13" s="4" t="s">
        <v>76</v>
      </c>
      <c r="B13" s="5" t="n">
        <v>0</v>
      </c>
      <c r="C13" s="5" t="n">
        <v>0</v>
      </c>
      <c r="D13" s="5" t="n">
        <v>0</v>
      </c>
    </row>
    <row r="14" spans="1:4">
      <c r="A14" s="4" t="s">
        <v>1661</v>
      </c>
    </row>
    <row r="15" spans="1:4">
      <c r="A15" s="3" t="s">
        <v>116</v>
      </c>
    </row>
    <row r="16" spans="1:4">
      <c r="A16" s="4" t="s">
        <v>76</v>
      </c>
      <c r="B16" s="5" t="n">
        <v>17375</v>
      </c>
      <c r="C16" s="5" t="n">
        <v>14217</v>
      </c>
      <c r="D16" s="5" t="n">
        <v>13174</v>
      </c>
    </row>
    <row r="17" spans="1:4">
      <c r="A17" s="4" t="s">
        <v>1676</v>
      </c>
    </row>
    <row r="18" spans="1:4">
      <c r="A18" s="3" t="s">
        <v>116</v>
      </c>
    </row>
    <row r="19" spans="1:4">
      <c r="A19" s="4" t="s">
        <v>76</v>
      </c>
      <c r="B19" s="5" t="n">
        <v>142473</v>
      </c>
      <c r="C19" s="5" t="n">
        <v>119589</v>
      </c>
      <c r="D19" s="5" t="n">
        <v>162143</v>
      </c>
    </row>
    <row r="20" spans="1:4">
      <c r="A20" s="4" t="s">
        <v>1677</v>
      </c>
    </row>
    <row r="21" spans="1:4">
      <c r="A21" s="3" t="s">
        <v>116</v>
      </c>
    </row>
    <row r="22" spans="1:4">
      <c r="A22" s="4" t="s">
        <v>76</v>
      </c>
      <c r="B22" s="5" t="n">
        <v>97196</v>
      </c>
      <c r="C22" s="5" t="n">
        <v>80106</v>
      </c>
      <c r="D22" s="5" t="n">
        <v>79626</v>
      </c>
    </row>
    <row r="23" spans="1:4">
      <c r="A23" s="4" t="s">
        <v>1678</v>
      </c>
    </row>
    <row r="24" spans="1:4">
      <c r="A24" s="3" t="s">
        <v>116</v>
      </c>
    </row>
    <row r="25" spans="1:4">
      <c r="A25" s="4" t="s">
        <v>76</v>
      </c>
      <c r="B25" s="5" t="n">
        <v>75373</v>
      </c>
      <c r="C25" s="5" t="n">
        <v>61042</v>
      </c>
      <c r="D25" s="5" t="n">
        <v>59546</v>
      </c>
    </row>
    <row r="26" spans="1:4">
      <c r="A26" s="4" t="s">
        <v>1679</v>
      </c>
    </row>
    <row r="27" spans="1:4">
      <c r="A27" s="3" t="s">
        <v>116</v>
      </c>
    </row>
    <row r="28" spans="1:4">
      <c r="A28" s="4" t="s">
        <v>76</v>
      </c>
      <c r="B28" s="5" t="n">
        <v>12527</v>
      </c>
      <c r="C28" s="5" t="n">
        <v>16741</v>
      </c>
      <c r="D28" s="5" t="n">
        <v>19238</v>
      </c>
    </row>
    <row r="29" spans="1:4">
      <c r="A29" s="4" t="s">
        <v>1680</v>
      </c>
    </row>
    <row r="30" spans="1:4">
      <c r="A30" s="3" t="s">
        <v>116</v>
      </c>
    </row>
    <row r="31" spans="1:4">
      <c r="A31" s="4" t="s">
        <v>76</v>
      </c>
      <c r="B31" s="5" t="n">
        <v>48341</v>
      </c>
      <c r="C31" s="5" t="n">
        <v>36968</v>
      </c>
      <c r="D31" s="5" t="n">
        <v>28865</v>
      </c>
    </row>
    <row r="32" spans="1:4">
      <c r="A32" s="4" t="s">
        <v>1681</v>
      </c>
    </row>
    <row r="33" spans="1:4">
      <c r="A33" s="3" t="s">
        <v>116</v>
      </c>
    </row>
    <row r="34" spans="1:4">
      <c r="A34" s="4" t="s">
        <v>76</v>
      </c>
      <c r="B34" s="5" t="n">
        <v>16732</v>
      </c>
      <c r="C34" s="5" t="n">
        <v>15771</v>
      </c>
      <c r="D34" s="5" t="n">
        <v>17091</v>
      </c>
    </row>
    <row r="35" spans="1:4">
      <c r="A35" s="4" t="s">
        <v>1682</v>
      </c>
    </row>
    <row r="36" spans="1:4">
      <c r="A36" s="3" t="s">
        <v>116</v>
      </c>
    </row>
    <row r="37" spans="1:4">
      <c r="A37" s="4" t="s">
        <v>76</v>
      </c>
      <c r="B37" s="5" t="n">
        <v>178537</v>
      </c>
      <c r="C37" s="5" t="n">
        <v>199634</v>
      </c>
      <c r="D37" s="5" t="n">
        <v>242426</v>
      </c>
    </row>
    <row r="38" spans="1:4">
      <c r="A38" s="4" t="s">
        <v>1683</v>
      </c>
    </row>
    <row r="39" spans="1:4">
      <c r="A39" s="3" t="s">
        <v>116</v>
      </c>
    </row>
    <row r="40" spans="1:4">
      <c r="A40" s="4" t="s">
        <v>76</v>
      </c>
      <c r="B40" s="5" t="n">
        <v>151681</v>
      </c>
      <c r="C40" s="5" t="n">
        <v>151755</v>
      </c>
      <c r="D40" s="5" t="n">
        <v>145413</v>
      </c>
    </row>
    <row r="41" spans="1:4">
      <c r="A41" s="4" t="s">
        <v>1684</v>
      </c>
    </row>
    <row r="42" spans="1:4">
      <c r="A42" s="3" t="s">
        <v>116</v>
      </c>
    </row>
    <row r="43" spans="1:4">
      <c r="A43" s="4" t="s">
        <v>76</v>
      </c>
      <c r="B43" s="5" t="n">
        <v>10156</v>
      </c>
      <c r="C43" s="5" t="n">
        <v>14629</v>
      </c>
      <c r="D43" s="5" t="n">
        <v>13982</v>
      </c>
    </row>
    <row r="44" spans="1:4">
      <c r="A44" s="4" t="s">
        <v>1685</v>
      </c>
    </row>
    <row r="45" spans="1:4">
      <c r="A45" s="3" t="s">
        <v>116</v>
      </c>
    </row>
    <row r="46" spans="1:4">
      <c r="A46" s="4" t="s">
        <v>76</v>
      </c>
      <c r="B46" s="5" t="n">
        <v>3184</v>
      </c>
      <c r="C46" s="5" t="n">
        <v>3475</v>
      </c>
      <c r="D46" s="5" t="n">
        <v>3652</v>
      </c>
    </row>
    <row r="47" spans="1:4">
      <c r="A47" s="4" t="s">
        <v>1686</v>
      </c>
    </row>
    <row r="48" spans="1:4">
      <c r="A48" s="3" t="s">
        <v>116</v>
      </c>
    </row>
    <row r="49" spans="1:4">
      <c r="A49" s="4" t="s">
        <v>76</v>
      </c>
      <c r="B49" s="5" t="n">
        <v>4466</v>
      </c>
      <c r="C49" s="5" t="n">
        <v>4990</v>
      </c>
      <c r="D49" s="5" t="n">
        <v>4617</v>
      </c>
    </row>
    <row r="50" spans="1:4">
      <c r="A50" s="4" t="s">
        <v>975</v>
      </c>
    </row>
    <row r="51" spans="1:4">
      <c r="A51" s="3" t="s">
        <v>116</v>
      </c>
    </row>
    <row r="52" spans="1:4">
      <c r="A52" s="4" t="s">
        <v>76</v>
      </c>
      <c r="B52" s="5" t="n">
        <v>944806</v>
      </c>
      <c r="C52" s="5" t="n">
        <v>816373</v>
      </c>
      <c r="D52" s="5" t="n">
        <v>930194</v>
      </c>
    </row>
    <row r="53" spans="1:4">
      <c r="A53" s="4" t="s">
        <v>1668</v>
      </c>
    </row>
    <row r="54" spans="1:4">
      <c r="A54" s="3" t="s">
        <v>116</v>
      </c>
    </row>
    <row r="55" spans="1:4">
      <c r="A55" s="4" t="s">
        <v>76</v>
      </c>
      <c r="B55" s="5" t="n">
        <v>-4980</v>
      </c>
      <c r="C55" s="5" t="n">
        <v>-1723</v>
      </c>
      <c r="D55" s="5" t="n">
        <v>-1789</v>
      </c>
    </row>
    <row r="56" spans="1:4">
      <c r="A56" s="4" t="s">
        <v>1672</v>
      </c>
    </row>
    <row r="57" spans="1:4">
      <c r="A57" s="3" t="s">
        <v>116</v>
      </c>
    </row>
    <row r="58" spans="1:4">
      <c r="A58" s="4" t="s">
        <v>76</v>
      </c>
      <c r="B58" s="6" t="n">
        <v>-1</v>
      </c>
      <c r="C58" s="6" t="n">
        <v>-25</v>
      </c>
      <c r="D58" s="6" t="n">
        <v>-13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687</v>
      </c>
      <c r="C1" s="2" t="s">
        <v>1</v>
      </c>
    </row>
    <row r="2" spans="1:9">
      <c r="C2" s="2" t="s">
        <v>2</v>
      </c>
      <c r="E2" s="2" t="s">
        <v>30</v>
      </c>
      <c r="G2" s="2" t="s">
        <v>74</v>
      </c>
      <c r="H2" s="2" t="s">
        <v>96</v>
      </c>
      <c r="I2" s="2" t="s">
        <v>885</v>
      </c>
    </row>
    <row r="3" spans="1:9">
      <c r="A3" s="3" t="s">
        <v>1688</v>
      </c>
    </row>
    <row r="4" spans="1:9">
      <c r="A4" s="4" t="s">
        <v>1689</v>
      </c>
      <c r="B4" s="4" t="s">
        <v>78</v>
      </c>
      <c r="C4" s="6" t="n">
        <v>-13568</v>
      </c>
      <c r="E4" s="6" t="n">
        <v>3357</v>
      </c>
      <c r="G4" s="6" t="n">
        <v>52230</v>
      </c>
    </row>
    <row r="5" spans="1:9">
      <c r="A5" s="4" t="s">
        <v>1690</v>
      </c>
      <c r="B5" s="4" t="s">
        <v>78</v>
      </c>
      <c r="C5" s="6" t="n">
        <v>0</v>
      </c>
      <c r="D5" s="4" t="s">
        <v>97</v>
      </c>
      <c r="E5" s="6" t="n">
        <v>-3206</v>
      </c>
      <c r="F5" s="4" t="s">
        <v>97</v>
      </c>
      <c r="G5" s="6" t="n">
        <v>-3082</v>
      </c>
    </row>
    <row r="6" spans="1:9">
      <c r="A6" s="4" t="s">
        <v>1691</v>
      </c>
      <c r="C6" s="5" t="n">
        <v>73909056000</v>
      </c>
      <c r="E6" s="5" t="n">
        <v>73816933000</v>
      </c>
      <c r="G6" s="5" t="n">
        <v>73648760000</v>
      </c>
    </row>
    <row r="7" spans="1:9">
      <c r="A7" s="4" t="s">
        <v>1692</v>
      </c>
      <c r="C7" s="7" t="n">
        <v>-0.18</v>
      </c>
      <c r="E7" s="7" t="n">
        <v>0.05</v>
      </c>
      <c r="G7" s="7" t="n">
        <v>0.71</v>
      </c>
    </row>
    <row r="8" spans="1:9">
      <c r="A8" s="4" t="s">
        <v>107</v>
      </c>
      <c r="C8" s="6" t="n">
        <v>0</v>
      </c>
      <c r="E8" s="7" t="n">
        <v>-0.04</v>
      </c>
      <c r="G8" s="7" t="n">
        <v>-0.04</v>
      </c>
    </row>
    <row r="9" spans="1:9">
      <c r="A9" s="4" t="s">
        <v>1693</v>
      </c>
      <c r="C9" s="5" t="n">
        <v>0</v>
      </c>
      <c r="E9" s="5" t="n">
        <v>272791</v>
      </c>
      <c r="G9" s="5" t="n">
        <v>1026207</v>
      </c>
    </row>
    <row r="10" spans="1:9">
      <c r="A10" s="4" t="s">
        <v>1694</v>
      </c>
      <c r="C10" s="5" t="n">
        <v>73909056000</v>
      </c>
      <c r="E10" s="5" t="n">
        <v>74089724000</v>
      </c>
      <c r="G10" s="5" t="n">
        <v>74674967000</v>
      </c>
    </row>
    <row r="11" spans="1:9">
      <c r="A11" s="4" t="s">
        <v>108</v>
      </c>
      <c r="C11" s="7" t="n">
        <v>-0.18</v>
      </c>
      <c r="E11" s="7" t="n">
        <v>0.05</v>
      </c>
      <c r="G11" s="39" t="n">
        <v>0.7</v>
      </c>
    </row>
    <row r="12" spans="1:9">
      <c r="A12" s="4" t="s">
        <v>109</v>
      </c>
      <c r="C12" s="6" t="n">
        <v>0</v>
      </c>
      <c r="E12" s="7" t="n">
        <v>-0.04</v>
      </c>
      <c r="G12" s="7" t="n">
        <v>-0.04</v>
      </c>
    </row>
    <row r="13" spans="1:9">
      <c r="A13" s="4" t="s">
        <v>1695</v>
      </c>
      <c r="I13" s="5" t="n">
        <v>1090060</v>
      </c>
    </row>
    <row r="14" spans="1:9"/>
    <row r="15" spans="1:9">
      <c r="A15" s="4" t="s">
        <v>78</v>
      </c>
      <c r="B15" s="4" t="s">
        <v>111</v>
      </c>
    </row>
    <row r="16" spans="1:9">
      <c r="A16" s="4" t="s">
        <v>96</v>
      </c>
      <c r="B16" s="4" t="s">
        <v>112</v>
      </c>
    </row>
    <row r="17" spans="1:9">
      <c r="A17" s="4" t="s">
        <v>97</v>
      </c>
      <c r="B17" s="4" t="s">
        <v>113</v>
      </c>
    </row>
  </sheetData>
  <mergeCells count="19">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A14:H14"/>
    <mergeCell ref="B15:H15"/>
    <mergeCell ref="B16:H16"/>
    <mergeCell ref="B17:H1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96</v>
      </c>
      <c r="B1" s="2" t="s">
        <v>2</v>
      </c>
      <c r="C1" s="2" t="s">
        <v>30</v>
      </c>
    </row>
    <row r="2" spans="1:3">
      <c r="A2" s="3" t="s">
        <v>1697</v>
      </c>
    </row>
    <row r="3" spans="1:3">
      <c r="A3" s="4" t="s">
        <v>1698</v>
      </c>
      <c r="B3" s="6" t="n">
        <v>156579</v>
      </c>
      <c r="C3" s="6" t="n">
        <v>166036</v>
      </c>
    </row>
    <row r="4" spans="1:3">
      <c r="A4" s="4" t="s">
        <v>1699</v>
      </c>
      <c r="B4" s="5" t="n">
        <v>165624</v>
      </c>
      <c r="C4" s="5" t="n">
        <v>154239</v>
      </c>
    </row>
    <row r="5" spans="1:3">
      <c r="A5" s="4" t="s">
        <v>1492</v>
      </c>
      <c r="B5" s="5" t="n">
        <v>30</v>
      </c>
      <c r="C5" s="5" t="n">
        <v>25</v>
      </c>
    </row>
    <row r="6" spans="1:3">
      <c r="A6" s="4" t="s">
        <v>1700</v>
      </c>
      <c r="B6" s="6" t="n">
        <v>322233</v>
      </c>
      <c r="C6" s="6" t="n">
        <v>3203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0</v>
      </c>
      <c r="D2" s="2" t="s">
        <v>74</v>
      </c>
    </row>
    <row r="3" spans="1:4">
      <c r="A3" s="3" t="s">
        <v>1039</v>
      </c>
    </row>
    <row r="4" spans="1:4">
      <c r="A4" s="4" t="s">
        <v>1702</v>
      </c>
      <c r="B4" s="6" t="n">
        <v>240112000</v>
      </c>
      <c r="C4" s="6" t="n">
        <v>207609000</v>
      </c>
    </row>
    <row r="5" spans="1:4">
      <c r="A5" s="4" t="s">
        <v>1703</v>
      </c>
      <c r="B5" s="5" t="n">
        <v>66923000</v>
      </c>
      <c r="C5" s="5" t="n">
        <v>63014000</v>
      </c>
      <c r="D5" s="6" t="n">
        <v>75573000</v>
      </c>
    </row>
    <row r="6" spans="1:4">
      <c r="A6" s="4" t="s">
        <v>1704</v>
      </c>
      <c r="B6" s="5" t="n">
        <v>11889000</v>
      </c>
      <c r="C6" s="5" t="n">
        <v>3376000</v>
      </c>
    </row>
    <row r="7" spans="1:4">
      <c r="A7" s="4" t="s">
        <v>1705</v>
      </c>
      <c r="B7" s="5" t="n">
        <v>0</v>
      </c>
      <c r="C7" s="5" t="n">
        <v>0</v>
      </c>
      <c r="D7" s="5" t="n">
        <v>0</v>
      </c>
    </row>
    <row r="8" spans="1:4">
      <c r="A8" s="4" t="s">
        <v>1706</v>
      </c>
      <c r="B8" s="5" t="n">
        <v>137684000</v>
      </c>
      <c r="C8" s="5" t="n">
        <v>122480000</v>
      </c>
      <c r="D8" s="6" t="n">
        <v>127531000</v>
      </c>
    </row>
    <row r="9" spans="1:4">
      <c r="A9" s="4" t="s">
        <v>1041</v>
      </c>
    </row>
    <row r="10" spans="1:4">
      <c r="A10" s="3" t="s">
        <v>1039</v>
      </c>
    </row>
    <row r="11" spans="1:4">
      <c r="A11" s="4" t="s">
        <v>1702</v>
      </c>
      <c r="B11" s="5" t="n">
        <v>63178000</v>
      </c>
      <c r="C11" s="5" t="n">
        <v>54965000</v>
      </c>
    </row>
    <row r="12" spans="1:4">
      <c r="A12" s="4" t="s">
        <v>1042</v>
      </c>
    </row>
    <row r="13" spans="1:4">
      <c r="A13" s="3" t="s">
        <v>1039</v>
      </c>
    </row>
    <row r="14" spans="1:4">
      <c r="A14" s="4" t="s">
        <v>1702</v>
      </c>
      <c r="B14" s="5" t="n">
        <v>124913000</v>
      </c>
      <c r="C14" s="5" t="n">
        <v>116182000</v>
      </c>
    </row>
    <row r="15" spans="1:4">
      <c r="A15" s="4" t="s">
        <v>1185</v>
      </c>
    </row>
    <row r="16" spans="1:4">
      <c r="A16" s="3" t="s">
        <v>1039</v>
      </c>
    </row>
    <row r="17" spans="1:4">
      <c r="A17" s="4" t="s">
        <v>1702</v>
      </c>
      <c r="B17" s="6" t="n">
        <v>52021000</v>
      </c>
      <c r="C17" s="6" t="n">
        <v>36462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07</v>
      </c>
      <c r="B1" s="2" t="s">
        <v>1</v>
      </c>
    </row>
    <row r="2" spans="1:4">
      <c r="B2" s="2" t="s">
        <v>2</v>
      </c>
      <c r="C2" s="2" t="s">
        <v>30</v>
      </c>
      <c r="D2" s="2" t="s">
        <v>74</v>
      </c>
    </row>
    <row r="3" spans="1:4">
      <c r="A3" s="3" t="s">
        <v>1708</v>
      </c>
    </row>
    <row r="4" spans="1:4">
      <c r="A4" s="4" t="s">
        <v>1709</v>
      </c>
      <c r="B4" s="6" t="n">
        <v>5232</v>
      </c>
      <c r="C4" s="6" t="n">
        <v>4806</v>
      </c>
      <c r="D4" s="6" t="n">
        <v>8155</v>
      </c>
    </row>
    <row r="5" spans="1:4">
      <c r="A5" s="3" t="s">
        <v>1710</v>
      </c>
    </row>
    <row r="6" spans="1:4">
      <c r="A6" s="4" t="s">
        <v>1711</v>
      </c>
      <c r="B6" s="5" t="n">
        <v>4374</v>
      </c>
      <c r="C6" s="5" t="n">
        <v>3826</v>
      </c>
      <c r="D6" s="5" t="n">
        <v>6999</v>
      </c>
    </row>
    <row r="7" spans="1:4">
      <c r="A7" s="4" t="s">
        <v>1712</v>
      </c>
      <c r="B7" s="5" t="n">
        <v>3303</v>
      </c>
      <c r="C7" s="5" t="n">
        <v>3826</v>
      </c>
      <c r="D7" s="5" t="n">
        <v>3897</v>
      </c>
    </row>
    <row r="8" spans="1:4">
      <c r="A8" s="4" t="s">
        <v>1713</v>
      </c>
      <c r="B8" s="5" t="n">
        <v>1071</v>
      </c>
      <c r="C8" s="5" t="n">
        <v>0</v>
      </c>
      <c r="D8" s="5" t="n">
        <v>3102</v>
      </c>
    </row>
    <row r="9" spans="1:4">
      <c r="A9" s="4" t="s">
        <v>1714</v>
      </c>
      <c r="B9" s="5" t="n">
        <v>858</v>
      </c>
      <c r="C9" s="5" t="n">
        <v>980</v>
      </c>
      <c r="D9" s="5" t="n">
        <v>1156</v>
      </c>
    </row>
    <row r="10" spans="1:4">
      <c r="A10" s="4" t="s">
        <v>1715</v>
      </c>
      <c r="B10" s="5" t="n">
        <v>138</v>
      </c>
      <c r="C10" s="5" t="n">
        <v>117</v>
      </c>
      <c r="D10" s="5" t="n">
        <v>135</v>
      </c>
    </row>
    <row r="11" spans="1:4">
      <c r="A11" s="4" t="s">
        <v>1716</v>
      </c>
      <c r="B11" s="5" t="n">
        <v>28</v>
      </c>
      <c r="C11" s="5" t="n">
        <v>27</v>
      </c>
      <c r="D11" s="5" t="n">
        <v>10</v>
      </c>
    </row>
    <row r="12" spans="1:4">
      <c r="A12" s="4" t="s">
        <v>1717</v>
      </c>
      <c r="B12" s="5" t="n">
        <v>692</v>
      </c>
      <c r="C12" s="5" t="n">
        <v>836</v>
      </c>
      <c r="D12" s="5" t="n">
        <v>1011</v>
      </c>
    </row>
    <row r="13" spans="1:4">
      <c r="A13" s="4" t="s">
        <v>182</v>
      </c>
      <c r="B13" s="6" t="n">
        <v>5232</v>
      </c>
      <c r="C13" s="6" t="n">
        <v>4806</v>
      </c>
      <c r="D13" s="6" t="n">
        <v>815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18</v>
      </c>
      <c r="B1" s="2" t="s">
        <v>1</v>
      </c>
    </row>
    <row r="2" spans="1:2">
      <c r="B2" s="2" t="s">
        <v>735</v>
      </c>
    </row>
    <row r="3" spans="1:2">
      <c r="A3" s="3" t="s">
        <v>1719</v>
      </c>
    </row>
    <row r="4" spans="1:2">
      <c r="A4" s="4" t="s">
        <v>1720</v>
      </c>
      <c r="B4" s="4" t="s">
        <v>1721</v>
      </c>
    </row>
    <row r="5" spans="1:2">
      <c r="A5" s="4" t="s">
        <v>1722</v>
      </c>
      <c r="B5" s="6" t="n">
        <v>105268000</v>
      </c>
    </row>
    <row r="6" spans="1:2">
      <c r="A6" s="4" t="s">
        <v>1723</v>
      </c>
      <c r="B6" s="6" t="n">
        <v>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24</v>
      </c>
      <c r="C1" s="2" t="s">
        <v>1</v>
      </c>
    </row>
    <row r="2" spans="1:8">
      <c r="C2" s="2" t="s">
        <v>2</v>
      </c>
      <c r="E2" s="2" t="s">
        <v>30</v>
      </c>
      <c r="G2" s="2" t="s">
        <v>74</v>
      </c>
    </row>
    <row r="3" spans="1:8">
      <c r="A3" s="3" t="s">
        <v>116</v>
      </c>
    </row>
    <row r="4" spans="1:8">
      <c r="A4" s="4" t="s">
        <v>76</v>
      </c>
      <c r="C4" s="6" t="n">
        <v>1921311</v>
      </c>
      <c r="E4" s="6" t="n">
        <v>1757498</v>
      </c>
      <c r="G4" s="6" t="n">
        <v>1949883</v>
      </c>
    </row>
    <row r="5" spans="1:8">
      <c r="A5" s="4" t="s">
        <v>1725</v>
      </c>
      <c r="B5" s="4" t="s">
        <v>78</v>
      </c>
      <c r="C5" s="5" t="n">
        <v>16437</v>
      </c>
      <c r="E5" s="5" t="n">
        <v>5880</v>
      </c>
    </row>
    <row r="6" spans="1:8">
      <c r="A6" s="3" t="s">
        <v>80</v>
      </c>
    </row>
    <row r="7" spans="1:8">
      <c r="A7" s="4" t="s">
        <v>1583</v>
      </c>
      <c r="C7" s="5" t="n">
        <v>74899</v>
      </c>
      <c r="E7" s="5" t="n">
        <v>65598</v>
      </c>
    </row>
    <row r="8" spans="1:8">
      <c r="A8" s="4" t="s">
        <v>82</v>
      </c>
      <c r="C8" s="5" t="n">
        <v>1429076</v>
      </c>
      <c r="E8" s="5" t="n">
        <v>1309901</v>
      </c>
    </row>
    <row r="9" spans="1:8">
      <c r="A9" s="4" t="s">
        <v>1726</v>
      </c>
      <c r="C9" s="5" t="n">
        <v>49226</v>
      </c>
      <c r="E9" s="5" t="n">
        <v>46448</v>
      </c>
      <c r="G9" s="5" t="n">
        <v>51430</v>
      </c>
    </row>
    <row r="10" spans="1:8">
      <c r="A10" s="4" t="s">
        <v>1727</v>
      </c>
      <c r="C10" s="5" t="n">
        <v>55195</v>
      </c>
      <c r="E10" s="5" t="n">
        <v>50916</v>
      </c>
      <c r="G10" s="5" t="n">
        <v>50077</v>
      </c>
    </row>
    <row r="11" spans="1:8">
      <c r="A11" s="4" t="s">
        <v>1728</v>
      </c>
      <c r="C11" s="5" t="n">
        <v>-627</v>
      </c>
      <c r="E11" s="5" t="n">
        <v>-1902</v>
      </c>
    </row>
    <row r="12" spans="1:8">
      <c r="A12" s="4" t="s">
        <v>1729</v>
      </c>
      <c r="C12" s="5" t="n">
        <v>236648</v>
      </c>
      <c r="E12" s="5" t="n">
        <v>214015</v>
      </c>
    </row>
    <row r="13" spans="1:8">
      <c r="A13" s="4" t="s">
        <v>1730</v>
      </c>
      <c r="C13" s="5" t="n">
        <v>92449</v>
      </c>
      <c r="E13" s="5" t="n">
        <v>116346</v>
      </c>
    </row>
    <row r="14" spans="1:8">
      <c r="A14" s="4" t="s">
        <v>90</v>
      </c>
      <c r="C14" s="5" t="n">
        <v>78145</v>
      </c>
      <c r="D14" s="4" t="s">
        <v>78</v>
      </c>
      <c r="E14" s="5" t="n">
        <v>59151</v>
      </c>
      <c r="F14" s="4" t="s">
        <v>78</v>
      </c>
      <c r="G14" s="5" t="n">
        <v>75682</v>
      </c>
    </row>
    <row r="15" spans="1:8">
      <c r="A15" s="4" t="s">
        <v>1215</v>
      </c>
      <c r="C15" s="5" t="n">
        <v>-23427</v>
      </c>
      <c r="D15" s="4" t="s">
        <v>78</v>
      </c>
      <c r="E15" s="5" t="n">
        <v>-56494</v>
      </c>
      <c r="F15" s="4" t="s">
        <v>78</v>
      </c>
      <c r="G15" s="5" t="n">
        <v>-3979</v>
      </c>
    </row>
    <row r="16" spans="1:8">
      <c r="A16" s="4" t="s">
        <v>1731</v>
      </c>
      <c r="C16" s="5" t="n">
        <v>-93484</v>
      </c>
      <c r="E16" s="5" t="n">
        <v>-107782</v>
      </c>
    </row>
    <row r="17" spans="1:8">
      <c r="A17" s="4" t="s">
        <v>1732</v>
      </c>
      <c r="C17" s="5" t="n">
        <v>-1035</v>
      </c>
      <c r="E17" s="5" t="n">
        <v>8564</v>
      </c>
    </row>
    <row r="18" spans="1:8">
      <c r="A18" s="4" t="s">
        <v>1733</v>
      </c>
      <c r="C18" s="5" t="n">
        <v>-13568</v>
      </c>
      <c r="E18" s="5" t="n">
        <v>151</v>
      </c>
      <c r="G18" s="5" t="n">
        <v>49148</v>
      </c>
    </row>
    <row r="19" spans="1:8">
      <c r="A19" s="4" t="s">
        <v>1641</v>
      </c>
      <c r="B19" s="4" t="s">
        <v>96</v>
      </c>
      <c r="C19" s="5" t="n">
        <v>0</v>
      </c>
      <c r="D19" s="4" t="s">
        <v>97</v>
      </c>
      <c r="E19" s="5" t="n">
        <v>-3206</v>
      </c>
      <c r="F19" s="4" t="s">
        <v>97</v>
      </c>
      <c r="G19" s="5" t="n">
        <v>-3082</v>
      </c>
      <c r="H19" s="4" t="s">
        <v>99</v>
      </c>
    </row>
    <row r="20" spans="1:8">
      <c r="A20" s="4" t="s">
        <v>1734</v>
      </c>
      <c r="C20" s="5" t="n">
        <v>114452</v>
      </c>
      <c r="E20" s="5" t="n">
        <v>141946</v>
      </c>
      <c r="G20" s="5" t="n">
        <v>36978</v>
      </c>
    </row>
    <row r="21" spans="1:8">
      <c r="A21" s="4" t="s">
        <v>1735</v>
      </c>
      <c r="C21" s="5" t="n">
        <v>-90943</v>
      </c>
      <c r="E21" s="5" t="n">
        <v>-75076</v>
      </c>
      <c r="G21" s="5" t="n">
        <v>-67195</v>
      </c>
    </row>
    <row r="22" spans="1:8">
      <c r="A22" s="4" t="s">
        <v>1736</v>
      </c>
      <c r="C22" s="5" t="n">
        <v>-84348</v>
      </c>
      <c r="E22" s="5" t="n">
        <v>-62695</v>
      </c>
      <c r="G22" s="5" t="n">
        <v>36638</v>
      </c>
    </row>
    <row r="23" spans="1:8">
      <c r="A23" s="4" t="s">
        <v>1737</v>
      </c>
      <c r="C23" s="5" t="n">
        <v>-60839</v>
      </c>
      <c r="E23" s="5" t="n">
        <v>4175</v>
      </c>
      <c r="G23" s="5" t="n">
        <v>6421</v>
      </c>
    </row>
    <row r="24" spans="1:8">
      <c r="A24" s="4" t="s">
        <v>1738</v>
      </c>
      <c r="C24" s="5" t="n">
        <v>8566</v>
      </c>
      <c r="E24" s="5" t="n">
        <v>5840</v>
      </c>
      <c r="G24" s="5" t="n">
        <v>-33841</v>
      </c>
    </row>
    <row r="25" spans="1:8">
      <c r="A25" s="4" t="s">
        <v>179</v>
      </c>
      <c r="C25" s="5" t="n">
        <v>194035</v>
      </c>
      <c r="E25" s="5" t="n">
        <v>184020</v>
      </c>
      <c r="G25" s="5" t="n">
        <v>211440</v>
      </c>
    </row>
    <row r="26" spans="1:8">
      <c r="A26" s="4" t="s">
        <v>180</v>
      </c>
      <c r="C26" s="6" t="n">
        <v>141762</v>
      </c>
      <c r="E26" s="6" t="n">
        <v>194035</v>
      </c>
      <c r="G26" s="6" t="n">
        <v>184020</v>
      </c>
    </row>
    <row r="27" spans="1:8"/>
    <row r="28" spans="1:8">
      <c r="A28" s="4" t="s">
        <v>78</v>
      </c>
      <c r="B28" s="4" t="s">
        <v>110</v>
      </c>
    </row>
    <row r="29" spans="1:8">
      <c r="A29" s="4" t="s">
        <v>96</v>
      </c>
      <c r="B29" s="4" t="s">
        <v>111</v>
      </c>
    </row>
    <row r="30" spans="1:8">
      <c r="A30" s="4" t="s">
        <v>97</v>
      </c>
      <c r="B30" s="4" t="s">
        <v>113</v>
      </c>
    </row>
    <row r="31" spans="1:8">
      <c r="A31" s="4" t="s">
        <v>99</v>
      </c>
      <c r="B31" s="4" t="s">
        <v>112</v>
      </c>
    </row>
  </sheetData>
  <mergeCells count="10">
    <mergeCell ref="A1:B2"/>
    <mergeCell ref="C1:H1"/>
    <mergeCell ref="C2:D2"/>
    <mergeCell ref="E2:F2"/>
    <mergeCell ref="G2:H2"/>
    <mergeCell ref="A27:G27"/>
    <mergeCell ref="B28:G28"/>
    <mergeCell ref="B29:G29"/>
    <mergeCell ref="B30:G30"/>
    <mergeCell ref="B31:G3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9</v>
      </c>
      <c r="B1" s="2" t="s">
        <v>2</v>
      </c>
      <c r="C1" s="2" t="s">
        <v>30</v>
      </c>
    </row>
    <row r="2" spans="1:3">
      <c r="A2" s="3" t="s">
        <v>31</v>
      </c>
    </row>
    <row r="3" spans="1:3">
      <c r="A3" s="4" t="s">
        <v>32</v>
      </c>
      <c r="B3" s="6" t="n">
        <v>764127000</v>
      </c>
      <c r="C3" s="6" t="n">
        <v>802944000</v>
      </c>
    </row>
    <row r="4" spans="1:3">
      <c r="A4" s="4" t="s">
        <v>33</v>
      </c>
      <c r="B4" s="5" t="n">
        <v>230104000</v>
      </c>
      <c r="C4" s="5" t="n">
        <v>226553000</v>
      </c>
    </row>
    <row r="5" spans="1:3">
      <c r="A5" s="4" t="s">
        <v>34</v>
      </c>
      <c r="B5" s="5" t="n">
        <v>153144000</v>
      </c>
      <c r="C5" s="5" t="n">
        <v>146015000</v>
      </c>
    </row>
    <row r="6" spans="1:3">
      <c r="A6" s="4" t="s">
        <v>35</v>
      </c>
      <c r="B6" s="5" t="n">
        <v>152195000</v>
      </c>
      <c r="C6" s="5" t="n">
        <v>165270000</v>
      </c>
    </row>
    <row r="7" spans="1:3">
      <c r="A7" s="4" t="s">
        <v>36</v>
      </c>
      <c r="B7" s="5" t="n">
        <v>90076000</v>
      </c>
      <c r="C7" s="5" t="n">
        <v>138950000</v>
      </c>
    </row>
    <row r="8" spans="1:3">
      <c r="A8" s="4" t="s">
        <v>37</v>
      </c>
      <c r="B8" s="5" t="n">
        <v>21677000</v>
      </c>
      <c r="C8" s="5" t="n">
        <v>20911000</v>
      </c>
    </row>
    <row r="9" spans="1:3">
      <c r="A9" s="4" t="s">
        <v>38</v>
      </c>
      <c r="B9" s="5" t="n">
        <v>7282000</v>
      </c>
      <c r="C9" s="5" t="n">
        <v>7815000</v>
      </c>
    </row>
    <row r="10" spans="1:3">
      <c r="A10" s="4" t="s">
        <v>39</v>
      </c>
      <c r="B10" s="5" t="n">
        <v>60222000</v>
      </c>
      <c r="C10" s="5" t="n">
        <v>40565000</v>
      </c>
    </row>
    <row r="11" spans="1:3">
      <c r="A11" s="4" t="s">
        <v>40</v>
      </c>
      <c r="B11" s="5" t="n">
        <v>8177000</v>
      </c>
      <c r="C11" s="5" t="n">
        <v>77474000</v>
      </c>
    </row>
    <row r="12" spans="1:3">
      <c r="A12" s="4" t="s">
        <v>41</v>
      </c>
      <c r="B12" s="5" t="n">
        <v>131326000</v>
      </c>
      <c r="C12" s="5" t="n">
        <v>118341000</v>
      </c>
    </row>
    <row r="13" spans="1:3">
      <c r="A13" s="4" t="s">
        <v>42</v>
      </c>
      <c r="B13" s="5" t="n">
        <v>566178000</v>
      </c>
      <c r="C13" s="5" t="n">
        <v>574674000</v>
      </c>
    </row>
    <row r="14" spans="1:3">
      <c r="A14" s="4" t="s">
        <v>37</v>
      </c>
      <c r="B14" s="5" t="n">
        <v>410534000</v>
      </c>
      <c r="C14" s="5" t="n">
        <v>373047000</v>
      </c>
    </row>
    <row r="15" spans="1:3">
      <c r="A15" s="4" t="s">
        <v>37</v>
      </c>
      <c r="B15" s="5" t="n">
        <v>388565000</v>
      </c>
      <c r="C15" s="5" t="n">
        <v>350902000</v>
      </c>
    </row>
    <row r="16" spans="1:3">
      <c r="A16" s="4" t="s">
        <v>43</v>
      </c>
      <c r="B16" s="5" t="n">
        <v>21969000</v>
      </c>
      <c r="C16" s="5" t="n">
        <v>22145000</v>
      </c>
    </row>
    <row r="17" spans="1:3">
      <c r="A17" s="4" t="s">
        <v>38</v>
      </c>
      <c r="B17" s="5" t="n">
        <v>12072000</v>
      </c>
      <c r="C17" s="5" t="n">
        <v>6452000</v>
      </c>
    </row>
    <row r="18" spans="1:3">
      <c r="A18" s="4" t="s">
        <v>44</v>
      </c>
      <c r="B18" s="5" t="n">
        <v>1810000</v>
      </c>
      <c r="C18" s="5" t="n">
        <v>1140000</v>
      </c>
    </row>
    <row r="19" spans="1:3">
      <c r="A19" s="4" t="s">
        <v>45</v>
      </c>
      <c r="B19" s="5" t="n">
        <v>141762000</v>
      </c>
      <c r="C19" s="5" t="n">
        <v>194035000</v>
      </c>
    </row>
    <row r="20" spans="1:3">
      <c r="A20" s="4" t="s">
        <v>46</v>
      </c>
      <c r="B20" s="5" t="n">
        <v>1330305000</v>
      </c>
      <c r="C20" s="5" t="n">
        <v>1377618000</v>
      </c>
    </row>
    <row r="21" spans="1:3">
      <c r="A21" s="3" t="s">
        <v>47</v>
      </c>
    </row>
    <row r="22" spans="1:3">
      <c r="A22" s="4" t="s">
        <v>48</v>
      </c>
      <c r="B22" s="5" t="n">
        <v>377839000</v>
      </c>
      <c r="C22" s="5" t="n">
        <v>430203000</v>
      </c>
    </row>
    <row r="23" spans="1:3">
      <c r="A23" s="4" t="s">
        <v>49</v>
      </c>
      <c r="B23" s="5" t="n">
        <v>9476000</v>
      </c>
      <c r="C23" s="5" t="n">
        <v>-718000</v>
      </c>
    </row>
    <row r="24" spans="1:3">
      <c r="A24" s="4" t="s">
        <v>50</v>
      </c>
      <c r="B24" s="5" t="n">
        <v>368363000</v>
      </c>
      <c r="C24" s="5" t="n">
        <v>430921000</v>
      </c>
    </row>
    <row r="25" spans="1:3">
      <c r="A25" s="4" t="s">
        <v>51</v>
      </c>
      <c r="B25" s="5" t="n">
        <v>48000</v>
      </c>
      <c r="C25" s="5" t="n">
        <v>48000</v>
      </c>
    </row>
    <row r="26" spans="1:3">
      <c r="A26" s="4" t="s">
        <v>52</v>
      </c>
      <c r="B26" s="5" t="n">
        <v>-23531000</v>
      </c>
      <c r="C26" s="5" t="n">
        <v>-1057000</v>
      </c>
    </row>
    <row r="27" spans="1:3">
      <c r="A27" s="4" t="s">
        <v>53</v>
      </c>
      <c r="B27" s="5" t="n">
        <v>639435000</v>
      </c>
      <c r="C27" s="5" t="n">
        <v>639435000</v>
      </c>
    </row>
    <row r="28" spans="1:3">
      <c r="A28" s="4" t="s">
        <v>54</v>
      </c>
      <c r="B28" s="5" t="n">
        <v>-94535000</v>
      </c>
      <c r="C28" s="5" t="n">
        <v>-53598000</v>
      </c>
    </row>
    <row r="29" spans="1:3">
      <c r="A29" s="4" t="s">
        <v>55</v>
      </c>
      <c r="B29" s="5" t="n">
        <v>-170063000</v>
      </c>
      <c r="C29" s="5" t="n">
        <v>-193529000</v>
      </c>
    </row>
    <row r="30" spans="1:3">
      <c r="A30" s="4" t="s">
        <v>56</v>
      </c>
      <c r="B30" s="5" t="n">
        <v>9594000</v>
      </c>
      <c r="C30" s="5" t="n">
        <v>35521000</v>
      </c>
    </row>
    <row r="31" spans="1:3">
      <c r="A31" s="4" t="s">
        <v>57</v>
      </c>
      <c r="B31" s="5" t="n">
        <v>7415000</v>
      </c>
      <c r="C31" s="5" t="n">
        <v>4101000</v>
      </c>
    </row>
    <row r="32" spans="1:3">
      <c r="A32" s="4" t="s">
        <v>58</v>
      </c>
      <c r="B32" s="5" t="n">
        <v>582870000</v>
      </c>
      <c r="C32" s="5" t="n">
        <v>598808000</v>
      </c>
    </row>
    <row r="33" spans="1:3">
      <c r="A33" s="4" t="s">
        <v>59</v>
      </c>
      <c r="B33" s="5" t="n">
        <v>43942000</v>
      </c>
      <c r="C33" s="5" t="n">
        <v>45597000</v>
      </c>
    </row>
    <row r="34" spans="1:3">
      <c r="A34" s="4" t="s">
        <v>60</v>
      </c>
      <c r="B34" s="5" t="n">
        <v>439731000</v>
      </c>
      <c r="C34" s="5" t="n">
        <v>480359000</v>
      </c>
    </row>
    <row r="35" spans="1:3">
      <c r="A35" s="4" t="s">
        <v>40</v>
      </c>
      <c r="B35" s="5" t="n">
        <v>5140000</v>
      </c>
      <c r="C35" s="5" t="n">
        <v>184000</v>
      </c>
    </row>
    <row r="36" spans="1:3">
      <c r="A36" s="4" t="s">
        <v>61</v>
      </c>
      <c r="B36" s="5" t="n">
        <v>61186000</v>
      </c>
      <c r="C36" s="5" t="n">
        <v>69895000</v>
      </c>
    </row>
    <row r="37" spans="1:3">
      <c r="A37" s="4" t="s">
        <v>62</v>
      </c>
      <c r="B37" s="5" t="n">
        <v>8094000</v>
      </c>
      <c r="C37" s="5" t="n">
        <v>618000</v>
      </c>
    </row>
    <row r="38" spans="1:3">
      <c r="A38" s="4" t="s">
        <v>63</v>
      </c>
      <c r="B38" s="5" t="n">
        <v>23752000</v>
      </c>
      <c r="C38" s="5" t="n">
        <v>1057000</v>
      </c>
    </row>
    <row r="39" spans="1:3">
      <c r="A39" s="4" t="s">
        <v>64</v>
      </c>
      <c r="B39" s="5" t="n">
        <v>1025000</v>
      </c>
      <c r="C39" s="5" t="n">
        <v>1098000</v>
      </c>
    </row>
    <row r="40" spans="1:3">
      <c r="A40" s="4" t="s">
        <v>65</v>
      </c>
      <c r="B40" s="5" t="n">
        <v>369596000</v>
      </c>
      <c r="C40" s="5" t="n">
        <v>348607000</v>
      </c>
    </row>
    <row r="41" spans="1:3">
      <c r="A41" s="4" t="s">
        <v>60</v>
      </c>
      <c r="B41" s="5" t="n">
        <v>46560000</v>
      </c>
      <c r="C41" s="5" t="n">
        <v>54576000</v>
      </c>
    </row>
    <row r="42" spans="1:3">
      <c r="A42" s="4" t="s">
        <v>40</v>
      </c>
      <c r="B42" s="5" t="n">
        <v>1212000</v>
      </c>
      <c r="C42" s="5" t="n">
        <v>0</v>
      </c>
    </row>
    <row r="43" spans="1:3">
      <c r="A43" s="4" t="s">
        <v>66</v>
      </c>
      <c r="B43" s="5" t="n">
        <v>302756000</v>
      </c>
      <c r="C43" s="5" t="n">
        <v>279313000</v>
      </c>
    </row>
    <row r="44" spans="1:3">
      <c r="A44" s="4" t="s">
        <v>67</v>
      </c>
      <c r="B44" s="5" t="n">
        <v>94078000</v>
      </c>
      <c r="C44" s="5" t="n">
        <v>75268000</v>
      </c>
    </row>
    <row r="45" spans="1:3">
      <c r="A45" s="4" t="s">
        <v>68</v>
      </c>
      <c r="B45" s="5" t="n">
        <v>8058000</v>
      </c>
      <c r="C45" s="5" t="n">
        <v>4030000</v>
      </c>
    </row>
    <row r="46" spans="1:3">
      <c r="A46" s="4" t="s">
        <v>69</v>
      </c>
      <c r="B46" s="5" t="n">
        <v>86166000</v>
      </c>
      <c r="C46" s="5" t="n">
        <v>68800000</v>
      </c>
    </row>
    <row r="47" spans="1:3">
      <c r="A47" s="4" t="s">
        <v>70</v>
      </c>
      <c r="B47" s="5" t="n">
        <v>114454000</v>
      </c>
      <c r="C47" s="5" t="n">
        <v>131215000</v>
      </c>
    </row>
    <row r="48" spans="1:3">
      <c r="A48" s="4" t="s">
        <v>71</v>
      </c>
      <c r="B48" s="5" t="n">
        <v>19068000</v>
      </c>
      <c r="C48" s="5" t="n">
        <v>14718000</v>
      </c>
    </row>
    <row r="49" spans="1:3">
      <c r="A49" s="4" t="s">
        <v>72</v>
      </c>
      <c r="B49" s="6" t="n">
        <v>1330305000</v>
      </c>
      <c r="C49" s="6" t="n">
        <v>13776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3</v>
      </c>
      <c r="C1" s="2" t="s">
        <v>1</v>
      </c>
    </row>
    <row r="2" spans="1:8">
      <c r="C2" s="2" t="s">
        <v>2</v>
      </c>
      <c r="E2" s="2" t="s">
        <v>30</v>
      </c>
      <c r="G2" s="2" t="s">
        <v>74</v>
      </c>
    </row>
    <row r="3" spans="1:8">
      <c r="A3" s="3" t="s">
        <v>75</v>
      </c>
    </row>
    <row r="4" spans="1:8">
      <c r="A4" s="4" t="s">
        <v>76</v>
      </c>
      <c r="C4" s="6" t="n">
        <v>1921311</v>
      </c>
      <c r="E4" s="6" t="n">
        <v>1757498</v>
      </c>
      <c r="G4" s="6" t="n">
        <v>1949883</v>
      </c>
    </row>
    <row r="5" spans="1:8">
      <c r="A5" s="4" t="s">
        <v>77</v>
      </c>
      <c r="B5" s="4" t="s">
        <v>78</v>
      </c>
      <c r="C5" s="5" t="n">
        <v>16437</v>
      </c>
      <c r="E5" s="5" t="n">
        <v>5880</v>
      </c>
    </row>
    <row r="6" spans="1:8">
      <c r="A6" s="4" t="s">
        <v>79</v>
      </c>
      <c r="C6" s="5" t="n">
        <v>372</v>
      </c>
      <c r="E6" s="5" t="n">
        <v>41748</v>
      </c>
    </row>
    <row r="7" spans="1:8">
      <c r="A7" s="3" t="s">
        <v>80</v>
      </c>
    </row>
    <row r="8" spans="1:8">
      <c r="A8" s="4" t="s">
        <v>81</v>
      </c>
      <c r="C8" s="5" t="n">
        <v>74899</v>
      </c>
      <c r="E8" s="5" t="n">
        <v>65598</v>
      </c>
    </row>
    <row r="9" spans="1:8">
      <c r="A9" s="4" t="s">
        <v>82</v>
      </c>
      <c r="C9" s="5" t="n">
        <v>1429076</v>
      </c>
      <c r="E9" s="5" t="n">
        <v>1309901</v>
      </c>
    </row>
    <row r="10" spans="1:8">
      <c r="A10" s="4" t="s">
        <v>83</v>
      </c>
      <c r="C10" s="5" t="n">
        <v>49226</v>
      </c>
      <c r="E10" s="5" t="n">
        <v>46448</v>
      </c>
      <c r="G10" s="5" t="n">
        <v>51430</v>
      </c>
    </row>
    <row r="11" spans="1:8">
      <c r="A11" s="4" t="s">
        <v>84</v>
      </c>
      <c r="C11" s="5" t="n">
        <v>55195</v>
      </c>
      <c r="E11" s="5" t="n">
        <v>50916</v>
      </c>
      <c r="G11" s="5" t="n">
        <v>50077</v>
      </c>
    </row>
    <row r="12" spans="1:8">
      <c r="A12" s="4" t="s">
        <v>85</v>
      </c>
      <c r="C12" s="5" t="n">
        <v>-627</v>
      </c>
      <c r="E12" s="5" t="n">
        <v>-1902</v>
      </c>
    </row>
    <row r="13" spans="1:8">
      <c r="A13" s="4" t="s">
        <v>86</v>
      </c>
      <c r="C13" s="5" t="n">
        <v>236648</v>
      </c>
      <c r="E13" s="5" t="n">
        <v>214015</v>
      </c>
    </row>
    <row r="14" spans="1:8">
      <c r="A14" s="4" t="s">
        <v>87</v>
      </c>
      <c r="E14" s="5" t="n">
        <v>0</v>
      </c>
    </row>
    <row r="15" spans="1:8">
      <c r="A15" s="4" t="s">
        <v>88</v>
      </c>
      <c r="C15" s="5" t="n">
        <v>92449</v>
      </c>
      <c r="E15" s="5" t="n">
        <v>116346</v>
      </c>
    </row>
    <row r="16" spans="1:8">
      <c r="A16" s="4" t="s">
        <v>89</v>
      </c>
      <c r="C16" s="5" t="n">
        <v>7858</v>
      </c>
      <c r="E16" s="5" t="n">
        <v>7188</v>
      </c>
      <c r="G16" s="5" t="n">
        <v>15459</v>
      </c>
    </row>
    <row r="17" spans="1:8">
      <c r="A17" s="4" t="s">
        <v>90</v>
      </c>
      <c r="C17" s="5" t="n">
        <v>78145</v>
      </c>
      <c r="D17" s="4" t="s">
        <v>78</v>
      </c>
      <c r="E17" s="5" t="n">
        <v>59151</v>
      </c>
      <c r="F17" s="4" t="s">
        <v>78</v>
      </c>
      <c r="G17" s="5" t="n">
        <v>75682</v>
      </c>
    </row>
    <row r="18" spans="1:8">
      <c r="A18" s="4" t="s">
        <v>91</v>
      </c>
      <c r="C18" s="5" t="n">
        <v>230</v>
      </c>
      <c r="E18" s="5" t="n">
        <v>675</v>
      </c>
      <c r="G18" s="5" t="n">
        <v>17535</v>
      </c>
    </row>
    <row r="19" spans="1:8">
      <c r="A19" s="4" t="s">
        <v>92</v>
      </c>
      <c r="C19" s="5" t="n">
        <v>-23427</v>
      </c>
      <c r="D19" s="4" t="s">
        <v>78</v>
      </c>
      <c r="E19" s="5" t="n">
        <v>-56494</v>
      </c>
      <c r="F19" s="4" t="s">
        <v>78</v>
      </c>
      <c r="G19" s="5" t="n">
        <v>-3979</v>
      </c>
    </row>
    <row r="20" spans="1:8">
      <c r="A20" s="4" t="s">
        <v>93</v>
      </c>
      <c r="C20" s="5" t="n">
        <v>-1035</v>
      </c>
      <c r="E20" s="5" t="n">
        <v>8564</v>
      </c>
    </row>
    <row r="21" spans="1:8">
      <c r="A21" s="4" t="s">
        <v>94</v>
      </c>
      <c r="C21" s="5" t="n">
        <v>12533</v>
      </c>
      <c r="E21" s="5" t="n">
        <v>5207</v>
      </c>
    </row>
    <row r="22" spans="1:8">
      <c r="A22" s="4" t="s">
        <v>95</v>
      </c>
      <c r="B22" s="4" t="s">
        <v>96</v>
      </c>
      <c r="C22" s="5" t="n">
        <v>-13568</v>
      </c>
      <c r="E22" s="5" t="n">
        <v>3357</v>
      </c>
      <c r="G22" s="5" t="n">
        <v>52230</v>
      </c>
      <c r="H22" s="4" t="s">
        <v>97</v>
      </c>
    </row>
    <row r="23" spans="1:8">
      <c r="A23" s="4" t="s">
        <v>98</v>
      </c>
      <c r="B23" s="4" t="s">
        <v>96</v>
      </c>
      <c r="C23" s="5" t="n">
        <v>0</v>
      </c>
      <c r="D23" s="4" t="s">
        <v>99</v>
      </c>
      <c r="E23" s="5" t="n">
        <v>-3206</v>
      </c>
      <c r="F23" s="4" t="s">
        <v>99</v>
      </c>
      <c r="G23" s="5" t="n">
        <v>-3082</v>
      </c>
      <c r="H23" s="4" t="s">
        <v>97</v>
      </c>
    </row>
    <row r="24" spans="1:8">
      <c r="A24" s="4" t="s">
        <v>100</v>
      </c>
      <c r="C24" s="5" t="n">
        <v>-13568</v>
      </c>
      <c r="E24" s="5" t="n">
        <v>151</v>
      </c>
      <c r="G24" s="5" t="n">
        <v>49148</v>
      </c>
    </row>
    <row r="25" spans="1:8">
      <c r="A25" s="3" t="s">
        <v>101</v>
      </c>
    </row>
    <row r="26" spans="1:8">
      <c r="A26" s="4" t="s">
        <v>102</v>
      </c>
      <c r="C26" s="5" t="n">
        <v>-16790</v>
      </c>
      <c r="E26" s="5" t="n">
        <v>65</v>
      </c>
    </row>
    <row r="27" spans="1:8">
      <c r="A27" s="4" t="s">
        <v>103</v>
      </c>
      <c r="C27" s="5" t="n">
        <v>3222</v>
      </c>
      <c r="E27" s="5" t="n">
        <v>86</v>
      </c>
    </row>
    <row r="28" spans="1:8">
      <c r="A28" s="4" t="s">
        <v>100</v>
      </c>
      <c r="C28" s="5" t="n">
        <v>-13568</v>
      </c>
      <c r="E28" s="5" t="n">
        <v>151</v>
      </c>
      <c r="G28" s="6" t="n">
        <v>49148</v>
      </c>
    </row>
    <row r="29" spans="1:8">
      <c r="A29" s="4" t="s">
        <v>104</v>
      </c>
      <c r="C29" s="6" t="n">
        <v>-93484</v>
      </c>
      <c r="E29" s="6" t="n">
        <v>-107782</v>
      </c>
    </row>
    <row r="30" spans="1:8">
      <c r="A30" s="3" t="s">
        <v>105</v>
      </c>
    </row>
    <row r="31" spans="1:8">
      <c r="A31" s="4" t="s">
        <v>106</v>
      </c>
      <c r="C31" s="7" t="n">
        <v>-0.18</v>
      </c>
      <c r="E31" s="7" t="n">
        <v>0.05</v>
      </c>
      <c r="G31" s="7" t="n">
        <v>0.71</v>
      </c>
      <c r="H31" s="4" t="s">
        <v>97</v>
      </c>
    </row>
    <row r="32" spans="1:8">
      <c r="A32" s="4" t="s">
        <v>107</v>
      </c>
      <c r="C32" s="5" t="n">
        <v>0</v>
      </c>
      <c r="E32" s="8" t="n">
        <v>-0.04</v>
      </c>
      <c r="G32" s="8" t="n">
        <v>-0.04</v>
      </c>
      <c r="H32" s="4" t="s">
        <v>97</v>
      </c>
    </row>
    <row r="33" spans="1:8">
      <c r="A33" s="4" t="s">
        <v>108</v>
      </c>
      <c r="C33" s="8" t="n">
        <v>-0.18</v>
      </c>
      <c r="E33" s="8" t="n">
        <v>0.05</v>
      </c>
      <c r="G33" s="9" t="n">
        <v>0.7</v>
      </c>
      <c r="H33" s="4" t="s">
        <v>97</v>
      </c>
    </row>
    <row r="34" spans="1:8">
      <c r="A34" s="4" t="s">
        <v>109</v>
      </c>
      <c r="C34" s="6" t="n">
        <v>0</v>
      </c>
      <c r="E34" s="7" t="n">
        <v>-0.04</v>
      </c>
      <c r="G34" s="7" t="n">
        <v>-0.04</v>
      </c>
      <c r="H34" s="4" t="s">
        <v>97</v>
      </c>
    </row>
    <row r="35" spans="1:8"/>
    <row r="36" spans="1:8">
      <c r="A36" s="4" t="s">
        <v>78</v>
      </c>
      <c r="B36" s="4" t="s">
        <v>110</v>
      </c>
    </row>
    <row r="37" spans="1:8">
      <c r="A37" s="4" t="s">
        <v>96</v>
      </c>
      <c r="B37" s="4" t="s">
        <v>111</v>
      </c>
    </row>
    <row r="38" spans="1:8">
      <c r="A38" s="4" t="s">
        <v>97</v>
      </c>
      <c r="B38" s="4" t="s">
        <v>112</v>
      </c>
    </row>
    <row r="39" spans="1:8">
      <c r="A39" s="4" t="s">
        <v>99</v>
      </c>
      <c r="B39" s="4" t="s">
        <v>113</v>
      </c>
    </row>
  </sheetData>
  <mergeCells count="10">
    <mergeCell ref="A1:B2"/>
    <mergeCell ref="C1:H1"/>
    <mergeCell ref="C2:D2"/>
    <mergeCell ref="E2:F2"/>
    <mergeCell ref="G2:H2"/>
    <mergeCell ref="A35:G35"/>
    <mergeCell ref="B36:G36"/>
    <mergeCell ref="B37:G37"/>
    <mergeCell ref="B38:G38"/>
    <mergeCell ref="B39:G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0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row>
    <row r="2" spans="1:3">
      <c r="B2" s="2" t="s">
        <v>2</v>
      </c>
      <c r="C2" s="2" t="s">
        <v>30</v>
      </c>
    </row>
    <row r="3" spans="1:3">
      <c r="A3" s="3" t="s">
        <v>211</v>
      </c>
    </row>
    <row r="4" spans="1:3">
      <c r="A4" s="4" t="s">
        <v>361</v>
      </c>
      <c r="B4" s="4" t="s">
        <v>362</v>
      </c>
    </row>
    <row r="5" spans="1:3">
      <c r="A5" s="4" t="s">
        <v>363</v>
      </c>
      <c r="B5" s="4" t="s">
        <v>364</v>
      </c>
    </row>
    <row r="6" spans="1:3">
      <c r="A6" s="4" t="s">
        <v>365</v>
      </c>
      <c r="B6" s="4" t="s">
        <v>366</v>
      </c>
      <c r="C6" s="4" t="s">
        <v>367</v>
      </c>
    </row>
    <row r="7" spans="1:3">
      <c r="A7" s="4" t="s">
        <v>368</v>
      </c>
      <c r="B7"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15</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4</v>
      </c>
      <c r="B1" s="2" t="s">
        <v>1</v>
      </c>
    </row>
    <row r="2" spans="1:3">
      <c r="B2" s="2" t="s">
        <v>115</v>
      </c>
    </row>
    <row r="3" spans="1:3">
      <c r="A3" s="3" t="s">
        <v>116</v>
      </c>
    </row>
    <row r="4" spans="1:3">
      <c r="A4" s="4" t="s">
        <v>76</v>
      </c>
      <c r="B4" s="6" t="n">
        <v>1949883</v>
      </c>
    </row>
    <row r="5" spans="1:3">
      <c r="A5" s="3" t="s">
        <v>80</v>
      </c>
    </row>
    <row r="6" spans="1:3">
      <c r="A6" s="4" t="s">
        <v>83</v>
      </c>
      <c r="B6" s="5" t="n">
        <v>51430</v>
      </c>
    </row>
    <row r="7" spans="1:3">
      <c r="A7" s="4" t="s">
        <v>84</v>
      </c>
      <c r="B7" s="5" t="n">
        <v>50077</v>
      </c>
    </row>
    <row r="8" spans="1:3">
      <c r="A8" s="4" t="s">
        <v>89</v>
      </c>
      <c r="B8" s="5" t="n">
        <v>15459</v>
      </c>
    </row>
    <row r="9" spans="1:3">
      <c r="A9" s="4" t="s">
        <v>90</v>
      </c>
      <c r="B9" s="5" t="n">
        <v>75682</v>
      </c>
    </row>
    <row r="10" spans="1:3">
      <c r="A10" s="4" t="s">
        <v>91</v>
      </c>
      <c r="B10" s="5" t="n">
        <v>17535</v>
      </c>
    </row>
    <row r="11" spans="1:3">
      <c r="A11" s="4" t="s">
        <v>92</v>
      </c>
      <c r="B11" s="5" t="n">
        <v>-3979</v>
      </c>
    </row>
    <row r="12" spans="1:3">
      <c r="A12" s="4" t="s">
        <v>95</v>
      </c>
      <c r="B12" s="5" t="n">
        <v>52230</v>
      </c>
      <c r="C12" s="4" t="s">
        <v>117</v>
      </c>
    </row>
    <row r="13" spans="1:3">
      <c r="A13" s="4" t="s">
        <v>98</v>
      </c>
      <c r="B13" s="5" t="n">
        <v>-3082</v>
      </c>
      <c r="C13" s="4" t="s">
        <v>117</v>
      </c>
    </row>
    <row r="14" spans="1:3">
      <c r="A14" s="4" t="s">
        <v>100</v>
      </c>
      <c r="B14" s="6" t="n">
        <v>49148</v>
      </c>
    </row>
    <row r="15" spans="1:3">
      <c r="A15" s="3" t="s">
        <v>105</v>
      </c>
    </row>
    <row r="16" spans="1:3">
      <c r="A16" s="4" t="s">
        <v>118</v>
      </c>
      <c r="B16" s="7" t="n">
        <v>0.71</v>
      </c>
      <c r="C16" s="4" t="s">
        <v>78</v>
      </c>
    </row>
    <row r="17" spans="1:3">
      <c r="A17" s="4" t="s">
        <v>119</v>
      </c>
      <c r="B17" s="8" t="n">
        <v>-0.04</v>
      </c>
      <c r="C17" s="4" t="s">
        <v>78</v>
      </c>
    </row>
    <row r="18" spans="1:3">
      <c r="A18" s="4" t="s">
        <v>120</v>
      </c>
      <c r="B18" s="9" t="n">
        <v>0.7</v>
      </c>
      <c r="C18" s="4" t="s">
        <v>78</v>
      </c>
    </row>
    <row r="19" spans="1:3">
      <c r="A19" s="4" t="s">
        <v>121</v>
      </c>
      <c r="B19" s="7" t="n">
        <v>-0.04</v>
      </c>
      <c r="C19" s="4" t="s">
        <v>78</v>
      </c>
    </row>
    <row r="20" spans="1:3">
      <c r="A20" s="4" t="s">
        <v>122</v>
      </c>
    </row>
    <row r="21" spans="1:3">
      <c r="A21" s="3" t="s">
        <v>116</v>
      </c>
    </row>
    <row r="22" spans="1:3">
      <c r="A22" s="4" t="s">
        <v>76</v>
      </c>
      <c r="B22" s="6" t="n">
        <v>1949883</v>
      </c>
      <c r="C22" s="4" t="s">
        <v>97</v>
      </c>
    </row>
    <row r="23" spans="1:3">
      <c r="A23" s="4" t="s">
        <v>77</v>
      </c>
      <c r="B23" s="5" t="n">
        <v>4325</v>
      </c>
      <c r="C23" s="4" t="s">
        <v>123</v>
      </c>
    </row>
    <row r="24" spans="1:3">
      <c r="A24" s="4" t="s">
        <v>79</v>
      </c>
      <c r="B24" s="5" t="n">
        <v>0</v>
      </c>
      <c r="C24" s="4" t="s">
        <v>97</v>
      </c>
    </row>
    <row r="25" spans="1:3">
      <c r="A25" s="3" t="s">
        <v>80</v>
      </c>
    </row>
    <row r="26" spans="1:3">
      <c r="A26" s="4" t="s">
        <v>81</v>
      </c>
      <c r="B26" s="5" t="n">
        <v>77604</v>
      </c>
      <c r="C26" s="4" t="s">
        <v>97</v>
      </c>
    </row>
    <row r="27" spans="1:3">
      <c r="A27" s="4" t="s">
        <v>82</v>
      </c>
      <c r="B27" s="5" t="n">
        <v>1410526</v>
      </c>
      <c r="C27" s="4" t="s">
        <v>97</v>
      </c>
    </row>
    <row r="28" spans="1:3">
      <c r="A28" s="4" t="s">
        <v>83</v>
      </c>
      <c r="B28" s="5" t="n">
        <v>50077</v>
      </c>
      <c r="C28" s="4" t="s">
        <v>97</v>
      </c>
    </row>
    <row r="29" spans="1:3">
      <c r="A29" s="4" t="s">
        <v>84</v>
      </c>
      <c r="B29" s="5" t="n">
        <v>51430</v>
      </c>
      <c r="C29" s="4" t="s">
        <v>97</v>
      </c>
    </row>
    <row r="30" spans="1:3">
      <c r="A30" s="4" t="s">
        <v>85</v>
      </c>
      <c r="B30" s="5" t="n">
        <v>-1319</v>
      </c>
      <c r="C30" s="4" t="s">
        <v>97</v>
      </c>
    </row>
    <row r="31" spans="1:3">
      <c r="A31" s="4" t="s">
        <v>86</v>
      </c>
      <c r="B31" s="5" t="n">
        <v>241478</v>
      </c>
      <c r="C31" s="4" t="s">
        <v>97</v>
      </c>
    </row>
    <row r="32" spans="1:3">
      <c r="A32" s="4" t="s">
        <v>87</v>
      </c>
      <c r="B32" s="5" t="n">
        <v>0</v>
      </c>
    </row>
    <row r="33" spans="1:3">
      <c r="A33" s="4" t="s">
        <v>88</v>
      </c>
      <c r="B33" s="5" t="n">
        <v>121774</v>
      </c>
      <c r="C33" s="4" t="s">
        <v>97</v>
      </c>
    </row>
    <row r="34" spans="1:3">
      <c r="A34" s="4" t="s">
        <v>89</v>
      </c>
      <c r="B34" s="5" t="n">
        <v>15459</v>
      </c>
      <c r="C34" s="4" t="s">
        <v>97</v>
      </c>
    </row>
    <row r="35" spans="1:3">
      <c r="A35" s="4" t="s">
        <v>90</v>
      </c>
      <c r="B35" s="5" t="n">
        <v>75469</v>
      </c>
      <c r="C35" s="4" t="s">
        <v>123</v>
      </c>
    </row>
    <row r="36" spans="1:3">
      <c r="A36" s="4" t="s">
        <v>91</v>
      </c>
      <c r="B36" s="5" t="n">
        <v>17535</v>
      </c>
      <c r="C36" s="4" t="s">
        <v>97</v>
      </c>
    </row>
    <row r="37" spans="1:3">
      <c r="A37" s="4" t="s">
        <v>92</v>
      </c>
      <c r="B37" s="5" t="n">
        <v>-3919</v>
      </c>
      <c r="C37" s="4" t="s">
        <v>123</v>
      </c>
    </row>
    <row r="38" spans="1:3">
      <c r="A38" s="4" t="s">
        <v>93</v>
      </c>
      <c r="B38" s="5" t="n">
        <v>75380</v>
      </c>
      <c r="C38" s="4" t="s">
        <v>97</v>
      </c>
    </row>
    <row r="39" spans="1:3">
      <c r="A39" s="4" t="s">
        <v>94</v>
      </c>
      <c r="B39" s="5" t="n">
        <v>23150</v>
      </c>
      <c r="C39" s="4" t="s">
        <v>97</v>
      </c>
    </row>
    <row r="40" spans="1:3">
      <c r="A40" s="4" t="s">
        <v>95</v>
      </c>
      <c r="B40" s="5" t="n">
        <v>52230</v>
      </c>
      <c r="C40" s="4" t="s">
        <v>97</v>
      </c>
    </row>
    <row r="41" spans="1:3">
      <c r="A41" s="4" t="s">
        <v>98</v>
      </c>
      <c r="B41" s="5" t="n">
        <v>-3082</v>
      </c>
      <c r="C41" s="4" t="s">
        <v>124</v>
      </c>
    </row>
    <row r="42" spans="1:3">
      <c r="A42" s="4" t="s">
        <v>100</v>
      </c>
      <c r="B42" s="5" t="n">
        <v>49148</v>
      </c>
      <c r="C42" s="4" t="s">
        <v>97</v>
      </c>
    </row>
    <row r="43" spans="1:3">
      <c r="A43" s="3" t="s">
        <v>101</v>
      </c>
    </row>
    <row r="44" spans="1:3">
      <c r="A44" s="4" t="s">
        <v>102</v>
      </c>
      <c r="B44" s="5" t="n">
        <v>49148</v>
      </c>
      <c r="C44" s="4" t="s">
        <v>97</v>
      </c>
    </row>
    <row r="45" spans="1:3">
      <c r="A45" s="4" t="s">
        <v>103</v>
      </c>
      <c r="B45" s="5" t="n">
        <v>0</v>
      </c>
      <c r="C45" s="4" t="s">
        <v>97</v>
      </c>
    </row>
    <row r="46" spans="1:3">
      <c r="A46" s="4" t="s">
        <v>104</v>
      </c>
      <c r="B46" s="6" t="n">
        <v>-46394</v>
      </c>
      <c r="C46" s="4" t="s">
        <v>97</v>
      </c>
    </row>
    <row r="47" spans="1:3">
      <c r="A47" s="3" t="s">
        <v>105</v>
      </c>
    </row>
    <row r="48" spans="1:3">
      <c r="A48" s="4" t="s">
        <v>118</v>
      </c>
      <c r="B48" s="7" t="n">
        <v>0.71</v>
      </c>
      <c r="C48" s="4" t="s">
        <v>97</v>
      </c>
    </row>
    <row r="49" spans="1:3">
      <c r="A49" s="4" t="s">
        <v>119</v>
      </c>
      <c r="B49" s="8" t="n">
        <v>-0.04</v>
      </c>
      <c r="C49" s="4" t="s">
        <v>97</v>
      </c>
    </row>
    <row r="50" spans="1:3">
      <c r="A50" s="4" t="s">
        <v>120</v>
      </c>
      <c r="B50" s="9" t="n">
        <v>0.7</v>
      </c>
      <c r="C50" s="4" t="s">
        <v>97</v>
      </c>
    </row>
    <row r="51" spans="1:3">
      <c r="A51" s="4" t="s">
        <v>121</v>
      </c>
      <c r="B51" s="7" t="n">
        <v>-0.04</v>
      </c>
      <c r="C51" s="4" t="s">
        <v>97</v>
      </c>
    </row>
    <row r="52" spans="1:3"/>
    <row r="53" spans="1:3">
      <c r="A53" s="4" t="s">
        <v>78</v>
      </c>
      <c r="B53" s="4" t="s">
        <v>112</v>
      </c>
    </row>
    <row r="54" spans="1:3">
      <c r="A54" s="4" t="s">
        <v>96</v>
      </c>
      <c r="B54" s="4" t="s">
        <v>111</v>
      </c>
    </row>
    <row r="55" spans="1:3">
      <c r="A55" s="4" t="s">
        <v>97</v>
      </c>
      <c r="B55" s="4" t="s">
        <v>125</v>
      </c>
    </row>
    <row r="56" spans="1:3">
      <c r="A56" s="4" t="s">
        <v>99</v>
      </c>
      <c r="B56" s="4" t="s">
        <v>110</v>
      </c>
    </row>
    <row r="57" spans="1:3">
      <c r="A57" s="4" t="s">
        <v>126</v>
      </c>
      <c r="B57" s="4" t="s">
        <v>113</v>
      </c>
    </row>
  </sheetData>
  <mergeCells count="9">
    <mergeCell ref="A1:A2"/>
    <mergeCell ref="B1:C1"/>
    <mergeCell ref="B2:C2"/>
    <mergeCell ref="A52:C52"/>
    <mergeCell ref="B53:C53"/>
    <mergeCell ref="B54:C54"/>
    <mergeCell ref="B55:C55"/>
    <mergeCell ref="B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73</v>
      </c>
      <c r="B1" s="2" t="s">
        <v>1</v>
      </c>
    </row>
    <row r="2" spans="1:3">
      <c r="B2" s="2" t="s">
        <v>2</v>
      </c>
      <c r="C2" s="2" t="s">
        <v>30</v>
      </c>
    </row>
    <row r="3" spans="1:3">
      <c r="A3" s="3" t="s">
        <v>219</v>
      </c>
    </row>
    <row r="4" spans="1:3">
      <c r="A4" s="4" t="s">
        <v>374</v>
      </c>
      <c r="B4" s="4" t="s">
        <v>375</v>
      </c>
      <c r="C4" s="4"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23</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7</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1</v>
      </c>
    </row>
    <row r="2" spans="1:3">
      <c r="B2" s="2" t="s">
        <v>2</v>
      </c>
      <c r="C2" s="2" t="s">
        <v>30</v>
      </c>
    </row>
    <row r="3" spans="1:3">
      <c r="A3" s="3" t="s">
        <v>231</v>
      </c>
    </row>
    <row r="4" spans="1:3">
      <c r="A4" s="4" t="s">
        <v>384</v>
      </c>
      <c r="B4" s="4" t="s">
        <v>385</v>
      </c>
      <c r="C4" s="4" t="s">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43</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02</v>
      </c>
      <c r="B1" s="2" t="s">
        <v>1</v>
      </c>
    </row>
    <row r="2" spans="1:3">
      <c r="B2" s="2" t="s">
        <v>2</v>
      </c>
      <c r="C2" s="2" t="s">
        <v>30</v>
      </c>
    </row>
    <row r="3" spans="1:3">
      <c r="A3" s="3" t="s">
        <v>403</v>
      </c>
    </row>
    <row r="4" spans="1:3">
      <c r="A4" s="4" t="s">
        <v>404</v>
      </c>
      <c r="B4" s="4" t="s">
        <v>405</v>
      </c>
    </row>
    <row r="5" spans="1:3">
      <c r="A5" s="4" t="s">
        <v>406</v>
      </c>
      <c r="B5" s="4" t="s">
        <v>407</v>
      </c>
      <c r="C5" s="4" t="s">
        <v>408</v>
      </c>
    </row>
    <row r="6" spans="1:3">
      <c r="A6" s="4" t="s">
        <v>409</v>
      </c>
    </row>
    <row r="7" spans="1:3">
      <c r="A7" s="3" t="s">
        <v>403</v>
      </c>
    </row>
    <row r="8" spans="1:3">
      <c r="A8" s="4" t="s">
        <v>406</v>
      </c>
      <c r="B8" s="4" t="s">
        <v>407</v>
      </c>
    </row>
    <row r="9" spans="1:3">
      <c r="A9" s="4" t="s">
        <v>410</v>
      </c>
    </row>
    <row r="10" spans="1:3">
      <c r="A10" s="3" t="s">
        <v>403</v>
      </c>
    </row>
    <row r="11" spans="1:3">
      <c r="A11" s="4" t="s">
        <v>406</v>
      </c>
      <c r="B11"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5</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9</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7</v>
      </c>
      <c r="C1" s="2" t="s">
        <v>1</v>
      </c>
    </row>
    <row r="2" spans="1:8">
      <c r="C2" s="2" t="s">
        <v>2</v>
      </c>
      <c r="E2" s="2" t="s">
        <v>30</v>
      </c>
      <c r="G2" s="2" t="s">
        <v>74</v>
      </c>
    </row>
    <row r="3" spans="1:8">
      <c r="A3" s="3" t="s">
        <v>128</v>
      </c>
    </row>
    <row r="4" spans="1:8">
      <c r="A4" s="4" t="s">
        <v>95</v>
      </c>
      <c r="B4" s="4" t="s">
        <v>78</v>
      </c>
      <c r="C4" s="6" t="n">
        <v>-13568</v>
      </c>
      <c r="E4" s="6" t="n">
        <v>3357</v>
      </c>
      <c r="G4" s="6" t="n">
        <v>52230</v>
      </c>
      <c r="H4" s="4" t="s">
        <v>96</v>
      </c>
    </row>
    <row r="5" spans="1:8">
      <c r="A5" s="4" t="s">
        <v>98</v>
      </c>
      <c r="B5" s="4" t="s">
        <v>78</v>
      </c>
      <c r="C5" s="5" t="n">
        <v>0</v>
      </c>
      <c r="D5" s="4" t="s">
        <v>97</v>
      </c>
      <c r="E5" s="5" t="n">
        <v>-3206</v>
      </c>
      <c r="F5" s="4" t="s">
        <v>97</v>
      </c>
      <c r="G5" s="5" t="n">
        <v>-3082</v>
      </c>
      <c r="H5" s="4" t="s">
        <v>96</v>
      </c>
    </row>
    <row r="6" spans="1:8">
      <c r="A6" s="4" t="s">
        <v>100</v>
      </c>
      <c r="C6" s="5" t="n">
        <v>-13568</v>
      </c>
      <c r="E6" s="5" t="n">
        <v>151</v>
      </c>
      <c r="G6" s="5" t="n">
        <v>49148</v>
      </c>
    </row>
    <row r="7" spans="1:8">
      <c r="A7" s="3" t="s">
        <v>129</v>
      </c>
    </row>
    <row r="8" spans="1:8">
      <c r="A8" s="4" t="s">
        <v>130</v>
      </c>
      <c r="C8" s="5" t="n">
        <v>-26329</v>
      </c>
      <c r="E8" s="5" t="n">
        <v>13971</v>
      </c>
    </row>
    <row r="9" spans="1:8">
      <c r="A9" s="4" t="s">
        <v>131</v>
      </c>
      <c r="C9" s="5" t="n">
        <v>-402</v>
      </c>
      <c r="E9" s="5" t="n">
        <v>-2921</v>
      </c>
    </row>
    <row r="10" spans="1:8">
      <c r="A10" s="4" t="s">
        <v>55</v>
      </c>
      <c r="C10" s="5" t="n">
        <v>22934</v>
      </c>
      <c r="E10" s="5" t="n">
        <v>15701</v>
      </c>
    </row>
    <row r="11" spans="1:8">
      <c r="A11" s="4" t="s">
        <v>132</v>
      </c>
      <c r="C11" s="5" t="n">
        <v>-2993</v>
      </c>
      <c r="E11" s="5" t="n">
        <v>32593</v>
      </c>
      <c r="G11" s="5" t="n">
        <v>-118205</v>
      </c>
    </row>
    <row r="12" spans="1:8">
      <c r="A12" s="4" t="s">
        <v>133</v>
      </c>
      <c r="C12" s="5" t="n">
        <v>-16561</v>
      </c>
      <c r="E12" s="5" t="n">
        <v>32744</v>
      </c>
      <c r="G12" s="5" t="n">
        <v>-69057</v>
      </c>
    </row>
    <row r="13" spans="1:8">
      <c r="A13" s="3" t="s">
        <v>134</v>
      </c>
    </row>
    <row r="14" spans="1:8">
      <c r="A14" s="4" t="s">
        <v>135</v>
      </c>
      <c r="C14" s="5" t="n">
        <v>-19251</v>
      </c>
      <c r="E14" s="5" t="n">
        <v>32652</v>
      </c>
    </row>
    <row r="15" spans="1:8">
      <c r="A15" s="4" t="s">
        <v>136</v>
      </c>
      <c r="C15" s="5" t="n">
        <v>2690</v>
      </c>
      <c r="E15" s="5" t="n">
        <v>92</v>
      </c>
    </row>
    <row r="16" spans="1:8">
      <c r="A16" s="4" t="s">
        <v>133</v>
      </c>
      <c r="C16" s="6" t="n">
        <v>-16561</v>
      </c>
      <c r="E16" s="6" t="n">
        <v>32744</v>
      </c>
      <c r="G16" s="6" t="n">
        <v>-69057</v>
      </c>
    </row>
    <row r="17" spans="1:8"/>
    <row r="18" spans="1:8">
      <c r="A18" s="4" t="s">
        <v>78</v>
      </c>
      <c r="B18" s="4" t="s">
        <v>111</v>
      </c>
    </row>
    <row r="19" spans="1:8">
      <c r="A19" s="4" t="s">
        <v>96</v>
      </c>
      <c r="B19" s="4" t="s">
        <v>112</v>
      </c>
    </row>
    <row r="20" spans="1:8">
      <c r="A20" s="4" t="s">
        <v>97</v>
      </c>
      <c r="B20" s="4" t="s">
        <v>113</v>
      </c>
    </row>
  </sheetData>
  <mergeCells count="9">
    <mergeCell ref="A1:B2"/>
    <mergeCell ref="C1:H1"/>
    <mergeCell ref="C2:D2"/>
    <mergeCell ref="E2:F2"/>
    <mergeCell ref="G2:H2"/>
    <mergeCell ref="A17:G17"/>
    <mergeCell ref="B18:G18"/>
    <mergeCell ref="B19:G19"/>
    <mergeCell ref="B20:G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row>
    <row r="9" spans="1:2">
      <c r="A9" s="3" t="s">
        <v>418</v>
      </c>
    </row>
    <row r="10" spans="1:2">
      <c r="A10" s="4" t="s">
        <v>419</v>
      </c>
      <c r="B10" s="4" t="s">
        <v>428</v>
      </c>
    </row>
    <row r="11" spans="1:2">
      <c r="A11" s="4" t="s">
        <v>429</v>
      </c>
    </row>
    <row r="12" spans="1:2">
      <c r="A12" s="3" t="s">
        <v>418</v>
      </c>
    </row>
    <row r="13" spans="1:2">
      <c r="A13" s="4" t="s">
        <v>421</v>
      </c>
      <c r="B13" s="4" t="s">
        <v>430</v>
      </c>
    </row>
    <row r="14" spans="1:2">
      <c r="A14" s="4" t="s">
        <v>431</v>
      </c>
    </row>
    <row r="15" spans="1:2">
      <c r="A15" s="3" t="s">
        <v>418</v>
      </c>
    </row>
    <row r="16" spans="1:2">
      <c r="A16" s="4" t="s">
        <v>421</v>
      </c>
      <c r="B16"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3</v>
      </c>
      <c r="B1" s="2" t="s">
        <v>1</v>
      </c>
    </row>
    <row r="2" spans="1:2">
      <c r="B2" s="2" t="s">
        <v>2</v>
      </c>
    </row>
    <row r="3" spans="1:2">
      <c r="A3" s="3" t="s">
        <v>267</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48</v>
      </c>
      <c r="B17" s="4" t="s">
        <v>449</v>
      </c>
    </row>
    <row r="18" spans="1:2">
      <c r="A18" s="4" t="s">
        <v>450</v>
      </c>
    </row>
    <row r="19" spans="1:2">
      <c r="A19" s="3" t="s">
        <v>438</v>
      </c>
    </row>
    <row r="20" spans="1:2">
      <c r="A20" s="4" t="s">
        <v>448</v>
      </c>
      <c r="B20"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2</v>
      </c>
      <c r="B1" s="2" t="s">
        <v>1</v>
      </c>
    </row>
    <row r="2" spans="1:3">
      <c r="B2" s="2" t="s">
        <v>2</v>
      </c>
      <c r="C2" s="2" t="s">
        <v>30</v>
      </c>
    </row>
    <row r="3" spans="1:3">
      <c r="A3" s="3" t="s">
        <v>275</v>
      </c>
    </row>
    <row r="4" spans="1:3">
      <c r="A4" s="4" t="s">
        <v>453</v>
      </c>
      <c r="B4" s="4" t="s">
        <v>454</v>
      </c>
    </row>
    <row r="5" spans="1:3">
      <c r="A5" s="4" t="s">
        <v>455</v>
      </c>
      <c r="B5" s="4" t="s">
        <v>456</v>
      </c>
    </row>
    <row r="6" spans="1:3">
      <c r="A6" s="4" t="s">
        <v>457</v>
      </c>
      <c r="B6" s="4" t="s">
        <v>458</v>
      </c>
      <c r="C6" s="4" t="s">
        <v>459</v>
      </c>
    </row>
    <row r="7" spans="1:3">
      <c r="A7" s="4" t="s">
        <v>460</v>
      </c>
      <c r="B7" s="4" t="s">
        <v>461</v>
      </c>
    </row>
    <row r="8" spans="1:3">
      <c r="A8" s="4" t="s">
        <v>462</v>
      </c>
      <c r="B8" s="4" t="s">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64</v>
      </c>
      <c r="B1" s="2" t="s">
        <v>1</v>
      </c>
    </row>
    <row r="2" spans="1:3">
      <c r="B2" s="2" t="s">
        <v>2</v>
      </c>
      <c r="C2" s="2" t="s">
        <v>30</v>
      </c>
    </row>
    <row r="3" spans="1:3">
      <c r="A3" s="3" t="s">
        <v>279</v>
      </c>
    </row>
    <row r="4" spans="1:3">
      <c r="A4" s="4" t="s">
        <v>465</v>
      </c>
      <c r="B4" s="4" t="s">
        <v>466</v>
      </c>
      <c r="C4" s="4" t="s">
        <v>4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468</v>
      </c>
      <c r="B1" s="2" t="s">
        <v>1</v>
      </c>
    </row>
    <row r="2" spans="1:2">
      <c r="B2" s="2" t="s">
        <v>2</v>
      </c>
    </row>
    <row r="3" spans="1:2">
      <c r="A3" s="3" t="s">
        <v>283</v>
      </c>
    </row>
    <row r="4" spans="1:2">
      <c r="A4" s="4" t="s">
        <v>469</v>
      </c>
      <c r="B4" s="4" t="s">
        <v>470</v>
      </c>
    </row>
    <row r="5" spans="1:2">
      <c r="A5" s="4" t="s">
        <v>471</v>
      </c>
      <c r="B5" s="4" t="s">
        <v>472</v>
      </c>
    </row>
    <row r="6" spans="1:2">
      <c r="A6" s="4" t="s">
        <v>473</v>
      </c>
      <c r="B6" s="4" t="s">
        <v>474</v>
      </c>
    </row>
    <row r="7" spans="1:2">
      <c r="A7" s="4" t="s">
        <v>475</v>
      </c>
      <c r="B7" s="4" t="s">
        <v>476</v>
      </c>
    </row>
    <row r="8" spans="1:2">
      <c r="A8" s="3" t="s">
        <v>477</v>
      </c>
    </row>
    <row r="9" spans="1:2">
      <c r="A9" s="4" t="s">
        <v>478</v>
      </c>
      <c r="B9" s="4" t="s">
        <v>479</v>
      </c>
    </row>
    <row r="10" spans="1:2">
      <c r="A10" s="4" t="s">
        <v>480</v>
      </c>
      <c r="B10" s="4" t="s">
        <v>481</v>
      </c>
    </row>
    <row r="11" spans="1:2">
      <c r="A11" s="4" t="s">
        <v>482</v>
      </c>
      <c r="B11" s="4" t="s">
        <v>483</v>
      </c>
    </row>
    <row r="12" spans="1:2">
      <c r="A12" s="4" t="s">
        <v>484</v>
      </c>
    </row>
    <row r="13" spans="1:2">
      <c r="A13" s="3" t="s">
        <v>477</v>
      </c>
    </row>
    <row r="14" spans="1:2">
      <c r="A14" s="4" t="s">
        <v>478</v>
      </c>
      <c r="B14" s="4" t="s">
        <v>485</v>
      </c>
    </row>
    <row r="15" spans="1:2">
      <c r="A15" s="4" t="s">
        <v>486</v>
      </c>
    </row>
    <row r="16" spans="1:2">
      <c r="A16" s="3" t="s">
        <v>477</v>
      </c>
    </row>
    <row r="17" spans="1:2">
      <c r="A17" s="4" t="s">
        <v>487</v>
      </c>
      <c r="B17"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s>
  <sheetData>
    <row r="1" spans="1:4">
      <c r="A1" s="1" t="s">
        <v>489</v>
      </c>
      <c r="B1" s="2" t="s">
        <v>1</v>
      </c>
    </row>
    <row r="2" spans="1:4">
      <c r="B2" s="2" t="s">
        <v>2</v>
      </c>
      <c r="C2" s="2" t="s">
        <v>30</v>
      </c>
      <c r="D2" s="2" t="s">
        <v>74</v>
      </c>
    </row>
    <row r="3" spans="1:4">
      <c r="A3" s="3" t="s">
        <v>287</v>
      </c>
    </row>
    <row r="4" spans="1:4">
      <c r="A4" s="4" t="s">
        <v>490</v>
      </c>
      <c r="B4" s="4" t="s">
        <v>491</v>
      </c>
      <c r="C4" s="4" t="s">
        <v>492</v>
      </c>
      <c r="D4" s="4" t="s">
        <v>493</v>
      </c>
    </row>
    <row r="5" spans="1:4">
      <c r="A5" s="4" t="s">
        <v>494</v>
      </c>
      <c r="B5" s="4" t="s">
        <v>4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6</v>
      </c>
      <c r="B1" s="2" t="s">
        <v>1</v>
      </c>
    </row>
    <row r="2" spans="1:2">
      <c r="B2" s="2" t="s">
        <v>2</v>
      </c>
    </row>
    <row r="3" spans="1:2">
      <c r="A3" s="3" t="s">
        <v>291</v>
      </c>
    </row>
    <row r="4" spans="1:2">
      <c r="A4" s="4" t="s">
        <v>497</v>
      </c>
      <c r="B4"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95</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2</v>
      </c>
    </row>
    <row r="3" spans="1:2">
      <c r="A3" s="3" t="s">
        <v>299</v>
      </c>
    </row>
    <row r="4" spans="1:2">
      <c r="A4" s="4" t="s">
        <v>505</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7</v>
      </c>
      <c r="B1" s="2" t="s">
        <v>1</v>
      </c>
    </row>
    <row r="2" spans="1:3">
      <c r="B2" s="2" t="s">
        <v>138</v>
      </c>
    </row>
    <row r="3" spans="1:3">
      <c r="A3" s="3" t="s">
        <v>116</v>
      </c>
    </row>
    <row r="4" spans="1:3">
      <c r="A4" s="4" t="s">
        <v>95</v>
      </c>
      <c r="B4" s="6" t="n">
        <v>52230</v>
      </c>
      <c r="C4" s="4" t="s">
        <v>117</v>
      </c>
    </row>
    <row r="5" spans="1:3">
      <c r="A5" s="4" t="s">
        <v>98</v>
      </c>
      <c r="B5" s="5" t="n">
        <v>-3082</v>
      </c>
      <c r="C5" s="4" t="s">
        <v>117</v>
      </c>
    </row>
    <row r="6" spans="1:3">
      <c r="A6" s="4" t="s">
        <v>100</v>
      </c>
      <c r="B6" s="5" t="n">
        <v>49148</v>
      </c>
    </row>
    <row r="7" spans="1:3">
      <c r="A7" s="3" t="s">
        <v>129</v>
      </c>
    </row>
    <row r="8" spans="1:3">
      <c r="A8" s="4" t="s">
        <v>132</v>
      </c>
      <c r="B8" s="5" t="n">
        <v>-118205</v>
      </c>
    </row>
    <row r="9" spans="1:3">
      <c r="A9" s="4" t="s">
        <v>133</v>
      </c>
      <c r="B9" s="5" t="n">
        <v>-69057</v>
      </c>
    </row>
    <row r="10" spans="1:3">
      <c r="A10" s="4" t="s">
        <v>122</v>
      </c>
    </row>
    <row r="11" spans="1:3">
      <c r="A11" s="3" t="s">
        <v>116</v>
      </c>
    </row>
    <row r="12" spans="1:3">
      <c r="A12" s="4" t="s">
        <v>95</v>
      </c>
      <c r="B12" s="5" t="n">
        <v>52230</v>
      </c>
      <c r="C12" s="4" t="s">
        <v>97</v>
      </c>
    </row>
    <row r="13" spans="1:3">
      <c r="A13" s="4" t="s">
        <v>98</v>
      </c>
      <c r="B13" s="5" t="n">
        <v>-3082</v>
      </c>
      <c r="C13" s="4" t="s">
        <v>123</v>
      </c>
    </row>
    <row r="14" spans="1:3">
      <c r="A14" s="4" t="s">
        <v>100</v>
      </c>
      <c r="B14" s="5" t="n">
        <v>49148</v>
      </c>
      <c r="C14" s="4" t="s">
        <v>97</v>
      </c>
    </row>
    <row r="15" spans="1:3">
      <c r="A15" s="3" t="s">
        <v>129</v>
      </c>
    </row>
    <row r="16" spans="1:3">
      <c r="A16" s="4" t="s">
        <v>130</v>
      </c>
      <c r="B16" s="5" t="n">
        <v>18955</v>
      </c>
      <c r="C16" s="4" t="s">
        <v>126</v>
      </c>
    </row>
    <row r="17" spans="1:3">
      <c r="A17" s="4" t="s">
        <v>131</v>
      </c>
      <c r="B17" s="5" t="n">
        <v>-314</v>
      </c>
      <c r="C17" s="4" t="s">
        <v>126</v>
      </c>
    </row>
    <row r="18" spans="1:3">
      <c r="A18" s="4" t="s">
        <v>55</v>
      </c>
      <c r="B18" s="5" t="n">
        <v>-137474</v>
      </c>
      <c r="C18" s="4" t="s">
        <v>126</v>
      </c>
    </row>
    <row r="19" spans="1:3">
      <c r="A19" s="4" t="s">
        <v>132</v>
      </c>
      <c r="B19" s="5" t="n">
        <v>-118205</v>
      </c>
      <c r="C19" s="4" t="s">
        <v>126</v>
      </c>
    </row>
    <row r="20" spans="1:3">
      <c r="A20" s="4" t="s">
        <v>133</v>
      </c>
      <c r="B20" s="5" t="n">
        <v>-69057</v>
      </c>
      <c r="C20" s="4" t="s">
        <v>126</v>
      </c>
    </row>
    <row r="21" spans="1:3">
      <c r="A21" s="3" t="s">
        <v>134</v>
      </c>
    </row>
    <row r="22" spans="1:3">
      <c r="A22" s="4" t="s">
        <v>135</v>
      </c>
      <c r="B22" s="5" t="n">
        <v>-69057</v>
      </c>
      <c r="C22" s="4" t="s">
        <v>126</v>
      </c>
    </row>
    <row r="23" spans="1:3">
      <c r="A23" s="4" t="s">
        <v>136</v>
      </c>
      <c r="B23" s="6" t="n">
        <v>0</v>
      </c>
      <c r="C23" s="4" t="s">
        <v>126</v>
      </c>
    </row>
    <row r="24" spans="1:3"/>
    <row r="25" spans="1:3">
      <c r="A25" s="4" t="s">
        <v>78</v>
      </c>
      <c r="B25" s="4" t="s">
        <v>112</v>
      </c>
    </row>
    <row r="26" spans="1:3">
      <c r="A26" s="4" t="s">
        <v>96</v>
      </c>
      <c r="B26" s="4" t="s">
        <v>111</v>
      </c>
    </row>
    <row r="27" spans="1:3">
      <c r="A27" s="4" t="s">
        <v>97</v>
      </c>
      <c r="B27" s="4" t="s">
        <v>125</v>
      </c>
    </row>
    <row r="28" spans="1:3">
      <c r="A28" s="4" t="s">
        <v>99</v>
      </c>
      <c r="B28" s="4" t="s">
        <v>113</v>
      </c>
    </row>
    <row r="29" spans="1:3">
      <c r="A29" s="4" t="s">
        <v>126</v>
      </c>
      <c r="B29" s="4" t="s">
        <v>125</v>
      </c>
    </row>
  </sheetData>
  <mergeCells count="9">
    <mergeCell ref="A1:A2"/>
    <mergeCell ref="B1:C1"/>
    <mergeCell ref="B2:C2"/>
    <mergeCell ref="A24:C24"/>
    <mergeCell ref="B25:C25"/>
    <mergeCell ref="B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507</v>
      </c>
      <c r="B1" s="2" t="s">
        <v>508</v>
      </c>
    </row>
    <row r="2" spans="1:2">
      <c r="A2" s="4" t="s">
        <v>509</v>
      </c>
    </row>
    <row r="3" spans="1:2">
      <c r="A3" s="3" t="s">
        <v>510</v>
      </c>
    </row>
    <row r="4" spans="1:2">
      <c r="A4" s="4" t="s">
        <v>511</v>
      </c>
      <c r="B4" s="4" t="s">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514</v>
      </c>
    </row>
    <row r="2" spans="1:2">
      <c r="A2" s="4" t="s">
        <v>515</v>
      </c>
    </row>
    <row r="3" spans="1:2">
      <c r="A3" s="3" t="s">
        <v>510</v>
      </c>
    </row>
    <row r="4" spans="1:2">
      <c r="A4" s="4" t="s">
        <v>511</v>
      </c>
      <c r="B4" s="4" t="s">
        <v>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518</v>
      </c>
    </row>
    <row r="2" spans="1:2">
      <c r="B2" s="2" t="s">
        <v>519</v>
      </c>
    </row>
    <row r="3" spans="1:2">
      <c r="A3" s="4" t="s">
        <v>122</v>
      </c>
    </row>
    <row r="4" spans="1:2">
      <c r="A4" s="3" t="s">
        <v>116</v>
      </c>
    </row>
    <row r="5" spans="1:2">
      <c r="A5" s="4" t="s">
        <v>520</v>
      </c>
      <c r="B5"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521</v>
      </c>
      <c r="B1" s="2" t="s">
        <v>1</v>
      </c>
    </row>
    <row r="2" spans="1:2">
      <c r="B2" s="2" t="s">
        <v>2</v>
      </c>
    </row>
    <row r="3" spans="1:2">
      <c r="A3" s="4" t="s">
        <v>522</v>
      </c>
    </row>
    <row r="4" spans="1:2">
      <c r="A4" s="3" t="s">
        <v>523</v>
      </c>
    </row>
    <row r="5" spans="1:2">
      <c r="A5" s="4" t="s">
        <v>524</v>
      </c>
      <c r="B5" s="5" t="n">
        <v>4</v>
      </c>
    </row>
    <row r="6" spans="1:2">
      <c r="A6" s="4" t="s">
        <v>525</v>
      </c>
    </row>
    <row r="7" spans="1:2">
      <c r="A7" s="3" t="s">
        <v>523</v>
      </c>
    </row>
    <row r="8" spans="1:2">
      <c r="A8" s="4" t="s">
        <v>524</v>
      </c>
      <c r="B8" s="5"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0</v>
      </c>
    </row>
    <row r="9" spans="1:2">
      <c r="A9" s="4" t="s">
        <v>532</v>
      </c>
    </row>
    <row r="10" spans="1:2">
      <c r="A10" s="3" t="s">
        <v>528</v>
      </c>
    </row>
    <row r="11" spans="1:2">
      <c r="A11" s="4" t="s">
        <v>529</v>
      </c>
      <c r="B11" s="4" t="s">
        <v>533</v>
      </c>
    </row>
    <row r="12" spans="1:2">
      <c r="A12" s="4" t="s">
        <v>534</v>
      </c>
    </row>
    <row r="13" spans="1:2">
      <c r="A13" s="3" t="s">
        <v>528</v>
      </c>
    </row>
    <row r="14" spans="1:2">
      <c r="A14" s="4" t="s">
        <v>529</v>
      </c>
      <c r="B14" s="4" t="s">
        <v>535</v>
      </c>
    </row>
    <row r="15" spans="1:2">
      <c r="A15" s="4" t="s">
        <v>536</v>
      </c>
    </row>
    <row r="16" spans="1:2">
      <c r="A16" s="3" t="s">
        <v>528</v>
      </c>
    </row>
    <row r="17" spans="1:2">
      <c r="A17" s="4" t="s">
        <v>529</v>
      </c>
      <c r="B17" s="5" t="n">
        <v>0</v>
      </c>
    </row>
    <row r="18" spans="1:2">
      <c r="A18" s="4" t="s">
        <v>537</v>
      </c>
    </row>
    <row r="19" spans="1:2">
      <c r="A19" s="3" t="s">
        <v>528</v>
      </c>
    </row>
    <row r="20" spans="1:2">
      <c r="A20" s="4" t="s">
        <v>529</v>
      </c>
      <c r="B20" s="5" t="n">
        <v>0</v>
      </c>
    </row>
    <row r="21" spans="1:2">
      <c r="A21" s="4" t="s">
        <v>538</v>
      </c>
    </row>
    <row r="22" spans="1:2">
      <c r="A22" s="3" t="s">
        <v>528</v>
      </c>
    </row>
    <row r="23" spans="1:2">
      <c r="A23" s="4" t="s">
        <v>529</v>
      </c>
      <c r="B23"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542</v>
      </c>
      <c r="D1" s="2" t="s">
        <v>543</v>
      </c>
    </row>
    <row r="2" spans="1:4">
      <c r="A2" s="4" t="s">
        <v>544</v>
      </c>
    </row>
    <row r="3" spans="1:4">
      <c r="A3" s="3" t="s">
        <v>438</v>
      </c>
    </row>
    <row r="4" spans="1:4">
      <c r="A4" s="4" t="s">
        <v>545</v>
      </c>
      <c r="B4" s="5" t="n">
        <v>1</v>
      </c>
      <c r="C4" s="5" t="n">
        <v>2</v>
      </c>
      <c r="D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6</v>
      </c>
      <c r="B1" s="2" t="s">
        <v>2</v>
      </c>
      <c r="C1" s="2" t="s">
        <v>30</v>
      </c>
    </row>
    <row r="2" spans="1:3">
      <c r="A2" s="3" t="s">
        <v>547</v>
      </c>
    </row>
    <row r="3" spans="1:3">
      <c r="A3" s="4" t="s">
        <v>548</v>
      </c>
      <c r="B3" s="6" t="n">
        <v>240112</v>
      </c>
      <c r="C3" s="6" t="n">
        <v>207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outlineLevelCol="0"/>
  <cols>
    <col customWidth="1" max="1" min="1" width="80"/>
    <col customWidth="1" max="2" min="2" width="75"/>
  </cols>
  <sheetData>
    <row r="1" spans="1:2">
      <c r="A1" s="1" t="s">
        <v>549</v>
      </c>
      <c r="B1" s="2" t="s">
        <v>1</v>
      </c>
    </row>
    <row r="2" spans="1:2">
      <c r="B2" s="2" t="s">
        <v>2</v>
      </c>
    </row>
    <row r="3" spans="1:2">
      <c r="A3" s="4" t="s">
        <v>550</v>
      </c>
    </row>
    <row r="4" spans="1:2">
      <c r="A4" s="3" t="s">
        <v>547</v>
      </c>
    </row>
    <row r="5" spans="1:2">
      <c r="A5" s="4" t="s">
        <v>551</v>
      </c>
      <c r="B5" s="4" t="s">
        <v>552</v>
      </c>
    </row>
    <row r="6" spans="1:2">
      <c r="A6" s="4" t="s">
        <v>553</v>
      </c>
      <c r="B6" s="4" t="s">
        <v>554</v>
      </c>
    </row>
    <row r="7" spans="1:2">
      <c r="A7" s="4" t="s">
        <v>520</v>
      </c>
      <c r="B7" s="4" t="s">
        <v>512</v>
      </c>
    </row>
    <row r="8" spans="1:2">
      <c r="A8" s="4" t="s">
        <v>555</v>
      </c>
      <c r="B8" s="4" t="s">
        <v>556</v>
      </c>
    </row>
    <row r="9" spans="1:2">
      <c r="A9" s="4" t="s">
        <v>557</v>
      </c>
    </row>
    <row r="10" spans="1:2">
      <c r="A10" s="3" t="s">
        <v>547</v>
      </c>
    </row>
    <row r="11" spans="1:2">
      <c r="A11" s="4" t="s">
        <v>551</v>
      </c>
      <c r="B11" s="4" t="s">
        <v>552</v>
      </c>
    </row>
    <row r="12" spans="1:2">
      <c r="A12" s="4" t="s">
        <v>553</v>
      </c>
      <c r="B12" s="4" t="s">
        <v>554</v>
      </c>
    </row>
    <row r="13" spans="1:2">
      <c r="A13" s="4" t="s">
        <v>520</v>
      </c>
      <c r="B13" s="4" t="s">
        <v>512</v>
      </c>
    </row>
    <row r="14" spans="1:2">
      <c r="A14" s="4" t="s">
        <v>555</v>
      </c>
      <c r="B14" s="4" t="s">
        <v>558</v>
      </c>
    </row>
    <row r="15" spans="1:2">
      <c r="A15" s="4" t="s">
        <v>559</v>
      </c>
    </row>
    <row r="16" spans="1:2">
      <c r="A16" s="3" t="s">
        <v>547</v>
      </c>
    </row>
    <row r="17" spans="1:2">
      <c r="A17" s="4" t="s">
        <v>551</v>
      </c>
      <c r="B17" s="4" t="s">
        <v>552</v>
      </c>
    </row>
    <row r="18" spans="1:2">
      <c r="A18" s="4" t="s">
        <v>553</v>
      </c>
      <c r="B18" s="4" t="s">
        <v>554</v>
      </c>
    </row>
    <row r="19" spans="1:2">
      <c r="A19" s="4" t="s">
        <v>520</v>
      </c>
      <c r="B19" s="4" t="s">
        <v>512</v>
      </c>
    </row>
    <row r="20" spans="1:2">
      <c r="A20" s="4" t="s">
        <v>555</v>
      </c>
      <c r="B20" s="4" t="s">
        <v>558</v>
      </c>
    </row>
    <row r="21" spans="1:2">
      <c r="A21" s="4" t="s">
        <v>560</v>
      </c>
    </row>
    <row r="22" spans="1:2">
      <c r="A22" s="3" t="s">
        <v>547</v>
      </c>
    </row>
    <row r="23" spans="1:2">
      <c r="A23" s="4" t="s">
        <v>551</v>
      </c>
      <c r="B23" s="4" t="s">
        <v>552</v>
      </c>
    </row>
    <row r="24" spans="1:2">
      <c r="A24" s="4" t="s">
        <v>553</v>
      </c>
      <c r="B24" s="4" t="s">
        <v>554</v>
      </c>
    </row>
    <row r="25" spans="1:2">
      <c r="A25" s="4" t="s">
        <v>520</v>
      </c>
      <c r="B25" s="4" t="s">
        <v>512</v>
      </c>
    </row>
    <row r="26" spans="1:2">
      <c r="A26" s="4" t="s">
        <v>555</v>
      </c>
      <c r="B26" s="4" t="s">
        <v>24</v>
      </c>
    </row>
    <row r="27" spans="1:2">
      <c r="A27" s="4" t="s">
        <v>561</v>
      </c>
    </row>
    <row r="28" spans="1:2">
      <c r="A28" s="3" t="s">
        <v>547</v>
      </c>
    </row>
    <row r="29" spans="1:2">
      <c r="A29" s="4" t="s">
        <v>551</v>
      </c>
      <c r="B29" s="4" t="s">
        <v>562</v>
      </c>
    </row>
    <row r="30" spans="1:2">
      <c r="A30" s="4" t="s">
        <v>553</v>
      </c>
      <c r="B30" s="4" t="s">
        <v>563</v>
      </c>
    </row>
    <row r="31" spans="1:2">
      <c r="A31" s="4" t="s">
        <v>520</v>
      </c>
      <c r="B31" s="4" t="s">
        <v>564</v>
      </c>
    </row>
    <row r="32" spans="1:2">
      <c r="A32" s="4" t="s">
        <v>555</v>
      </c>
      <c r="B32" s="4" t="s">
        <v>565</v>
      </c>
    </row>
    <row r="33" spans="1:2">
      <c r="A33" s="4" t="s">
        <v>566</v>
      </c>
    </row>
    <row r="34" spans="1:2">
      <c r="A34" s="3" t="s">
        <v>547</v>
      </c>
    </row>
    <row r="35" spans="1:2">
      <c r="A35" s="4" t="s">
        <v>551</v>
      </c>
      <c r="B35" s="4" t="s">
        <v>562</v>
      </c>
    </row>
    <row r="36" spans="1:2">
      <c r="A36" s="4" t="s">
        <v>553</v>
      </c>
      <c r="B36" s="4" t="s">
        <v>563</v>
      </c>
    </row>
    <row r="37" spans="1:2">
      <c r="A37" s="4" t="s">
        <v>520</v>
      </c>
      <c r="B37" s="4" t="s">
        <v>567</v>
      </c>
    </row>
    <row r="38" spans="1:2">
      <c r="A38" s="4" t="s">
        <v>555</v>
      </c>
      <c r="B38" s="4" t="s">
        <v>568</v>
      </c>
    </row>
    <row r="39" spans="1:2">
      <c r="A39" s="4" t="s">
        <v>569</v>
      </c>
    </row>
    <row r="40" spans="1:2">
      <c r="A40" s="3" t="s">
        <v>547</v>
      </c>
    </row>
    <row r="41" spans="1:2">
      <c r="A41" s="4" t="s">
        <v>551</v>
      </c>
      <c r="B41" s="4" t="s">
        <v>570</v>
      </c>
    </row>
    <row r="42" spans="1:2">
      <c r="A42" s="4" t="s">
        <v>553</v>
      </c>
      <c r="B42" s="4" t="s">
        <v>554</v>
      </c>
    </row>
    <row r="43" spans="1:2">
      <c r="A43" s="4" t="s">
        <v>520</v>
      </c>
      <c r="B43" s="4" t="s">
        <v>512</v>
      </c>
    </row>
    <row r="44" spans="1:2">
      <c r="A44" s="4" t="s">
        <v>555</v>
      </c>
      <c r="B44" s="4" t="s">
        <v>571</v>
      </c>
    </row>
    <row r="45" spans="1:2">
      <c r="A45" s="4" t="s">
        <v>572</v>
      </c>
    </row>
    <row r="46" spans="1:2">
      <c r="A46" s="3" t="s">
        <v>547</v>
      </c>
    </row>
    <row r="47" spans="1:2">
      <c r="A47" s="4" t="s">
        <v>551</v>
      </c>
      <c r="B47" s="4" t="s">
        <v>570</v>
      </c>
    </row>
    <row r="48" spans="1:2">
      <c r="A48" s="4" t="s">
        <v>553</v>
      </c>
      <c r="B48" s="4" t="s">
        <v>554</v>
      </c>
    </row>
    <row r="49" spans="1:2">
      <c r="A49" s="4" t="s">
        <v>520</v>
      </c>
      <c r="B49" s="4" t="s">
        <v>512</v>
      </c>
    </row>
    <row r="50" spans="1:2">
      <c r="A50" s="4" t="s">
        <v>555</v>
      </c>
      <c r="B50" s="4" t="s">
        <v>558</v>
      </c>
    </row>
    <row r="51" spans="1:2">
      <c r="A51" s="4" t="s">
        <v>573</v>
      </c>
    </row>
    <row r="52" spans="1:2">
      <c r="A52" s="3" t="s">
        <v>547</v>
      </c>
    </row>
    <row r="53" spans="1:2">
      <c r="A53" s="4" t="s">
        <v>551</v>
      </c>
      <c r="B53" s="4" t="s">
        <v>570</v>
      </c>
    </row>
    <row r="54" spans="1:2">
      <c r="A54" s="4" t="s">
        <v>553</v>
      </c>
      <c r="B54" s="4" t="s">
        <v>554</v>
      </c>
    </row>
    <row r="55" spans="1:2">
      <c r="A55" s="4" t="s">
        <v>520</v>
      </c>
      <c r="B55" s="4" t="s">
        <v>512</v>
      </c>
    </row>
    <row r="56" spans="1:2">
      <c r="A56" s="4" t="s">
        <v>555</v>
      </c>
      <c r="B56" s="4" t="s">
        <v>571</v>
      </c>
    </row>
    <row r="57" spans="1:2">
      <c r="A57" s="4" t="s">
        <v>574</v>
      </c>
    </row>
    <row r="58" spans="1:2">
      <c r="A58" s="3" t="s">
        <v>547</v>
      </c>
    </row>
    <row r="59" spans="1:2">
      <c r="A59" s="4" t="s">
        <v>551</v>
      </c>
      <c r="B59" s="4" t="s">
        <v>570</v>
      </c>
    </row>
    <row r="60" spans="1:2">
      <c r="A60" s="4" t="s">
        <v>553</v>
      </c>
      <c r="B60" s="4" t="s">
        <v>554</v>
      </c>
    </row>
    <row r="61" spans="1:2">
      <c r="A61" s="4" t="s">
        <v>520</v>
      </c>
      <c r="B61" s="4" t="s">
        <v>512</v>
      </c>
    </row>
    <row r="62" spans="1:2">
      <c r="A62" s="4" t="s">
        <v>555</v>
      </c>
      <c r="B62" s="4" t="s">
        <v>575</v>
      </c>
    </row>
    <row r="63" spans="1:2">
      <c r="A63" s="4" t="s">
        <v>576</v>
      </c>
    </row>
    <row r="64" spans="1:2">
      <c r="A64" s="3" t="s">
        <v>547</v>
      </c>
    </row>
    <row r="65" spans="1:2">
      <c r="A65" s="4" t="s">
        <v>551</v>
      </c>
      <c r="B65" s="4" t="s">
        <v>570</v>
      </c>
    </row>
    <row r="66" spans="1:2">
      <c r="A66" s="4" t="s">
        <v>553</v>
      </c>
      <c r="B66" s="4" t="s">
        <v>563</v>
      </c>
    </row>
    <row r="67" spans="1:2">
      <c r="A67" s="4" t="s">
        <v>520</v>
      </c>
      <c r="B67" s="4" t="s">
        <v>512</v>
      </c>
    </row>
    <row r="68" spans="1:2">
      <c r="A68" s="4" t="s">
        <v>555</v>
      </c>
      <c r="B68" s="4" t="s">
        <v>577</v>
      </c>
    </row>
    <row r="69" spans="1:2">
      <c r="A69" s="4" t="s">
        <v>578</v>
      </c>
    </row>
    <row r="70" spans="1:2">
      <c r="A70" s="3" t="s">
        <v>547</v>
      </c>
    </row>
    <row r="71" spans="1:2">
      <c r="A71" s="4" t="s">
        <v>551</v>
      </c>
      <c r="B71" s="4" t="s">
        <v>570</v>
      </c>
    </row>
    <row r="72" spans="1:2">
      <c r="A72" s="4" t="s">
        <v>553</v>
      </c>
      <c r="B72" s="4" t="s">
        <v>579</v>
      </c>
    </row>
    <row r="73" spans="1:2">
      <c r="A73" s="4" t="s">
        <v>520</v>
      </c>
      <c r="B73" s="4" t="s">
        <v>512</v>
      </c>
    </row>
    <row r="74" spans="1:2">
      <c r="A74" s="4" t="s">
        <v>555</v>
      </c>
      <c r="B74" s="4" t="s">
        <v>580</v>
      </c>
    </row>
    <row r="75" spans="1:2">
      <c r="A75" s="4" t="s">
        <v>581</v>
      </c>
    </row>
    <row r="76" spans="1:2">
      <c r="A76" s="3" t="s">
        <v>547</v>
      </c>
    </row>
    <row r="77" spans="1:2">
      <c r="A77" s="4" t="s">
        <v>551</v>
      </c>
      <c r="B77" s="4" t="s">
        <v>582</v>
      </c>
    </row>
    <row r="78" spans="1:2">
      <c r="A78" s="4" t="s">
        <v>553</v>
      </c>
      <c r="B78" s="4" t="s">
        <v>583</v>
      </c>
    </row>
    <row r="79" spans="1:2">
      <c r="A79" s="4" t="s">
        <v>520</v>
      </c>
      <c r="B79" s="4" t="s">
        <v>512</v>
      </c>
    </row>
    <row r="80" spans="1:2">
      <c r="A80" s="4" t="s">
        <v>555</v>
      </c>
      <c r="B80" s="4" t="s">
        <v>580</v>
      </c>
    </row>
    <row r="81" spans="1:2">
      <c r="A81" s="4" t="s">
        <v>584</v>
      </c>
    </row>
    <row r="82" spans="1:2">
      <c r="A82" s="3" t="s">
        <v>547</v>
      </c>
    </row>
    <row r="83" spans="1:2">
      <c r="A83" s="4" t="s">
        <v>551</v>
      </c>
      <c r="B83" s="4" t="s">
        <v>570</v>
      </c>
    </row>
    <row r="84" spans="1:2">
      <c r="A84" s="4" t="s">
        <v>553</v>
      </c>
      <c r="B84" s="4" t="s">
        <v>579</v>
      </c>
    </row>
    <row r="85" spans="1:2">
      <c r="A85" s="4" t="s">
        <v>520</v>
      </c>
      <c r="B85" s="4" t="s">
        <v>512</v>
      </c>
    </row>
    <row r="86" spans="1:2">
      <c r="A86" s="4" t="s">
        <v>555</v>
      </c>
      <c r="B86" s="4" t="s">
        <v>585</v>
      </c>
    </row>
    <row r="87" spans="1:2">
      <c r="A87" s="4" t="s">
        <v>586</v>
      </c>
    </row>
    <row r="88" spans="1:2">
      <c r="A88" s="3" t="s">
        <v>547</v>
      </c>
    </row>
    <row r="89" spans="1:2">
      <c r="A89" s="4" t="s">
        <v>551</v>
      </c>
      <c r="B89" s="4" t="s">
        <v>587</v>
      </c>
    </row>
    <row r="90" spans="1:2">
      <c r="A90" s="4" t="s">
        <v>553</v>
      </c>
      <c r="B90" s="4" t="s">
        <v>554</v>
      </c>
    </row>
    <row r="91" spans="1:2">
      <c r="A91" s="4" t="s">
        <v>520</v>
      </c>
      <c r="B91" s="4" t="s">
        <v>512</v>
      </c>
    </row>
    <row r="92" spans="1:2">
      <c r="A92" s="4" t="s">
        <v>555</v>
      </c>
      <c r="B92" s="4" t="s">
        <v>577</v>
      </c>
    </row>
    <row r="93" spans="1:2">
      <c r="A93" s="4" t="s">
        <v>588</v>
      </c>
    </row>
    <row r="94" spans="1:2">
      <c r="A94" s="3" t="s">
        <v>547</v>
      </c>
    </row>
    <row r="95" spans="1:2">
      <c r="A95" s="4" t="s">
        <v>551</v>
      </c>
      <c r="B95" s="4" t="s">
        <v>589</v>
      </c>
    </row>
    <row r="96" spans="1:2">
      <c r="A96" s="4" t="s">
        <v>553</v>
      </c>
      <c r="B96" s="4" t="s">
        <v>563</v>
      </c>
    </row>
    <row r="97" spans="1:2">
      <c r="A97" s="4" t="s">
        <v>520</v>
      </c>
      <c r="B97" s="4" t="s">
        <v>590</v>
      </c>
    </row>
    <row r="98" spans="1:2">
      <c r="A98" s="4" t="s">
        <v>555</v>
      </c>
      <c r="B98" s="4" t="s">
        <v>591</v>
      </c>
    </row>
    <row r="99" spans="1:2">
      <c r="A99" s="4" t="s">
        <v>592</v>
      </c>
    </row>
    <row r="100" spans="1:2">
      <c r="A100" s="3" t="s">
        <v>547</v>
      </c>
    </row>
    <row r="101" spans="1:2">
      <c r="A101" s="4" t="s">
        <v>551</v>
      </c>
      <c r="B101" s="4" t="s">
        <v>589</v>
      </c>
    </row>
    <row r="102" spans="1:2">
      <c r="A102" s="4" t="s">
        <v>553</v>
      </c>
      <c r="B102" s="4" t="s">
        <v>563</v>
      </c>
    </row>
    <row r="103" spans="1:2">
      <c r="A103" s="4" t="s">
        <v>520</v>
      </c>
      <c r="B103" s="4" t="s">
        <v>593</v>
      </c>
    </row>
    <row r="104" spans="1:2">
      <c r="A104" s="4" t="s">
        <v>555</v>
      </c>
      <c r="B104" s="4" t="s">
        <v>594</v>
      </c>
    </row>
    <row r="105" spans="1:2">
      <c r="A105" s="4" t="s">
        <v>595</v>
      </c>
    </row>
    <row r="106" spans="1:2">
      <c r="A106" s="3" t="s">
        <v>547</v>
      </c>
    </row>
    <row r="107" spans="1:2">
      <c r="A107" s="4" t="s">
        <v>551</v>
      </c>
      <c r="B107" s="4" t="s">
        <v>596</v>
      </c>
    </row>
    <row r="108" spans="1:2">
      <c r="A108" s="4" t="s">
        <v>553</v>
      </c>
      <c r="B108" s="4" t="s">
        <v>563</v>
      </c>
    </row>
    <row r="109" spans="1:2">
      <c r="A109" s="4" t="s">
        <v>520</v>
      </c>
      <c r="B109" s="4" t="s">
        <v>512</v>
      </c>
    </row>
    <row r="110" spans="1:2">
      <c r="A110" s="4" t="s">
        <v>555</v>
      </c>
      <c r="B110" s="4" t="s">
        <v>594</v>
      </c>
    </row>
    <row r="111" spans="1:2">
      <c r="A111" s="4" t="s">
        <v>597</v>
      </c>
    </row>
    <row r="112" spans="1:2">
      <c r="A112" s="3" t="s">
        <v>547</v>
      </c>
    </row>
    <row r="113" spans="1:2">
      <c r="A113" s="4" t="s">
        <v>551</v>
      </c>
      <c r="B113" s="4" t="s">
        <v>598</v>
      </c>
    </row>
    <row r="114" spans="1:2">
      <c r="A114" s="4" t="s">
        <v>553</v>
      </c>
      <c r="B114" s="4" t="s">
        <v>563</v>
      </c>
    </row>
    <row r="115" spans="1:2">
      <c r="A115" s="4" t="s">
        <v>520</v>
      </c>
      <c r="B115" s="4" t="s">
        <v>599</v>
      </c>
    </row>
    <row r="116" spans="1:2">
      <c r="A116" s="4" t="s">
        <v>555</v>
      </c>
      <c r="B116" s="4" t="s">
        <v>594</v>
      </c>
    </row>
    <row r="117" spans="1:2">
      <c r="A117" s="4" t="s">
        <v>600</v>
      </c>
    </row>
    <row r="118" spans="1:2">
      <c r="A118" s="3" t="s">
        <v>547</v>
      </c>
    </row>
    <row r="119" spans="1:2">
      <c r="A119" s="4" t="s">
        <v>551</v>
      </c>
      <c r="B119" s="4" t="s">
        <v>601</v>
      </c>
    </row>
    <row r="120" spans="1:2">
      <c r="A120" s="4" t="s">
        <v>553</v>
      </c>
      <c r="B120" s="4" t="s">
        <v>554</v>
      </c>
    </row>
    <row r="121" spans="1:2">
      <c r="A121" s="4" t="s">
        <v>520</v>
      </c>
      <c r="B121" s="4" t="s">
        <v>602</v>
      </c>
    </row>
    <row r="122" spans="1:2">
      <c r="A122" s="4" t="s">
        <v>555</v>
      </c>
      <c r="B122" s="4" t="s">
        <v>594</v>
      </c>
    </row>
    <row r="123" spans="1:2">
      <c r="A123" s="4" t="s">
        <v>603</v>
      </c>
    </row>
    <row r="124" spans="1:2">
      <c r="A124" s="3" t="s">
        <v>547</v>
      </c>
    </row>
    <row r="125" spans="1:2">
      <c r="A125" s="4" t="s">
        <v>551</v>
      </c>
      <c r="B125" s="4" t="s">
        <v>601</v>
      </c>
    </row>
    <row r="126" spans="1:2">
      <c r="A126" s="4" t="s">
        <v>553</v>
      </c>
      <c r="B126" s="4" t="s">
        <v>554</v>
      </c>
    </row>
    <row r="127" spans="1:2">
      <c r="A127" s="4" t="s">
        <v>520</v>
      </c>
      <c r="B127" s="4" t="s">
        <v>604</v>
      </c>
    </row>
    <row r="128" spans="1:2">
      <c r="A128" s="4" t="s">
        <v>555</v>
      </c>
      <c r="B128" s="4" t="s">
        <v>605</v>
      </c>
    </row>
    <row r="129" spans="1:2">
      <c r="A129" s="4" t="s">
        <v>606</v>
      </c>
    </row>
    <row r="130" spans="1:2">
      <c r="A130" s="3" t="s">
        <v>547</v>
      </c>
    </row>
    <row r="131" spans="1:2">
      <c r="A131" s="4" t="s">
        <v>551</v>
      </c>
      <c r="B131" s="4" t="s">
        <v>601</v>
      </c>
    </row>
    <row r="132" spans="1:2">
      <c r="A132" s="4" t="s">
        <v>553</v>
      </c>
      <c r="B132" s="4" t="s">
        <v>563</v>
      </c>
    </row>
    <row r="133" spans="1:2">
      <c r="A133" s="4" t="s">
        <v>520</v>
      </c>
      <c r="B133" s="4" t="s">
        <v>607</v>
      </c>
    </row>
    <row r="134" spans="1:2">
      <c r="A134" s="4" t="s">
        <v>555</v>
      </c>
      <c r="B134" s="4" t="s">
        <v>608</v>
      </c>
    </row>
    <row r="135" spans="1:2">
      <c r="A135" s="4" t="s">
        <v>609</v>
      </c>
    </row>
    <row r="136" spans="1:2">
      <c r="A136" s="3" t="s">
        <v>547</v>
      </c>
    </row>
    <row r="137" spans="1:2">
      <c r="A137" s="4" t="s">
        <v>551</v>
      </c>
      <c r="B137" s="4" t="s">
        <v>601</v>
      </c>
    </row>
    <row r="138" spans="1:2">
      <c r="A138" s="4" t="s">
        <v>553</v>
      </c>
      <c r="B138" s="4" t="s">
        <v>563</v>
      </c>
    </row>
    <row r="139" spans="1:2">
      <c r="A139" s="4" t="s">
        <v>520</v>
      </c>
      <c r="B139" s="4" t="s">
        <v>610</v>
      </c>
    </row>
    <row r="140" spans="1:2">
      <c r="A140" s="4" t="s">
        <v>555</v>
      </c>
      <c r="B140" s="4" t="s">
        <v>591</v>
      </c>
    </row>
    <row r="141" spans="1:2">
      <c r="A141" s="4" t="s">
        <v>611</v>
      </c>
    </row>
    <row r="142" spans="1:2">
      <c r="A142" s="3" t="s">
        <v>547</v>
      </c>
    </row>
    <row r="143" spans="1:2">
      <c r="A143" s="4" t="s">
        <v>551</v>
      </c>
      <c r="B143" s="4" t="s">
        <v>598</v>
      </c>
    </row>
    <row r="144" spans="1:2">
      <c r="A144" s="4" t="s">
        <v>553</v>
      </c>
      <c r="B144" s="4" t="s">
        <v>563</v>
      </c>
    </row>
    <row r="145" spans="1:2">
      <c r="A145" s="4" t="s">
        <v>520</v>
      </c>
      <c r="B145" s="4" t="s">
        <v>612</v>
      </c>
    </row>
    <row r="146" spans="1:2">
      <c r="A146" s="4" t="s">
        <v>555</v>
      </c>
      <c r="B146" s="4" t="s">
        <v>613</v>
      </c>
    </row>
    <row r="147" spans="1:2">
      <c r="A147" s="4" t="s">
        <v>614</v>
      </c>
    </row>
    <row r="148" spans="1:2">
      <c r="A148" s="3" t="s">
        <v>547</v>
      </c>
    </row>
    <row r="149" spans="1:2">
      <c r="A149" s="4" t="s">
        <v>551</v>
      </c>
      <c r="B149" s="4" t="s">
        <v>598</v>
      </c>
    </row>
    <row r="150" spans="1:2">
      <c r="A150" s="4" t="s">
        <v>553</v>
      </c>
      <c r="B150" s="4" t="s">
        <v>563</v>
      </c>
    </row>
    <row r="151" spans="1:2">
      <c r="A151" s="4" t="s">
        <v>520</v>
      </c>
      <c r="B151" s="4" t="s">
        <v>615</v>
      </c>
    </row>
    <row r="152" spans="1:2">
      <c r="A152" s="4" t="s">
        <v>555</v>
      </c>
      <c r="B152" s="4" t="s">
        <v>616</v>
      </c>
    </row>
    <row r="153" spans="1:2">
      <c r="A153" s="4" t="s">
        <v>617</v>
      </c>
    </row>
    <row r="154" spans="1:2">
      <c r="A154" s="3" t="s">
        <v>547</v>
      </c>
    </row>
    <row r="155" spans="1:2">
      <c r="A155" s="4" t="s">
        <v>551</v>
      </c>
      <c r="B155" s="4" t="s">
        <v>598</v>
      </c>
    </row>
    <row r="156" spans="1:2">
      <c r="A156" s="4" t="s">
        <v>553</v>
      </c>
      <c r="B156" s="4" t="s">
        <v>563</v>
      </c>
    </row>
    <row r="157" spans="1:2">
      <c r="A157" s="4" t="s">
        <v>520</v>
      </c>
      <c r="B157" s="4" t="s">
        <v>618</v>
      </c>
    </row>
    <row r="158" spans="1:2">
      <c r="A158" s="4" t="s">
        <v>555</v>
      </c>
      <c r="B158" s="4" t="s">
        <v>585</v>
      </c>
    </row>
    <row r="159" spans="1:2">
      <c r="A159" s="4" t="s">
        <v>619</v>
      </c>
    </row>
    <row r="160" spans="1:2">
      <c r="A160" s="3" t="s">
        <v>547</v>
      </c>
    </row>
    <row r="161" spans="1:2">
      <c r="A161" s="4" t="s">
        <v>551</v>
      </c>
      <c r="B161" s="4" t="s">
        <v>598</v>
      </c>
    </row>
    <row r="162" spans="1:2">
      <c r="A162" s="4" t="s">
        <v>553</v>
      </c>
      <c r="B162" s="4" t="s">
        <v>563</v>
      </c>
    </row>
    <row r="163" spans="1:2">
      <c r="A163" s="4" t="s">
        <v>520</v>
      </c>
      <c r="B163" s="4" t="s">
        <v>612</v>
      </c>
    </row>
    <row r="164" spans="1:2">
      <c r="A164" s="4" t="s">
        <v>555</v>
      </c>
      <c r="B164" s="4" t="s">
        <v>620</v>
      </c>
    </row>
    <row r="165" spans="1:2">
      <c r="A165" s="4" t="s">
        <v>621</v>
      </c>
    </row>
    <row r="166" spans="1:2">
      <c r="A166" s="3" t="s">
        <v>547</v>
      </c>
    </row>
    <row r="167" spans="1:2">
      <c r="A167" s="4" t="s">
        <v>551</v>
      </c>
      <c r="B167" s="4" t="s">
        <v>601</v>
      </c>
    </row>
    <row r="168" spans="1:2">
      <c r="A168" s="4" t="s">
        <v>553</v>
      </c>
      <c r="B168" s="4" t="s">
        <v>563</v>
      </c>
    </row>
    <row r="169" spans="1:2">
      <c r="A169" s="4" t="s">
        <v>520</v>
      </c>
      <c r="B169" s="4" t="s">
        <v>607</v>
      </c>
    </row>
    <row r="170" spans="1:2">
      <c r="A170" s="4" t="s">
        <v>555</v>
      </c>
      <c r="B170" s="4" t="s">
        <v>608</v>
      </c>
    </row>
    <row r="171" spans="1:2">
      <c r="A171" s="4" t="s">
        <v>622</v>
      </c>
    </row>
    <row r="172" spans="1:2">
      <c r="A172" s="3" t="s">
        <v>547</v>
      </c>
    </row>
    <row r="173" spans="1:2">
      <c r="A173" s="4" t="s">
        <v>551</v>
      </c>
      <c r="B173" s="4" t="s">
        <v>601</v>
      </c>
    </row>
    <row r="174" spans="1:2">
      <c r="A174" s="4" t="s">
        <v>553</v>
      </c>
      <c r="B174" s="4" t="s">
        <v>563</v>
      </c>
    </row>
    <row r="175" spans="1:2">
      <c r="A175" s="4" t="s">
        <v>520</v>
      </c>
      <c r="B175" s="4" t="s">
        <v>610</v>
      </c>
    </row>
    <row r="176" spans="1:2">
      <c r="A176" s="4" t="s">
        <v>555</v>
      </c>
      <c r="B176" s="4" t="s">
        <v>591</v>
      </c>
    </row>
    <row r="177" spans="1:2">
      <c r="A177" s="4" t="s">
        <v>623</v>
      </c>
    </row>
    <row r="178" spans="1:2">
      <c r="A178" s="3" t="s">
        <v>547</v>
      </c>
    </row>
    <row r="179" spans="1:2">
      <c r="A179" s="4" t="s">
        <v>551</v>
      </c>
      <c r="B179" s="4" t="s">
        <v>570</v>
      </c>
    </row>
    <row r="180" spans="1:2">
      <c r="A180" s="4" t="s">
        <v>553</v>
      </c>
      <c r="B180" s="4" t="s">
        <v>554</v>
      </c>
    </row>
    <row r="181" spans="1:2">
      <c r="A181" s="4" t="s">
        <v>520</v>
      </c>
      <c r="B181" s="4" t="s">
        <v>512</v>
      </c>
    </row>
    <row r="182" spans="1:2">
      <c r="A182" s="4" t="s">
        <v>555</v>
      </c>
      <c r="B182" s="4" t="s">
        <v>571</v>
      </c>
    </row>
    <row r="183" spans="1:2">
      <c r="A183" s="4" t="s">
        <v>624</v>
      </c>
    </row>
    <row r="184" spans="1:2">
      <c r="A184" s="3" t="s">
        <v>547</v>
      </c>
    </row>
    <row r="185" spans="1:2">
      <c r="A185" s="4" t="s">
        <v>551</v>
      </c>
      <c r="B185" s="4" t="s">
        <v>625</v>
      </c>
    </row>
    <row r="186" spans="1:2">
      <c r="A186" s="4" t="s">
        <v>553</v>
      </c>
      <c r="B186" s="4" t="s">
        <v>563</v>
      </c>
    </row>
    <row r="187" spans="1:2">
      <c r="A187" s="4" t="s">
        <v>520</v>
      </c>
      <c r="B187" s="4" t="s">
        <v>626</v>
      </c>
    </row>
    <row r="188" spans="1:2">
      <c r="A188" s="4" t="s">
        <v>555</v>
      </c>
      <c r="B188" s="4" t="s">
        <v>627</v>
      </c>
    </row>
    <row r="189" spans="1:2">
      <c r="A189" s="4" t="s">
        <v>628</v>
      </c>
    </row>
    <row r="190" spans="1:2">
      <c r="A190" s="3" t="s">
        <v>547</v>
      </c>
    </row>
    <row r="191" spans="1:2">
      <c r="A191" s="4" t="s">
        <v>551</v>
      </c>
      <c r="B191" s="4" t="s">
        <v>625</v>
      </c>
    </row>
    <row r="192" spans="1:2">
      <c r="A192" s="4" t="s">
        <v>553</v>
      </c>
      <c r="B192" s="4" t="s">
        <v>563</v>
      </c>
    </row>
    <row r="193" spans="1:2">
      <c r="A193" s="4" t="s">
        <v>520</v>
      </c>
      <c r="B193" s="4" t="s">
        <v>629</v>
      </c>
    </row>
    <row r="194" spans="1:2">
      <c r="A194" s="4" t="s">
        <v>555</v>
      </c>
      <c r="B194" s="4" t="s">
        <v>571</v>
      </c>
    </row>
    <row r="195" spans="1:2">
      <c r="A195" s="4" t="s">
        <v>515</v>
      </c>
    </row>
    <row r="196" spans="1:2">
      <c r="A196" s="3" t="s">
        <v>547</v>
      </c>
    </row>
    <row r="197" spans="1:2">
      <c r="A197" s="4" t="s">
        <v>551</v>
      </c>
      <c r="B197" s="4" t="s">
        <v>625</v>
      </c>
    </row>
    <row r="198" spans="1:2">
      <c r="A198" s="4" t="s">
        <v>553</v>
      </c>
      <c r="B198" s="4" t="s">
        <v>563</v>
      </c>
    </row>
    <row r="199" spans="1:2">
      <c r="A199" s="4" t="s">
        <v>520</v>
      </c>
      <c r="B199" s="4" t="s">
        <v>630</v>
      </c>
    </row>
    <row r="200" spans="1:2">
      <c r="A200" s="4" t="s">
        <v>555</v>
      </c>
      <c r="B200" s="4" t="s">
        <v>631</v>
      </c>
    </row>
    <row r="201" spans="1:2">
      <c r="A201" s="4" t="s">
        <v>632</v>
      </c>
    </row>
    <row r="202" spans="1:2">
      <c r="A202" s="3" t="s">
        <v>547</v>
      </c>
    </row>
    <row r="203" spans="1:2">
      <c r="A203" s="4" t="s">
        <v>551</v>
      </c>
      <c r="B203" s="4" t="s">
        <v>625</v>
      </c>
    </row>
    <row r="204" spans="1:2">
      <c r="A204" s="4" t="s">
        <v>553</v>
      </c>
      <c r="B204" s="4" t="s">
        <v>563</v>
      </c>
    </row>
    <row r="205" spans="1:2">
      <c r="A205" s="4" t="s">
        <v>520</v>
      </c>
      <c r="B205" s="4" t="s">
        <v>633</v>
      </c>
    </row>
    <row r="206" spans="1:2">
      <c r="A206" s="4" t="s">
        <v>555</v>
      </c>
      <c r="B206" s="4" t="s">
        <v>634</v>
      </c>
    </row>
    <row r="207" spans="1:2">
      <c r="A207" s="4" t="s">
        <v>635</v>
      </c>
    </row>
    <row r="208" spans="1:2">
      <c r="A208" s="3" t="s">
        <v>547</v>
      </c>
    </row>
    <row r="209" spans="1:2">
      <c r="A209" s="4" t="s">
        <v>551</v>
      </c>
      <c r="B209" s="4" t="s">
        <v>625</v>
      </c>
    </row>
    <row r="210" spans="1:2">
      <c r="A210" s="4" t="s">
        <v>553</v>
      </c>
      <c r="B210" s="4" t="s">
        <v>563</v>
      </c>
    </row>
    <row r="211" spans="1:2">
      <c r="A211" s="4" t="s">
        <v>520</v>
      </c>
      <c r="B211" s="4" t="s">
        <v>633</v>
      </c>
    </row>
    <row r="212" spans="1:2">
      <c r="A212" s="4" t="s">
        <v>555</v>
      </c>
      <c r="B212" s="4" t="s">
        <v>636</v>
      </c>
    </row>
    <row r="213" spans="1:2">
      <c r="A213" s="4" t="s">
        <v>637</v>
      </c>
    </row>
    <row r="214" spans="1:2">
      <c r="A214" s="3" t="s">
        <v>547</v>
      </c>
    </row>
    <row r="215" spans="1:2">
      <c r="A215" s="4" t="s">
        <v>551</v>
      </c>
      <c r="B215" s="4" t="s">
        <v>570</v>
      </c>
    </row>
    <row r="216" spans="1:2">
      <c r="A216" s="4" t="s">
        <v>553</v>
      </c>
      <c r="B216" s="4" t="s">
        <v>554</v>
      </c>
    </row>
    <row r="217" spans="1:2">
      <c r="A217" s="4" t="s">
        <v>520</v>
      </c>
      <c r="B217" s="4" t="s">
        <v>512</v>
      </c>
    </row>
    <row r="218" spans="1:2">
      <c r="A218" s="4" t="s">
        <v>555</v>
      </c>
      <c r="B218" s="4" t="s">
        <v>571</v>
      </c>
    </row>
    <row r="219" spans="1:2">
      <c r="A219" s="4" t="s">
        <v>638</v>
      </c>
    </row>
    <row r="220" spans="1:2">
      <c r="A220" s="3" t="s">
        <v>547</v>
      </c>
    </row>
    <row r="221" spans="1:2">
      <c r="A221" s="4" t="s">
        <v>551</v>
      </c>
      <c r="B221" s="4" t="s">
        <v>639</v>
      </c>
    </row>
    <row r="222" spans="1:2">
      <c r="A222" s="4" t="s">
        <v>553</v>
      </c>
      <c r="B222" s="4" t="s">
        <v>640</v>
      </c>
    </row>
    <row r="223" spans="1:2">
      <c r="A223" s="4" t="s">
        <v>520</v>
      </c>
      <c r="B223" s="4" t="s">
        <v>641</v>
      </c>
    </row>
    <row r="224" spans="1:2">
      <c r="A224" s="4" t="s">
        <v>555</v>
      </c>
      <c r="B224" s="4" t="s">
        <v>642</v>
      </c>
    </row>
    <row r="225" spans="1:2">
      <c r="A225" s="4" t="s">
        <v>643</v>
      </c>
    </row>
    <row r="226" spans="1:2">
      <c r="A226" s="3" t="s">
        <v>547</v>
      </c>
    </row>
    <row r="227" spans="1:2">
      <c r="A227" s="4" t="s">
        <v>551</v>
      </c>
      <c r="B227" s="4" t="s">
        <v>639</v>
      </c>
    </row>
    <row r="228" spans="1:2">
      <c r="A228" s="4" t="s">
        <v>553</v>
      </c>
      <c r="B228" s="4" t="s">
        <v>640</v>
      </c>
    </row>
    <row r="229" spans="1:2">
      <c r="A229" s="4" t="s">
        <v>520</v>
      </c>
      <c r="B229" s="4" t="s">
        <v>644</v>
      </c>
    </row>
    <row r="230" spans="1:2">
      <c r="A230" s="4" t="s">
        <v>555</v>
      </c>
      <c r="B230" s="4" t="s">
        <v>571</v>
      </c>
    </row>
    <row r="231" spans="1:2">
      <c r="A231" s="4" t="s">
        <v>645</v>
      </c>
    </row>
    <row r="232" spans="1:2">
      <c r="A232" s="3" t="s">
        <v>547</v>
      </c>
    </row>
    <row r="233" spans="1:2">
      <c r="A233" s="4" t="s">
        <v>551</v>
      </c>
      <c r="B233" s="4" t="s">
        <v>646</v>
      </c>
    </row>
    <row r="234" spans="1:2">
      <c r="A234" s="4" t="s">
        <v>553</v>
      </c>
      <c r="B234" s="4" t="s">
        <v>563</v>
      </c>
    </row>
    <row r="235" spans="1:2">
      <c r="A235" s="4" t="s">
        <v>520</v>
      </c>
      <c r="B235" s="4" t="s">
        <v>512</v>
      </c>
    </row>
    <row r="236" spans="1:2">
      <c r="A236" s="4" t="s">
        <v>555</v>
      </c>
      <c r="B236" s="4" t="s">
        <v>639</v>
      </c>
    </row>
    <row r="237" spans="1:2">
      <c r="A237" s="4" t="s">
        <v>647</v>
      </c>
    </row>
    <row r="238" spans="1:2">
      <c r="A238" s="3" t="s">
        <v>547</v>
      </c>
    </row>
    <row r="239" spans="1:2">
      <c r="A239" s="4" t="s">
        <v>551</v>
      </c>
      <c r="B239" s="4" t="s">
        <v>648</v>
      </c>
    </row>
    <row r="240" spans="1:2">
      <c r="A240" s="4" t="s">
        <v>553</v>
      </c>
      <c r="B240" s="4" t="s">
        <v>563</v>
      </c>
    </row>
    <row r="241" spans="1:2">
      <c r="A241" s="4" t="s">
        <v>520</v>
      </c>
      <c r="B241" s="4" t="s">
        <v>512</v>
      </c>
    </row>
    <row r="242" spans="1:2">
      <c r="A242" s="4" t="s">
        <v>555</v>
      </c>
      <c r="B242" s="4" t="s">
        <v>639</v>
      </c>
    </row>
    <row r="243" spans="1:2">
      <c r="A243" s="4" t="s">
        <v>649</v>
      </c>
    </row>
    <row r="244" spans="1:2">
      <c r="A244" s="3" t="s">
        <v>547</v>
      </c>
    </row>
    <row r="245" spans="1:2">
      <c r="A245" s="4" t="s">
        <v>551</v>
      </c>
      <c r="B245" s="4" t="s">
        <v>650</v>
      </c>
    </row>
    <row r="246" spans="1:2">
      <c r="A246" s="4" t="s">
        <v>553</v>
      </c>
      <c r="B246" s="4" t="s">
        <v>563</v>
      </c>
    </row>
    <row r="247" spans="1:2">
      <c r="A247" s="4" t="s">
        <v>520</v>
      </c>
      <c r="B247" s="4" t="s">
        <v>512</v>
      </c>
    </row>
    <row r="248" spans="1:2">
      <c r="A248" s="4" t="s">
        <v>555</v>
      </c>
      <c r="B248" s="4" t="s">
        <v>639</v>
      </c>
    </row>
    <row r="249" spans="1:2">
      <c r="A249" s="4" t="s">
        <v>651</v>
      </c>
    </row>
    <row r="250" spans="1:2">
      <c r="A250" s="3" t="s">
        <v>547</v>
      </c>
    </row>
    <row r="251" spans="1:2">
      <c r="A251" s="4" t="s">
        <v>551</v>
      </c>
      <c r="B251" s="4" t="s">
        <v>652</v>
      </c>
    </row>
    <row r="252" spans="1:2">
      <c r="A252" s="4" t="s">
        <v>553</v>
      </c>
      <c r="B252" s="4" t="s">
        <v>653</v>
      </c>
    </row>
    <row r="253" spans="1:2">
      <c r="A253" s="4" t="s">
        <v>520</v>
      </c>
      <c r="B253" s="4" t="s">
        <v>654</v>
      </c>
    </row>
    <row r="254" spans="1:2">
      <c r="A254" s="4" t="s">
        <v>555</v>
      </c>
      <c r="B254" s="4" t="s">
        <v>639</v>
      </c>
    </row>
    <row r="255" spans="1:2">
      <c r="A255" s="4" t="s">
        <v>655</v>
      </c>
    </row>
    <row r="256" spans="1:2">
      <c r="A256" s="3" t="s">
        <v>547</v>
      </c>
    </row>
    <row r="257" spans="1:2">
      <c r="A257" s="4" t="s">
        <v>551</v>
      </c>
      <c r="B257" s="4" t="s">
        <v>652</v>
      </c>
    </row>
    <row r="258" spans="1:2">
      <c r="A258" s="4" t="s">
        <v>553</v>
      </c>
      <c r="B258" s="4" t="s">
        <v>653</v>
      </c>
    </row>
    <row r="259" spans="1:2">
      <c r="A259" s="4" t="s">
        <v>520</v>
      </c>
      <c r="B259" s="4" t="s">
        <v>656</v>
      </c>
    </row>
    <row r="260" spans="1:2">
      <c r="A260" s="4" t="s">
        <v>555</v>
      </c>
      <c r="B260" s="4" t="s">
        <v>657</v>
      </c>
    </row>
    <row r="261" spans="1:2">
      <c r="A261" s="4" t="s">
        <v>658</v>
      </c>
    </row>
    <row r="262" spans="1:2">
      <c r="A262" s="3" t="s">
        <v>547</v>
      </c>
    </row>
    <row r="263" spans="1:2">
      <c r="A263" s="4" t="s">
        <v>551</v>
      </c>
      <c r="B263" s="4" t="s">
        <v>652</v>
      </c>
    </row>
    <row r="264" spans="1:2">
      <c r="A264" s="4" t="s">
        <v>553</v>
      </c>
      <c r="B264" s="4" t="s">
        <v>659</v>
      </c>
    </row>
    <row r="265" spans="1:2">
      <c r="A265" s="4" t="s">
        <v>520</v>
      </c>
      <c r="B265" s="4" t="s">
        <v>654</v>
      </c>
    </row>
    <row r="266" spans="1:2">
      <c r="A266" s="4" t="s">
        <v>555</v>
      </c>
      <c r="B266" s="4" t="s">
        <v>639</v>
      </c>
    </row>
    <row r="267" spans="1:2">
      <c r="A267" s="4" t="s">
        <v>660</v>
      </c>
    </row>
    <row r="268" spans="1:2">
      <c r="A268" s="3" t="s">
        <v>547</v>
      </c>
    </row>
    <row r="269" spans="1:2">
      <c r="A269" s="4" t="s">
        <v>551</v>
      </c>
      <c r="B269" s="4" t="s">
        <v>652</v>
      </c>
    </row>
    <row r="270" spans="1:2">
      <c r="A270" s="4" t="s">
        <v>553</v>
      </c>
      <c r="B270" s="4" t="s">
        <v>659</v>
      </c>
    </row>
    <row r="271" spans="1:2">
      <c r="A271" s="4" t="s">
        <v>520</v>
      </c>
      <c r="B271" s="4" t="s">
        <v>656</v>
      </c>
    </row>
    <row r="272" spans="1:2">
      <c r="A272" s="4" t="s">
        <v>555</v>
      </c>
      <c r="B272" s="4" t="s">
        <v>661</v>
      </c>
    </row>
    <row r="273" spans="1:2">
      <c r="A273" s="4" t="s">
        <v>662</v>
      </c>
    </row>
    <row r="274" spans="1:2">
      <c r="A274" s="3" t="s">
        <v>547</v>
      </c>
    </row>
    <row r="275" spans="1:2">
      <c r="A275" s="4" t="s">
        <v>551</v>
      </c>
      <c r="B275" s="4" t="s">
        <v>663</v>
      </c>
    </row>
    <row r="276" spans="1:2">
      <c r="A276" s="4" t="s">
        <v>553</v>
      </c>
      <c r="B276" s="4" t="s">
        <v>554</v>
      </c>
    </row>
    <row r="277" spans="1:2">
      <c r="A277" s="4" t="s">
        <v>520</v>
      </c>
      <c r="B277" s="4" t="s">
        <v>602</v>
      </c>
    </row>
    <row r="278" spans="1:2">
      <c r="A278" s="4" t="s">
        <v>555</v>
      </c>
      <c r="B278" s="4" t="s">
        <v>639</v>
      </c>
    </row>
    <row r="279" spans="1:2">
      <c r="A279" s="4" t="s">
        <v>664</v>
      </c>
    </row>
    <row r="280" spans="1:2">
      <c r="A280" s="3" t="s">
        <v>547</v>
      </c>
    </row>
    <row r="281" spans="1:2">
      <c r="A281" s="4" t="s">
        <v>551</v>
      </c>
      <c r="B281" s="4" t="s">
        <v>663</v>
      </c>
    </row>
    <row r="282" spans="1:2">
      <c r="A282" s="4" t="s">
        <v>553</v>
      </c>
      <c r="B282" s="4" t="s">
        <v>554</v>
      </c>
    </row>
    <row r="283" spans="1:2">
      <c r="A283" s="4" t="s">
        <v>520</v>
      </c>
      <c r="B283" s="4" t="s">
        <v>604</v>
      </c>
    </row>
    <row r="284" spans="1:2">
      <c r="A284" s="4" t="s">
        <v>555</v>
      </c>
      <c r="B284" s="4" t="s">
        <v>665</v>
      </c>
    </row>
    <row r="285" spans="1:2">
      <c r="A285" s="4" t="s">
        <v>666</v>
      </c>
    </row>
    <row r="286" spans="1:2">
      <c r="A286" s="3" t="s">
        <v>547</v>
      </c>
    </row>
    <row r="287" spans="1:2">
      <c r="A287" s="4" t="s">
        <v>551</v>
      </c>
      <c r="B287" s="4" t="s">
        <v>663</v>
      </c>
    </row>
    <row r="288" spans="1:2">
      <c r="A288" s="4" t="s">
        <v>553</v>
      </c>
      <c r="B288" s="4" t="s">
        <v>563</v>
      </c>
    </row>
    <row r="289" spans="1:2">
      <c r="A289" s="4" t="s">
        <v>520</v>
      </c>
      <c r="B289" s="4" t="s">
        <v>667</v>
      </c>
    </row>
    <row r="290" spans="1:2">
      <c r="A290" s="4" t="s">
        <v>555</v>
      </c>
      <c r="B290" s="4" t="s">
        <v>668</v>
      </c>
    </row>
    <row r="291" spans="1:2">
      <c r="A291" s="4" t="s">
        <v>669</v>
      </c>
    </row>
    <row r="292" spans="1:2">
      <c r="A292" s="3" t="s">
        <v>547</v>
      </c>
    </row>
    <row r="293" spans="1:2">
      <c r="A293" s="4" t="s">
        <v>551</v>
      </c>
      <c r="B293" s="4" t="s">
        <v>663</v>
      </c>
    </row>
    <row r="294" spans="1:2">
      <c r="A294" s="4" t="s">
        <v>553</v>
      </c>
      <c r="B294" s="4" t="s">
        <v>563</v>
      </c>
    </row>
    <row r="295" spans="1:2">
      <c r="A295" s="4" t="s">
        <v>520</v>
      </c>
      <c r="B295" s="4" t="s">
        <v>670</v>
      </c>
    </row>
    <row r="296" spans="1:2">
      <c r="A296" s="4" t="s">
        <v>555</v>
      </c>
      <c r="B296" s="4" t="s">
        <v>671</v>
      </c>
    </row>
    <row r="297" spans="1:2">
      <c r="A297" s="4" t="s">
        <v>672</v>
      </c>
    </row>
    <row r="298" spans="1:2">
      <c r="A298" s="3" t="s">
        <v>547</v>
      </c>
    </row>
    <row r="299" spans="1:2">
      <c r="A299" s="4" t="s">
        <v>551</v>
      </c>
      <c r="B299" s="4" t="s">
        <v>673</v>
      </c>
    </row>
    <row r="300" spans="1:2">
      <c r="A300" s="4" t="s">
        <v>553</v>
      </c>
      <c r="B300" s="4" t="s">
        <v>563</v>
      </c>
    </row>
    <row r="301" spans="1:2">
      <c r="A301" s="4" t="s">
        <v>520</v>
      </c>
      <c r="B301" s="4" t="s">
        <v>674</v>
      </c>
    </row>
    <row r="302" spans="1:2">
      <c r="A302" s="4" t="s">
        <v>555</v>
      </c>
      <c r="B302" s="4" t="s">
        <v>675</v>
      </c>
    </row>
    <row r="303" spans="1:2">
      <c r="A303" s="4" t="s">
        <v>676</v>
      </c>
    </row>
    <row r="304" spans="1:2">
      <c r="A304" s="3" t="s">
        <v>547</v>
      </c>
    </row>
    <row r="305" spans="1:2">
      <c r="A305" s="4" t="s">
        <v>551</v>
      </c>
      <c r="B305" s="4" t="s">
        <v>601</v>
      </c>
    </row>
    <row r="306" spans="1:2">
      <c r="A306" s="4" t="s">
        <v>553</v>
      </c>
      <c r="B306" s="4" t="s">
        <v>563</v>
      </c>
    </row>
    <row r="307" spans="1:2">
      <c r="A307" s="4" t="s">
        <v>520</v>
      </c>
      <c r="B307" s="4" t="s">
        <v>677</v>
      </c>
    </row>
    <row r="308" spans="1:2">
      <c r="A308" s="4" t="s">
        <v>555</v>
      </c>
      <c r="B308" s="4" t="s">
        <v>594</v>
      </c>
    </row>
    <row r="309" spans="1:2">
      <c r="A309" s="4" t="s">
        <v>678</v>
      </c>
    </row>
    <row r="310" spans="1:2">
      <c r="A310" s="3" t="s">
        <v>547</v>
      </c>
    </row>
    <row r="311" spans="1:2">
      <c r="A311" s="4" t="s">
        <v>551</v>
      </c>
      <c r="B311" s="4" t="s">
        <v>673</v>
      </c>
    </row>
    <row r="312" spans="1:2">
      <c r="A312" s="4" t="s">
        <v>553</v>
      </c>
      <c r="B312" s="4" t="s">
        <v>563</v>
      </c>
    </row>
    <row r="313" spans="1:2">
      <c r="A313" s="4" t="s">
        <v>520</v>
      </c>
      <c r="B313" s="4" t="s">
        <v>679</v>
      </c>
    </row>
    <row r="314" spans="1:2">
      <c r="A314" s="4" t="s">
        <v>555</v>
      </c>
      <c r="B314" s="4" t="s">
        <v>680</v>
      </c>
    </row>
    <row r="315" spans="1:2">
      <c r="A315" s="4" t="s">
        <v>681</v>
      </c>
    </row>
    <row r="316" spans="1:2">
      <c r="A316" s="3" t="s">
        <v>547</v>
      </c>
    </row>
    <row r="317" spans="1:2">
      <c r="A317" s="4" t="s">
        <v>551</v>
      </c>
      <c r="B317" s="4" t="s">
        <v>682</v>
      </c>
    </row>
    <row r="318" spans="1:2">
      <c r="A318" s="4" t="s">
        <v>553</v>
      </c>
      <c r="B318" s="4" t="s">
        <v>563</v>
      </c>
    </row>
    <row r="319" spans="1:2">
      <c r="A319" s="4" t="s">
        <v>520</v>
      </c>
      <c r="B319" s="4" t="s">
        <v>683</v>
      </c>
    </row>
    <row r="320" spans="1:2">
      <c r="A320" s="4" t="s">
        <v>555</v>
      </c>
      <c r="B320" s="4" t="s">
        <v>639</v>
      </c>
    </row>
    <row r="321" spans="1:2">
      <c r="A321" s="4" t="s">
        <v>684</v>
      </c>
    </row>
    <row r="322" spans="1:2">
      <c r="A322" s="3" t="s">
        <v>547</v>
      </c>
    </row>
    <row r="323" spans="1:2">
      <c r="A323" s="4" t="s">
        <v>551</v>
      </c>
      <c r="B323" s="4" t="s">
        <v>682</v>
      </c>
    </row>
    <row r="324" spans="1:2">
      <c r="A324" s="4" t="s">
        <v>553</v>
      </c>
      <c r="B324" s="4" t="s">
        <v>563</v>
      </c>
    </row>
    <row r="325" spans="1:2">
      <c r="A325" s="4" t="s">
        <v>520</v>
      </c>
      <c r="B325" s="4" t="s">
        <v>685</v>
      </c>
    </row>
    <row r="326" spans="1:2">
      <c r="A326" s="4" t="s">
        <v>555</v>
      </c>
      <c r="B326" s="4" t="s">
        <v>680</v>
      </c>
    </row>
    <row r="327" spans="1:2">
      <c r="A327" s="4" t="s">
        <v>686</v>
      </c>
    </row>
    <row r="328" spans="1:2">
      <c r="A328" s="3" t="s">
        <v>547</v>
      </c>
    </row>
    <row r="329" spans="1:2">
      <c r="A329" s="4" t="s">
        <v>551</v>
      </c>
      <c r="B329" s="4" t="s">
        <v>601</v>
      </c>
    </row>
    <row r="330" spans="1:2">
      <c r="A330" s="4" t="s">
        <v>553</v>
      </c>
      <c r="B330" s="4" t="s">
        <v>563</v>
      </c>
    </row>
    <row r="331" spans="1:2">
      <c r="A331" s="4" t="s">
        <v>520</v>
      </c>
      <c r="B331" s="4" t="s">
        <v>687</v>
      </c>
    </row>
    <row r="332" spans="1:2">
      <c r="A332" s="4" t="s">
        <v>555</v>
      </c>
      <c r="B332" s="4" t="s">
        <v>591</v>
      </c>
    </row>
    <row r="333" spans="1:2">
      <c r="A333" s="4" t="s">
        <v>688</v>
      </c>
    </row>
    <row r="334" spans="1:2">
      <c r="A334" s="3" t="s">
        <v>547</v>
      </c>
    </row>
    <row r="335" spans="1:2">
      <c r="A335" s="4" t="s">
        <v>551</v>
      </c>
      <c r="B335" s="4" t="s">
        <v>689</v>
      </c>
    </row>
    <row r="336" spans="1:2">
      <c r="A336" s="4" t="s">
        <v>553</v>
      </c>
      <c r="B336" s="4" t="s">
        <v>563</v>
      </c>
    </row>
    <row r="337" spans="1:2">
      <c r="A337" s="4" t="s">
        <v>520</v>
      </c>
      <c r="B337" s="4" t="s">
        <v>690</v>
      </c>
    </row>
    <row r="338" spans="1:2">
      <c r="A338" s="4" t="s">
        <v>555</v>
      </c>
      <c r="B338" s="4" t="s">
        <v>691</v>
      </c>
    </row>
    <row r="339" spans="1:2">
      <c r="A339" s="4" t="s">
        <v>692</v>
      </c>
    </row>
    <row r="340" spans="1:2">
      <c r="A340" s="3" t="s">
        <v>547</v>
      </c>
    </row>
    <row r="341" spans="1:2">
      <c r="A341" s="4" t="s">
        <v>551</v>
      </c>
      <c r="B341" s="4" t="s">
        <v>689</v>
      </c>
    </row>
    <row r="342" spans="1:2">
      <c r="A342" s="4" t="s">
        <v>553</v>
      </c>
      <c r="B342" s="4" t="s">
        <v>563</v>
      </c>
    </row>
    <row r="343" spans="1:2">
      <c r="A343" s="4" t="s">
        <v>520</v>
      </c>
      <c r="B343" s="4" t="s">
        <v>690</v>
      </c>
    </row>
    <row r="344" spans="1:2">
      <c r="A344" s="4" t="s">
        <v>555</v>
      </c>
      <c r="B344" s="4" t="s">
        <v>691</v>
      </c>
    </row>
    <row r="345" spans="1:2">
      <c r="A345" s="4" t="s">
        <v>693</v>
      </c>
    </row>
    <row r="346" spans="1:2">
      <c r="A346" s="3" t="s">
        <v>547</v>
      </c>
    </row>
    <row r="347" spans="1:2">
      <c r="A347" s="4" t="s">
        <v>551</v>
      </c>
      <c r="B347" s="4" t="s">
        <v>694</v>
      </c>
    </row>
    <row r="348" spans="1:2">
      <c r="A348" s="4" t="s">
        <v>553</v>
      </c>
      <c r="B348" s="4" t="s">
        <v>563</v>
      </c>
    </row>
    <row r="349" spans="1:2">
      <c r="A349" s="4" t="s">
        <v>520</v>
      </c>
      <c r="B349" s="4" t="s">
        <v>604</v>
      </c>
    </row>
    <row r="350" spans="1:2">
      <c r="A350" s="4" t="s">
        <v>555</v>
      </c>
      <c r="B350" s="4" t="s">
        <v>680</v>
      </c>
    </row>
    <row r="351" spans="1:2">
      <c r="A351" s="4" t="s">
        <v>695</v>
      </c>
    </row>
    <row r="352" spans="1:2">
      <c r="A352" s="3" t="s">
        <v>547</v>
      </c>
    </row>
    <row r="353" spans="1:2">
      <c r="A353" s="4" t="s">
        <v>551</v>
      </c>
      <c r="B353" s="4" t="s">
        <v>694</v>
      </c>
    </row>
    <row r="354" spans="1:2">
      <c r="A354" s="4" t="s">
        <v>553</v>
      </c>
      <c r="B354" s="4" t="s">
        <v>563</v>
      </c>
    </row>
    <row r="355" spans="1:2">
      <c r="A355" s="4" t="s">
        <v>520</v>
      </c>
      <c r="B355" s="4" t="s">
        <v>626</v>
      </c>
    </row>
    <row r="356" spans="1:2">
      <c r="A356" s="4" t="s">
        <v>555</v>
      </c>
      <c r="B356" s="4" t="s">
        <v>639</v>
      </c>
    </row>
    <row r="357" spans="1:2">
      <c r="A357" s="4" t="s">
        <v>696</v>
      </c>
    </row>
    <row r="358" spans="1:2">
      <c r="A358" s="3" t="s">
        <v>547</v>
      </c>
    </row>
    <row r="359" spans="1:2">
      <c r="A359" s="4" t="s">
        <v>551</v>
      </c>
      <c r="B359" s="4" t="s">
        <v>689</v>
      </c>
    </row>
    <row r="360" spans="1:2">
      <c r="A360" s="4" t="s">
        <v>553</v>
      </c>
      <c r="B360" s="4" t="s">
        <v>554</v>
      </c>
    </row>
    <row r="361" spans="1:2">
      <c r="A361" s="4" t="s">
        <v>520</v>
      </c>
      <c r="B361" s="4" t="s">
        <v>512</v>
      </c>
    </row>
    <row r="362" spans="1:2">
      <c r="A362" s="4" t="s">
        <v>555</v>
      </c>
      <c r="B362" s="4" t="s">
        <v>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4" t="s">
        <v>700</v>
      </c>
      <c r="C3" s="4" t="s">
        <v>701</v>
      </c>
    </row>
    <row r="4" spans="1:3">
      <c r="A4" s="4" t="s">
        <v>702</v>
      </c>
      <c r="C4" s="6" t="n">
        <v>88680</v>
      </c>
    </row>
    <row r="5" spans="1:3">
      <c r="A5" s="4" t="s">
        <v>703</v>
      </c>
      <c r="B5" s="6" t="n">
        <v>1648</v>
      </c>
      <c r="C5" s="6" t="n">
        <v>23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0</v>
      </c>
      <c r="D1" s="2" t="s">
        <v>74</v>
      </c>
    </row>
    <row r="2" spans="1:4">
      <c r="A2" s="3" t="s">
        <v>698</v>
      </c>
    </row>
    <row r="3" spans="1:4">
      <c r="A3" s="4" t="s">
        <v>705</v>
      </c>
      <c r="C3" s="6" t="n">
        <v>88680</v>
      </c>
    </row>
    <row r="4" spans="1:4">
      <c r="A4" s="4" t="s">
        <v>706</v>
      </c>
    </row>
    <row r="5" spans="1:4">
      <c r="A5" s="3" t="s">
        <v>698</v>
      </c>
    </row>
    <row r="6" spans="1:4">
      <c r="A6" s="4" t="s">
        <v>707</v>
      </c>
      <c r="C6" s="6" t="n">
        <v>3037</v>
      </c>
    </row>
    <row r="7" spans="1:4">
      <c r="A7" s="4" t="s">
        <v>708</v>
      </c>
      <c r="D7" s="6" t="n">
        <v>75</v>
      </c>
    </row>
    <row r="8" spans="1:4">
      <c r="A8" s="4" t="s">
        <v>709</v>
      </c>
    </row>
    <row r="9" spans="1:4">
      <c r="A9" s="3" t="s">
        <v>698</v>
      </c>
    </row>
    <row r="10" spans="1:4">
      <c r="A10" s="4" t="s">
        <v>707</v>
      </c>
      <c r="B10" s="6" t="n">
        <v>-1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139</v>
      </c>
      <c r="B1" s="2" t="s">
        <v>1</v>
      </c>
    </row>
    <row r="2" spans="1:6">
      <c r="B2" s="2" t="s">
        <v>2</v>
      </c>
      <c r="D2" s="2" t="s">
        <v>30</v>
      </c>
      <c r="F2" s="2" t="s">
        <v>74</v>
      </c>
    </row>
    <row r="3" spans="1:6">
      <c r="A3" s="3" t="s">
        <v>140</v>
      </c>
    </row>
    <row r="4" spans="1:6">
      <c r="A4" s="4" t="s">
        <v>141</v>
      </c>
      <c r="B4" s="6" t="n">
        <v>-1035</v>
      </c>
      <c r="D4" s="6" t="n">
        <v>8564</v>
      </c>
      <c r="F4" s="6" t="n">
        <v>72933</v>
      </c>
    </row>
    <row r="5" spans="1:6">
      <c r="A5" s="3" t="s">
        <v>142</v>
      </c>
    </row>
    <row r="6" spans="1:6">
      <c r="A6" s="4" t="s">
        <v>143</v>
      </c>
      <c r="B6" s="5" t="n">
        <v>104421</v>
      </c>
      <c r="D6" s="5" t="n">
        <v>97364</v>
      </c>
      <c r="F6" s="5" t="n">
        <v>102858</v>
      </c>
    </row>
    <row r="7" spans="1:6">
      <c r="A7" s="4" t="s">
        <v>144</v>
      </c>
      <c r="B7" s="5" t="n">
        <v>627</v>
      </c>
      <c r="D7" s="5" t="n">
        <v>1902</v>
      </c>
      <c r="F7" s="5" t="n">
        <v>1230</v>
      </c>
    </row>
    <row r="8" spans="1:6">
      <c r="A8" s="4" t="s">
        <v>145</v>
      </c>
      <c r="B8" s="5" t="n">
        <v>4364</v>
      </c>
      <c r="D8" s="5" t="n">
        <v>20312</v>
      </c>
      <c r="F8" s="5" t="n">
        <v>344</v>
      </c>
    </row>
    <row r="9" spans="1:6">
      <c r="A9" s="4" t="s">
        <v>146</v>
      </c>
      <c r="B9" s="5" t="n">
        <v>-860</v>
      </c>
      <c r="D9" s="5" t="n">
        <v>-673</v>
      </c>
      <c r="F9" s="5" t="n">
        <v>-626</v>
      </c>
    </row>
    <row r="10" spans="1:6">
      <c r="A10" s="4" t="s">
        <v>147</v>
      </c>
      <c r="B10" s="5" t="n">
        <v>4106</v>
      </c>
      <c r="D10" s="5" t="n">
        <v>1063</v>
      </c>
      <c r="F10" s="5" t="n">
        <v>703</v>
      </c>
    </row>
    <row r="11" spans="1:6">
      <c r="A11" s="4" t="s">
        <v>89</v>
      </c>
      <c r="B11" s="5" t="n">
        <v>-7858</v>
      </c>
      <c r="D11" s="5" t="n">
        <v>-7188</v>
      </c>
      <c r="F11" s="5" t="n">
        <v>-15459</v>
      </c>
    </row>
    <row r="12" spans="1:6">
      <c r="A12" s="4" t="s">
        <v>90</v>
      </c>
      <c r="B12" s="5" t="n">
        <v>78145</v>
      </c>
      <c r="C12" s="4" t="s">
        <v>78</v>
      </c>
      <c r="D12" s="5" t="n">
        <v>59151</v>
      </c>
      <c r="E12" s="4" t="s">
        <v>78</v>
      </c>
      <c r="F12" s="5" t="n">
        <v>75682</v>
      </c>
    </row>
    <row r="13" spans="1:6">
      <c r="A13" s="4" t="s">
        <v>148</v>
      </c>
      <c r="B13" s="5" t="n">
        <v>23427</v>
      </c>
      <c r="C13" s="4" t="s">
        <v>78</v>
      </c>
      <c r="D13" s="5" t="n">
        <v>56494</v>
      </c>
      <c r="E13" s="4" t="s">
        <v>78</v>
      </c>
      <c r="F13" s="5" t="n">
        <v>3979</v>
      </c>
    </row>
    <row r="14" spans="1:6">
      <c r="A14" s="4" t="s">
        <v>91</v>
      </c>
      <c r="B14" s="5" t="n">
        <v>-230</v>
      </c>
      <c r="D14" s="5" t="n">
        <v>-675</v>
      </c>
      <c r="F14" s="5" t="n">
        <v>-17535</v>
      </c>
    </row>
    <row r="15" spans="1:6">
      <c r="A15" s="4" t="s">
        <v>149</v>
      </c>
      <c r="B15" s="5" t="n">
        <v>2422</v>
      </c>
      <c r="D15" s="5" t="n">
        <v>-49540</v>
      </c>
      <c r="F15" s="5" t="n">
        <v>1080</v>
      </c>
    </row>
    <row r="16" spans="1:6">
      <c r="A16" s="4" t="s">
        <v>150</v>
      </c>
      <c r="B16" s="5" t="n">
        <v>208562</v>
      </c>
      <c r="D16" s="5" t="n">
        <v>178210</v>
      </c>
      <c r="F16" s="5" t="n">
        <v>152256</v>
      </c>
    </row>
    <row r="17" spans="1:6">
      <c r="A17" s="3" t="s">
        <v>151</v>
      </c>
    </row>
    <row r="18" spans="1:6">
      <c r="A18" s="4" t="s">
        <v>152</v>
      </c>
      <c r="B18" s="5" t="n">
        <v>-31486</v>
      </c>
      <c r="D18" s="5" t="n">
        <v>62409</v>
      </c>
      <c r="F18" s="5" t="n">
        <v>-74366</v>
      </c>
    </row>
    <row r="19" spans="1:6">
      <c r="A19" s="4" t="s">
        <v>153</v>
      </c>
      <c r="B19" s="5" t="n">
        <v>11507</v>
      </c>
      <c r="D19" s="5" t="n">
        <v>22004</v>
      </c>
      <c r="F19" s="5" t="n">
        <v>-14321</v>
      </c>
    </row>
    <row r="20" spans="1:6">
      <c r="A20" s="4" t="s">
        <v>154</v>
      </c>
      <c r="B20" s="5" t="n">
        <v>-7947</v>
      </c>
      <c r="D20" s="5" t="n">
        <v>-16264</v>
      </c>
      <c r="F20" s="5" t="n">
        <v>-19614</v>
      </c>
    </row>
    <row r="21" spans="1:6">
      <c r="A21" s="4" t="s">
        <v>155</v>
      </c>
      <c r="B21" s="5" t="n">
        <v>-27926</v>
      </c>
      <c r="D21" s="5" t="n">
        <v>68149</v>
      </c>
      <c r="F21" s="5" t="n">
        <v>-108301</v>
      </c>
    </row>
    <row r="22" spans="1:6">
      <c r="A22" s="4" t="s">
        <v>156</v>
      </c>
      <c r="B22" s="5" t="n">
        <v>-76496</v>
      </c>
      <c r="D22" s="5" t="n">
        <v>-73168</v>
      </c>
      <c r="F22" s="5" t="n">
        <v>-66178</v>
      </c>
    </row>
    <row r="23" spans="1:6">
      <c r="A23" s="4" t="s">
        <v>157</v>
      </c>
      <c r="B23" s="5" t="n">
        <v>49014</v>
      </c>
      <c r="D23" s="5" t="n">
        <v>3683</v>
      </c>
      <c r="F23" s="5" t="n">
        <v>17760</v>
      </c>
    </row>
    <row r="24" spans="1:6">
      <c r="A24" s="4" t="s">
        <v>158</v>
      </c>
      <c r="B24" s="5" t="n">
        <v>-20587</v>
      </c>
      <c r="D24" s="5" t="n">
        <v>-24294</v>
      </c>
      <c r="F24" s="5" t="n">
        <v>-16212</v>
      </c>
    </row>
    <row r="25" spans="1:6">
      <c r="A25" s="4" t="s">
        <v>159</v>
      </c>
      <c r="B25" s="5" t="n">
        <v>17080</v>
      </c>
      <c r="D25" s="5" t="n">
        <v>19198</v>
      </c>
      <c r="F25" s="5" t="n">
        <v>15280</v>
      </c>
    </row>
    <row r="26" spans="1:6">
      <c r="A26" s="4" t="s">
        <v>160</v>
      </c>
      <c r="B26" s="5" t="n">
        <v>-65149</v>
      </c>
      <c r="D26" s="5" t="n">
        <v>-112977</v>
      </c>
      <c r="F26" s="5" t="n">
        <v>-79910</v>
      </c>
    </row>
    <row r="27" spans="1:6">
      <c r="A27" s="4" t="s">
        <v>161</v>
      </c>
      <c r="B27" s="5" t="n">
        <v>114452</v>
      </c>
      <c r="D27" s="5" t="n">
        <v>141946</v>
      </c>
      <c r="F27" s="5" t="n">
        <v>36978</v>
      </c>
    </row>
    <row r="28" spans="1:6">
      <c r="A28" s="3" t="s">
        <v>162</v>
      </c>
    </row>
    <row r="29" spans="1:6">
      <c r="A29" s="4" t="s">
        <v>163</v>
      </c>
      <c r="B29" s="5" t="n">
        <v>-28439</v>
      </c>
      <c r="D29" s="5" t="n">
        <v>-30000</v>
      </c>
      <c r="F29" s="5" t="n">
        <v>-15137</v>
      </c>
    </row>
    <row r="30" spans="1:6">
      <c r="A30" s="4" t="s">
        <v>164</v>
      </c>
      <c r="B30" s="5" t="n">
        <v>-48423</v>
      </c>
      <c r="D30" s="5" t="n">
        <v>-39851</v>
      </c>
      <c r="F30" s="5" t="n">
        <v>-81310</v>
      </c>
    </row>
    <row r="31" spans="1:6">
      <c r="A31" s="4" t="s">
        <v>165</v>
      </c>
      <c r="B31" s="5" t="n">
        <v>-14512</v>
      </c>
      <c r="D31" s="5" t="n">
        <v>-8638</v>
      </c>
      <c r="F31" s="5" t="n">
        <v>0</v>
      </c>
    </row>
    <row r="32" spans="1:6">
      <c r="A32" s="4" t="s">
        <v>166</v>
      </c>
      <c r="B32" s="5" t="n">
        <v>0</v>
      </c>
      <c r="D32" s="5" t="n">
        <v>0</v>
      </c>
      <c r="F32" s="5" t="n">
        <v>0</v>
      </c>
    </row>
    <row r="33" spans="1:6">
      <c r="A33" s="4" t="s">
        <v>167</v>
      </c>
      <c r="B33" s="5" t="n">
        <v>0</v>
      </c>
      <c r="D33" s="5" t="n">
        <v>0</v>
      </c>
      <c r="F33" s="5" t="n">
        <v>26866</v>
      </c>
    </row>
    <row r="34" spans="1:6">
      <c r="A34" s="4" t="s">
        <v>168</v>
      </c>
      <c r="B34" s="5" t="n">
        <v>0</v>
      </c>
      <c r="D34" s="5" t="n">
        <v>2435</v>
      </c>
      <c r="F34" s="5" t="n">
        <v>0</v>
      </c>
    </row>
    <row r="35" spans="1:6">
      <c r="A35" s="4" t="s">
        <v>169</v>
      </c>
      <c r="B35" s="5" t="n">
        <v>-90943</v>
      </c>
      <c r="D35" s="5" t="n">
        <v>-75076</v>
      </c>
      <c r="F35" s="5" t="n">
        <v>-67195</v>
      </c>
    </row>
    <row r="36" spans="1:6">
      <c r="A36" s="3" t="s">
        <v>170</v>
      </c>
    </row>
    <row r="37" spans="1:6">
      <c r="A37" s="4" t="s">
        <v>171</v>
      </c>
      <c r="B37" s="5" t="n">
        <v>0</v>
      </c>
    </row>
    <row r="38" spans="1:6">
      <c r="A38" s="4" t="s">
        <v>172</v>
      </c>
      <c r="B38" s="5" t="n">
        <v>474465</v>
      </c>
      <c r="D38" s="5" t="n">
        <v>235</v>
      </c>
      <c r="F38" s="5" t="n">
        <v>38739</v>
      </c>
    </row>
    <row r="39" spans="1:6">
      <c r="A39" s="4" t="s">
        <v>173</v>
      </c>
      <c r="B39" s="5" t="n">
        <v>0</v>
      </c>
      <c r="D39" s="5" t="n">
        <v>0</v>
      </c>
      <c r="F39" s="5" t="n">
        <v>0</v>
      </c>
    </row>
    <row r="40" spans="1:6">
      <c r="A40" s="4" t="s">
        <v>174</v>
      </c>
      <c r="B40" s="5" t="n">
        <v>-534460</v>
      </c>
      <c r="D40" s="5" t="n">
        <v>-62930</v>
      </c>
      <c r="F40" s="5" t="n">
        <v>-2101</v>
      </c>
    </row>
    <row r="41" spans="1:6">
      <c r="A41" s="4" t="s">
        <v>175</v>
      </c>
      <c r="B41" s="5" t="n">
        <v>-24353</v>
      </c>
      <c r="D41" s="5" t="n">
        <v>0</v>
      </c>
      <c r="F41" s="5" t="n">
        <v>0</v>
      </c>
    </row>
    <row r="42" spans="1:6">
      <c r="A42" s="4" t="s">
        <v>176</v>
      </c>
      <c r="B42" s="5" t="n">
        <v>-84348</v>
      </c>
      <c r="D42" s="5" t="n">
        <v>-62695</v>
      </c>
      <c r="F42" s="5" t="n">
        <v>36638</v>
      </c>
    </row>
    <row r="43" spans="1:6">
      <c r="A43" s="4" t="s">
        <v>177</v>
      </c>
      <c r="B43" s="5" t="n">
        <v>-60839</v>
      </c>
      <c r="D43" s="5" t="n">
        <v>4175</v>
      </c>
      <c r="F43" s="5" t="n">
        <v>6421</v>
      </c>
    </row>
    <row r="44" spans="1:6">
      <c r="A44" s="4" t="s">
        <v>178</v>
      </c>
      <c r="B44" s="5" t="n">
        <v>8566</v>
      </c>
      <c r="D44" s="5" t="n">
        <v>5840</v>
      </c>
      <c r="F44" s="5" t="n">
        <v>-33841</v>
      </c>
    </row>
    <row r="45" spans="1:6">
      <c r="A45" s="4" t="s">
        <v>179</v>
      </c>
      <c r="B45" s="5" t="n">
        <v>194035</v>
      </c>
      <c r="D45" s="5" t="n">
        <v>184020</v>
      </c>
      <c r="F45" s="5" t="n">
        <v>211440</v>
      </c>
    </row>
    <row r="46" spans="1:6">
      <c r="A46" s="4" t="s">
        <v>180</v>
      </c>
      <c r="B46" s="6" t="n">
        <v>141762</v>
      </c>
      <c r="D46" s="6" t="n">
        <v>194035</v>
      </c>
      <c r="F46" s="6" t="n">
        <v>184020</v>
      </c>
    </row>
    <row r="47" spans="1:6"/>
    <row r="48" spans="1:6">
      <c r="A48" s="4" t="s">
        <v>78</v>
      </c>
      <c r="B48" s="4" t="s">
        <v>110</v>
      </c>
    </row>
  </sheetData>
  <mergeCells count="6">
    <mergeCell ref="A1:A2"/>
    <mergeCell ref="B1:F1"/>
    <mergeCell ref="B2:C2"/>
    <mergeCell ref="D2:E2"/>
    <mergeCell ref="A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4" t="s">
        <v>711</v>
      </c>
    </row>
    <row r="4" spans="1:3">
      <c r="A4" s="3" t="s">
        <v>698</v>
      </c>
    </row>
    <row r="5" spans="1:3">
      <c r="A5" s="4" t="s">
        <v>712</v>
      </c>
      <c r="B5" s="4" t="s">
        <v>713</v>
      </c>
      <c r="C5" s="4" t="s">
        <v>7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716</v>
      </c>
    </row>
    <row r="3" spans="1:3">
      <c r="A3" s="3" t="s">
        <v>698</v>
      </c>
    </row>
    <row r="4" spans="1:3">
      <c r="A4" s="4" t="s">
        <v>707</v>
      </c>
      <c r="B4" s="6" t="n">
        <v>-1212</v>
      </c>
    </row>
    <row r="5" spans="1:3">
      <c r="A5" s="4" t="s">
        <v>717</v>
      </c>
    </row>
    <row r="6" spans="1:3">
      <c r="A6" s="3" t="s">
        <v>698</v>
      </c>
    </row>
    <row r="7" spans="1:3">
      <c r="A7" s="4" t="s">
        <v>707</v>
      </c>
      <c r="B7" s="6" t="n">
        <v>-1174</v>
      </c>
    </row>
    <row r="8" spans="1:3">
      <c r="A8" s="4" t="s">
        <v>718</v>
      </c>
    </row>
    <row r="9" spans="1:3">
      <c r="A9" s="3" t="s">
        <v>698</v>
      </c>
    </row>
    <row r="10" spans="1:3">
      <c r="A10" s="4" t="s">
        <v>719</v>
      </c>
      <c r="B10" s="4" t="s">
        <v>567</v>
      </c>
    </row>
    <row r="11" spans="1:3">
      <c r="A11" s="4" t="s">
        <v>720</v>
      </c>
    </row>
    <row r="12" spans="1:3">
      <c r="A12" s="3" t="s">
        <v>698</v>
      </c>
    </row>
    <row r="13" spans="1:3">
      <c r="A13" s="4" t="s">
        <v>707</v>
      </c>
      <c r="B13" s="6" t="n">
        <v>-1248</v>
      </c>
    </row>
    <row r="14" spans="1:3">
      <c r="A14" s="4" t="s">
        <v>721</v>
      </c>
    </row>
    <row r="15" spans="1:3">
      <c r="A15" s="3" t="s">
        <v>698</v>
      </c>
    </row>
    <row r="16" spans="1:3">
      <c r="A16" s="4" t="s">
        <v>719</v>
      </c>
      <c r="B16" s="4" t="s">
        <v>722</v>
      </c>
    </row>
    <row r="17" spans="1:3">
      <c r="A17" s="4" t="s">
        <v>706</v>
      </c>
    </row>
    <row r="18" spans="1:3">
      <c r="A18" s="3" t="s">
        <v>698</v>
      </c>
    </row>
    <row r="19" spans="1:3">
      <c r="A19" s="4" t="s">
        <v>707</v>
      </c>
      <c r="C19" s="6" t="n">
        <v>3037</v>
      </c>
    </row>
    <row r="20" spans="1:3">
      <c r="A20" s="4" t="s">
        <v>723</v>
      </c>
    </row>
    <row r="21" spans="1:3">
      <c r="A21" s="3" t="s">
        <v>698</v>
      </c>
    </row>
    <row r="22" spans="1:3">
      <c r="A22" s="4" t="s">
        <v>707</v>
      </c>
      <c r="B22" s="6" t="n">
        <v>3037</v>
      </c>
    </row>
    <row r="23" spans="1:3">
      <c r="A23" s="4" t="s">
        <v>724</v>
      </c>
    </row>
    <row r="24" spans="1:3">
      <c r="A24" s="3" t="s">
        <v>698</v>
      </c>
    </row>
    <row r="25" spans="1:3">
      <c r="A25" s="4" t="s">
        <v>707</v>
      </c>
      <c r="B25" s="6" t="n">
        <v>2718</v>
      </c>
    </row>
    <row r="26" spans="1:3">
      <c r="A26" s="4" t="s">
        <v>719</v>
      </c>
      <c r="B26" s="4" t="s">
        <v>567</v>
      </c>
    </row>
    <row r="27" spans="1:3">
      <c r="A27" s="4" t="s">
        <v>725</v>
      </c>
    </row>
    <row r="28" spans="1:3">
      <c r="A28" s="3" t="s">
        <v>698</v>
      </c>
    </row>
    <row r="29" spans="1:3">
      <c r="A29" s="4" t="s">
        <v>707</v>
      </c>
      <c r="B29" s="6" t="n">
        <v>3838</v>
      </c>
    </row>
    <row r="30" spans="1:3">
      <c r="A30" s="4" t="s">
        <v>719</v>
      </c>
      <c r="B30" s="4" t="s">
        <v>7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D3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4"/>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1"/>
    <col customWidth="1" max="16" min="16" width="24"/>
    <col customWidth="1" max="17" min="17" width="21"/>
    <col customWidth="1" max="18" min="18" width="22"/>
    <col customWidth="1" max="19" min="19" width="21"/>
    <col customWidth="1" max="20" min="20" width="21"/>
    <col customWidth="1" max="21" min="21" width="24"/>
    <col customWidth="1" max="22" min="22" width="21"/>
    <col customWidth="1" max="23" min="23" width="21"/>
    <col customWidth="1" max="24" min="24" width="21"/>
    <col customWidth="1" max="25" min="25" width="21"/>
    <col customWidth="1" max="26" min="26" width="24"/>
    <col customWidth="1" max="27" min="27" width="21"/>
    <col customWidth="1" max="28" min="28" width="22"/>
    <col customWidth="1" max="29" min="29" width="21"/>
    <col customWidth="1" max="30" min="30" width="21"/>
  </cols>
  <sheetData>
    <row r="1" spans="1:30">
      <c r="A1" s="1" t="s">
        <v>726</v>
      </c>
      <c r="B1" s="2" t="s">
        <v>727</v>
      </c>
      <c r="C1" s="2" t="s">
        <v>728</v>
      </c>
      <c r="D1" s="2" t="s">
        <v>729</v>
      </c>
      <c r="E1" s="2" t="s">
        <v>730</v>
      </c>
      <c r="F1" s="2" t="s">
        <v>731</v>
      </c>
      <c r="G1" s="2" t="s">
        <v>732</v>
      </c>
      <c r="H1" s="2" t="s">
        <v>733</v>
      </c>
      <c r="I1" s="2" t="s">
        <v>734</v>
      </c>
      <c r="J1" s="2" t="s">
        <v>735</v>
      </c>
      <c r="K1" s="2" t="s">
        <v>736</v>
      </c>
      <c r="L1" s="2" t="s">
        <v>737</v>
      </c>
      <c r="M1" s="2" t="s">
        <v>738</v>
      </c>
      <c r="N1" s="2" t="s">
        <v>739</v>
      </c>
      <c r="O1" s="2" t="s">
        <v>740</v>
      </c>
      <c r="P1" s="2" t="s">
        <v>741</v>
      </c>
      <c r="Q1" s="2" t="s">
        <v>742</v>
      </c>
      <c r="R1" s="2" t="s">
        <v>743</v>
      </c>
      <c r="S1" s="2" t="s">
        <v>744</v>
      </c>
      <c r="T1" s="2" t="s">
        <v>745</v>
      </c>
      <c r="U1" s="2" t="s">
        <v>746</v>
      </c>
      <c r="V1" s="2" t="s">
        <v>747</v>
      </c>
      <c r="W1" s="2" t="s">
        <v>748</v>
      </c>
      <c r="X1" s="2" t="s">
        <v>749</v>
      </c>
      <c r="Y1" s="2" t="s">
        <v>750</v>
      </c>
      <c r="Z1" s="2" t="s">
        <v>751</v>
      </c>
      <c r="AA1" s="2" t="s">
        <v>752</v>
      </c>
      <c r="AB1" s="2" t="s">
        <v>753</v>
      </c>
      <c r="AC1" s="2" t="s">
        <v>138</v>
      </c>
      <c r="AD1" s="2" t="s">
        <v>754</v>
      </c>
    </row>
    <row r="2" spans="1:30">
      <c r="A2" s="4" t="s">
        <v>755</v>
      </c>
    </row>
    <row r="3" spans="1:30">
      <c r="A3" s="3" t="s">
        <v>698</v>
      </c>
    </row>
    <row r="4" spans="1:30">
      <c r="A4" s="4" t="s">
        <v>756</v>
      </c>
      <c r="T4" s="6" t="n">
        <v>0</v>
      </c>
    </row>
    <row r="5" spans="1:30">
      <c r="A5" s="4" t="s">
        <v>757</v>
      </c>
      <c r="T5" s="10" t="n">
        <v>-2915679.07633435</v>
      </c>
    </row>
    <row r="6" spans="1:30">
      <c r="A6" s="4" t="s">
        <v>758</v>
      </c>
      <c r="T6" s="4" t="s">
        <v>567</v>
      </c>
      <c r="U6" s="4" t="s">
        <v>567</v>
      </c>
      <c r="V6" s="4" t="s">
        <v>567</v>
      </c>
      <c r="W6" s="4" t="s">
        <v>567</v>
      </c>
      <c r="X6" s="4" t="s">
        <v>567</v>
      </c>
      <c r="Y6" s="4" t="s">
        <v>567</v>
      </c>
      <c r="Z6" s="4" t="s">
        <v>567</v>
      </c>
      <c r="AA6" s="4" t="s">
        <v>567</v>
      </c>
      <c r="AB6" s="4" t="s">
        <v>567</v>
      </c>
      <c r="AC6" s="4" t="s">
        <v>567</v>
      </c>
      <c r="AD6" s="4" t="s">
        <v>567</v>
      </c>
    </row>
    <row r="7" spans="1:30">
      <c r="A7" s="4" t="s">
        <v>759</v>
      </c>
    </row>
    <row r="8" spans="1:30">
      <c r="A8" s="3" t="s">
        <v>698</v>
      </c>
    </row>
    <row r="9" spans="1:30">
      <c r="A9" s="4" t="s">
        <v>708</v>
      </c>
      <c r="T9" s="6" t="n">
        <v>0</v>
      </c>
    </row>
    <row r="10" spans="1:30">
      <c r="A10" s="4" t="s">
        <v>760</v>
      </c>
      <c r="T10" s="11" t="n">
        <v>24102461.0845179</v>
      </c>
    </row>
    <row r="11" spans="1:30">
      <c r="A11" s="4" t="s">
        <v>758</v>
      </c>
      <c r="T11" s="4" t="s">
        <v>761</v>
      </c>
      <c r="U11" s="4" t="s">
        <v>761</v>
      </c>
      <c r="V11" s="4" t="s">
        <v>761</v>
      </c>
      <c r="W11" s="4" t="s">
        <v>761</v>
      </c>
      <c r="X11" s="4" t="s">
        <v>761</v>
      </c>
      <c r="Y11" s="4" t="s">
        <v>761</v>
      </c>
      <c r="Z11" s="4" t="s">
        <v>761</v>
      </c>
      <c r="AA11" s="4" t="s">
        <v>761</v>
      </c>
      <c r="AB11" s="4" t="s">
        <v>761</v>
      </c>
      <c r="AC11" s="4" t="s">
        <v>761</v>
      </c>
      <c r="AD11" s="4" t="s">
        <v>761</v>
      </c>
    </row>
    <row r="12" spans="1:30">
      <c r="A12" s="4" t="s">
        <v>762</v>
      </c>
    </row>
    <row r="13" spans="1:30">
      <c r="A13" s="3" t="s">
        <v>698</v>
      </c>
    </row>
    <row r="14" spans="1:30">
      <c r="A14" s="4" t="s">
        <v>708</v>
      </c>
      <c r="T14" s="6" t="n">
        <v>0</v>
      </c>
      <c r="AC14" s="6" t="n">
        <v>0</v>
      </c>
    </row>
    <row r="15" spans="1:30">
      <c r="A15" s="4" t="s">
        <v>763</v>
      </c>
      <c r="X15" s="12" t="n">
        <v>0</v>
      </c>
    </row>
    <row r="16" spans="1:30">
      <c r="A16" s="4" t="s">
        <v>764</v>
      </c>
    </row>
    <row r="17" spans="1:30">
      <c r="A17" s="3" t="s">
        <v>698</v>
      </c>
    </row>
    <row r="18" spans="1:30">
      <c r="A18" s="4" t="s">
        <v>760</v>
      </c>
      <c r="T18" s="13" t="n">
        <v>342184096.398599</v>
      </c>
      <c r="AC18" s="14" t="n">
        <v>26241111.6870092</v>
      </c>
    </row>
    <row r="19" spans="1:30">
      <c r="A19" s="4" t="s">
        <v>763</v>
      </c>
      <c r="X19" s="15" t="n">
        <v>26780512.316131</v>
      </c>
    </row>
    <row r="20" spans="1:30">
      <c r="A20" s="4" t="s">
        <v>765</v>
      </c>
    </row>
    <row r="21" spans="1:30">
      <c r="A21" s="3" t="s">
        <v>698</v>
      </c>
    </row>
    <row r="22" spans="1:30">
      <c r="A22" s="4" t="s">
        <v>756</v>
      </c>
      <c r="J22" s="6" t="n">
        <v>34000</v>
      </c>
      <c r="S22" s="6" t="n">
        <v>45000</v>
      </c>
      <c r="AC22" s="16" t="n">
        <v>13486.1795975839</v>
      </c>
    </row>
    <row r="23" spans="1:30">
      <c r="A23" s="4" t="s">
        <v>757</v>
      </c>
      <c r="J23" s="6" t="n">
        <v>0</v>
      </c>
      <c r="S23" s="6" t="n">
        <v>0</v>
      </c>
      <c r="AC23" s="6" t="n">
        <v>0</v>
      </c>
    </row>
    <row r="24" spans="1:30">
      <c r="A24" s="4" t="s">
        <v>758</v>
      </c>
      <c r="B24" s="4" t="s">
        <v>567</v>
      </c>
      <c r="C24" s="4" t="s">
        <v>567</v>
      </c>
      <c r="D24" s="4" t="s">
        <v>567</v>
      </c>
      <c r="E24" s="4" t="s">
        <v>567</v>
      </c>
      <c r="F24" s="4" t="s">
        <v>567</v>
      </c>
      <c r="G24" s="4" t="s">
        <v>567</v>
      </c>
      <c r="H24" s="4" t="s">
        <v>567</v>
      </c>
      <c r="I24" s="4" t="s">
        <v>567</v>
      </c>
      <c r="J24" s="4" t="s">
        <v>567</v>
      </c>
      <c r="K24" s="4" t="s">
        <v>567</v>
      </c>
      <c r="L24" s="4" t="s">
        <v>567</v>
      </c>
      <c r="M24" s="4" t="s">
        <v>567</v>
      </c>
      <c r="N24" s="4" t="s">
        <v>567</v>
      </c>
      <c r="O24" s="4" t="s">
        <v>567</v>
      </c>
      <c r="P24" s="4" t="s">
        <v>567</v>
      </c>
      <c r="Q24" s="4" t="s">
        <v>567</v>
      </c>
      <c r="R24" s="4" t="s">
        <v>567</v>
      </c>
      <c r="S24" s="4" t="s">
        <v>567</v>
      </c>
      <c r="T24" s="4" t="s">
        <v>567</v>
      </c>
      <c r="U24" s="4" t="s">
        <v>567</v>
      </c>
      <c r="V24" s="4" t="s">
        <v>567</v>
      </c>
      <c r="W24" s="4" t="s">
        <v>567</v>
      </c>
      <c r="X24" s="4" t="s">
        <v>567</v>
      </c>
      <c r="Y24" s="4" t="s">
        <v>567</v>
      </c>
      <c r="Z24" s="4" t="s">
        <v>567</v>
      </c>
      <c r="AA24" s="4" t="s">
        <v>567</v>
      </c>
      <c r="AB24" s="4" t="s">
        <v>567</v>
      </c>
      <c r="AC24" s="4" t="s">
        <v>567</v>
      </c>
      <c r="AD24" s="4" t="s">
        <v>567</v>
      </c>
    </row>
    <row r="25" spans="1:30">
      <c r="A25" s="4" t="s">
        <v>766</v>
      </c>
      <c r="B25" s="17" t="n">
        <v>3220.84008</v>
      </c>
      <c r="C25" s="17" t="n">
        <v>3220.84008</v>
      </c>
      <c r="D25" s="17" t="n">
        <v>3220.84008</v>
      </c>
      <c r="E25" s="17" t="n">
        <v>3220.84008</v>
      </c>
      <c r="F25" s="17" t="n">
        <v>3220.84008</v>
      </c>
      <c r="G25" s="17" t="n">
        <v>3220.84008</v>
      </c>
      <c r="H25" s="17" t="n">
        <v>3220.84008</v>
      </c>
      <c r="I25" s="17" t="n">
        <v>3220.84008</v>
      </c>
      <c r="J25" s="17" t="n">
        <v>3220.84008</v>
      </c>
      <c r="K25" s="14" t="n">
        <v>2846.7435699</v>
      </c>
      <c r="L25" s="14" t="n">
        <v>2846.7435699</v>
      </c>
      <c r="M25" s="14" t="n">
        <v>2846.7435699</v>
      </c>
      <c r="N25" s="14" t="n">
        <v>2846.7435699</v>
      </c>
      <c r="O25" s="14" t="n">
        <v>2846.7435699</v>
      </c>
      <c r="P25" s="14" t="n">
        <v>2846.7435699</v>
      </c>
      <c r="Q25" s="14" t="n">
        <v>2846.7435699</v>
      </c>
      <c r="R25" s="14" t="n">
        <v>2846.7435699</v>
      </c>
      <c r="S25" s="14" t="n">
        <v>2846.7435699</v>
      </c>
    </row>
    <row r="26" spans="1:30">
      <c r="A26" s="4" t="s">
        <v>767</v>
      </c>
    </row>
    <row r="27" spans="1:30">
      <c r="A27" s="3" t="s">
        <v>698</v>
      </c>
    </row>
    <row r="28" spans="1:30">
      <c r="A28" s="4" t="s">
        <v>768</v>
      </c>
      <c r="E28" s="12" t="n">
        <v>253000</v>
      </c>
      <c r="N28" s="12" t="n">
        <v>244000</v>
      </c>
      <c r="X28" s="18" t="n">
        <v>111483.503643427</v>
      </c>
    </row>
    <row r="29" spans="1:30">
      <c r="A29" s="4" t="s">
        <v>769</v>
      </c>
      <c r="N29" s="5" t="n">
        <v>0</v>
      </c>
      <c r="X29" s="12" t="n">
        <v>0</v>
      </c>
    </row>
    <row r="30" spans="1:30">
      <c r="A30" s="4" t="s">
        <v>758</v>
      </c>
      <c r="T30" s="4" t="s">
        <v>770</v>
      </c>
      <c r="U30" s="4" t="s">
        <v>770</v>
      </c>
      <c r="V30" s="4" t="s">
        <v>770</v>
      </c>
      <c r="W30" s="4" t="s">
        <v>770</v>
      </c>
      <c r="X30" s="4" t="s">
        <v>770</v>
      </c>
      <c r="Y30" s="4" t="s">
        <v>770</v>
      </c>
      <c r="Z30" s="4" t="s">
        <v>770</v>
      </c>
      <c r="AA30" s="4" t="s">
        <v>770</v>
      </c>
      <c r="AB30" s="4" t="s">
        <v>770</v>
      </c>
      <c r="AC30" s="4" t="s">
        <v>770</v>
      </c>
      <c r="AD30" s="4" t="s">
        <v>770</v>
      </c>
    </row>
    <row r="31" spans="1:30">
      <c r="A31" s="4" t="s">
        <v>771</v>
      </c>
      <c r="E31" s="5" t="n">
        <v>281000</v>
      </c>
      <c r="N31" s="5" t="n">
        <v>287000</v>
      </c>
    </row>
    <row r="32" spans="1:30">
      <c r="A32" s="4" t="s">
        <v>772</v>
      </c>
      <c r="E32" s="12" t="n">
        <v>0</v>
      </c>
      <c r="N32" s="12" t="n">
        <v>0</v>
      </c>
    </row>
    <row r="33" spans="1:30">
      <c r="A33" s="4" t="s">
        <v>773</v>
      </c>
    </row>
    <row r="34" spans="1:30">
      <c r="A34" s="3" t="s">
        <v>698</v>
      </c>
    </row>
    <row r="35" spans="1:30">
      <c r="A35" s="4" t="s">
        <v>708</v>
      </c>
      <c r="C35" s="6" t="n">
        <v>904880000</v>
      </c>
      <c r="J35" s="6" t="n">
        <v>303000</v>
      </c>
      <c r="L35" s="6" t="n">
        <v>817344000</v>
      </c>
      <c r="S35" s="6" t="n">
        <v>272000</v>
      </c>
      <c r="V35" s="6" t="n">
        <v>381773650</v>
      </c>
      <c r="AC35" s="19" t="n">
        <v>121375.616378255</v>
      </c>
    </row>
    <row r="36" spans="1:30">
      <c r="A36" s="4" t="s">
        <v>763</v>
      </c>
      <c r="X36" s="18" t="n">
        <v>123870.559603808</v>
      </c>
    </row>
    <row r="37" spans="1:30">
      <c r="A37" s="4" t="s">
        <v>774</v>
      </c>
    </row>
    <row r="38" spans="1:30">
      <c r="A38" s="3" t="s">
        <v>698</v>
      </c>
    </row>
    <row r="39" spans="1:30">
      <c r="A39" s="4" t="s">
        <v>760</v>
      </c>
      <c r="M39" s="6" t="n">
        <v>0</v>
      </c>
      <c r="S39" s="5" t="n">
        <v>0</v>
      </c>
      <c r="W39" s="6" t="n">
        <v>0</v>
      </c>
      <c r="AC39" s="5" t="n">
        <v>0</v>
      </c>
    </row>
    <row r="40" spans="1:30">
      <c r="A40" s="4" t="s">
        <v>763</v>
      </c>
      <c r="X40" s="12" t="n">
        <v>0</v>
      </c>
    </row>
    <row r="41" spans="1:30">
      <c r="A41" s="4" t="s">
        <v>775</v>
      </c>
    </row>
    <row r="42" spans="1:30">
      <c r="A42" s="3" t="s">
        <v>698</v>
      </c>
    </row>
    <row r="43" spans="1:30">
      <c r="A43" s="4" t="s">
        <v>756</v>
      </c>
      <c r="J43" s="5" t="n">
        <v>70000</v>
      </c>
      <c r="S43" s="5" t="n">
        <v>47000</v>
      </c>
      <c r="AC43" s="16" t="n">
        <v>10035.0442749048</v>
      </c>
    </row>
    <row r="44" spans="1:30">
      <c r="A44" s="4" t="s">
        <v>757</v>
      </c>
      <c r="J44" s="6" t="n">
        <v>0</v>
      </c>
      <c r="S44" s="6" t="n">
        <v>0</v>
      </c>
      <c r="AC44" s="6" t="n">
        <v>0</v>
      </c>
    </row>
    <row r="45" spans="1:30">
      <c r="A45" s="4" t="s">
        <v>758</v>
      </c>
      <c r="B45" s="4" t="s">
        <v>567</v>
      </c>
      <c r="C45" s="4" t="s">
        <v>567</v>
      </c>
      <c r="D45" s="4" t="s">
        <v>567</v>
      </c>
      <c r="E45" s="4" t="s">
        <v>567</v>
      </c>
      <c r="F45" s="4" t="s">
        <v>567</v>
      </c>
      <c r="G45" s="4" t="s">
        <v>567</v>
      </c>
      <c r="H45" s="4" t="s">
        <v>567</v>
      </c>
      <c r="I45" s="4" t="s">
        <v>567</v>
      </c>
      <c r="J45" s="4" t="s">
        <v>567</v>
      </c>
      <c r="K45" s="4" t="s">
        <v>567</v>
      </c>
      <c r="L45" s="4" t="s">
        <v>567</v>
      </c>
      <c r="M45" s="4" t="s">
        <v>567</v>
      </c>
      <c r="N45" s="4" t="s">
        <v>567</v>
      </c>
      <c r="O45" s="4" t="s">
        <v>567</v>
      </c>
      <c r="P45" s="4" t="s">
        <v>567</v>
      </c>
      <c r="Q45" s="4" t="s">
        <v>567</v>
      </c>
      <c r="R45" s="4" t="s">
        <v>567</v>
      </c>
      <c r="S45" s="4" t="s">
        <v>567</v>
      </c>
      <c r="T45" s="4" t="s">
        <v>567</v>
      </c>
      <c r="U45" s="4" t="s">
        <v>567</v>
      </c>
      <c r="V45" s="4" t="s">
        <v>567</v>
      </c>
      <c r="W45" s="4" t="s">
        <v>567</v>
      </c>
      <c r="X45" s="4" t="s">
        <v>567</v>
      </c>
      <c r="Y45" s="4" t="s">
        <v>567</v>
      </c>
      <c r="Z45" s="4" t="s">
        <v>567</v>
      </c>
      <c r="AA45" s="4" t="s">
        <v>567</v>
      </c>
      <c r="AB45" s="4" t="s">
        <v>567</v>
      </c>
      <c r="AC45" s="4" t="s">
        <v>567</v>
      </c>
      <c r="AD45" s="4" t="s">
        <v>567</v>
      </c>
    </row>
    <row r="46" spans="1:30">
      <c r="A46" s="4" t="s">
        <v>766</v>
      </c>
      <c r="B46" s="14" t="n">
        <v>10.1000968</v>
      </c>
      <c r="C46" s="14" t="n">
        <v>10.1000968</v>
      </c>
      <c r="D46" s="14" t="n">
        <v>10.1000968</v>
      </c>
      <c r="E46" s="14" t="n">
        <v>10.1000968</v>
      </c>
      <c r="F46" s="14" t="n">
        <v>10.1000968</v>
      </c>
      <c r="G46" s="14" t="n">
        <v>10.1000968</v>
      </c>
      <c r="H46" s="14" t="n">
        <v>10.1000968</v>
      </c>
      <c r="I46" s="14" t="n">
        <v>10.1000968</v>
      </c>
      <c r="J46" s="14" t="n">
        <v>10.1000968</v>
      </c>
      <c r="K46" s="14" t="n">
        <v>9.6064349</v>
      </c>
      <c r="L46" s="14" t="n">
        <v>9.6064349</v>
      </c>
      <c r="M46" s="14" t="n">
        <v>9.6064349</v>
      </c>
      <c r="N46" s="14" t="n">
        <v>9.6064349</v>
      </c>
      <c r="O46" s="14" t="n">
        <v>9.6064349</v>
      </c>
      <c r="P46" s="14" t="n">
        <v>9.6064349</v>
      </c>
      <c r="Q46" s="14" t="n">
        <v>9.6064349</v>
      </c>
      <c r="R46" s="14" t="n">
        <v>9.6064349</v>
      </c>
      <c r="S46" s="14" t="n">
        <v>9.6064349</v>
      </c>
    </row>
    <row r="47" spans="1:30">
      <c r="A47" s="4" t="s">
        <v>776</v>
      </c>
    </row>
    <row r="48" spans="1:30">
      <c r="A48" s="3" t="s">
        <v>698</v>
      </c>
    </row>
    <row r="49" spans="1:30">
      <c r="A49" s="4" t="s">
        <v>768</v>
      </c>
      <c r="E49" s="12" t="n">
        <v>527000</v>
      </c>
      <c r="N49" s="12" t="n">
        <v>252000</v>
      </c>
      <c r="X49" s="20" t="n">
        <v>82954.6934985003</v>
      </c>
    </row>
    <row r="50" spans="1:30">
      <c r="A50" s="4" t="s">
        <v>769</v>
      </c>
      <c r="N50" s="5" t="n">
        <v>0</v>
      </c>
      <c r="X50" s="12" t="n">
        <v>0</v>
      </c>
    </row>
    <row r="51" spans="1:30">
      <c r="A51" s="4" t="s">
        <v>758</v>
      </c>
      <c r="T51" s="4" t="s">
        <v>777</v>
      </c>
      <c r="U51" s="4" t="s">
        <v>777</v>
      </c>
      <c r="V51" s="4" t="s">
        <v>777</v>
      </c>
      <c r="W51" s="4" t="s">
        <v>777</v>
      </c>
      <c r="X51" s="4" t="s">
        <v>777</v>
      </c>
      <c r="Y51" s="4" t="s">
        <v>777</v>
      </c>
      <c r="Z51" s="4" t="s">
        <v>777</v>
      </c>
      <c r="AA51" s="4" t="s">
        <v>777</v>
      </c>
      <c r="AB51" s="4" t="s">
        <v>777</v>
      </c>
      <c r="AC51" s="4" t="s">
        <v>777</v>
      </c>
      <c r="AD51" s="4" t="s">
        <v>777</v>
      </c>
    </row>
    <row r="52" spans="1:30">
      <c r="A52" s="4" t="s">
        <v>771</v>
      </c>
      <c r="E52" s="5" t="n">
        <v>586000</v>
      </c>
      <c r="N52" s="5" t="n">
        <v>297000</v>
      </c>
    </row>
    <row r="53" spans="1:30">
      <c r="A53" s="4" t="s">
        <v>772</v>
      </c>
      <c r="E53" s="12" t="n">
        <v>0</v>
      </c>
      <c r="N53" s="12" t="n">
        <v>0</v>
      </c>
    </row>
    <row r="54" spans="1:30">
      <c r="A54" s="4" t="s">
        <v>778</v>
      </c>
    </row>
    <row r="55" spans="1:30">
      <c r="A55" s="3" t="s">
        <v>698</v>
      </c>
    </row>
    <row r="56" spans="1:30">
      <c r="A56" s="4" t="s">
        <v>708</v>
      </c>
      <c r="G56" s="4" t="s">
        <v>779</v>
      </c>
      <c r="J56" s="6" t="n">
        <v>632000</v>
      </c>
      <c r="P56" s="4" t="s">
        <v>780</v>
      </c>
      <c r="S56" s="6" t="n">
        <v>281000</v>
      </c>
      <c r="Z56" s="4" t="s">
        <v>781</v>
      </c>
      <c r="AC56" s="19" t="n">
        <v>90315.398474143</v>
      </c>
    </row>
    <row r="57" spans="1:30">
      <c r="A57" s="4" t="s">
        <v>763</v>
      </c>
      <c r="X57" s="20" t="n">
        <v>92171.8816650004</v>
      </c>
    </row>
    <row r="58" spans="1:30">
      <c r="A58" s="4" t="s">
        <v>782</v>
      </c>
    </row>
    <row r="59" spans="1:30">
      <c r="A59" s="3" t="s">
        <v>698</v>
      </c>
    </row>
    <row r="60" spans="1:30">
      <c r="A60" s="4" t="s">
        <v>760</v>
      </c>
      <c r="P60" s="4" t="s">
        <v>783</v>
      </c>
      <c r="S60" s="5" t="n">
        <v>0</v>
      </c>
      <c r="Z60" s="4" t="s">
        <v>783</v>
      </c>
      <c r="AC60" s="5" t="n">
        <v>0</v>
      </c>
    </row>
    <row r="61" spans="1:30">
      <c r="A61" s="4" t="s">
        <v>763</v>
      </c>
      <c r="X61" s="12" t="n">
        <v>0</v>
      </c>
    </row>
    <row r="62" spans="1:30">
      <c r="A62" s="4" t="s">
        <v>784</v>
      </c>
    </row>
    <row r="63" spans="1:30">
      <c r="A63" s="3" t="s">
        <v>698</v>
      </c>
    </row>
    <row r="64" spans="1:30">
      <c r="A64" s="4" t="s">
        <v>756</v>
      </c>
      <c r="AC64" s="21" t="n">
        <v>265.386432192578</v>
      </c>
    </row>
    <row r="65" spans="1:30">
      <c r="A65" s="4" t="s">
        <v>757</v>
      </c>
      <c r="AC65" s="6" t="n">
        <v>0</v>
      </c>
    </row>
    <row r="66" spans="1:30">
      <c r="A66" s="4" t="s">
        <v>758</v>
      </c>
      <c r="T66" s="4" t="s">
        <v>567</v>
      </c>
      <c r="U66" s="4" t="s">
        <v>567</v>
      </c>
      <c r="V66" s="4" t="s">
        <v>567</v>
      </c>
      <c r="W66" s="4" t="s">
        <v>567</v>
      </c>
      <c r="X66" s="4" t="s">
        <v>567</v>
      </c>
      <c r="Y66" s="4" t="s">
        <v>567</v>
      </c>
      <c r="Z66" s="4" t="s">
        <v>567</v>
      </c>
      <c r="AA66" s="4" t="s">
        <v>567</v>
      </c>
      <c r="AB66" s="4" t="s">
        <v>567</v>
      </c>
      <c r="AC66" s="4" t="s">
        <v>567</v>
      </c>
      <c r="AD66" s="4" t="s">
        <v>567</v>
      </c>
    </row>
    <row r="67" spans="1:30">
      <c r="A67" s="4" t="s">
        <v>785</v>
      </c>
    </row>
    <row r="68" spans="1:30">
      <c r="A68" s="3" t="s">
        <v>698</v>
      </c>
    </row>
    <row r="69" spans="1:30">
      <c r="A69" s="4" t="s">
        <v>768</v>
      </c>
      <c r="X69" s="22" t="n">
        <v>2193.81694171995</v>
      </c>
    </row>
    <row r="70" spans="1:30">
      <c r="A70" s="4" t="s">
        <v>769</v>
      </c>
      <c r="X70" s="12" t="n">
        <v>0</v>
      </c>
    </row>
    <row r="71" spans="1:30">
      <c r="A71" s="4" t="s">
        <v>758</v>
      </c>
      <c r="T71" s="4" t="s">
        <v>786</v>
      </c>
      <c r="U71" s="4" t="s">
        <v>786</v>
      </c>
      <c r="V71" s="4" t="s">
        <v>786</v>
      </c>
      <c r="W71" s="4" t="s">
        <v>786</v>
      </c>
      <c r="X71" s="4" t="s">
        <v>786</v>
      </c>
      <c r="Y71" s="4" t="s">
        <v>786</v>
      </c>
      <c r="Z71" s="4" t="s">
        <v>786</v>
      </c>
      <c r="AA71" s="4" t="s">
        <v>786</v>
      </c>
      <c r="AB71" s="4" t="s">
        <v>786</v>
      </c>
      <c r="AC71" s="4" t="s">
        <v>786</v>
      </c>
      <c r="AD71" s="4" t="s">
        <v>786</v>
      </c>
    </row>
    <row r="72" spans="1:30">
      <c r="A72" s="4" t="s">
        <v>787</v>
      </c>
    </row>
    <row r="73" spans="1:30">
      <c r="A73" s="3" t="s">
        <v>698</v>
      </c>
    </row>
    <row r="74" spans="1:30">
      <c r="A74" s="4" t="s">
        <v>708</v>
      </c>
      <c r="AC74" s="23" t="n">
        <v>2388.4778897332</v>
      </c>
      <c r="AD74" s="6" t="n">
        <v>71351</v>
      </c>
    </row>
    <row r="75" spans="1:30">
      <c r="A75" s="4" t="s">
        <v>763</v>
      </c>
      <c r="X75" s="22" t="n">
        <v>2437.57437968883</v>
      </c>
    </row>
    <row r="76" spans="1:30">
      <c r="A76" s="4" t="s">
        <v>788</v>
      </c>
    </row>
    <row r="77" spans="1:30">
      <c r="A77" s="3" t="s">
        <v>698</v>
      </c>
    </row>
    <row r="78" spans="1:30">
      <c r="A78" s="4" t="s">
        <v>760</v>
      </c>
      <c r="AC78" s="5" t="n">
        <v>0</v>
      </c>
      <c r="AD78" s="6" t="n">
        <v>0</v>
      </c>
    </row>
    <row r="79" spans="1:30">
      <c r="A79" s="4" t="s">
        <v>763</v>
      </c>
      <c r="X79" s="12" t="n">
        <v>0</v>
      </c>
    </row>
    <row r="80" spans="1:30">
      <c r="A80" s="4" t="s">
        <v>789</v>
      </c>
    </row>
    <row r="81" spans="1:30">
      <c r="A81" s="3" t="s">
        <v>698</v>
      </c>
    </row>
    <row r="82" spans="1:30">
      <c r="A82" s="4" t="s">
        <v>756</v>
      </c>
      <c r="J82" s="5" t="n">
        <v>5000</v>
      </c>
      <c r="S82" s="5" t="n">
        <v>12000</v>
      </c>
      <c r="AC82" s="24" t="n">
        <v>6579.96874236873</v>
      </c>
    </row>
    <row r="83" spans="1:30">
      <c r="A83" s="4" t="s">
        <v>757</v>
      </c>
      <c r="J83" s="6" t="n">
        <v>0</v>
      </c>
      <c r="S83" s="6" t="n">
        <v>0</v>
      </c>
      <c r="AC83" s="6" t="n">
        <v>0</v>
      </c>
    </row>
    <row r="84" spans="1:30">
      <c r="A84" s="4" t="s">
        <v>758</v>
      </c>
      <c r="B84" s="4" t="s">
        <v>567</v>
      </c>
      <c r="C84" s="4" t="s">
        <v>567</v>
      </c>
      <c r="D84" s="4" t="s">
        <v>567</v>
      </c>
      <c r="E84" s="4" t="s">
        <v>567</v>
      </c>
      <c r="F84" s="4" t="s">
        <v>567</v>
      </c>
      <c r="G84" s="4" t="s">
        <v>567</v>
      </c>
      <c r="H84" s="4" t="s">
        <v>567</v>
      </c>
      <c r="I84" s="4" t="s">
        <v>567</v>
      </c>
      <c r="J84" s="4" t="s">
        <v>567</v>
      </c>
      <c r="K84" s="4" t="s">
        <v>567</v>
      </c>
      <c r="L84" s="4" t="s">
        <v>567</v>
      </c>
      <c r="M84" s="4" t="s">
        <v>567</v>
      </c>
      <c r="N84" s="4" t="s">
        <v>567</v>
      </c>
      <c r="O84" s="4" t="s">
        <v>567</v>
      </c>
      <c r="P84" s="4" t="s">
        <v>567</v>
      </c>
      <c r="Q84" s="4" t="s">
        <v>567</v>
      </c>
      <c r="R84" s="4" t="s">
        <v>567</v>
      </c>
      <c r="S84" s="4" t="s">
        <v>567</v>
      </c>
      <c r="T84" s="4" t="s">
        <v>567</v>
      </c>
      <c r="U84" s="4" t="s">
        <v>567</v>
      </c>
      <c r="V84" s="4" t="s">
        <v>567</v>
      </c>
      <c r="W84" s="4" t="s">
        <v>567</v>
      </c>
      <c r="X84" s="4" t="s">
        <v>567</v>
      </c>
      <c r="Y84" s="4" t="s">
        <v>567</v>
      </c>
      <c r="Z84" s="4" t="s">
        <v>567</v>
      </c>
      <c r="AA84" s="4" t="s">
        <v>567</v>
      </c>
      <c r="AB84" s="4" t="s">
        <v>567</v>
      </c>
      <c r="AC84" s="4" t="s">
        <v>567</v>
      </c>
      <c r="AD84" s="4" t="s">
        <v>567</v>
      </c>
    </row>
    <row r="85" spans="1:30">
      <c r="A85" s="4" t="s">
        <v>766</v>
      </c>
      <c r="B85" s="14" t="n">
        <v>3.5025557</v>
      </c>
      <c r="C85" s="14" t="n">
        <v>3.5025557</v>
      </c>
      <c r="D85" s="14" t="n">
        <v>3.5025557</v>
      </c>
      <c r="E85" s="14" t="n">
        <v>3.5025557</v>
      </c>
      <c r="F85" s="14" t="n">
        <v>3.5025557</v>
      </c>
      <c r="G85" s="14" t="n">
        <v>3.5025557</v>
      </c>
      <c r="H85" s="14" t="n">
        <v>3.5025557</v>
      </c>
      <c r="I85" s="14" t="n">
        <v>3.5025557</v>
      </c>
      <c r="J85" s="14" t="n">
        <v>3.5025557</v>
      </c>
      <c r="K85" s="14" t="n">
        <v>3.1838036</v>
      </c>
      <c r="L85" s="14" t="n">
        <v>3.1838036</v>
      </c>
      <c r="M85" s="14" t="n">
        <v>3.1838036</v>
      </c>
      <c r="N85" s="14" t="n">
        <v>3.1838036</v>
      </c>
      <c r="O85" s="14" t="n">
        <v>3.1838036</v>
      </c>
      <c r="P85" s="14" t="n">
        <v>3.1838036</v>
      </c>
      <c r="Q85" s="14" t="n">
        <v>3.1838036</v>
      </c>
      <c r="R85" s="14" t="n">
        <v>3.1838036</v>
      </c>
      <c r="S85" s="14" t="n">
        <v>3.1838036</v>
      </c>
    </row>
    <row r="86" spans="1:30">
      <c r="A86" s="4" t="s">
        <v>790</v>
      </c>
    </row>
    <row r="87" spans="1:30">
      <c r="A87" s="3" t="s">
        <v>698</v>
      </c>
    </row>
    <row r="88" spans="1:30">
      <c r="A88" s="4" t="s">
        <v>768</v>
      </c>
      <c r="E88" s="12" t="n">
        <v>37000</v>
      </c>
      <c r="N88" s="12" t="n">
        <v>64000</v>
      </c>
      <c r="X88" s="20" t="n">
        <v>54393.3116087912</v>
      </c>
    </row>
    <row r="89" spans="1:30">
      <c r="A89" s="4" t="s">
        <v>769</v>
      </c>
      <c r="N89" s="5" t="n">
        <v>0</v>
      </c>
      <c r="X89" s="12" t="n">
        <v>0</v>
      </c>
    </row>
    <row r="90" spans="1:30">
      <c r="A90" s="4" t="s">
        <v>758</v>
      </c>
      <c r="T90" s="4" t="s">
        <v>791</v>
      </c>
      <c r="U90" s="4" t="s">
        <v>791</v>
      </c>
      <c r="V90" s="4" t="s">
        <v>791</v>
      </c>
      <c r="W90" s="4" t="s">
        <v>791</v>
      </c>
      <c r="X90" s="4" t="s">
        <v>791</v>
      </c>
      <c r="Y90" s="4" t="s">
        <v>791</v>
      </c>
      <c r="Z90" s="4" t="s">
        <v>791</v>
      </c>
      <c r="AA90" s="4" t="s">
        <v>791</v>
      </c>
      <c r="AB90" s="4" t="s">
        <v>791</v>
      </c>
      <c r="AC90" s="4" t="s">
        <v>791</v>
      </c>
      <c r="AD90" s="4" t="s">
        <v>791</v>
      </c>
    </row>
    <row r="91" spans="1:30">
      <c r="A91" s="4" t="s">
        <v>771</v>
      </c>
      <c r="E91" s="5" t="n">
        <v>41000</v>
      </c>
      <c r="N91" s="5" t="n">
        <v>76000</v>
      </c>
    </row>
    <row r="92" spans="1:30">
      <c r="A92" s="4" t="s">
        <v>772</v>
      </c>
      <c r="E92" s="12" t="n">
        <v>0</v>
      </c>
      <c r="N92" s="12" t="n">
        <v>0</v>
      </c>
    </row>
    <row r="93" spans="1:30">
      <c r="A93" s="4" t="s">
        <v>792</v>
      </c>
    </row>
    <row r="94" spans="1:30">
      <c r="A94" s="3" t="s">
        <v>698</v>
      </c>
    </row>
    <row r="95" spans="1:30">
      <c r="A95" s="4" t="s">
        <v>708</v>
      </c>
      <c r="I95" s="4" t="s">
        <v>793</v>
      </c>
      <c r="J95" s="6" t="n">
        <v>44000</v>
      </c>
      <c r="R95" s="4" t="s">
        <v>794</v>
      </c>
      <c r="S95" s="6" t="n">
        <v>72000</v>
      </c>
      <c r="AB95" s="4" t="s">
        <v>795</v>
      </c>
      <c r="AC95" s="23" t="n">
        <v>59219.7186813187</v>
      </c>
    </row>
    <row r="96" spans="1:30">
      <c r="A96" s="4" t="s">
        <v>763</v>
      </c>
      <c r="X96" s="20" t="n">
        <v>60437.0128986569</v>
      </c>
    </row>
    <row r="97" spans="1:30">
      <c r="A97" s="4" t="s">
        <v>796</v>
      </c>
    </row>
    <row r="98" spans="1:30">
      <c r="A98" s="3" t="s">
        <v>698</v>
      </c>
    </row>
    <row r="99" spans="1:30">
      <c r="A99" s="4" t="s">
        <v>760</v>
      </c>
      <c r="R99" s="4" t="s">
        <v>797</v>
      </c>
      <c r="S99" s="5" t="n">
        <v>0</v>
      </c>
      <c r="AB99" s="4" t="s">
        <v>797</v>
      </c>
      <c r="AC99" s="5" t="n">
        <v>0</v>
      </c>
    </row>
    <row r="100" spans="1:30">
      <c r="A100" s="4" t="s">
        <v>763</v>
      </c>
      <c r="X100" s="12" t="n">
        <v>0</v>
      </c>
    </row>
    <row r="101" spans="1:30">
      <c r="A101" s="4" t="s">
        <v>798</v>
      </c>
    </row>
    <row r="102" spans="1:30">
      <c r="A102" s="3" t="s">
        <v>698</v>
      </c>
    </row>
    <row r="103" spans="1:30">
      <c r="A103" s="4" t="s">
        <v>756</v>
      </c>
      <c r="J103" s="5" t="n">
        <v>400000</v>
      </c>
      <c r="S103" s="5" t="n">
        <v>412000</v>
      </c>
      <c r="AC103" s="25" t="n">
        <v>636372.754324683</v>
      </c>
    </row>
    <row r="104" spans="1:30">
      <c r="A104" s="4" t="s">
        <v>757</v>
      </c>
      <c r="J104" s="6" t="n">
        <v>0</v>
      </c>
      <c r="S104" s="6" t="n">
        <v>0</v>
      </c>
      <c r="AC104" s="6" t="n">
        <v>0</v>
      </c>
    </row>
    <row r="105" spans="1:30">
      <c r="A105" s="4" t="s">
        <v>758</v>
      </c>
      <c r="B105" s="4" t="s">
        <v>567</v>
      </c>
      <c r="C105" s="4" t="s">
        <v>567</v>
      </c>
      <c r="D105" s="4" t="s">
        <v>567</v>
      </c>
      <c r="E105" s="4" t="s">
        <v>567</v>
      </c>
      <c r="F105" s="4" t="s">
        <v>567</v>
      </c>
      <c r="G105" s="4" t="s">
        <v>567</v>
      </c>
      <c r="H105" s="4" t="s">
        <v>567</v>
      </c>
      <c r="I105" s="4" t="s">
        <v>567</v>
      </c>
      <c r="J105" s="4" t="s">
        <v>567</v>
      </c>
      <c r="K105" s="4" t="s">
        <v>567</v>
      </c>
      <c r="L105" s="4" t="s">
        <v>567</v>
      </c>
      <c r="M105" s="4" t="s">
        <v>567</v>
      </c>
      <c r="N105" s="4" t="s">
        <v>567</v>
      </c>
      <c r="O105" s="4" t="s">
        <v>567</v>
      </c>
      <c r="P105" s="4" t="s">
        <v>567</v>
      </c>
      <c r="Q105" s="4" t="s">
        <v>567</v>
      </c>
      <c r="R105" s="4" t="s">
        <v>567</v>
      </c>
      <c r="S105" s="4" t="s">
        <v>567</v>
      </c>
      <c r="T105" s="4" t="s">
        <v>567</v>
      </c>
      <c r="U105" s="4" t="s">
        <v>567</v>
      </c>
      <c r="V105" s="4" t="s">
        <v>567</v>
      </c>
      <c r="W105" s="4" t="s">
        <v>567</v>
      </c>
      <c r="X105" s="4" t="s">
        <v>567</v>
      </c>
      <c r="Y105" s="4" t="s">
        <v>567</v>
      </c>
      <c r="Z105" s="4" t="s">
        <v>567</v>
      </c>
      <c r="AA105" s="4" t="s">
        <v>567</v>
      </c>
      <c r="AB105" s="4" t="s">
        <v>567</v>
      </c>
      <c r="AC105" s="4" t="s">
        <v>567</v>
      </c>
      <c r="AD105" s="4" t="s">
        <v>567</v>
      </c>
    </row>
    <row r="106" spans="1:30">
      <c r="A106" s="4" t="s">
        <v>766</v>
      </c>
      <c r="B106" s="17" t="n">
        <v>1.07937</v>
      </c>
      <c r="C106" s="17" t="n">
        <v>1.07937</v>
      </c>
      <c r="D106" s="17" t="n">
        <v>1.07937</v>
      </c>
      <c r="E106" s="17" t="n">
        <v>1.07937</v>
      </c>
      <c r="F106" s="17" t="n">
        <v>1.07937</v>
      </c>
      <c r="G106" s="17" t="n">
        <v>1.07937</v>
      </c>
      <c r="H106" s="17" t="n">
        <v>1.07937</v>
      </c>
      <c r="I106" s="17" t="n">
        <v>1.07937</v>
      </c>
      <c r="J106" s="17" t="n">
        <v>1.07937</v>
      </c>
      <c r="K106" s="17" t="n">
        <v>0.94869</v>
      </c>
      <c r="L106" s="17" t="n">
        <v>0.94869</v>
      </c>
      <c r="M106" s="17" t="n">
        <v>0.94869</v>
      </c>
      <c r="N106" s="17" t="n">
        <v>0.94869</v>
      </c>
      <c r="O106" s="17" t="n">
        <v>0.94869</v>
      </c>
      <c r="P106" s="17" t="n">
        <v>0.94869</v>
      </c>
      <c r="Q106" s="17" t="n">
        <v>0.94869</v>
      </c>
      <c r="R106" s="17" t="n">
        <v>0.94869</v>
      </c>
      <c r="S106" s="17" t="n">
        <v>0.94869</v>
      </c>
    </row>
    <row r="107" spans="1:30">
      <c r="A107" s="4" t="s">
        <v>799</v>
      </c>
    </row>
    <row r="108" spans="1:30">
      <c r="A108" s="3" t="s">
        <v>698</v>
      </c>
    </row>
    <row r="109" spans="1:30">
      <c r="A109" s="4" t="s">
        <v>768</v>
      </c>
      <c r="E109" s="12" t="n">
        <v>2999000</v>
      </c>
      <c r="N109" s="12" t="n">
        <v>3515000</v>
      </c>
      <c r="X109" s="15" t="n">
        <v>5260575.373625</v>
      </c>
    </row>
    <row r="110" spans="1:30">
      <c r="A110" s="4" t="s">
        <v>769</v>
      </c>
      <c r="N110" s="5" t="n">
        <v>0</v>
      </c>
      <c r="X110" s="12" t="n">
        <v>0</v>
      </c>
    </row>
    <row r="111" spans="1:30">
      <c r="A111" s="4" t="s">
        <v>758</v>
      </c>
      <c r="T111" s="4" t="s">
        <v>800</v>
      </c>
      <c r="U111" s="4" t="s">
        <v>800</v>
      </c>
      <c r="V111" s="4" t="s">
        <v>800</v>
      </c>
      <c r="W111" s="4" t="s">
        <v>800</v>
      </c>
      <c r="X111" s="4" t="s">
        <v>800</v>
      </c>
      <c r="Y111" s="4" t="s">
        <v>800</v>
      </c>
      <c r="Z111" s="4" t="s">
        <v>800</v>
      </c>
      <c r="AA111" s="4" t="s">
        <v>800</v>
      </c>
      <c r="AB111" s="4" t="s">
        <v>800</v>
      </c>
      <c r="AC111" s="4" t="s">
        <v>800</v>
      </c>
      <c r="AD111" s="4" t="s">
        <v>800</v>
      </c>
    </row>
    <row r="112" spans="1:30">
      <c r="A112" s="4" t="s">
        <v>771</v>
      </c>
      <c r="E112" s="5" t="n">
        <v>3332000</v>
      </c>
      <c r="N112" s="5" t="n">
        <v>3905000</v>
      </c>
    </row>
    <row r="113" spans="1:30">
      <c r="A113" s="4" t="s">
        <v>772</v>
      </c>
      <c r="E113" s="12" t="n">
        <v>0</v>
      </c>
      <c r="N113" s="12" t="n">
        <v>0</v>
      </c>
    </row>
    <row r="114" spans="1:30">
      <c r="A114" s="4" t="s">
        <v>801</v>
      </c>
    </row>
    <row r="115" spans="1:30">
      <c r="A115" s="3" t="s">
        <v>698</v>
      </c>
    </row>
    <row r="116" spans="1:30">
      <c r="A116" s="4" t="s">
        <v>708</v>
      </c>
      <c r="J116" s="6" t="n">
        <v>3597000</v>
      </c>
      <c r="S116" s="6" t="n">
        <v>3705000</v>
      </c>
      <c r="AC116" s="10" t="n">
        <v>5727354.78892216</v>
      </c>
    </row>
    <row r="117" spans="1:30">
      <c r="A117" s="4" t="s">
        <v>763</v>
      </c>
      <c r="X117" s="26" t="n">
        <v>5845083.74847222</v>
      </c>
    </row>
    <row r="118" spans="1:30">
      <c r="A118" s="4" t="s">
        <v>802</v>
      </c>
    </row>
    <row r="119" spans="1:30">
      <c r="A119" s="3" t="s">
        <v>698</v>
      </c>
    </row>
    <row r="120" spans="1:30">
      <c r="A120" s="4" t="s">
        <v>760</v>
      </c>
      <c r="S120" s="5" t="n">
        <v>0</v>
      </c>
      <c r="AC120" s="5" t="n">
        <v>0</v>
      </c>
    </row>
    <row r="121" spans="1:30">
      <c r="A121" s="4" t="s">
        <v>763</v>
      </c>
      <c r="X121" s="12" t="n">
        <v>0</v>
      </c>
    </row>
    <row r="122" spans="1:30">
      <c r="A122" s="4" t="s">
        <v>803</v>
      </c>
    </row>
    <row r="123" spans="1:30">
      <c r="A123" s="3" t="s">
        <v>698</v>
      </c>
    </row>
    <row r="124" spans="1:30">
      <c r="A124" s="4" t="s">
        <v>756</v>
      </c>
      <c r="J124" s="5" t="n">
        <v>1000</v>
      </c>
      <c r="S124" s="5" t="n">
        <v>0</v>
      </c>
      <c r="AC124" s="27" t="n">
        <v>25.4933160602305</v>
      </c>
    </row>
    <row r="125" spans="1:30">
      <c r="A125" s="4" t="s">
        <v>757</v>
      </c>
      <c r="J125" s="6" t="n">
        <v>0</v>
      </c>
      <c r="S125" s="6" t="n">
        <v>0</v>
      </c>
      <c r="AC125" s="6" t="n">
        <v>0</v>
      </c>
    </row>
    <row r="126" spans="1:30">
      <c r="A126" s="4" t="s">
        <v>758</v>
      </c>
      <c r="B126" s="4" t="s">
        <v>567</v>
      </c>
      <c r="C126" s="4" t="s">
        <v>567</v>
      </c>
      <c r="D126" s="4" t="s">
        <v>567</v>
      </c>
      <c r="E126" s="4" t="s">
        <v>567</v>
      </c>
      <c r="F126" s="4" t="s">
        <v>567</v>
      </c>
      <c r="G126" s="4" t="s">
        <v>567</v>
      </c>
      <c r="H126" s="4" t="s">
        <v>567</v>
      </c>
      <c r="I126" s="4" t="s">
        <v>567</v>
      </c>
      <c r="J126" s="4" t="s">
        <v>567</v>
      </c>
      <c r="K126" s="4" t="s">
        <v>567</v>
      </c>
      <c r="L126" s="4" t="s">
        <v>567</v>
      </c>
      <c r="M126" s="4" t="s">
        <v>567</v>
      </c>
      <c r="N126" s="4" t="s">
        <v>567</v>
      </c>
      <c r="O126" s="4" t="s">
        <v>567</v>
      </c>
      <c r="P126" s="4" t="s">
        <v>567</v>
      </c>
      <c r="Q126" s="4" t="s">
        <v>567</v>
      </c>
      <c r="R126" s="4" t="s">
        <v>567</v>
      </c>
      <c r="S126" s="4" t="s">
        <v>567</v>
      </c>
      <c r="T126" s="4" t="s">
        <v>567</v>
      </c>
      <c r="U126" s="4" t="s">
        <v>567</v>
      </c>
      <c r="V126" s="4" t="s">
        <v>567</v>
      </c>
      <c r="W126" s="4" t="s">
        <v>567</v>
      </c>
      <c r="X126" s="4" t="s">
        <v>567</v>
      </c>
      <c r="Y126" s="4" t="s">
        <v>567</v>
      </c>
      <c r="Z126" s="4" t="s">
        <v>567</v>
      </c>
      <c r="AA126" s="4" t="s">
        <v>567</v>
      </c>
      <c r="AB126" s="4" t="s">
        <v>567</v>
      </c>
      <c r="AC126" s="4" t="s">
        <v>567</v>
      </c>
      <c r="AD126" s="4" t="s">
        <v>567</v>
      </c>
    </row>
    <row r="127" spans="1:30">
      <c r="A127" s="4" t="s">
        <v>766</v>
      </c>
      <c r="B127" s="14" t="n">
        <v>0.0014629</v>
      </c>
      <c r="C127" s="14" t="n">
        <v>0.0014629</v>
      </c>
      <c r="D127" s="14" t="n">
        <v>0.0014629</v>
      </c>
      <c r="E127" s="14" t="n">
        <v>0.0014629</v>
      </c>
      <c r="F127" s="14" t="n">
        <v>0.0014629</v>
      </c>
      <c r="G127" s="14" t="n">
        <v>0.0014629</v>
      </c>
      <c r="H127" s="14" t="n">
        <v>0.0014629</v>
      </c>
      <c r="I127" s="14" t="n">
        <v>0.0014629</v>
      </c>
      <c r="J127" s="14" t="n">
        <v>0.0014629</v>
      </c>
      <c r="K127" s="14" t="n">
        <v>0.0013487</v>
      </c>
      <c r="L127" s="14" t="n">
        <v>0.0013487</v>
      </c>
      <c r="M127" s="14" t="n">
        <v>0.0013487</v>
      </c>
      <c r="N127" s="14" t="n">
        <v>0.0013487</v>
      </c>
      <c r="O127" s="14" t="n">
        <v>0.0013487</v>
      </c>
      <c r="P127" s="14" t="n">
        <v>0.0013487</v>
      </c>
      <c r="Q127" s="14" t="n">
        <v>0.0013487</v>
      </c>
      <c r="R127" s="14" t="n">
        <v>0.0013487</v>
      </c>
      <c r="S127" s="14" t="n">
        <v>0.0013487</v>
      </c>
    </row>
    <row r="128" spans="1:30">
      <c r="A128" s="4" t="s">
        <v>804</v>
      </c>
    </row>
    <row r="129" spans="1:30">
      <c r="A129" s="3" t="s">
        <v>698</v>
      </c>
    </row>
    <row r="130" spans="1:30">
      <c r="A130" s="4" t="s">
        <v>708</v>
      </c>
      <c r="C130" s="6" t="n">
        <v>7982000</v>
      </c>
      <c r="L130" s="6" t="n">
        <v>212000</v>
      </c>
      <c r="V130" s="6" t="n">
        <v>162939</v>
      </c>
    </row>
    <row r="131" spans="1:30">
      <c r="A131" s="4" t="s">
        <v>760</v>
      </c>
      <c r="N131" s="12" t="n">
        <v>0</v>
      </c>
      <c r="V131" s="6" t="n">
        <v>0</v>
      </c>
    </row>
    <row r="132" spans="1:30">
      <c r="A132" s="4" t="s">
        <v>758</v>
      </c>
      <c r="T132" s="4" t="s">
        <v>805</v>
      </c>
      <c r="U132" s="4" t="s">
        <v>805</v>
      </c>
      <c r="V132" s="4" t="s">
        <v>805</v>
      </c>
      <c r="W132" s="4" t="s">
        <v>805</v>
      </c>
      <c r="X132" s="4" t="s">
        <v>805</v>
      </c>
      <c r="Y132" s="4" t="s">
        <v>805</v>
      </c>
      <c r="Z132" s="4" t="s">
        <v>805</v>
      </c>
      <c r="AA132" s="4" t="s">
        <v>805</v>
      </c>
      <c r="AB132" s="4" t="s">
        <v>805</v>
      </c>
      <c r="AC132" s="4" t="s">
        <v>805</v>
      </c>
      <c r="AD132" s="4" t="s">
        <v>805</v>
      </c>
    </row>
    <row r="133" spans="1:30">
      <c r="A133" s="4" t="s">
        <v>806</v>
      </c>
      <c r="C133" s="5" t="n">
        <v>8875000</v>
      </c>
      <c r="L133" s="5" t="n">
        <v>235000</v>
      </c>
    </row>
    <row r="134" spans="1:30">
      <c r="A134" s="4" t="s">
        <v>807</v>
      </c>
      <c r="C134" s="6" t="n">
        <v>0</v>
      </c>
      <c r="L134" s="6" t="n">
        <v>0</v>
      </c>
    </row>
    <row r="135" spans="1:30">
      <c r="A135" s="4" t="s">
        <v>808</v>
      </c>
    </row>
    <row r="136" spans="1:30">
      <c r="A136" s="3" t="s">
        <v>698</v>
      </c>
    </row>
    <row r="137" spans="1:30">
      <c r="A137" s="4" t="s">
        <v>708</v>
      </c>
      <c r="J137" s="6" t="n">
        <v>13000</v>
      </c>
      <c r="S137" s="6" t="n">
        <v>0</v>
      </c>
      <c r="AC137" s="28" t="n">
        <v>229.439844542075</v>
      </c>
    </row>
    <row r="138" spans="1:30">
      <c r="A138" s="4" t="s">
        <v>809</v>
      </c>
      <c r="V138" s="19" t="n">
        <v>181043.333333333</v>
      </c>
    </row>
    <row r="139" spans="1:30">
      <c r="A139" s="4" t="s">
        <v>810</v>
      </c>
    </row>
    <row r="140" spans="1:30">
      <c r="A140" s="3" t="s">
        <v>698</v>
      </c>
    </row>
    <row r="141" spans="1:30">
      <c r="A141" s="4" t="s">
        <v>760</v>
      </c>
      <c r="S141" s="5" t="n">
        <v>0</v>
      </c>
      <c r="AC141" s="5" t="n">
        <v>0</v>
      </c>
    </row>
    <row r="142" spans="1:30">
      <c r="A142" s="4" t="s">
        <v>809</v>
      </c>
      <c r="V142" s="6" t="n">
        <v>0</v>
      </c>
    </row>
    <row r="143" spans="1:30">
      <c r="A143" s="4" t="s">
        <v>811</v>
      </c>
    </row>
    <row r="144" spans="1:30">
      <c r="A144" s="3" t="s">
        <v>698</v>
      </c>
    </row>
    <row r="145" spans="1:30">
      <c r="A145" s="4" t="s">
        <v>756</v>
      </c>
      <c r="J145" s="5" t="n">
        <v>-49000</v>
      </c>
      <c r="S145" s="5" t="n">
        <v>0</v>
      </c>
      <c r="AC145" s="24" t="n">
        <v>7122.96334087657</v>
      </c>
    </row>
    <row r="146" spans="1:30">
      <c r="A146" s="4" t="s">
        <v>757</v>
      </c>
      <c r="J146" s="6" t="n">
        <v>0</v>
      </c>
      <c r="S146" s="6" t="n">
        <v>0</v>
      </c>
      <c r="AC146" s="6" t="n">
        <v>0</v>
      </c>
    </row>
    <row r="147" spans="1:30">
      <c r="A147" s="4" t="s">
        <v>758</v>
      </c>
      <c r="B147" s="4" t="s">
        <v>567</v>
      </c>
      <c r="C147" s="4" t="s">
        <v>567</v>
      </c>
      <c r="D147" s="4" t="s">
        <v>567</v>
      </c>
      <c r="E147" s="4" t="s">
        <v>567</v>
      </c>
      <c r="F147" s="4" t="s">
        <v>567</v>
      </c>
      <c r="G147" s="4" t="s">
        <v>567</v>
      </c>
      <c r="H147" s="4" t="s">
        <v>567</v>
      </c>
      <c r="I147" s="4" t="s">
        <v>567</v>
      </c>
      <c r="J147" s="4" t="s">
        <v>567</v>
      </c>
      <c r="K147" s="4" t="s">
        <v>567</v>
      </c>
      <c r="L147" s="4" t="s">
        <v>567</v>
      </c>
      <c r="M147" s="4" t="s">
        <v>567</v>
      </c>
      <c r="N147" s="4" t="s">
        <v>567</v>
      </c>
      <c r="O147" s="4" t="s">
        <v>567</v>
      </c>
      <c r="P147" s="4" t="s">
        <v>567</v>
      </c>
      <c r="Q147" s="4" t="s">
        <v>567</v>
      </c>
      <c r="R147" s="4" t="s">
        <v>567</v>
      </c>
      <c r="S147" s="4" t="s">
        <v>567</v>
      </c>
      <c r="T147" s="4" t="s">
        <v>567</v>
      </c>
      <c r="U147" s="4" t="s">
        <v>567</v>
      </c>
      <c r="V147" s="4" t="s">
        <v>567</v>
      </c>
      <c r="W147" s="4" t="s">
        <v>567</v>
      </c>
      <c r="X147" s="4" t="s">
        <v>567</v>
      </c>
      <c r="Y147" s="4" t="s">
        <v>567</v>
      </c>
      <c r="Z147" s="4" t="s">
        <v>567</v>
      </c>
      <c r="AA147" s="4" t="s">
        <v>567</v>
      </c>
      <c r="AB147" s="4" t="s">
        <v>567</v>
      </c>
      <c r="AC147" s="4" t="s">
        <v>567</v>
      </c>
      <c r="AD147" s="4" t="s">
        <v>567</v>
      </c>
    </row>
    <row r="148" spans="1:30">
      <c r="A148" s="4" t="s">
        <v>766</v>
      </c>
      <c r="B148" s="14" t="n">
        <v>0.0457715</v>
      </c>
      <c r="C148" s="14" t="n">
        <v>0.0457715</v>
      </c>
      <c r="D148" s="14" t="n">
        <v>0.0457715</v>
      </c>
      <c r="E148" s="14" t="n">
        <v>0.0457715</v>
      </c>
      <c r="F148" s="14" t="n">
        <v>0.0457715</v>
      </c>
      <c r="G148" s="14" t="n">
        <v>0.0457715</v>
      </c>
      <c r="H148" s="14" t="n">
        <v>0.0457715</v>
      </c>
      <c r="I148" s="14" t="n">
        <v>0.0457715</v>
      </c>
      <c r="J148" s="14" t="n">
        <v>0.0457715</v>
      </c>
      <c r="K148" s="14" t="n">
        <v>0.0436482</v>
      </c>
      <c r="L148" s="14" t="n">
        <v>0.0436482</v>
      </c>
      <c r="M148" s="14" t="n">
        <v>0.0436482</v>
      </c>
      <c r="N148" s="14" t="n">
        <v>0.0436482</v>
      </c>
      <c r="O148" s="14" t="n">
        <v>0.0436482</v>
      </c>
      <c r="P148" s="14" t="n">
        <v>0.0436482</v>
      </c>
      <c r="Q148" s="14" t="n">
        <v>0.0436482</v>
      </c>
      <c r="R148" s="14" t="n">
        <v>0.0436482</v>
      </c>
      <c r="S148" s="14" t="n">
        <v>0.0436482</v>
      </c>
    </row>
    <row r="149" spans="1:30">
      <c r="A149" s="4" t="s">
        <v>812</v>
      </c>
    </row>
    <row r="150" spans="1:30">
      <c r="A150" s="3" t="s">
        <v>698</v>
      </c>
    </row>
    <row r="151" spans="1:30">
      <c r="A151" s="4" t="s">
        <v>708</v>
      </c>
      <c r="H151" s="6" t="n">
        <v>970000</v>
      </c>
      <c r="Q151" s="6" t="n">
        <v>6000</v>
      </c>
      <c r="AA151" s="7" t="n">
        <v>1105756.72</v>
      </c>
    </row>
    <row r="152" spans="1:30">
      <c r="A152" s="4" t="s">
        <v>760</v>
      </c>
      <c r="Q152" s="5" t="n">
        <v>0</v>
      </c>
      <c r="AA152" s="6" t="n">
        <v>0</v>
      </c>
    </row>
    <row r="153" spans="1:30">
      <c r="A153" s="4" t="s">
        <v>758</v>
      </c>
      <c r="T153" s="4" t="s">
        <v>813</v>
      </c>
      <c r="U153" s="4" t="s">
        <v>813</v>
      </c>
      <c r="V153" s="4" t="s">
        <v>813</v>
      </c>
      <c r="W153" s="4" t="s">
        <v>813</v>
      </c>
      <c r="X153" s="4" t="s">
        <v>813</v>
      </c>
      <c r="Y153" s="4" t="s">
        <v>813</v>
      </c>
      <c r="Z153" s="4" t="s">
        <v>813</v>
      </c>
      <c r="AA153" s="4" t="s">
        <v>813</v>
      </c>
      <c r="AB153" s="4" t="s">
        <v>813</v>
      </c>
      <c r="AC153" s="4" t="s">
        <v>813</v>
      </c>
      <c r="AD153" s="4" t="s">
        <v>813</v>
      </c>
    </row>
    <row r="154" spans="1:30">
      <c r="A154" s="4" t="s">
        <v>806</v>
      </c>
      <c r="H154" s="5" t="n">
        <v>0</v>
      </c>
      <c r="Q154" s="5" t="n">
        <v>0</v>
      </c>
    </row>
    <row r="155" spans="1:30">
      <c r="A155" s="4" t="s">
        <v>807</v>
      </c>
      <c r="H155" s="6" t="n">
        <v>0</v>
      </c>
      <c r="Q155" s="6" t="n">
        <v>0</v>
      </c>
    </row>
    <row r="156" spans="1:30">
      <c r="A156" s="4" t="s">
        <v>814</v>
      </c>
    </row>
    <row r="157" spans="1:30">
      <c r="A157" s="3" t="s">
        <v>698</v>
      </c>
    </row>
    <row r="158" spans="1:30">
      <c r="A158" s="4" t="s">
        <v>708</v>
      </c>
      <c r="J158" s="6" t="n">
        <v>49000</v>
      </c>
      <c r="S158" s="6" t="n">
        <v>0</v>
      </c>
      <c r="AC158" s="23" t="n">
        <v>64106.6700678892</v>
      </c>
    </row>
    <row r="159" spans="1:30">
      <c r="A159" s="4" t="s">
        <v>809</v>
      </c>
      <c r="AA159" s="10" t="n">
        <v>1228618.57777778</v>
      </c>
    </row>
    <row r="160" spans="1:30">
      <c r="A160" s="4" t="s">
        <v>815</v>
      </c>
    </row>
    <row r="161" spans="1:30">
      <c r="A161" s="3" t="s">
        <v>698</v>
      </c>
    </row>
    <row r="162" spans="1:30">
      <c r="A162" s="4" t="s">
        <v>760</v>
      </c>
      <c r="S162" s="5" t="n">
        <v>0</v>
      </c>
      <c r="AC162" s="5" t="n">
        <v>0</v>
      </c>
    </row>
    <row r="163" spans="1:30">
      <c r="A163" s="4" t="s">
        <v>809</v>
      </c>
      <c r="AA163" s="6" t="n">
        <v>0</v>
      </c>
    </row>
    <row r="164" spans="1:30">
      <c r="A164" s="4" t="s">
        <v>816</v>
      </c>
    </row>
    <row r="165" spans="1:30">
      <c r="A165" s="3" t="s">
        <v>698</v>
      </c>
    </row>
    <row r="166" spans="1:30">
      <c r="A166" s="4" t="s">
        <v>756</v>
      </c>
      <c r="J166" s="5" t="n">
        <v>1000</v>
      </c>
      <c r="S166" s="5" t="n">
        <v>0</v>
      </c>
      <c r="AC166" s="29" t="n">
        <v>2777332.55555555</v>
      </c>
    </row>
    <row r="167" spans="1:30">
      <c r="A167" s="4" t="s">
        <v>757</v>
      </c>
      <c r="J167" s="6" t="n">
        <v>0</v>
      </c>
      <c r="S167" s="6" t="n">
        <v>0</v>
      </c>
      <c r="AC167" s="6" t="n">
        <v>0</v>
      </c>
    </row>
    <row r="168" spans="1:30">
      <c r="A168" s="4" t="s">
        <v>758</v>
      </c>
      <c r="B168" s="4" t="s">
        <v>567</v>
      </c>
      <c r="C168" s="4" t="s">
        <v>567</v>
      </c>
      <c r="D168" s="4" t="s">
        <v>567</v>
      </c>
      <c r="E168" s="4" t="s">
        <v>567</v>
      </c>
      <c r="F168" s="4" t="s">
        <v>567</v>
      </c>
      <c r="G168" s="4" t="s">
        <v>567</v>
      </c>
      <c r="H168" s="4" t="s">
        <v>567</v>
      </c>
      <c r="I168" s="4" t="s">
        <v>567</v>
      </c>
      <c r="J168" s="4" t="s">
        <v>567</v>
      </c>
      <c r="K168" s="4" t="s">
        <v>567</v>
      </c>
      <c r="L168" s="4" t="s">
        <v>567</v>
      </c>
      <c r="M168" s="4" t="s">
        <v>567</v>
      </c>
      <c r="N168" s="4" t="s">
        <v>567</v>
      </c>
      <c r="O168" s="4" t="s">
        <v>567</v>
      </c>
      <c r="P168" s="4" t="s">
        <v>567</v>
      </c>
      <c r="Q168" s="4" t="s">
        <v>567</v>
      </c>
      <c r="R168" s="4" t="s">
        <v>567</v>
      </c>
      <c r="S168" s="4" t="s">
        <v>567</v>
      </c>
      <c r="T168" s="4" t="s">
        <v>567</v>
      </c>
      <c r="U168" s="4" t="s">
        <v>567</v>
      </c>
      <c r="V168" s="4" t="s">
        <v>567</v>
      </c>
      <c r="W168" s="4" t="s">
        <v>567</v>
      </c>
      <c r="X168" s="4" t="s">
        <v>567</v>
      </c>
      <c r="Y168" s="4" t="s">
        <v>567</v>
      </c>
      <c r="Z168" s="4" t="s">
        <v>567</v>
      </c>
      <c r="AA168" s="4" t="s">
        <v>567</v>
      </c>
      <c r="AB168" s="4" t="s">
        <v>567</v>
      </c>
      <c r="AC168" s="4" t="s">
        <v>567</v>
      </c>
      <c r="AD168" s="4" t="s">
        <v>567</v>
      </c>
    </row>
    <row r="169" spans="1:30">
      <c r="A169" s="4" t="s">
        <v>766</v>
      </c>
      <c r="B169" s="14" t="n">
        <v>0.2720677</v>
      </c>
      <c r="C169" s="14" t="n">
        <v>0.2720677</v>
      </c>
      <c r="D169" s="14" t="n">
        <v>0.2720677</v>
      </c>
      <c r="E169" s="14" t="n">
        <v>0.2720677</v>
      </c>
      <c r="F169" s="14" t="n">
        <v>0.2720677</v>
      </c>
      <c r="G169" s="14" t="n">
        <v>0.2720677</v>
      </c>
      <c r="H169" s="14" t="n">
        <v>0.2720677</v>
      </c>
      <c r="I169" s="14" t="n">
        <v>0.2720677</v>
      </c>
      <c r="J169" s="14" t="n">
        <v>0.2720677</v>
      </c>
      <c r="K169" s="14" t="n">
        <v>0.2761499</v>
      </c>
      <c r="L169" s="14" t="n">
        <v>0.2761499</v>
      </c>
      <c r="M169" s="14" t="n">
        <v>0.2761499</v>
      </c>
      <c r="N169" s="14" t="n">
        <v>0.2761499</v>
      </c>
      <c r="O169" s="14" t="n">
        <v>0.2761499</v>
      </c>
      <c r="P169" s="14" t="n">
        <v>0.2761499</v>
      </c>
      <c r="Q169" s="14" t="n">
        <v>0.2761499</v>
      </c>
      <c r="R169" s="14" t="n">
        <v>0.2761499</v>
      </c>
      <c r="S169" s="14" t="n">
        <v>0.2761499</v>
      </c>
    </row>
    <row r="170" spans="1:30">
      <c r="A170" s="4" t="s">
        <v>817</v>
      </c>
    </row>
    <row r="171" spans="1:30">
      <c r="A171" s="3" t="s">
        <v>698</v>
      </c>
    </row>
    <row r="172" spans="1:30">
      <c r="A172" s="4" t="s">
        <v>818</v>
      </c>
      <c r="B172" s="30" t="s">
        <v>819</v>
      </c>
      <c r="K172" s="30" t="s">
        <v>820</v>
      </c>
      <c r="U172" s="30" t="s">
        <v>821</v>
      </c>
    </row>
    <row r="173" spans="1:30">
      <c r="A173" s="4" t="s">
        <v>822</v>
      </c>
      <c r="K173" s="5" t="n">
        <v>0</v>
      </c>
      <c r="U173" s="30" t="s">
        <v>823</v>
      </c>
    </row>
    <row r="174" spans="1:30">
      <c r="A174" s="4" t="s">
        <v>758</v>
      </c>
      <c r="T174" s="4" t="s">
        <v>824</v>
      </c>
      <c r="U174" s="4" t="s">
        <v>824</v>
      </c>
      <c r="V174" s="4" t="s">
        <v>824</v>
      </c>
      <c r="W174" s="4" t="s">
        <v>824</v>
      </c>
      <c r="X174" s="4" t="s">
        <v>824</v>
      </c>
      <c r="Y174" s="4" t="s">
        <v>824</v>
      </c>
      <c r="Z174" s="4" t="s">
        <v>824</v>
      </c>
      <c r="AA174" s="4" t="s">
        <v>824</v>
      </c>
      <c r="AB174" s="4" t="s">
        <v>824</v>
      </c>
      <c r="AC174" s="4" t="s">
        <v>824</v>
      </c>
      <c r="AD174" s="4" t="s">
        <v>824</v>
      </c>
    </row>
    <row r="175" spans="1:30">
      <c r="A175" s="4" t="s">
        <v>825</v>
      </c>
      <c r="B175" s="5" t="n">
        <v>30000</v>
      </c>
      <c r="K175" s="5" t="n">
        <v>7000</v>
      </c>
    </row>
    <row r="176" spans="1:30">
      <c r="A176" s="4" t="s">
        <v>826</v>
      </c>
      <c r="B176" s="30" t="s">
        <v>823</v>
      </c>
      <c r="K176" s="30" t="s">
        <v>823</v>
      </c>
    </row>
    <row r="177" spans="1:30">
      <c r="A177" s="4" t="s">
        <v>827</v>
      </c>
    </row>
    <row r="178" spans="1:30">
      <c r="A178" s="3" t="s">
        <v>698</v>
      </c>
    </row>
    <row r="179" spans="1:30">
      <c r="A179" s="4" t="s">
        <v>708</v>
      </c>
      <c r="J179" s="6" t="n">
        <v>8000</v>
      </c>
      <c r="S179" s="6" t="n">
        <v>2000</v>
      </c>
      <c r="AC179" s="6" t="n">
        <v>24995993</v>
      </c>
    </row>
    <row r="180" spans="1:30">
      <c r="A180" s="4" t="s">
        <v>828</v>
      </c>
      <c r="U180" s="30" t="s">
        <v>829</v>
      </c>
    </row>
    <row r="181" spans="1:30">
      <c r="A181" s="4" t="s">
        <v>830</v>
      </c>
    </row>
    <row r="182" spans="1:30">
      <c r="A182" s="3" t="s">
        <v>698</v>
      </c>
    </row>
    <row r="183" spans="1:30">
      <c r="A183" s="4" t="s">
        <v>760</v>
      </c>
      <c r="S183" s="5" t="n">
        <v>0</v>
      </c>
      <c r="AC183" s="5" t="n">
        <v>0</v>
      </c>
    </row>
    <row r="184" spans="1:30">
      <c r="A184" s="4" t="s">
        <v>828</v>
      </c>
      <c r="U184" s="30" t="s">
        <v>823</v>
      </c>
    </row>
    <row r="185" spans="1:30">
      <c r="A185" s="4" t="s">
        <v>831</v>
      </c>
    </row>
    <row r="186" spans="1:30">
      <c r="A186" s="3" t="s">
        <v>698</v>
      </c>
    </row>
    <row r="187" spans="1:30">
      <c r="A187" s="4" t="s">
        <v>756</v>
      </c>
      <c r="J187" s="5" t="n">
        <v>1000</v>
      </c>
      <c r="S187" s="5" t="n">
        <v>36000</v>
      </c>
      <c r="AC187" s="25" t="n">
        <v>11372.476846788</v>
      </c>
    </row>
    <row r="188" spans="1:30">
      <c r="A188" s="4" t="s">
        <v>757</v>
      </c>
      <c r="J188" s="6" t="n">
        <v>0</v>
      </c>
      <c r="S188" s="6" t="n">
        <v>0</v>
      </c>
      <c r="AC188" s="6" t="n">
        <v>0</v>
      </c>
    </row>
    <row r="189" spans="1:30">
      <c r="A189" s="4" t="s">
        <v>758</v>
      </c>
      <c r="B189" s="4" t="s">
        <v>567</v>
      </c>
      <c r="C189" s="4" t="s">
        <v>567</v>
      </c>
      <c r="D189" s="4" t="s">
        <v>567</v>
      </c>
      <c r="E189" s="4" t="s">
        <v>567</v>
      </c>
      <c r="F189" s="4" t="s">
        <v>567</v>
      </c>
      <c r="G189" s="4" t="s">
        <v>567</v>
      </c>
      <c r="H189" s="4" t="s">
        <v>567</v>
      </c>
      <c r="I189" s="4" t="s">
        <v>567</v>
      </c>
      <c r="J189" s="4" t="s">
        <v>567</v>
      </c>
      <c r="K189" s="4" t="s">
        <v>567</v>
      </c>
      <c r="L189" s="4" t="s">
        <v>567</v>
      </c>
      <c r="M189" s="4" t="s">
        <v>567</v>
      </c>
      <c r="N189" s="4" t="s">
        <v>567</v>
      </c>
      <c r="O189" s="4" t="s">
        <v>567</v>
      </c>
      <c r="P189" s="4" t="s">
        <v>567</v>
      </c>
      <c r="Q189" s="4" t="s">
        <v>567</v>
      </c>
      <c r="R189" s="4" t="s">
        <v>567</v>
      </c>
      <c r="S189" s="4" t="s">
        <v>567</v>
      </c>
      <c r="T189" s="4" t="s">
        <v>567</v>
      </c>
      <c r="U189" s="4" t="s">
        <v>567</v>
      </c>
      <c r="V189" s="4" t="s">
        <v>567</v>
      </c>
      <c r="W189" s="4" t="s">
        <v>567</v>
      </c>
      <c r="X189" s="4" t="s">
        <v>567</v>
      </c>
      <c r="Y189" s="4" t="s">
        <v>567</v>
      </c>
      <c r="Z189" s="4" t="s">
        <v>567</v>
      </c>
      <c r="AA189" s="4" t="s">
        <v>567</v>
      </c>
      <c r="AB189" s="4" t="s">
        <v>567</v>
      </c>
      <c r="AC189" s="4" t="s">
        <v>567</v>
      </c>
      <c r="AD189" s="4" t="s">
        <v>567</v>
      </c>
    </row>
    <row r="190" spans="1:30">
      <c r="A190" s="4" t="s">
        <v>766</v>
      </c>
      <c r="B190" s="14" t="n">
        <v>0.1225362</v>
      </c>
      <c r="C190" s="14" t="n">
        <v>0.1225362</v>
      </c>
      <c r="D190" s="14" t="n">
        <v>0.1225362</v>
      </c>
      <c r="E190" s="14" t="n">
        <v>0.1225362</v>
      </c>
      <c r="F190" s="14" t="n">
        <v>0.1225362</v>
      </c>
      <c r="G190" s="14" t="n">
        <v>0.1225362</v>
      </c>
      <c r="H190" s="14" t="n">
        <v>0.1225362</v>
      </c>
      <c r="I190" s="14" t="n">
        <v>0.1225362</v>
      </c>
      <c r="J190" s="14" t="n">
        <v>0.1225362</v>
      </c>
      <c r="K190" s="31" t="n">
        <v>0.119647</v>
      </c>
      <c r="L190" s="31" t="n">
        <v>0.119647</v>
      </c>
      <c r="M190" s="31" t="n">
        <v>0.119647</v>
      </c>
      <c r="N190" s="31" t="n">
        <v>0.119647</v>
      </c>
      <c r="O190" s="31" t="n">
        <v>0.119647</v>
      </c>
      <c r="P190" s="31" t="n">
        <v>0.119647</v>
      </c>
      <c r="Q190" s="31" t="n">
        <v>0.119647</v>
      </c>
      <c r="R190" s="31" t="n">
        <v>0.119647</v>
      </c>
      <c r="S190" s="31" t="n">
        <v>0.119647</v>
      </c>
    </row>
    <row r="191" spans="1:30">
      <c r="A191" s="4" t="s">
        <v>832</v>
      </c>
    </row>
    <row r="192" spans="1:30">
      <c r="A192" s="3" t="s">
        <v>698</v>
      </c>
    </row>
    <row r="193" spans="1:30">
      <c r="A193" s="4" t="s">
        <v>833</v>
      </c>
      <c r="F193" s="32" t="n">
        <v>82000</v>
      </c>
      <c r="O193" s="32" t="n">
        <v>2442000</v>
      </c>
      <c r="Y193" s="33" t="n">
        <v>781190.560000076</v>
      </c>
    </row>
    <row r="194" spans="1:30">
      <c r="A194" s="4" t="s">
        <v>834</v>
      </c>
      <c r="O194" s="5" t="n">
        <v>0</v>
      </c>
      <c r="Y194" s="32" t="n">
        <v>0</v>
      </c>
    </row>
    <row r="195" spans="1:30">
      <c r="A195" s="4" t="s">
        <v>758</v>
      </c>
      <c r="T195" s="4" t="s">
        <v>835</v>
      </c>
      <c r="U195" s="4" t="s">
        <v>835</v>
      </c>
      <c r="V195" s="4" t="s">
        <v>835</v>
      </c>
      <c r="W195" s="4" t="s">
        <v>835</v>
      </c>
      <c r="X195" s="4" t="s">
        <v>835</v>
      </c>
      <c r="Y195" s="4" t="s">
        <v>835</v>
      </c>
      <c r="Z195" s="4" t="s">
        <v>835</v>
      </c>
      <c r="AA195" s="4" t="s">
        <v>835</v>
      </c>
      <c r="AB195" s="4" t="s">
        <v>835</v>
      </c>
      <c r="AC195" s="4" t="s">
        <v>835</v>
      </c>
      <c r="AD195" s="4" t="s">
        <v>835</v>
      </c>
    </row>
    <row r="196" spans="1:30">
      <c r="A196" s="4" t="s">
        <v>836</v>
      </c>
      <c r="F196" s="5" t="n">
        <v>91000</v>
      </c>
      <c r="O196" s="5" t="n">
        <v>2713000</v>
      </c>
    </row>
    <row r="197" spans="1:30">
      <c r="A197" s="4" t="s">
        <v>837</v>
      </c>
      <c r="F197" s="32" t="n">
        <v>0</v>
      </c>
      <c r="O197" s="32" t="n">
        <v>0</v>
      </c>
    </row>
    <row r="198" spans="1:30">
      <c r="A198" s="4" t="s">
        <v>838</v>
      </c>
    </row>
    <row r="199" spans="1:30">
      <c r="A199" s="3" t="s">
        <v>698</v>
      </c>
    </row>
    <row r="200" spans="1:30">
      <c r="A200" s="4" t="s">
        <v>708</v>
      </c>
      <c r="J200" s="6" t="n">
        <v>11000</v>
      </c>
      <c r="S200" s="6" t="n">
        <v>325000</v>
      </c>
      <c r="AC200" s="19" t="n">
        <v>102352.291621092</v>
      </c>
    </row>
    <row r="201" spans="1:30">
      <c r="A201" s="4" t="s">
        <v>839</v>
      </c>
      <c r="Y201" s="33" t="n">
        <v>867989.511111196</v>
      </c>
    </row>
    <row r="202" spans="1:30">
      <c r="A202" s="4" t="s">
        <v>840</v>
      </c>
    </row>
    <row r="203" spans="1:30">
      <c r="A203" s="3" t="s">
        <v>698</v>
      </c>
    </row>
    <row r="204" spans="1:30">
      <c r="A204" s="4" t="s">
        <v>760</v>
      </c>
      <c r="S204" s="5" t="n">
        <v>0</v>
      </c>
      <c r="AC204" s="5" t="n">
        <v>0</v>
      </c>
    </row>
    <row r="205" spans="1:30">
      <c r="A205" s="4" t="s">
        <v>839</v>
      </c>
      <c r="Y205" s="32" t="n">
        <v>0</v>
      </c>
    </row>
    <row r="206" spans="1:30">
      <c r="A206" s="4" t="s">
        <v>841</v>
      </c>
    </row>
    <row r="207" spans="1:30">
      <c r="A207" s="3" t="s">
        <v>698</v>
      </c>
    </row>
    <row r="208" spans="1:30">
      <c r="A208" s="4" t="s">
        <v>756</v>
      </c>
      <c r="J208" s="5" t="n">
        <v>23000</v>
      </c>
      <c r="S208" s="5" t="n">
        <v>22000</v>
      </c>
      <c r="AC208" s="16" t="n">
        <v>10004.9148824859</v>
      </c>
    </row>
    <row r="209" spans="1:30">
      <c r="A209" s="4" t="s">
        <v>757</v>
      </c>
      <c r="J209" s="6" t="n">
        <v>0</v>
      </c>
      <c r="S209" s="6" t="n">
        <v>0</v>
      </c>
      <c r="AC209" s="6" t="n">
        <v>0</v>
      </c>
    </row>
    <row r="210" spans="1:30">
      <c r="A210" s="4" t="s">
        <v>758</v>
      </c>
      <c r="B210" s="4" t="s">
        <v>567</v>
      </c>
      <c r="C210" s="4" t="s">
        <v>567</v>
      </c>
      <c r="D210" s="4" t="s">
        <v>567</v>
      </c>
      <c r="E210" s="4" t="s">
        <v>567</v>
      </c>
      <c r="F210" s="4" t="s">
        <v>567</v>
      </c>
      <c r="G210" s="4" t="s">
        <v>567</v>
      </c>
      <c r="H210" s="4" t="s">
        <v>567</v>
      </c>
      <c r="I210" s="4" t="s">
        <v>567</v>
      </c>
      <c r="J210" s="4" t="s">
        <v>567</v>
      </c>
      <c r="K210" s="4" t="s">
        <v>567</v>
      </c>
      <c r="L210" s="4" t="s">
        <v>567</v>
      </c>
      <c r="M210" s="4" t="s">
        <v>567</v>
      </c>
      <c r="N210" s="4" t="s">
        <v>567</v>
      </c>
      <c r="O210" s="4" t="s">
        <v>567</v>
      </c>
      <c r="P210" s="4" t="s">
        <v>567</v>
      </c>
      <c r="Q210" s="4" t="s">
        <v>567</v>
      </c>
      <c r="R210" s="4" t="s">
        <v>567</v>
      </c>
      <c r="S210" s="4" t="s">
        <v>567</v>
      </c>
      <c r="T210" s="4" t="s">
        <v>567</v>
      </c>
      <c r="U210" s="4" t="s">
        <v>567</v>
      </c>
      <c r="V210" s="4" t="s">
        <v>567</v>
      </c>
      <c r="W210" s="4" t="s">
        <v>567</v>
      </c>
      <c r="X210" s="4" t="s">
        <v>567</v>
      </c>
      <c r="Y210" s="4" t="s">
        <v>567</v>
      </c>
      <c r="Z210" s="4" t="s">
        <v>567</v>
      </c>
      <c r="AA210" s="4" t="s">
        <v>567</v>
      </c>
      <c r="AB210" s="4" t="s">
        <v>567</v>
      </c>
      <c r="AC210" s="4" t="s">
        <v>567</v>
      </c>
      <c r="AD210" s="4" t="s">
        <v>567</v>
      </c>
    </row>
    <row r="211" spans="1:30">
      <c r="A211" s="4" t="s">
        <v>766</v>
      </c>
      <c r="B211" s="14" t="n">
        <v>0.0003016</v>
      </c>
      <c r="C211" s="14" t="n">
        <v>0.0003016</v>
      </c>
      <c r="D211" s="14" t="n">
        <v>0.0003016</v>
      </c>
      <c r="E211" s="14" t="n">
        <v>0.0003016</v>
      </c>
      <c r="F211" s="14" t="n">
        <v>0.0003016</v>
      </c>
      <c r="G211" s="14" t="n">
        <v>0.0003016</v>
      </c>
      <c r="H211" s="14" t="n">
        <v>0.0003016</v>
      </c>
      <c r="I211" s="14" t="n">
        <v>0.0003016</v>
      </c>
      <c r="J211" s="14" t="n">
        <v>0.0003016</v>
      </c>
      <c r="K211" s="14" t="n">
        <v>0.0002999</v>
      </c>
      <c r="L211" s="14" t="n">
        <v>0.0002999</v>
      </c>
      <c r="M211" s="14" t="n">
        <v>0.0002999</v>
      </c>
      <c r="N211" s="14" t="n">
        <v>0.0002999</v>
      </c>
      <c r="O211" s="14" t="n">
        <v>0.0002999</v>
      </c>
      <c r="P211" s="14" t="n">
        <v>0.0002999</v>
      </c>
      <c r="Q211" s="14" t="n">
        <v>0.0002999</v>
      </c>
      <c r="R211" s="14" t="n">
        <v>0.0002999</v>
      </c>
      <c r="S211" s="14" t="n">
        <v>0.0002999</v>
      </c>
    </row>
    <row r="212" spans="1:30">
      <c r="A212" s="4" t="s">
        <v>842</v>
      </c>
    </row>
    <row r="213" spans="1:30">
      <c r="A213" s="3" t="s">
        <v>698</v>
      </c>
    </row>
    <row r="214" spans="1:30">
      <c r="A214" s="4" t="s">
        <v>708</v>
      </c>
      <c r="D214" s="6" t="n">
        <v>610695000</v>
      </c>
      <c r="M214" s="6" t="n">
        <v>590271000</v>
      </c>
      <c r="W214" s="6" t="n">
        <v>283224233</v>
      </c>
    </row>
    <row r="215" spans="1:30">
      <c r="A215" s="4" t="s">
        <v>760</v>
      </c>
      <c r="M215" s="5" t="n">
        <v>0</v>
      </c>
      <c r="W215" s="6" t="n">
        <v>0</v>
      </c>
    </row>
    <row r="216" spans="1:30">
      <c r="A216" s="4" t="s">
        <v>758</v>
      </c>
      <c r="T216" s="4" t="s">
        <v>843</v>
      </c>
      <c r="U216" s="4" t="s">
        <v>843</v>
      </c>
      <c r="V216" s="4" t="s">
        <v>843</v>
      </c>
      <c r="W216" s="4" t="s">
        <v>843</v>
      </c>
      <c r="X216" s="4" t="s">
        <v>843</v>
      </c>
      <c r="Y216" s="4" t="s">
        <v>843</v>
      </c>
      <c r="Z216" s="4" t="s">
        <v>843</v>
      </c>
      <c r="AA216" s="4" t="s">
        <v>843</v>
      </c>
      <c r="AB216" s="4" t="s">
        <v>843</v>
      </c>
      <c r="AC216" s="4" t="s">
        <v>843</v>
      </c>
      <c r="AD216" s="4" t="s">
        <v>843</v>
      </c>
    </row>
    <row r="217" spans="1:30">
      <c r="A217" s="4" t="s">
        <v>806</v>
      </c>
      <c r="D217" s="5" t="n">
        <v>678550000</v>
      </c>
      <c r="M217" s="5" t="n">
        <v>655857000</v>
      </c>
    </row>
    <row r="218" spans="1:30">
      <c r="A218" s="4" t="s">
        <v>807</v>
      </c>
      <c r="D218" s="6" t="n">
        <v>0</v>
      </c>
      <c r="M218" s="6" t="n">
        <v>0</v>
      </c>
    </row>
    <row r="219" spans="1:30">
      <c r="A219" s="4" t="s">
        <v>844</v>
      </c>
    </row>
    <row r="220" spans="1:30">
      <c r="A220" s="3" t="s">
        <v>698</v>
      </c>
    </row>
    <row r="221" spans="1:30">
      <c r="A221" s="4" t="s">
        <v>708</v>
      </c>
      <c r="J221" s="6" t="n">
        <v>205000</v>
      </c>
      <c r="S221" s="6" t="n">
        <v>197000</v>
      </c>
      <c r="AC221" s="23" t="n">
        <v>90044.2339423728</v>
      </c>
    </row>
    <row r="222" spans="1:30">
      <c r="A222" s="4" t="s">
        <v>809</v>
      </c>
      <c r="W222" s="13" t="n">
        <v>314693592.222222</v>
      </c>
    </row>
    <row r="223" spans="1:30">
      <c r="A223" s="4" t="s">
        <v>845</v>
      </c>
    </row>
    <row r="224" spans="1:30">
      <c r="A224" s="3" t="s">
        <v>698</v>
      </c>
    </row>
    <row r="225" spans="1:30">
      <c r="A225" s="4" t="s">
        <v>760</v>
      </c>
      <c r="S225" s="5" t="n">
        <v>0</v>
      </c>
      <c r="AC225" s="5" t="n">
        <v>0</v>
      </c>
    </row>
    <row r="226" spans="1:30">
      <c r="A226" s="4" t="s">
        <v>809</v>
      </c>
      <c r="W226" s="6" t="n">
        <v>0</v>
      </c>
    </row>
    <row r="227" spans="1:30">
      <c r="A227" s="4" t="s">
        <v>846</v>
      </c>
    </row>
    <row r="228" spans="1:30">
      <c r="A228" s="3" t="s">
        <v>698</v>
      </c>
    </row>
    <row r="229" spans="1:30">
      <c r="A229" s="4" t="s">
        <v>756</v>
      </c>
      <c r="J229" s="5" t="n">
        <v>903000</v>
      </c>
      <c r="S229" s="5" t="n">
        <v>778000</v>
      </c>
      <c r="AC229" s="25" t="n">
        <v>140442.663333333</v>
      </c>
    </row>
    <row r="230" spans="1:30">
      <c r="A230" s="4" t="s">
        <v>757</v>
      </c>
      <c r="J230" s="6" t="n">
        <v>-199000</v>
      </c>
      <c r="S230" s="6" t="n">
        <v>-170000</v>
      </c>
      <c r="AC230" s="19" t="n">
        <v>-257582.417582418</v>
      </c>
    </row>
    <row r="231" spans="1:30">
      <c r="A231" s="4" t="s">
        <v>758</v>
      </c>
      <c r="B231" s="4" t="s">
        <v>567</v>
      </c>
      <c r="C231" s="4" t="s">
        <v>567</v>
      </c>
      <c r="D231" s="4" t="s">
        <v>567</v>
      </c>
      <c r="E231" s="4" t="s">
        <v>567</v>
      </c>
      <c r="F231" s="4" t="s">
        <v>567</v>
      </c>
      <c r="G231" s="4" t="s">
        <v>567</v>
      </c>
      <c r="H231" s="4" t="s">
        <v>567</v>
      </c>
      <c r="I231" s="4" t="s">
        <v>567</v>
      </c>
      <c r="J231" s="4" t="s">
        <v>567</v>
      </c>
      <c r="K231" s="4" t="s">
        <v>567</v>
      </c>
      <c r="L231" s="4" t="s">
        <v>567</v>
      </c>
      <c r="M231" s="4" t="s">
        <v>567</v>
      </c>
      <c r="N231" s="4" t="s">
        <v>567</v>
      </c>
      <c r="O231" s="4" t="s">
        <v>567</v>
      </c>
      <c r="P231" s="4" t="s">
        <v>567</v>
      </c>
      <c r="Q231" s="4" t="s">
        <v>567</v>
      </c>
      <c r="R231" s="4" t="s">
        <v>567</v>
      </c>
      <c r="S231" s="4" t="s">
        <v>567</v>
      </c>
      <c r="T231" s="4" t="s">
        <v>567</v>
      </c>
      <c r="U231" s="4" t="s">
        <v>567</v>
      </c>
      <c r="V231" s="4" t="s">
        <v>567</v>
      </c>
      <c r="W231" s="4" t="s">
        <v>567</v>
      </c>
      <c r="X231" s="4" t="s">
        <v>567</v>
      </c>
      <c r="Y231" s="4" t="s">
        <v>567</v>
      </c>
      <c r="Z231" s="4" t="s">
        <v>567</v>
      </c>
      <c r="AA231" s="4" t="s">
        <v>567</v>
      </c>
      <c r="AB231" s="4" t="s">
        <v>567</v>
      </c>
      <c r="AC231" s="4" t="s">
        <v>567</v>
      </c>
      <c r="AD231" s="4" t="s">
        <v>567</v>
      </c>
    </row>
    <row r="232" spans="1:30">
      <c r="A232" s="4" t="s">
        <v>766</v>
      </c>
      <c r="B232" s="14" t="n">
        <v>0.2773498</v>
      </c>
      <c r="C232" s="14" t="n">
        <v>0.2773498</v>
      </c>
      <c r="D232" s="14" t="n">
        <v>0.2773498</v>
      </c>
      <c r="E232" s="14" t="n">
        <v>0.2773498</v>
      </c>
      <c r="F232" s="14" t="n">
        <v>0.2773498</v>
      </c>
      <c r="G232" s="14" t="n">
        <v>0.2773498</v>
      </c>
      <c r="H232" s="14" t="n">
        <v>0.2773498</v>
      </c>
      <c r="I232" s="14" t="n">
        <v>0.2773498</v>
      </c>
      <c r="J232" s="14" t="n">
        <v>0.2773498</v>
      </c>
      <c r="K232" s="14" t="n">
        <v>0.2681764</v>
      </c>
      <c r="L232" s="14" t="n">
        <v>0.2681764</v>
      </c>
      <c r="M232" s="14" t="n">
        <v>0.2681764</v>
      </c>
      <c r="N232" s="14" t="n">
        <v>0.2681764</v>
      </c>
      <c r="O232" s="14" t="n">
        <v>0.2681764</v>
      </c>
      <c r="P232" s="14" t="n">
        <v>0.2681764</v>
      </c>
      <c r="Q232" s="14" t="n">
        <v>0.2681764</v>
      </c>
      <c r="R232" s="14" t="n">
        <v>0.2681764</v>
      </c>
      <c r="S232" s="14" t="n">
        <v>0.2681764</v>
      </c>
    </row>
    <row r="233" spans="1:30">
      <c r="A233" s="4" t="s">
        <v>847</v>
      </c>
    </row>
    <row r="234" spans="1:30">
      <c r="A234" s="3" t="s">
        <v>698</v>
      </c>
    </row>
    <row r="235" spans="1:30">
      <c r="A235" s="4" t="s">
        <v>848</v>
      </c>
      <c r="I235" s="4" t="s">
        <v>849</v>
      </c>
      <c r="R235" s="4" t="s">
        <v>850</v>
      </c>
      <c r="AB235" s="4" t="s">
        <v>851</v>
      </c>
    </row>
    <row r="236" spans="1:30">
      <c r="A236" s="4" t="s">
        <v>852</v>
      </c>
      <c r="I236" s="5" t="n">
        <v>5822000</v>
      </c>
      <c r="R236" s="5" t="n">
        <v>5138000</v>
      </c>
      <c r="AB236" s="4" t="s">
        <v>853</v>
      </c>
    </row>
    <row r="237" spans="1:30">
      <c r="A237" s="4" t="s">
        <v>758</v>
      </c>
      <c r="T237" s="4" t="s">
        <v>854</v>
      </c>
      <c r="U237" s="4" t="s">
        <v>854</v>
      </c>
      <c r="V237" s="4" t="s">
        <v>854</v>
      </c>
      <c r="W237" s="4" t="s">
        <v>854</v>
      </c>
      <c r="X237" s="4" t="s">
        <v>854</v>
      </c>
      <c r="Y237" s="4" t="s">
        <v>854</v>
      </c>
      <c r="Z237" s="4" t="s">
        <v>854</v>
      </c>
      <c r="AA237" s="4" t="s">
        <v>854</v>
      </c>
      <c r="AB237" s="4" t="s">
        <v>854</v>
      </c>
      <c r="AC237" s="4" t="s">
        <v>854</v>
      </c>
      <c r="AD237" s="4" t="s">
        <v>854</v>
      </c>
    </row>
    <row r="238" spans="1:30">
      <c r="A238" s="4" t="s">
        <v>855</v>
      </c>
      <c r="I238" s="5" t="n">
        <v>29287000</v>
      </c>
      <c r="R238" s="5" t="n">
        <v>26094000</v>
      </c>
    </row>
    <row r="239" spans="1:30">
      <c r="A239" s="4" t="s">
        <v>856</v>
      </c>
      <c r="I239" s="4" t="s">
        <v>857</v>
      </c>
      <c r="R239" s="4" t="s">
        <v>858</v>
      </c>
    </row>
    <row r="240" spans="1:30">
      <c r="A240" s="4" t="s">
        <v>859</v>
      </c>
    </row>
    <row r="241" spans="1:30">
      <c r="A241" s="3" t="s">
        <v>698</v>
      </c>
    </row>
    <row r="242" spans="1:30">
      <c r="A242" s="4" t="s">
        <v>708</v>
      </c>
      <c r="J242" s="6" t="n">
        <v>8123000</v>
      </c>
      <c r="S242" s="6" t="n">
        <v>6998000</v>
      </c>
      <c r="AC242" s="7" t="n">
        <v>1263983.97</v>
      </c>
    </row>
    <row r="243" spans="1:30">
      <c r="A243" s="4" t="s">
        <v>860</v>
      </c>
      <c r="AB243" s="4" t="s">
        <v>861</v>
      </c>
    </row>
    <row r="244" spans="1:30">
      <c r="A244" s="4" t="s">
        <v>862</v>
      </c>
    </row>
    <row r="245" spans="1:30">
      <c r="A245" s="3" t="s">
        <v>698</v>
      </c>
    </row>
    <row r="246" spans="1:30">
      <c r="A246" s="4" t="s">
        <v>760</v>
      </c>
      <c r="J246" s="5" t="n">
        <v>1794000</v>
      </c>
      <c r="S246" s="5" t="n">
        <v>1531000</v>
      </c>
      <c r="AC246" s="29" t="n">
        <v>2318241.75824176</v>
      </c>
    </row>
    <row r="247" spans="1:30">
      <c r="A247" s="4" t="s">
        <v>860</v>
      </c>
      <c r="AB247" s="4" t="s">
        <v>863</v>
      </c>
    </row>
    <row r="248" spans="1:30">
      <c r="A248" s="4" t="s">
        <v>864</v>
      </c>
    </row>
    <row r="249" spans="1:30">
      <c r="A249" s="3" t="s">
        <v>698</v>
      </c>
    </row>
    <row r="250" spans="1:30">
      <c r="A250" s="4" t="s">
        <v>756</v>
      </c>
      <c r="AC250" s="16" t="n">
        <v>91085.1788888888</v>
      </c>
    </row>
    <row r="251" spans="1:30">
      <c r="A251" s="4" t="s">
        <v>757</v>
      </c>
      <c r="AC251" s="6" t="n">
        <v>0</v>
      </c>
    </row>
    <row r="252" spans="1:30">
      <c r="A252" s="4" t="s">
        <v>758</v>
      </c>
      <c r="T252" s="4" t="s">
        <v>567</v>
      </c>
      <c r="U252" s="4" t="s">
        <v>567</v>
      </c>
      <c r="V252" s="4" t="s">
        <v>567</v>
      </c>
      <c r="W252" s="4" t="s">
        <v>567</v>
      </c>
      <c r="X252" s="4" t="s">
        <v>567</v>
      </c>
      <c r="Y252" s="4" t="s">
        <v>567</v>
      </c>
      <c r="Z252" s="4" t="s">
        <v>567</v>
      </c>
      <c r="AA252" s="4" t="s">
        <v>567</v>
      </c>
      <c r="AB252" s="4" t="s">
        <v>567</v>
      </c>
      <c r="AC252" s="4" t="s">
        <v>567</v>
      </c>
      <c r="AD252" s="4" t="s">
        <v>567</v>
      </c>
    </row>
    <row r="253" spans="1:30">
      <c r="A253" s="4" t="s">
        <v>865</v>
      </c>
    </row>
    <row r="254" spans="1:30">
      <c r="A254" s="3" t="s">
        <v>698</v>
      </c>
    </row>
    <row r="255" spans="1:30">
      <c r="A255" s="4" t="s">
        <v>708</v>
      </c>
      <c r="AD255" s="34" t="n">
        <v>24488887.94053</v>
      </c>
    </row>
    <row r="256" spans="1:30">
      <c r="A256" s="4" t="s">
        <v>760</v>
      </c>
      <c r="AD256" s="6" t="n">
        <v>0</v>
      </c>
    </row>
    <row r="257" spans="1:30">
      <c r="A257" s="4" t="s">
        <v>758</v>
      </c>
      <c r="T257" s="4" t="s">
        <v>866</v>
      </c>
      <c r="U257" s="4" t="s">
        <v>866</v>
      </c>
      <c r="V257" s="4" t="s">
        <v>866</v>
      </c>
      <c r="W257" s="4" t="s">
        <v>866</v>
      </c>
      <c r="X257" s="4" t="s">
        <v>866</v>
      </c>
      <c r="Y257" s="4" t="s">
        <v>866</v>
      </c>
      <c r="Z257" s="4" t="s">
        <v>866</v>
      </c>
      <c r="AA257" s="4" t="s">
        <v>866</v>
      </c>
      <c r="AB257" s="4" t="s">
        <v>866</v>
      </c>
      <c r="AC257" s="4" t="s">
        <v>866</v>
      </c>
      <c r="AD257" s="4" t="s">
        <v>866</v>
      </c>
    </row>
    <row r="258" spans="1:30">
      <c r="A258" s="4" t="s">
        <v>867</v>
      </c>
    </row>
    <row r="259" spans="1:30">
      <c r="A259" s="3" t="s">
        <v>698</v>
      </c>
    </row>
    <row r="260" spans="1:30">
      <c r="A260" s="4" t="s">
        <v>708</v>
      </c>
      <c r="AC260" s="7" t="n">
        <v>819766.61</v>
      </c>
    </row>
    <row r="261" spans="1:30">
      <c r="A261" s="4" t="s">
        <v>809</v>
      </c>
      <c r="AD261" s="11" t="n">
        <v>27209875.4894778</v>
      </c>
    </row>
    <row r="262" spans="1:30">
      <c r="A262" s="4" t="s">
        <v>868</v>
      </c>
    </row>
    <row r="263" spans="1:30">
      <c r="A263" s="3" t="s">
        <v>698</v>
      </c>
    </row>
    <row r="264" spans="1:30">
      <c r="A264" s="4" t="s">
        <v>760</v>
      </c>
      <c r="AC264" s="5" t="n">
        <v>0</v>
      </c>
    </row>
    <row r="265" spans="1:30">
      <c r="A265" s="4" t="s">
        <v>809</v>
      </c>
      <c r="AD265" s="6" t="n">
        <v>0</v>
      </c>
    </row>
    <row r="266" spans="1:30">
      <c r="A266" s="4" t="s">
        <v>869</v>
      </c>
    </row>
    <row r="267" spans="1:30">
      <c r="A267" s="3" t="s">
        <v>698</v>
      </c>
    </row>
    <row r="268" spans="1:30">
      <c r="A268" s="4" t="s">
        <v>756</v>
      </c>
      <c r="J268" s="5" t="n">
        <v>1000</v>
      </c>
      <c r="S268" s="5" t="n">
        <v>1230000</v>
      </c>
      <c r="AC268" s="29" t="n">
        <v>2493737.39777777</v>
      </c>
    </row>
    <row r="269" spans="1:30">
      <c r="A269" s="4" t="s">
        <v>757</v>
      </c>
      <c r="J269" s="6" t="n">
        <v>0</v>
      </c>
      <c r="S269" s="6" t="n">
        <v>0</v>
      </c>
      <c r="AC269" s="6" t="n">
        <v>0</v>
      </c>
    </row>
    <row r="270" spans="1:30">
      <c r="A270" s="4" t="s">
        <v>758</v>
      </c>
      <c r="B270" s="4" t="s">
        <v>567</v>
      </c>
      <c r="C270" s="4" t="s">
        <v>567</v>
      </c>
      <c r="D270" s="4" t="s">
        <v>567</v>
      </c>
      <c r="E270" s="4" t="s">
        <v>567</v>
      </c>
      <c r="F270" s="4" t="s">
        <v>567</v>
      </c>
      <c r="G270" s="4" t="s">
        <v>567</v>
      </c>
      <c r="H270" s="4" t="s">
        <v>567</v>
      </c>
      <c r="I270" s="4" t="s">
        <v>567</v>
      </c>
      <c r="J270" s="4" t="s">
        <v>567</v>
      </c>
      <c r="K270" s="4" t="s">
        <v>567</v>
      </c>
      <c r="L270" s="4" t="s">
        <v>567</v>
      </c>
      <c r="M270" s="4" t="s">
        <v>567</v>
      </c>
      <c r="N270" s="4" t="s">
        <v>567</v>
      </c>
      <c r="O270" s="4" t="s">
        <v>567</v>
      </c>
      <c r="P270" s="4" t="s">
        <v>567</v>
      </c>
      <c r="Q270" s="4" t="s">
        <v>567</v>
      </c>
      <c r="R270" s="4" t="s">
        <v>567</v>
      </c>
      <c r="S270" s="4" t="s">
        <v>567</v>
      </c>
      <c r="T270" s="4" t="s">
        <v>567</v>
      </c>
      <c r="U270" s="4" t="s">
        <v>567</v>
      </c>
      <c r="V270" s="4" t="s">
        <v>567</v>
      </c>
      <c r="W270" s="4" t="s">
        <v>567</v>
      </c>
      <c r="X270" s="4" t="s">
        <v>567</v>
      </c>
      <c r="Y270" s="4" t="s">
        <v>567</v>
      </c>
      <c r="Z270" s="4" t="s">
        <v>567</v>
      </c>
      <c r="AA270" s="4" t="s">
        <v>567</v>
      </c>
      <c r="AB270" s="4" t="s">
        <v>567</v>
      </c>
      <c r="AC270" s="4" t="s">
        <v>567</v>
      </c>
      <c r="AD270" s="4" t="s">
        <v>567</v>
      </c>
    </row>
    <row r="271" spans="1:30">
      <c r="A271" s="4" t="s">
        <v>766</v>
      </c>
      <c r="B271" s="14" t="n">
        <v>0.7504378</v>
      </c>
      <c r="C271" s="14" t="n">
        <v>0.7504378</v>
      </c>
      <c r="D271" s="14" t="n">
        <v>0.7504378</v>
      </c>
      <c r="E271" s="14" t="n">
        <v>0.7504378</v>
      </c>
      <c r="F271" s="14" t="n">
        <v>0.7504378</v>
      </c>
      <c r="G271" s="14" t="n">
        <v>0.7504378</v>
      </c>
      <c r="H271" s="14" t="n">
        <v>0.7504378</v>
      </c>
      <c r="I271" s="14" t="n">
        <v>0.7504378</v>
      </c>
      <c r="J271" s="14" t="n">
        <v>0.7504378</v>
      </c>
      <c r="K271" s="14" t="n">
        <v>0.8538089</v>
      </c>
      <c r="L271" s="14" t="n">
        <v>0.8538089</v>
      </c>
      <c r="M271" s="14" t="n">
        <v>0.8538089</v>
      </c>
      <c r="N271" s="14" t="n">
        <v>0.8538089</v>
      </c>
      <c r="O271" s="14" t="n">
        <v>0.8538089</v>
      </c>
      <c r="P271" s="14" t="n">
        <v>0.8538089</v>
      </c>
      <c r="Q271" s="14" t="n">
        <v>0.8538089</v>
      </c>
      <c r="R271" s="14" t="n">
        <v>0.8538089</v>
      </c>
      <c r="S271" s="14" t="n">
        <v>0.8538089</v>
      </c>
    </row>
    <row r="272" spans="1:30">
      <c r="A272" s="4" t="s">
        <v>870</v>
      </c>
    </row>
    <row r="273" spans="1:30">
      <c r="A273" s="3" t="s">
        <v>698</v>
      </c>
    </row>
    <row r="274" spans="1:30">
      <c r="A274" s="4" t="s">
        <v>708</v>
      </c>
      <c r="J274" s="6" t="n">
        <v>8000</v>
      </c>
      <c r="S274" s="6" t="n">
        <v>11068000</v>
      </c>
      <c r="AC274" s="7" t="n">
        <v>22443636.58</v>
      </c>
    </row>
    <row r="275" spans="1:30">
      <c r="A275" s="4" t="s">
        <v>760</v>
      </c>
      <c r="S275" s="5" t="n">
        <v>0</v>
      </c>
      <c r="AC275" s="6" t="n">
        <v>0</v>
      </c>
    </row>
    <row r="276" spans="1:30">
      <c r="A276" s="4" t="s">
        <v>758</v>
      </c>
      <c r="T276" s="4" t="s">
        <v>871</v>
      </c>
      <c r="U276" s="4" t="s">
        <v>871</v>
      </c>
      <c r="V276" s="4" t="s">
        <v>871</v>
      </c>
      <c r="W276" s="4" t="s">
        <v>871</v>
      </c>
      <c r="X276" s="4" t="s">
        <v>871</v>
      </c>
      <c r="Y276" s="4" t="s">
        <v>871</v>
      </c>
      <c r="Z276" s="4" t="s">
        <v>871</v>
      </c>
      <c r="AA276" s="4" t="s">
        <v>871</v>
      </c>
      <c r="AB276" s="4" t="s">
        <v>871</v>
      </c>
      <c r="AC276" s="4" t="s">
        <v>871</v>
      </c>
      <c r="AD276" s="4" t="s">
        <v>871</v>
      </c>
    </row>
    <row r="277" spans="1:30">
      <c r="A277" s="4" t="s">
        <v>806</v>
      </c>
      <c r="J277" s="5" t="n">
        <v>9000</v>
      </c>
      <c r="S277" s="5" t="n">
        <v>12298000</v>
      </c>
    </row>
    <row r="278" spans="1:30">
      <c r="A278" s="4" t="s">
        <v>807</v>
      </c>
      <c r="J278" s="5" t="n">
        <v>0</v>
      </c>
      <c r="S278" s="5" t="n">
        <v>0</v>
      </c>
    </row>
    <row r="279" spans="1:30">
      <c r="A279" s="4" t="s">
        <v>872</v>
      </c>
    </row>
    <row r="280" spans="1:30">
      <c r="A280" s="3" t="s">
        <v>698</v>
      </c>
    </row>
    <row r="281" spans="1:30">
      <c r="A281" s="4" t="s">
        <v>708</v>
      </c>
      <c r="E281" s="12" t="n">
        <v>6000</v>
      </c>
      <c r="J281" s="5" t="n">
        <v>8000</v>
      </c>
      <c r="N281" s="12" t="n">
        <v>10500000</v>
      </c>
      <c r="S281" s="5" t="n">
        <v>11068000</v>
      </c>
      <c r="X281" s="35" t="n">
        <v>20614480.19873</v>
      </c>
      <c r="AC281" s="7" t="n">
        <v>22443636.58</v>
      </c>
    </row>
    <row r="282" spans="1:30">
      <c r="A282" s="4" t="s">
        <v>809</v>
      </c>
      <c r="AC282" s="14" t="n">
        <v>24937373.9777778</v>
      </c>
    </row>
    <row r="283" spans="1:30">
      <c r="A283" s="4" t="s">
        <v>873</v>
      </c>
    </row>
    <row r="284" spans="1:30">
      <c r="A284" s="3" t="s">
        <v>698</v>
      </c>
    </row>
    <row r="285" spans="1:30">
      <c r="A285" s="4" t="s">
        <v>760</v>
      </c>
      <c r="N285" s="12" t="n">
        <v>0</v>
      </c>
      <c r="S285" s="5" t="n">
        <v>0</v>
      </c>
      <c r="X285" s="12" t="n">
        <v>0</v>
      </c>
      <c r="AC285" s="5" t="n">
        <v>0</v>
      </c>
    </row>
    <row r="286" spans="1:30">
      <c r="A286" s="4" t="s">
        <v>809</v>
      </c>
      <c r="AC286" s="5" t="n">
        <v>0</v>
      </c>
    </row>
    <row r="287" spans="1:30">
      <c r="A287" s="4" t="s">
        <v>874</v>
      </c>
    </row>
    <row r="288" spans="1:30">
      <c r="A288" s="3" t="s">
        <v>698</v>
      </c>
    </row>
    <row r="289" spans="1:30">
      <c r="A289" s="4" t="s">
        <v>756</v>
      </c>
      <c r="J289" s="5" t="n">
        <v>1000</v>
      </c>
      <c r="S289" s="5" t="n">
        <v>9000</v>
      </c>
      <c r="AC289" s="16" t="n">
        <v>10686.9077777778</v>
      </c>
    </row>
    <row r="290" spans="1:30">
      <c r="A290" s="4" t="s">
        <v>757</v>
      </c>
      <c r="J290" s="6" t="n">
        <v>0</v>
      </c>
      <c r="S290" s="6" t="n">
        <v>0</v>
      </c>
      <c r="AC290" s="6" t="n">
        <v>0</v>
      </c>
    </row>
    <row r="291" spans="1:30">
      <c r="A291" s="4" t="s">
        <v>758</v>
      </c>
      <c r="B291" s="4" t="s">
        <v>567</v>
      </c>
      <c r="C291" s="4" t="s">
        <v>567</v>
      </c>
      <c r="D291" s="4" t="s">
        <v>567</v>
      </c>
      <c r="E291" s="4" t="s">
        <v>567</v>
      </c>
      <c r="F291" s="4" t="s">
        <v>567</v>
      </c>
      <c r="G291" s="4" t="s">
        <v>567</v>
      </c>
      <c r="H291" s="4" t="s">
        <v>567</v>
      </c>
      <c r="I291" s="4" t="s">
        <v>567</v>
      </c>
      <c r="J291" s="4" t="s">
        <v>567</v>
      </c>
      <c r="K291" s="4" t="s">
        <v>567</v>
      </c>
      <c r="L291" s="4" t="s">
        <v>567</v>
      </c>
      <c r="M291" s="4" t="s">
        <v>567</v>
      </c>
      <c r="N291" s="4" t="s">
        <v>567</v>
      </c>
      <c r="O291" s="4" t="s">
        <v>567</v>
      </c>
      <c r="P291" s="4" t="s">
        <v>567</v>
      </c>
      <c r="Q291" s="4" t="s">
        <v>567</v>
      </c>
      <c r="R291" s="4" t="s">
        <v>567</v>
      </c>
      <c r="S291" s="4" t="s">
        <v>567</v>
      </c>
      <c r="T291" s="4" t="s">
        <v>567</v>
      </c>
      <c r="U291" s="4" t="s">
        <v>567</v>
      </c>
      <c r="V291" s="4" t="s">
        <v>567</v>
      </c>
      <c r="W291" s="4" t="s">
        <v>567</v>
      </c>
      <c r="X291" s="4" t="s">
        <v>567</v>
      </c>
      <c r="Y291" s="4" t="s">
        <v>567</v>
      </c>
      <c r="Z291" s="4" t="s">
        <v>567</v>
      </c>
      <c r="AA291" s="4" t="s">
        <v>567</v>
      </c>
      <c r="AB291" s="4" t="s">
        <v>567</v>
      </c>
      <c r="AC291" s="4" t="s">
        <v>567</v>
      </c>
      <c r="AD291" s="4" t="s">
        <v>567</v>
      </c>
    </row>
    <row r="292" spans="1:30">
      <c r="A292" s="4" t="s">
        <v>766</v>
      </c>
      <c r="B292" s="17" t="n">
        <v>17.69661</v>
      </c>
      <c r="C292" s="17" t="n">
        <v>17.69661</v>
      </c>
      <c r="D292" s="17" t="n">
        <v>17.69661</v>
      </c>
      <c r="E292" s="17" t="n">
        <v>17.69661</v>
      </c>
      <c r="F292" s="17" t="n">
        <v>17.69661</v>
      </c>
      <c r="G292" s="17" t="n">
        <v>17.69661</v>
      </c>
      <c r="H292" s="17" t="n">
        <v>17.69661</v>
      </c>
      <c r="I292" s="17" t="n">
        <v>17.69661</v>
      </c>
      <c r="J292" s="17" t="n">
        <v>17.69661</v>
      </c>
      <c r="K292" s="17" t="n">
        <v>18.55746</v>
      </c>
      <c r="L292" s="17" t="n">
        <v>18.55746</v>
      </c>
      <c r="M292" s="17" t="n">
        <v>18.55746</v>
      </c>
      <c r="N292" s="17" t="n">
        <v>18.55746</v>
      </c>
      <c r="O292" s="17" t="n">
        <v>18.55746</v>
      </c>
      <c r="P292" s="17" t="n">
        <v>18.55746</v>
      </c>
      <c r="Q292" s="17" t="n">
        <v>18.55746</v>
      </c>
      <c r="R292" s="17" t="n">
        <v>18.55746</v>
      </c>
      <c r="S292" s="17" t="n">
        <v>18.55746</v>
      </c>
    </row>
    <row r="293" spans="1:30">
      <c r="A293" s="4" t="s">
        <v>875</v>
      </c>
    </row>
    <row r="294" spans="1:30">
      <c r="A294" s="3" t="s">
        <v>698</v>
      </c>
    </row>
    <row r="295" spans="1:30">
      <c r="A295" s="4" t="s">
        <v>708</v>
      </c>
      <c r="J295" s="6" t="n">
        <v>10000</v>
      </c>
      <c r="S295" s="6" t="n">
        <v>79000</v>
      </c>
      <c r="AC295" s="7" t="n">
        <v>96182.17</v>
      </c>
    </row>
    <row r="296" spans="1:30">
      <c r="A296" s="4" t="s">
        <v>760</v>
      </c>
      <c r="S296" s="5" t="n">
        <v>0</v>
      </c>
      <c r="AC296" s="6" t="n">
        <v>0</v>
      </c>
    </row>
    <row r="297" spans="1:30">
      <c r="A297" s="4" t="s">
        <v>758</v>
      </c>
      <c r="T297" s="4" t="s">
        <v>876</v>
      </c>
      <c r="U297" s="4" t="s">
        <v>876</v>
      </c>
      <c r="V297" s="4" t="s">
        <v>876</v>
      </c>
      <c r="W297" s="4" t="s">
        <v>876</v>
      </c>
      <c r="X297" s="4" t="s">
        <v>876</v>
      </c>
      <c r="Y297" s="4" t="s">
        <v>876</v>
      </c>
      <c r="Z297" s="4" t="s">
        <v>876</v>
      </c>
      <c r="AA297" s="4" t="s">
        <v>876</v>
      </c>
      <c r="AB297" s="4" t="s">
        <v>876</v>
      </c>
      <c r="AC297" s="4" t="s">
        <v>876</v>
      </c>
      <c r="AD297" s="4" t="s">
        <v>876</v>
      </c>
    </row>
    <row r="298" spans="1:30">
      <c r="A298" s="4" t="s">
        <v>806</v>
      </c>
      <c r="J298" s="5" t="n">
        <v>11000</v>
      </c>
      <c r="S298" s="5" t="n">
        <v>88000</v>
      </c>
    </row>
    <row r="299" spans="1:30">
      <c r="A299" s="4" t="s">
        <v>807</v>
      </c>
      <c r="J299" s="5" t="n">
        <v>0</v>
      </c>
      <c r="S299" s="5" t="n">
        <v>0</v>
      </c>
    </row>
    <row r="300" spans="1:30">
      <c r="A300" s="4" t="s">
        <v>877</v>
      </c>
    </row>
    <row r="301" spans="1:30">
      <c r="A301" s="3" t="s">
        <v>698</v>
      </c>
    </row>
    <row r="302" spans="1:30">
      <c r="A302" s="4" t="s">
        <v>708</v>
      </c>
      <c r="H302" s="6" t="n">
        <v>202000</v>
      </c>
      <c r="J302" s="5" t="n">
        <v>10000</v>
      </c>
      <c r="Q302" s="6" t="n">
        <v>1627000</v>
      </c>
      <c r="S302" s="5" t="n">
        <v>79000</v>
      </c>
      <c r="AA302" s="13" t="n">
        <v>1659017.395679</v>
      </c>
      <c r="AC302" s="7" t="n">
        <v>96182.17</v>
      </c>
    </row>
    <row r="303" spans="1:30">
      <c r="A303" s="4" t="s">
        <v>809</v>
      </c>
      <c r="AC303" s="25" t="n">
        <v>106869.077777778</v>
      </c>
    </row>
    <row r="304" spans="1:30">
      <c r="A304" s="4" t="s">
        <v>878</v>
      </c>
    </row>
    <row r="305" spans="1:30">
      <c r="A305" s="3" t="s">
        <v>698</v>
      </c>
    </row>
    <row r="306" spans="1:30">
      <c r="A306" s="4" t="s">
        <v>760</v>
      </c>
      <c r="Q306" s="6" t="n">
        <v>0</v>
      </c>
      <c r="S306" s="5" t="n">
        <v>0</v>
      </c>
      <c r="AA306" s="6" t="n">
        <v>0</v>
      </c>
      <c r="AC306" s="5" t="n">
        <v>0</v>
      </c>
    </row>
    <row r="307" spans="1:30">
      <c r="A307" s="4" t="s">
        <v>809</v>
      </c>
      <c r="AC307" s="5" t="n">
        <v>0</v>
      </c>
    </row>
    <row r="308" spans="1:30">
      <c r="A308" s="4" t="s">
        <v>879</v>
      </c>
    </row>
    <row r="309" spans="1:30">
      <c r="A309" s="3" t="s">
        <v>698</v>
      </c>
    </row>
    <row r="310" spans="1:30">
      <c r="A310" s="4" t="s">
        <v>756</v>
      </c>
      <c r="J310" s="5" t="n">
        <v>20000</v>
      </c>
      <c r="S310" s="5" t="n">
        <v>0</v>
      </c>
      <c r="AC310" s="27" t="n">
        <v>39.1223022511358</v>
      </c>
    </row>
    <row r="311" spans="1:30">
      <c r="A311" s="4" t="s">
        <v>757</v>
      </c>
      <c r="J311" s="6" t="n">
        <v>0</v>
      </c>
      <c r="S311" s="6" t="n">
        <v>0</v>
      </c>
      <c r="AC311" s="6" t="n">
        <v>0</v>
      </c>
    </row>
    <row r="312" spans="1:30">
      <c r="A312" s="4" t="s">
        <v>758</v>
      </c>
      <c r="B312" s="4" t="s">
        <v>567</v>
      </c>
      <c r="C312" s="4" t="s">
        <v>567</v>
      </c>
      <c r="D312" s="4" t="s">
        <v>567</v>
      </c>
      <c r="E312" s="4" t="s">
        <v>567</v>
      </c>
      <c r="F312" s="4" t="s">
        <v>567</v>
      </c>
      <c r="G312" s="4" t="s">
        <v>567</v>
      </c>
      <c r="H312" s="4" t="s">
        <v>567</v>
      </c>
      <c r="I312" s="4" t="s">
        <v>567</v>
      </c>
      <c r="J312" s="4" t="s">
        <v>567</v>
      </c>
      <c r="K312" s="4" t="s">
        <v>567</v>
      </c>
      <c r="L312" s="4" t="s">
        <v>567</v>
      </c>
      <c r="M312" s="4" t="s">
        <v>567</v>
      </c>
      <c r="N312" s="4" t="s">
        <v>567</v>
      </c>
      <c r="O312" s="4" t="s">
        <v>567</v>
      </c>
      <c r="P312" s="4" t="s">
        <v>567</v>
      </c>
      <c r="Q312" s="4" t="s">
        <v>567</v>
      </c>
      <c r="R312" s="4" t="s">
        <v>567</v>
      </c>
      <c r="S312" s="4" t="s">
        <v>567</v>
      </c>
      <c r="T312" s="4" t="s">
        <v>567</v>
      </c>
      <c r="U312" s="4" t="s">
        <v>567</v>
      </c>
      <c r="V312" s="4" t="s">
        <v>567</v>
      </c>
      <c r="W312" s="4" t="s">
        <v>567</v>
      </c>
      <c r="X312" s="4" t="s">
        <v>567</v>
      </c>
      <c r="Y312" s="4" t="s">
        <v>567</v>
      </c>
      <c r="Z312" s="4" t="s">
        <v>567</v>
      </c>
      <c r="AA312" s="4" t="s">
        <v>567</v>
      </c>
      <c r="AB312" s="4" t="s">
        <v>567</v>
      </c>
      <c r="AC312" s="4" t="s">
        <v>567</v>
      </c>
      <c r="AD312" s="4" t="s">
        <v>567</v>
      </c>
    </row>
    <row r="313" spans="1:30">
      <c r="A313" s="4" t="s">
        <v>766</v>
      </c>
      <c r="B313" s="14" t="n">
        <v>0.0012198</v>
      </c>
      <c r="C313" s="14" t="n">
        <v>0.0012198</v>
      </c>
      <c r="D313" s="14" t="n">
        <v>0.0012198</v>
      </c>
      <c r="E313" s="14" t="n">
        <v>0.0012198</v>
      </c>
      <c r="F313" s="14" t="n">
        <v>0.0012198</v>
      </c>
      <c r="G313" s="14" t="n">
        <v>0.0012198</v>
      </c>
      <c r="H313" s="14" t="n">
        <v>0.0012198</v>
      </c>
      <c r="I313" s="14" t="n">
        <v>0.0012198</v>
      </c>
      <c r="J313" s="14" t="n">
        <v>0.0012198</v>
      </c>
      <c r="K313" s="14" t="n">
        <v>0.0012795</v>
      </c>
      <c r="L313" s="14" t="n">
        <v>0.0012795</v>
      </c>
      <c r="M313" s="14" t="n">
        <v>0.0012795</v>
      </c>
      <c r="N313" s="14" t="n">
        <v>0.0012795</v>
      </c>
      <c r="O313" s="14" t="n">
        <v>0.0012795</v>
      </c>
      <c r="P313" s="14" t="n">
        <v>0.0012795</v>
      </c>
      <c r="Q313" s="14" t="n">
        <v>0.0012795</v>
      </c>
      <c r="R313" s="14" t="n">
        <v>0.0012795</v>
      </c>
      <c r="S313" s="14" t="n">
        <v>0.0012795</v>
      </c>
    </row>
    <row r="314" spans="1:30">
      <c r="A314" s="4" t="s">
        <v>880</v>
      </c>
    </row>
    <row r="315" spans="1:30">
      <c r="A315" s="3" t="s">
        <v>698</v>
      </c>
    </row>
    <row r="316" spans="1:30">
      <c r="A316" s="4" t="s">
        <v>708</v>
      </c>
      <c r="C316" s="6" t="n">
        <v>132016000</v>
      </c>
      <c r="L316" s="6" t="n">
        <v>292000</v>
      </c>
      <c r="V316" s="6" t="n">
        <v>272235</v>
      </c>
    </row>
    <row r="317" spans="1:30">
      <c r="A317" s="4" t="s">
        <v>760</v>
      </c>
      <c r="L317" s="5" t="n">
        <v>0</v>
      </c>
      <c r="V317" s="6" t="n">
        <v>0</v>
      </c>
    </row>
    <row r="318" spans="1:30">
      <c r="A318" s="4" t="s">
        <v>758</v>
      </c>
      <c r="T318" s="4" t="s">
        <v>881</v>
      </c>
      <c r="U318" s="4" t="s">
        <v>881</v>
      </c>
      <c r="V318" s="4" t="s">
        <v>881</v>
      </c>
      <c r="W318" s="4" t="s">
        <v>881</v>
      </c>
      <c r="X318" s="4" t="s">
        <v>881</v>
      </c>
      <c r="Y318" s="4" t="s">
        <v>881</v>
      </c>
      <c r="Z318" s="4" t="s">
        <v>881</v>
      </c>
      <c r="AA318" s="4" t="s">
        <v>881</v>
      </c>
      <c r="AB318" s="4" t="s">
        <v>881</v>
      </c>
      <c r="AC318" s="4" t="s">
        <v>881</v>
      </c>
      <c r="AD318" s="4" t="s">
        <v>881</v>
      </c>
    </row>
    <row r="319" spans="1:30">
      <c r="A319" s="4" t="s">
        <v>806</v>
      </c>
      <c r="C319" s="5" t="n">
        <v>146423000</v>
      </c>
      <c r="L319" s="5" t="n">
        <v>324000</v>
      </c>
    </row>
    <row r="320" spans="1:30">
      <c r="A320" s="4" t="s">
        <v>807</v>
      </c>
      <c r="C320" s="6" t="n">
        <v>0</v>
      </c>
      <c r="L320" s="6" t="n">
        <v>0</v>
      </c>
    </row>
    <row r="321" spans="1:30">
      <c r="A321" s="4" t="s">
        <v>882</v>
      </c>
    </row>
    <row r="322" spans="1:30">
      <c r="A322" s="3" t="s">
        <v>698</v>
      </c>
    </row>
    <row r="323" spans="1:30">
      <c r="A323" s="4" t="s">
        <v>708</v>
      </c>
      <c r="E323" s="12" t="n">
        <v>179000</v>
      </c>
      <c r="J323" s="6" t="n">
        <v>215000</v>
      </c>
      <c r="N323" s="12" t="n">
        <v>0</v>
      </c>
      <c r="S323" s="6" t="n">
        <v>0</v>
      </c>
      <c r="X323" s="36" t="n">
        <v>352.100720260223</v>
      </c>
      <c r="AC323" s="28" t="n">
        <v>383.343190266982</v>
      </c>
    </row>
    <row r="324" spans="1:30">
      <c r="A324" s="4" t="s">
        <v>809</v>
      </c>
      <c r="V324" s="19" t="n">
        <v>302483.333333333</v>
      </c>
    </row>
    <row r="325" spans="1:30">
      <c r="A325" s="4" t="s">
        <v>883</v>
      </c>
    </row>
    <row r="326" spans="1:30">
      <c r="A326" s="3" t="s">
        <v>698</v>
      </c>
    </row>
    <row r="327" spans="1:30">
      <c r="A327" s="4" t="s">
        <v>760</v>
      </c>
      <c r="N327" s="12" t="n">
        <v>0</v>
      </c>
      <c r="S327" s="6" t="n">
        <v>0</v>
      </c>
      <c r="X327" s="12" t="n">
        <v>0</v>
      </c>
      <c r="AC327" s="6" t="n">
        <v>0</v>
      </c>
    </row>
    <row r="328" spans="1:30">
      <c r="A328" s="4" t="s">
        <v>809</v>
      </c>
      <c r="V32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4</v>
      </c>
      <c r="B1" s="2" t="s">
        <v>2</v>
      </c>
      <c r="C1" s="2" t="s">
        <v>30</v>
      </c>
      <c r="D1" s="2" t="s">
        <v>74</v>
      </c>
      <c r="E1" s="2" t="s">
        <v>885</v>
      </c>
      <c r="F1" s="2" t="s">
        <v>886</v>
      </c>
    </row>
    <row r="2" spans="1:6">
      <c r="A2" s="3" t="s">
        <v>211</v>
      </c>
    </row>
    <row r="3" spans="1:6">
      <c r="A3" s="4" t="s">
        <v>887</v>
      </c>
      <c r="B3" s="6" t="n">
        <v>398346</v>
      </c>
      <c r="C3" s="6" t="n">
        <v>303350</v>
      </c>
    </row>
    <row r="4" spans="1:6">
      <c r="A4" s="4" t="s">
        <v>888</v>
      </c>
      <c r="B4" s="5" t="n">
        <v>21055</v>
      </c>
      <c r="C4" s="5" t="n">
        <v>156596</v>
      </c>
    </row>
    <row r="5" spans="1:6">
      <c r="A5" s="4" t="s">
        <v>889</v>
      </c>
      <c r="B5" s="5" t="n">
        <v>56392</v>
      </c>
      <c r="C5" s="5" t="n">
        <v>71353</v>
      </c>
    </row>
    <row r="6" spans="1:6">
      <c r="A6" s="4" t="s">
        <v>890</v>
      </c>
      <c r="B6" s="5" t="n">
        <v>12625</v>
      </c>
      <c r="C6" s="5" t="n">
        <v>3636</v>
      </c>
    </row>
    <row r="7" spans="1:6">
      <c r="A7" s="4" t="s">
        <v>45</v>
      </c>
      <c r="B7" s="5" t="n">
        <v>141762</v>
      </c>
      <c r="C7" s="5" t="n">
        <v>194035</v>
      </c>
      <c r="D7" s="6" t="n">
        <v>184020</v>
      </c>
      <c r="E7" s="6" t="n">
        <v>211440</v>
      </c>
      <c r="F7" s="6" t="n">
        <v>211440</v>
      </c>
    </row>
    <row r="8" spans="1:6">
      <c r="A8" s="4" t="s">
        <v>891</v>
      </c>
      <c r="C8" s="5" t="n">
        <v>0</v>
      </c>
      <c r="D8" s="6" t="n">
        <v>0</v>
      </c>
    </row>
    <row r="9" spans="1:6">
      <c r="A9" s="4" t="s">
        <v>892</v>
      </c>
      <c r="B9" s="6" t="n">
        <v>344529</v>
      </c>
      <c r="C9" s="6" t="n">
        <v>340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716</v>
      </c>
    </row>
    <row r="3" spans="1:3">
      <c r="A3" s="3" t="s">
        <v>698</v>
      </c>
    </row>
    <row r="4" spans="1:3">
      <c r="A4" s="4" t="s">
        <v>707</v>
      </c>
      <c r="B4" s="6" t="n">
        <v>-1212</v>
      </c>
    </row>
    <row r="5" spans="1:3">
      <c r="A5" s="4" t="s">
        <v>717</v>
      </c>
    </row>
    <row r="6" spans="1:3">
      <c r="A6" s="3" t="s">
        <v>698</v>
      </c>
    </row>
    <row r="7" spans="1:3">
      <c r="A7" s="4" t="s">
        <v>707</v>
      </c>
      <c r="B7" s="6" t="n">
        <v>-1174</v>
      </c>
    </row>
    <row r="8" spans="1:3">
      <c r="A8" s="4" t="s">
        <v>718</v>
      </c>
    </row>
    <row r="9" spans="1:3">
      <c r="A9" s="3" t="s">
        <v>698</v>
      </c>
    </row>
    <row r="10" spans="1:3">
      <c r="A10" s="4" t="s">
        <v>719</v>
      </c>
      <c r="B10" s="4" t="s">
        <v>567</v>
      </c>
    </row>
    <row r="11" spans="1:3">
      <c r="A11" s="4" t="s">
        <v>720</v>
      </c>
    </row>
    <row r="12" spans="1:3">
      <c r="A12" s="3" t="s">
        <v>698</v>
      </c>
    </row>
    <row r="13" spans="1:3">
      <c r="A13" s="4" t="s">
        <v>707</v>
      </c>
      <c r="B13" s="6" t="n">
        <v>-1248</v>
      </c>
    </row>
    <row r="14" spans="1:3">
      <c r="A14" s="4" t="s">
        <v>721</v>
      </c>
    </row>
    <row r="15" spans="1:3">
      <c r="A15" s="3" t="s">
        <v>698</v>
      </c>
    </row>
    <row r="16" spans="1:3">
      <c r="A16" s="4" t="s">
        <v>719</v>
      </c>
      <c r="B16" s="4" t="s">
        <v>722</v>
      </c>
    </row>
    <row r="17" spans="1:3">
      <c r="A17" s="4" t="s">
        <v>706</v>
      </c>
    </row>
    <row r="18" spans="1:3">
      <c r="A18" s="3" t="s">
        <v>698</v>
      </c>
    </row>
    <row r="19" spans="1:3">
      <c r="A19" s="4" t="s">
        <v>707</v>
      </c>
      <c r="C19" s="6" t="n">
        <v>3037</v>
      </c>
    </row>
    <row r="20" spans="1:3">
      <c r="A20" s="4" t="s">
        <v>723</v>
      </c>
    </row>
    <row r="21" spans="1:3">
      <c r="A21" s="3" t="s">
        <v>698</v>
      </c>
    </row>
    <row r="22" spans="1:3">
      <c r="A22" s="4" t="s">
        <v>707</v>
      </c>
      <c r="B22" s="6" t="n">
        <v>3037</v>
      </c>
    </row>
    <row r="23" spans="1:3">
      <c r="A23" s="4" t="s">
        <v>724</v>
      </c>
    </row>
    <row r="24" spans="1:3">
      <c r="A24" s="3" t="s">
        <v>698</v>
      </c>
    </row>
    <row r="25" spans="1:3">
      <c r="A25" s="4" t="s">
        <v>707</v>
      </c>
      <c r="B25" s="6" t="n">
        <v>2718</v>
      </c>
    </row>
    <row r="26" spans="1:3">
      <c r="A26" s="4" t="s">
        <v>719</v>
      </c>
      <c r="B26" s="4" t="s">
        <v>567</v>
      </c>
    </row>
    <row r="27" spans="1:3">
      <c r="A27" s="4" t="s">
        <v>725</v>
      </c>
    </row>
    <row r="28" spans="1:3">
      <c r="A28" s="3" t="s">
        <v>698</v>
      </c>
    </row>
    <row r="29" spans="1:3">
      <c r="A29" s="4" t="s">
        <v>707</v>
      </c>
      <c r="B29" s="6" t="n">
        <v>3838</v>
      </c>
    </row>
    <row r="30" spans="1:3">
      <c r="A30" s="4" t="s">
        <v>719</v>
      </c>
      <c r="B30" s="4" t="s">
        <v>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894</v>
      </c>
      <c r="B1" s="2" t="s">
        <v>895</v>
      </c>
      <c r="C1" s="2" t="s">
        <v>896</v>
      </c>
      <c r="D1" s="2" t="s">
        <v>1</v>
      </c>
    </row>
    <row r="2" spans="1:6">
      <c r="B2" s="2" t="s">
        <v>897</v>
      </c>
      <c r="C2" s="2" t="s">
        <v>514</v>
      </c>
      <c r="D2" s="2" t="s">
        <v>2</v>
      </c>
      <c r="E2" s="2" t="s">
        <v>30</v>
      </c>
      <c r="F2" s="2" t="s">
        <v>74</v>
      </c>
    </row>
    <row r="3" spans="1:6">
      <c r="A3" s="3" t="s">
        <v>898</v>
      </c>
    </row>
    <row r="4" spans="1:6">
      <c r="A4" s="4" t="s">
        <v>899</v>
      </c>
      <c r="D4" s="6" t="n">
        <v>153144</v>
      </c>
      <c r="E4" s="6" t="n">
        <v>146015</v>
      </c>
      <c r="F4" s="6" t="n">
        <v>124007</v>
      </c>
    </row>
    <row r="5" spans="1:6">
      <c r="A5" s="3" t="s">
        <v>900</v>
      </c>
    </row>
    <row r="6" spans="1:6">
      <c r="A6" s="4" t="s">
        <v>901</v>
      </c>
      <c r="D6" s="6" t="n">
        <v>14512</v>
      </c>
      <c r="E6" s="6" t="n">
        <v>8638</v>
      </c>
      <c r="F6" s="6" t="n">
        <v>0</v>
      </c>
    </row>
    <row r="7" spans="1:6">
      <c r="A7" s="4" t="s">
        <v>515</v>
      </c>
    </row>
    <row r="8" spans="1:6">
      <c r="A8" s="3" t="s">
        <v>31</v>
      </c>
    </row>
    <row r="9" spans="1:6">
      <c r="A9" s="4" t="s">
        <v>45</v>
      </c>
      <c r="C9" s="6" t="n">
        <v>315</v>
      </c>
    </row>
    <row r="10" spans="1:6">
      <c r="A10" s="4" t="s">
        <v>902</v>
      </c>
      <c r="C10" s="5" t="n">
        <v>2273</v>
      </c>
    </row>
    <row r="11" spans="1:6">
      <c r="A11" s="4" t="s">
        <v>903</v>
      </c>
      <c r="C11" s="5" t="n">
        <v>2884</v>
      </c>
    </row>
    <row r="12" spans="1:6">
      <c r="A12" s="4" t="s">
        <v>904</v>
      </c>
      <c r="C12" s="5" t="n">
        <v>2079</v>
      </c>
    </row>
    <row r="13" spans="1:6">
      <c r="A13" s="4" t="s">
        <v>905</v>
      </c>
      <c r="C13" s="5" t="n">
        <v>679</v>
      </c>
    </row>
    <row r="14" spans="1:6">
      <c r="A14" s="4" t="s">
        <v>35</v>
      </c>
      <c r="C14" s="5" t="n">
        <v>491</v>
      </c>
    </row>
    <row r="15" spans="1:6">
      <c r="A15" s="4" t="s">
        <v>906</v>
      </c>
      <c r="C15" s="5" t="n">
        <v>2628</v>
      </c>
    </row>
    <row r="16" spans="1:6">
      <c r="A16" s="3" t="s">
        <v>898</v>
      </c>
    </row>
    <row r="17" spans="1:6">
      <c r="A17" s="4" t="s">
        <v>907</v>
      </c>
      <c r="C17" s="5" t="n">
        <v>-2932</v>
      </c>
    </row>
    <row r="18" spans="1:6">
      <c r="A18" s="4" t="s">
        <v>908</v>
      </c>
      <c r="C18" s="5" t="n">
        <v>-13105</v>
      </c>
    </row>
    <row r="19" spans="1:6">
      <c r="A19" s="4" t="s">
        <v>909</v>
      </c>
      <c r="C19" s="5" t="n">
        <v>-4688</v>
      </c>
    </row>
    <row r="20" spans="1:6">
      <c r="A20" s="4" t="s">
        <v>910</v>
      </c>
      <c r="C20" s="5" t="n">
        <v>928</v>
      </c>
    </row>
    <row r="21" spans="1:6">
      <c r="A21" s="4" t="s">
        <v>899</v>
      </c>
      <c r="C21" s="5" t="n">
        <v>15214</v>
      </c>
    </row>
    <row r="22" spans="1:6">
      <c r="A22" s="4" t="s">
        <v>911</v>
      </c>
      <c r="C22" s="5" t="n">
        <v>11454</v>
      </c>
    </row>
    <row r="23" spans="1:6">
      <c r="A23" s="3" t="s">
        <v>912</v>
      </c>
    </row>
    <row r="24" spans="1:6">
      <c r="A24" s="4" t="s">
        <v>913</v>
      </c>
      <c r="C24" s="5" t="n">
        <v>2501</v>
      </c>
    </row>
    <row r="25" spans="1:6">
      <c r="A25" s="3" t="s">
        <v>900</v>
      </c>
    </row>
    <row r="26" spans="1:6">
      <c r="A26" s="4" t="s">
        <v>914</v>
      </c>
      <c r="C26" s="5" t="n">
        <v>8953</v>
      </c>
    </row>
    <row r="27" spans="1:6">
      <c r="A27" s="4" t="s">
        <v>915</v>
      </c>
      <c r="C27" s="5" t="n">
        <v>-315</v>
      </c>
    </row>
    <row r="28" spans="1:6">
      <c r="A28" s="4" t="s">
        <v>901</v>
      </c>
      <c r="C28" s="6" t="n">
        <v>8638</v>
      </c>
    </row>
    <row r="29" spans="1:6">
      <c r="A29" s="4" t="s">
        <v>696</v>
      </c>
    </row>
    <row r="30" spans="1:6">
      <c r="A30" s="3" t="s">
        <v>31</v>
      </c>
    </row>
    <row r="31" spans="1:6">
      <c r="A31" s="4" t="s">
        <v>45</v>
      </c>
      <c r="B31" s="6" t="n">
        <v>1572</v>
      </c>
    </row>
    <row r="32" spans="1:6">
      <c r="A32" s="4" t="s">
        <v>902</v>
      </c>
      <c r="B32" s="5" t="n">
        <v>5463</v>
      </c>
    </row>
    <row r="33" spans="1:6">
      <c r="A33" s="4" t="s">
        <v>904</v>
      </c>
      <c r="B33" s="5" t="n">
        <v>2366</v>
      </c>
    </row>
    <row r="34" spans="1:6">
      <c r="A34" s="4" t="s">
        <v>905</v>
      </c>
      <c r="B34" s="5" t="n">
        <v>2486</v>
      </c>
    </row>
    <row r="35" spans="1:6">
      <c r="A35" s="4" t="s">
        <v>35</v>
      </c>
      <c r="B35" s="5" t="n">
        <v>2628</v>
      </c>
    </row>
    <row r="36" spans="1:6">
      <c r="A36" s="4" t="s">
        <v>906</v>
      </c>
      <c r="B36" s="5" t="n">
        <v>16456</v>
      </c>
    </row>
    <row r="37" spans="1:6">
      <c r="A37" s="3" t="s">
        <v>898</v>
      </c>
    </row>
    <row r="38" spans="1:6">
      <c r="A38" s="4" t="s">
        <v>907</v>
      </c>
      <c r="B38" s="5" t="n">
        <v>-6203</v>
      </c>
    </row>
    <row r="39" spans="1:6">
      <c r="A39" s="4" t="s">
        <v>908</v>
      </c>
      <c r="B39" s="5" t="n">
        <v>-4881</v>
      </c>
    </row>
    <row r="40" spans="1:6">
      <c r="A40" s="4" t="s">
        <v>909</v>
      </c>
      <c r="B40" s="5" t="n">
        <v>15672</v>
      </c>
    </row>
    <row r="41" spans="1:6">
      <c r="A41" s="4" t="s">
        <v>910</v>
      </c>
      <c r="B41" s="5" t="n">
        <v>-7836</v>
      </c>
    </row>
    <row r="42" spans="1:6">
      <c r="A42" s="4" t="s">
        <v>899</v>
      </c>
      <c r="B42" s="5" t="n">
        <v>8400</v>
      </c>
    </row>
    <row r="43" spans="1:6">
      <c r="A43" s="4" t="s">
        <v>911</v>
      </c>
      <c r="B43" s="5" t="n">
        <v>16236</v>
      </c>
    </row>
    <row r="44" spans="1:6">
      <c r="A44" s="3" t="s">
        <v>900</v>
      </c>
    </row>
    <row r="45" spans="1:6">
      <c r="A45" s="4" t="s">
        <v>914</v>
      </c>
      <c r="B45" s="5" t="n">
        <v>16236</v>
      </c>
    </row>
    <row r="46" spans="1:6">
      <c r="A46" s="4" t="s">
        <v>915</v>
      </c>
      <c r="B46" s="5" t="n">
        <v>-1572</v>
      </c>
    </row>
    <row r="47" spans="1:6">
      <c r="A47" s="4" t="s">
        <v>901</v>
      </c>
      <c r="B47" s="6" t="n">
        <v>14664</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6</v>
      </c>
      <c r="B1" s="2" t="s">
        <v>896</v>
      </c>
      <c r="C1" s="2" t="s">
        <v>1</v>
      </c>
    </row>
    <row r="2" spans="1:6">
      <c r="B2" s="2" t="s">
        <v>514</v>
      </c>
      <c r="C2" s="2" t="s">
        <v>2</v>
      </c>
      <c r="D2" s="2" t="s">
        <v>30</v>
      </c>
      <c r="E2" s="2" t="s">
        <v>74</v>
      </c>
      <c r="F2" s="2" t="s">
        <v>897</v>
      </c>
    </row>
    <row r="3" spans="1:6">
      <c r="A3" s="3" t="s">
        <v>510</v>
      </c>
    </row>
    <row r="4" spans="1:6">
      <c r="A4" s="4" t="s">
        <v>917</v>
      </c>
      <c r="C4" s="6" t="n">
        <v>14512</v>
      </c>
      <c r="D4" s="6" t="n">
        <v>8638</v>
      </c>
      <c r="E4" s="6" t="n">
        <v>0</v>
      </c>
    </row>
    <row r="5" spans="1:6">
      <c r="A5" s="4" t="s">
        <v>918</v>
      </c>
    </row>
    <row r="6" spans="1:6">
      <c r="A6" s="3" t="s">
        <v>510</v>
      </c>
    </row>
    <row r="7" spans="1:6">
      <c r="A7" s="4" t="s">
        <v>919</v>
      </c>
      <c r="C7" s="5" t="n">
        <v>192</v>
      </c>
    </row>
    <row r="8" spans="1:6">
      <c r="A8" s="4" t="s">
        <v>920</v>
      </c>
      <c r="C8" s="5" t="n">
        <v>22472</v>
      </c>
    </row>
    <row r="9" spans="1:6">
      <c r="A9" s="4" t="s">
        <v>921</v>
      </c>
      <c r="C9" s="6" t="n">
        <v>3682</v>
      </c>
    </row>
    <row r="10" spans="1:6">
      <c r="A10" s="4" t="s">
        <v>922</v>
      </c>
    </row>
    <row r="11" spans="1:6">
      <c r="A11" s="3" t="s">
        <v>510</v>
      </c>
    </row>
    <row r="12" spans="1:6">
      <c r="A12" s="4" t="s">
        <v>923</v>
      </c>
      <c r="F12" s="6" t="n">
        <v>23777</v>
      </c>
    </row>
    <row r="13" spans="1:6">
      <c r="A13" s="4" t="s">
        <v>515</v>
      </c>
    </row>
    <row r="14" spans="1:6">
      <c r="A14" s="3" t="s">
        <v>510</v>
      </c>
    </row>
    <row r="15" spans="1:6">
      <c r="A15" s="4" t="s">
        <v>511</v>
      </c>
      <c r="B15" s="4" t="s">
        <v>516</v>
      </c>
    </row>
    <row r="16" spans="1:6">
      <c r="A16" s="4" t="s">
        <v>917</v>
      </c>
      <c r="B16" s="6" t="n">
        <v>8638</v>
      </c>
    </row>
    <row r="17" spans="1:6">
      <c r="A17" s="4" t="s">
        <v>924</v>
      </c>
      <c r="B17" s="5" t="n">
        <v>2501</v>
      </c>
    </row>
    <row r="18" spans="1:6">
      <c r="A18" s="4" t="s">
        <v>925</v>
      </c>
      <c r="B18" s="5" t="n">
        <v>11454</v>
      </c>
    </row>
    <row r="19" spans="1:6">
      <c r="A19" s="4" t="s">
        <v>926</v>
      </c>
      <c r="B19" s="5" t="n">
        <v>2884</v>
      </c>
    </row>
    <row r="20" spans="1:6">
      <c r="A20" s="4" t="s">
        <v>923</v>
      </c>
      <c r="B20" s="6" t="n">
        <v>-2932</v>
      </c>
    </row>
    <row r="21" spans="1:6">
      <c r="A21" s="4" t="s">
        <v>692</v>
      </c>
    </row>
    <row r="22" spans="1:6">
      <c r="A22" s="3" t="s">
        <v>510</v>
      </c>
    </row>
    <row r="23" spans="1:6">
      <c r="A23" s="4" t="s">
        <v>511</v>
      </c>
      <c r="F23" s="4" t="s">
        <v>92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897</v>
      </c>
    </row>
    <row r="3" spans="1:3">
      <c r="A3" s="3" t="s">
        <v>510</v>
      </c>
    </row>
    <row r="4" spans="1:3">
      <c r="A4" s="4" t="s">
        <v>929</v>
      </c>
      <c r="B4" s="6" t="n">
        <v>192</v>
      </c>
    </row>
    <row r="5" spans="1:3">
      <c r="A5" s="4" t="s">
        <v>930</v>
      </c>
      <c r="B5" s="5" t="n">
        <v>38558</v>
      </c>
    </row>
    <row r="6" spans="1:3">
      <c r="A6" s="4" t="s">
        <v>920</v>
      </c>
      <c r="B6" s="5" t="n">
        <v>22472</v>
      </c>
    </row>
    <row r="7" spans="1:3">
      <c r="A7" s="4" t="s">
        <v>921</v>
      </c>
      <c r="B7" s="6" t="n">
        <v>3682</v>
      </c>
    </row>
    <row r="8" spans="1:3">
      <c r="A8" s="4" t="s">
        <v>931</v>
      </c>
    </row>
    <row r="9" spans="1:3">
      <c r="A9" s="3" t="s">
        <v>510</v>
      </c>
    </row>
    <row r="10" spans="1:3">
      <c r="A10" s="4" t="s">
        <v>902</v>
      </c>
      <c r="C10" s="6" t="n">
        <v>56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3" t="s">
        <v>523</v>
      </c>
    </row>
    <row r="4" spans="1:3">
      <c r="A4" s="4" t="s">
        <v>933</v>
      </c>
      <c r="B4" s="6" t="n">
        <v>226553</v>
      </c>
      <c r="C4" s="6" t="n">
        <v>226260</v>
      </c>
    </row>
    <row r="5" spans="1:3">
      <c r="A5" s="4" t="s">
        <v>934</v>
      </c>
      <c r="B5" s="5" t="n">
        <v>-19706</v>
      </c>
      <c r="C5" s="5" t="n">
        <v>-37872</v>
      </c>
    </row>
    <row r="6" spans="1:3">
      <c r="A6" s="4" t="s">
        <v>935</v>
      </c>
      <c r="B6" s="5" t="n">
        <v>16456</v>
      </c>
      <c r="C6" s="5" t="n">
        <v>2628</v>
      </c>
    </row>
    <row r="7" spans="1:3">
      <c r="A7" s="4" t="s">
        <v>936</v>
      </c>
      <c r="B7" s="5" t="n">
        <v>-3366</v>
      </c>
      <c r="C7" s="5" t="n">
        <v>0</v>
      </c>
    </row>
    <row r="8" spans="1:3">
      <c r="A8" s="4" t="s">
        <v>937</v>
      </c>
      <c r="B8" s="5" t="n">
        <v>10168</v>
      </c>
      <c r="C8" s="5" t="n">
        <v>38527</v>
      </c>
    </row>
    <row r="9" spans="1:3">
      <c r="A9" s="4" t="s">
        <v>933</v>
      </c>
      <c r="B9" s="5" t="n">
        <v>230104</v>
      </c>
      <c r="C9" s="5" t="n">
        <v>226553</v>
      </c>
    </row>
    <row r="10" spans="1:3">
      <c r="A10" s="4" t="s">
        <v>938</v>
      </c>
    </row>
    <row r="11" spans="1:3">
      <c r="A11" s="3" t="s">
        <v>523</v>
      </c>
    </row>
    <row r="12" spans="1:3">
      <c r="A12" s="4" t="s">
        <v>933</v>
      </c>
      <c r="B12" s="5" t="n">
        <v>520344</v>
      </c>
      <c r="C12" s="5" t="n">
        <v>387500</v>
      </c>
    </row>
    <row r="13" spans="1:3">
      <c r="A13" s="4" t="s">
        <v>934</v>
      </c>
      <c r="B13" s="5" t="n">
        <v>35488</v>
      </c>
      <c r="C13" s="5" t="n">
        <v>13044</v>
      </c>
    </row>
    <row r="14" spans="1:3">
      <c r="A14" s="4" t="s">
        <v>935</v>
      </c>
      <c r="B14" s="5" t="n">
        <v>16456</v>
      </c>
      <c r="C14" s="5" t="n">
        <v>2628</v>
      </c>
    </row>
    <row r="15" spans="1:3">
      <c r="A15" s="4" t="s">
        <v>936</v>
      </c>
      <c r="B15" s="5" t="n">
        <v>-3893</v>
      </c>
      <c r="C15" s="5" t="n">
        <v>0</v>
      </c>
    </row>
    <row r="16" spans="1:3">
      <c r="A16" s="4" t="s">
        <v>937</v>
      </c>
      <c r="B16" s="5" t="n">
        <v>17947</v>
      </c>
      <c r="C16" s="5" t="n">
        <v>60630</v>
      </c>
    </row>
    <row r="17" spans="1:3">
      <c r="A17" s="4" t="s">
        <v>933</v>
      </c>
      <c r="B17" s="5" t="n">
        <v>520344</v>
      </c>
      <c r="C17" s="5" t="n">
        <v>520344</v>
      </c>
    </row>
    <row r="18" spans="1:3">
      <c r="A18" s="4" t="s">
        <v>939</v>
      </c>
    </row>
    <row r="19" spans="1:3">
      <c r="A19" s="3" t="s">
        <v>523</v>
      </c>
    </row>
    <row r="20" spans="1:3">
      <c r="A20" s="4" t="s">
        <v>933</v>
      </c>
      <c r="B20" s="5" t="n">
        <v>-265771</v>
      </c>
      <c r="C20" s="5" t="n">
        <v>-139027</v>
      </c>
    </row>
    <row r="21" spans="1:3">
      <c r="A21" s="4" t="s">
        <v>934</v>
      </c>
      <c r="B21" s="5" t="n">
        <v>-55195</v>
      </c>
      <c r="C21" s="5" t="n">
        <v>-50916</v>
      </c>
    </row>
    <row r="22" spans="1:3">
      <c r="A22" s="4" t="s">
        <v>935</v>
      </c>
      <c r="B22" s="5" t="n">
        <v>0</v>
      </c>
      <c r="C22" s="5" t="n">
        <v>0</v>
      </c>
    </row>
    <row r="23" spans="1:3">
      <c r="A23" s="4" t="s">
        <v>936</v>
      </c>
      <c r="B23" s="5" t="n">
        <v>527</v>
      </c>
      <c r="C23" s="5" t="n">
        <v>0</v>
      </c>
    </row>
    <row r="24" spans="1:3">
      <c r="A24" s="4" t="s">
        <v>937</v>
      </c>
      <c r="B24" s="5" t="n">
        <v>-4817</v>
      </c>
      <c r="C24" s="5" t="n">
        <v>-22809</v>
      </c>
    </row>
    <row r="25" spans="1:3">
      <c r="A25" s="4" t="s">
        <v>933</v>
      </c>
      <c r="B25" s="5" t="n">
        <v>-265771</v>
      </c>
      <c r="C25" s="5" t="n">
        <v>-265771</v>
      </c>
    </row>
    <row r="26" spans="1:3">
      <c r="A26" s="4" t="s">
        <v>940</v>
      </c>
    </row>
    <row r="27" spans="1:3">
      <c r="A27" s="3" t="s">
        <v>523</v>
      </c>
    </row>
    <row r="28" spans="1:3">
      <c r="A28" s="4" t="s">
        <v>933</v>
      </c>
      <c r="B28" s="5" t="n">
        <v>-24469</v>
      </c>
      <c r="C28" s="5" t="n">
        <v>-22213</v>
      </c>
    </row>
    <row r="29" spans="1:3">
      <c r="A29" s="4" t="s">
        <v>934</v>
      </c>
      <c r="B29" s="5" t="n">
        <v>0</v>
      </c>
      <c r="C29" s="5" t="n">
        <v>0</v>
      </c>
    </row>
    <row r="30" spans="1:3">
      <c r="A30" s="4" t="s">
        <v>935</v>
      </c>
      <c r="B30" s="5" t="n">
        <v>0</v>
      </c>
      <c r="C30" s="5" t="n">
        <v>0</v>
      </c>
    </row>
    <row r="31" spans="1:3">
      <c r="A31" s="4" t="s">
        <v>936</v>
      </c>
      <c r="B31" s="5" t="n">
        <v>0</v>
      </c>
      <c r="C31" s="5" t="n">
        <v>0</v>
      </c>
    </row>
    <row r="32" spans="1:3">
      <c r="A32" s="4" t="s">
        <v>937</v>
      </c>
      <c r="B32" s="5" t="n">
        <v>-2962</v>
      </c>
      <c r="C32" s="5" t="n">
        <v>706</v>
      </c>
    </row>
    <row r="33" spans="1:3">
      <c r="A33" s="4" t="s">
        <v>933</v>
      </c>
      <c r="B33" s="5" t="n">
        <v>-24469</v>
      </c>
      <c r="C33" s="5" t="n">
        <v>-24469</v>
      </c>
    </row>
    <row r="34" spans="1:3">
      <c r="A34" s="4" t="s">
        <v>941</v>
      </c>
    </row>
    <row r="35" spans="1:3">
      <c r="A35" s="3" t="s">
        <v>523</v>
      </c>
    </row>
    <row r="36" spans="1:3">
      <c r="A36" s="4" t="s">
        <v>933</v>
      </c>
      <c r="B36" s="5" t="n">
        <v>4696</v>
      </c>
      <c r="C36" s="5" t="n">
        <v>2422</v>
      </c>
    </row>
    <row r="37" spans="1:3">
      <c r="A37" s="4" t="s">
        <v>934</v>
      </c>
      <c r="B37" s="5" t="n">
        <v>1513</v>
      </c>
      <c r="C37" s="5" t="n">
        <v>1231</v>
      </c>
    </row>
    <row r="38" spans="1:3">
      <c r="A38" s="4" t="s">
        <v>935</v>
      </c>
      <c r="B38" s="5" t="n">
        <v>0</v>
      </c>
      <c r="C38" s="5" t="n">
        <v>0</v>
      </c>
    </row>
    <row r="39" spans="1:3">
      <c r="A39" s="4" t="s">
        <v>936</v>
      </c>
      <c r="B39" s="5" t="n">
        <v>-7</v>
      </c>
      <c r="C39" s="5" t="n">
        <v>0</v>
      </c>
    </row>
    <row r="40" spans="1:3">
      <c r="A40" s="4" t="s">
        <v>937</v>
      </c>
      <c r="B40" s="5" t="n">
        <v>-90</v>
      </c>
      <c r="C40" s="5" t="n">
        <v>306</v>
      </c>
    </row>
    <row r="41" spans="1:3">
      <c r="A41" s="4" t="s">
        <v>933</v>
      </c>
      <c r="B41" s="5" t="n">
        <v>4696</v>
      </c>
      <c r="C41" s="5" t="n">
        <v>4696</v>
      </c>
    </row>
    <row r="42" spans="1:3">
      <c r="A42" s="4" t="s">
        <v>942</v>
      </c>
    </row>
    <row r="43" spans="1:3">
      <c r="A43" s="3" t="s">
        <v>523</v>
      </c>
    </row>
    <row r="44" spans="1:3">
      <c r="A44" s="4" t="s">
        <v>933</v>
      </c>
      <c r="B44" s="5" t="n">
        <v>-691</v>
      </c>
      <c r="C44" s="5" t="n">
        <v>-282</v>
      </c>
    </row>
    <row r="45" spans="1:3">
      <c r="A45" s="4" t="s">
        <v>934</v>
      </c>
      <c r="B45" s="5" t="n">
        <v>-235</v>
      </c>
      <c r="C45" s="5" t="n">
        <v>-241</v>
      </c>
    </row>
    <row r="46" spans="1:3">
      <c r="A46" s="4" t="s">
        <v>935</v>
      </c>
      <c r="B46" s="5" t="n">
        <v>0</v>
      </c>
      <c r="C46" s="5" t="n">
        <v>0</v>
      </c>
    </row>
    <row r="47" spans="1:3">
      <c r="A47" s="4" t="s">
        <v>936</v>
      </c>
      <c r="B47" s="5" t="n">
        <v>7</v>
      </c>
      <c r="C47" s="5" t="n">
        <v>0</v>
      </c>
    </row>
    <row r="48" spans="1:3">
      <c r="A48" s="4" t="s">
        <v>937</v>
      </c>
      <c r="B48" s="5" t="n">
        <v>13</v>
      </c>
      <c r="C48" s="5" t="n">
        <v>15</v>
      </c>
    </row>
    <row r="49" spans="1:3">
      <c r="A49" s="4" t="s">
        <v>933</v>
      </c>
      <c r="B49" s="5" t="n">
        <v>-691</v>
      </c>
      <c r="C49" s="5" t="n">
        <v>-691</v>
      </c>
    </row>
    <row r="50" spans="1:3">
      <c r="A50" s="4" t="s">
        <v>943</v>
      </c>
    </row>
    <row r="51" spans="1:3">
      <c r="A51" s="3" t="s">
        <v>523</v>
      </c>
    </row>
    <row r="52" spans="1:3">
      <c r="A52" s="4" t="s">
        <v>933</v>
      </c>
      <c r="B52" s="5" t="n">
        <v>291898</v>
      </c>
      <c r="C52" s="5" t="n">
        <v>254110</v>
      </c>
    </row>
    <row r="53" spans="1:3">
      <c r="A53" s="4" t="s">
        <v>934</v>
      </c>
      <c r="B53" s="5" t="n">
        <v>2552</v>
      </c>
      <c r="C53" s="5" t="n">
        <v>0</v>
      </c>
    </row>
    <row r="54" spans="1:3">
      <c r="A54" s="4" t="s">
        <v>935</v>
      </c>
      <c r="B54" s="5" t="n">
        <v>14931</v>
      </c>
      <c r="C54" s="5" t="n">
        <v>2522</v>
      </c>
    </row>
    <row r="55" spans="1:3">
      <c r="A55" s="4" t="s">
        <v>936</v>
      </c>
      <c r="B55" s="5" t="n">
        <v>-9</v>
      </c>
      <c r="C55" s="5" t="n">
        <v>0</v>
      </c>
    </row>
    <row r="56" spans="1:3">
      <c r="A56" s="4" t="s">
        <v>937</v>
      </c>
      <c r="B56" s="5" t="n">
        <v>10267</v>
      </c>
      <c r="C56" s="5" t="n">
        <v>7525</v>
      </c>
    </row>
    <row r="57" spans="1:3">
      <c r="A57" s="4" t="s">
        <v>933</v>
      </c>
      <c r="B57" s="5" t="n">
        <v>291898</v>
      </c>
      <c r="C57" s="5" t="n">
        <v>291898</v>
      </c>
    </row>
    <row r="58" spans="1:3">
      <c r="A58" s="4" t="s">
        <v>944</v>
      </c>
    </row>
    <row r="59" spans="1:3">
      <c r="A59" s="3" t="s">
        <v>523</v>
      </c>
    </row>
    <row r="60" spans="1:3">
      <c r="A60" s="4" t="s">
        <v>933</v>
      </c>
      <c r="B60" s="5" t="n">
        <v>-133658</v>
      </c>
      <c r="C60" s="5" t="n">
        <v>-77443</v>
      </c>
    </row>
    <row r="61" spans="1:3">
      <c r="A61" s="4" t="s">
        <v>934</v>
      </c>
      <c r="B61" s="5" t="n">
        <v>-25222</v>
      </c>
      <c r="C61" s="5" t="n">
        <v>-24175</v>
      </c>
    </row>
    <row r="62" spans="1:3">
      <c r="A62" s="4" t="s">
        <v>935</v>
      </c>
      <c r="B62" s="5" t="n">
        <v>0</v>
      </c>
      <c r="C62" s="5" t="n">
        <v>0</v>
      </c>
    </row>
    <row r="63" spans="1:3">
      <c r="A63" s="4" t="s">
        <v>936</v>
      </c>
      <c r="B63" s="5" t="n">
        <v>0</v>
      </c>
      <c r="C63" s="5" t="n">
        <v>-872</v>
      </c>
    </row>
    <row r="64" spans="1:3">
      <c r="A64" s="4" t="s">
        <v>937</v>
      </c>
      <c r="B64" s="5" t="n">
        <v>-3140</v>
      </c>
      <c r="C64" s="5" t="n">
        <v>-2806</v>
      </c>
    </row>
    <row r="65" spans="1:3">
      <c r="A65" s="4" t="s">
        <v>933</v>
      </c>
      <c r="B65" s="5" t="n">
        <v>-133658</v>
      </c>
      <c r="C65" s="5" t="n">
        <v>-133658</v>
      </c>
    </row>
    <row r="66" spans="1:3">
      <c r="A66" s="4" t="s">
        <v>945</v>
      </c>
    </row>
    <row r="67" spans="1:3">
      <c r="A67" s="3" t="s">
        <v>523</v>
      </c>
    </row>
    <row r="68" spans="1:3">
      <c r="A68" s="4" t="s">
        <v>933</v>
      </c>
      <c r="B68" s="5" t="n">
        <v>158035</v>
      </c>
      <c r="C68" s="5" t="n">
        <v>90278</v>
      </c>
    </row>
    <row r="69" spans="1:3">
      <c r="A69" s="4" t="s">
        <v>934</v>
      </c>
      <c r="B69" s="5" t="n">
        <v>12463</v>
      </c>
      <c r="C69" s="5" t="n">
        <v>8140</v>
      </c>
    </row>
    <row r="70" spans="1:3">
      <c r="A70" s="4" t="s">
        <v>935</v>
      </c>
      <c r="B70" s="5" t="n">
        <v>1468</v>
      </c>
      <c r="C70" s="5" t="n">
        <v>105</v>
      </c>
    </row>
    <row r="71" spans="1:3">
      <c r="A71" s="4" t="s">
        <v>936</v>
      </c>
      <c r="B71" s="5" t="n">
        <v>-3085</v>
      </c>
      <c r="C71" s="5" t="n">
        <v>0</v>
      </c>
    </row>
    <row r="72" spans="1:3">
      <c r="A72" s="4" t="s">
        <v>937</v>
      </c>
      <c r="B72" s="5" t="n">
        <v>7024</v>
      </c>
      <c r="C72" s="5" t="n">
        <v>47073</v>
      </c>
    </row>
    <row r="73" spans="1:3">
      <c r="A73" s="4" t="s">
        <v>933</v>
      </c>
      <c r="B73" s="5" t="n">
        <v>158035</v>
      </c>
      <c r="C73" s="5" t="n">
        <v>158035</v>
      </c>
    </row>
    <row r="74" spans="1:3">
      <c r="A74" s="4" t="s">
        <v>946</v>
      </c>
    </row>
    <row r="75" spans="1:3">
      <c r="A75" s="3" t="s">
        <v>523</v>
      </c>
    </row>
    <row r="76" spans="1:3">
      <c r="A76" s="4" t="s">
        <v>933</v>
      </c>
      <c r="B76" s="5" t="n">
        <v>-93905</v>
      </c>
      <c r="C76" s="5" t="n">
        <v>-36637</v>
      </c>
    </row>
    <row r="77" spans="1:3">
      <c r="A77" s="4" t="s">
        <v>934</v>
      </c>
      <c r="B77" s="5" t="n">
        <v>-24669</v>
      </c>
      <c r="C77" s="5" t="n">
        <v>-21953</v>
      </c>
    </row>
    <row r="78" spans="1:3">
      <c r="A78" s="4" t="s">
        <v>935</v>
      </c>
      <c r="B78" s="5" t="n">
        <v>0</v>
      </c>
      <c r="C78" s="5" t="n">
        <v>0</v>
      </c>
    </row>
    <row r="79" spans="1:3">
      <c r="A79" s="4" t="s">
        <v>936</v>
      </c>
      <c r="B79" s="5" t="n">
        <v>147</v>
      </c>
      <c r="C79" s="5" t="n">
        <v>0</v>
      </c>
    </row>
    <row r="80" spans="1:3">
      <c r="A80" s="4" t="s">
        <v>937</v>
      </c>
      <c r="B80" s="5" t="n">
        <v>-1066</v>
      </c>
      <c r="C80" s="5" t="n">
        <v>-16264</v>
      </c>
    </row>
    <row r="81" spans="1:3">
      <c r="A81" s="4" t="s">
        <v>933</v>
      </c>
      <c r="B81" s="5" t="n">
        <v>-93905</v>
      </c>
      <c r="C81" s="5" t="n">
        <v>-93905</v>
      </c>
    </row>
    <row r="82" spans="1:3">
      <c r="A82" s="4" t="s">
        <v>947</v>
      </c>
    </row>
    <row r="83" spans="1:3">
      <c r="A83" s="3" t="s">
        <v>523</v>
      </c>
    </row>
    <row r="84" spans="1:3">
      <c r="A84" s="4" t="s">
        <v>933</v>
      </c>
      <c r="B84" s="5" t="n">
        <v>65253</v>
      </c>
      <c r="C84" s="5" t="n">
        <v>39492</v>
      </c>
    </row>
    <row r="85" spans="1:3">
      <c r="A85" s="4" t="s">
        <v>934</v>
      </c>
      <c r="B85" s="5" t="n">
        <v>18960</v>
      </c>
      <c r="C85" s="5" t="n">
        <v>980</v>
      </c>
    </row>
    <row r="86" spans="1:3">
      <c r="A86" s="4" t="s">
        <v>935</v>
      </c>
      <c r="B86" s="5" t="n">
        <v>57</v>
      </c>
      <c r="C86" s="5" t="n">
        <v>1</v>
      </c>
    </row>
    <row r="87" spans="1:3">
      <c r="A87" s="4" t="s">
        <v>936</v>
      </c>
      <c r="B87" s="5" t="n">
        <v>-533</v>
      </c>
      <c r="C87" s="5" t="n">
        <v>0</v>
      </c>
    </row>
    <row r="88" spans="1:3">
      <c r="A88" s="4" t="s">
        <v>937</v>
      </c>
      <c r="B88" s="5" t="n">
        <v>775</v>
      </c>
      <c r="C88" s="5" t="n">
        <v>6788</v>
      </c>
    </row>
    <row r="89" spans="1:3">
      <c r="A89" s="4" t="s">
        <v>933</v>
      </c>
      <c r="B89" s="5" t="n">
        <v>65253</v>
      </c>
      <c r="C89" s="5" t="n">
        <v>65253</v>
      </c>
    </row>
    <row r="90" spans="1:3">
      <c r="A90" s="4" t="s">
        <v>948</v>
      </c>
    </row>
    <row r="91" spans="1:3">
      <c r="A91" s="3" t="s">
        <v>523</v>
      </c>
    </row>
    <row r="92" spans="1:3">
      <c r="A92" s="4" t="s">
        <v>933</v>
      </c>
      <c r="B92" s="5" t="n">
        <v>-37517</v>
      </c>
      <c r="C92" s="5" t="n">
        <v>-24665</v>
      </c>
    </row>
    <row r="93" spans="1:3">
      <c r="A93" s="4" t="s">
        <v>934</v>
      </c>
      <c r="B93" s="5" t="n">
        <v>-5069</v>
      </c>
      <c r="C93" s="5" t="n">
        <v>-4547</v>
      </c>
    </row>
    <row r="94" spans="1:3">
      <c r="A94" s="4" t="s">
        <v>935</v>
      </c>
      <c r="B94" s="5" t="n">
        <v>0</v>
      </c>
      <c r="C94" s="5" t="n">
        <v>0</v>
      </c>
    </row>
    <row r="95" spans="1:3">
      <c r="A95" s="4" t="s">
        <v>936</v>
      </c>
      <c r="B95" s="5" t="n">
        <v>373</v>
      </c>
      <c r="C95" s="5" t="n">
        <v>872</v>
      </c>
    </row>
    <row r="96" spans="1:3">
      <c r="A96" s="4" t="s">
        <v>937</v>
      </c>
      <c r="B96" s="5" t="n">
        <v>-624</v>
      </c>
      <c r="C96" s="5" t="n">
        <v>-3754</v>
      </c>
    </row>
    <row r="97" spans="1:3">
      <c r="A97" s="4" t="s">
        <v>933</v>
      </c>
      <c r="B97" s="5" t="n">
        <v>-37517</v>
      </c>
      <c r="C97" s="5" t="n">
        <v>-37517</v>
      </c>
    </row>
    <row r="98" spans="1:3">
      <c r="A98" s="4" t="s">
        <v>949</v>
      </c>
    </row>
    <row r="99" spans="1:3">
      <c r="A99" s="3" t="s">
        <v>523</v>
      </c>
    </row>
    <row r="100" spans="1:3">
      <c r="A100" s="4" t="s">
        <v>933</v>
      </c>
      <c r="B100" s="5" t="n">
        <v>462</v>
      </c>
      <c r="C100" s="5" t="n">
        <v>1198</v>
      </c>
    </row>
    <row r="101" spans="1:3">
      <c r="A101" s="4" t="s">
        <v>934</v>
      </c>
      <c r="B101" s="5" t="n">
        <v>0</v>
      </c>
      <c r="C101" s="5" t="n">
        <v>2693</v>
      </c>
    </row>
    <row r="102" spans="1:3">
      <c r="A102" s="4" t="s">
        <v>935</v>
      </c>
      <c r="B102" s="5" t="n">
        <v>0</v>
      </c>
      <c r="C102" s="5" t="n">
        <v>0</v>
      </c>
    </row>
    <row r="103" spans="1:3">
      <c r="A103" s="4" t="s">
        <v>936</v>
      </c>
      <c r="B103" s="5" t="n">
        <v>-259</v>
      </c>
      <c r="C103" s="5" t="n">
        <v>0</v>
      </c>
    </row>
    <row r="104" spans="1:3">
      <c r="A104" s="4" t="s">
        <v>937</v>
      </c>
      <c r="B104" s="5" t="n">
        <v>-29</v>
      </c>
      <c r="C104" s="5" t="n">
        <v>-1062</v>
      </c>
    </row>
    <row r="105" spans="1:3">
      <c r="A105" s="4" t="s">
        <v>933</v>
      </c>
      <c r="B105" s="6" t="n">
        <v>462</v>
      </c>
      <c r="C105" s="6" t="n">
        <v>4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4</v>
      </c>
    </row>
    <row r="3" spans="1:4">
      <c r="A3" s="3" t="s">
        <v>523</v>
      </c>
    </row>
    <row r="4" spans="1:4">
      <c r="A4" s="4" t="s">
        <v>933</v>
      </c>
      <c r="B4" s="6" t="n">
        <v>230104</v>
      </c>
      <c r="C4" s="6" t="n">
        <v>226553</v>
      </c>
      <c r="D4" s="6" t="n">
        <v>226260</v>
      </c>
    </row>
    <row r="5" spans="1:4">
      <c r="A5" s="4" t="s">
        <v>934</v>
      </c>
      <c r="B5" s="5" t="n">
        <v>-19706</v>
      </c>
      <c r="C5" s="5" t="n">
        <v>-37872</v>
      </c>
    </row>
    <row r="6" spans="1:4">
      <c r="A6" s="4" t="s">
        <v>935</v>
      </c>
      <c r="B6" s="5" t="n">
        <v>16456</v>
      </c>
      <c r="C6" s="5" t="n">
        <v>2628</v>
      </c>
    </row>
    <row r="7" spans="1:4">
      <c r="A7" s="4" t="s">
        <v>936</v>
      </c>
      <c r="B7" s="5" t="n">
        <v>-3366</v>
      </c>
      <c r="C7" s="5" t="n">
        <v>0</v>
      </c>
    </row>
    <row r="8" spans="1:4">
      <c r="A8" s="4" t="s">
        <v>55</v>
      </c>
      <c r="B8" s="5" t="n">
        <v>10168</v>
      </c>
      <c r="C8" s="5" t="n">
        <v>38527</v>
      </c>
    </row>
    <row r="9" spans="1:4">
      <c r="A9" s="4" t="s">
        <v>939</v>
      </c>
    </row>
    <row r="10" spans="1:4">
      <c r="A10" s="3" t="s">
        <v>523</v>
      </c>
    </row>
    <row r="11" spans="1:4">
      <c r="A11" s="4" t="s">
        <v>933</v>
      </c>
      <c r="B11" s="5" t="n">
        <v>-265771</v>
      </c>
      <c r="C11" s="5" t="n">
        <v>-265771</v>
      </c>
      <c r="D11" s="5" t="n">
        <v>-139027</v>
      </c>
    </row>
    <row r="12" spans="1:4">
      <c r="A12" s="4" t="s">
        <v>934</v>
      </c>
      <c r="B12" s="5" t="n">
        <v>-55195</v>
      </c>
      <c r="C12" s="5" t="n">
        <v>-50916</v>
      </c>
    </row>
    <row r="13" spans="1:4">
      <c r="A13" s="4" t="s">
        <v>935</v>
      </c>
      <c r="B13" s="5" t="n">
        <v>0</v>
      </c>
      <c r="C13" s="5" t="n">
        <v>0</v>
      </c>
    </row>
    <row r="14" spans="1:4">
      <c r="A14" s="4" t="s">
        <v>936</v>
      </c>
      <c r="B14" s="5" t="n">
        <v>527</v>
      </c>
      <c r="C14" s="5" t="n">
        <v>0</v>
      </c>
    </row>
    <row r="15" spans="1:4">
      <c r="A15" s="4" t="s">
        <v>55</v>
      </c>
      <c r="B15" s="5" t="n">
        <v>-4817</v>
      </c>
      <c r="C15" s="5" t="n">
        <v>-22809</v>
      </c>
    </row>
    <row r="16" spans="1:4">
      <c r="A16" s="4" t="s">
        <v>940</v>
      </c>
    </row>
    <row r="17" spans="1:4">
      <c r="A17" s="3" t="s">
        <v>523</v>
      </c>
    </row>
    <row r="18" spans="1:4">
      <c r="A18" s="4" t="s">
        <v>933</v>
      </c>
      <c r="B18" s="5" t="n">
        <v>-24469</v>
      </c>
      <c r="C18" s="5" t="n">
        <v>-24469</v>
      </c>
      <c r="D18" s="5" t="n">
        <v>-22213</v>
      </c>
    </row>
    <row r="19" spans="1:4">
      <c r="A19" s="4" t="s">
        <v>934</v>
      </c>
      <c r="B19" s="5" t="n">
        <v>0</v>
      </c>
      <c r="C19" s="5" t="n">
        <v>0</v>
      </c>
    </row>
    <row r="20" spans="1:4">
      <c r="A20" s="4" t="s">
        <v>935</v>
      </c>
      <c r="B20" s="5" t="n">
        <v>0</v>
      </c>
      <c r="C20" s="5" t="n">
        <v>0</v>
      </c>
    </row>
    <row r="21" spans="1:4">
      <c r="A21" s="4" t="s">
        <v>936</v>
      </c>
      <c r="B21" s="5" t="n">
        <v>0</v>
      </c>
      <c r="C21" s="5" t="n">
        <v>0</v>
      </c>
    </row>
    <row r="22" spans="1:4">
      <c r="A22" s="4" t="s">
        <v>55</v>
      </c>
      <c r="B22" s="5" t="n">
        <v>-2962</v>
      </c>
      <c r="C22" s="5" t="n">
        <v>706</v>
      </c>
    </row>
    <row r="23" spans="1:4">
      <c r="A23" s="4" t="s">
        <v>951</v>
      </c>
    </row>
    <row r="24" spans="1:4">
      <c r="A24" s="3" t="s">
        <v>523</v>
      </c>
    </row>
    <row r="25" spans="1:4">
      <c r="A25" s="4" t="s">
        <v>933</v>
      </c>
      <c r="B25" s="5" t="n">
        <v>-691</v>
      </c>
      <c r="C25" s="5" t="n">
        <v>-691</v>
      </c>
      <c r="D25" s="5" t="n">
        <v>-282</v>
      </c>
    </row>
    <row r="26" spans="1:4">
      <c r="A26" s="4" t="s">
        <v>934</v>
      </c>
      <c r="B26" s="5" t="n">
        <v>-235</v>
      </c>
      <c r="C26" s="5" t="n">
        <v>-241</v>
      </c>
    </row>
    <row r="27" spans="1:4">
      <c r="A27" s="4" t="s">
        <v>935</v>
      </c>
      <c r="B27" s="5" t="n">
        <v>0</v>
      </c>
      <c r="C27" s="5" t="n">
        <v>0</v>
      </c>
    </row>
    <row r="28" spans="1:4">
      <c r="A28" s="4" t="s">
        <v>936</v>
      </c>
      <c r="B28" s="5" t="n">
        <v>7</v>
      </c>
      <c r="C28" s="5" t="n">
        <v>0</v>
      </c>
    </row>
    <row r="29" spans="1:4">
      <c r="A29" s="4" t="s">
        <v>55</v>
      </c>
      <c r="B29" s="5" t="n">
        <v>13</v>
      </c>
      <c r="C29" s="5" t="n">
        <v>15</v>
      </c>
    </row>
    <row r="30" spans="1:4">
      <c r="A30" s="4" t="s">
        <v>952</v>
      </c>
    </row>
    <row r="31" spans="1:4">
      <c r="A31" s="3" t="s">
        <v>523</v>
      </c>
    </row>
    <row r="32" spans="1:4">
      <c r="A32" s="4" t="s">
        <v>933</v>
      </c>
      <c r="B32" s="5" t="n">
        <v>131321000</v>
      </c>
    </row>
    <row r="33" spans="1:4">
      <c r="A33" s="4" t="s">
        <v>953</v>
      </c>
    </row>
    <row r="34" spans="1:4">
      <c r="A34" s="3" t="s">
        <v>523</v>
      </c>
    </row>
    <row r="35" spans="1:4">
      <c r="A35" s="4" t="s">
        <v>933</v>
      </c>
      <c r="B35" s="5" t="n">
        <v>52939000</v>
      </c>
    </row>
    <row r="36" spans="1:4">
      <c r="A36" s="4" t="s">
        <v>954</v>
      </c>
    </row>
    <row r="37" spans="1:4">
      <c r="A37" s="3" t="s">
        <v>523</v>
      </c>
    </row>
    <row r="38" spans="1:4">
      <c r="A38" s="4" t="s">
        <v>933</v>
      </c>
      <c r="B38" s="5" t="n">
        <v>48173000</v>
      </c>
    </row>
    <row r="39" spans="1:4">
      <c r="A39" s="4" t="s">
        <v>955</v>
      </c>
    </row>
    <row r="40" spans="1:4">
      <c r="A40" s="3" t="s">
        <v>523</v>
      </c>
    </row>
    <row r="41" spans="1:4">
      <c r="A41" s="4" t="s">
        <v>933</v>
      </c>
      <c r="B41" s="5" t="n">
        <v>16295000</v>
      </c>
    </row>
    <row r="42" spans="1:4">
      <c r="A42" s="4" t="s">
        <v>956</v>
      </c>
    </row>
    <row r="43" spans="1:4">
      <c r="A43" s="3" t="s">
        <v>523</v>
      </c>
    </row>
    <row r="44" spans="1:4">
      <c r="A44" s="4" t="s">
        <v>933</v>
      </c>
      <c r="B44" s="5" t="n">
        <v>3383000</v>
      </c>
    </row>
    <row r="45" spans="1:4">
      <c r="A45" s="4" t="s">
        <v>957</v>
      </c>
    </row>
    <row r="46" spans="1:4">
      <c r="A46" s="3" t="s">
        <v>523</v>
      </c>
    </row>
    <row r="47" spans="1:4">
      <c r="A47" s="4" t="s">
        <v>933</v>
      </c>
      <c r="B47" s="5" t="n">
        <v>10110000</v>
      </c>
    </row>
    <row r="48" spans="1:4">
      <c r="A48" s="4" t="s">
        <v>958</v>
      </c>
    </row>
    <row r="49" spans="1:4">
      <c r="A49" s="3" t="s">
        <v>523</v>
      </c>
    </row>
    <row r="50" spans="1:4">
      <c r="A50" s="4" t="s">
        <v>933</v>
      </c>
      <c r="B50" s="5" t="n">
        <v>5208000</v>
      </c>
    </row>
    <row r="51" spans="1:4">
      <c r="A51" s="4" t="s">
        <v>959</v>
      </c>
    </row>
    <row r="52" spans="1:4">
      <c r="A52" s="3" t="s">
        <v>523</v>
      </c>
    </row>
    <row r="53" spans="1:4">
      <c r="A53" s="4" t="s">
        <v>933</v>
      </c>
      <c r="B53" s="5" t="n">
        <v>5208000</v>
      </c>
    </row>
    <row r="54" spans="1:4">
      <c r="A54" s="4" t="s">
        <v>960</v>
      </c>
    </row>
    <row r="55" spans="1:4">
      <c r="A55" s="3" t="s">
        <v>523</v>
      </c>
    </row>
    <row r="56" spans="1:4">
      <c r="A56" s="4" t="s">
        <v>933</v>
      </c>
      <c r="B56" s="5" t="n">
        <v>183658000</v>
      </c>
    </row>
    <row r="57" spans="1:4">
      <c r="A57" s="4" t="s">
        <v>961</v>
      </c>
    </row>
    <row r="58" spans="1:4">
      <c r="A58" s="3" t="s">
        <v>523</v>
      </c>
    </row>
    <row r="59" spans="1:4">
      <c r="A59" s="4" t="s">
        <v>933</v>
      </c>
      <c r="B59" s="5" t="n">
        <v>-133658</v>
      </c>
      <c r="C59" s="5" t="n">
        <v>-133658</v>
      </c>
      <c r="D59" s="5" t="n">
        <v>-77443</v>
      </c>
    </row>
    <row r="60" spans="1:4">
      <c r="A60" s="4" t="s">
        <v>934</v>
      </c>
      <c r="B60" s="5" t="n">
        <v>-25222</v>
      </c>
      <c r="C60" s="5" t="n">
        <v>-24175</v>
      </c>
    </row>
    <row r="61" spans="1:4">
      <c r="A61" s="4" t="s">
        <v>935</v>
      </c>
      <c r="B61" s="5" t="n">
        <v>0</v>
      </c>
      <c r="C61" s="5" t="n">
        <v>0</v>
      </c>
    </row>
    <row r="62" spans="1:4">
      <c r="A62" s="4" t="s">
        <v>936</v>
      </c>
      <c r="B62" s="5" t="n">
        <v>0</v>
      </c>
      <c r="C62" s="5" t="n">
        <v>-872</v>
      </c>
    </row>
    <row r="63" spans="1:4">
      <c r="A63" s="4" t="s">
        <v>55</v>
      </c>
      <c r="B63" s="5" t="n">
        <v>-3140</v>
      </c>
      <c r="C63" s="5" t="n">
        <v>-2806</v>
      </c>
    </row>
    <row r="64" spans="1:4">
      <c r="A64" s="4" t="s">
        <v>962</v>
      </c>
    </row>
    <row r="65" spans="1:4">
      <c r="A65" s="3" t="s">
        <v>523</v>
      </c>
    </row>
    <row r="66" spans="1:4">
      <c r="A66" s="4" t="s">
        <v>933</v>
      </c>
      <c r="B66" s="5" t="n">
        <v>-93905</v>
      </c>
      <c r="C66" s="5" t="n">
        <v>-93905</v>
      </c>
      <c r="D66" s="5" t="n">
        <v>-36637</v>
      </c>
    </row>
    <row r="67" spans="1:4">
      <c r="A67" s="4" t="s">
        <v>934</v>
      </c>
      <c r="B67" s="5" t="n">
        <v>-24669</v>
      </c>
      <c r="C67" s="5" t="n">
        <v>-21953</v>
      </c>
    </row>
    <row r="68" spans="1:4">
      <c r="A68" s="4" t="s">
        <v>935</v>
      </c>
      <c r="B68" s="5" t="n">
        <v>0</v>
      </c>
      <c r="C68" s="5" t="n">
        <v>0</v>
      </c>
    </row>
    <row r="69" spans="1:4">
      <c r="A69" s="4" t="s">
        <v>936</v>
      </c>
      <c r="B69" s="5" t="n">
        <v>147</v>
      </c>
      <c r="C69" s="5" t="n">
        <v>0</v>
      </c>
    </row>
    <row r="70" spans="1:4">
      <c r="A70" s="4" t="s">
        <v>55</v>
      </c>
      <c r="B70" s="5" t="n">
        <v>-1066</v>
      </c>
      <c r="C70" s="5" t="n">
        <v>-16264</v>
      </c>
    </row>
    <row r="71" spans="1:4">
      <c r="A71" s="4" t="s">
        <v>948</v>
      </c>
    </row>
    <row r="72" spans="1:4">
      <c r="A72" s="3" t="s">
        <v>523</v>
      </c>
    </row>
    <row r="73" spans="1:4">
      <c r="A73" s="4" t="s">
        <v>933</v>
      </c>
      <c r="B73" s="5" t="n">
        <v>-37517</v>
      </c>
      <c r="C73" s="5" t="n">
        <v>-37517</v>
      </c>
      <c r="D73" s="6" t="n">
        <v>-24665</v>
      </c>
    </row>
    <row r="74" spans="1:4">
      <c r="A74" s="4" t="s">
        <v>934</v>
      </c>
      <c r="B74" s="5" t="n">
        <v>-5069</v>
      </c>
      <c r="C74" s="5" t="n">
        <v>-4547</v>
      </c>
    </row>
    <row r="75" spans="1:4">
      <c r="A75" s="4" t="s">
        <v>935</v>
      </c>
      <c r="B75" s="5" t="n">
        <v>0</v>
      </c>
      <c r="C75" s="5" t="n">
        <v>0</v>
      </c>
    </row>
    <row r="76" spans="1:4">
      <c r="A76" s="4" t="s">
        <v>936</v>
      </c>
      <c r="B76" s="5" t="n">
        <v>373</v>
      </c>
      <c r="C76" s="5" t="n">
        <v>872</v>
      </c>
    </row>
    <row r="77" spans="1:4">
      <c r="A77" s="4" t="s">
        <v>55</v>
      </c>
      <c r="B77" s="6" t="n">
        <v>-624</v>
      </c>
      <c r="C77" s="6" t="n">
        <v>-37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0"/>
    <col customWidth="1" max="2" min="2" width="11"/>
    <col customWidth="1" max="3" min="3" width="14"/>
    <col customWidth="1" max="4" min="4" width="23"/>
    <col customWidth="1" max="5" min="5" width="62"/>
    <col customWidth="1" max="6" min="6" width="27"/>
    <col customWidth="1" max="7" min="7" width="24"/>
    <col customWidth="1" max="8" min="8" width="31"/>
    <col customWidth="1" max="9" min="9" width="25"/>
    <col customWidth="1" max="10" min="10" width="35"/>
    <col customWidth="1" max="11" min="11" width="35"/>
  </cols>
  <sheetData>
    <row r="1" spans="1:11">
      <c r="A1" s="1" t="s">
        <v>181</v>
      </c>
      <c r="B1" s="2" t="s">
        <v>182</v>
      </c>
      <c r="C1" s="2" t="s">
        <v>51</v>
      </c>
      <c r="D1" s="2" t="s">
        <v>183</v>
      </c>
      <c r="E1" s="2" t="s">
        <v>184</v>
      </c>
      <c r="F1" s="2" t="s">
        <v>185</v>
      </c>
      <c r="G1" s="2" t="s">
        <v>55</v>
      </c>
      <c r="H1" s="2" t="s">
        <v>56</v>
      </c>
      <c r="I1" s="2" t="s">
        <v>57</v>
      </c>
      <c r="J1" s="2" t="s">
        <v>186</v>
      </c>
      <c r="K1" s="2" t="s">
        <v>187</v>
      </c>
    </row>
    <row r="2" spans="1:11">
      <c r="A2" s="4" t="s">
        <v>188</v>
      </c>
      <c r="B2" s="6" t="n">
        <v>464866</v>
      </c>
      <c r="C2" s="6" t="n">
        <v>48</v>
      </c>
      <c r="D2" s="6" t="n">
        <v>639435</v>
      </c>
      <c r="E2" s="6" t="n">
        <v>0</v>
      </c>
      <c r="F2" s="6" t="n">
        <v>-102811</v>
      </c>
      <c r="G2" s="6" t="n">
        <v>-71750</v>
      </c>
      <c r="H2" s="6" t="n">
        <v>-640</v>
      </c>
      <c r="I2" s="6" t="n">
        <v>584</v>
      </c>
      <c r="J2" s="6" t="n">
        <v>0</v>
      </c>
      <c r="K2" s="6" t="n">
        <v>464866</v>
      </c>
    </row>
    <row r="3" spans="1:11">
      <c r="A3" s="4" t="s">
        <v>189</v>
      </c>
      <c r="B3" s="5" t="n">
        <v>-69057</v>
      </c>
      <c r="C3" s="5" t="n">
        <v>0</v>
      </c>
      <c r="D3" s="5" t="n">
        <v>0</v>
      </c>
      <c r="E3" s="5" t="n">
        <v>0</v>
      </c>
      <c r="F3" s="5" t="n">
        <v>49148</v>
      </c>
      <c r="G3" s="5" t="n">
        <v>-137474</v>
      </c>
      <c r="H3" s="5" t="n">
        <v>19269</v>
      </c>
      <c r="I3" s="5" t="n">
        <v>0</v>
      </c>
      <c r="J3" s="5" t="n">
        <v>0</v>
      </c>
      <c r="K3" s="5" t="n">
        <v>-69057</v>
      </c>
    </row>
    <row r="4" spans="1:11">
      <c r="A4" s="4" t="s">
        <v>190</v>
      </c>
      <c r="B4" s="5" t="n">
        <v>49148</v>
      </c>
      <c r="C4" s="5" t="n">
        <v>0</v>
      </c>
      <c r="D4" s="5" t="n">
        <v>0</v>
      </c>
      <c r="E4" s="5" t="n">
        <v>0</v>
      </c>
      <c r="F4" s="5" t="n">
        <v>49148</v>
      </c>
      <c r="G4" s="5" t="n">
        <v>0</v>
      </c>
      <c r="H4" s="5" t="n">
        <v>0</v>
      </c>
      <c r="I4" s="5" t="n">
        <v>0</v>
      </c>
      <c r="J4" s="5" t="n">
        <v>0</v>
      </c>
      <c r="K4" s="5" t="n">
        <v>49148</v>
      </c>
    </row>
    <row r="5" spans="1:11">
      <c r="A5" s="4" t="s">
        <v>132</v>
      </c>
      <c r="B5" s="5" t="n">
        <v>-118205</v>
      </c>
      <c r="C5" s="5" t="n">
        <v>0</v>
      </c>
      <c r="D5" s="5" t="n">
        <v>0</v>
      </c>
      <c r="E5" s="5" t="n">
        <v>0</v>
      </c>
      <c r="F5" s="5" t="n">
        <v>0</v>
      </c>
      <c r="G5" s="5" t="n">
        <v>-137474</v>
      </c>
      <c r="H5" s="5" t="n">
        <v>19269</v>
      </c>
      <c r="I5" s="5" t="n">
        <v>0</v>
      </c>
      <c r="J5" s="5" t="n">
        <v>0</v>
      </c>
      <c r="K5" s="5" t="n">
        <v>-118205</v>
      </c>
    </row>
    <row r="6" spans="1:11">
      <c r="A6" s="4" t="s">
        <v>57</v>
      </c>
      <c r="B6" s="5" t="n">
        <v>1982</v>
      </c>
      <c r="C6" s="5" t="n">
        <v>0</v>
      </c>
      <c r="D6" s="5" t="n">
        <v>0</v>
      </c>
      <c r="E6" s="5" t="n">
        <v>0</v>
      </c>
      <c r="F6" s="5" t="n">
        <v>0</v>
      </c>
      <c r="G6" s="5" t="n">
        <v>0</v>
      </c>
      <c r="H6" s="5" t="n">
        <v>0</v>
      </c>
      <c r="I6" s="5" t="n">
        <v>1982</v>
      </c>
      <c r="J6" s="5" t="n">
        <v>0</v>
      </c>
      <c r="K6" s="5" t="n">
        <v>1982</v>
      </c>
    </row>
    <row r="7" spans="1:11">
      <c r="A7" s="4" t="s">
        <v>191</v>
      </c>
      <c r="B7" s="5" t="n">
        <v>397791</v>
      </c>
      <c r="C7" s="5" t="n">
        <v>48</v>
      </c>
      <c r="D7" s="5" t="n">
        <v>639435</v>
      </c>
      <c r="E7" s="5" t="n">
        <v>0</v>
      </c>
      <c r="F7" s="5" t="n">
        <v>-53663</v>
      </c>
      <c r="G7" s="5" t="n">
        <v>-209224</v>
      </c>
      <c r="H7" s="5" t="n">
        <v>18629</v>
      </c>
      <c r="I7" s="5" t="n">
        <v>2566</v>
      </c>
      <c r="J7" s="5" t="n">
        <v>0</v>
      </c>
      <c r="K7" s="5" t="n">
        <v>397791</v>
      </c>
    </row>
    <row r="8" spans="1:11">
      <c r="A8" s="4" t="s">
        <v>189</v>
      </c>
      <c r="B8" s="5" t="n">
        <v>32744</v>
      </c>
      <c r="C8" s="5" t="n">
        <v>0</v>
      </c>
      <c r="D8" s="5" t="n">
        <v>0</v>
      </c>
      <c r="E8" s="5" t="n">
        <v>0</v>
      </c>
      <c r="F8" s="5" t="n">
        <v>65</v>
      </c>
      <c r="G8" s="5" t="n">
        <v>15695</v>
      </c>
      <c r="H8" s="5" t="n">
        <v>16892</v>
      </c>
      <c r="I8" s="5" t="n">
        <v>0</v>
      </c>
      <c r="J8" s="5" t="n">
        <v>92</v>
      </c>
      <c r="K8" s="5" t="n">
        <v>32652</v>
      </c>
    </row>
    <row r="9" spans="1:11">
      <c r="A9" s="4" t="s">
        <v>190</v>
      </c>
      <c r="B9" s="5" t="n">
        <v>151</v>
      </c>
      <c r="C9" s="5" t="n">
        <v>0</v>
      </c>
      <c r="D9" s="5" t="n">
        <v>0</v>
      </c>
      <c r="E9" s="5" t="n">
        <v>0</v>
      </c>
      <c r="F9" s="5" t="n">
        <v>65</v>
      </c>
      <c r="G9" s="5" t="n">
        <v>0</v>
      </c>
      <c r="H9" s="5" t="n">
        <v>0</v>
      </c>
      <c r="I9" s="5" t="n">
        <v>0</v>
      </c>
      <c r="J9" s="5" t="n">
        <v>86</v>
      </c>
      <c r="K9" s="5" t="n">
        <v>65</v>
      </c>
    </row>
    <row r="10" spans="1:11">
      <c r="A10" s="4" t="s">
        <v>132</v>
      </c>
      <c r="B10" s="5" t="n">
        <v>32593</v>
      </c>
      <c r="C10" s="5" t="n">
        <v>0</v>
      </c>
      <c r="D10" s="5" t="n">
        <v>0</v>
      </c>
      <c r="E10" s="5" t="n">
        <v>0</v>
      </c>
      <c r="F10" s="5" t="n">
        <v>0</v>
      </c>
      <c r="G10" s="5" t="n">
        <v>15695</v>
      </c>
      <c r="H10" s="5" t="n">
        <v>16892</v>
      </c>
      <c r="I10" s="5" t="n">
        <v>0</v>
      </c>
      <c r="J10" s="5" t="n">
        <v>6</v>
      </c>
      <c r="K10" s="5" t="n">
        <v>32587</v>
      </c>
    </row>
    <row r="11" spans="1:11">
      <c r="A11" s="4" t="s">
        <v>192</v>
      </c>
      <c r="B11" s="5" t="n">
        <v>-1057</v>
      </c>
      <c r="C11" s="5" t="n">
        <v>0</v>
      </c>
      <c r="D11" s="5" t="n">
        <v>0</v>
      </c>
      <c r="E11" s="5" t="n">
        <v>-1057</v>
      </c>
      <c r="F11" s="5" t="n">
        <v>0</v>
      </c>
      <c r="G11" s="5" t="n">
        <v>0</v>
      </c>
      <c r="H11" s="5" t="n">
        <v>0</v>
      </c>
      <c r="I11" s="5" t="n">
        <v>0</v>
      </c>
      <c r="J11" s="5" t="n">
        <v>0</v>
      </c>
      <c r="K11" s="5" t="n">
        <v>-1057</v>
      </c>
    </row>
    <row r="12" spans="1:11">
      <c r="A12" s="4" t="s">
        <v>57</v>
      </c>
      <c r="B12" s="5" t="n">
        <v>1535</v>
      </c>
      <c r="C12" s="5" t="n">
        <v>0</v>
      </c>
      <c r="D12" s="5" t="n">
        <v>0</v>
      </c>
      <c r="E12" s="5" t="n">
        <v>0</v>
      </c>
      <c r="F12" s="5" t="n">
        <v>0</v>
      </c>
      <c r="G12" s="5" t="n">
        <v>0</v>
      </c>
      <c r="H12" s="5" t="n">
        <v>0</v>
      </c>
      <c r="I12" s="5" t="n">
        <v>1535</v>
      </c>
      <c r="J12" s="5" t="n">
        <v>0</v>
      </c>
      <c r="K12" s="5" t="n">
        <v>1535</v>
      </c>
    </row>
    <row r="13" spans="1:11">
      <c r="A13" s="4" t="s">
        <v>193</v>
      </c>
      <c r="B13" s="5" t="n">
        <v>-810</v>
      </c>
      <c r="C13" s="5" t="n">
        <v>0</v>
      </c>
      <c r="D13" s="5" t="n">
        <v>0</v>
      </c>
      <c r="E13" s="5" t="n">
        <v>0</v>
      </c>
      <c r="F13" s="5" t="n">
        <v>0</v>
      </c>
      <c r="G13" s="5" t="n">
        <v>0</v>
      </c>
      <c r="H13" s="5" t="n">
        <v>0</v>
      </c>
      <c r="I13" s="5" t="n">
        <v>0</v>
      </c>
      <c r="J13" s="5" t="n">
        <v>-810</v>
      </c>
      <c r="K13" s="5" t="n">
        <v>0</v>
      </c>
    </row>
    <row r="14" spans="1:11">
      <c r="A14" s="4" t="s">
        <v>194</v>
      </c>
      <c r="B14" s="5" t="n">
        <v>430203</v>
      </c>
      <c r="C14" s="5" t="n">
        <v>48</v>
      </c>
      <c r="D14" s="5" t="n">
        <v>639435</v>
      </c>
      <c r="E14" s="5" t="n">
        <v>-1057</v>
      </c>
      <c r="F14" s="5" t="n">
        <v>-53598</v>
      </c>
      <c r="G14" s="5" t="n">
        <v>-193529</v>
      </c>
      <c r="H14" s="5" t="n">
        <v>35521</v>
      </c>
      <c r="I14" s="5" t="n">
        <v>4101</v>
      </c>
      <c r="J14" s="5" t="n">
        <v>-718</v>
      </c>
      <c r="K14" s="5" t="n">
        <v>430921</v>
      </c>
    </row>
    <row r="15" spans="1:11">
      <c r="A15" s="4" t="s">
        <v>189</v>
      </c>
      <c r="B15" s="5" t="n">
        <v>-16561</v>
      </c>
      <c r="C15" s="5" t="n">
        <v>0</v>
      </c>
      <c r="D15" s="5" t="n">
        <v>0</v>
      </c>
      <c r="E15" s="5" t="n">
        <v>0</v>
      </c>
      <c r="F15" s="5" t="n">
        <v>-16790</v>
      </c>
      <c r="G15" s="5" t="n">
        <v>23466</v>
      </c>
      <c r="H15" s="5" t="n">
        <v>-25927</v>
      </c>
      <c r="I15" s="5" t="n">
        <v>0</v>
      </c>
      <c r="J15" s="5" t="n">
        <v>2690</v>
      </c>
      <c r="K15" s="5" t="n">
        <v>-19251</v>
      </c>
    </row>
    <row r="16" spans="1:11">
      <c r="A16" s="4" t="s">
        <v>190</v>
      </c>
      <c r="B16" s="5" t="n">
        <v>-13568</v>
      </c>
      <c r="C16" s="5" t="n">
        <v>0</v>
      </c>
      <c r="D16" s="5" t="n">
        <v>0</v>
      </c>
      <c r="E16" s="5" t="n">
        <v>0</v>
      </c>
      <c r="F16" s="5" t="n">
        <v>-16790</v>
      </c>
      <c r="G16" s="5" t="n">
        <v>0</v>
      </c>
      <c r="H16" s="5" t="n">
        <v>0</v>
      </c>
      <c r="I16" s="5" t="n">
        <v>0</v>
      </c>
      <c r="J16" s="5" t="n">
        <v>3222</v>
      </c>
      <c r="K16" s="5" t="n">
        <v>-16790</v>
      </c>
    </row>
    <row r="17" spans="1:11">
      <c r="A17" s="4" t="s">
        <v>132</v>
      </c>
      <c r="B17" s="5" t="n">
        <v>-2993</v>
      </c>
      <c r="C17" s="5" t="n">
        <v>0</v>
      </c>
      <c r="D17" s="5" t="n">
        <v>0</v>
      </c>
      <c r="E17" s="5" t="n">
        <v>0</v>
      </c>
      <c r="F17" s="5" t="n">
        <v>0</v>
      </c>
      <c r="G17" s="5" t="n">
        <v>23466</v>
      </c>
      <c r="H17" s="5" t="n">
        <v>-25927</v>
      </c>
      <c r="I17" s="5" t="n">
        <v>0</v>
      </c>
      <c r="J17" s="5" t="n">
        <v>-532</v>
      </c>
      <c r="K17" s="5" t="n">
        <v>-2461</v>
      </c>
    </row>
    <row r="18" spans="1:11">
      <c r="A18" s="4" t="s">
        <v>192</v>
      </c>
      <c r="B18" s="5" t="n">
        <v>-22474</v>
      </c>
      <c r="C18" s="5" t="n">
        <v>0</v>
      </c>
      <c r="D18" s="5" t="n">
        <v>0</v>
      </c>
      <c r="E18" s="5" t="n">
        <v>-22474</v>
      </c>
      <c r="F18" s="5" t="n">
        <v>0</v>
      </c>
      <c r="G18" s="5" t="n">
        <v>0</v>
      </c>
      <c r="H18" s="5" t="n">
        <v>0</v>
      </c>
      <c r="I18" s="5" t="n">
        <v>0</v>
      </c>
      <c r="J18" s="5" t="n">
        <v>0</v>
      </c>
      <c r="K18" s="5" t="n">
        <v>-22474</v>
      </c>
    </row>
    <row r="19" spans="1:11">
      <c r="A19" s="4" t="s">
        <v>57</v>
      </c>
      <c r="B19" s="5" t="n">
        <v>3314</v>
      </c>
      <c r="C19" s="5" t="n">
        <v>0</v>
      </c>
      <c r="D19" s="5" t="n">
        <v>0</v>
      </c>
      <c r="E19" s="5" t="n">
        <v>0</v>
      </c>
      <c r="F19" s="5" t="n">
        <v>0</v>
      </c>
      <c r="G19" s="5" t="n">
        <v>0</v>
      </c>
      <c r="H19" s="5" t="n">
        <v>0</v>
      </c>
      <c r="I19" s="5" t="n">
        <v>3314</v>
      </c>
      <c r="J19" s="5" t="n">
        <v>0</v>
      </c>
      <c r="K19" s="5" t="n">
        <v>3314</v>
      </c>
    </row>
    <row r="20" spans="1:11">
      <c r="A20" s="4" t="s">
        <v>195</v>
      </c>
      <c r="B20" s="5" t="n">
        <v>0</v>
      </c>
    </row>
    <row r="21" spans="1:11">
      <c r="A21" s="4" t="s">
        <v>193</v>
      </c>
      <c r="B21" s="5" t="n">
        <v>7836</v>
      </c>
      <c r="C21" s="5" t="n">
        <v>0</v>
      </c>
      <c r="D21" s="5" t="n">
        <v>0</v>
      </c>
      <c r="E21" s="5" t="n">
        <v>0</v>
      </c>
      <c r="F21" s="5" t="n">
        <v>0</v>
      </c>
      <c r="G21" s="5" t="n">
        <v>0</v>
      </c>
      <c r="H21" s="5" t="n">
        <v>0</v>
      </c>
      <c r="I21" s="5" t="n">
        <v>0</v>
      </c>
      <c r="J21" s="5" t="n">
        <v>7836</v>
      </c>
      <c r="K21" s="5" t="n">
        <v>0</v>
      </c>
    </row>
    <row r="22" spans="1:11">
      <c r="A22" s="4" t="s">
        <v>196</v>
      </c>
      <c r="B22" s="5" t="n">
        <v>-24479</v>
      </c>
      <c r="C22" s="5" t="n">
        <v>0</v>
      </c>
      <c r="D22" s="5" t="n">
        <v>0</v>
      </c>
      <c r="E22" s="5" t="n">
        <v>0</v>
      </c>
      <c r="F22" s="5" t="n">
        <v>-24147</v>
      </c>
      <c r="G22" s="5" t="n">
        <v>0</v>
      </c>
      <c r="H22" s="5" t="n">
        <v>0</v>
      </c>
      <c r="I22" s="5" t="n">
        <v>0</v>
      </c>
      <c r="J22" s="5" t="n">
        <v>-332</v>
      </c>
      <c r="K22" s="5" t="n">
        <v>-24147</v>
      </c>
    </row>
    <row r="23" spans="1:11">
      <c r="A23" s="4" t="s">
        <v>197</v>
      </c>
      <c r="B23" s="6" t="n">
        <v>377839</v>
      </c>
      <c r="C23" s="6" t="n">
        <v>48</v>
      </c>
      <c r="D23" s="6" t="n">
        <v>639435</v>
      </c>
      <c r="E23" s="6" t="n">
        <v>-23531</v>
      </c>
      <c r="F23" s="6" t="n">
        <v>-94535</v>
      </c>
      <c r="G23" s="6" t="n">
        <v>-170063</v>
      </c>
      <c r="H23" s="6" t="n">
        <v>9594</v>
      </c>
      <c r="I23" s="6" t="n">
        <v>7415</v>
      </c>
      <c r="J23" s="6" t="n">
        <v>9476</v>
      </c>
      <c r="K23" s="6" t="n">
        <v>3683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3</v>
      </c>
      <c r="B1" s="2" t="s">
        <v>1</v>
      </c>
    </row>
    <row r="2" spans="1:3">
      <c r="B2" s="2" t="s">
        <v>2</v>
      </c>
      <c r="C2" s="2" t="s">
        <v>30</v>
      </c>
    </row>
    <row r="3" spans="1:3">
      <c r="A3" s="3" t="s">
        <v>964</v>
      </c>
    </row>
    <row r="4" spans="1:3">
      <c r="A4" s="4" t="s">
        <v>965</v>
      </c>
      <c r="B4" s="6" t="n">
        <v>146015</v>
      </c>
      <c r="C4" s="6" t="n">
        <v>124007</v>
      </c>
    </row>
    <row r="5" spans="1:3">
      <c r="A5" s="4" t="s">
        <v>966</v>
      </c>
      <c r="B5" s="5" t="n">
        <v>8400</v>
      </c>
      <c r="C5" s="5" t="n">
        <v>15214</v>
      </c>
    </row>
    <row r="6" spans="1:3">
      <c r="A6" s="4" t="s">
        <v>967</v>
      </c>
      <c r="B6" s="5" t="n">
        <v>-1271</v>
      </c>
      <c r="C6" s="5" t="n">
        <v>6795</v>
      </c>
    </row>
    <row r="7" spans="1:3">
      <c r="A7" s="4" t="s">
        <v>968</v>
      </c>
      <c r="B7" s="5" t="n">
        <v>153144</v>
      </c>
      <c r="C7" s="5" t="n">
        <v>146015</v>
      </c>
    </row>
    <row r="8" spans="1:3">
      <c r="A8" s="4" t="s">
        <v>969</v>
      </c>
    </row>
    <row r="9" spans="1:3">
      <c r="A9" s="3" t="s">
        <v>964</v>
      </c>
    </row>
    <row r="10" spans="1:3">
      <c r="A10" s="4" t="s">
        <v>965</v>
      </c>
      <c r="B10" s="5" t="n">
        <v>29268</v>
      </c>
      <c r="C10" s="5" t="n">
        <v>28783</v>
      </c>
    </row>
    <row r="11" spans="1:3">
      <c r="A11" s="4" t="s">
        <v>966</v>
      </c>
      <c r="B11" s="5" t="n">
        <v>0</v>
      </c>
      <c r="C11" s="5" t="n">
        <v>0</v>
      </c>
    </row>
    <row r="12" spans="1:3">
      <c r="A12" s="4" t="s">
        <v>967</v>
      </c>
      <c r="B12" s="5" t="n">
        <v>1001</v>
      </c>
      <c r="C12" s="5" t="n">
        <v>485</v>
      </c>
    </row>
    <row r="13" spans="1:3">
      <c r="A13" s="4" t="s">
        <v>968</v>
      </c>
      <c r="B13" s="5" t="n">
        <v>30269</v>
      </c>
      <c r="C13" s="5" t="n">
        <v>29268</v>
      </c>
    </row>
    <row r="14" spans="1:3">
      <c r="A14" s="4" t="s">
        <v>970</v>
      </c>
    </row>
    <row r="15" spans="1:3">
      <c r="A15" s="3" t="s">
        <v>964</v>
      </c>
    </row>
    <row r="16" spans="1:3">
      <c r="A16" s="4" t="s">
        <v>965</v>
      </c>
      <c r="B16" s="5" t="n">
        <v>17314</v>
      </c>
      <c r="C16" s="5" t="n">
        <v>16269</v>
      </c>
    </row>
    <row r="17" spans="1:3">
      <c r="A17" s="4" t="s">
        <v>966</v>
      </c>
      <c r="B17" s="5" t="n">
        <v>0</v>
      </c>
      <c r="C17" s="5" t="n">
        <v>0</v>
      </c>
    </row>
    <row r="18" spans="1:3">
      <c r="A18" s="4" t="s">
        <v>967</v>
      </c>
      <c r="B18" s="5" t="n">
        <v>1466</v>
      </c>
      <c r="C18" s="5" t="n">
        <v>1045</v>
      </c>
    </row>
    <row r="19" spans="1:3">
      <c r="A19" s="4" t="s">
        <v>968</v>
      </c>
      <c r="B19" s="5" t="n">
        <v>18780</v>
      </c>
      <c r="C19" s="5" t="n">
        <v>17314</v>
      </c>
    </row>
    <row r="20" spans="1:3">
      <c r="A20" s="4" t="s">
        <v>971</v>
      </c>
    </row>
    <row r="21" spans="1:3">
      <c r="A21" s="3" t="s">
        <v>964</v>
      </c>
    </row>
    <row r="22" spans="1:3">
      <c r="A22" s="4" t="s">
        <v>965</v>
      </c>
      <c r="B22" s="5" t="n">
        <v>6249</v>
      </c>
      <c r="C22" s="5" t="n">
        <v>5946</v>
      </c>
    </row>
    <row r="23" spans="1:3">
      <c r="A23" s="4" t="s">
        <v>966</v>
      </c>
      <c r="B23" s="5" t="n">
        <v>0</v>
      </c>
      <c r="C23" s="5" t="n">
        <v>0</v>
      </c>
    </row>
    <row r="24" spans="1:3">
      <c r="A24" s="4" t="s">
        <v>967</v>
      </c>
      <c r="B24" s="5" t="n">
        <v>35</v>
      </c>
      <c r="C24" s="5" t="n">
        <v>303</v>
      </c>
    </row>
    <row r="25" spans="1:3">
      <c r="A25" s="4" t="s">
        <v>968</v>
      </c>
      <c r="B25" s="5" t="n">
        <v>6284</v>
      </c>
      <c r="C25" s="5" t="n">
        <v>6249</v>
      </c>
    </row>
    <row r="26" spans="1:3">
      <c r="A26" s="4" t="s">
        <v>972</v>
      </c>
    </row>
    <row r="27" spans="1:3">
      <c r="A27" s="3" t="s">
        <v>964</v>
      </c>
    </row>
    <row r="28" spans="1:3">
      <c r="A28" s="4" t="s">
        <v>965</v>
      </c>
      <c r="B28" s="5" t="n">
        <v>0</v>
      </c>
      <c r="C28" s="5" t="n">
        <v>0</v>
      </c>
    </row>
    <row r="29" spans="1:3">
      <c r="A29" s="4" t="s">
        <v>966</v>
      </c>
      <c r="B29" s="5" t="n">
        <v>0</v>
      </c>
      <c r="C29" s="5" t="n">
        <v>0</v>
      </c>
    </row>
    <row r="30" spans="1:3">
      <c r="A30" s="4" t="s">
        <v>967</v>
      </c>
      <c r="B30" s="5" t="n">
        <v>0</v>
      </c>
      <c r="C30" s="5" t="n">
        <v>0</v>
      </c>
    </row>
    <row r="31" spans="1:3">
      <c r="A31" s="4" t="s">
        <v>968</v>
      </c>
      <c r="B31" s="5" t="n">
        <v>0</v>
      </c>
      <c r="C31" s="5" t="n">
        <v>0</v>
      </c>
    </row>
    <row r="32" spans="1:3">
      <c r="A32" s="4" t="s">
        <v>973</v>
      </c>
    </row>
    <row r="33" spans="1:3">
      <c r="A33" s="3" t="s">
        <v>964</v>
      </c>
    </row>
    <row r="34" spans="1:3">
      <c r="A34" s="4" t="s">
        <v>965</v>
      </c>
      <c r="B34" s="5" t="n">
        <v>1758</v>
      </c>
      <c r="C34" s="5" t="n">
        <v>2101</v>
      </c>
    </row>
    <row r="35" spans="1:3">
      <c r="A35" s="4" t="s">
        <v>966</v>
      </c>
      <c r="B35" s="5" t="n">
        <v>0</v>
      </c>
      <c r="C35" s="5" t="n">
        <v>0</v>
      </c>
    </row>
    <row r="36" spans="1:3">
      <c r="A36" s="4" t="s">
        <v>967</v>
      </c>
      <c r="B36" s="5" t="n">
        <v>84</v>
      </c>
      <c r="C36" s="5" t="n">
        <v>-343</v>
      </c>
    </row>
    <row r="37" spans="1:3">
      <c r="A37" s="4" t="s">
        <v>968</v>
      </c>
      <c r="B37" s="5" t="n">
        <v>1842</v>
      </c>
      <c r="C37" s="5" t="n">
        <v>1758</v>
      </c>
    </row>
    <row r="38" spans="1:3">
      <c r="A38" s="4" t="s">
        <v>974</v>
      </c>
    </row>
    <row r="39" spans="1:3">
      <c r="A39" s="3" t="s">
        <v>964</v>
      </c>
    </row>
    <row r="40" spans="1:3">
      <c r="A40" s="4" t="s">
        <v>965</v>
      </c>
      <c r="B40" s="5" t="n">
        <v>0</v>
      </c>
      <c r="C40" s="5" t="n">
        <v>0</v>
      </c>
    </row>
    <row r="41" spans="1:3">
      <c r="A41" s="4" t="s">
        <v>966</v>
      </c>
      <c r="B41" s="5" t="n">
        <v>0</v>
      </c>
      <c r="C41" s="5" t="n">
        <v>0</v>
      </c>
    </row>
    <row r="42" spans="1:3">
      <c r="A42" s="4" t="s">
        <v>967</v>
      </c>
      <c r="B42" s="5" t="n">
        <v>0</v>
      </c>
      <c r="C42" s="5" t="n">
        <v>0</v>
      </c>
    </row>
    <row r="43" spans="1:3">
      <c r="A43" s="4" t="s">
        <v>968</v>
      </c>
      <c r="B43" s="5" t="n">
        <v>0</v>
      </c>
      <c r="C43" s="5" t="n">
        <v>0</v>
      </c>
    </row>
    <row r="44" spans="1:3">
      <c r="A44" s="4" t="s">
        <v>975</v>
      </c>
    </row>
    <row r="45" spans="1:3">
      <c r="A45" s="3" t="s">
        <v>964</v>
      </c>
    </row>
    <row r="46" spans="1:3">
      <c r="A46" s="4" t="s">
        <v>965</v>
      </c>
      <c r="B46" s="5" t="n">
        <v>72439</v>
      </c>
      <c r="C46" s="5" t="n">
        <v>47770</v>
      </c>
    </row>
    <row r="47" spans="1:3">
      <c r="A47" s="4" t="s">
        <v>966</v>
      </c>
      <c r="B47" s="5" t="n">
        <v>8400</v>
      </c>
      <c r="C47" s="5" t="n">
        <v>15214</v>
      </c>
    </row>
    <row r="48" spans="1:3">
      <c r="A48" s="4" t="s">
        <v>967</v>
      </c>
      <c r="B48" s="5" t="n">
        <v>-1048</v>
      </c>
      <c r="C48" s="5" t="n">
        <v>9455</v>
      </c>
    </row>
    <row r="49" spans="1:3">
      <c r="A49" s="4" t="s">
        <v>968</v>
      </c>
      <c r="B49" s="5" t="n">
        <v>79790</v>
      </c>
      <c r="C49" s="5" t="n">
        <v>72439</v>
      </c>
    </row>
    <row r="50" spans="1:3">
      <c r="A50" s="4" t="s">
        <v>976</v>
      </c>
    </row>
    <row r="51" spans="1:3">
      <c r="A51" s="3" t="s">
        <v>964</v>
      </c>
    </row>
    <row r="52" spans="1:3">
      <c r="A52" s="4" t="s">
        <v>965</v>
      </c>
      <c r="B52" s="5" t="n">
        <v>18988</v>
      </c>
      <c r="C52" s="5" t="n">
        <v>23138</v>
      </c>
    </row>
    <row r="53" spans="1:3">
      <c r="A53" s="4" t="s">
        <v>966</v>
      </c>
      <c r="B53" s="5" t="n">
        <v>0</v>
      </c>
      <c r="C53" s="5" t="n">
        <v>0</v>
      </c>
    </row>
    <row r="54" spans="1:3">
      <c r="A54" s="4" t="s">
        <v>967</v>
      </c>
      <c r="B54" s="5" t="n">
        <v>-2809</v>
      </c>
      <c r="C54" s="5" t="n">
        <v>-4150</v>
      </c>
    </row>
    <row r="55" spans="1:3">
      <c r="A55" s="4" t="s">
        <v>968</v>
      </c>
      <c r="B55" s="6" t="n">
        <v>16179</v>
      </c>
      <c r="C55" s="6" t="n">
        <v>189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7</v>
      </c>
      <c r="B1" s="2" t="s">
        <v>1</v>
      </c>
    </row>
    <row r="2" spans="1:4">
      <c r="B2" s="2" t="s">
        <v>2</v>
      </c>
      <c r="C2" s="2" t="s">
        <v>30</v>
      </c>
      <c r="D2" s="2" t="s">
        <v>74</v>
      </c>
    </row>
    <row r="3" spans="1:4">
      <c r="A3" s="3" t="s">
        <v>964</v>
      </c>
    </row>
    <row r="4" spans="1:4">
      <c r="A4" s="4" t="s">
        <v>34</v>
      </c>
      <c r="B4" s="6" t="n">
        <v>153144</v>
      </c>
      <c r="C4" s="6" t="n">
        <v>146015</v>
      </c>
      <c r="D4" s="6" t="n">
        <v>124007</v>
      </c>
    </row>
    <row r="5" spans="1:4">
      <c r="A5" s="4" t="s">
        <v>966</v>
      </c>
      <c r="B5" s="6" t="n">
        <v>8400</v>
      </c>
      <c r="C5" s="6" t="n">
        <v>152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4" t="s">
        <v>975</v>
      </c>
    </row>
    <row r="3" spans="1:3">
      <c r="A3" s="3" t="s">
        <v>979</v>
      </c>
    </row>
    <row r="4" spans="1:3">
      <c r="A4" s="4" t="s">
        <v>980</v>
      </c>
      <c r="B4" s="4" t="s">
        <v>981</v>
      </c>
      <c r="C4" s="4" t="s">
        <v>982</v>
      </c>
    </row>
    <row r="5" spans="1:3">
      <c r="A5" s="4" t="s">
        <v>983</v>
      </c>
      <c r="B5" s="4" t="s">
        <v>984</v>
      </c>
      <c r="C5" s="4" t="s">
        <v>985</v>
      </c>
    </row>
    <row r="6" spans="1:3">
      <c r="A6" s="4" t="s">
        <v>986</v>
      </c>
      <c r="B6" s="6" t="n">
        <v>879303</v>
      </c>
    </row>
    <row r="7" spans="1:3">
      <c r="A7" s="4" t="s">
        <v>973</v>
      </c>
    </row>
    <row r="8" spans="1:3">
      <c r="A8" s="3" t="s">
        <v>979</v>
      </c>
    </row>
    <row r="9" spans="1:3">
      <c r="A9" s="4" t="s">
        <v>980</v>
      </c>
      <c r="B9" s="4" t="s">
        <v>987</v>
      </c>
      <c r="C9" s="4" t="s">
        <v>988</v>
      </c>
    </row>
    <row r="10" spans="1:3">
      <c r="A10" s="4" t="s">
        <v>983</v>
      </c>
      <c r="B10" s="4" t="s">
        <v>989</v>
      </c>
      <c r="C10" s="4" t="s">
        <v>990</v>
      </c>
    </row>
    <row r="11" spans="1:3">
      <c r="A11" s="4" t="s">
        <v>986</v>
      </c>
      <c r="B11" s="6" t="n">
        <v>25400</v>
      </c>
    </row>
    <row r="12" spans="1:3">
      <c r="A12" s="4" t="s">
        <v>974</v>
      </c>
    </row>
    <row r="13" spans="1:3">
      <c r="A13" s="3" t="s">
        <v>979</v>
      </c>
    </row>
    <row r="14" spans="1:3">
      <c r="A14" s="4" t="s">
        <v>980</v>
      </c>
      <c r="B14" s="4" t="s">
        <v>991</v>
      </c>
      <c r="C14" s="4" t="s">
        <v>992</v>
      </c>
    </row>
    <row r="15" spans="1:3">
      <c r="A15" s="4" t="s">
        <v>983</v>
      </c>
      <c r="B15" s="4" t="s">
        <v>993</v>
      </c>
      <c r="C15" s="4" t="s">
        <v>994</v>
      </c>
    </row>
    <row r="16" spans="1:3">
      <c r="A16" s="4" t="s">
        <v>971</v>
      </c>
    </row>
    <row r="17" spans="1:3">
      <c r="A17" s="3" t="s">
        <v>979</v>
      </c>
    </row>
    <row r="18" spans="1:3">
      <c r="A18" s="4" t="s">
        <v>980</v>
      </c>
      <c r="B18" s="4" t="s">
        <v>995</v>
      </c>
      <c r="C18" s="4" t="s">
        <v>996</v>
      </c>
    </row>
    <row r="19" spans="1:3">
      <c r="A19" s="4" t="s">
        <v>983</v>
      </c>
      <c r="B19" s="4" t="s">
        <v>997</v>
      </c>
      <c r="C19" s="4" t="s">
        <v>998</v>
      </c>
    </row>
    <row r="20" spans="1:3">
      <c r="A20" s="4" t="s">
        <v>986</v>
      </c>
      <c r="B20" s="6" t="n">
        <v>59643</v>
      </c>
    </row>
    <row r="21" spans="1:3">
      <c r="A21" s="4" t="s">
        <v>969</v>
      </c>
    </row>
    <row r="22" spans="1:3">
      <c r="A22" s="3" t="s">
        <v>979</v>
      </c>
    </row>
    <row r="23" spans="1:3">
      <c r="A23" s="4" t="s">
        <v>980</v>
      </c>
      <c r="B23" s="4" t="s">
        <v>999</v>
      </c>
      <c r="C23" s="4" t="s">
        <v>1000</v>
      </c>
    </row>
    <row r="24" spans="1:3">
      <c r="A24" s="4" t="s">
        <v>983</v>
      </c>
      <c r="B24" s="4" t="s">
        <v>1001</v>
      </c>
      <c r="C24" s="4" t="s">
        <v>1002</v>
      </c>
    </row>
    <row r="25" spans="1:3">
      <c r="A25" s="4" t="s">
        <v>986</v>
      </c>
      <c r="B25" s="6" t="n">
        <v>226881</v>
      </c>
    </row>
    <row r="26" spans="1:3">
      <c r="A26" s="4" t="s">
        <v>970</v>
      </c>
    </row>
    <row r="27" spans="1:3">
      <c r="A27" s="3" t="s">
        <v>979</v>
      </c>
    </row>
    <row r="28" spans="1:3">
      <c r="A28" s="4" t="s">
        <v>980</v>
      </c>
      <c r="B28" s="4" t="s">
        <v>1003</v>
      </c>
      <c r="C28" s="4" t="s">
        <v>1004</v>
      </c>
    </row>
    <row r="29" spans="1:3">
      <c r="A29" s="4" t="s">
        <v>983</v>
      </c>
      <c r="B29" s="4" t="s">
        <v>1005</v>
      </c>
      <c r="C29" s="4" t="s">
        <v>1006</v>
      </c>
    </row>
    <row r="30" spans="1:3">
      <c r="A30" s="4" t="s">
        <v>986</v>
      </c>
      <c r="B30" s="6" t="n">
        <v>60607</v>
      </c>
    </row>
    <row r="31" spans="1:3">
      <c r="A31" s="4" t="s">
        <v>976</v>
      </c>
    </row>
    <row r="32" spans="1:3">
      <c r="A32" s="3" t="s">
        <v>979</v>
      </c>
    </row>
    <row r="33" spans="1:3">
      <c r="A33" s="4" t="s">
        <v>980</v>
      </c>
      <c r="B33" s="4" t="s">
        <v>1007</v>
      </c>
      <c r="C33" s="4" t="s">
        <v>1008</v>
      </c>
    </row>
    <row r="34" spans="1:3">
      <c r="A34" s="4" t="s">
        <v>983</v>
      </c>
      <c r="B34" s="4" t="s">
        <v>1009</v>
      </c>
      <c r="C34" s="4" t="s">
        <v>1010</v>
      </c>
    </row>
    <row r="35" spans="1:3">
      <c r="A35" s="4" t="s">
        <v>986</v>
      </c>
      <c r="B35" s="6" t="n">
        <v>901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11</v>
      </c>
      <c r="B1" s="2" t="s">
        <v>1</v>
      </c>
    </row>
    <row r="2" spans="1:3">
      <c r="B2" s="2" t="s">
        <v>2</v>
      </c>
      <c r="C2" s="2" t="s">
        <v>30</v>
      </c>
    </row>
    <row r="3" spans="1:3">
      <c r="A3" s="3" t="s">
        <v>523</v>
      </c>
    </row>
    <row r="4" spans="1:3">
      <c r="A4" s="4" t="s">
        <v>1012</v>
      </c>
      <c r="B4" s="6" t="n">
        <v>372</v>
      </c>
      <c r="C4" s="6" t="n">
        <v>41748</v>
      </c>
    </row>
    <row r="5" spans="1:3">
      <c r="A5" s="4" t="s">
        <v>1013</v>
      </c>
      <c r="B5" s="4" t="s">
        <v>1014</v>
      </c>
      <c r="C5" s="4" t="s">
        <v>10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3" t="s">
        <v>528</v>
      </c>
    </row>
    <row r="4" spans="1:3">
      <c r="A4" s="4" t="s">
        <v>1016</v>
      </c>
      <c r="B4" s="6" t="n">
        <v>165270000</v>
      </c>
      <c r="C4" s="6" t="n">
        <v>191678000</v>
      </c>
    </row>
    <row r="5" spans="1:3">
      <c r="A5" s="4" t="s">
        <v>934</v>
      </c>
      <c r="B5" s="5" t="n">
        <v>950000</v>
      </c>
      <c r="C5" s="5" t="n">
        <v>-13824000</v>
      </c>
    </row>
    <row r="6" spans="1:3">
      <c r="A6" s="4" t="s">
        <v>1017</v>
      </c>
      <c r="B6" s="5" t="n">
        <v>2628000</v>
      </c>
      <c r="C6" s="5" t="n">
        <v>491000</v>
      </c>
    </row>
    <row r="7" spans="1:3">
      <c r="A7" s="4" t="s">
        <v>936</v>
      </c>
      <c r="B7" s="5" t="n">
        <v>-24444000</v>
      </c>
      <c r="C7" s="5" t="n">
        <v>-5876000</v>
      </c>
    </row>
    <row r="8" spans="1:3">
      <c r="A8" s="4" t="s">
        <v>1018</v>
      </c>
      <c r="B8" s="5" t="n">
        <v>0</v>
      </c>
      <c r="C8" s="5" t="n">
        <v>0</v>
      </c>
    </row>
    <row r="9" spans="1:3">
      <c r="A9" s="4" t="s">
        <v>55</v>
      </c>
      <c r="B9" s="5" t="n">
        <v>7791000</v>
      </c>
      <c r="C9" s="5" t="n">
        <v>-7199000</v>
      </c>
    </row>
    <row r="10" spans="1:3">
      <c r="A10" s="4" t="s">
        <v>1019</v>
      </c>
      <c r="B10" s="5" t="n">
        <v>152195000</v>
      </c>
      <c r="C10" s="5" t="n">
        <v>165270000</v>
      </c>
    </row>
    <row r="11" spans="1:3">
      <c r="A11" s="4" t="s">
        <v>938</v>
      </c>
    </row>
    <row r="12" spans="1:3">
      <c r="A12" s="3" t="s">
        <v>528</v>
      </c>
    </row>
    <row r="13" spans="1:3">
      <c r="A13" s="4" t="s">
        <v>1016</v>
      </c>
      <c r="B13" s="5" t="n">
        <v>343127000</v>
      </c>
      <c r="C13" s="5" t="n">
        <v>298533000</v>
      </c>
    </row>
    <row r="14" spans="1:3">
      <c r="A14" s="4" t="s">
        <v>934</v>
      </c>
      <c r="B14" s="5" t="n">
        <v>50176000</v>
      </c>
      <c r="C14" s="5" t="n">
        <v>32624000</v>
      </c>
    </row>
    <row r="15" spans="1:3">
      <c r="A15" s="4" t="s">
        <v>1017</v>
      </c>
      <c r="B15" s="5" t="n">
        <v>2628000</v>
      </c>
      <c r="C15" s="5" t="n">
        <v>491000</v>
      </c>
    </row>
    <row r="16" spans="1:3">
      <c r="A16" s="4" t="s">
        <v>936</v>
      </c>
      <c r="B16" s="5" t="n">
        <v>-42937000</v>
      </c>
      <c r="C16" s="5" t="n">
        <v>-26392000</v>
      </c>
    </row>
    <row r="17" spans="1:3">
      <c r="A17" s="4" t="s">
        <v>1018</v>
      </c>
      <c r="B17" s="5" t="n">
        <v>0</v>
      </c>
      <c r="C17" s="5" t="n">
        <v>0</v>
      </c>
    </row>
    <row r="18" spans="1:3">
      <c r="A18" s="4" t="s">
        <v>55</v>
      </c>
      <c r="B18" s="5" t="n">
        <v>15174000</v>
      </c>
      <c r="C18" s="5" t="n">
        <v>37871000</v>
      </c>
    </row>
    <row r="19" spans="1:3">
      <c r="A19" s="4" t="s">
        <v>1019</v>
      </c>
      <c r="B19" s="5" t="n">
        <v>368168000</v>
      </c>
      <c r="C19" s="5" t="n">
        <v>343127000</v>
      </c>
    </row>
    <row r="20" spans="1:3">
      <c r="A20" s="4" t="s">
        <v>939</v>
      </c>
    </row>
    <row r="21" spans="1:3">
      <c r="A21" s="3" t="s">
        <v>528</v>
      </c>
    </row>
    <row r="22" spans="1:3">
      <c r="A22" s="4" t="s">
        <v>1016</v>
      </c>
      <c r="B22" s="5" t="n">
        <v>-177857000</v>
      </c>
      <c r="C22" s="5" t="n">
        <v>-106855000</v>
      </c>
    </row>
    <row r="23" spans="1:3">
      <c r="A23" s="4" t="s">
        <v>934</v>
      </c>
      <c r="B23" s="5" t="n">
        <v>-49226000</v>
      </c>
      <c r="C23" s="5" t="n">
        <v>-46448000</v>
      </c>
    </row>
    <row r="24" spans="1:3">
      <c r="A24" s="4" t="s">
        <v>1017</v>
      </c>
      <c r="B24" s="5" t="n">
        <v>0</v>
      </c>
      <c r="C24" s="5" t="n">
        <v>0</v>
      </c>
    </row>
    <row r="25" spans="1:3">
      <c r="A25" s="4" t="s">
        <v>936</v>
      </c>
      <c r="B25" s="5" t="n">
        <v>18493000</v>
      </c>
      <c r="C25" s="5" t="n">
        <v>20516000</v>
      </c>
    </row>
    <row r="26" spans="1:3">
      <c r="A26" s="4" t="s">
        <v>1018</v>
      </c>
      <c r="B26" s="5" t="n">
        <v>0</v>
      </c>
      <c r="C26" s="5" t="n">
        <v>0</v>
      </c>
    </row>
    <row r="27" spans="1:3">
      <c r="A27" s="4" t="s">
        <v>55</v>
      </c>
      <c r="B27" s="5" t="n">
        <v>-7383000</v>
      </c>
      <c r="C27" s="5" t="n">
        <v>-45070000</v>
      </c>
    </row>
    <row r="28" spans="1:3">
      <c r="A28" s="4" t="s">
        <v>1019</v>
      </c>
      <c r="B28" s="5" t="n">
        <v>-215973000</v>
      </c>
      <c r="C28" s="5" t="n">
        <v>-177857000</v>
      </c>
    </row>
    <row r="29" spans="1:3">
      <c r="A29" s="4" t="s">
        <v>1020</v>
      </c>
    </row>
    <row r="30" spans="1:3">
      <c r="A30" s="3" t="s">
        <v>528</v>
      </c>
    </row>
    <row r="31" spans="1:3">
      <c r="A31" s="4" t="s">
        <v>1016</v>
      </c>
      <c r="B31" s="5" t="n">
        <v>0</v>
      </c>
      <c r="C31" s="5" t="n">
        <v>37000</v>
      </c>
    </row>
    <row r="32" spans="1:3">
      <c r="A32" s="4" t="s">
        <v>934</v>
      </c>
      <c r="B32" s="5" t="n">
        <v>0</v>
      </c>
      <c r="C32" s="5" t="n">
        <v>0</v>
      </c>
    </row>
    <row r="33" spans="1:3">
      <c r="A33" s="4" t="s">
        <v>1017</v>
      </c>
      <c r="B33" s="5" t="n">
        <v>1381000</v>
      </c>
      <c r="C33" s="5" t="n">
        <v>0</v>
      </c>
    </row>
    <row r="34" spans="1:3">
      <c r="A34" s="4" t="s">
        <v>936</v>
      </c>
      <c r="B34" s="5" t="n">
        <v>0</v>
      </c>
      <c r="C34" s="5" t="n">
        <v>-38000</v>
      </c>
    </row>
    <row r="35" spans="1:3">
      <c r="A35" s="4" t="s">
        <v>1018</v>
      </c>
      <c r="B35" s="5" t="n">
        <v>0</v>
      </c>
      <c r="C35" s="5" t="n">
        <v>0</v>
      </c>
    </row>
    <row r="36" spans="1:3">
      <c r="A36" s="4" t="s">
        <v>55</v>
      </c>
      <c r="B36" s="5" t="n">
        <v>0</v>
      </c>
      <c r="C36" s="5" t="n">
        <v>1000</v>
      </c>
    </row>
    <row r="37" spans="1:3">
      <c r="A37" s="4" t="s">
        <v>1019</v>
      </c>
      <c r="B37" s="5" t="n">
        <v>1381000</v>
      </c>
      <c r="C37" s="5" t="n">
        <v>0</v>
      </c>
    </row>
    <row r="38" spans="1:3">
      <c r="A38" s="4" t="s">
        <v>1021</v>
      </c>
    </row>
    <row r="39" spans="1:3">
      <c r="A39" s="3" t="s">
        <v>528</v>
      </c>
    </row>
    <row r="40" spans="1:3">
      <c r="A40" s="4" t="s">
        <v>1016</v>
      </c>
      <c r="B40" s="5" t="n">
        <v>9792000</v>
      </c>
      <c r="C40" s="5" t="n">
        <v>9733000</v>
      </c>
    </row>
    <row r="41" spans="1:3">
      <c r="A41" s="4" t="s">
        <v>934</v>
      </c>
      <c r="B41" s="5" t="n">
        <v>272000</v>
      </c>
      <c r="C41" s="5" t="n">
        <v>0</v>
      </c>
    </row>
    <row r="42" spans="1:3">
      <c r="A42" s="4" t="s">
        <v>1017</v>
      </c>
      <c r="B42" s="5" t="n">
        <v>0</v>
      </c>
      <c r="C42" s="5" t="n">
        <v>0</v>
      </c>
    </row>
    <row r="43" spans="1:3">
      <c r="A43" s="4" t="s">
        <v>936</v>
      </c>
      <c r="B43" s="5" t="n">
        <v>0</v>
      </c>
      <c r="C43" s="5" t="n">
        <v>0</v>
      </c>
    </row>
    <row r="44" spans="1:3">
      <c r="A44" s="4" t="s">
        <v>1018</v>
      </c>
      <c r="B44" s="5" t="n">
        <v>0</v>
      </c>
      <c r="C44" s="5" t="n">
        <v>285000</v>
      </c>
    </row>
    <row r="45" spans="1:3">
      <c r="A45" s="4" t="s">
        <v>55</v>
      </c>
      <c r="B45" s="5" t="n">
        <v>1379000</v>
      </c>
      <c r="C45" s="5" t="n">
        <v>-226000</v>
      </c>
    </row>
    <row r="46" spans="1:3">
      <c r="A46" s="4" t="s">
        <v>1019</v>
      </c>
      <c r="B46" s="5" t="n">
        <v>11443000</v>
      </c>
      <c r="C46" s="5" t="n">
        <v>9792000</v>
      </c>
    </row>
    <row r="47" spans="1:3">
      <c r="A47" s="4" t="s">
        <v>1022</v>
      </c>
    </row>
    <row r="48" spans="1:3">
      <c r="A48" s="3" t="s">
        <v>528</v>
      </c>
    </row>
    <row r="49" spans="1:3">
      <c r="A49" s="4" t="s">
        <v>1016</v>
      </c>
      <c r="B49" s="5" t="n">
        <v>-3232000</v>
      </c>
      <c r="C49" s="5" t="n">
        <v>-3626000</v>
      </c>
    </row>
    <row r="50" spans="1:3">
      <c r="A50" s="4" t="s">
        <v>934</v>
      </c>
      <c r="B50" s="5" t="n">
        <v>-839000</v>
      </c>
      <c r="C50" s="5" t="n">
        <v>-108000</v>
      </c>
    </row>
    <row r="51" spans="1:3">
      <c r="A51" s="4" t="s">
        <v>1017</v>
      </c>
      <c r="B51" s="5" t="n">
        <v>0</v>
      </c>
      <c r="C51" s="5" t="n">
        <v>0</v>
      </c>
    </row>
    <row r="52" spans="1:3">
      <c r="A52" s="4" t="s">
        <v>936</v>
      </c>
      <c r="B52" s="5" t="n">
        <v>653000</v>
      </c>
      <c r="C52" s="5" t="n">
        <v>402000</v>
      </c>
    </row>
    <row r="53" spans="1:3">
      <c r="A53" s="4" t="s">
        <v>1018</v>
      </c>
      <c r="B53" s="5" t="n">
        <v>0</v>
      </c>
      <c r="C53" s="5" t="n">
        <v>0</v>
      </c>
    </row>
    <row r="54" spans="1:3">
      <c r="A54" s="4" t="s">
        <v>55</v>
      </c>
      <c r="B54" s="5" t="n">
        <v>-460000</v>
      </c>
      <c r="C54" s="5" t="n">
        <v>100000</v>
      </c>
    </row>
    <row r="55" spans="1:3">
      <c r="A55" s="4" t="s">
        <v>1019</v>
      </c>
      <c r="B55" s="5" t="n">
        <v>-3878000</v>
      </c>
      <c r="C55" s="5" t="n">
        <v>-3232000</v>
      </c>
    </row>
    <row r="56" spans="1:3">
      <c r="A56" s="4" t="s">
        <v>1023</v>
      </c>
    </row>
    <row r="57" spans="1:3">
      <c r="A57" s="3" t="s">
        <v>528</v>
      </c>
    </row>
    <row r="58" spans="1:3">
      <c r="A58" s="4" t="s">
        <v>1016</v>
      </c>
      <c r="B58" s="5" t="n">
        <v>6843000</v>
      </c>
      <c r="C58" s="5" t="n">
        <v>9330000</v>
      </c>
    </row>
    <row r="59" spans="1:3">
      <c r="A59" s="4" t="s">
        <v>934</v>
      </c>
      <c r="B59" s="5" t="n">
        <v>211000</v>
      </c>
      <c r="C59" s="5" t="n">
        <v>144000</v>
      </c>
    </row>
    <row r="60" spans="1:3">
      <c r="A60" s="4" t="s">
        <v>1017</v>
      </c>
      <c r="B60" s="5" t="n">
        <v>575000</v>
      </c>
      <c r="C60" s="5" t="n">
        <v>0</v>
      </c>
    </row>
    <row r="61" spans="1:3">
      <c r="A61" s="4" t="s">
        <v>936</v>
      </c>
      <c r="B61" s="5" t="n">
        <v>0</v>
      </c>
      <c r="C61" s="5" t="n">
        <v>-86000</v>
      </c>
    </row>
    <row r="62" spans="1:3">
      <c r="A62" s="4" t="s">
        <v>1018</v>
      </c>
      <c r="B62" s="5" t="n">
        <v>437000</v>
      </c>
      <c r="C62" s="5" t="n">
        <v>536000</v>
      </c>
    </row>
    <row r="63" spans="1:3">
      <c r="A63" s="4" t="s">
        <v>55</v>
      </c>
      <c r="B63" s="5" t="n">
        <v>593000</v>
      </c>
      <c r="C63" s="5" t="n">
        <v>-3081000</v>
      </c>
    </row>
    <row r="64" spans="1:3">
      <c r="A64" s="4" t="s">
        <v>1019</v>
      </c>
      <c r="B64" s="5" t="n">
        <v>8659000</v>
      </c>
      <c r="C64" s="5" t="n">
        <v>6843000</v>
      </c>
    </row>
    <row r="65" spans="1:3">
      <c r="A65" s="4" t="s">
        <v>1024</v>
      </c>
    </row>
    <row r="66" spans="1:3">
      <c r="A66" s="3" t="s">
        <v>528</v>
      </c>
    </row>
    <row r="67" spans="1:3">
      <c r="A67" s="4" t="s">
        <v>1016</v>
      </c>
      <c r="B67" s="5" t="n">
        <v>-4068000</v>
      </c>
      <c r="C67" s="5" t="n">
        <v>-4171000</v>
      </c>
    </row>
    <row r="68" spans="1:3">
      <c r="A68" s="4" t="s">
        <v>934</v>
      </c>
      <c r="B68" s="5" t="n">
        <v>-1049000</v>
      </c>
      <c r="C68" s="5" t="n">
        <v>-1130000</v>
      </c>
    </row>
    <row r="69" spans="1:3">
      <c r="A69" s="4" t="s">
        <v>1017</v>
      </c>
      <c r="B69" s="5" t="n">
        <v>0</v>
      </c>
      <c r="C69" s="5" t="n">
        <v>0</v>
      </c>
    </row>
    <row r="70" spans="1:3">
      <c r="A70" s="4" t="s">
        <v>936</v>
      </c>
      <c r="B70" s="5" t="n">
        <v>13000</v>
      </c>
      <c r="C70" s="5" t="n">
        <v>370000</v>
      </c>
    </row>
    <row r="71" spans="1:3">
      <c r="A71" s="4" t="s">
        <v>1018</v>
      </c>
      <c r="B71" s="5" t="n">
        <v>0</v>
      </c>
      <c r="C71" s="5" t="n">
        <v>0</v>
      </c>
    </row>
    <row r="72" spans="1:3">
      <c r="A72" s="4" t="s">
        <v>55</v>
      </c>
      <c r="B72" s="5" t="n">
        <v>-583000</v>
      </c>
      <c r="C72" s="5" t="n">
        <v>863000</v>
      </c>
    </row>
    <row r="73" spans="1:3">
      <c r="A73" s="4" t="s">
        <v>1019</v>
      </c>
      <c r="B73" s="5" t="n">
        <v>-5687000</v>
      </c>
      <c r="C73" s="5" t="n">
        <v>-4068000</v>
      </c>
    </row>
    <row r="74" spans="1:3">
      <c r="A74" s="4" t="s">
        <v>1025</v>
      </c>
    </row>
    <row r="75" spans="1:3">
      <c r="A75" s="3" t="s">
        <v>528</v>
      </c>
    </row>
    <row r="76" spans="1:3">
      <c r="A76" s="4" t="s">
        <v>1016</v>
      </c>
      <c r="B76" s="5" t="n">
        <v>317228000</v>
      </c>
      <c r="C76" s="5" t="n">
        <v>243166000</v>
      </c>
    </row>
    <row r="77" spans="1:3">
      <c r="A77" s="4" t="s">
        <v>934</v>
      </c>
      <c r="B77" s="5" t="n">
        <v>27800000</v>
      </c>
      <c r="C77" s="5" t="n">
        <v>20984000</v>
      </c>
    </row>
    <row r="78" spans="1:3">
      <c r="A78" s="4" t="s">
        <v>1017</v>
      </c>
      <c r="B78" s="5" t="n">
        <v>672000</v>
      </c>
      <c r="C78" s="5" t="n">
        <v>477000</v>
      </c>
    </row>
    <row r="79" spans="1:3">
      <c r="A79" s="4" t="s">
        <v>936</v>
      </c>
      <c r="B79" s="5" t="n">
        <v>-32300000</v>
      </c>
      <c r="C79" s="5" t="n">
        <v>-26155000</v>
      </c>
    </row>
    <row r="80" spans="1:3">
      <c r="A80" s="4" t="s">
        <v>1018</v>
      </c>
      <c r="B80" s="5" t="n">
        <v>3117000</v>
      </c>
      <c r="C80" s="5" t="n">
        <v>12310000</v>
      </c>
    </row>
    <row r="81" spans="1:3">
      <c r="A81" s="4" t="s">
        <v>55</v>
      </c>
      <c r="B81" s="5" t="n">
        <v>11160000</v>
      </c>
      <c r="C81" s="5" t="n">
        <v>66446000</v>
      </c>
    </row>
    <row r="82" spans="1:3">
      <c r="A82" s="4" t="s">
        <v>1019</v>
      </c>
      <c r="B82" s="5" t="n">
        <v>327677000</v>
      </c>
      <c r="C82" s="5" t="n">
        <v>317228000</v>
      </c>
    </row>
    <row r="83" spans="1:3">
      <c r="A83" s="4" t="s">
        <v>1026</v>
      </c>
    </row>
    <row r="84" spans="1:3">
      <c r="A84" s="3" t="s">
        <v>528</v>
      </c>
    </row>
    <row r="85" spans="1:3">
      <c r="A85" s="4" t="s">
        <v>1016</v>
      </c>
      <c r="B85" s="5" t="n">
        <v>-170557000</v>
      </c>
      <c r="C85" s="5" t="n">
        <v>-99058000</v>
      </c>
    </row>
    <row r="86" spans="1:3">
      <c r="A86" s="4" t="s">
        <v>934</v>
      </c>
      <c r="B86" s="5" t="n">
        <v>-47338000</v>
      </c>
      <c r="C86" s="5" t="n">
        <v>-45210000</v>
      </c>
    </row>
    <row r="87" spans="1:3">
      <c r="A87" s="4" t="s">
        <v>1017</v>
      </c>
      <c r="B87" s="5" t="n">
        <v>0</v>
      </c>
      <c r="C87" s="5" t="n">
        <v>0</v>
      </c>
    </row>
    <row r="88" spans="1:3">
      <c r="A88" s="4" t="s">
        <v>936</v>
      </c>
      <c r="B88" s="5" t="n">
        <v>17827000</v>
      </c>
      <c r="C88" s="5" t="n">
        <v>19744000</v>
      </c>
    </row>
    <row r="89" spans="1:3">
      <c r="A89" s="4" t="s">
        <v>1018</v>
      </c>
      <c r="B89" s="5" t="n">
        <v>0</v>
      </c>
      <c r="C89" s="5" t="n">
        <v>0</v>
      </c>
    </row>
    <row r="90" spans="1:3">
      <c r="A90" s="4" t="s">
        <v>55</v>
      </c>
      <c r="B90" s="5" t="n">
        <v>-6340000</v>
      </c>
      <c r="C90" s="5" t="n">
        <v>-46033000</v>
      </c>
    </row>
    <row r="91" spans="1:3">
      <c r="A91" s="4" t="s">
        <v>1019</v>
      </c>
      <c r="B91" s="5" t="n">
        <v>-206408000</v>
      </c>
      <c r="C91" s="5" t="n">
        <v>-170557000</v>
      </c>
    </row>
    <row r="92" spans="1:3">
      <c r="A92" s="4" t="s">
        <v>1027</v>
      </c>
    </row>
    <row r="93" spans="1:3">
      <c r="A93" s="3" t="s">
        <v>528</v>
      </c>
    </row>
    <row r="94" spans="1:3">
      <c r="A94" s="4" t="s">
        <v>1016</v>
      </c>
      <c r="B94" s="5" t="n">
        <v>9264000</v>
      </c>
      <c r="C94" s="5" t="n">
        <v>36267000</v>
      </c>
    </row>
    <row r="95" spans="1:3">
      <c r="A95" s="4" t="s">
        <v>934</v>
      </c>
      <c r="B95" s="5" t="n">
        <v>21893000</v>
      </c>
      <c r="C95" s="5" t="n">
        <v>11496000</v>
      </c>
    </row>
    <row r="96" spans="1:3">
      <c r="A96" s="4" t="s">
        <v>1017</v>
      </c>
      <c r="B96" s="5" t="n">
        <v>0</v>
      </c>
      <c r="C96" s="5" t="n">
        <v>14000</v>
      </c>
    </row>
    <row r="97" spans="1:3">
      <c r="A97" s="4" t="s">
        <v>936</v>
      </c>
      <c r="B97" s="5" t="n">
        <v>-10637000</v>
      </c>
      <c r="C97" s="5" t="n">
        <v>-113000</v>
      </c>
    </row>
    <row r="98" spans="1:3">
      <c r="A98" s="4" t="s">
        <v>1018</v>
      </c>
      <c r="B98" s="5" t="n">
        <v>-3554000</v>
      </c>
      <c r="C98" s="5" t="n">
        <v>-13131000</v>
      </c>
    </row>
    <row r="99" spans="1:3">
      <c r="A99" s="4" t="s">
        <v>55</v>
      </c>
      <c r="B99" s="5" t="n">
        <v>2042000</v>
      </c>
      <c r="C99" s="5" t="n">
        <v>-25269000</v>
      </c>
    </row>
    <row r="100" spans="1:3">
      <c r="A100" s="4" t="s">
        <v>1019</v>
      </c>
      <c r="B100" s="6" t="n">
        <v>19008000</v>
      </c>
      <c r="C100" s="6" t="n">
        <v>9264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4</v>
      </c>
    </row>
    <row r="3" spans="1:4">
      <c r="A3" s="3" t="s">
        <v>528</v>
      </c>
    </row>
    <row r="4" spans="1:4">
      <c r="A4" s="4" t="s">
        <v>35</v>
      </c>
      <c r="B4" s="6" t="n">
        <v>152195</v>
      </c>
      <c r="C4" s="6" t="n">
        <v>165270</v>
      </c>
      <c r="D4" s="6" t="n">
        <v>191678</v>
      </c>
    </row>
    <row r="5" spans="1:4">
      <c r="A5" s="4" t="s">
        <v>1029</v>
      </c>
      <c r="B5" s="5" t="n">
        <v>950</v>
      </c>
      <c r="C5" s="5" t="n">
        <v>-13824</v>
      </c>
    </row>
    <row r="6" spans="1:4">
      <c r="A6" s="4" t="s">
        <v>969</v>
      </c>
    </row>
    <row r="7" spans="1:4">
      <c r="A7" s="3" t="s">
        <v>528</v>
      </c>
    </row>
    <row r="8" spans="1:4">
      <c r="A8" s="4" t="s">
        <v>1029</v>
      </c>
      <c r="B8" s="5" t="n">
        <v>5008</v>
      </c>
    </row>
    <row r="9" spans="1:4">
      <c r="A9" s="4" t="s">
        <v>973</v>
      </c>
    </row>
    <row r="10" spans="1:4">
      <c r="A10" s="3" t="s">
        <v>528</v>
      </c>
    </row>
    <row r="11" spans="1:4">
      <c r="A11" s="4" t="s">
        <v>1029</v>
      </c>
      <c r="B11" s="5" t="n">
        <v>7065</v>
      </c>
    </row>
    <row r="12" spans="1:4">
      <c r="A12" s="4" t="s">
        <v>1030</v>
      </c>
    </row>
    <row r="13" spans="1:4">
      <c r="A13" s="3" t="s">
        <v>528</v>
      </c>
    </row>
    <row r="14" spans="1:4">
      <c r="A14" s="4" t="s">
        <v>35</v>
      </c>
      <c r="B14" s="5" t="n">
        <v>13137</v>
      </c>
      <c r="C14" s="5" t="n">
        <v>14472</v>
      </c>
    </row>
    <row r="15" spans="1:4">
      <c r="A15" s="4" t="s">
        <v>975</v>
      </c>
    </row>
    <row r="16" spans="1:4">
      <c r="A16" s="3" t="s">
        <v>528</v>
      </c>
    </row>
    <row r="17" spans="1:4">
      <c r="A17" s="4" t="s">
        <v>1029</v>
      </c>
      <c r="B17" s="5" t="n">
        <v>20127</v>
      </c>
    </row>
    <row r="18" spans="1:4">
      <c r="A18" s="4" t="s">
        <v>1031</v>
      </c>
    </row>
    <row r="19" spans="1:4">
      <c r="A19" s="3" t="s">
        <v>528</v>
      </c>
    </row>
    <row r="20" spans="1:4">
      <c r="A20" s="4" t="s">
        <v>35</v>
      </c>
      <c r="B20" s="6" t="n">
        <v>76020</v>
      </c>
      <c r="C20" s="6" t="n">
        <v>940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4" t="s">
        <v>1033</v>
      </c>
    </row>
    <row r="3" spans="1:3">
      <c r="A3" s="3" t="s">
        <v>1034</v>
      </c>
    </row>
    <row r="4" spans="1:3">
      <c r="A4" s="4" t="s">
        <v>1035</v>
      </c>
      <c r="B4" s="6" t="n">
        <v>15262</v>
      </c>
      <c r="C4" s="6" t="n">
        <v>3808</v>
      </c>
    </row>
    <row r="5" spans="1:3">
      <c r="A5" s="4" t="s">
        <v>1036</v>
      </c>
    </row>
    <row r="6" spans="1:3">
      <c r="A6" s="3" t="s">
        <v>1034</v>
      </c>
    </row>
    <row r="7" spans="1:3">
      <c r="A7" s="4" t="s">
        <v>1035</v>
      </c>
      <c r="B7" s="5" t="n">
        <v>1847</v>
      </c>
      <c r="C7" s="5" t="n">
        <v>2386</v>
      </c>
    </row>
    <row r="8" spans="1:3">
      <c r="A8" s="4" t="s">
        <v>1037</v>
      </c>
    </row>
    <row r="9" spans="1:3">
      <c r="A9" s="3" t="s">
        <v>1034</v>
      </c>
    </row>
    <row r="10" spans="1:3">
      <c r="A10" s="4" t="s">
        <v>1035</v>
      </c>
      <c r="B10" s="6" t="n">
        <v>6619</v>
      </c>
      <c r="C10" s="6" t="n">
        <v>14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8</v>
      </c>
      <c r="B1" s="2" t="s">
        <v>2</v>
      </c>
      <c r="C1" s="2" t="s">
        <v>30</v>
      </c>
    </row>
    <row r="2" spans="1:3">
      <c r="A2" s="3" t="s">
        <v>1039</v>
      </c>
    </row>
    <row r="3" spans="1:3">
      <c r="A3" s="4" t="s">
        <v>1040</v>
      </c>
      <c r="B3" s="6" t="n">
        <v>10498</v>
      </c>
      <c r="C3" s="6" t="n">
        <v>3636</v>
      </c>
    </row>
    <row r="4" spans="1:3">
      <c r="A4" s="4" t="s">
        <v>1041</v>
      </c>
    </row>
    <row r="5" spans="1:3">
      <c r="A5" s="3" t="s">
        <v>1039</v>
      </c>
    </row>
    <row r="6" spans="1:3">
      <c r="A6" s="4" t="s">
        <v>1040</v>
      </c>
      <c r="B6" s="5" t="n">
        <v>4260</v>
      </c>
      <c r="C6" s="5" t="n">
        <v>2205</v>
      </c>
    </row>
    <row r="7" spans="1:3">
      <c r="A7" s="4" t="s">
        <v>1042</v>
      </c>
    </row>
    <row r="8" spans="1:3">
      <c r="A8" s="3" t="s">
        <v>1039</v>
      </c>
    </row>
    <row r="9" spans="1:3">
      <c r="A9" s="4" t="s">
        <v>1040</v>
      </c>
      <c r="B9" s="6" t="n">
        <v>6238</v>
      </c>
      <c r="C9" s="6" t="n">
        <v>14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2"/>
    <col customWidth="1" max="6" min="6" width="21"/>
    <col customWidth="1" max="7" min="7" width="21"/>
    <col customWidth="1" max="8" min="8" width="21"/>
  </cols>
  <sheetData>
    <row r="1" spans="1:8">
      <c r="A1" s="1" t="s">
        <v>1043</v>
      </c>
      <c r="B1" s="2" t="s">
        <v>1044</v>
      </c>
      <c r="C1" s="2" t="s">
        <v>1045</v>
      </c>
      <c r="D1" s="2" t="s">
        <v>1046</v>
      </c>
    </row>
    <row r="2" spans="1:8">
      <c r="B2" s="2" t="s">
        <v>1047</v>
      </c>
      <c r="C2" s="2" t="s">
        <v>1048</v>
      </c>
      <c r="D2" s="2" t="s">
        <v>1049</v>
      </c>
      <c r="E2" s="2" t="s">
        <v>1050</v>
      </c>
      <c r="F2" s="2" t="s">
        <v>1051</v>
      </c>
      <c r="G2" s="2" t="s">
        <v>1052</v>
      </c>
      <c r="H2" s="2" t="s">
        <v>1053</v>
      </c>
    </row>
    <row r="3" spans="1:8">
      <c r="A3" s="3" t="s">
        <v>1054</v>
      </c>
    </row>
    <row r="4" spans="1:8">
      <c r="A4" s="4" t="s">
        <v>1055</v>
      </c>
      <c r="B4" s="4" t="s">
        <v>1056</v>
      </c>
      <c r="C4" s="4" t="s">
        <v>1057</v>
      </c>
      <c r="D4" s="4" t="s">
        <v>1057</v>
      </c>
    </row>
    <row r="5" spans="1:8">
      <c r="A5" s="4" t="s">
        <v>1058</v>
      </c>
      <c r="B5" s="30" t="s">
        <v>1059</v>
      </c>
      <c r="C5" s="30" t="s">
        <v>1060</v>
      </c>
      <c r="E5" s="30" t="s">
        <v>1061</v>
      </c>
      <c r="F5" s="6" t="n">
        <v>1381</v>
      </c>
      <c r="G5" s="6" t="n">
        <v>1276</v>
      </c>
      <c r="H5" s="6" t="n">
        <v>7139</v>
      </c>
    </row>
  </sheetData>
  <mergeCells count="2">
    <mergeCell ref="A1:A2"/>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062</v>
      </c>
      <c r="B1" s="2" t="s">
        <v>2</v>
      </c>
      <c r="C1" s="2" t="s">
        <v>30</v>
      </c>
      <c r="D1" s="2" t="s">
        <v>74</v>
      </c>
      <c r="E1" s="2" t="s">
        <v>885</v>
      </c>
      <c r="F1" s="2" t="s">
        <v>886</v>
      </c>
    </row>
    <row r="2" spans="1:6">
      <c r="A2" s="3" t="s">
        <v>1063</v>
      </c>
    </row>
    <row r="3" spans="1:6">
      <c r="A3" s="4" t="s">
        <v>37</v>
      </c>
      <c r="B3" s="6" t="n">
        <v>21677</v>
      </c>
      <c r="C3" s="6" t="n">
        <v>20911</v>
      </c>
    </row>
    <row r="4" spans="1:6">
      <c r="A4" s="4" t="s">
        <v>1064</v>
      </c>
      <c r="B4" s="5" t="n">
        <v>60222</v>
      </c>
      <c r="C4" s="5" t="n">
        <v>40565</v>
      </c>
    </row>
    <row r="5" spans="1:6">
      <c r="A5" s="4" t="s">
        <v>40</v>
      </c>
      <c r="B5" s="5" t="n">
        <v>8177</v>
      </c>
      <c r="C5" s="5" t="n">
        <v>77474</v>
      </c>
    </row>
    <row r="6" spans="1:6">
      <c r="A6" s="4" t="s">
        <v>36</v>
      </c>
      <c r="B6" s="5" t="n">
        <v>90076</v>
      </c>
      <c r="C6" s="5" t="n">
        <v>138950</v>
      </c>
    </row>
    <row r="7" spans="1:6">
      <c r="A7" s="4" t="s">
        <v>1064</v>
      </c>
      <c r="B7" s="5" t="n">
        <v>1810</v>
      </c>
      <c r="C7" s="5" t="n">
        <v>1140</v>
      </c>
    </row>
    <row r="8" spans="1:6">
      <c r="A8" s="4" t="s">
        <v>45</v>
      </c>
      <c r="B8" s="6" t="n">
        <v>141762</v>
      </c>
      <c r="C8" s="6" t="n">
        <v>194035</v>
      </c>
      <c r="D8" s="6" t="n">
        <v>184020</v>
      </c>
      <c r="E8" s="6" t="n">
        <v>211440</v>
      </c>
      <c r="F8" s="6" t="n">
        <v>2114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5</v>
      </c>
      <c r="B1" s="2" t="s">
        <v>2</v>
      </c>
      <c r="C1" s="2" t="s">
        <v>30</v>
      </c>
    </row>
    <row r="2" spans="1:3">
      <c r="A2" s="3" t="s">
        <v>1066</v>
      </c>
    </row>
    <row r="3" spans="1:3">
      <c r="A3" s="4" t="s">
        <v>1067</v>
      </c>
      <c r="B3" s="6" t="n">
        <v>11125</v>
      </c>
      <c r="C3" s="6" t="n">
        <v>0</v>
      </c>
    </row>
    <row r="4" spans="1:3">
      <c r="A4" s="4" t="s">
        <v>1068</v>
      </c>
      <c r="B4" s="5" t="n">
        <v>49097</v>
      </c>
      <c r="C4" s="5" t="n">
        <v>40565</v>
      </c>
    </row>
    <row r="5" spans="1:3">
      <c r="A5" s="4" t="s">
        <v>1069</v>
      </c>
      <c r="B5" s="5" t="n">
        <v>60222</v>
      </c>
      <c r="C5" s="5" t="n">
        <v>40565</v>
      </c>
    </row>
    <row r="6" spans="1:3">
      <c r="A6" s="4" t="s">
        <v>1070</v>
      </c>
      <c r="B6" s="5" t="n">
        <v>805</v>
      </c>
      <c r="C6" s="5" t="n">
        <v>0</v>
      </c>
    </row>
    <row r="7" spans="1:3">
      <c r="A7" s="4" t="s">
        <v>1071</v>
      </c>
      <c r="B7" s="5" t="n">
        <v>1005</v>
      </c>
      <c r="C7" s="5" t="n">
        <v>1140</v>
      </c>
    </row>
    <row r="8" spans="1:3">
      <c r="A8" s="4" t="s">
        <v>1072</v>
      </c>
      <c r="B8" s="5" t="n">
        <v>1810</v>
      </c>
      <c r="C8" s="5" t="n">
        <v>1140</v>
      </c>
    </row>
    <row r="9" spans="1:3">
      <c r="A9" s="4" t="s">
        <v>182</v>
      </c>
      <c r="B9" s="6" t="n">
        <v>62032</v>
      </c>
      <c r="C9" s="6" t="n">
        <v>417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73</v>
      </c>
      <c r="B1" s="2" t="s">
        <v>2</v>
      </c>
      <c r="C1" s="2" t="s">
        <v>30</v>
      </c>
      <c r="D1" s="2" t="s">
        <v>74</v>
      </c>
    </row>
    <row r="2" spans="1:4">
      <c r="A2" s="3" t="s">
        <v>247</v>
      </c>
    </row>
    <row r="3" spans="1:4">
      <c r="A3" s="4" t="s">
        <v>1074</v>
      </c>
      <c r="B3" s="6" t="n">
        <v>6923</v>
      </c>
      <c r="C3" s="6" t="n">
        <v>7824</v>
      </c>
    </row>
    <row r="4" spans="1:4">
      <c r="A4" s="4" t="s">
        <v>1075</v>
      </c>
      <c r="B4" s="5" t="n">
        <v>14754</v>
      </c>
      <c r="C4" s="5" t="n">
        <v>13087</v>
      </c>
    </row>
    <row r="5" spans="1:4">
      <c r="A5" s="4" t="s">
        <v>1069</v>
      </c>
      <c r="B5" s="5" t="n">
        <v>21677</v>
      </c>
      <c r="C5" s="5" t="n">
        <v>20911</v>
      </c>
    </row>
    <row r="6" spans="1:4">
      <c r="A6" s="4" t="s">
        <v>1076</v>
      </c>
      <c r="B6" s="5" t="n">
        <v>358311</v>
      </c>
      <c r="C6" s="5" t="n">
        <v>321608</v>
      </c>
    </row>
    <row r="7" spans="1:4">
      <c r="A7" s="4" t="s">
        <v>1077</v>
      </c>
      <c r="B7" s="5" t="n">
        <v>13225</v>
      </c>
      <c r="C7" s="5" t="n">
        <v>15302</v>
      </c>
    </row>
    <row r="8" spans="1:4">
      <c r="A8" s="4" t="s">
        <v>1078</v>
      </c>
      <c r="B8" s="5" t="n">
        <v>7849</v>
      </c>
      <c r="C8" s="5" t="n">
        <v>4693</v>
      </c>
    </row>
    <row r="9" spans="1:4">
      <c r="A9" s="4" t="s">
        <v>1079</v>
      </c>
      <c r="B9" s="5" t="n">
        <v>9180</v>
      </c>
      <c r="C9" s="5" t="n">
        <v>9299</v>
      </c>
    </row>
    <row r="10" spans="1:4">
      <c r="A10" s="4" t="s">
        <v>1080</v>
      </c>
      <c r="B10" s="5" t="n">
        <v>388565</v>
      </c>
      <c r="C10" s="5" t="n">
        <v>350902</v>
      </c>
    </row>
    <row r="11" spans="1:4">
      <c r="A11" s="4" t="s">
        <v>182</v>
      </c>
      <c r="B11" s="5" t="n">
        <v>410242</v>
      </c>
      <c r="C11" s="5" t="n">
        <v>371813</v>
      </c>
    </row>
    <row r="12" spans="1:4">
      <c r="A12" s="4" t="s">
        <v>1081</v>
      </c>
      <c r="B12" s="5" t="n">
        <v>371333</v>
      </c>
      <c r="C12" s="5" t="n">
        <v>333711</v>
      </c>
    </row>
    <row r="13" spans="1:4">
      <c r="A13" s="4" t="s">
        <v>1082</v>
      </c>
      <c r="B13" s="5" t="n">
        <v>6099</v>
      </c>
      <c r="C13" s="5" t="n">
        <v>4279</v>
      </c>
      <c r="D13" s="6" t="n">
        <v>4437</v>
      </c>
    </row>
    <row r="14" spans="1:4">
      <c r="A14" s="4" t="s">
        <v>1083</v>
      </c>
      <c r="B14" s="6" t="n">
        <v>365234</v>
      </c>
      <c r="C14" s="6" t="n">
        <v>3294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0</v>
      </c>
    </row>
    <row r="2" spans="1:3">
      <c r="A2" s="3" t="s">
        <v>1085</v>
      </c>
    </row>
    <row r="3" spans="1:3">
      <c r="A3" s="4" t="s">
        <v>1086</v>
      </c>
      <c r="B3" s="6" t="n">
        <v>26884000</v>
      </c>
      <c r="C3" s="6" t="n">
        <v>30105000</v>
      </c>
    </row>
    <row r="4" spans="1:3">
      <c r="A4" s="4" t="s">
        <v>1087</v>
      </c>
    </row>
    <row r="5" spans="1:3">
      <c r="A5" s="3" t="s">
        <v>1085</v>
      </c>
    </row>
    <row r="6" spans="1:3">
      <c r="A6" s="4" t="s">
        <v>1086</v>
      </c>
      <c r="B6" s="5" t="n">
        <v>338350</v>
      </c>
      <c r="C6" s="5" t="n">
        <v>299327000</v>
      </c>
    </row>
    <row r="7" spans="1:3">
      <c r="A7" s="4" t="s">
        <v>1088</v>
      </c>
    </row>
    <row r="8" spans="1:3">
      <c r="A8" s="3" t="s">
        <v>1085</v>
      </c>
    </row>
    <row r="9" spans="1:3">
      <c r="A9" s="4" t="s">
        <v>1086</v>
      </c>
      <c r="B9" s="5" t="n">
        <v>20268000</v>
      </c>
      <c r="C9" s="5" t="n">
        <v>22047000</v>
      </c>
    </row>
    <row r="10" spans="1:3">
      <c r="A10" s="4" t="s">
        <v>1089</v>
      </c>
    </row>
    <row r="11" spans="1:3">
      <c r="A11" s="3" t="s">
        <v>1085</v>
      </c>
    </row>
    <row r="12" spans="1:3">
      <c r="A12" s="4" t="s">
        <v>1086</v>
      </c>
      <c r="B12" s="5" t="n">
        <v>1476000</v>
      </c>
      <c r="C12" s="5" t="n">
        <v>2146000</v>
      </c>
    </row>
    <row r="13" spans="1:3">
      <c r="A13" s="4" t="s">
        <v>1090</v>
      </c>
    </row>
    <row r="14" spans="1:3">
      <c r="A14" s="3" t="s">
        <v>1085</v>
      </c>
    </row>
    <row r="15" spans="1:3">
      <c r="A15" s="4" t="s">
        <v>1086</v>
      </c>
      <c r="B15" s="5" t="n">
        <v>1734000</v>
      </c>
      <c r="C15" s="5" t="n">
        <v>1398000</v>
      </c>
    </row>
    <row r="16" spans="1:3">
      <c r="A16" s="4" t="s">
        <v>1091</v>
      </c>
    </row>
    <row r="17" spans="1:3">
      <c r="A17" s="3" t="s">
        <v>1085</v>
      </c>
    </row>
    <row r="18" spans="1:3">
      <c r="A18" s="4" t="s">
        <v>1086</v>
      </c>
      <c r="B18" s="6" t="n">
        <v>3406000</v>
      </c>
      <c r="C18" s="6" t="n">
        <v>451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0</v>
      </c>
    </row>
    <row r="3" spans="1:3">
      <c r="A3" s="3" t="s">
        <v>247</v>
      </c>
    </row>
    <row r="4" spans="1:3">
      <c r="A4" s="4" t="s">
        <v>1093</v>
      </c>
      <c r="B4" s="6" t="n">
        <v>4279000</v>
      </c>
      <c r="C4" s="6" t="n">
        <v>4437000</v>
      </c>
    </row>
    <row r="5" spans="1:3">
      <c r="A5" s="4" t="s">
        <v>1094</v>
      </c>
      <c r="B5" s="5" t="n">
        <v>-3061000</v>
      </c>
      <c r="C5" s="5" t="n">
        <v>-3097000</v>
      </c>
    </row>
    <row r="6" spans="1:3">
      <c r="A6" s="4" t="s">
        <v>935</v>
      </c>
      <c r="B6" s="5" t="n">
        <v>0</v>
      </c>
      <c r="C6" s="5" t="n">
        <v>0</v>
      </c>
    </row>
    <row r="7" spans="1:3">
      <c r="A7" s="4" t="s">
        <v>1095</v>
      </c>
      <c r="B7" s="5" t="n">
        <v>553000</v>
      </c>
      <c r="C7" s="5" t="n">
        <v>2712000</v>
      </c>
    </row>
    <row r="8" spans="1:3">
      <c r="A8" s="4" t="s">
        <v>55</v>
      </c>
      <c r="B8" s="5" t="n">
        <v>688000</v>
      </c>
      <c r="C8" s="5" t="n">
        <v>543000</v>
      </c>
    </row>
    <row r="9" spans="1:3">
      <c r="A9" s="4" t="s">
        <v>182</v>
      </c>
      <c r="B9" s="6" t="n">
        <v>6099000</v>
      </c>
      <c r="C9" s="6" t="n">
        <v>4279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42"/>
    <col customWidth="1" max="3" min="3" width="21"/>
    <col customWidth="1" max="4" min="4" width="21"/>
    <col customWidth="1" max="5" min="5" width="20"/>
    <col customWidth="1" max="6" min="6" width="21"/>
  </cols>
  <sheetData>
    <row r="1" spans="1:6">
      <c r="A1" s="1" t="s">
        <v>1096</v>
      </c>
      <c r="B1" s="2" t="s">
        <v>1097</v>
      </c>
    </row>
    <row r="2" spans="1:6">
      <c r="B2" s="2" t="s">
        <v>1098</v>
      </c>
      <c r="C2" s="2" t="s">
        <v>735</v>
      </c>
      <c r="D2" s="2" t="s">
        <v>1099</v>
      </c>
      <c r="E2" s="2" t="s">
        <v>1100</v>
      </c>
      <c r="F2" s="2" t="s">
        <v>744</v>
      </c>
    </row>
    <row r="3" spans="1:6">
      <c r="A3" s="3" t="s">
        <v>1101</v>
      </c>
    </row>
    <row r="4" spans="1:6">
      <c r="A4" s="4" t="s">
        <v>1102</v>
      </c>
      <c r="C4" s="6" t="n">
        <v>8177</v>
      </c>
      <c r="F4" s="6" t="n">
        <v>77474</v>
      </c>
    </row>
    <row r="5" spans="1:6">
      <c r="A5" s="4" t="s">
        <v>1103</v>
      </c>
      <c r="C5" s="5" t="n">
        <v>-6352</v>
      </c>
      <c r="F5" s="5" t="n">
        <v>184</v>
      </c>
    </row>
    <row r="6" spans="1:6">
      <c r="A6" s="4" t="s">
        <v>1104</v>
      </c>
      <c r="C6" s="5" t="n">
        <v>8177</v>
      </c>
      <c r="F6" s="5" t="n">
        <v>77474</v>
      </c>
    </row>
    <row r="7" spans="1:6">
      <c r="A7" s="4" t="s">
        <v>1105</v>
      </c>
      <c r="C7" s="5" t="n">
        <v>5140</v>
      </c>
      <c r="F7" s="5" t="n">
        <v>184</v>
      </c>
    </row>
    <row r="8" spans="1:6">
      <c r="A8" s="4" t="s">
        <v>1106</v>
      </c>
      <c r="C8" s="5" t="n">
        <v>1212</v>
      </c>
      <c r="F8" s="5" t="n">
        <v>0</v>
      </c>
    </row>
    <row r="9" spans="1:6">
      <c r="A9" s="4" t="s">
        <v>1107</v>
      </c>
    </row>
    <row r="10" spans="1:6">
      <c r="A10" s="3" t="s">
        <v>1101</v>
      </c>
    </row>
    <row r="11" spans="1:6">
      <c r="A11" s="4" t="s">
        <v>1102</v>
      </c>
      <c r="C11" s="5" t="n">
        <v>2289</v>
      </c>
      <c r="F11" s="5" t="n">
        <v>75960</v>
      </c>
    </row>
    <row r="12" spans="1:6">
      <c r="A12" s="4" t="s">
        <v>1103</v>
      </c>
      <c r="F12" s="5" t="n">
        <v>0</v>
      </c>
    </row>
    <row r="13" spans="1:6">
      <c r="A13" s="4" t="s">
        <v>1108</v>
      </c>
    </row>
    <row r="14" spans="1:6">
      <c r="A14" s="3" t="s">
        <v>1101</v>
      </c>
    </row>
    <row r="15" spans="1:6">
      <c r="A15" s="4" t="s">
        <v>1102</v>
      </c>
      <c r="C15" s="5" t="n">
        <v>0</v>
      </c>
      <c r="F15" s="5" t="n">
        <v>1330</v>
      </c>
    </row>
    <row r="16" spans="1:6">
      <c r="A16" s="4" t="s">
        <v>1103</v>
      </c>
      <c r="C16" s="5" t="n">
        <v>-1212</v>
      </c>
      <c r="F16" s="5" t="n">
        <v>0</v>
      </c>
    </row>
    <row r="17" spans="1:6">
      <c r="A17" s="4" t="s">
        <v>1109</v>
      </c>
    </row>
    <row r="18" spans="1:6">
      <c r="A18" s="3" t="s">
        <v>1101</v>
      </c>
    </row>
    <row r="19" spans="1:6">
      <c r="A19" s="4" t="s">
        <v>1110</v>
      </c>
      <c r="D19" s="30" t="s">
        <v>1111</v>
      </c>
    </row>
    <row r="20" spans="1:6">
      <c r="A20" s="4" t="s">
        <v>1112</v>
      </c>
      <c r="D20" s="4" t="s">
        <v>1113</v>
      </c>
      <c r="E20" s="4" t="s">
        <v>1113</v>
      </c>
    </row>
    <row r="21" spans="1:6">
      <c r="A21" s="4" t="s">
        <v>1114</v>
      </c>
      <c r="B21" s="5" t="n">
        <v>10</v>
      </c>
    </row>
    <row r="22" spans="1:6">
      <c r="A22" s="4" t="s">
        <v>1115</v>
      </c>
      <c r="B22" s="5" t="n">
        <v>8</v>
      </c>
    </row>
    <row r="23" spans="1:6">
      <c r="A23" s="4" t="s">
        <v>1116</v>
      </c>
      <c r="B23" s="4" t="s">
        <v>1117</v>
      </c>
    </row>
    <row r="24" spans="1:6">
      <c r="A24" s="4" t="s">
        <v>1118</v>
      </c>
      <c r="B24" s="6" t="n">
        <v>46080</v>
      </c>
    </row>
    <row r="25" spans="1:6">
      <c r="A25" s="4" t="s">
        <v>1119</v>
      </c>
      <c r="E25" s="6" t="n">
        <v>12232</v>
      </c>
    </row>
    <row r="26" spans="1:6">
      <c r="A26" s="4" t="s">
        <v>1120</v>
      </c>
      <c r="D26" s="4" t="s">
        <v>1121</v>
      </c>
      <c r="E26" s="4" t="s">
        <v>1121</v>
      </c>
    </row>
    <row r="27" spans="1:6">
      <c r="A27" s="4" t="s">
        <v>1122</v>
      </c>
    </row>
    <row r="28" spans="1:6">
      <c r="A28" s="3" t="s">
        <v>1101</v>
      </c>
    </row>
    <row r="29" spans="1:6">
      <c r="A29" s="4" t="s">
        <v>1102</v>
      </c>
      <c r="C29" s="5" t="n">
        <v>7429</v>
      </c>
      <c r="F29" s="5" t="n">
        <v>76144</v>
      </c>
    </row>
    <row r="30" spans="1:6">
      <c r="A30" s="4" t="s">
        <v>1103</v>
      </c>
      <c r="C30" s="6" t="n">
        <v>-5140</v>
      </c>
      <c r="F30" s="6" t="n">
        <v>-184</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2"/>
    <col customWidth="1" max="8" min="8" width="21"/>
    <col customWidth="1" max="9" min="9" width="21"/>
    <col customWidth="1" max="10" min="10" width="22"/>
    <col customWidth="1" max="11" min="11" width="21"/>
    <col customWidth="1" max="12" min="12" width="22"/>
    <col customWidth="1" max="13" min="13" width="21"/>
  </cols>
  <sheetData>
    <row r="1" spans="1:13">
      <c r="A1" s="1" t="s">
        <v>1123</v>
      </c>
      <c r="B1" s="2" t="s">
        <v>1</v>
      </c>
    </row>
    <row r="2" spans="1:13">
      <c r="B2" s="2" t="s">
        <v>735</v>
      </c>
      <c r="D2" s="2" t="s">
        <v>744</v>
      </c>
      <c r="F2" s="2" t="s">
        <v>138</v>
      </c>
      <c r="G2" s="2" t="s">
        <v>727</v>
      </c>
      <c r="H2" s="2" t="s">
        <v>730</v>
      </c>
      <c r="I2" s="2" t="s">
        <v>733</v>
      </c>
      <c r="J2" s="2" t="s">
        <v>734</v>
      </c>
      <c r="K2" s="2" t="s">
        <v>735</v>
      </c>
      <c r="L2" s="2" t="s">
        <v>736</v>
      </c>
      <c r="M2" s="2" t="s">
        <v>744</v>
      </c>
    </row>
    <row r="3" spans="1:13">
      <c r="A3" s="3" t="s">
        <v>403</v>
      </c>
    </row>
    <row r="4" spans="1:13">
      <c r="A4" s="4" t="s">
        <v>1124</v>
      </c>
      <c r="K4" s="6" t="n">
        <v>8177000</v>
      </c>
      <c r="M4" s="6" t="n">
        <v>77474000</v>
      </c>
    </row>
    <row r="5" spans="1:13">
      <c r="A5" s="4" t="s">
        <v>1125</v>
      </c>
      <c r="K5" s="5" t="n">
        <v>-6352000</v>
      </c>
      <c r="M5" s="5" t="n">
        <v>184000</v>
      </c>
    </row>
    <row r="6" spans="1:13">
      <c r="A6" s="4" t="s">
        <v>1126</v>
      </c>
      <c r="B6" s="6" t="n">
        <v>-9594000</v>
      </c>
      <c r="D6" s="6" t="n">
        <v>-35521000</v>
      </c>
    </row>
    <row r="7" spans="1:13">
      <c r="A7" s="4" t="s">
        <v>1127</v>
      </c>
      <c r="B7" s="5" t="n">
        <v>-25927000</v>
      </c>
      <c r="D7" s="5" t="n">
        <v>-13971000</v>
      </c>
    </row>
    <row r="8" spans="1:13">
      <c r="A8" s="4" t="s">
        <v>1128</v>
      </c>
      <c r="D8" s="5" t="n">
        <v>-600000</v>
      </c>
    </row>
    <row r="9" spans="1:13">
      <c r="A9" s="4" t="s">
        <v>1129</v>
      </c>
      <c r="B9" s="5" t="n">
        <v>78145000</v>
      </c>
      <c r="C9" s="4" t="s">
        <v>78</v>
      </c>
      <c r="D9" s="5" t="n">
        <v>59151000</v>
      </c>
      <c r="E9" s="4" t="s">
        <v>78</v>
      </c>
      <c r="F9" s="6" t="n">
        <v>75682000</v>
      </c>
    </row>
    <row r="10" spans="1:13">
      <c r="A10" s="4" t="s">
        <v>91</v>
      </c>
      <c r="B10" s="5" t="n">
        <v>230000</v>
      </c>
      <c r="D10" s="6" t="n">
        <v>675000</v>
      </c>
      <c r="F10" s="6" t="n">
        <v>17535000</v>
      </c>
    </row>
    <row r="11" spans="1:13">
      <c r="A11" s="4" t="s">
        <v>1130</v>
      </c>
    </row>
    <row r="12" spans="1:13">
      <c r="A12" s="3" t="s">
        <v>403</v>
      </c>
    </row>
    <row r="13" spans="1:13">
      <c r="A13" s="4" t="s">
        <v>1126</v>
      </c>
      <c r="B13" s="5" t="n">
        <v>0</v>
      </c>
    </row>
    <row r="14" spans="1:13">
      <c r="A14" s="4" t="s">
        <v>1127</v>
      </c>
      <c r="B14" s="5" t="n">
        <v>0</v>
      </c>
    </row>
    <row r="15" spans="1:13">
      <c r="A15" s="4" t="s">
        <v>1129</v>
      </c>
      <c r="B15" s="5" t="n">
        <v>-1863000</v>
      </c>
    </row>
    <row r="16" spans="1:13">
      <c r="A16" s="4" t="s">
        <v>91</v>
      </c>
      <c r="B16" s="6" t="n">
        <v>-748000</v>
      </c>
    </row>
    <row r="17" spans="1:13">
      <c r="A17" s="4" t="s">
        <v>1131</v>
      </c>
    </row>
    <row r="18" spans="1:13">
      <c r="A18" s="3" t="s">
        <v>403</v>
      </c>
    </row>
    <row r="19" spans="1:13">
      <c r="A19" s="4" t="s">
        <v>1132</v>
      </c>
      <c r="B19" s="4" t="s">
        <v>1133</v>
      </c>
    </row>
    <row r="20" spans="1:13">
      <c r="A20" s="4" t="s">
        <v>1134</v>
      </c>
      <c r="B20" s="4" t="s">
        <v>1135</v>
      </c>
      <c r="D20" s="4" t="s">
        <v>1135</v>
      </c>
    </row>
    <row r="21" spans="1:13">
      <c r="A21" s="4" t="s">
        <v>1136</v>
      </c>
      <c r="B21" s="4" t="s">
        <v>1137</v>
      </c>
      <c r="D21" s="4" t="s">
        <v>1137</v>
      </c>
    </row>
    <row r="22" spans="1:13">
      <c r="A22" s="4" t="s">
        <v>1138</v>
      </c>
      <c r="G22" s="30" t="s">
        <v>1139</v>
      </c>
      <c r="L22" s="30" t="s">
        <v>1140</v>
      </c>
    </row>
    <row r="23" spans="1:13">
      <c r="A23" s="4" t="s">
        <v>1124</v>
      </c>
      <c r="K23" s="5" t="n">
        <v>-1212000</v>
      </c>
      <c r="M23" s="5" t="n">
        <v>1330000</v>
      </c>
    </row>
    <row r="24" spans="1:13">
      <c r="A24" s="4" t="s">
        <v>1125</v>
      </c>
      <c r="M24" s="5" t="n">
        <v>0</v>
      </c>
    </row>
    <row r="25" spans="1:13">
      <c r="A25" s="4" t="s">
        <v>1126</v>
      </c>
      <c r="B25" s="6" t="n">
        <v>0</v>
      </c>
      <c r="D25" s="6" t="n">
        <v>-780000</v>
      </c>
    </row>
    <row r="26" spans="1:13">
      <c r="A26" s="4" t="s">
        <v>1127</v>
      </c>
      <c r="B26" s="5" t="n">
        <v>-781000</v>
      </c>
      <c r="D26" s="5" t="n">
        <v>8591000</v>
      </c>
    </row>
    <row r="27" spans="1:13">
      <c r="A27" s="4" t="s">
        <v>1128</v>
      </c>
      <c r="D27" s="5" t="n">
        <v>-96000</v>
      </c>
    </row>
    <row r="28" spans="1:13">
      <c r="A28" s="4" t="s">
        <v>1129</v>
      </c>
      <c r="B28" s="5" t="n">
        <v>954000</v>
      </c>
    </row>
    <row r="29" spans="1:13">
      <c r="A29" s="4" t="s">
        <v>91</v>
      </c>
      <c r="B29" s="6" t="n">
        <v>0</v>
      </c>
    </row>
    <row r="30" spans="1:13">
      <c r="A30" s="4" t="s">
        <v>1141</v>
      </c>
    </row>
    <row r="31" spans="1:13">
      <c r="A31" s="3" t="s">
        <v>403</v>
      </c>
    </row>
    <row r="32" spans="1:13">
      <c r="A32" s="4" t="s">
        <v>1132</v>
      </c>
      <c r="B32" s="4" t="s">
        <v>1142</v>
      </c>
    </row>
    <row r="33" spans="1:13">
      <c r="A33" s="4" t="s">
        <v>1134</v>
      </c>
      <c r="B33" s="4" t="s">
        <v>1143</v>
      </c>
    </row>
    <row r="34" spans="1:13">
      <c r="A34" s="4" t="s">
        <v>1138</v>
      </c>
      <c r="G34" s="30" t="s">
        <v>1144</v>
      </c>
    </row>
    <row r="35" spans="1:13">
      <c r="A35" s="4" t="s">
        <v>1124</v>
      </c>
      <c r="K35" s="5" t="n">
        <v>748000</v>
      </c>
    </row>
    <row r="36" spans="1:13">
      <c r="A36" s="4" t="s">
        <v>1126</v>
      </c>
      <c r="B36" s="6" t="n">
        <v>0</v>
      </c>
    </row>
    <row r="37" spans="1:13">
      <c r="A37" s="4" t="s">
        <v>1127</v>
      </c>
      <c r="B37" s="5" t="n">
        <v>0</v>
      </c>
    </row>
    <row r="38" spans="1:13">
      <c r="A38" s="4" t="s">
        <v>1129</v>
      </c>
      <c r="B38" s="5" t="n">
        <v>0</v>
      </c>
    </row>
    <row r="39" spans="1:13">
      <c r="A39" s="4" t="s">
        <v>91</v>
      </c>
      <c r="B39" s="6" t="n">
        <v>-748000</v>
      </c>
    </row>
    <row r="40" spans="1:13">
      <c r="A40" s="4" t="s">
        <v>1145</v>
      </c>
    </row>
    <row r="41" spans="1:13">
      <c r="A41" s="3" t="s">
        <v>403</v>
      </c>
    </row>
    <row r="42" spans="1:13">
      <c r="A42" s="4" t="s">
        <v>1132</v>
      </c>
      <c r="B42" s="4" t="s">
        <v>1146</v>
      </c>
    </row>
    <row r="43" spans="1:13">
      <c r="A43" s="4" t="s">
        <v>1134</v>
      </c>
      <c r="B43" s="4" t="s">
        <v>1135</v>
      </c>
    </row>
    <row r="44" spans="1:13">
      <c r="A44" s="4" t="s">
        <v>1147</v>
      </c>
      <c r="K44" s="5" t="n">
        <v>12232000</v>
      </c>
    </row>
    <row r="45" spans="1:13">
      <c r="A45" s="4" t="s">
        <v>1124</v>
      </c>
      <c r="K45" s="5" t="n">
        <v>0</v>
      </c>
    </row>
    <row r="46" spans="1:13">
      <c r="A46" s="4" t="s">
        <v>1126</v>
      </c>
      <c r="B46" s="6" t="n">
        <v>0</v>
      </c>
    </row>
    <row r="47" spans="1:13">
      <c r="A47" s="4" t="s">
        <v>1127</v>
      </c>
      <c r="B47" s="5" t="n">
        <v>0</v>
      </c>
    </row>
    <row r="48" spans="1:13">
      <c r="A48" s="4" t="s">
        <v>1129</v>
      </c>
      <c r="B48" s="5" t="n">
        <v>-1863000</v>
      </c>
    </row>
    <row r="49" spans="1:13">
      <c r="A49" s="4" t="s">
        <v>91</v>
      </c>
      <c r="B49" s="5" t="n">
        <v>0</v>
      </c>
    </row>
    <row r="50" spans="1:13">
      <c r="A50" s="4" t="s">
        <v>1148</v>
      </c>
    </row>
    <row r="51" spans="1:13">
      <c r="A51" s="3" t="s">
        <v>403</v>
      </c>
    </row>
    <row r="52" spans="1:13">
      <c r="A52" s="4" t="s">
        <v>1124</v>
      </c>
      <c r="K52" s="5" t="n">
        <v>0</v>
      </c>
      <c r="M52" s="5" t="n">
        <v>1330000</v>
      </c>
    </row>
    <row r="53" spans="1:13">
      <c r="A53" s="4" t="s">
        <v>1125</v>
      </c>
      <c r="K53" s="5" t="n">
        <v>-1212000</v>
      </c>
      <c r="M53" s="5" t="n">
        <v>0</v>
      </c>
    </row>
    <row r="54" spans="1:13">
      <c r="A54" s="4" t="s">
        <v>1107</v>
      </c>
    </row>
    <row r="55" spans="1:13">
      <c r="A55" s="3" t="s">
        <v>403</v>
      </c>
    </row>
    <row r="56" spans="1:13">
      <c r="A56" s="4" t="s">
        <v>1124</v>
      </c>
      <c r="K56" s="5" t="n">
        <v>2289000</v>
      </c>
      <c r="M56" s="5" t="n">
        <v>75960000</v>
      </c>
    </row>
    <row r="57" spans="1:13">
      <c r="A57" s="4" t="s">
        <v>1125</v>
      </c>
      <c r="M57" s="5" t="n">
        <v>0</v>
      </c>
    </row>
    <row r="58" spans="1:13">
      <c r="A58" s="4" t="s">
        <v>1126</v>
      </c>
      <c r="B58" s="5" t="n">
        <v>-9594000</v>
      </c>
      <c r="D58" s="5" t="n">
        <v>-34741000</v>
      </c>
    </row>
    <row r="59" spans="1:13">
      <c r="A59" s="4" t="s">
        <v>1127</v>
      </c>
      <c r="B59" s="5" t="n">
        <v>-25146000</v>
      </c>
      <c r="D59" s="5" t="n">
        <v>-22562000</v>
      </c>
    </row>
    <row r="60" spans="1:13">
      <c r="A60" s="4" t="s">
        <v>1128</v>
      </c>
      <c r="D60" s="6" t="n">
        <v>-504000</v>
      </c>
    </row>
    <row r="61" spans="1:13">
      <c r="A61" s="4" t="s">
        <v>1129</v>
      </c>
      <c r="B61" s="5" t="n">
        <v>0</v>
      </c>
    </row>
    <row r="62" spans="1:13">
      <c r="A62" s="4" t="s">
        <v>91</v>
      </c>
      <c r="B62" s="6" t="n">
        <v>518000</v>
      </c>
    </row>
    <row r="63" spans="1:13">
      <c r="A63" s="4" t="s">
        <v>1149</v>
      </c>
    </row>
    <row r="64" spans="1:13">
      <c r="A64" s="3" t="s">
        <v>403</v>
      </c>
    </row>
    <row r="65" spans="1:13">
      <c r="A65" s="4" t="s">
        <v>1132</v>
      </c>
      <c r="B65" s="4" t="s">
        <v>1150</v>
      </c>
      <c r="D65" s="4" t="s">
        <v>1150</v>
      </c>
    </row>
    <row r="66" spans="1:13">
      <c r="A66" s="4" t="s">
        <v>1134</v>
      </c>
      <c r="B66" s="4" t="s">
        <v>1143</v>
      </c>
      <c r="D66" s="4" t="s">
        <v>1143</v>
      </c>
    </row>
    <row r="67" spans="1:13">
      <c r="A67" s="4" t="s">
        <v>1136</v>
      </c>
      <c r="B67" s="4" t="s">
        <v>1151</v>
      </c>
      <c r="D67" s="4" t="s">
        <v>1151</v>
      </c>
    </row>
    <row r="68" spans="1:13">
      <c r="A68" s="4" t="s">
        <v>1147</v>
      </c>
      <c r="K68" s="5" t="n">
        <v>11111000</v>
      </c>
      <c r="M68" s="5" t="n">
        <v>11111000</v>
      </c>
    </row>
    <row r="69" spans="1:13">
      <c r="A69" s="4" t="s">
        <v>1124</v>
      </c>
      <c r="K69" s="5" t="n">
        <v>0</v>
      </c>
      <c r="M69" s="5" t="n">
        <v>7609000</v>
      </c>
    </row>
    <row r="70" spans="1:13">
      <c r="A70" s="4" t="s">
        <v>1125</v>
      </c>
      <c r="M70" s="5" t="n">
        <v>0</v>
      </c>
    </row>
    <row r="71" spans="1:13">
      <c r="A71" s="4" t="s">
        <v>1126</v>
      </c>
      <c r="B71" s="6" t="n">
        <v>-2113000</v>
      </c>
      <c r="D71" s="6" t="n">
        <v>-4524000</v>
      </c>
    </row>
    <row r="72" spans="1:13">
      <c r="A72" s="4" t="s">
        <v>1127</v>
      </c>
      <c r="B72" s="5" t="n">
        <v>-2411000</v>
      </c>
      <c r="D72" s="5" t="n">
        <v>-2889000</v>
      </c>
    </row>
    <row r="73" spans="1:13">
      <c r="A73" s="4" t="s">
        <v>1128</v>
      </c>
      <c r="D73" s="6" t="n">
        <v>48000</v>
      </c>
    </row>
    <row r="74" spans="1:13">
      <c r="A74" s="4" t="s">
        <v>1129</v>
      </c>
      <c r="B74" s="5" t="n">
        <v>0</v>
      </c>
    </row>
    <row r="75" spans="1:13">
      <c r="A75" s="4" t="s">
        <v>91</v>
      </c>
      <c r="B75" s="6" t="n">
        <v>21000</v>
      </c>
    </row>
    <row r="76" spans="1:13">
      <c r="A76" s="4" t="s">
        <v>1152</v>
      </c>
    </row>
    <row r="77" spans="1:13">
      <c r="A77" s="3" t="s">
        <v>403</v>
      </c>
    </row>
    <row r="78" spans="1:13">
      <c r="A78" s="4" t="s">
        <v>1132</v>
      </c>
      <c r="B78" s="4" t="s">
        <v>1150</v>
      </c>
      <c r="D78" s="4" t="s">
        <v>1150</v>
      </c>
    </row>
    <row r="79" spans="1:13">
      <c r="A79" s="4" t="s">
        <v>1134</v>
      </c>
      <c r="B79" s="4" t="s">
        <v>1143</v>
      </c>
      <c r="D79" s="4" t="s">
        <v>1143</v>
      </c>
    </row>
    <row r="80" spans="1:13">
      <c r="A80" s="4" t="s">
        <v>1136</v>
      </c>
      <c r="B80" s="4" t="s">
        <v>1153</v>
      </c>
      <c r="D80" s="4" t="s">
        <v>1153</v>
      </c>
    </row>
    <row r="81" spans="1:13">
      <c r="A81" s="4" t="s">
        <v>1147</v>
      </c>
      <c r="K81" s="5" t="n">
        <v>20000000</v>
      </c>
      <c r="M81" s="5" t="n">
        <v>20000000</v>
      </c>
    </row>
    <row r="82" spans="1:13">
      <c r="A82" s="4" t="s">
        <v>1124</v>
      </c>
      <c r="K82" s="5" t="n">
        <v>0</v>
      </c>
      <c r="M82" s="5" t="n">
        <v>4786000</v>
      </c>
    </row>
    <row r="83" spans="1:13">
      <c r="A83" s="4" t="s">
        <v>1125</v>
      </c>
      <c r="M83" s="5" t="n">
        <v>0</v>
      </c>
    </row>
    <row r="84" spans="1:13">
      <c r="A84" s="4" t="s">
        <v>1126</v>
      </c>
      <c r="B84" s="6" t="n">
        <v>1742000</v>
      </c>
      <c r="D84" s="6" t="n">
        <v>-780000</v>
      </c>
    </row>
    <row r="85" spans="1:13">
      <c r="A85" s="4" t="s">
        <v>1127</v>
      </c>
      <c r="B85" s="5" t="n">
        <v>-2522000</v>
      </c>
      <c r="D85" s="5" t="n">
        <v>-865000</v>
      </c>
    </row>
    <row r="86" spans="1:13">
      <c r="A86" s="4" t="s">
        <v>1128</v>
      </c>
      <c r="D86" s="6" t="n">
        <v>-25000</v>
      </c>
    </row>
    <row r="87" spans="1:13">
      <c r="A87" s="4" t="s">
        <v>1129</v>
      </c>
      <c r="B87" s="5" t="n">
        <v>0</v>
      </c>
    </row>
    <row r="88" spans="1:13">
      <c r="A88" s="4" t="s">
        <v>91</v>
      </c>
      <c r="B88" s="6" t="n">
        <v>88000</v>
      </c>
    </row>
    <row r="89" spans="1:13">
      <c r="A89" s="4" t="s">
        <v>1154</v>
      </c>
    </row>
    <row r="90" spans="1:13">
      <c r="A90" s="3" t="s">
        <v>403</v>
      </c>
    </row>
    <row r="91" spans="1:13">
      <c r="A91" s="4" t="s">
        <v>1132</v>
      </c>
      <c r="B91" s="4" t="s">
        <v>1150</v>
      </c>
      <c r="D91" s="4" t="s">
        <v>1150</v>
      </c>
    </row>
    <row r="92" spans="1:13">
      <c r="A92" s="4" t="s">
        <v>1134</v>
      </c>
      <c r="B92" s="4" t="s">
        <v>1143</v>
      </c>
      <c r="D92" s="4" t="s">
        <v>1143</v>
      </c>
    </row>
    <row r="93" spans="1:13">
      <c r="A93" s="4" t="s">
        <v>1136</v>
      </c>
      <c r="B93" s="4" t="s">
        <v>1151</v>
      </c>
      <c r="D93" s="4" t="s">
        <v>1151</v>
      </c>
    </row>
    <row r="94" spans="1:13">
      <c r="A94" s="4" t="s">
        <v>1147</v>
      </c>
      <c r="K94" s="5" t="n">
        <v>40000000</v>
      </c>
      <c r="M94" s="5" t="n">
        <v>40000000</v>
      </c>
    </row>
    <row r="95" spans="1:13">
      <c r="A95" s="4" t="s">
        <v>1124</v>
      </c>
      <c r="H95" s="12" t="n">
        <v>0</v>
      </c>
      <c r="M95" s="5" t="n">
        <v>27430000</v>
      </c>
    </row>
    <row r="96" spans="1:13">
      <c r="A96" s="4" t="s">
        <v>1125</v>
      </c>
      <c r="M96" s="5" t="n">
        <v>0</v>
      </c>
    </row>
    <row r="97" spans="1:13">
      <c r="A97" s="4" t="s">
        <v>1126</v>
      </c>
      <c r="B97" s="6" t="n">
        <v>-7600000</v>
      </c>
      <c r="D97" s="6" t="n">
        <v>-16272000</v>
      </c>
    </row>
    <row r="98" spans="1:13">
      <c r="A98" s="4" t="s">
        <v>1127</v>
      </c>
      <c r="B98" s="5" t="n">
        <v>-8671000</v>
      </c>
      <c r="D98" s="5" t="n">
        <v>-10392000</v>
      </c>
    </row>
    <row r="99" spans="1:13">
      <c r="A99" s="4" t="s">
        <v>1128</v>
      </c>
      <c r="D99" s="6" t="n">
        <v>175000</v>
      </c>
    </row>
    <row r="100" spans="1:13">
      <c r="A100" s="4" t="s">
        <v>1129</v>
      </c>
      <c r="B100" s="5" t="n">
        <v>0</v>
      </c>
    </row>
    <row r="101" spans="1:13">
      <c r="A101" s="4" t="s">
        <v>91</v>
      </c>
      <c r="B101" s="6" t="n">
        <v>-47000</v>
      </c>
    </row>
    <row r="102" spans="1:13">
      <c r="A102" s="4" t="s">
        <v>1155</v>
      </c>
    </row>
    <row r="103" spans="1:13">
      <c r="A103" s="3" t="s">
        <v>403</v>
      </c>
    </row>
    <row r="104" spans="1:13">
      <c r="A104" s="4" t="s">
        <v>1132</v>
      </c>
      <c r="B104" s="4" t="s">
        <v>1150</v>
      </c>
      <c r="D104" s="4" t="s">
        <v>1150</v>
      </c>
    </row>
    <row r="105" spans="1:13">
      <c r="A105" s="4" t="s">
        <v>1134</v>
      </c>
      <c r="B105" s="4" t="s">
        <v>1143</v>
      </c>
      <c r="D105" s="4" t="s">
        <v>1143</v>
      </c>
    </row>
    <row r="106" spans="1:13">
      <c r="A106" s="4" t="s">
        <v>1136</v>
      </c>
      <c r="B106" s="4" t="s">
        <v>1153</v>
      </c>
      <c r="D106" s="4" t="s">
        <v>1153</v>
      </c>
    </row>
    <row r="107" spans="1:13">
      <c r="A107" s="4" t="s">
        <v>1147</v>
      </c>
      <c r="K107" s="5" t="n">
        <v>48000000</v>
      </c>
      <c r="M107" s="5" t="n">
        <v>48000000</v>
      </c>
    </row>
    <row r="108" spans="1:13">
      <c r="A108" s="4" t="s">
        <v>1124</v>
      </c>
      <c r="H108" s="5" t="n">
        <v>0</v>
      </c>
      <c r="M108" s="5" t="n">
        <v>11483000</v>
      </c>
    </row>
    <row r="109" spans="1:13">
      <c r="A109" s="4" t="s">
        <v>1125</v>
      </c>
      <c r="M109" s="5" t="n">
        <v>0</v>
      </c>
    </row>
    <row r="110" spans="1:13">
      <c r="A110" s="4" t="s">
        <v>1126</v>
      </c>
      <c r="B110" s="6" t="n">
        <v>3587000</v>
      </c>
      <c r="D110" s="6" t="n">
        <v>-1864000</v>
      </c>
    </row>
    <row r="111" spans="1:13">
      <c r="A111" s="4" t="s">
        <v>1127</v>
      </c>
      <c r="B111" s="5" t="n">
        <v>-5452000</v>
      </c>
      <c r="D111" s="5" t="n">
        <v>-2071000</v>
      </c>
    </row>
    <row r="112" spans="1:13">
      <c r="A112" s="4" t="s">
        <v>1128</v>
      </c>
      <c r="D112" s="6" t="n">
        <v>-52000</v>
      </c>
    </row>
    <row r="113" spans="1:13">
      <c r="A113" s="4" t="s">
        <v>1129</v>
      </c>
      <c r="B113" s="5" t="n">
        <v>0</v>
      </c>
    </row>
    <row r="114" spans="1:13">
      <c r="A114" s="4" t="s">
        <v>91</v>
      </c>
      <c r="B114" s="6" t="n">
        <v>217000</v>
      </c>
    </row>
    <row r="115" spans="1:13">
      <c r="A115" s="4" t="s">
        <v>1156</v>
      </c>
    </row>
    <row r="116" spans="1:13">
      <c r="A116" s="3" t="s">
        <v>403</v>
      </c>
    </row>
    <row r="117" spans="1:13">
      <c r="A117" s="4" t="s">
        <v>1132</v>
      </c>
      <c r="B117" s="4" t="s">
        <v>1157</v>
      </c>
      <c r="D117" s="4" t="s">
        <v>1157</v>
      </c>
    </row>
    <row r="118" spans="1:13">
      <c r="A118" s="4" t="s">
        <v>1134</v>
      </c>
      <c r="B118" s="4" t="s">
        <v>1143</v>
      </c>
      <c r="D118" s="4" t="s">
        <v>1143</v>
      </c>
    </row>
    <row r="119" spans="1:13">
      <c r="A119" s="4" t="s">
        <v>1136</v>
      </c>
      <c r="B119" s="4" t="s">
        <v>1158</v>
      </c>
      <c r="D119" s="4" t="s">
        <v>1158</v>
      </c>
    </row>
    <row r="120" spans="1:13">
      <c r="A120" s="4" t="s">
        <v>1147</v>
      </c>
      <c r="K120" s="5" t="n">
        <v>13800000</v>
      </c>
      <c r="M120" s="5" t="n">
        <v>13800000</v>
      </c>
    </row>
    <row r="121" spans="1:13">
      <c r="A121" s="4" t="s">
        <v>1124</v>
      </c>
      <c r="K121" s="5" t="n">
        <v>84000</v>
      </c>
      <c r="M121" s="5" t="n">
        <v>324000</v>
      </c>
    </row>
    <row r="122" spans="1:13">
      <c r="A122" s="4" t="s">
        <v>1125</v>
      </c>
      <c r="M122" s="5" t="n">
        <v>0</v>
      </c>
    </row>
    <row r="123" spans="1:13">
      <c r="A123" s="4" t="s">
        <v>1126</v>
      </c>
      <c r="B123" s="6" t="n">
        <v>19000</v>
      </c>
      <c r="D123" s="6" t="n">
        <v>-40000</v>
      </c>
    </row>
    <row r="124" spans="1:13">
      <c r="A124" s="4" t="s">
        <v>1127</v>
      </c>
      <c r="B124" s="5" t="n">
        <v>-59000</v>
      </c>
      <c r="D124" s="5" t="n">
        <v>103000</v>
      </c>
    </row>
    <row r="125" spans="1:13">
      <c r="A125" s="4" t="s">
        <v>1128</v>
      </c>
      <c r="D125" s="6" t="n">
        <v>-78000</v>
      </c>
    </row>
    <row r="126" spans="1:13">
      <c r="A126" s="4" t="s">
        <v>1129</v>
      </c>
      <c r="B126" s="5" t="n">
        <v>0</v>
      </c>
    </row>
    <row r="127" spans="1:13">
      <c r="A127" s="4" t="s">
        <v>91</v>
      </c>
      <c r="B127" s="6" t="n">
        <v>6000</v>
      </c>
    </row>
    <row r="128" spans="1:13">
      <c r="A128" s="4" t="s">
        <v>1159</v>
      </c>
    </row>
    <row r="129" spans="1:13">
      <c r="A129" s="3" t="s">
        <v>403</v>
      </c>
    </row>
    <row r="130" spans="1:13">
      <c r="A130" s="4" t="s">
        <v>1132</v>
      </c>
      <c r="B130" s="4" t="s">
        <v>1157</v>
      </c>
      <c r="D130" s="4" t="s">
        <v>1157</v>
      </c>
    </row>
    <row r="131" spans="1:13">
      <c r="A131" s="4" t="s">
        <v>1134</v>
      </c>
      <c r="B131" s="4" t="s">
        <v>1143</v>
      </c>
      <c r="D131" s="4" t="s">
        <v>1143</v>
      </c>
    </row>
    <row r="132" spans="1:13">
      <c r="A132" s="4" t="s">
        <v>1136</v>
      </c>
      <c r="B132" s="4" t="s">
        <v>1160</v>
      </c>
      <c r="D132" s="4" t="s">
        <v>1160</v>
      </c>
    </row>
    <row r="133" spans="1:13">
      <c r="A133" s="4" t="s">
        <v>1147</v>
      </c>
      <c r="K133" s="5" t="n">
        <v>7200000</v>
      </c>
      <c r="M133" s="5" t="n">
        <v>7200000</v>
      </c>
    </row>
    <row r="134" spans="1:13">
      <c r="A134" s="4" t="s">
        <v>1124</v>
      </c>
      <c r="K134" s="5" t="n">
        <v>89000</v>
      </c>
      <c r="M134" s="5" t="n">
        <v>283000</v>
      </c>
    </row>
    <row r="135" spans="1:13">
      <c r="A135" s="4" t="s">
        <v>1125</v>
      </c>
      <c r="M135" s="5" t="n">
        <v>0</v>
      </c>
    </row>
    <row r="136" spans="1:13">
      <c r="A136" s="4" t="s">
        <v>1126</v>
      </c>
      <c r="B136" s="6" t="n">
        <v>-88000</v>
      </c>
      <c r="D136" s="6" t="n">
        <v>-106000</v>
      </c>
    </row>
    <row r="137" spans="1:13">
      <c r="A137" s="4" t="s">
        <v>1127</v>
      </c>
      <c r="B137" s="5" t="n">
        <v>-19000</v>
      </c>
      <c r="D137" s="5" t="n">
        <v>59000</v>
      </c>
    </row>
    <row r="138" spans="1:13">
      <c r="A138" s="4" t="s">
        <v>1128</v>
      </c>
      <c r="D138" s="6" t="n">
        <v>-69000</v>
      </c>
    </row>
    <row r="139" spans="1:13">
      <c r="A139" s="4" t="s">
        <v>1129</v>
      </c>
      <c r="B139" s="5" t="n">
        <v>0</v>
      </c>
    </row>
    <row r="140" spans="1:13">
      <c r="A140" s="4" t="s">
        <v>91</v>
      </c>
      <c r="B140" s="6" t="n">
        <v>-1000</v>
      </c>
    </row>
    <row r="141" spans="1:13">
      <c r="A141" s="4" t="s">
        <v>1161</v>
      </c>
    </row>
    <row r="142" spans="1:13">
      <c r="A142" s="3" t="s">
        <v>403</v>
      </c>
    </row>
    <row r="143" spans="1:13">
      <c r="A143" s="4" t="s">
        <v>1132</v>
      </c>
      <c r="B143" s="4" t="s">
        <v>1162</v>
      </c>
    </row>
    <row r="144" spans="1:13">
      <c r="A144" s="4" t="s">
        <v>1134</v>
      </c>
      <c r="B144" s="4" t="s">
        <v>1158</v>
      </c>
    </row>
    <row r="145" spans="1:13">
      <c r="A145" s="4" t="s">
        <v>1136</v>
      </c>
      <c r="B145" s="4" t="s">
        <v>1143</v>
      </c>
    </row>
    <row r="146" spans="1:13">
      <c r="A146" s="4" t="s">
        <v>1163</v>
      </c>
      <c r="J146" s="4" t="s">
        <v>1164</v>
      </c>
    </row>
    <row r="147" spans="1:13">
      <c r="A147" s="4" t="s">
        <v>1124</v>
      </c>
      <c r="K147" s="5" t="n">
        <v>-4758000</v>
      </c>
    </row>
    <row r="148" spans="1:13">
      <c r="A148" s="4" t="s">
        <v>1126</v>
      </c>
      <c r="B148" s="6" t="n">
        <v>4758000</v>
      </c>
    </row>
    <row r="149" spans="1:13">
      <c r="A149" s="4" t="s">
        <v>1127</v>
      </c>
      <c r="B149" s="5" t="n">
        <v>-4758000</v>
      </c>
    </row>
    <row r="150" spans="1:13">
      <c r="A150" s="4" t="s">
        <v>1129</v>
      </c>
      <c r="B150" s="5" t="n">
        <v>0</v>
      </c>
    </row>
    <row r="151" spans="1:13">
      <c r="A151" s="4" t="s">
        <v>91</v>
      </c>
      <c r="B151" s="6" t="n">
        <v>0</v>
      </c>
    </row>
    <row r="152" spans="1:13">
      <c r="A152" s="4" t="s">
        <v>1165</v>
      </c>
    </row>
    <row r="153" spans="1:13">
      <c r="A153" s="3" t="s">
        <v>403</v>
      </c>
    </row>
    <row r="154" spans="1:13">
      <c r="A154" s="4" t="s">
        <v>1132</v>
      </c>
      <c r="B154" s="4" t="s">
        <v>1162</v>
      </c>
    </row>
    <row r="155" spans="1:13">
      <c r="A155" s="4" t="s">
        <v>1134</v>
      </c>
      <c r="B155" s="4" t="s">
        <v>1151</v>
      </c>
    </row>
    <row r="156" spans="1:13">
      <c r="A156" s="4" t="s">
        <v>1136</v>
      </c>
      <c r="B156" s="4" t="s">
        <v>1143</v>
      </c>
    </row>
    <row r="157" spans="1:13">
      <c r="A157" s="4" t="s">
        <v>1147</v>
      </c>
      <c r="I157" s="6" t="n">
        <v>1065060</v>
      </c>
    </row>
    <row r="158" spans="1:13">
      <c r="A158" s="4" t="s">
        <v>1124</v>
      </c>
      <c r="K158" s="5" t="n">
        <v>7256000</v>
      </c>
    </row>
    <row r="159" spans="1:13">
      <c r="A159" s="4" t="s">
        <v>1126</v>
      </c>
      <c r="B159" s="6" t="n">
        <v>-7256000</v>
      </c>
    </row>
    <row r="160" spans="1:13">
      <c r="A160" s="4" t="s">
        <v>1127</v>
      </c>
      <c r="B160" s="5" t="n">
        <v>7256000</v>
      </c>
    </row>
    <row r="161" spans="1:13">
      <c r="A161" s="4" t="s">
        <v>1129</v>
      </c>
      <c r="B161" s="5" t="n">
        <v>0</v>
      </c>
    </row>
    <row r="162" spans="1:13">
      <c r="A162" s="4" t="s">
        <v>91</v>
      </c>
      <c r="B162" s="6" t="n">
        <v>0</v>
      </c>
    </row>
    <row r="163" spans="1:13">
      <c r="A163" s="4" t="s">
        <v>1166</v>
      </c>
    </row>
    <row r="164" spans="1:13">
      <c r="A164" s="3" t="s">
        <v>403</v>
      </c>
    </row>
    <row r="165" spans="1:13">
      <c r="A165" s="4" t="s">
        <v>1132</v>
      </c>
      <c r="B165" s="4" t="s">
        <v>1150</v>
      </c>
      <c r="D165" s="4" t="s">
        <v>1150</v>
      </c>
    </row>
    <row r="166" spans="1:13">
      <c r="A166" s="4" t="s">
        <v>1134</v>
      </c>
      <c r="B166" s="4" t="s">
        <v>1143</v>
      </c>
      <c r="D166" s="4" t="s">
        <v>1143</v>
      </c>
    </row>
    <row r="167" spans="1:13">
      <c r="A167" s="4" t="s">
        <v>1136</v>
      </c>
      <c r="B167" s="4" t="s">
        <v>1151</v>
      </c>
      <c r="D167" s="4" t="s">
        <v>1151</v>
      </c>
    </row>
    <row r="168" spans="1:13">
      <c r="A168" s="4" t="s">
        <v>1147</v>
      </c>
      <c r="K168" s="5" t="n">
        <v>23889000</v>
      </c>
      <c r="M168" s="5" t="n">
        <v>23889000</v>
      </c>
    </row>
    <row r="169" spans="1:13">
      <c r="A169" s="4" t="s">
        <v>1124</v>
      </c>
      <c r="K169" s="5" t="n">
        <v>0</v>
      </c>
      <c r="M169" s="5" t="n">
        <v>16388000</v>
      </c>
    </row>
    <row r="170" spans="1:13">
      <c r="A170" s="4" t="s">
        <v>1125</v>
      </c>
      <c r="M170" s="5" t="n">
        <v>0</v>
      </c>
    </row>
    <row r="171" spans="1:13">
      <c r="A171" s="4" t="s">
        <v>1126</v>
      </c>
      <c r="B171" s="6" t="n">
        <v>-4357</v>
      </c>
      <c r="D171" s="6" t="n">
        <v>-9715000</v>
      </c>
    </row>
    <row r="172" spans="1:13">
      <c r="A172" s="4" t="s">
        <v>1127</v>
      </c>
      <c r="B172" s="5" t="n">
        <v>-5358</v>
      </c>
      <c r="D172" s="5" t="n">
        <v>-6205000</v>
      </c>
    </row>
    <row r="173" spans="1:13">
      <c r="A173" s="4" t="s">
        <v>1128</v>
      </c>
      <c r="D173" s="6" t="n">
        <v>105000</v>
      </c>
    </row>
    <row r="174" spans="1:13">
      <c r="A174" s="4" t="s">
        <v>1129</v>
      </c>
      <c r="B174" s="5" t="n">
        <v>0</v>
      </c>
    </row>
    <row r="175" spans="1:13">
      <c r="A175" s="4" t="s">
        <v>91</v>
      </c>
      <c r="B175" s="6" t="n">
        <v>105</v>
      </c>
    </row>
    <row r="176" spans="1:13">
      <c r="A176" s="4" t="s">
        <v>1167</v>
      </c>
    </row>
    <row r="177" spans="1:13">
      <c r="A177" s="3" t="s">
        <v>403</v>
      </c>
    </row>
    <row r="178" spans="1:13">
      <c r="A178" s="4" t="s">
        <v>1132</v>
      </c>
      <c r="B178" s="4" t="s">
        <v>1150</v>
      </c>
      <c r="D178" s="4" t="s">
        <v>1150</v>
      </c>
    </row>
    <row r="179" spans="1:13">
      <c r="A179" s="4" t="s">
        <v>1134</v>
      </c>
      <c r="B179" s="4" t="s">
        <v>1143</v>
      </c>
      <c r="D179" s="4" t="s">
        <v>1143</v>
      </c>
    </row>
    <row r="180" spans="1:13">
      <c r="A180" s="4" t="s">
        <v>1136</v>
      </c>
      <c r="B180" s="4" t="s">
        <v>1153</v>
      </c>
      <c r="D180" s="4" t="s">
        <v>1153</v>
      </c>
    </row>
    <row r="181" spans="1:13">
      <c r="A181" s="4" t="s">
        <v>1147</v>
      </c>
      <c r="K181" s="5" t="n">
        <v>22000000</v>
      </c>
      <c r="M181" s="5" t="n">
        <v>22000000</v>
      </c>
    </row>
    <row r="182" spans="1:13">
      <c r="A182" s="4" t="s">
        <v>1124</v>
      </c>
      <c r="K182" s="5" t="n">
        <v>0</v>
      </c>
      <c r="M182" s="5" t="n">
        <v>5223000</v>
      </c>
    </row>
    <row r="183" spans="1:13">
      <c r="A183" s="4" t="s">
        <v>1125</v>
      </c>
      <c r="M183" s="5" t="n">
        <v>0</v>
      </c>
    </row>
    <row r="184" spans="1:13">
      <c r="A184" s="4" t="s">
        <v>1126</v>
      </c>
      <c r="B184" s="6" t="n">
        <v>1620</v>
      </c>
      <c r="D184" s="6" t="n">
        <v>-856000</v>
      </c>
    </row>
    <row r="185" spans="1:13">
      <c r="A185" s="4" t="s">
        <v>1127</v>
      </c>
      <c r="B185" s="5" t="n">
        <v>-2476</v>
      </c>
      <c r="D185" s="5" t="n">
        <v>-951000</v>
      </c>
    </row>
    <row r="186" spans="1:13">
      <c r="A186" s="4" t="s">
        <v>1128</v>
      </c>
      <c r="D186" s="6" t="n">
        <v>-21000</v>
      </c>
    </row>
    <row r="187" spans="1:13">
      <c r="A187" s="4" t="s">
        <v>1129</v>
      </c>
      <c r="B187" s="5" t="n">
        <v>0</v>
      </c>
    </row>
    <row r="188" spans="1:13">
      <c r="A188" s="4" t="s">
        <v>91</v>
      </c>
      <c r="B188" s="6" t="n">
        <v>99</v>
      </c>
    </row>
    <row r="189" spans="1:13">
      <c r="A189" s="4" t="s">
        <v>1168</v>
      </c>
    </row>
    <row r="190" spans="1:13">
      <c r="A190" s="3" t="s">
        <v>403</v>
      </c>
    </row>
    <row r="191" spans="1:13">
      <c r="A191" s="4" t="s">
        <v>1132</v>
      </c>
      <c r="B191" s="4" t="s">
        <v>1162</v>
      </c>
    </row>
    <row r="192" spans="1:13">
      <c r="A192" s="4" t="s">
        <v>1134</v>
      </c>
      <c r="B192" s="4" t="s">
        <v>1153</v>
      </c>
    </row>
    <row r="193" spans="1:13">
      <c r="A193" s="4" t="s">
        <v>1136</v>
      </c>
      <c r="B193" s="4" t="s">
        <v>1143</v>
      </c>
    </row>
    <row r="194" spans="1:13">
      <c r="A194" s="4" t="s">
        <v>1169</v>
      </c>
      <c r="H194" s="12" t="n">
        <v>34109</v>
      </c>
    </row>
    <row r="195" spans="1:13">
      <c r="A195" s="4" t="s">
        <v>1124</v>
      </c>
      <c r="K195" s="5" t="n">
        <v>7256000</v>
      </c>
    </row>
    <row r="196" spans="1:13">
      <c r="A196" s="4" t="s">
        <v>1126</v>
      </c>
      <c r="B196" s="6" t="n">
        <v>382</v>
      </c>
    </row>
    <row r="197" spans="1:13">
      <c r="A197" s="4" t="s">
        <v>1127</v>
      </c>
      <c r="B197" s="5" t="n">
        <v>-382</v>
      </c>
    </row>
    <row r="198" spans="1:13">
      <c r="A198" s="4" t="s">
        <v>1129</v>
      </c>
      <c r="B198" s="5" t="n">
        <v>0</v>
      </c>
    </row>
    <row r="199" spans="1:13">
      <c r="A199" s="4" t="s">
        <v>91</v>
      </c>
      <c r="B199" s="6" t="n">
        <v>0</v>
      </c>
    </row>
    <row r="200" spans="1:13">
      <c r="A200" s="4" t="s">
        <v>1170</v>
      </c>
    </row>
    <row r="201" spans="1:13">
      <c r="A201" s="3" t="s">
        <v>403</v>
      </c>
    </row>
    <row r="202" spans="1:13">
      <c r="A202" s="4" t="s">
        <v>1132</v>
      </c>
      <c r="B202" s="4" t="s">
        <v>1157</v>
      </c>
      <c r="D202" s="4" t="s">
        <v>1157</v>
      </c>
    </row>
    <row r="203" spans="1:13">
      <c r="A203" s="4" t="s">
        <v>1134</v>
      </c>
      <c r="B203" s="4" t="s">
        <v>1143</v>
      </c>
      <c r="D203" s="4" t="s">
        <v>1143</v>
      </c>
    </row>
    <row r="204" spans="1:13">
      <c r="A204" s="4" t="s">
        <v>1136</v>
      </c>
      <c r="B204" s="4" t="s">
        <v>1158</v>
      </c>
      <c r="D204" s="4" t="s">
        <v>1158</v>
      </c>
    </row>
    <row r="205" spans="1:13">
      <c r="A205" s="4" t="s">
        <v>1147</v>
      </c>
      <c r="K205" s="5" t="n">
        <v>55200000</v>
      </c>
      <c r="M205" s="5" t="n">
        <v>55200000</v>
      </c>
    </row>
    <row r="206" spans="1:13">
      <c r="A206" s="4" t="s">
        <v>1124</v>
      </c>
      <c r="K206" s="5" t="n">
        <v>0</v>
      </c>
      <c r="M206" s="5" t="n">
        <v>1301000</v>
      </c>
    </row>
    <row r="207" spans="1:13">
      <c r="A207" s="4" t="s">
        <v>1125</v>
      </c>
      <c r="M207" s="5" t="n">
        <v>0</v>
      </c>
    </row>
    <row r="208" spans="1:13">
      <c r="A208" s="4" t="s">
        <v>1126</v>
      </c>
      <c r="B208" s="6" t="n">
        <v>71000</v>
      </c>
      <c r="D208" s="6" t="n">
        <v>-159000</v>
      </c>
    </row>
    <row r="209" spans="1:13">
      <c r="A209" s="4" t="s">
        <v>1127</v>
      </c>
      <c r="B209" s="5" t="n">
        <v>-229000</v>
      </c>
      <c r="D209" s="5" t="n">
        <v>413000</v>
      </c>
    </row>
    <row r="210" spans="1:13">
      <c r="A210" s="4" t="s">
        <v>1128</v>
      </c>
      <c r="D210" s="6" t="n">
        <v>-312000</v>
      </c>
    </row>
    <row r="211" spans="1:13">
      <c r="A211" s="4" t="s">
        <v>1129</v>
      </c>
      <c r="B211" s="5" t="n">
        <v>0</v>
      </c>
    </row>
    <row r="212" spans="1:13">
      <c r="A212" s="4" t="s">
        <v>91</v>
      </c>
      <c r="B212" s="6" t="n">
        <v>23000</v>
      </c>
    </row>
    <row r="213" spans="1:13">
      <c r="A213" s="4" t="s">
        <v>1171</v>
      </c>
    </row>
    <row r="214" spans="1:13">
      <c r="A214" s="3" t="s">
        <v>403</v>
      </c>
    </row>
    <row r="215" spans="1:13">
      <c r="A215" s="4" t="s">
        <v>1132</v>
      </c>
      <c r="B215" s="4" t="s">
        <v>1157</v>
      </c>
      <c r="D215" s="4" t="s">
        <v>1157</v>
      </c>
    </row>
    <row r="216" spans="1:13">
      <c r="A216" s="4" t="s">
        <v>1134</v>
      </c>
      <c r="B216" s="4" t="s">
        <v>1143</v>
      </c>
      <c r="D216" s="4" t="s">
        <v>1143</v>
      </c>
    </row>
    <row r="217" spans="1:13">
      <c r="A217" s="4" t="s">
        <v>1136</v>
      </c>
      <c r="B217" s="4" t="s">
        <v>1160</v>
      </c>
      <c r="D217" s="4" t="s">
        <v>1160</v>
      </c>
    </row>
    <row r="218" spans="1:13">
      <c r="A218" s="4" t="s">
        <v>1147</v>
      </c>
      <c r="K218" s="5" t="n">
        <v>28800000</v>
      </c>
      <c r="M218" s="5" t="n">
        <v>28800000</v>
      </c>
    </row>
    <row r="219" spans="1:13">
      <c r="A219" s="4" t="s">
        <v>1124</v>
      </c>
      <c r="K219" s="6" t="n">
        <v>0</v>
      </c>
      <c r="M219" s="5" t="n">
        <v>1133000</v>
      </c>
    </row>
    <row r="220" spans="1:13">
      <c r="A220" s="4" t="s">
        <v>1125</v>
      </c>
      <c r="M220" s="6" t="n">
        <v>0</v>
      </c>
    </row>
    <row r="221" spans="1:13">
      <c r="A221" s="4" t="s">
        <v>1126</v>
      </c>
      <c r="B221" s="6" t="n">
        <v>-359000</v>
      </c>
      <c r="D221" s="6" t="n">
        <v>-425000</v>
      </c>
    </row>
    <row r="222" spans="1:13">
      <c r="A222" s="4" t="s">
        <v>1127</v>
      </c>
      <c r="B222" s="5" t="n">
        <v>-65000</v>
      </c>
      <c r="D222" s="5" t="n">
        <v>236000</v>
      </c>
    </row>
    <row r="223" spans="1:13">
      <c r="A223" s="4" t="s">
        <v>1128</v>
      </c>
      <c r="D223" s="6" t="n">
        <v>-275000</v>
      </c>
    </row>
    <row r="224" spans="1:13">
      <c r="A224" s="4" t="s">
        <v>1129</v>
      </c>
      <c r="B224" s="5" t="n">
        <v>0</v>
      </c>
    </row>
    <row r="225" spans="1:13">
      <c r="A225" s="4" t="s">
        <v>91</v>
      </c>
      <c r="B225" s="6" t="n">
        <v>7000</v>
      </c>
    </row>
    <row r="226" spans="1:13"/>
    <row r="227" spans="1:13">
      <c r="A227" s="4" t="s">
        <v>78</v>
      </c>
      <c r="B227" s="4" t="s">
        <v>110</v>
      </c>
    </row>
  </sheetData>
  <mergeCells count="8">
    <mergeCell ref="A1:A2"/>
    <mergeCell ref="B1:F1"/>
    <mergeCell ref="G1:K1"/>
    <mergeCell ref="L1:M1"/>
    <mergeCell ref="B2:C2"/>
    <mergeCell ref="D2:E2"/>
    <mergeCell ref="A226:M226"/>
    <mergeCell ref="B227:M2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172</v>
      </c>
      <c r="B1" s="2" t="s">
        <v>2</v>
      </c>
      <c r="C1" s="2" t="s">
        <v>30</v>
      </c>
      <c r="D1" s="2" t="s">
        <v>74</v>
      </c>
      <c r="E1" s="2" t="s">
        <v>885</v>
      </c>
      <c r="F1" s="2" t="s">
        <v>886</v>
      </c>
    </row>
    <row r="2" spans="1:6">
      <c r="A2" s="3" t="s">
        <v>255</v>
      </c>
    </row>
    <row r="3" spans="1:6">
      <c r="A3" s="4" t="s">
        <v>1173</v>
      </c>
      <c r="B3" s="6" t="n">
        <v>111495</v>
      </c>
      <c r="C3" s="6" t="n">
        <v>124777</v>
      </c>
    </row>
    <row r="4" spans="1:6">
      <c r="A4" s="4" t="s">
        <v>1174</v>
      </c>
      <c r="B4" s="5" t="n">
        <v>30267</v>
      </c>
      <c r="C4" s="5" t="n">
        <v>69258</v>
      </c>
    </row>
    <row r="5" spans="1:6">
      <c r="A5" s="4" t="s">
        <v>182</v>
      </c>
      <c r="B5" s="6" t="n">
        <v>141762</v>
      </c>
      <c r="C5" s="6" t="n">
        <v>194035</v>
      </c>
      <c r="D5" s="6" t="n">
        <v>184020</v>
      </c>
      <c r="E5" s="6" t="n">
        <v>211440</v>
      </c>
      <c r="F5" s="6" t="n">
        <v>2114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5</v>
      </c>
      <c r="B1" s="2" t="s">
        <v>2</v>
      </c>
      <c r="C1" s="2" t="s">
        <v>30</v>
      </c>
    </row>
    <row r="2" spans="1:3">
      <c r="A2" s="3" t="s">
        <v>1176</v>
      </c>
    </row>
    <row r="3" spans="1:3">
      <c r="A3" s="4" t="s">
        <v>40</v>
      </c>
      <c r="B3" s="6" t="n">
        <v>5140</v>
      </c>
      <c r="C3" s="6" t="n">
        <v>184</v>
      </c>
    </row>
    <row r="4" spans="1:3">
      <c r="A4" s="4" t="s">
        <v>1177</v>
      </c>
      <c r="C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0</v>
      </c>
    </row>
    <row r="2" spans="1:3">
      <c r="A2" s="3" t="s">
        <v>1179</v>
      </c>
    </row>
    <row r="3" spans="1:3">
      <c r="A3" s="4" t="s">
        <v>1180</v>
      </c>
      <c r="B3" s="6" t="n">
        <v>522500</v>
      </c>
      <c r="C3" s="6" t="n">
        <v>399576</v>
      </c>
    </row>
    <row r="4" spans="1:3">
      <c r="A4" s="4" t="s">
        <v>1181</v>
      </c>
      <c r="B4" s="5" t="n">
        <v>28170</v>
      </c>
      <c r="C4" s="5" t="n">
        <v>210862</v>
      </c>
    </row>
    <row r="5" spans="1:3">
      <c r="A5" s="4" t="s">
        <v>1182</v>
      </c>
      <c r="B5" s="5" t="n">
        <v>12625</v>
      </c>
      <c r="C5" s="5" t="n">
        <v>3636</v>
      </c>
    </row>
    <row r="6" spans="1:3">
      <c r="A6" s="4" t="s">
        <v>1183</v>
      </c>
      <c r="B6" s="5" t="n">
        <v>60588</v>
      </c>
      <c r="C6" s="5" t="n">
        <v>79485</v>
      </c>
    </row>
    <row r="7" spans="1:3">
      <c r="A7" s="4" t="s">
        <v>1177</v>
      </c>
      <c r="C7" s="5" t="n">
        <v>0</v>
      </c>
    </row>
    <row r="8" spans="1:3">
      <c r="A8" s="4" t="s">
        <v>66</v>
      </c>
      <c r="B8" s="5" t="n">
        <v>216626</v>
      </c>
      <c r="C8" s="5" t="n">
        <v>207101</v>
      </c>
    </row>
    <row r="9" spans="1:3">
      <c r="A9" s="4" t="s">
        <v>1184</v>
      </c>
      <c r="B9" s="5" t="n">
        <v>840509</v>
      </c>
      <c r="C9" s="5" t="n">
        <v>900660</v>
      </c>
    </row>
    <row r="10" spans="1:3">
      <c r="A10" s="37" t="n">
        <v>1</v>
      </c>
    </row>
    <row r="11" spans="1:3">
      <c r="A11" s="3" t="s">
        <v>1179</v>
      </c>
    </row>
    <row r="12" spans="1:3">
      <c r="A12" s="4" t="s">
        <v>1180</v>
      </c>
      <c r="B12" s="5" t="n">
        <v>24500</v>
      </c>
      <c r="C12" s="5" t="n">
        <v>22128</v>
      </c>
    </row>
    <row r="13" spans="1:3">
      <c r="A13" s="4" t="s">
        <v>1181</v>
      </c>
      <c r="B13" s="5" t="n">
        <v>5943</v>
      </c>
      <c r="C13" s="5" t="n">
        <v>42188</v>
      </c>
    </row>
    <row r="14" spans="1:3">
      <c r="A14" s="4" t="s">
        <v>1182</v>
      </c>
      <c r="B14" s="5" t="n">
        <v>5128</v>
      </c>
      <c r="C14" s="5" t="n">
        <v>2010</v>
      </c>
    </row>
    <row r="15" spans="1:3">
      <c r="A15" s="4" t="s">
        <v>1183</v>
      </c>
      <c r="B15" s="5" t="n">
        <v>30994</v>
      </c>
      <c r="C15" s="5" t="n">
        <v>27537</v>
      </c>
    </row>
    <row r="16" spans="1:3">
      <c r="A16" s="4" t="s">
        <v>1177</v>
      </c>
      <c r="C16" s="5" t="n">
        <v>0</v>
      </c>
    </row>
    <row r="17" spans="1:3">
      <c r="A17" s="4" t="s">
        <v>66</v>
      </c>
      <c r="B17" s="5" t="n">
        <v>208532</v>
      </c>
      <c r="C17" s="5" t="n">
        <v>206483</v>
      </c>
    </row>
    <row r="18" spans="1:3">
      <c r="A18" s="4" t="s">
        <v>1184</v>
      </c>
      <c r="B18" s="5" t="n">
        <v>275097</v>
      </c>
      <c r="C18" s="5" t="n">
        <v>300346</v>
      </c>
    </row>
    <row r="19" spans="1:3">
      <c r="A19" s="37" t="n">
        <v>2</v>
      </c>
    </row>
    <row r="20" spans="1:3">
      <c r="A20" s="3" t="s">
        <v>1179</v>
      </c>
    </row>
    <row r="21" spans="1:3">
      <c r="A21" s="4" t="s">
        <v>1180</v>
      </c>
      <c r="B21" s="5" t="n">
        <v>24500</v>
      </c>
      <c r="C21" s="5" t="n">
        <v>22128</v>
      </c>
    </row>
    <row r="22" spans="1:3">
      <c r="A22" s="4" t="s">
        <v>1181</v>
      </c>
      <c r="B22" s="5" t="n">
        <v>5566</v>
      </c>
      <c r="C22" s="5" t="n">
        <v>78593</v>
      </c>
    </row>
    <row r="23" spans="1:3">
      <c r="A23" s="4" t="s">
        <v>1182</v>
      </c>
      <c r="B23" s="5" t="n">
        <v>4261</v>
      </c>
      <c r="C23" s="5" t="n">
        <v>1079</v>
      </c>
    </row>
    <row r="24" spans="1:3">
      <c r="A24" s="4" t="s">
        <v>1183</v>
      </c>
      <c r="B24" s="5" t="n">
        <v>24225</v>
      </c>
      <c r="C24" s="5" t="n">
        <v>25785</v>
      </c>
    </row>
    <row r="25" spans="1:3">
      <c r="A25" s="4" t="s">
        <v>1177</v>
      </c>
      <c r="C25" s="5" t="n">
        <v>0</v>
      </c>
    </row>
    <row r="26" spans="1:3">
      <c r="A26" s="4" t="s">
        <v>66</v>
      </c>
      <c r="B26" s="5" t="n">
        <v>8094</v>
      </c>
      <c r="C26" s="5" t="n">
        <v>618</v>
      </c>
    </row>
    <row r="27" spans="1:3">
      <c r="A27" s="4" t="s">
        <v>1184</v>
      </c>
      <c r="B27" s="5" t="n">
        <v>66646</v>
      </c>
      <c r="C27" s="5" t="n">
        <v>128203</v>
      </c>
    </row>
    <row r="28" spans="1:3">
      <c r="A28" s="37" t="n">
        <v>3</v>
      </c>
    </row>
    <row r="29" spans="1:3">
      <c r="A29" s="3" t="s">
        <v>1179</v>
      </c>
    </row>
    <row r="30" spans="1:3">
      <c r="A30" s="4" t="s">
        <v>1180</v>
      </c>
      <c r="B30" s="5" t="n">
        <v>24500</v>
      </c>
      <c r="C30" s="5" t="n">
        <v>22128</v>
      </c>
    </row>
    <row r="31" spans="1:3">
      <c r="A31" s="4" t="s">
        <v>1181</v>
      </c>
      <c r="B31" s="5" t="n">
        <v>5276</v>
      </c>
      <c r="C31" s="5" t="n">
        <v>90081</v>
      </c>
    </row>
    <row r="32" spans="1:3">
      <c r="A32" s="4" t="s">
        <v>1182</v>
      </c>
      <c r="B32" s="5" t="n">
        <v>1907</v>
      </c>
      <c r="C32" s="5" t="n">
        <v>491</v>
      </c>
    </row>
    <row r="33" spans="1:3">
      <c r="A33" s="4" t="s">
        <v>1183</v>
      </c>
      <c r="B33" s="5" t="n">
        <v>4373</v>
      </c>
      <c r="C33" s="5" t="n">
        <v>24215</v>
      </c>
    </row>
    <row r="34" spans="1:3">
      <c r="A34" s="4" t="s">
        <v>1177</v>
      </c>
      <c r="C34" s="5" t="n">
        <v>0</v>
      </c>
    </row>
    <row r="35" spans="1:3">
      <c r="A35" s="4" t="s">
        <v>66</v>
      </c>
      <c r="B35" s="5" t="n">
        <v>0</v>
      </c>
      <c r="C35" s="5" t="n">
        <v>0</v>
      </c>
    </row>
    <row r="36" spans="1:3">
      <c r="A36" s="4" t="s">
        <v>1184</v>
      </c>
      <c r="B36" s="5" t="n">
        <v>36056</v>
      </c>
      <c r="C36" s="5" t="n">
        <v>136915</v>
      </c>
    </row>
    <row r="37" spans="1:3">
      <c r="A37" s="37" t="n">
        <v>4</v>
      </c>
    </row>
    <row r="38" spans="1:3">
      <c r="A38" s="3" t="s">
        <v>1179</v>
      </c>
    </row>
    <row r="39" spans="1:3">
      <c r="A39" s="4" t="s">
        <v>1180</v>
      </c>
      <c r="B39" s="5" t="n">
        <v>24500</v>
      </c>
      <c r="C39" s="5" t="n">
        <v>333192</v>
      </c>
    </row>
    <row r="40" spans="1:3">
      <c r="A40" s="4" t="s">
        <v>1181</v>
      </c>
      <c r="B40" s="5" t="n">
        <v>4901</v>
      </c>
      <c r="C40" s="5" t="n">
        <v>0</v>
      </c>
    </row>
    <row r="41" spans="1:3">
      <c r="A41" s="4" t="s">
        <v>1182</v>
      </c>
      <c r="B41" s="5" t="n">
        <v>887</v>
      </c>
      <c r="C41" s="5" t="n">
        <v>56</v>
      </c>
    </row>
    <row r="42" spans="1:3">
      <c r="A42" s="4" t="s">
        <v>1183</v>
      </c>
      <c r="B42" s="5" t="n">
        <v>558</v>
      </c>
      <c r="C42" s="5" t="n">
        <v>1948</v>
      </c>
    </row>
    <row r="43" spans="1:3">
      <c r="A43" s="4" t="s">
        <v>1177</v>
      </c>
      <c r="C43" s="5" t="n">
        <v>0</v>
      </c>
    </row>
    <row r="44" spans="1:3">
      <c r="A44" s="4" t="s">
        <v>66</v>
      </c>
      <c r="B44" s="5" t="n">
        <v>0</v>
      </c>
      <c r="C44" s="5" t="n">
        <v>0</v>
      </c>
    </row>
    <row r="45" spans="1:3">
      <c r="A45" s="4" t="s">
        <v>1184</v>
      </c>
      <c r="B45" s="5" t="n">
        <v>30846</v>
      </c>
      <c r="C45" s="5" t="n">
        <v>335196</v>
      </c>
    </row>
    <row r="46" spans="1:3">
      <c r="A46" s="37" t="n">
        <v>5</v>
      </c>
    </row>
    <row r="47" spans="1:3">
      <c r="A47" s="3" t="s">
        <v>1179</v>
      </c>
    </row>
    <row r="48" spans="1:3">
      <c r="A48" s="4" t="s">
        <v>1180</v>
      </c>
      <c r="B48" s="5" t="n">
        <v>424500</v>
      </c>
      <c r="C48" s="5" t="n">
        <v>0</v>
      </c>
    </row>
    <row r="49" spans="1:3">
      <c r="A49" s="4" t="s">
        <v>1181</v>
      </c>
      <c r="B49" s="5" t="n">
        <v>4458</v>
      </c>
      <c r="C49" s="5" t="n">
        <v>0</v>
      </c>
    </row>
    <row r="50" spans="1:3">
      <c r="A50" s="4" t="s">
        <v>1182</v>
      </c>
      <c r="B50" s="5" t="n">
        <v>442</v>
      </c>
      <c r="C50" s="5" t="n">
        <v>0</v>
      </c>
    </row>
    <row r="51" spans="1:3">
      <c r="A51" s="4" t="s">
        <v>1183</v>
      </c>
      <c r="B51" s="5" t="n">
        <v>438</v>
      </c>
      <c r="C51" s="5" t="n">
        <v>0</v>
      </c>
    </row>
    <row r="52" spans="1:3">
      <c r="A52" s="4" t="s">
        <v>1177</v>
      </c>
      <c r="C52" s="5" t="n">
        <v>0</v>
      </c>
    </row>
    <row r="53" spans="1:3">
      <c r="A53" s="4" t="s">
        <v>66</v>
      </c>
      <c r="B53" s="5" t="n">
        <v>0</v>
      </c>
      <c r="C53" s="5" t="n">
        <v>0</v>
      </c>
    </row>
    <row r="54" spans="1:3">
      <c r="A54" s="4" t="s">
        <v>1184</v>
      </c>
      <c r="B54" s="5" t="n">
        <v>429838</v>
      </c>
      <c r="C54" s="5" t="n">
        <v>0</v>
      </c>
    </row>
    <row r="55" spans="1:3">
      <c r="A55" s="4" t="s">
        <v>1185</v>
      </c>
    </row>
    <row r="56" spans="1:3">
      <c r="A56" s="3" t="s">
        <v>1179</v>
      </c>
    </row>
    <row r="57" spans="1:3">
      <c r="A57" s="4" t="s">
        <v>1180</v>
      </c>
      <c r="B57" s="5" t="n">
        <v>0</v>
      </c>
      <c r="C57" s="5" t="n">
        <v>0</v>
      </c>
    </row>
    <row r="58" spans="1:3">
      <c r="A58" s="4" t="s">
        <v>1181</v>
      </c>
      <c r="B58" s="5" t="n">
        <v>2026</v>
      </c>
      <c r="C58" s="5" t="n">
        <v>0</v>
      </c>
    </row>
    <row r="59" spans="1:3">
      <c r="A59" s="4" t="s">
        <v>1182</v>
      </c>
      <c r="B59" s="5" t="n">
        <v>0</v>
      </c>
      <c r="C59" s="5" t="n">
        <v>0</v>
      </c>
    </row>
    <row r="60" spans="1:3">
      <c r="A60" s="4" t="s">
        <v>1183</v>
      </c>
      <c r="B60" s="5" t="n">
        <v>0</v>
      </c>
      <c r="C60" s="5" t="n">
        <v>0</v>
      </c>
    </row>
    <row r="61" spans="1:3">
      <c r="A61" s="4" t="s">
        <v>1177</v>
      </c>
      <c r="C61" s="5" t="n">
        <v>0</v>
      </c>
    </row>
    <row r="62" spans="1:3">
      <c r="A62" s="4" t="s">
        <v>66</v>
      </c>
      <c r="B62" s="5" t="n">
        <v>0</v>
      </c>
      <c r="C62" s="5" t="n">
        <v>0</v>
      </c>
    </row>
    <row r="63" spans="1:3">
      <c r="A63" s="4" t="s">
        <v>1184</v>
      </c>
      <c r="B63" s="6" t="n">
        <v>2026</v>
      </c>
      <c r="C6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1186</v>
      </c>
      <c r="B1" s="2" t="s">
        <v>1</v>
      </c>
    </row>
    <row r="2" spans="1:5">
      <c r="B2" s="2" t="s">
        <v>727</v>
      </c>
      <c r="C2" s="2" t="s">
        <v>735</v>
      </c>
      <c r="D2" s="2" t="s">
        <v>736</v>
      </c>
      <c r="E2" s="2" t="s">
        <v>744</v>
      </c>
    </row>
    <row r="3" spans="1:5">
      <c r="A3" s="3" t="s">
        <v>1179</v>
      </c>
    </row>
    <row r="4" spans="1:5">
      <c r="A4" s="4" t="s">
        <v>1187</v>
      </c>
      <c r="C4" s="6" t="n">
        <v>21055</v>
      </c>
      <c r="E4" s="6" t="n">
        <v>156596</v>
      </c>
    </row>
    <row r="5" spans="1:5">
      <c r="A5" s="4" t="s">
        <v>1188</v>
      </c>
    </row>
    <row r="6" spans="1:5">
      <c r="A6" s="3" t="s">
        <v>1179</v>
      </c>
    </row>
    <row r="7" spans="1:5">
      <c r="A7" s="4" t="s">
        <v>1189</v>
      </c>
      <c r="B7" s="4" t="s">
        <v>512</v>
      </c>
    </row>
    <row r="8" spans="1:5">
      <c r="A8" s="4" t="s">
        <v>1190</v>
      </c>
      <c r="B8" s="4" t="s">
        <v>1191</v>
      </c>
    </row>
    <row r="9" spans="1:5">
      <c r="A9" s="4" t="s">
        <v>1192</v>
      </c>
    </row>
    <row r="10" spans="1:5">
      <c r="A10" s="3" t="s">
        <v>1179</v>
      </c>
    </row>
    <row r="11" spans="1:5">
      <c r="A11" s="4" t="s">
        <v>1189</v>
      </c>
      <c r="B11" s="4" t="s">
        <v>1193</v>
      </c>
    </row>
    <row r="12" spans="1:5">
      <c r="A12" s="4" t="s">
        <v>1194</v>
      </c>
    </row>
    <row r="13" spans="1:5">
      <c r="A13" s="3" t="s">
        <v>1179</v>
      </c>
    </row>
    <row r="14" spans="1:5">
      <c r="A14" s="4" t="s">
        <v>1189</v>
      </c>
      <c r="B14" s="4" t="s">
        <v>1195</v>
      </c>
    </row>
    <row r="15" spans="1:5">
      <c r="A15" s="4" t="s">
        <v>1196</v>
      </c>
    </row>
    <row r="16" spans="1:5">
      <c r="A16" s="3" t="s">
        <v>1179</v>
      </c>
    </row>
    <row r="17" spans="1:5">
      <c r="A17" s="4" t="s">
        <v>1189</v>
      </c>
      <c r="B17" s="4" t="s">
        <v>1197</v>
      </c>
    </row>
    <row r="18" spans="1:5">
      <c r="A18" s="4" t="s">
        <v>1198</v>
      </c>
      <c r="D18" s="30" t="s">
        <v>1199</v>
      </c>
    </row>
    <row r="19" spans="1:5">
      <c r="A19" s="4" t="s">
        <v>1200</v>
      </c>
      <c r="B19" s="30" t="s">
        <v>1201</v>
      </c>
    </row>
    <row r="20" spans="1:5">
      <c r="A20" s="4" t="s">
        <v>1202</v>
      </c>
    </row>
    <row r="21" spans="1:5">
      <c r="A21" s="3" t="s">
        <v>1179</v>
      </c>
    </row>
    <row r="22" spans="1:5">
      <c r="A22" s="4" t="s">
        <v>1189</v>
      </c>
      <c r="B22" s="4" t="s">
        <v>1203</v>
      </c>
    </row>
    <row r="23" spans="1:5">
      <c r="A23" s="4" t="s">
        <v>1190</v>
      </c>
      <c r="B23" s="4" t="s">
        <v>1204</v>
      </c>
    </row>
    <row r="24" spans="1:5">
      <c r="A24" s="4" t="s">
        <v>1205</v>
      </c>
    </row>
    <row r="25" spans="1:5">
      <c r="A25" s="3" t="s">
        <v>1179</v>
      </c>
    </row>
    <row r="26" spans="1:5">
      <c r="A26" s="4" t="s">
        <v>1189</v>
      </c>
      <c r="B26" s="4" t="s">
        <v>1206</v>
      </c>
    </row>
    <row r="27" spans="1:5">
      <c r="A27" s="4" t="s">
        <v>1190</v>
      </c>
      <c r="B27" s="4" t="s">
        <v>1206</v>
      </c>
    </row>
    <row r="28" spans="1:5">
      <c r="A28" s="4" t="s">
        <v>1207</v>
      </c>
    </row>
    <row r="29" spans="1:5">
      <c r="A29" s="3" t="s">
        <v>1179</v>
      </c>
    </row>
    <row r="30" spans="1:5">
      <c r="A30" s="4" t="s">
        <v>1189</v>
      </c>
      <c r="B30" s="4" t="s">
        <v>1208</v>
      </c>
    </row>
    <row r="31" spans="1:5">
      <c r="A31" s="4" t="s">
        <v>1190</v>
      </c>
      <c r="B31" s="4" t="s">
        <v>1208</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8:08:26Z</dcterms:created>
  <dcterms:modified xmlns:dcterms="http://purl.org/dc/terms/" xmlns:xsi="http://www.w3.org/2001/XMLSchema-instance" xsi:type="dcterms:W3CDTF">2018-04-26T18:08:26Z</dcterms:modified>
</cp:coreProperties>
</file>